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6" r:id="rId4"/>
    <sheet name="CONDENSED_CONSOLIDATED_BALANCE1" sheetId="37" r:id="rId5"/>
    <sheet name="CONDENSED_CONSOLIDATED_STATEME2" sheetId="38" r:id="rId6"/>
    <sheet name="CONDENSED_CONSOLIDATED_STATEME3" sheetId="7" r:id="rId7"/>
    <sheet name="Summary_of_Significant_Account" sheetId="39" r:id="rId8"/>
    <sheet name="LongTerm_Debt" sheetId="40" r:id="rId9"/>
    <sheet name="Income_Taxes" sheetId="41" r:id="rId10"/>
    <sheet name="Employee_Benefit_Plans" sheetId="42" r:id="rId11"/>
    <sheet name="Writedowns_reserves_and_recove" sheetId="43" r:id="rId12"/>
    <sheet name="Investments_and_Acquisition_Ac" sheetId="44" r:id="rId13"/>
    <sheet name="Discontinued_Operations" sheetId="45" r:id="rId14"/>
    <sheet name="Commitments_and_Contingencies" sheetId="46" r:id="rId15"/>
    <sheet name="Consolidating_Condensed_Financ" sheetId="47" r:id="rId16"/>
    <sheet name="Segment_Information" sheetId="48" r:id="rId17"/>
    <sheet name="Summary_of_Significant_Account1" sheetId="49" r:id="rId18"/>
    <sheet name="Summary_of_Significant_Account2" sheetId="50" r:id="rId19"/>
    <sheet name="LongTerm_Debt_Tables" sheetId="51" r:id="rId20"/>
    <sheet name="Employee_Benefit_Plans_Tables" sheetId="52" r:id="rId21"/>
    <sheet name="Investments_and_Acquisition_Ac1" sheetId="53" r:id="rId22"/>
    <sheet name="Discontinued_Operations_Tables" sheetId="54" r:id="rId23"/>
    <sheet name="Consolidating_Condensed_Financ1" sheetId="55" r:id="rId24"/>
    <sheet name="Segment_Information_Tables" sheetId="56" r:id="rId25"/>
    <sheet name="Summary_of_Significant_Account3" sheetId="57" r:id="rId26"/>
    <sheet name="LongTerm_Debt_Details" sheetId="58" r:id="rId27"/>
    <sheet name="Income_Taxes_Details" sheetId="28" r:id="rId28"/>
    <sheet name="Employee_Benefit_Plans_Details" sheetId="29" r:id="rId29"/>
    <sheet name="Writedowns_reserves_and_recove1" sheetId="30" r:id="rId30"/>
    <sheet name="Investments_and_Acquisition_Ac2" sheetId="59" r:id="rId31"/>
    <sheet name="Discontinued_Operations_Detail" sheetId="60" r:id="rId32"/>
    <sheet name="Commitments_and_Contingencies_" sheetId="61" r:id="rId33"/>
    <sheet name="Consolidating_Condensed_Financ2" sheetId="34" r:id="rId34"/>
    <sheet name="Segment_Information_Details" sheetId="35" r:id="rId35"/>
  </sheets>
  <calcPr calcId="0"/>
</workbook>
</file>

<file path=xl/sharedStrings.xml><?xml version="1.0" encoding="utf-8"?>
<sst xmlns="http://schemas.openxmlformats.org/spreadsheetml/2006/main" count="6613" uniqueCount="845">
  <si>
    <t>Document and Entity information</t>
  </si>
  <si>
    <t>3 Months Ended</t>
  </si>
  <si>
    <t>Mar. 31, 2014</t>
  </si>
  <si>
    <t>Entity Information</t>
  </si>
  <si>
    <t>'</t>
  </si>
  <si>
    <t>Entity Registrant Name</t>
  </si>
  <si>
    <t>'PINNACLE ENTERTAINMENT INC.</t>
  </si>
  <si>
    <t>Entity Central Index Key</t>
  </si>
  <si>
    <t>'0000356213</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OPERATIONS (USD $)</t>
  </si>
  <si>
    <t>In Thousands, except Per Share data, unless otherwise specified</t>
  </si>
  <si>
    <t>Mar. 31, 2013</t>
  </si>
  <si>
    <t>Revenues:</t>
  </si>
  <si>
    <t>Gaming</t>
  </si>
  <si>
    <t>Food and beverage</t>
  </si>
  <si>
    <t>Lodging</t>
  </si>
  <si>
    <t>Retail, entertainment and other</t>
  </si>
  <si>
    <t>Total revenues</t>
  </si>
  <si>
    <t>Expenses and other costs:</t>
  </si>
  <si>
    <t>General and administrative</t>
  </si>
  <si>
    <t>Depreciation and amortization</t>
  </si>
  <si>
    <t>Pre-opening and development costs</t>
  </si>
  <si>
    <t>Write-downs, reserves and recoveries, net</t>
  </si>
  <si>
    <t>Total expenses and other costs</t>
  </si>
  <si>
    <t>Operating income</t>
  </si>
  <si>
    <t>Interest expense, net</t>
  </si>
  <si>
    <t>Loss from equity method investments</t>
  </si>
  <si>
    <t>Income (loss) from continuing operations before income taxes</t>
  </si>
  <si>
    <t>Income tax (expense) benefit</t>
  </si>
  <si>
    <t>Income (loss) from continuing operations</t>
  </si>
  <si>
    <t>Income from discontinued operations, net of income taxes</t>
  </si>
  <si>
    <t>Net income (loss)</t>
  </si>
  <si>
    <t>Net loss attributable to non-controlling interest</t>
  </si>
  <si>
    <t>Net income (loss) attributable to Pinnacle Entertainment, Inc.</t>
  </si>
  <si>
    <t>Net income (loss) per common shareâ€”basic</t>
  </si>
  <si>
    <t>Net income (loss) per common shareâ€”diluted</t>
  </si>
  <si>
    <t>Number of sharesâ€”basic</t>
  </si>
  <si>
    <t>Number of sharesâ€”diluted</t>
  </si>
  <si>
    <t>CONDENSED CONSOLIDATED STATEMENTS OF COMPREHENSIVE INCOME (LOSS) (USD $)</t>
  </si>
  <si>
    <t>In Thousands, unless otherwise specified</t>
  </si>
  <si>
    <t>Comprehensive income (loss)</t>
  </si>
  <si>
    <t>Comprehensive loss attributable to non-controlling interest</t>
  </si>
  <si>
    <t>Comprehensive income (loss) attributable to Pinnacle Entertainment, Inc.</t>
  </si>
  <si>
    <t>CONDENSED CONSOLIDATED BALANCE SHEETS (USD $)</t>
  </si>
  <si>
    <t>Dec. 31, 2013</t>
  </si>
  <si>
    <t>Current assets:</t>
  </si>
  <si>
    <t>Cash and cash equivalents</t>
  </si>
  <si>
    <t>Accounts receivable, net of allowance for doubtful accounts of $4,883 and $5,178</t>
  </si>
  <si>
    <t>Inventories</t>
  </si>
  <si>
    <t>Income tax receivable, net</t>
  </si>
  <si>
    <t>Prepaid expenses and other assets</t>
  </si>
  <si>
    <t>Deferred income taxes</t>
  </si>
  <si>
    <t>Assets of discontinued operations held for sale</t>
  </si>
  <si>
    <t>Total current assets</t>
  </si>
  <si>
    <t>Restricted cash</t>
  </si>
  <si>
    <t>Land, buildings, vessels and equipment, net</t>
  </si>
  <si>
    <t>Goodwill</t>
  </si>
  <si>
    <t>Equity method investments</t>
  </si>
  <si>
    <t>Intangible assets, net</t>
  </si>
  <si>
    <t>Other assets, net</t>
  </si>
  <si>
    <t>Total assets</t>
  </si>
  <si>
    <t>Current liabilities:</t>
  </si>
  <si>
    <t>Accounts payable</t>
  </si>
  <si>
    <t>Accrued interest</t>
  </si>
  <si>
    <t>Accrued compensation</t>
  </si>
  <si>
    <t>Accrued taxes</t>
  </si>
  <si>
    <t>Other accrued liabilities</t>
  </si>
  <si>
    <t>Current portion of long-term debt</t>
  </si>
  <si>
    <t>Liabilities of discontinued operations held for sale</t>
  </si>
  <si>
    <t>Total current liabilities</t>
  </si>
  <si>
    <t>Long-term debt less current portion</t>
  </si>
  <si>
    <t>Other long-term liabilities</t>
  </si>
  <si>
    <t>Total liabilities</t>
  </si>
  <si>
    <t>Commitments and contingencies (Note 8)</t>
  </si>
  <si>
    <t>'  </t>
  </si>
  <si>
    <t>Stockholdersâ€™ equity:</t>
  </si>
  <si>
    <t>Preferred stockâ€”$1.00 par value, 250,000 shares authorized, none issued or outstanding</t>
  </si>
  <si>
    <t>Common stockâ€”$0.10 par value, 100,000,000 authorized, 59,376,226 and 59,197,606 shares outstanding, net of treasury shares</t>
  </si>
  <si>
    <t>Additional paid-in capital</t>
  </si>
  <si>
    <t>Retained deficit</t>
  </si>
  <si>
    <t>Accumulated other comprehensive income</t>
  </si>
  <si>
    <t>Treasury stock, at cost, 6,374,882 of treasury shares for both periods</t>
  </si>
  <si>
    <t>Total Pinnacle stockholders' equity</t>
  </si>
  <si>
    <t>Non-controlling interest</t>
  </si>
  <si>
    <t>Total stockholders' equity</t>
  </si>
  <si>
    <t>Total liabilities and stockholders' equity</t>
  </si>
  <si>
    <t>CONDENSED CONSOLIDATED BALANCE SHEETS (PARENTHETICAL) (USD $)</t>
  </si>
  <si>
    <t>In Thousands, except Share data, unless otherwise specified</t>
  </si>
  <si>
    <t>Allowance for Doubtful Accounts</t>
  </si>
  <si>
    <t>Preferred Stock, par value per share</t>
  </si>
  <si>
    <t>Preferred Stock, Shares Authorized</t>
  </si>
  <si>
    <t>Preferred Stock, Shares Issued</t>
  </si>
  <si>
    <t>Preferred Stock, Shares Outstanding</t>
  </si>
  <si>
    <t>Common Stock, par value per share</t>
  </si>
  <si>
    <t>Common Stock, Shares Authorized</t>
  </si>
  <si>
    <t>Common Stock, Shares, Outstanding</t>
  </si>
  <si>
    <t>Treasury Stock, Shares</t>
  </si>
  <si>
    <t>CONDENSED CONSOLIDATED STATEMENT OF CHANGES IN STOCKHOLDERS' EQUITY (USD $)</t>
  </si>
  <si>
    <t>Total</t>
  </si>
  <si>
    <t>Common Stock</t>
  </si>
  <si>
    <t>Additional Paid-in Capital</t>
  </si>
  <si>
    <t>Retained Deficit</t>
  </si>
  <si>
    <t>Accumulated Other Comprehensive Income</t>
  </si>
  <si>
    <t>Treasury Stock</t>
  </si>
  <si>
    <t>Total Attributable to Parent Company</t>
  </si>
  <si>
    <t>Non-controlling Interest</t>
  </si>
  <si>
    <t>Beginning balance at Dec. 31, 2013</t>
  </si>
  <si>
    <t>Beginning balance, shares at Dec. 31, 2013</t>
  </si>
  <si>
    <t>Increase (Decrease) in Stockholders' Equity</t>
  </si>
  <si>
    <t>Net income</t>
  </si>
  <si>
    <t>Share-based compensation</t>
  </si>
  <si>
    <t>Common stock issuance and option exercises</t>
  </si>
  <si>
    <t>Share Issuance, shares</t>
  </si>
  <si>
    <t>Share Issuance</t>
  </si>
  <si>
    <t>Ending balance at Mar. 31, 2014</t>
  </si>
  <si>
    <t>Ending balance, shares at Mar. 31, 2014</t>
  </si>
  <si>
    <t>CONDENSED CONSOLIDATED STATEMENTS OF CASH FLOWS (USD $)</t>
  </si>
  <si>
    <t>Cash flows from operating activities:</t>
  </si>
  <si>
    <t>Adjustments to reconcile net income (loss) to net cash provided by operating activities:</t>
  </si>
  <si>
    <t>Loss on disposal of assets</t>
  </si>
  <si>
    <t>Impairment of buildings, vessels and equipment</t>
  </si>
  <si>
    <t>Amortization of debt issuance costs and debt discounts</t>
  </si>
  <si>
    <t>Share-based compensation expense</t>
  </si>
  <si>
    <t>Changes in operating assets and liabilities:</t>
  </si>
  <si>
    <t>Receivables, net</t>
  </si>
  <si>
    <t>Prepaid expenses and other</t>
  </si>
  <si>
    <t>Accounts payable, accrued expenses and other</t>
  </si>
  <si>
    <t>Net cash provided by operating activities</t>
  </si>
  <si>
    <t>Cash flows from investing activities:</t>
  </si>
  <si>
    <t>Capital expenditures</t>
  </si>
  <si>
    <t>Equity method investments, inclusive of capitalized interest</t>
  </si>
  <si>
    <t>Purchase of held-to-maturity debt securities</t>
  </si>
  <si>
    <t>Proceeds from matured investments</t>
  </si>
  <si>
    <t>Proceeds from sale of property and equipment</t>
  </si>
  <si>
    <t>Purchase of intangible assets</t>
  </si>
  <si>
    <t>Proceeds from non-refundable deposit</t>
  </si>
  <si>
    <t>Loans receivable, net</t>
  </si>
  <si>
    <t>Refund of restricted cash</t>
  </si>
  <si>
    <t>Net cash used in investing activities</t>
  </si>
  <si>
    <t>Cash flows from financing activities:</t>
  </si>
  <si>
    <t>Proceeds from Credit Facility</t>
  </si>
  <si>
    <t>Repayments under Credit Facility</t>
  </si>
  <si>
    <t>Repayments of long-term debt</t>
  </si>
  <si>
    <t>Proceeds from common stock options exercised, net</t>
  </si>
  <si>
    <t>Distribution to non-controlling interest minority owner</t>
  </si>
  <si>
    <t>Debt issuance and other financing costs</t>
  </si>
  <si>
    <t>Net cash used in financing activities</t>
  </si>
  <si>
    <t>Change in cash and cash equivalents</t>
  </si>
  <si>
    <t>Cash and cash equivalents at the beginning of the period</t>
  </si>
  <si>
    <t>Cash and cash equivalents at the end of the period</t>
  </si>
  <si>
    <t>Supplemental cash flow information:</t>
  </si>
  <si>
    <t>Cash paid for interest, net of amounts capitalized</t>
  </si>
  <si>
    <t>Cash payments (refund) related to income taxes, net</t>
  </si>
  <si>
    <t>Increase in construction-related deposits and liabilities</t>
  </si>
  <si>
    <t>Summary of Significant Accounting Policies</t>
  </si>
  <si>
    <t>Organization, Consolidation and Presentation of Financial Statements [Abstract]</t>
  </si>
  <si>
    <r>
      <t xml:space="preserve">Basis of Presentation and Organization: </t>
    </r>
    <r>
      <rPr>
        <sz val="10"/>
        <color theme="1"/>
        <rFont val="Inherit"/>
      </rPr>
      <t>Pinnacle Entertainment, Inc. (“Pinnacle”) is an owner, operator and developer of casinos and related hospitality and entertainment facilities. References in these footnotes to “Pinnacle,” the “Company,” “we,” “our” or “us” refer to Pinnacle Entertainment, Inc. and its subsidiaries, except where stated or the context otherwise indicates.</t>
    </r>
  </si>
  <si>
    <t>We own and operate 15 gaming entertainment properties, located in Colorado, Indiana, Iowa, Louisiana, Mississippi, Missouri, Nevada and Ohio. We also hold a majority interest in the racing license owner, as well as a management contract, for Retama Park Racetrack outside of San Antonio, Texas. In addition to these properties, we own and operate a live and televised poker tournament series under the trade name Heartland Poker Tour. Our reporting segments are as follows:</t>
  </si>
  <si>
    <t>Midwest segment, which includes:</t>
  </si>
  <si>
    <t>Location</t>
  </si>
  <si>
    <t xml:space="preserve">Ameristar Council Bluffs </t>
  </si>
  <si>
    <t>Council Bluffs, Iowa</t>
  </si>
  <si>
    <t xml:space="preserve">Ameristar East Chicago </t>
  </si>
  <si>
    <t>East Chicago, Indiana</t>
  </si>
  <si>
    <t xml:space="preserve">Ameristar Kansas City </t>
  </si>
  <si>
    <t>Kansas City, Missouri</t>
  </si>
  <si>
    <t xml:space="preserve">Ameristar St. Charles </t>
  </si>
  <si>
    <t>St. Charles, Missouri</t>
  </si>
  <si>
    <t>Belterra Casino Resort</t>
  </si>
  <si>
    <t>Florence, Indiana</t>
  </si>
  <si>
    <t xml:space="preserve">Belterra Park Gaming &amp; Entertainment Center </t>
  </si>
  <si>
    <t>Cincinnati, Ohio</t>
  </si>
  <si>
    <t>River City Casino</t>
  </si>
  <si>
    <t>St. Louis, Missouri</t>
  </si>
  <si>
    <t>South segment, which includes:</t>
  </si>
  <si>
    <t xml:space="preserve">Ameristar Vicksburg </t>
  </si>
  <si>
    <t>Vicksburg, Mississippi</t>
  </si>
  <si>
    <t>Boomtown Bossier City</t>
  </si>
  <si>
    <t>Bossier City, Louisiana</t>
  </si>
  <si>
    <t>Boomtown New Orleans</t>
  </si>
  <si>
    <t>New Orleans, Louisiana</t>
  </si>
  <si>
    <t>L'Auberge Baton Rouge</t>
  </si>
  <si>
    <t>Baton Rouge, Louisiana</t>
  </si>
  <si>
    <t>L'Auberge Lake Charles</t>
  </si>
  <si>
    <t>Lake Charles, Louisiana</t>
  </si>
  <si>
    <t>West segment, which includes:</t>
  </si>
  <si>
    <t xml:space="preserve">Ameristar Black Hawk </t>
  </si>
  <si>
    <t>Black Hawk, Colorado</t>
  </si>
  <si>
    <t xml:space="preserve">Cactus Petes </t>
  </si>
  <si>
    <t>Jackpot, Nevada</t>
  </si>
  <si>
    <t xml:space="preserve">The Horseshu </t>
  </si>
  <si>
    <t>We have classified certain of our assets and liabilities as held for sale in our Consolidated Balance Sheets and included the related results of operations in discontinued operations. As of March 31, 2014, Lumière Place Casino, HoteLumière, the Four Seasons Hotel St. Louis, and related excess land parcels (collectively the "Lumière Place Casino and Hotels") are considered held for sale and the related results of operations have been reclassified as discontinued operations. In April 2014, we completed the sale of the Lumière Place Casino and Hotels for cash consideration of $260.0 million, subject to a net working capital adjustment. For further information, see Note 7, Discontinued Operations. Our Consolidated Statements of Cash Flows have not been adjusted for discontinued operations.</t>
  </si>
  <si>
    <r>
      <t xml:space="preserve">Principles of Consolidation: </t>
    </r>
    <r>
      <rPr>
        <sz val="10"/>
        <color theme="1"/>
        <rFont val="Inherit"/>
      </rPr>
      <t xml:space="preserve">The accompanying unaudited Condensed Consolidated Financial Statements have been prepared in accordance with the instructions of the Securities and Exchange Commission (the “SEC”) to the Quarterly Report on Form 10-Q and, therefore, do not include all information and notes necessary for complete financial statements in conformity with the instructions for generally accepted accounting principles in the United States (“GAAP”). The results for the periods indicated are unaudited, but reflect all adjustments that management considers necessary for a fair presentation of operating results. The unaudited Condensed Consolidated Financial Statements include the accounts of Pinnacle Entertainment, Inc. and its subsidiaries. Investments in unconsolidated affiliates in which we have the ability to exercise significant influence are accounted for under the equity method. All significant intercompany accounts and transactions have been eliminated in consolidation. </t>
    </r>
  </si>
  <si>
    <t>The results of operations for interim periods are not indicative of a full year of operations. These unaudited Condensed Consolidated Financial Statements and notes thereto should be read in conjunction with the Consolidated Financial Statements and notes thereto included in our Annual Report on Form 10-K filed with the SEC for the year ended December 31, 2013.</t>
  </si>
  <si>
    <r>
      <t xml:space="preserve">Use of Estimates: </t>
    </r>
    <r>
      <rPr>
        <sz val="10"/>
        <color theme="1"/>
        <rFont val="Inherit"/>
      </rPr>
      <t>The preparation of unaudited Condensed Consolidated Financial Statements in conformity with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estimates required to allocate the purchase price of business combination transactions to tangible and identifiable intangible assets acquired and liabilities assumed,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our customer loyalty programs, estimated cash flows in assessing the recoverability of long-lived assets, asset impairments, goodwill and intangible assets, contingencies and litigation, and estimates of the forfeiture rate and expected life of share-based awards and stock price volatility when computing share-based compensation expense. Actual results may differ from those estimates.</t>
    </r>
  </si>
  <si>
    <r>
      <t xml:space="preserve">Fair Value: </t>
    </r>
    <r>
      <rPr>
        <sz val="10"/>
        <color theme="1"/>
        <rFont val="Inherit"/>
      </rPr>
      <t xml:space="preserve">Fair value measurements affect our accounting and impairment assessments of our long-lived assets, investments in unconsolidated affiliates, assets acquired in an acquisition, goodwill, and other intangible assets. Fair value measurements also affect our accounting for certain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for identical assets or liabilities; "Level 2" inputs, which are observable inputs for similar assets; or "Level 3" inputs, which are unobservable inputs. </t>
    </r>
  </si>
  <si>
    <t xml:space="preserve">The following table presents a summary of fair value measurements by level for certain liabilities measured at fair value on a recurring basis in the unaudited Condensed Consolidated Balance Sheets: </t>
  </si>
  <si>
    <t>Fair Value Measurements Using:</t>
  </si>
  <si>
    <t>Total Fair Value</t>
  </si>
  <si>
    <t>Level 1</t>
  </si>
  <si>
    <t>Level 2</t>
  </si>
  <si>
    <t>Level 3</t>
  </si>
  <si>
    <t>(in millions)</t>
  </si>
  <si>
    <t>As of March 31, 2014</t>
  </si>
  <si>
    <t>Liabilities:</t>
  </si>
  <si>
    <t>Deferred compensation</t>
  </si>
  <si>
    <t>$</t>
  </si>
  <si>
    <t>—</t>
  </si>
  <si>
    <t>As of December 31, 2013</t>
  </si>
  <si>
    <t>The following table presents a summary of fair value measurements by level for certain financial instruments not measured at fair value on a recurring basis in the unaudited Condensed Consolidated Balance Sheets for which it is practicable to estimate fair value:</t>
  </si>
  <si>
    <t>Total Carrying Value</t>
  </si>
  <si>
    <t>Assets:</t>
  </si>
  <si>
    <t>Held-to-maturity securities</t>
  </si>
  <si>
    <t>Promissory notes</t>
  </si>
  <si>
    <t>Long-term debt</t>
  </si>
  <si>
    <t xml:space="preserve">The estimated fair values for certain of our long-term held-to-maturity securities and our long-term promissory notes were based on Level 2 inputs using observable market data for comparable instruments in establishing prices. </t>
  </si>
  <si>
    <t xml:space="preserve">The estimated fair values for certain of our long-term held-to-maturity securities were based on Level 3 inputs using a present value of future cash flow valuation technique that relies on management assumptions and qualitative observations. Key significant unobservable inputs in this technique include discount rate risk premiums and probability-weighted cash flow scenarios. </t>
  </si>
  <si>
    <t xml:space="preserve">The estimated fair values of our long-term debt includes the fair value of our senior notes, senior subordinated notes, senior secured credit facility and term loan were based on Level 2 inputs of observable market data on comparable debt instruments on or about March 31, 2014 and December 31, 2013. </t>
  </si>
  <si>
    <t xml:space="preserve">The fair values of our short term financial instruments approximate the carrying values do to their short term nature. </t>
  </si>
  <si>
    <r>
      <t xml:space="preserve">Land, Buildings, Vessels and Equipment: </t>
    </r>
    <r>
      <rPr>
        <sz val="10"/>
        <color theme="1"/>
        <rFont val="Inherit"/>
      </rPr>
      <t xml:space="preserve">Land, buildings, vessels and equipment are stated at cost. Land includes land not currently being used in our operations, which totaled </t>
    </r>
    <r>
      <rPr>
        <sz val="10"/>
        <color rgb="FF000000"/>
        <rFont val="Inherit"/>
      </rPr>
      <t>$35.7 million</t>
    </r>
    <r>
      <rPr>
        <sz val="10"/>
        <color theme="1"/>
        <rFont val="Inherit"/>
      </rPr>
      <t xml:space="preserve"> at </t>
    </r>
    <r>
      <rPr>
        <sz val="10"/>
        <color rgb="FF000000"/>
        <rFont val="Inherit"/>
      </rPr>
      <t>March 31, 2014</t>
    </r>
    <r>
      <rPr>
        <sz val="10"/>
        <color theme="1"/>
        <rFont val="Inherit"/>
      </rPr>
      <t xml:space="preserve">. We capitalize the costs of improvements that extend the life of the asset. We expense maintenance and repair costs as incurred. Gains or losses on the disposition of land, buildings, vessels and equipment are included in the determination of income. </t>
    </r>
  </si>
  <si>
    <t>Development costs directly associated with the acquisition, development and construction of a project are capitalized as a cost of the project, during the periods in which activities necessary to get the property ready for its intended use are in progress. The costs incurred for development projects are carried at cost. Interest costs associated with development projects are capitalized as part of the cost of the constructed asset. When no debt is incurred specifically for a project, interest is capitalized on amounts expended for the project using our weighted-average cost of borrowing. Capitalization of interest ceases when the project, or discernible portion of the project, is substantially complete. If substantially all of the construction activities of a project are suspended, capitalization of interest will cease until such activities are resumed. For further discussion, see Note 2, Long-term Debt.</t>
  </si>
  <si>
    <t>The following table presents a summary of our land, buildings, vessels and equipment:</t>
  </si>
  <si>
    <t>March 31,</t>
  </si>
  <si>
    <t>December 31,</t>
  </si>
  <si>
    <t>Land, buildings, vessels and equipment:</t>
  </si>
  <si>
    <t>Land and land improvements</t>
  </si>
  <si>
    <t>Buildings, vessels and improvements</t>
  </si>
  <si>
    <t>Furniture, fixtures and equipment</t>
  </si>
  <si>
    <t>Construction in progress</t>
  </si>
  <si>
    <t>Land, buildings, vessels and equipment, gross</t>
  </si>
  <si>
    <t>Less: accumulated depreciation</t>
  </si>
  <si>
    <t>(707.5</t>
  </si>
  <si>
    <t>)</t>
  </si>
  <si>
    <t>(656.1</t>
  </si>
  <si>
    <r>
      <t>Equity Method Investments</t>
    </r>
    <r>
      <rPr>
        <sz val="10"/>
        <color theme="1"/>
        <rFont val="Inherit"/>
      </rPr>
      <t>: We apply equity method accounting for investments when we do not control the investee, but have the ability to exercise significant influence over its operating and finance policies. Equity method investments are recorded at cost, with the allocable portion of the investee's income or loss reported in earnings, and adjusted for capital contributions to and distributions from the investee. Distributions in excess of equity method earnings, if any, are recognized as a return of investment and recorded as investing cash flows in the unaudited Condensed Consolidated Statements of Cash Flows. We review our equity investments for impairment whenever events or changes in circumstances indicate that the carrying value of our investment may have experienced an other-than-temporary decline in value.</t>
    </r>
  </si>
  <si>
    <r>
      <t xml:space="preserve">Goodwill and Other Intangible Assets: </t>
    </r>
    <r>
      <rPr>
        <sz val="10"/>
        <color theme="1"/>
        <rFont val="Inherit"/>
      </rPr>
      <t xml:space="preserve">Goodwill and other indefinite-lived intangible assets are subject to an annual assessment for impairment during the fourth quarter, or more frequently if there are indications of possible impairment, by applying a qualitative and/or quantitative fair-value-based test. There were no impairments to goodwill or intangible assets recognized during the three months ended March 31, 2014 and 2013, respectively. During the three months ended March 31, 2014, we paid the initial $10 million installment for Belterra Park's video lottery terminal license. Such amount is included in "Intangible assets, net" in our unaudited Condensed Consolidated Balance Sheet. </t>
    </r>
  </si>
  <si>
    <r>
      <t xml:space="preserve">Customer Loyalty Programs: </t>
    </r>
    <r>
      <rPr>
        <sz val="10"/>
        <color theme="1"/>
        <rFont val="Inherit"/>
      </rPr>
      <t>As of March 31, 2014, we offered incentives to our customers through two customer loyalty programs, my</t>
    </r>
    <r>
      <rPr>
        <b/>
        <sz val="10"/>
        <color theme="1"/>
        <rFont val="Inherit"/>
      </rPr>
      <t xml:space="preserve">choice </t>
    </r>
    <r>
      <rPr>
        <sz val="10"/>
        <color theme="1"/>
        <rFont val="Inherit"/>
      </rPr>
      <t>for our legacy Pinnacle properties, and Star Awards for properties acquired in our 2013 acquisition of Ameristar Casinos Inc. ("Ameristar"). Under both programs, customers earn points based on their level of play that may be redeemed for various benefits, such as cash back, dining, or hotel stays, among others. The reward credit balance under both plans will be forfeited if the customer does not earn any reward credits over the prior six-month period for my</t>
    </r>
    <r>
      <rPr>
        <b/>
        <sz val="10"/>
        <color theme="1"/>
        <rFont val="Inherit"/>
      </rPr>
      <t>choice</t>
    </r>
    <r>
      <rPr>
        <sz val="10"/>
        <color theme="1"/>
        <rFont val="Inherit"/>
      </rPr>
      <t>, or 12-month period for Star Awards. In addition, based on their level of play under the my</t>
    </r>
    <r>
      <rPr>
        <b/>
        <sz val="10"/>
        <color theme="1"/>
        <rFont val="Inherit"/>
      </rPr>
      <t>choice</t>
    </r>
    <r>
      <rPr>
        <sz val="10"/>
        <color theme="1"/>
        <rFont val="Inherit"/>
      </rPr>
      <t xml:space="preserve"> program, customers can earn additional benefits without redeeming points, such as a car lease, among other items. In April 2014, we expanded the my</t>
    </r>
    <r>
      <rPr>
        <b/>
        <sz val="10"/>
        <color theme="1"/>
        <rFont val="Inherit"/>
      </rPr>
      <t xml:space="preserve">choice </t>
    </r>
    <r>
      <rPr>
        <sz val="10"/>
        <color theme="1"/>
        <rFont val="Inherit"/>
      </rPr>
      <t>loyalty program to all Ameristar properties and now offer benefits solely through the my</t>
    </r>
    <r>
      <rPr>
        <b/>
        <sz val="10"/>
        <color theme="1"/>
        <rFont val="Inherit"/>
      </rPr>
      <t>choice</t>
    </r>
    <r>
      <rPr>
        <sz val="10"/>
        <color theme="1"/>
        <rFont val="Inherit"/>
      </rPr>
      <t xml:space="preserve"> loyalty program. </t>
    </r>
  </si>
  <si>
    <r>
      <t>We accrue a liability for the estimated cost of providing these benefits as the benefits are earned. Estimates and assumptions are made regarding cost of providing the benefits, breakage rates, and the mix of goods and services customers will choose. We use historical data to assist in the determination of estimated accruals. Changes in estimates or customer redemption habits could produce significantly different results. At March 31, 2014 and December 31, 2013, we had accrued $</t>
    </r>
    <r>
      <rPr>
        <sz val="10"/>
        <color rgb="FF000000"/>
        <rFont val="Inherit"/>
      </rPr>
      <t>21.4 million</t>
    </r>
    <r>
      <rPr>
        <sz val="10"/>
        <color theme="1"/>
        <rFont val="Inherit"/>
      </rPr>
      <t xml:space="preserve"> and </t>
    </r>
    <r>
      <rPr>
        <sz val="10"/>
        <color rgb="FF000000"/>
        <rFont val="Inherit"/>
      </rPr>
      <t>$18.9 million</t>
    </r>
    <r>
      <rPr>
        <sz val="10"/>
        <color theme="1"/>
        <rFont val="Inherit"/>
      </rPr>
      <t>, respectively, for the estimated cost of providing these benefits. Such amounts are included in "Other accrued liabilities" in our unaudited Condensed Consolidated Balance Sheets.</t>
    </r>
  </si>
  <si>
    <r>
      <t>Revenue Recognition.</t>
    </r>
    <r>
      <rPr>
        <sz val="10"/>
        <color theme="1"/>
        <rFont val="Inherit"/>
      </rPr>
      <t xml:space="preserve"> Gaming revenues consist of the net win from gaming activities, which is the difference between amounts wagered and amounts paid to winning patrons. Food and beverage, lodging, retail, entertainment, and other operating revenues are recognized as products are delivered or services are performed. </t>
    </r>
  </si>
  <si>
    <t>The retail value of food and beverage, lodging and other services furnished to guests on a complimentary basis is included in total revenues and then deducted as promotional allowances in calculating revenues. The estimated cost of providing such promotional allowances is primarily included in gaming expenses. Complimentary revenues that have been excluded from the accompanying unaudited Condensed Consolidated Statements of Operations were as follows:</t>
  </si>
  <si>
    <t>For the three months ended March 31,</t>
  </si>
  <si>
    <t>Other</t>
  </si>
  <si>
    <t>Total promotional allowances</t>
  </si>
  <si>
    <t>The cost to provide such complimentary benefits were as follows:</t>
  </si>
  <si>
    <t>Promotional allowance costs included in gaming expense</t>
  </si>
  <si>
    <r>
      <t xml:space="preserve">Gaming Taxes: </t>
    </r>
    <r>
      <rPr>
        <sz val="10"/>
        <color theme="1"/>
        <rFont val="Inherit"/>
      </rPr>
      <t>We are subject to taxes based on gross gaming revenues in the jurisdictions in which we operate, subject to applicable jurisdictional adjustments. These gaming taxes are an assessment on our gaming revenues and are recorded as a gaming expense in the unaudited Condensed Consolidated Statements of Operations.</t>
    </r>
  </si>
  <si>
    <t>Gaming taxes</t>
  </si>
  <si>
    <r>
      <t xml:space="preserve">Pre-opening and Development Costs: </t>
    </r>
    <r>
      <rPr>
        <sz val="10"/>
        <color theme="1"/>
        <rFont val="Inherit"/>
      </rPr>
      <t>Pre-opening and development costs are expensed as incurred. Pre-opening and development costs consist of the following:</t>
    </r>
  </si>
  <si>
    <t>Ameristar acquisition (1)</t>
  </si>
  <si>
    <t>Belterra Park Gaming &amp; Entertainment Center</t>
  </si>
  <si>
    <t>Total pre-opening and development costs</t>
  </si>
  <si>
    <t>Amounts principally comprised of legal and advisory expenses, severance charges and other costs and expenses related to the financing and integration of the acquisition of Ameristar.</t>
  </si>
  <si>
    <r>
      <t xml:space="preserve">Earnings per Share: </t>
    </r>
    <r>
      <rPr>
        <sz val="10"/>
        <color theme="1"/>
        <rFont val="Inherit"/>
      </rPr>
      <t>The computation of basic and diluted earnings per share (“EPS”) is based on net income divided by the basic weighted average number of common shares and diluted weighted average number of common shares, respectively. Diluted earnings per share reflect the additional dilution from all potentially dilutive securities, such as in-the-money stock options and restricted stocks units. Out-of-money stock options were excluded from calculation of diluted earnings per share because including them would have been anti-dilutive, and totaled 1.3 million shares for the three months ended March 31, 2014.</t>
    </r>
  </si>
  <si>
    <t>For the three months ended March 31, 2013, we recorded a loss from continuing operations. Accordingly, the potential dilution from the assumed exercise of stock options is anti-dilutive. As a result, basic earnings per share is equal to diluted earnings per share for the period. For the three months ended March 31, 2013, securities that could potentially dilute basic earnings per share in the future that were not included in the computation of diluted earnings per share amounted to 1.2 million shares.</t>
  </si>
  <si>
    <r>
      <t xml:space="preserve">Reclassifications: </t>
    </r>
    <r>
      <rPr>
        <sz val="10"/>
        <color theme="1"/>
        <rFont val="Inherit"/>
      </rPr>
      <t xml:space="preserve">The unaudited Condensed Consolidated Financial Statements reflect certain reclassifications to prior year amounts to conform to classification in the current period. In addition, prior year amounts have been adjusted for reclassification of the Lumière Place Casino and Hotels from continuing operations to discontinued operations and Note 10, Segment Information, has been recast to reflect our current reporting segment presentation. These reclassifications had no effect on the previously reported net loss. </t>
    </r>
  </si>
  <si>
    <t xml:space="preserve">Recently Issued Accounting Pronouncements </t>
  </si>
  <si>
    <t>In July 2013, the Financial Accounting Standards Board ("FASB") issued an amendment to the accounting guidance for income taxes which provides guidance on financial statement presentation of an unrecognized tax benefit when a net operating loss ("NOL") carryforward, a similar tax loss, or a tax credit carryforward exists. The objective in issuing this amendment is to eliminate diversity in practice resulting from a lack of guidance on this topic in current GAAP. Under the amendment, an entity must present an unrecognized tax benefit, or a portion of an unrecognized tax benefit, in the financial statements as a reduction to a deferred tax asset for an NOL carryforward, a similar tax loss, or a tax credit carryforward except under certain conditions. The amendment is effective for fiscal years beginning after December 15, 2013, and for interim periods within those years, and should be applied to all unrecognized tax benefits that exist as of the effective date. We adopted this guidance during the first quarter of 2014 and it did not have a material impact on our consolidated financial statements.</t>
  </si>
  <si>
    <t>In April 2014, the FASB issued an accounting standards update in connection with reporting discontinued operations and disclosures of disposals of components of entities. The accounting standards update changes the criteria for reporting discontinued operations. Under the amendment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and (iii) the component of an entity or group of components of an entity is disposed of other than by sale (for example, by abandonment or in a distribution to owners in a spinoff). This new guidance is effective prospectively for all disposals (or classifications as held for sale) of components of an entity and all business activities, on acquisition, that are classified as held for sale that occur within annual periods beginning on or after December 15, 2014, and interim periods within those years. We are currently evaluating the impact of adopting this accounting standards update on our consolidated financial statement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unaudited Condensed Consolidated Financial Statements.</t>
  </si>
  <si>
    <t>Long-Term Debt</t>
  </si>
  <si>
    <t>Long-term Debt, Unclassified [Abstract]</t>
  </si>
  <si>
    <t>Long-term Debt</t>
  </si>
  <si>
    <t>Long-term debt consisted of the following:</t>
  </si>
  <si>
    <t>Outstanding Principal</t>
  </si>
  <si>
    <t>Unamortized (Discount) Premium</t>
  </si>
  <si>
    <t>Long-Term Debt, Net</t>
  </si>
  <si>
    <t>Senior Secured Credit Facility:</t>
  </si>
  <si>
    <t>Revolving Credit Facility</t>
  </si>
  <si>
    <t>Term B1 Loans due 2016</t>
  </si>
  <si>
    <t>(6.4</t>
  </si>
  <si>
    <t>Term B2 Loans due 2020</t>
  </si>
  <si>
    <t>(25.3</t>
  </si>
  <si>
    <t>6.375% Senior Notes due 2021</t>
  </si>
  <si>
    <t>7.50% Senior Notes due 2021</t>
  </si>
  <si>
    <t>7.75% Senior Subordinated Notes due 2022</t>
  </si>
  <si>
    <t>8.75% Senior Subordinated Notes due 2020</t>
  </si>
  <si>
    <t>Total debt including current maturities</t>
  </si>
  <si>
    <t>Less current maturities</t>
  </si>
  <si>
    <t>(16.0</t>
  </si>
  <si>
    <t xml:space="preserve">Total long-term debt </t>
  </si>
  <si>
    <t>(7.7</t>
  </si>
  <si>
    <t>(26.0</t>
  </si>
  <si>
    <t>Total long-term debt</t>
  </si>
  <si>
    <r>
      <t>Senior Secured Credit Facility:</t>
    </r>
    <r>
      <rPr>
        <sz val="10"/>
        <color theme="1"/>
        <rFont val="Inherit"/>
      </rPr>
      <t xml:space="preserve"> In August 2013, we entered into an Amended and Restated Credit Agreement ("Credit Facility"), which amended and restated our Fourth Amended and Restated Credit Agreement dated as of August 2, 2011, as amended. The Credit Facility consists of (i) $1.6 billion of term loans comprised of $500 million of Tranche B-1 term loans and $1.1 billion in Tranche B-2 term loans and (ii) a $1 billion revolving credit commitment. As of </t>
    </r>
    <r>
      <rPr>
        <sz val="10"/>
        <color rgb="FF000000"/>
        <rFont val="Inherit"/>
      </rPr>
      <t>March 31, 2014</t>
    </r>
    <r>
      <rPr>
        <sz val="10"/>
        <color theme="1"/>
        <rFont val="Inherit"/>
      </rPr>
      <t xml:space="preserve">, we had approximately $531.6 million drawn under the revolving credit facility, and had approximately </t>
    </r>
    <r>
      <rPr>
        <sz val="10"/>
        <color rgb="FF000000"/>
        <rFont val="Inherit"/>
      </rPr>
      <t>$12.9 million</t>
    </r>
    <r>
      <rPr>
        <sz val="10"/>
        <color theme="1"/>
        <rFont val="Inherit"/>
      </rPr>
      <t xml:space="preserve"> committed under letters of credit. The Credit Facility was entered into in connection with our acquisition of Ameristar. The outstanding principal on the Tranche B-1 and Tranche B-2 term loans have been discounted on issuance for the reduction in the proceeds received when the transaction was consummated. </t>
    </r>
  </si>
  <si>
    <t xml:space="preserve">In April 2014, we fully repaid the remaining principal balance outstanding on the Tranche B-1 term loans with a portion of the proceeds received at the closing of the sale of the Lumière Place Casino and Hotels. See Note 7, Discontinued Operations, for additional information on the sale of the Lumière Place Casino and Hotels. </t>
  </si>
  <si>
    <r>
      <t xml:space="preserve">6.375% Senior Notes due 2021: </t>
    </r>
    <r>
      <rPr>
        <sz val="10"/>
        <color theme="1"/>
        <rFont val="Inherit"/>
      </rPr>
      <t xml:space="preserve">In August 2013, we issued $850.0 million in aggregate principal amount of 6.375% senior notes due 2021 ("6.375% Notes") to fund the acquisition of Ameristar. The 6.375% Notes bear interest at a rate of 6.375% per year, payable semi-annually in arrears on February 1st and August 1st, commencing on February 1, 2014. The 6.375% Notes mature on August 1, 2021. Net of initial purchases’ fees and various costs and expenses, proceeds from the offering were approximately $835 million. </t>
    </r>
  </si>
  <si>
    <r>
      <t>7.50% Senior Notes due 2021:</t>
    </r>
    <r>
      <rPr>
        <sz val="10"/>
        <color theme="1"/>
        <rFont val="Inherit"/>
      </rPr>
      <t xml:space="preserve"> As part of the acquisition of Ameristar, we assumed </t>
    </r>
    <r>
      <rPr>
        <sz val="10"/>
        <color rgb="FF000000"/>
        <rFont val="Inherit"/>
      </rPr>
      <t>$1.04 billion</t>
    </r>
    <r>
      <rPr>
        <sz val="10"/>
        <color theme="1"/>
        <rFont val="Inherit"/>
      </rPr>
      <t xml:space="preserve"> in aggregate principal amount </t>
    </r>
    <r>
      <rPr>
        <sz val="10"/>
        <color rgb="FF000000"/>
        <rFont val="Inherit"/>
      </rPr>
      <t>7.50%</t>
    </r>
    <r>
      <rPr>
        <sz val="10"/>
        <color theme="1"/>
        <rFont val="Inherit"/>
      </rPr>
      <t xml:space="preserve"> Senior Notes due 2021 (“7.50% Notes”) that were originally issued by Ameristar. The 7.50% Notes bear interest at a rate of 7.50% per year, payable semi-annually in arrears on April 15th and October 15th of each year.  The 7.50% Notes mature on April 15, 2021. The 7.50% Notes were recorded at fair value as part of the purchase price allocation with a premium of $72.8 million. In addition, a consent fee payment to the holders of the 7.50% Notes at acquisition was included as a discount component of the total carrying value. For further details on the Ameristar business combination purchase price allocation, see Note 6, Investments and Acquisition activities. </t>
    </r>
  </si>
  <si>
    <r>
      <t>7.75%</t>
    </r>
    <r>
      <rPr>
        <b/>
        <i/>
        <sz val="10"/>
        <color theme="1"/>
        <rFont val="Inherit"/>
      </rPr>
      <t xml:space="preserve"> Senior Subordinated Notes due 2022: </t>
    </r>
    <r>
      <rPr>
        <sz val="10"/>
        <color theme="1"/>
        <rFont val="Inherit"/>
      </rPr>
      <t xml:space="preserve">In March 2012, we issued </t>
    </r>
    <r>
      <rPr>
        <sz val="10"/>
        <color rgb="FF000000"/>
        <rFont val="Inherit"/>
      </rPr>
      <t>$325 million</t>
    </r>
    <r>
      <rPr>
        <sz val="10"/>
        <color theme="1"/>
        <rFont val="Inherit"/>
      </rPr>
      <t xml:space="preserve"> in aggregate principal amount of 7.75% senior subordinated notes due 2022 (“7.75% Notes”). The </t>
    </r>
    <r>
      <rPr>
        <sz val="10"/>
        <color rgb="FF000000"/>
        <rFont val="Inherit"/>
      </rPr>
      <t>7.75%</t>
    </r>
    <r>
      <rPr>
        <sz val="10"/>
        <color theme="1"/>
        <rFont val="Inherit"/>
      </rPr>
      <t xml:space="preserve"> Notes were issued at par with interest payable on April 1st and October 1st of each year. The 7.75% Notes mature on April 1, 2022. Net of initial purchasers’ fees and various costs and expenses, proceeds from the offering were approximately </t>
    </r>
    <r>
      <rPr>
        <sz val="10"/>
        <color rgb="FF000000"/>
        <rFont val="Inherit"/>
      </rPr>
      <t>$318 million</t>
    </r>
    <r>
      <rPr>
        <sz val="10"/>
        <color theme="1"/>
        <rFont val="Inherit"/>
      </rPr>
      <t xml:space="preserve">. </t>
    </r>
  </si>
  <si>
    <r>
      <t>8.75%</t>
    </r>
    <r>
      <rPr>
        <b/>
        <i/>
        <sz val="10"/>
        <color theme="1"/>
        <rFont val="Inherit"/>
      </rPr>
      <t xml:space="preserve"> Senior Subordinated Notes due 2020</t>
    </r>
    <r>
      <rPr>
        <sz val="10"/>
        <color theme="1"/>
        <rFont val="Inherit"/>
      </rPr>
      <t xml:space="preserve">: In May 2010, we issued </t>
    </r>
    <r>
      <rPr>
        <sz val="10"/>
        <color rgb="FF000000"/>
        <rFont val="Inherit"/>
      </rPr>
      <t>$350 million</t>
    </r>
    <r>
      <rPr>
        <sz val="10"/>
        <color theme="1"/>
        <rFont val="Inherit"/>
      </rPr>
      <t xml:space="preserve"> in aggregate principal amount of 8.75% senior subordinated notes due 2020 ("8.75% Notes"). The </t>
    </r>
    <r>
      <rPr>
        <sz val="10"/>
        <color rgb="FF000000"/>
        <rFont val="Inherit"/>
      </rPr>
      <t>8.75%</t>
    </r>
    <r>
      <rPr>
        <sz val="10"/>
        <color theme="1"/>
        <rFont val="Inherit"/>
      </rPr>
      <t xml:space="preserve"> Notes were issued at par with interest payable on May 15th and November 15th of each year. The 8.75% Notes mature on May 15, 2020. Net of the initial purchasers' fees and various costs and expenses, proceeds from the offering were approximately </t>
    </r>
    <r>
      <rPr>
        <sz val="10"/>
        <color rgb="FF000000"/>
        <rFont val="Inherit"/>
      </rPr>
      <t>$341.5 million</t>
    </r>
    <r>
      <rPr>
        <sz val="10"/>
        <color theme="1"/>
        <rFont val="Inherit"/>
      </rPr>
      <t>.</t>
    </r>
  </si>
  <si>
    <r>
      <t>Interest expense, net of capitalized interest</t>
    </r>
    <r>
      <rPr>
        <sz val="10"/>
        <color theme="1"/>
        <rFont val="Inherit"/>
      </rPr>
      <t xml:space="preserve"> </t>
    </r>
    <r>
      <rPr>
        <b/>
        <i/>
        <sz val="10"/>
        <color theme="1"/>
        <rFont val="Inherit"/>
      </rPr>
      <t>and interest income</t>
    </r>
    <r>
      <rPr>
        <sz val="10"/>
        <color theme="1"/>
        <rFont val="Inherit"/>
      </rPr>
      <t xml:space="preserve"> was as follows:</t>
    </r>
  </si>
  <si>
    <t>Interest expense</t>
  </si>
  <si>
    <t>Interest income</t>
  </si>
  <si>
    <t>(0.2</t>
  </si>
  <si>
    <t>(0.1</t>
  </si>
  <si>
    <t>Capitalized interest</t>
  </si>
  <si>
    <t>(1.6</t>
  </si>
  <si>
    <t>(0.4</t>
  </si>
  <si>
    <t>       </t>
  </si>
  <si>
    <t>Interest expense is capitalized on internally constructed assets at our overall weighted average cost of borrowing. Interest expense increased due to the additional debt incurred to fund our acquisition of Ameristar and other development projects.</t>
  </si>
  <si>
    <t>Income Taxes</t>
  </si>
  <si>
    <t>Income Tax Disclosure [Abstract]</t>
  </si>
  <si>
    <r>
      <t xml:space="preserve">Our effective income tax rate for continuing operations for the three months ended March 31, 2014 was </t>
    </r>
    <r>
      <rPr>
        <sz val="10"/>
        <color rgb="FF000000"/>
        <rFont val="Inherit"/>
      </rPr>
      <t>10.5%</t>
    </r>
    <r>
      <rPr>
        <sz val="10"/>
        <color theme="1"/>
        <rFont val="Inherit"/>
      </rPr>
      <t xml:space="preserve">, or an expense of </t>
    </r>
    <r>
      <rPr>
        <sz val="10"/>
        <color rgb="FF000000"/>
        <rFont val="Inherit"/>
      </rPr>
      <t>$2.2 million</t>
    </r>
    <r>
      <rPr>
        <sz val="10"/>
        <color theme="1"/>
        <rFont val="Inherit"/>
      </rPr>
      <t xml:space="preserve">, as compared to an effective tax rate of </t>
    </r>
    <r>
      <rPr>
        <sz val="10"/>
        <color rgb="FF000000"/>
        <rFont val="Inherit"/>
      </rPr>
      <t>(1.2)%</t>
    </r>
    <r>
      <rPr>
        <sz val="10"/>
        <color theme="1"/>
        <rFont val="Inherit"/>
      </rPr>
      <t xml:space="preserve">, or benefit of </t>
    </r>
    <r>
      <rPr>
        <sz val="10"/>
        <color rgb="FF000000"/>
        <rFont val="Inherit"/>
      </rPr>
      <t>$1.1 million</t>
    </r>
    <r>
      <rPr>
        <sz val="10"/>
        <color theme="1"/>
        <rFont val="Inherit"/>
      </rPr>
      <t xml:space="preserve">, for the corresponding prior-year period. Our tax rate differs from the statutory rate of </t>
    </r>
    <r>
      <rPr>
        <sz val="10"/>
        <color rgb="FF000000"/>
        <rFont val="Times New Roman"/>
        <family val="1"/>
      </rPr>
      <t>35.0%</t>
    </r>
    <r>
      <rPr>
        <sz val="10"/>
        <color theme="1"/>
        <rFont val="Inherit"/>
      </rPr>
      <t xml:space="preserve"> due to the effects of permanent items, deferred tax expense on tax amortization of indefinite-lived intangible assets, state taxes and a reserve for unrecognized tax benefits. Our state tax provision represents taxes in the jurisdiction of Indiana, Louisiana and the city jurisdictions of Missouri where we have no valuation allowance.</t>
    </r>
  </si>
  <si>
    <t>Employee Benefit Plans</t>
  </si>
  <si>
    <t>Employee Benefit and Other Plans [Abstract]</t>
  </si>
  <si>
    <r>
      <t>Share-based Compensation:</t>
    </r>
    <r>
      <rPr>
        <sz val="10"/>
        <color theme="1"/>
        <rFont val="Inherit"/>
      </rPr>
      <t xml:space="preserve"> As of </t>
    </r>
    <r>
      <rPr>
        <sz val="10"/>
        <color rgb="FF000000"/>
        <rFont val="Inherit"/>
      </rPr>
      <t>March 31, 2014</t>
    </r>
    <r>
      <rPr>
        <sz val="10"/>
        <color theme="1"/>
        <rFont val="Inherit"/>
      </rPr>
      <t xml:space="preserve">, we had approximately </t>
    </r>
    <r>
      <rPr>
        <sz val="10"/>
        <color rgb="FF000000"/>
        <rFont val="Inherit"/>
      </rPr>
      <t>6.6</t>
    </r>
    <r>
      <rPr>
        <sz val="10"/>
        <color theme="1"/>
        <rFont val="Inherit"/>
      </rPr>
      <t xml:space="preserve"> million share-based awards outstanding, including common stock options, restricted stock units and performance stock units which are detailed below. In addition, we had approximately </t>
    </r>
    <r>
      <rPr>
        <sz val="10"/>
        <color rgb="FF000000"/>
        <rFont val="Inherit"/>
      </rPr>
      <t>2.4</t>
    </r>
    <r>
      <rPr>
        <sz val="10"/>
        <color theme="1"/>
        <rFont val="Inherit"/>
      </rPr>
      <t> million share-based awards available for grant. We recorded share-based compensation expense as follows:</t>
    </r>
  </si>
  <si>
    <r>
      <t>Stock options:</t>
    </r>
    <r>
      <rPr>
        <sz val="10"/>
        <color theme="1"/>
        <rFont val="Inherit"/>
      </rPr>
      <t xml:space="preserve"> The following table summarizes information related to our common stock options:</t>
    </r>
  </si>
  <si>
    <t>Number of</t>
  </si>
  <si>
    <t>Stock Options</t>
  </si>
  <si>
    <t>Weighted Average</t>
  </si>
  <si>
    <t>Exercise Price</t>
  </si>
  <si>
    <t>Options outstanding at January 1, 2014</t>
  </si>
  <si>
    <t>Granted</t>
  </si>
  <si>
    <t>Exercised</t>
  </si>
  <si>
    <t>(161,022</t>
  </si>
  <si>
    <t>Canceled or forfeited</t>
  </si>
  <si>
    <t>(118,200</t>
  </si>
  <si>
    <t>Options outstanding at March 31, 2014</t>
  </si>
  <si>
    <t>Options exercisable at March 31, 2014</t>
  </si>
  <si>
    <t>Expected to vest after March 31, 2014</t>
  </si>
  <si>
    <r>
      <t xml:space="preserve">The unamortized compensation costs not yet expensed related to stock options totaled approximately </t>
    </r>
    <r>
      <rPr>
        <sz val="10"/>
        <color rgb="FF000000"/>
        <rFont val="Times New Roman"/>
        <family val="1"/>
      </rPr>
      <t>$17.5 million</t>
    </r>
    <r>
      <rPr>
        <sz val="10"/>
        <color theme="1"/>
        <rFont val="Inherit"/>
      </rPr>
      <t xml:space="preserve"> at March 31, 2014 and the weighted average period over which the costs are expected to be recognized is approximately two years. The aggregate amount of cash we received from the exercise of stock options was </t>
    </r>
    <r>
      <rPr>
        <sz val="10"/>
        <color rgb="FF000000"/>
        <rFont val="Inherit"/>
      </rPr>
      <t>$2.3 million</t>
    </r>
    <r>
      <rPr>
        <sz val="10"/>
        <color theme="1"/>
        <rFont val="Inherit"/>
      </rPr>
      <t xml:space="preserve"> and </t>
    </r>
    <r>
      <rPr>
        <sz val="10"/>
        <color rgb="FF000000"/>
        <rFont val="Inherit"/>
      </rPr>
      <t>$1.0 million</t>
    </r>
    <r>
      <rPr>
        <sz val="10"/>
        <color theme="1"/>
        <rFont val="Inherit"/>
      </rPr>
      <t xml:space="preserve"> for the three months ended March 31, 2014 and 2013, respectively. The associated shares were newly issued common stock. The following information is provided for our stock options:</t>
    </r>
  </si>
  <si>
    <t xml:space="preserve">For the three months ended </t>
  </si>
  <si>
    <t>Weighted-average grant date fair value</t>
  </si>
  <si>
    <r>
      <t xml:space="preserve">Restricted Stock Units: </t>
    </r>
    <r>
      <rPr>
        <sz val="10"/>
        <color theme="1"/>
        <rFont val="Inherit"/>
      </rPr>
      <t>The following table summarizes information related to our restricted stock units:</t>
    </r>
  </si>
  <si>
    <t>Shares</t>
  </si>
  <si>
    <t>Grant Date Fair Value</t>
  </si>
  <si>
    <t>Unvested shares at January 1, 2014</t>
  </si>
  <si>
    <t>Vested</t>
  </si>
  <si>
    <t>(19,115</t>
  </si>
  <si>
    <t>(34,585</t>
  </si>
  <si>
    <t>Unvested shares at March 31, 2014</t>
  </si>
  <si>
    <r>
      <t xml:space="preserve">Unamortized compensation costs not yet expensed attributable to non-vested shares totaled approximately </t>
    </r>
    <r>
      <rPr>
        <sz val="10"/>
        <color rgb="FF000000"/>
        <rFont val="Inherit"/>
      </rPr>
      <t>$12.7 million</t>
    </r>
    <r>
      <rPr>
        <sz val="10"/>
        <color theme="1"/>
        <rFont val="Inherit"/>
      </rPr>
      <t xml:space="preserve"> at March 31, 2014 and the weighted average period over which the costs are expected to be recognized is approximately two years.</t>
    </r>
  </si>
  <si>
    <r>
      <t>Performance Stock Units</t>
    </r>
    <r>
      <rPr>
        <sz val="10"/>
        <color theme="1"/>
        <rFont val="Inherit"/>
      </rPr>
      <t>: The following table summarizes information related to our performance stock units:</t>
    </r>
  </si>
  <si>
    <t>Write Downs Reserves And Recoveries Net Abstract</t>
  </si>
  <si>
    <t>Net write-downs, reserves and recoveries consist of $0.6 million and $0.3 million in losses during the three months ended March 31, 2014 and 2013, respectively, related to the disposal of slot and other equipment at our properties in the normal course of business.</t>
  </si>
  <si>
    <t>Investments and Acquisition Activities</t>
  </si>
  <si>
    <t>Equity Method Investments and Joint Ventures [Abstract]</t>
  </si>
  <si>
    <r>
      <t xml:space="preserve">Acquisition of Ameristar Casinos, Inc.: </t>
    </r>
    <r>
      <rPr>
        <sz val="10"/>
        <color theme="1"/>
        <rFont val="Inherit"/>
      </rPr>
      <t xml:space="preserve">On August 13, 2013, we completed the acquisition of Ameristar pursuant to an Agreement and Plan of Merger, dated December 20, 2012, as amended. Upon completion of the acquisition, Ameristar was merged with and into Pinnacle and ceased to exist as a separate entity. </t>
    </r>
  </si>
  <si>
    <r>
      <t xml:space="preserve">The purchase price totaled </t>
    </r>
    <r>
      <rPr>
        <sz val="10"/>
        <color rgb="FF000000"/>
        <rFont val="Inherit"/>
      </rPr>
      <t>$1.8 billion</t>
    </r>
    <r>
      <rPr>
        <sz val="10"/>
        <color theme="1"/>
        <rFont val="Inherit"/>
      </rPr>
      <t xml:space="preserve"> (excluding assumed debt). We funded the cash required for the acquisition largely with debt financing. See discussion of new debt in Note 2, Long-Term Debt. The purchase price was comprised of the following (in thousands): </t>
    </r>
  </si>
  <si>
    <t>Consideration for Ameristar equity</t>
  </si>
  <si>
    <t>Repayment of Ameristar debt</t>
  </si>
  <si>
    <t xml:space="preserve">We are required to allocate the purchase price to tangible and identifiable intangible assets acquired and liabilities assumed based on their fair values. The excess of the purchase price over those fair values is recorded as goodwill, of which $176.9 million is deductible for tax purposes. The goodwill recognized is attributable primarily to expected synergies and the assembled workforce of Ameristar. The determination of the fair values of the acquired assets and assumed liabilities requires significant judgment. Management has not yet finalized its valuation analysis for acquisition date income tax balances. </t>
  </si>
  <si>
    <t>The following table reflects the preliminary allocation of the purchase price to the tangible and identifiable intangible assets acquired and liabilities assumed, with the excess recorded as goodwill (in thousands).</t>
  </si>
  <si>
    <t>Current and other assets</t>
  </si>
  <si>
    <t>Property and equipment</t>
  </si>
  <si>
    <t>Intangible assets</t>
  </si>
  <si>
    <t>Other non-current assets</t>
  </si>
  <si>
    <t>Current liabilities</t>
  </si>
  <si>
    <t>Deferred tax liabilities</t>
  </si>
  <si>
    <t>Debt</t>
  </si>
  <si>
    <t>Net assets acquired</t>
  </si>
  <si>
    <t>Of the $860.0 million of goodwill, approximately $551.1 million has been assigned to the Midwest reporting segment, approximately $231.5 million has been assigned to the South reporting segment, and approximately $78.2 million has been assigned to the West reporting segment.</t>
  </si>
  <si>
    <t>The following table summarizes the acquired property and equipment.</t>
  </si>
  <si>
    <t>As Recorded at Fair Value</t>
  </si>
  <si>
    <t>(in thousands)</t>
  </si>
  <si>
    <t>Construction in progress (a)</t>
  </si>
  <si>
    <t>Total property and equipment acquired</t>
  </si>
  <si>
    <t>(a)</t>
  </si>
  <si>
    <t>Included in acquired construction in progress are the assets of the Ameristar Casino Resort Spa Lake Charles development. These assets were sold in November 2013. See Note 7, Discontinued Operations, for further detail.</t>
  </si>
  <si>
    <t xml:space="preserve">The following table summarizes the acquired intangible assets. </t>
  </si>
  <si>
    <t>Trade names</t>
  </si>
  <si>
    <t>Gaming licenses</t>
  </si>
  <si>
    <t>Player relationships</t>
  </si>
  <si>
    <t>Favorable leasehold interests</t>
  </si>
  <si>
    <t>Total intangible assets acquired</t>
  </si>
  <si>
    <t>The following table includes the financial results for the acquired Ameristar entities included in our Condensed Consolidated Statement of Operations during the first quarter of 2014:</t>
  </si>
  <si>
    <t>Three Months Ended March 31, 2014</t>
  </si>
  <si>
    <t>Net revenues</t>
  </si>
  <si>
    <t>The following table includes unaudited pro forma consolidated financial information assuming our acquisition of Ameristar had occurred as of January 1, 2013. The pro forma financial information does not necessarily represent the results that may occur in the future. The pro forma amounts include the historical operating results of Pinnacle and Ameristar prior to the acquisition, with adjustments directly attributable to the acquisition. The pro forma results include increases to depreciation and amortization expense based on the fair values of the intangible assets and fixed assets acquired, amounting to $30.2 million for the three months ended March 31, 2013. The pro forma results also included increases to interest expense, related to the debt issued and assumed in the acquisition, in the amount of $36.1 million for the three months ended March 31, 2013. Lastly, the pro forma results also reflect adjustments for the impact of acquisition costs and tax expense assuming Ameristar was part of the Company for the full pro forma periods presented.</t>
  </si>
  <si>
    <t>Three Months Ended March 31, 2013</t>
  </si>
  <si>
    <t>(in thousands, except per share data)</t>
  </si>
  <si>
    <t>Net loss from continuing operations attributable to Pinnacle Entertainment, Inc.</t>
  </si>
  <si>
    <t>(61,192</t>
  </si>
  <si>
    <t>Basic loss per share</t>
  </si>
  <si>
    <t>(1.37</t>
  </si>
  <si>
    <t>Diluted loss per share</t>
  </si>
  <si>
    <t>As a result of the Ameristar transaction, we became obligated under certain agreements to which Ameristar was a party.</t>
  </si>
  <si>
    <r>
      <t>ACDL Investment</t>
    </r>
    <r>
      <rPr>
        <sz val="10"/>
        <color theme="1"/>
        <rFont val="Inherit"/>
      </rPr>
      <t xml:space="preserve">: We have a minority ownership interest in Asian Coast Development (Canada), Ltd. ("ACDL"). During 2013, we recorded an other-than-temporary impairment of approximately $92.2 million, fully impairing the remaining asset carrying value of our investment in ACDL. We have discontinued accounting for our investment in ACDL under the equity method and will not provide for additional losses until our share of future net income, if any, equals the share of net losses not recognized during the period the equity method was suspended. </t>
    </r>
  </si>
  <si>
    <r>
      <t>Equity Method Investment</t>
    </r>
    <r>
      <rPr>
        <sz val="10"/>
        <color theme="1"/>
        <rFont val="Inherit"/>
      </rPr>
      <t xml:space="preserve">: As of March 31, 2014, we have invested </t>
    </r>
    <r>
      <rPr>
        <sz val="10"/>
        <color rgb="FF000000"/>
        <rFont val="Inherit"/>
      </rPr>
      <t>$2.0 million</t>
    </r>
    <r>
      <rPr>
        <sz val="10"/>
        <color theme="1"/>
        <rFont val="Inherit"/>
      </rPr>
      <t xml:space="preserve"> in Farmworks, a land re-utilization project in downtown St. Louis, included in "Equity method investment" in our unaudited Condensed Consolidated Balance Sheet. This investment is accounted for under the equity method. </t>
    </r>
  </si>
  <si>
    <r>
      <t>Retama Park Racetrack</t>
    </r>
    <r>
      <rPr>
        <sz val="10"/>
        <color theme="1"/>
        <rFont val="Inherit"/>
      </rPr>
      <t xml:space="preserve">: On January 29, 2013, we acquired </t>
    </r>
    <r>
      <rPr>
        <sz val="10"/>
        <color rgb="FF000000"/>
        <rFont val="Inherit"/>
      </rPr>
      <t>75.5%</t>
    </r>
    <r>
      <rPr>
        <sz val="10"/>
        <color theme="1"/>
        <rFont val="Inherit"/>
      </rPr>
      <t xml:space="preserve"> of the equity of Pinnacle Retama Partners, LLC ("PRP"). The acquisition of the equity of PRP was accounted for as a business combination. The purchase price for the equity of PRP was allocated based upon estimated fair values of the assets, with the excess of the purchase price over the estimated fair value of the assets acquired recorded as goodwill. The purchase price allocation includes goodwill of </t>
    </r>
    <r>
      <rPr>
        <sz val="10"/>
        <color rgb="FF000000"/>
        <rFont val="Inherit"/>
      </rPr>
      <t>$3.3 million</t>
    </r>
    <r>
      <rPr>
        <sz val="10"/>
        <color theme="1"/>
        <rFont val="Inherit"/>
      </rPr>
      <t xml:space="preserve"> and other intangibles of </t>
    </r>
    <r>
      <rPr>
        <sz val="10"/>
        <color rgb="FF000000"/>
        <rFont val="Inherit"/>
      </rPr>
      <t>$5.0 million</t>
    </r>
    <r>
      <rPr>
        <sz val="10"/>
        <color theme="1"/>
        <rFont val="Inherit"/>
      </rPr>
      <t xml:space="preserve">. </t>
    </r>
  </si>
  <si>
    <r>
      <t xml:space="preserve">As of March 31, 2014, PRP held </t>
    </r>
    <r>
      <rPr>
        <sz val="10"/>
        <color rgb="FF000000"/>
        <rFont val="Inherit"/>
      </rPr>
      <t>$10.2 million</t>
    </r>
    <r>
      <rPr>
        <sz val="10"/>
        <color theme="1"/>
        <rFont val="Inherit"/>
      </rPr>
      <t xml:space="preserve"> in promissory notes issued by Retama Development Corporation ("RDC"), a local government corporation of the City of Selma, Texas, included in "Other Assets, net" in our unaudited Condensed Consolidated Balance Sheets. The promissory notes have long-term contractual maturities and are collateralized by Retama Park Racetrack assets. The contractual terms of these promissory notes include interest payments due at maturity. We have not recorded accrued interest on these promissory notes because uncertainty exists as to RDC's ability to make interest payments. </t>
    </r>
  </si>
  <si>
    <t>As of March 31, 2014, we held, at amortized cost, $11.4 million in local government corporation bonds, with long-term contractual maturities, issued by RDC, a local government corporation of the City of Selma, Texas, included in "Other Assets, net" in our unaudited Condensed Consolidated Balance Sheet. It is not likely that we will be required to sell these investments prior to the recovery of the amortized cost.</t>
  </si>
  <si>
    <t>Discontinued Operations</t>
  </si>
  <si>
    <t>Discontinued Operations and Disposal Groups [Abstract]</t>
  </si>
  <si>
    <t xml:space="preserve">Discontinued operations consists of disposal groups classified as held for sale and measured at the lower of their carrying values or the fair value less cost to sell. The fair value of the assets to be sold was determined using a market approach using Level 2 inputs, as defined in Note 1, Summary of Significant Accounting Policies. </t>
  </si>
  <si>
    <r>
      <t xml:space="preserve">Lumiere Place Casino and Hotels: </t>
    </r>
    <r>
      <rPr>
        <sz val="10"/>
        <color theme="1"/>
        <rFont val="Inherit"/>
      </rPr>
      <t xml:space="preserve">In August 2013, we entered into an Equity Interest Purchase Agreement with Tropicana St. Louis LLC, an affiliate of Tropicana Entertainment, Inc. (“Tropicana”), to sell the ownership interests in certain of our subsidiaries, which own and operate the Lumiére Place Casino and Hotels. In April 2014, we completed the sale of the ownership interests in these subsidiaries for cash consideration of $260 million, subject to certain net working capital and other adjustments. During the first quarter of 2014, we recorded an impairment charge totaling $4.7 million, to reduce the carrying value of the assets to their net realizable value, less costs to sell. </t>
    </r>
  </si>
  <si>
    <r>
      <t>Ameristar Casino Lake Charles:</t>
    </r>
    <r>
      <rPr>
        <sz val="10"/>
        <color theme="1"/>
        <rFont val="Inherit"/>
      </rPr>
      <t xml:space="preserve"> In July 2013, we entered into an agreement to sell all of the equity interests of Ameristar</t>
    </r>
  </si>
  <si>
    <t>Casino Lake Charles, LLC ("Ameristar Lake Charles"), which was developing the Ameristar Lake Charles development project. In November 2013, we closed the sale of the equity interests of Ameristar Lake Charles. At closing, we received approximately $180.0 million in cash that excludes $35.0 million of deferred consideration, of which $25.0 million is restricted cash subject to release by the Louisiana Gaming Control Board and $10.0 million is in the form of a note receivable from the buyer, due in July 2016. In April 2014, the Louisiana Gaming Control Board approved a resolution releasing us from the requirement to hold the aforementioned $25.0 million of restricted cash.</t>
  </si>
  <si>
    <r>
      <t>Boomtown Reno:</t>
    </r>
    <r>
      <rPr>
        <sz val="10"/>
        <color theme="1"/>
        <rFont val="Inherit"/>
      </rPr>
      <t xml:space="preserve"> We continue to hold approximately </t>
    </r>
    <r>
      <rPr>
        <sz val="10"/>
        <color rgb="FF000000"/>
        <rFont val="Times New Roman"/>
        <family val="1"/>
      </rPr>
      <t>810</t>
    </r>
    <r>
      <rPr>
        <sz val="10"/>
        <color theme="1"/>
        <rFont val="Inherit"/>
      </rPr>
      <t xml:space="preserve"> acres of remaining excess land surrounding Boomtown Reno as a discontinued operation. Other than minimal costs associated with the remaining excess land, we expect no material financial impact from the Boomtown Reno operations. </t>
    </r>
  </si>
  <si>
    <r>
      <t>Atlantic City:</t>
    </r>
    <r>
      <rPr>
        <sz val="10"/>
        <color theme="1"/>
        <rFont val="Inherit"/>
      </rPr>
      <t xml:space="preserve"> During the third quarter of 2013, we completed the sale of our land holdings in Atlantic City, New Jersey for total consideration of approximately $29.5 million. We expect no material ongoing financial impact from Atlantic City. </t>
    </r>
  </si>
  <si>
    <r>
      <t xml:space="preserve">Springfield, Massachusetts: </t>
    </r>
    <r>
      <rPr>
        <sz val="10"/>
        <color theme="1"/>
        <rFont val="Inherit"/>
      </rPr>
      <t xml:space="preserve">We own approximately 40 acres of land in Springfield, Massachusetts, originally purchased by Ameristar in January 2012 for a possible future casino resort. During the first quarter of 2014, we entered into an option agreement to sell this land. </t>
    </r>
  </si>
  <si>
    <r>
      <t>Total discontinued operations:</t>
    </r>
    <r>
      <rPr>
        <i/>
        <sz val="10"/>
        <color theme="1"/>
        <rFont val="Inherit"/>
      </rPr>
      <t xml:space="preserve"> </t>
    </r>
    <r>
      <rPr>
        <sz val="10"/>
        <color theme="1"/>
        <rFont val="Inherit"/>
      </rPr>
      <t>Revenues and net loss from discontinued operations are summarized as follows:</t>
    </r>
  </si>
  <si>
    <t>Revenues</t>
  </si>
  <si>
    <t>Income tax expense</t>
  </si>
  <si>
    <t>(1.7</t>
  </si>
  <si>
    <t>Income from discontinued operations, net of taxes</t>
  </si>
  <si>
    <t>Net assets for entities and operations included in discontinued operations are summarized as follows:</t>
  </si>
  <si>
    <t>March 31,</t>
  </si>
  <si>
    <t>December 31,</t>
  </si>
  <si>
    <t>Net assets</t>
  </si>
  <si>
    <t>Commitments and Contingencies</t>
  </si>
  <si>
    <t>Commitments and Contingencies Disclosure [Abstract]</t>
  </si>
  <si>
    <r>
      <t xml:space="preserve">Guaranteed Maximum Price Agreement for Belterra Park: </t>
    </r>
    <r>
      <rPr>
        <sz val="10"/>
        <color theme="1"/>
        <rFont val="Inherit"/>
      </rPr>
      <t xml:space="preserve">In January 2013, we entered into an Agreement for Guaranteed Maximum Price Construction Services with a general contractor for the mobilization, demolition, site work and foundation work for Belterra Park. This agreement provides, among other things, that the general contractor will complete the initial work for a total guaranteed maximum price of approximately </t>
    </r>
    <r>
      <rPr>
        <sz val="10"/>
        <color rgb="FF000000"/>
        <rFont val="Times New Roman"/>
        <family val="1"/>
      </rPr>
      <t>$20.1 million</t>
    </r>
    <r>
      <rPr>
        <sz val="10"/>
        <color theme="1"/>
        <rFont val="Inherit"/>
      </rPr>
      <t xml:space="preserve">. In July 2013, we entered into an amendment to the agreement with the general contractor, which provides that the guaranteed date of completion for the Belterra Park project is May 1, 2014 and the total guaranteed maximum price for the construction of the Belterra Park project is approximately </t>
    </r>
    <r>
      <rPr>
        <sz val="10"/>
        <color rgb="FF000000"/>
        <rFont val="Inherit"/>
      </rPr>
      <t>$119.6 million</t>
    </r>
    <r>
      <rPr>
        <sz val="10"/>
        <color theme="1"/>
        <rFont val="Inherit"/>
      </rPr>
      <t xml:space="preserve">, which includes the </t>
    </r>
    <r>
      <rPr>
        <sz val="10"/>
        <color rgb="FF000000"/>
        <rFont val="Inherit"/>
      </rPr>
      <t>$20.1 million</t>
    </r>
    <r>
      <rPr>
        <sz val="10"/>
        <color theme="1"/>
        <rFont val="Inherit"/>
      </rPr>
      <t xml:space="preserve"> described above. </t>
    </r>
  </si>
  <si>
    <r>
      <t xml:space="preserve">Guaranteed Maximum Price Agreement for Boomtown New Orleans: </t>
    </r>
    <r>
      <rPr>
        <sz val="10"/>
        <color theme="1"/>
        <rFont val="Inherit"/>
      </rPr>
      <t xml:space="preserve">In February 2013, we entered into an Agreement for Guaranteed Maximum Price Construction Services with a general contractor for the construction of a </t>
    </r>
    <r>
      <rPr>
        <sz val="10"/>
        <color rgb="FF000000"/>
        <rFont val="Inherit"/>
      </rPr>
      <t>150</t>
    </r>
    <r>
      <rPr>
        <sz val="10"/>
        <color theme="1"/>
        <rFont val="Inherit"/>
      </rPr>
      <t xml:space="preserve">-guestroom hotel tower at our Boomtown New Orleans property for a total guaranteed maximum price of approximately </t>
    </r>
    <r>
      <rPr>
        <sz val="10"/>
        <color rgb="FF000000"/>
        <rFont val="Inherit"/>
      </rPr>
      <t>$14.2 million</t>
    </r>
    <r>
      <rPr>
        <sz val="10"/>
        <color theme="1"/>
        <rFont val="Inherit"/>
      </rPr>
      <t xml:space="preserve">. </t>
    </r>
  </si>
  <si>
    <r>
      <t xml:space="preserve">Self-Insurance: </t>
    </r>
    <r>
      <rPr>
        <sz val="10"/>
        <color theme="1"/>
        <rFont val="Inherit"/>
      </rPr>
      <t xml:space="preserve">We self-insure various levels of general liability and workers' compensation at all of our properties and medical coverage at most of our properties. Insurance reserves include accruals for estimated settlements for known claims, as well as accruals for estimates of claims not yet made. At March 31, 2014 and December 31, 2013, we had total self-insurance accruals of </t>
    </r>
    <r>
      <rPr>
        <sz val="10"/>
        <color rgb="FF000000"/>
        <rFont val="Inherit"/>
      </rPr>
      <t>$25.2 million</t>
    </r>
    <r>
      <rPr>
        <sz val="10"/>
        <color theme="1"/>
        <rFont val="Inherit"/>
      </rPr>
      <t xml:space="preserve"> and </t>
    </r>
    <r>
      <rPr>
        <sz val="10"/>
        <color rgb="FF000000"/>
        <rFont val="Inherit"/>
      </rPr>
      <t>$26.2 million</t>
    </r>
    <r>
      <rPr>
        <sz val="10"/>
        <color theme="1"/>
        <rFont val="Inherit"/>
      </rPr>
      <t>, respectively, which are included in “Other accrued liabilities” in our unaudited Condensed Consolidated Balance Sheets.</t>
    </r>
  </si>
  <si>
    <r>
      <t>Indiana Tax Dispute</t>
    </r>
    <r>
      <rPr>
        <sz val="10"/>
        <color theme="1"/>
        <rFont val="Inherit"/>
      </rPr>
      <t xml:space="preserve">: In 2008, the Indiana Department of Revenue (the “IDR”) commenced an examination of our Indiana income tax filings for the years 2005, 2006, and 2007. In 2010, we received a proposed assessment in the amount of </t>
    </r>
    <r>
      <rPr>
        <sz val="10"/>
        <color rgb="FF000000"/>
        <rFont val="Inherit"/>
      </rPr>
      <t>$7.3 million</t>
    </r>
    <r>
      <rPr>
        <sz val="10"/>
        <color theme="1"/>
        <rFont val="Inherit"/>
      </rPr>
      <t>, excluding interest and penalties. We filed a protest requesting abatement of all taxes, interest and penalties and had two hearings with the IDR where we provided additional facts and support. At issue is whether income and gains from certain asset sales, including the sale of the Hollywood Park Racetrack in 1999, and other transactions outside of Indiana, such as the Aztar merger termination fee in 2006, which we reported on our Indiana state tax returns for the years 2000 through 2007, resulted in business income subject to apportionment. In April 2012, we received a supplemental letter of findings from the IDR that denied our protest on most counts. In the supplemental letter of findings, the IDR did not raise any new technical arguments or advance any new theory that would alter our judgment regarding the recognition or measurement of the unrecognized tax benefit related to this audit. We believe that our tax return position is sustainable on the merits. In June 2012, we filed a tax appeal petition with the Indiana tax court to set aside the final assessment. In August 2013, we filed a Motion for Partial Summary Judgment on the 1999 Hollywood Park sale. We asked the court to grant summary judgment in our favor based on the technical merit of Indiana tax law. On January 28, 2014, oral arguments were held at the Indiana Tax Court regarding our motion for summary judgment. Accordingly, we continue to believe that we have adequately reserved for the potential outcome.</t>
    </r>
  </si>
  <si>
    <r>
      <t xml:space="preserve">Other: </t>
    </r>
    <r>
      <rPr>
        <sz val="10"/>
        <color theme="1"/>
        <rFont val="Inherit"/>
      </rPr>
      <t>We are a party to a number of other pending legal proceedings. Management does not expect that the outcome of such proceedings, either individually or in the aggregate, will have a material effect on our financial position, cash flows or results of operations.</t>
    </r>
  </si>
  <si>
    <t>Consolidating Condensed Financial Information</t>
  </si>
  <si>
    <t>Consolidating Condensed Financial Information [Abstract]</t>
  </si>
  <si>
    <r>
      <t xml:space="preserve">Our subsidiaries (excluding subsidiaries with approximately $63.3 million in cash and other assets as of </t>
    </r>
    <r>
      <rPr>
        <sz val="10"/>
        <color rgb="FF000000"/>
        <rFont val="Inherit"/>
      </rPr>
      <t>March 31, 2014</t>
    </r>
    <r>
      <rPr>
        <sz val="10"/>
        <color theme="1"/>
        <rFont val="Inherit"/>
      </rPr>
      <t>, that include a majority interest in the licensee of Retama Park Racetrack and certain other subsidiaries) have fully, unconditionally, jointly, and severally guaranteed the payment of all obligations under our senior and senior subordinated notes and our Credit Facility. Our subsidiary that owns our equity interest in Retama Park Racetrack does not guarantee our Credit Facility. Separate financial statements and other disclosures regarding the subsidiary guarantors are not included herein because management has determined that such information is not material to investors. In lieu thereof, we include the following:</t>
    </r>
  </si>
  <si>
    <t>Pinnacle</t>
  </si>
  <si>
    <t>Entertainment,</t>
  </si>
  <si>
    <t>Inc.</t>
  </si>
  <si>
    <t>Guarantor</t>
  </si>
  <si>
    <t>Subsidiaries(a)</t>
  </si>
  <si>
    <t>Non-</t>
  </si>
  <si>
    <t>Subsidiaries(b)</t>
  </si>
  <si>
    <t>Consolidating</t>
  </si>
  <si>
    <t>and</t>
  </si>
  <si>
    <t>Eliminating</t>
  </si>
  <si>
    <t>Entries</t>
  </si>
  <si>
    <t>Consolidated</t>
  </si>
  <si>
    <t>For the three months ended March 31, 2014</t>
  </si>
  <si>
    <t>Statement of Operations</t>
  </si>
  <si>
    <t>Expenses:</t>
  </si>
  <si>
    <t>General and administrative and other</t>
  </si>
  <si>
    <t>Operating income (loss)</t>
  </si>
  <si>
    <t>(25.0</t>
  </si>
  <si>
    <t>Equity earnings of subsidiaries</t>
  </si>
  <si>
    <t>(76.0</t>
  </si>
  <si>
    <t>(68.4</t>
  </si>
  <si>
    <t>(66.8</t>
  </si>
  <si>
    <t>Income (loss) from continuing operations before inter-company activity and income taxes</t>
  </si>
  <si>
    <t>(17.4</t>
  </si>
  <si>
    <t>Management fee and inter-company interest</t>
  </si>
  <si>
    <t>(38.6</t>
  </si>
  <si>
    <t>(2.2</t>
  </si>
  <si>
    <t>Income (loss) from continuing operations</t>
  </si>
  <si>
    <t>Income (loss) from discontinued operations, net of taxes</t>
  </si>
  <si>
    <t>For the three months ended March 31, 2013</t>
  </si>
  <si>
    <t>(15.0</t>
  </si>
  <si>
    <t>(45.2</t>
  </si>
  <si>
    <t>(29.0</t>
  </si>
  <si>
    <t>(28.6</t>
  </si>
  <si>
    <t>Loss from equity method investment</t>
  </si>
  <si>
    <t>(92.2</t>
  </si>
  <si>
    <t>(89.2</t>
  </si>
  <si>
    <t>(88.9</t>
  </si>
  <si>
    <t>(2.4</t>
  </si>
  <si>
    <t>(0.3</t>
  </si>
  <si>
    <t>Income tax benefit</t>
  </si>
  <si>
    <t>(85.4</t>
  </si>
  <si>
    <t>(87.8</t>
  </si>
  <si>
    <t>Income from discontinued operations, net of taxes</t>
  </si>
  <si>
    <t>As of March 31, 2014</t>
  </si>
  <si>
    <t>Balance Sheet</t>
  </si>
  <si>
    <t>Current assets</t>
  </si>
  <si>
    <t>Property and equipment, net</t>
  </si>
  <si>
    <t>Investment in subsidiaries</t>
  </si>
  <si>
    <t>(4,505.7</t>
  </si>
  <si>
    <t>(0.8</t>
  </si>
  <si>
    <t>Inter-company</t>
  </si>
  <si>
    <t>(85.6</t>
  </si>
  <si>
    <t>(4,592.1</t>
  </si>
  <si>
    <t>Long-term debt (excluding current portion)</t>
  </si>
  <si>
    <t>Other non-current liabilities</t>
  </si>
  <si>
    <t>(85.3</t>
  </si>
  <si>
    <t xml:space="preserve">Total liabilities </t>
  </si>
  <si>
    <t>Additional paid in capital</t>
  </si>
  <si>
    <t>(4,219.0</t>
  </si>
  <si>
    <t>Accumulated deficit</t>
  </si>
  <si>
    <t>(779.1</t>
  </si>
  <si>
    <t>(273.9</t>
  </si>
  <si>
    <t>(287.0</t>
  </si>
  <si>
    <t>Common stock, treasury stock and other</t>
  </si>
  <si>
    <t>(64.2</t>
  </si>
  <si>
    <t>(0.5</t>
  </si>
  <si>
    <t>(4,506.5</t>
  </si>
  <si>
    <t>Total equity</t>
  </si>
  <si>
    <t>As of December 31, 2013</t>
  </si>
  <si>
    <t>(4,508.3</t>
  </si>
  <si>
    <t>(55.7</t>
  </si>
  <si>
    <t>(4,564.8</t>
  </si>
  <si>
    <t>(48.1</t>
  </si>
  <si>
    <t>(4,290.1</t>
  </si>
  <si>
    <t>(798.2</t>
  </si>
  <si>
    <t>(273.5</t>
  </si>
  <si>
    <t>(218.5</t>
  </si>
  <si>
    <t>(64.1</t>
  </si>
  <si>
    <t>Total Pinnacle stockholder's equity</t>
  </si>
  <si>
    <t>(4,509.1</t>
  </si>
  <si>
    <t>Statement of Cash Flows</t>
  </si>
  <si>
    <t>Cash provided by (used in) operating activities</t>
  </si>
  <si>
    <t>(2.6</t>
  </si>
  <si>
    <t>(3.3</t>
  </si>
  <si>
    <t>(64.0</t>
  </si>
  <si>
    <t>(67.3</t>
  </si>
  <si>
    <t>Purchase of intangible asset</t>
  </si>
  <si>
    <t>(10.0</t>
  </si>
  <si>
    <t>Loan receivable, net</t>
  </si>
  <si>
    <t>Cash provided by (used in) investing activities</t>
  </si>
  <si>
    <t>(74.3</t>
  </si>
  <si>
    <t>(69.7</t>
  </si>
  <si>
    <t>(71.0</t>
  </si>
  <si>
    <t>Cash used in financing activities</t>
  </si>
  <si>
    <t>(30.8</t>
  </si>
  <si>
    <t>Change in cash and cash equivalents</t>
  </si>
  <si>
    <t>(20.2</t>
  </si>
  <si>
    <t>(2.3</t>
  </si>
  <si>
    <t>(24.9</t>
  </si>
  <si>
    <t>Cash and cash equivalents, beginning of period</t>
  </si>
  <si>
    <t>Cash and cash equivalents, end of period</t>
  </si>
  <si>
    <t>Cash provided by operating activities</t>
  </si>
  <si>
    <t>(36.7</t>
  </si>
  <si>
    <t>(39.1</t>
  </si>
  <si>
    <t>Purchases of held-to-maturity debt securities, net</t>
  </si>
  <si>
    <t>(5.9</t>
  </si>
  <si>
    <t>(1.5</t>
  </si>
  <si>
    <t xml:space="preserve">Loan receivable, net </t>
  </si>
  <si>
    <t>(4.6</t>
  </si>
  <si>
    <t>(35.5</t>
  </si>
  <si>
    <t>(11.3</t>
  </si>
  <si>
    <t>(43.5</t>
  </si>
  <si>
    <t>Proceeds from common stock options exercised</t>
  </si>
  <si>
    <t>(0.9</t>
  </si>
  <si>
    <t>(11.2</t>
  </si>
  <si>
    <t>(2.9</t>
  </si>
  <si>
    <t>_______________________ </t>
  </si>
  <si>
    <t>As of March 31, 2014, the following material subsidiaries are identified as guarantors of our senior and senior subordinated notes: Belterra Resort Indiana, LLC; Boomtown, LLC; Casino Magic, LLC; Casino One Corporation; Louisiana-I Gaming; PNK (Baton Rouge) Partnership; PNK (BOSSIER CITY), Inc.; PNK Development 7, LLC; PNK Development 8, LLC; PNK Development 9, LLC; PNK (ES), LLC; PNK (LAKE CHARLES), L.L.C.; PNK (Ohio), LLC; PNK (Ohio) II, LLC; PNK (Ohio) III, LLC; PNK (RENO), LLC; PNK (River City), LLC; PNK (SAM), LLC; PNK (SAZ), LLC; PNK (STLH), LLC; PNK (ST. LOUIS RE), LLC; Ameristar Casino Black Hawk, Inc.; Ameristar Casino Council Bluffs, Inc.; Ameristar Casino St. Charles, Inc.; Ameristar Casino Kansas City, Inc.; Ameristar Casino Vicksburg, Inc.; Cactus Pete’s, Inc.; Ameristar East Chicago Holdings, LLC; Ameristar Casino East Chicago, LLC; Ameristar Casino Springfield, LLC; and Ameristar Lake Charles Holdings, LLC. In addition, certain other immaterial subsidiaries are also guarantors of our senior and senior subordinated notes.</t>
  </si>
  <si>
    <t>(b)</t>
  </si>
  <si>
    <r>
      <t>Guarantor subsidiaries of our senior and senior subordinated notes exclude subsidiaries with approximately $63.3 million</t>
    </r>
    <r>
      <rPr>
        <sz val="10"/>
        <color theme="1"/>
        <rFont val="Inherit"/>
      </rPr>
      <t xml:space="preserve"> </t>
    </r>
    <r>
      <rPr>
        <sz val="8"/>
        <color theme="1"/>
        <rFont val="Inherit"/>
      </rPr>
      <t>in cash and other assets as of March 31, 2014 that include a subsidiary that owns a majority interest in the licensee of Retama Park Racetrack and certain other subsidiaries.</t>
    </r>
  </si>
  <si>
    <t>Segment Information</t>
  </si>
  <si>
    <t>Segment Reporting [Abstract]</t>
  </si>
  <si>
    <r>
      <t>We use Consolidated Adjusted EBITDA (as defined below) and Adjusted EBITDA for each segment (as defined below) to compare operating results among our segments and allocate resources. The following table highlights our Adjusted EBITDA for each segment and reconciles Consolidated Adjusted EBITDA to Income (loss) from continuing operations for</t>
    </r>
    <r>
      <rPr>
        <sz val="10"/>
        <color rgb="FF000000"/>
        <rFont val="Inherit"/>
      </rPr>
      <t xml:space="preserve"> the three months ended March 31, 2014 and 2013</t>
    </r>
    <r>
      <rPr>
        <sz val="10"/>
        <color theme="1"/>
        <rFont val="Inherit"/>
      </rPr>
      <t>.</t>
    </r>
  </si>
  <si>
    <t>Midwest segment (a)</t>
  </si>
  <si>
    <t>South segment (b)</t>
  </si>
  <si>
    <t>West segment (c)</t>
  </si>
  <si>
    <t xml:space="preserve">Corporate and other </t>
  </si>
  <si>
    <t>Adjusted EBITDA (d):</t>
  </si>
  <si>
    <t>Corporate expenses and other (e)</t>
  </si>
  <si>
    <t>(19.8</t>
  </si>
  <si>
    <t>(5.0</t>
  </si>
  <si>
    <t>Consolidated Adjusted EBITDA (d)</t>
  </si>
  <si>
    <t>Other benefits (costs):</t>
  </si>
  <si>
    <t>(58.3</t>
  </si>
  <si>
    <t>(23.2</t>
  </si>
  <si>
    <t>(3.4</t>
  </si>
  <si>
    <t>(7.6</t>
  </si>
  <si>
    <t>Non-cash share-based compensation expense</t>
  </si>
  <si>
    <t>(3.2</t>
  </si>
  <si>
    <t>(1.8</t>
  </si>
  <si>
    <t>(0.6</t>
  </si>
  <si>
    <t>Income tax benefit (expense)</t>
  </si>
  <si>
    <t>Capital expenditures:</t>
  </si>
  <si>
    <t>Midwest segment</t>
  </si>
  <si>
    <t>South segment</t>
  </si>
  <si>
    <t>West segment</t>
  </si>
  <si>
    <t>Corporate and other, including development projects and discontinued operations</t>
  </si>
  <si>
    <t>Our Midwest segment consists of Ameristar Council Bluffs, Ameristar East Chicago, Ameristar Kansas City, Ameristar St. Charles, Belterra, Belterra Park and River City Casino.</t>
  </si>
  <si>
    <t>Our South segment consists of Ameristar Vicksburg located in Mississippi, Boomtown Bossier City located in Louisiana, Boomtown New Orleans located in Louisiana, L'Auberge Baton Rouge located in Louisiana and L'Auberge Lake Charles located in Louisiana.</t>
  </si>
  <si>
    <t>(c)</t>
  </si>
  <si>
    <t>Our West segment consists of Ameristar Black Hawk, Cactus Petes and the Horseshu both located in Nevada.</t>
  </si>
  <si>
    <t>(d)</t>
  </si>
  <si>
    <t>We define Consolidated Adjusted EBITDA as earnings before interest income and expense, income taxes, depreciation, amortization, pre-opening and development expense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and development expense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and development expense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i>
    <t>(e)</t>
  </si>
  <si>
    <t>Corporate expenses represent payroll, professional fees, travel expenses and other general and administrative expenses not directly related to our casino and hotel operations. Beginning in the 2013 third quarter, we changed the methodology used to allocate corporate expenses to our reportable segments.  Historically, we allocated direct and some indirect expenses incurred at the corporate headquarters to each property.  Expenses incurred at the corporate headquarters that were related to property operations, but not directly attributable to a specific property, were allocated, typically on a pro rata basis, to each property.  Only the remaining corporate expenses that were not related to an operating property were retained in the Corporate expense category. Under our new methodology, only corporate expenses that are directly attributable to a property were allocated to each applicable property. All other costs incurred relating to management and consulting services provided by corporate headquarters to the properties are now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 The change in methodology increases Adjusted EBITDA for the reportable segments with a corresponding increase in corporate expense, resulting in no impact to Consolidated Adjusted EBITDA.</t>
  </si>
  <si>
    <t>Summary of Significant Accounting Policies (Policies)</t>
  </si>
  <si>
    <t>Consolidation Policy</t>
  </si>
  <si>
    <t>Use of Estimates Policy</t>
  </si>
  <si>
    <t>Fair Value Policy</t>
  </si>
  <si>
    <t>Land, Building, Vessels and Equipment Policy</t>
  </si>
  <si>
    <t>Equity Method Investments, Policy</t>
  </si>
  <si>
    <t>Goodwill and Other Intangible Assets Policy</t>
  </si>
  <si>
    <t>Customer Loyalty Programs Policy</t>
  </si>
  <si>
    <t>Revenue Recognition, Policy</t>
  </si>
  <si>
    <t>Schedule of Estimated Costs of Complimentary Revenue, Policy</t>
  </si>
  <si>
    <t>Gaming Taxes Policy</t>
  </si>
  <si>
    <t>Pre-Opening and Development Costs Policy</t>
  </si>
  <si>
    <t>Earnings Per Share Policy</t>
  </si>
  <si>
    <t>Reclassification Policy</t>
  </si>
  <si>
    <t>New Accounting Pronouncements, Policy [Policy Text Block]</t>
  </si>
  <si>
    <t>Summary of Significant Accounting Policies (Tables)</t>
  </si>
  <si>
    <t>Fair Value of Liabilities Measured on Recurring Basis</t>
  </si>
  <si>
    <t>Fair Value Measurements Not Measured on a Recurring Basis</t>
  </si>
  <si>
    <t>Land, buildings, vessels and equipment</t>
  </si>
  <si>
    <t>Schedule of Complimentary Revenue</t>
  </si>
  <si>
    <t>Gaming Taxes Table</t>
  </si>
  <si>
    <t>Pre-opening and Development Costs Table</t>
  </si>
  <si>
    <t>Long-Term Debt (Tables)</t>
  </si>
  <si>
    <t>Schedule of Long-term Debt Instruments</t>
  </si>
  <si>
    <t>Schedule of Interest Expense, Net</t>
  </si>
  <si>
    <t>Employee Benefit Plans (Tables)</t>
  </si>
  <si>
    <t>Schedule of Employee Benefit Plans</t>
  </si>
  <si>
    <t>We recorded share-based compensation expense as follows:</t>
  </si>
  <si>
    <t>Disclosure of Share-based Compensation Arrangements by Share-based Payment Award</t>
  </si>
  <si>
    <t>Schedule of Stock Option Activity</t>
  </si>
  <si>
    <t>The following information is provided for our stock options:</t>
  </si>
  <si>
    <t>Schedule of Restricted Stock Units Activity</t>
  </si>
  <si>
    <t>Schedule of Performance Stock Units Activity</t>
  </si>
  <si>
    <t>Investments and Acquisition Activities Investment and Acquisition Activities (Tables)</t>
  </si>
  <si>
    <t>Business Acquisition [Line Items]</t>
  </si>
  <si>
    <t>Schedule of Recognized Identified Assets Acquired and Liabilities Assumed [Table Text Block]</t>
  </si>
  <si>
    <t>Schedule of Property, Plant and Equipment Acquired in a Business Acquisition [Table Text Block]</t>
  </si>
  <si>
    <t>Schedule of Business Acquisitions, by Acquisition [Table Text Block]</t>
  </si>
  <si>
    <t>Finite-Lived and Indefinite-Lived Intangible Assets Acquired as Part of Business Combination [Table Text Block]</t>
  </si>
  <si>
    <t>Schedule of Financial Results Since Acquisition Date [Table Text Block]</t>
  </si>
  <si>
    <t>Business Acquisition, Pro Forma Information [Table Text Block]</t>
  </si>
  <si>
    <t>Discontinued Operations (Tables)</t>
  </si>
  <si>
    <t>Schedule of Dscontinued Operations, Income Statement, Balance Sheet and Additional Disclosures</t>
  </si>
  <si>
    <t>Revenues and net loss from discontinued operations are summarized as follows:</t>
  </si>
  <si>
    <t>Consolidating Condensed Financial Informtaion (Tables)</t>
  </si>
  <si>
    <t>Segment Information (Tables)</t>
  </si>
  <si>
    <t>Schedule of Segment Reporting Information, by Segment</t>
  </si>
  <si>
    <t>Summary of Significant Accounting Policies (Details) (USD $)</t>
  </si>
  <si>
    <t>Share data in Millions, unless otherwise specified</t>
  </si>
  <si>
    <t>Other Properties</t>
  </si>
  <si>
    <t>Antidilutive securities</t>
  </si>
  <si>
    <t>Estimate of Fair Value Measurement [Member]</t>
  </si>
  <si>
    <t>Fair Value, Measurements, Recurring</t>
  </si>
  <si>
    <t>Fair Value, Measurements, Nonrecurring [Member]</t>
  </si>
  <si>
    <t>Fair Value, Inputs, Level 1 [Member]</t>
  </si>
  <si>
    <t>Fair Value, Inputs, Level 2 [Member]</t>
  </si>
  <si>
    <t>Fair Value, Inputs, Level 3 [Member]</t>
  </si>
  <si>
    <t>Ameristar</t>
  </si>
  <si>
    <t>Aug. 12, 2013</t>
  </si>
  <si>
    <t>Credit Facility</t>
  </si>
  <si>
    <t>Belterra Park [Member]</t>
  </si>
  <si>
    <t>Payments to Acquire Intangible Assets</t>
  </si>
  <si>
    <t>Total Purchase Price Per the Purchase Agreement</t>
  </si>
  <si>
    <t>Deferred Compensation</t>
  </si>
  <si>
    <t>Held-to-maturity Securities</t>
  </si>
  <si>
    <t>Held-to-maturity Securities, Fair Value</t>
  </si>
  <si>
    <t>Promissory Notes</t>
  </si>
  <si>
    <t>Promissory Notes, Fair Value</t>
  </si>
  <si>
    <t>Long-term Debt, Fair Value</t>
  </si>
  <si>
    <t>Land Not Used In Operations</t>
  </si>
  <si>
    <t>Construction in Progress</t>
  </si>
  <si>
    <t>Customer Loyalty Program Liability</t>
  </si>
  <si>
    <t>Complimentary Revenues, Food and Beverage</t>
  </si>
  <si>
    <t>Complimentary Revenues, Lodging</t>
  </si>
  <si>
    <t>Complimentary Revenues, Other</t>
  </si>
  <si>
    <t>[1]</t>
  </si>
  <si>
    <t>Antidilutive Securities Excluded from Computation of Earnings Per Share, Amount</t>
  </si>
  <si>
    <t>Property, Plant and Equipment, Net</t>
  </si>
  <si>
    <t>(1)Amounts principally comprised of legal and advisory expenses, severance charges and other costs and expenses related to the financing and integration of the acquisition of Ameristar.</t>
  </si>
  <si>
    <t>Long-Term Debt (Details) (USD $)</t>
  </si>
  <si>
    <t>6 Months Ended</t>
  </si>
  <si>
    <t>Senior Notes Due 2021 [Member]</t>
  </si>
  <si>
    <t>Term loans [Domain]</t>
  </si>
  <si>
    <t>Term Loan B1 [Domain]</t>
  </si>
  <si>
    <t>Term loan B2 [Domain]</t>
  </si>
  <si>
    <t>Letter of Credit [Member]</t>
  </si>
  <si>
    <t>Term B1 due 2016 [Domain]</t>
  </si>
  <si>
    <t>Term B2 due 2020 [Domain]</t>
  </si>
  <si>
    <t>Jun. 30, 2010</t>
  </si>
  <si>
    <t>Senior Subordinated Notes Due 2020</t>
  </si>
  <si>
    <t>Notes Payable, Other Payables [Member]</t>
  </si>
  <si>
    <t>Mar. 31, 2012</t>
  </si>
  <si>
    <t>Senior Subordinated Notes Due 2022</t>
  </si>
  <si>
    <t>Senior Notes due 2021 [Domain]</t>
  </si>
  <si>
    <t>Senior Notes Due April 2021 [Member]</t>
  </si>
  <si>
    <t>Debt Instrument [Line Items]</t>
  </si>
  <si>
    <t>Long Term Debt, Current Maturity, Outstanding Principal</t>
  </si>
  <si>
    <t>Long Term Debt, Current Maturities, Unamortized Discount Premium</t>
  </si>
  <si>
    <t>Long-term Debt, Gross</t>
  </si>
  <si>
    <t>Debt Instrument, Unamortized Discount (Premium), Net</t>
  </si>
  <si>
    <t>Long-term Debt, Current Maturities</t>
  </si>
  <si>
    <t>Long Term Debt, Excluding Current Maturities, Outstanding Principal</t>
  </si>
  <si>
    <t>Long Term Debt, Excluding Current Maturities, Unamortized Discount Premium</t>
  </si>
  <si>
    <t>Credit Facility, Maximum Borrowing Capacity</t>
  </si>
  <si>
    <t>Line Of Credit, Revolving Credit Commitment</t>
  </si>
  <si>
    <t>Letter of Credit, amount outstanding</t>
  </si>
  <si>
    <t>Debt Instrument, Face Amount</t>
  </si>
  <si>
    <t>Debt Instrument, Interest Rate, Stated Percentage</t>
  </si>
  <si>
    <t>Premium Included In Recorded Fair Value Of Senior Notes</t>
  </si>
  <si>
    <t>Proceeds from issuance of debt</t>
  </si>
  <si>
    <t>Income Taxes (Details) (USD $)</t>
  </si>
  <si>
    <t>Effective Income Tax Rate, Continuing Operations</t>
  </si>
  <si>
    <t>Effective Income Tax Rate Reconciliation, at Federal Statutory Income Tax Rate</t>
  </si>
  <si>
    <t>Employee Benefit Plans (Details) (USD $)</t>
  </si>
  <si>
    <t>Share-based Compensation Arrangement by Share-based Payment Award [Line Items]</t>
  </si>
  <si>
    <t>Share Based Awards, Cumulative Shares Issued</t>
  </si>
  <si>
    <t>Share-based awards available for grant</t>
  </si>
  <si>
    <t>Proceeds from Stock Options Exercised</t>
  </si>
  <si>
    <t>Unamortized compensation costs</t>
  </si>
  <si>
    <t>Unamortized compensation costs, period for recognition</t>
  </si>
  <si>
    <t>'2 years</t>
  </si>
  <si>
    <t>Options Outstanding [Roll Forward]</t>
  </si>
  <si>
    <t>Options outstanding at January 1, 2014</t>
  </si>
  <si>
    <t>Options outstanding at January 1, 2014, weighted average exercise price, beginning balance</t>
  </si>
  <si>
    <t>Options granted, shares</t>
  </si>
  <si>
    <t>Options granted, weighted average exercise price</t>
  </si>
  <si>
    <t>Options exercised, shares</t>
  </si>
  <si>
    <t>Options exercised, weighted average exercise price</t>
  </si>
  <si>
    <t>Options cancelled or forfeited, shares</t>
  </si>
  <si>
    <t>Options cancelled or forfeited, weighted average exercise price</t>
  </si>
  <si>
    <t>Options outstanding at March 31, 2014</t>
  </si>
  <si>
    <t>Options outstanding, weighted average exercise price, ending balance</t>
  </si>
  <si>
    <t>Options exercisable at March 31, 2014, shares</t>
  </si>
  <si>
    <t>Options exercisable at March 31, 2014, weighted average exercise price</t>
  </si>
  <si>
    <t>Expected to vest after March 31, 2014</t>
  </si>
  <si>
    <t>Expected to Vest, Weighted Average Exercise Price</t>
  </si>
  <si>
    <t>Restricted Stock Units</t>
  </si>
  <si>
    <t>Unvested Shares [Roll Forward]</t>
  </si>
  <si>
    <t>Unvested shares at January 1, 2014</t>
  </si>
  <si>
    <t>Unvested shares at January 1, 2014, Weighted-average grant date fair value</t>
  </si>
  <si>
    <t>Unvested shares granted</t>
  </si>
  <si>
    <t>Unvested shares ganted, Weighted-average grant date fair value</t>
  </si>
  <si>
    <t>Unvested shares vested</t>
  </si>
  <si>
    <t>Unvested shares vested, Weighted-average grant date fair value</t>
  </si>
  <si>
    <t>Unvested shares cancelled/forfeited</t>
  </si>
  <si>
    <t>Unvested shares cancelled/forfeited, Weighted-average grant date fair value</t>
  </si>
  <si>
    <t>Unvested shares at March 31, 2014</t>
  </si>
  <si>
    <t>Unvested shares at March 31, 2014, Weighted-average grant date fair value</t>
  </si>
  <si>
    <t>Performance Stock Units</t>
  </si>
  <si>
    <t>Write-downs, reserves and recoveries, net (Details) (USD $)</t>
  </si>
  <si>
    <t>Investments and Acquisition Activities (Details) (USD $)</t>
  </si>
  <si>
    <t>12 Months Ended</t>
  </si>
  <si>
    <t>ACDL [Member]</t>
  </si>
  <si>
    <t>Farmworks</t>
  </si>
  <si>
    <t>Midwest [Member]</t>
  </si>
  <si>
    <t>Ameristar [Member]</t>
  </si>
  <si>
    <t>Retama Partners</t>
  </si>
  <si>
    <t>South Segment [Member]</t>
  </si>
  <si>
    <t>West [Member]</t>
  </si>
  <si>
    <t>Sep. 30, 2013</t>
  </si>
  <si>
    <t>Schedule of Equity Method Investments</t>
  </si>
  <si>
    <t>Increase to Depreciation and Amortization Expense, Pro Forma</t>
  </si>
  <si>
    <t>Increase to Interest Expense, Pro Forma</t>
  </si>
  <si>
    <t>Equity Method Investment, Other than Temporary Impairment</t>
  </si>
  <si>
    <t>Business Acquisition Costs Excluding Assumption Of Long Term Debt</t>
  </si>
  <si>
    <t>Business Acquisition Transaction, Consideration for Equity Acquired</t>
  </si>
  <si>
    <t>Repayments of Debt</t>
  </si>
  <si>
    <t>Intangible Assets</t>
  </si>
  <si>
    <t>Business Acquisition, Net Assets Acquired</t>
  </si>
  <si>
    <t>Business Acquisition, Total Property and Equipment Acquired</t>
  </si>
  <si>
    <t>Acquired Intangible Assets</t>
  </si>
  <si>
    <t>Net Income (Loss) Attributable to Parent</t>
  </si>
  <si>
    <t>Pro Forma Net Revenue</t>
  </si>
  <si>
    <t>Pro Forma Net Income (Loss)</t>
  </si>
  <si>
    <t>Pro Forma Earnings Per Share, Basic</t>
  </si>
  <si>
    <t>Pro Forma Earnings Per Share, Diluted</t>
  </si>
  <si>
    <t>Long Term Purchase Commitment, Invested Amount</t>
  </si>
  <si>
    <t>Business Acquisition, Percentage of Voting Interests Acquired</t>
  </si>
  <si>
    <t>Goodwill, Acquired During Period</t>
  </si>
  <si>
    <t>Intangible Asset, Acquired During Period</t>
  </si>
  <si>
    <t>Business Acquisition, Goodwill, Expected Tax Deductible Amount</t>
  </si>
  <si>
    <t>Held-to-maturity, Corporate Bonds</t>
  </si>
  <si>
    <t>Discontinued Operations (Details) (USD $)</t>
  </si>
  <si>
    <t>9 Months Ended</t>
  </si>
  <si>
    <t>Ameristar Lake Charles [Domain]</t>
  </si>
  <si>
    <t>Boomtown Reno [Member]</t>
  </si>
  <si>
    <t>acre</t>
  </si>
  <si>
    <t>Atlantic City [Member]</t>
  </si>
  <si>
    <t>Income Statement, Balance Sheet and Additional Disclosures by Disposal Groups, Including Discontinued Operations [Line Items]</t>
  </si>
  <si>
    <t>Impairment of Long-Lived Assets to be Disposed of</t>
  </si>
  <si>
    <t>Proceeds from Divestiture of Businesses</t>
  </si>
  <si>
    <t>Proceed From Divestiture of Business, Retained Cash Deposit</t>
  </si>
  <si>
    <t>Proceed From Divestiture of Business, Additional Cash Consideration, Subsequent Release From Escrow</t>
  </si>
  <si>
    <t>Proceed From Divestiture of Business, Deferred Consideration</t>
  </si>
  <si>
    <t>Reno additional land for sale (acres)</t>
  </si>
  <si>
    <t>Number of acres held from discontinued operation</t>
  </si>
  <si>
    <t>Percentage of Option to Purchase Company's Interest</t>
  </si>
  <si>
    <t>Number of Years, Option to Purchase Company's Membership Interest</t>
  </si>
  <si>
    <t>'1 year</t>
  </si>
  <si>
    <t>Proceeds from Sale of Property Held-for-sale</t>
  </si>
  <si>
    <t>Income (Loss) from Discontinued Operation Disclosures</t>
  </si>
  <si>
    <t>Operating loss</t>
  </si>
  <si>
    <t>Commitments and Contingencies (Details) (USD $)</t>
  </si>
  <si>
    <t>Room</t>
  </si>
  <si>
    <t>Lumiere Place [Member]</t>
  </si>
  <si>
    <t>River City Casino [Member]</t>
  </si>
  <si>
    <t>River Downs</t>
  </si>
  <si>
    <t>Jul. 31, 2013</t>
  </si>
  <si>
    <t>Indiana Income Tax</t>
  </si>
  <si>
    <t>Minimum</t>
  </si>
  <si>
    <t>Maximum [Member]</t>
  </si>
  <si>
    <t>Long-term Purchase Commitment [Line Items]</t>
  </si>
  <si>
    <t>Amended Guaranteed Maximum Price</t>
  </si>
  <si>
    <t>Guaranteed Maximum Construction Costs</t>
  </si>
  <si>
    <t>Long-term Purchase Commitment, Minimum Square Footage of Meeting Space Required</t>
  </si>
  <si>
    <t>Long-term Purchase Commitment, Minimum Number of Parking Spaces Required</t>
  </si>
  <si>
    <t>Potential Additional Fees Due to Failure to Meet Redevelopment Commitment, Year Eight</t>
  </si>
  <si>
    <t>Future Annual Minimum Rent, Percentage of Annual Adjusted Gross Receipts</t>
  </si>
  <si>
    <t>Self Insurance Reserve</t>
  </si>
  <si>
    <t>Long-term Contract, Number of Guest Rooms</t>
  </si>
  <si>
    <t>Income Tax Examination, Proposed Adjustment Excluding Interest and Penalties</t>
  </si>
  <si>
    <t>Minimum Number of Guestrooms to be Invested in During Second Phase</t>
  </si>
  <si>
    <t>Income Tax Examination, Year under Examination</t>
  </si>
  <si>
    <t>'2005</t>
  </si>
  <si>
    <t>'2007</t>
  </si>
  <si>
    <t>Number of Acres Committed to Lease</t>
  </si>
  <si>
    <t>Number of Years in Lease Term</t>
  </si>
  <si>
    <t>Consolidating Condensed Financial Information (Details) (USD $)</t>
  </si>
  <si>
    <t>Condensed Financial Statements, Captions</t>
  </si>
  <si>
    <t>Subsidiary reporting information, assets</t>
  </si>
  <si>
    <t>Balance Sheets</t>
  </si>
  <si>
    <t>Liabilities of dicontinued operations held for sale</t>
  </si>
  <si>
    <t>Common Stock, Treasury Stock, and Other</t>
  </si>
  <si>
    <t>Stockholders' Equity Attributable to Parent</t>
  </si>
  <si>
    <t>Stockholders' Equity Attributable to Noncontrolling Interest</t>
  </si>
  <si>
    <t>Stockholders' Equity, Including Portion Attributable to Noncontrolling Interest</t>
  </si>
  <si>
    <t>Statements of Cash Flows</t>
  </si>
  <si>
    <t>Increase (Decrease) in Restricted Cash</t>
  </si>
  <si>
    <t>Cash used in investing activities</t>
  </si>
  <si>
    <t>Repayments of Long-term Debt</t>
  </si>
  <si>
    <t>Cash provided by financing activities</t>
  </si>
  <si>
    <t>Increase (decrease) in cash and cash equivalents</t>
  </si>
  <si>
    <t>Income (loss) from continuing operations before inter-company activity and income taxes</t>
  </si>
  <si>
    <t>Other Investing Activities</t>
  </si>
  <si>
    <t>Other Financing Activities</t>
  </si>
  <si>
    <t>Guarantor Subsidiaries [Member]</t>
  </si>
  <si>
    <t>Non-Guarantor Subsidiaries [Member]</t>
  </si>
  <si>
    <t>[2]</t>
  </si>
  <si>
    <t>Consolidating and Eliminating Entries</t>
  </si>
  <si>
    <t>(a)As of March 31, 2014, the following material subsidiaries are identified as guarantors of our senior and senior subordinated notes: Belterra Resort Indiana, LLC; Boomtown, LLC; Casino Magic, LLC; Casino One Corporation; Louisiana-I Gaming; PNK (Baton Rouge) Partnership; PNK (BOSSIER CITY), Inc.; PNK Development 7, LLC; PNK Development 8, LLC; PNK Development 9, LLC; PNK (ES), LLC; PNK (LAKE CHARLES), L.L.C.; PNK (Ohio), LLC; PNK (Ohio) II, LLC; PNK (Ohio) III, LLC; PNK (RENO), LLC; PNK (River City), LLC; PNK (SAM), LLC; PNK (SAZ), LLC; PNK (STLH), LLC; PNK (ST. LOUIS RE), LLC; Ameristar Casino Black Hawk, Inc.; Ameristar Casino Council Bluffs, Inc.; Ameristar Casino St. Charles, Inc.; Ameristar Casino Kansas City, Inc.; Ameristar Casino Vicksburg, Inc.; Cactus Peteâ€™s, Inc.; Ameristar East Chicago Holdings, LLC; Ameristar Casino East Chicago, LLC; Ameristar Casino Springfield, LLC; and Ameristar Lake Charles Holdings, LLC. In addition, certain other immaterial subsidiaries are also guarantors of our senior and senior subordinated notes.</t>
  </si>
  <si>
    <t>(b)Guarantor subsidiaries of our senior and senior subordinated notes exclude subsidiaries with approximately $63.3 million in cash and other assets as of March 31, 2014 that include a subsidiary that owns a majority interest in the licensee of Retama Park Racetrack and certain other subsidiaries.</t>
  </si>
  <si>
    <t>Segment Information (Details) (USD $)</t>
  </si>
  <si>
    <t>Adjusted EBITDA [Abstract]</t>
  </si>
  <si>
    <t>Adjusted EBITDA</t>
  </si>
  <si>
    <t>Other benefits (costs) [Abstract]</t>
  </si>
  <si>
    <t>South Segment [Domain]</t>
  </si>
  <si>
    <t>[3]</t>
  </si>
  <si>
    <t>[4]</t>
  </si>
  <si>
    <t>Operating Segments [Member]</t>
  </si>
  <si>
    <t>Corporate and Other</t>
  </si>
  <si>
    <t>[5]</t>
  </si>
  <si>
    <t>(d)We define Consolidated Adjusted EBITDA as earnings before interest income and expense, income taxes, depreciation, amortization, pre-opening and development expenses, non-cash share-based compensation, asset impairment costs, write-downs, reserves, recoveries, corporate-level litigation settlement costs, gain (loss) on sale of certain assets, loss on early extinguishment of debt, gain (loss) on sale of equity security investments, income (loss) from equity method investments, non-controlling interest and discontinued operations. We define Adjusted EBITDA for each operating segment as earnings before interest income and expense, income taxes, depreciation, amortization, pre-opening and development expenses, non-cash share-based compensation, asset impairment costs, write-downs, reserves, recoveries, inter-company management fees, gain (loss) on sale of certain assets, gain (loss) on early extinguishment of debt, gain (loss) on sale of discontinued operations, and discontinued operations. We define Adjusted EBITDA margin as Adjusted EBITDA for the segment divided by segment revenues. We use Consolidated Adjusted EBITDA and Adjusted EBITDA for each segment to compare operating results among our properties and between accounting periods. Consolidated Adjusted EBITDA and Adjusted EBITDA have economic substance because they are used by management as measures to analyze the performance of our business and are especially relevant in evaluating large, long-lived casino-hotel projects because they provide a perspective on the current effects of operating decisions separated from the substantial non-operational depreciation charges and financing costs of such projects. We eliminate the results from discontinued operations at the time they are deemed discontinued. We also review pre-opening and development expenses separately, as such expenses are also included in total project costs when assessing budgets and project returns, and because such costs relate to anticipated future revenues and income. We believe that Consolidated Adjusted EBITDA and Adjusted EBITDA are useful measures for investors because they are indicators of the performance of ongoing business operations. These calculations are commonly used as a basis for investors, analysts and credit rating agencies to evaluate and compare operating performance and value of companies within our industry. In addition, our credit agreement and bond indentures require compliance with financial measures similar to Consolidated Adjusted EBITDA. Consolidated Adjusted EBITDA should not be considered as an alternative to operating income as an indicator of performance, or as an alternative to any other measure provided in accordance with GAAP. Our calculations of Adjusted EBITDA and Consolidated Adjusted EBITDA may be different from the calculation methods used by other companies and, therefore, comparability may be limited.</t>
  </si>
  <si>
    <t>(a)Our Midwest segment consists of Ameristar Council Bluffs, Ameristar East Chicago, Ameristar Kansas City, Ameristar St. Charles, Belterra, Belterra Park and River City Casino.</t>
  </si>
  <si>
    <t>(b)Our South segment consists of Ameristar Vicksburg located in Mississippi, Boomtown Bossier City located in Louisiana, Boomtown New Orleans located in Louisiana, L'Auberge Baton Rouge located in Louisiana and L'Auberge Lake Charles located in Louisiana.</t>
  </si>
  <si>
    <t>(c)Our West segment consists of Ameristar Black Hawk, Cactus Petes and the Horseshu both located in Nevada.</t>
  </si>
  <si>
    <t>(e)Corporate expenses represent payroll, professional fees, travel expenses and other general and administrative expenses not directly related to our casino and hotel operations. Beginning in the 2013 third quarter, we changed the methodology used to allocate corporate expenses to our reportable segments. Historically, we allocated direct and some indirect expenses incurred at the corporate headquarters to each property. Expenses incurred at the corporate headquarters that were related to property operations, but not directly attributable to a specific property, were allocated, typically on a pro rata basis, to each property. Only the remaining corporate expenses that were not related to an operating property were retained in the Corporate expense category. Under our new methodology, only corporate expenses that are directly attributable to a property were allocated to each applicable property. All other costs incurred relating to management and consulting services provided by corporate headquarters to the properties are now allocated to those properties based on their respective share of the monthly consolidated net revenues in the form of a management fee. The corporate management fee is excluded in the calculation of segment Adjusted EBITDA and is completely eliminated in any consolidated financial results. The change in methodology increases Adjusted EBITDA for the reportable segments with a corresponding increase in corporate expense, resulting in no impact to Consolidated Adjusted EBIT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i/>
      <sz val="10"/>
      <color rgb="FF000000"/>
      <name val="Inherit"/>
    </font>
    <font>
      <sz val="10"/>
      <color rgb="FF000000"/>
      <name val="Times New Roman"/>
      <family val="1"/>
    </font>
    <font>
      <i/>
      <sz val="10"/>
      <color theme="1"/>
      <name val="Inherit"/>
    </font>
    <font>
      <b/>
      <sz val="9"/>
      <color theme="1"/>
      <name val="Inherit"/>
    </font>
    <font>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center" wrapText="1"/>
    </xf>
    <xf numFmtId="4"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4"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0" fillId="0" borderId="10" xfId="0" applyFont="1" applyBorder="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3" fillId="0" borderId="0" xfId="0" applyFont="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5" fillId="0" borderId="0" xfId="0" applyFont="1" applyAlignment="1">
      <alignment horizontal="left" wrapText="1"/>
    </xf>
    <xf numFmtId="3" fontId="20" fillId="33" borderId="0" xfId="0" applyNumberFormat="1" applyFont="1" applyFill="1" applyAlignment="1">
      <alignment horizontal="right" wrapText="1"/>
    </xf>
    <xf numFmtId="3" fontId="20" fillId="0" borderId="13" xfId="0" applyNumberFormat="1" applyFont="1" applyBorder="1" applyAlignment="1">
      <alignment horizontal="right" wrapText="1"/>
    </xf>
    <xf numFmtId="0" fontId="25" fillId="0" borderId="0" xfId="0" applyFont="1" applyAlignment="1">
      <alignment wrapText="1"/>
    </xf>
    <xf numFmtId="0" fontId="25" fillId="0" borderId="0" xfId="0" applyFont="1" applyAlignment="1">
      <alignment horizontal="left" wrapText="1"/>
    </xf>
    <xf numFmtId="0" fontId="20" fillId="33" borderId="14" xfId="0" applyFont="1" applyFill="1" applyBorder="1" applyAlignment="1">
      <alignment wrapText="1"/>
    </xf>
    <xf numFmtId="0" fontId="20" fillId="0" borderId="12"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7" fillId="0" borderId="0" xfId="0" applyFont="1" applyAlignment="1">
      <alignment horizontal="left" wrapText="1"/>
    </xf>
    <xf numFmtId="0" fontId="26" fillId="33" borderId="0" xfId="0" applyFont="1" applyFill="1" applyAlignment="1">
      <alignment horizontal="left" wrapText="1"/>
    </xf>
    <xf numFmtId="0" fontId="27"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4" fontId="27" fillId="0" borderId="0" xfId="0" applyNumberFormat="1" applyFont="1" applyAlignment="1">
      <alignment horizontal="right" wrapText="1"/>
    </xf>
    <xf numFmtId="4" fontId="27" fillId="33" borderId="0" xfId="0" applyNumberFormat="1" applyFont="1" applyFill="1" applyAlignment="1">
      <alignment horizontal="right" wrapText="1"/>
    </xf>
    <xf numFmtId="4" fontId="27" fillId="33" borderId="12" xfId="0" applyNumberFormat="1" applyFont="1" applyFill="1" applyBorder="1" applyAlignment="1">
      <alignment horizontal="right" wrapText="1"/>
    </xf>
    <xf numFmtId="4" fontId="27" fillId="33" borderId="13" xfId="0" applyNumberFormat="1" applyFont="1" applyFill="1" applyBorder="1" applyAlignment="1">
      <alignment horizontal="right" wrapText="1"/>
    </xf>
    <xf numFmtId="0" fontId="27" fillId="0" borderId="14" xfId="0" applyFont="1" applyBorder="1" applyAlignment="1">
      <alignment horizontal="left" wrapText="1"/>
    </xf>
    <xf numFmtId="0" fontId="27" fillId="0" borderId="0" xfId="0" applyFont="1" applyBorder="1" applyAlignment="1">
      <alignment horizontal="left"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20" fillId="0" borderId="14" xfId="0" applyFont="1" applyBorder="1" applyAlignment="1">
      <alignment wrapText="1"/>
    </xf>
    <xf numFmtId="4" fontId="27" fillId="33" borderId="0" xfId="0" applyNumberFormat="1" applyFont="1" applyFill="1" applyBorder="1" applyAlignment="1">
      <alignment horizontal="right" wrapText="1"/>
    </xf>
    <xf numFmtId="4" fontId="27" fillId="33" borderId="10" xfId="0" applyNumberFormat="1" applyFont="1" applyFill="1" applyBorder="1" applyAlignment="1">
      <alignment horizontal="right" wrapText="1"/>
    </xf>
    <xf numFmtId="4" fontId="27" fillId="0" borderId="12" xfId="0" applyNumberFormat="1" applyFont="1" applyBorder="1" applyAlignment="1">
      <alignment horizontal="right" wrapText="1"/>
    </xf>
    <xf numFmtId="4" fontId="27" fillId="0" borderId="13" xfId="0" applyNumberFormat="1" applyFont="1" applyBorder="1" applyAlignment="1">
      <alignment horizontal="right" wrapText="1"/>
    </xf>
    <xf numFmtId="0" fontId="27" fillId="33" borderId="14" xfId="0" applyFont="1" applyFill="1" applyBorder="1" applyAlignment="1">
      <alignment horizontal="left" wrapText="1"/>
    </xf>
    <xf numFmtId="0" fontId="26" fillId="0" borderId="0" xfId="0" applyFont="1" applyAlignment="1">
      <alignment horizontal="left" wrapText="1"/>
    </xf>
    <xf numFmtId="0" fontId="28" fillId="0" borderId="0" xfId="0" applyFont="1" applyAlignment="1">
      <alignment horizontal="left" vertical="top" wrapText="1" indent="2"/>
    </xf>
    <xf numFmtId="0" fontId="28" fillId="0" borderId="0" xfId="0" applyFont="1" applyAlignment="1">
      <alignment vertical="top" wrapText="1"/>
    </xf>
    <xf numFmtId="0" fontId="28" fillId="0" borderId="0" xfId="0" applyFont="1" applyAlignment="1">
      <alignment wrapText="1"/>
    </xf>
    <xf numFmtId="0" fontId="19" fillId="33" borderId="0" xfId="0" applyFont="1" applyFill="1" applyAlignment="1">
      <alignment horizontal="left" wrapText="1" indent="3"/>
    </xf>
    <xf numFmtId="0" fontId="20" fillId="0" borderId="14" xfId="0" applyFont="1" applyBorder="1" applyAlignment="1">
      <alignment horizontal="left" wrapText="1"/>
    </xf>
    <xf numFmtId="0" fontId="19" fillId="0" borderId="0" xfId="0" applyFont="1" applyAlignment="1">
      <alignment horizontal="left" wrapText="1" indent="3"/>
    </xf>
    <xf numFmtId="0" fontId="20" fillId="0" borderId="0" xfId="0" applyFont="1" applyAlignment="1">
      <alignment vertical="top"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5703125" bestFit="1" customWidth="1"/>
    <col min="3" max="3" width="10.140625" bestFit="1" customWidth="1"/>
  </cols>
  <sheetData>
    <row r="1" spans="1:3">
      <c r="A1" s="8" t="s">
        <v>0</v>
      </c>
      <c r="B1" s="1" t="s">
        <v>1</v>
      </c>
      <c r="C1" s="1"/>
    </row>
    <row r="2" spans="1:3">
      <c r="A2" s="8"/>
      <c r="B2" s="1" t="s">
        <v>2</v>
      </c>
      <c r="C2" s="2">
        <v>41768</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59592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13</v>
      </c>
      <c r="B1" s="1" t="s">
        <v>1</v>
      </c>
    </row>
    <row r="2" spans="1:2">
      <c r="A2" s="8"/>
      <c r="B2" s="1" t="s">
        <v>2</v>
      </c>
    </row>
    <row r="3" spans="1:2">
      <c r="A3" s="4" t="s">
        <v>314</v>
      </c>
      <c r="B3" s="5" t="s">
        <v>4</v>
      </c>
    </row>
    <row r="4" spans="1:2">
      <c r="A4" s="56" t="s">
        <v>313</v>
      </c>
      <c r="B4" s="5" t="s">
        <v>4</v>
      </c>
    </row>
    <row r="5" spans="1:2">
      <c r="A5" s="56"/>
      <c r="B5" s="11" t="s">
        <v>313</v>
      </c>
    </row>
    <row r="6" spans="1:2">
      <c r="A6" s="56"/>
      <c r="B6" s="5"/>
    </row>
    <row r="7" spans="1:2" ht="204.75">
      <c r="A7" s="56"/>
      <c r="B7" s="19" t="s">
        <v>31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24.28515625" customWidth="1"/>
    <col min="4" max="4" width="13.28515625" customWidth="1"/>
    <col min="5" max="5" width="24.28515625" customWidth="1"/>
    <col min="6" max="6" width="5.28515625" customWidth="1"/>
    <col min="7" max="7" width="16" customWidth="1"/>
    <col min="8" max="8" width="13.28515625" customWidth="1"/>
    <col min="9" max="9" width="24.2851562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30">
      <c r="A3" s="4" t="s">
        <v>317</v>
      </c>
      <c r="B3" s="55" t="s">
        <v>4</v>
      </c>
      <c r="C3" s="55"/>
      <c r="D3" s="55"/>
      <c r="E3" s="55"/>
      <c r="F3" s="55"/>
      <c r="G3" s="55"/>
      <c r="H3" s="55"/>
      <c r="I3" s="55"/>
    </row>
    <row r="4" spans="1:9" ht="15" customHeight="1">
      <c r="A4" s="56" t="s">
        <v>316</v>
      </c>
      <c r="B4" s="55" t="s">
        <v>4</v>
      </c>
      <c r="C4" s="55"/>
      <c r="D4" s="55"/>
      <c r="E4" s="55"/>
      <c r="F4" s="55"/>
      <c r="G4" s="55"/>
      <c r="H4" s="55"/>
      <c r="I4" s="55"/>
    </row>
    <row r="5" spans="1:9">
      <c r="A5" s="56"/>
      <c r="B5" s="57" t="s">
        <v>316</v>
      </c>
      <c r="C5" s="57"/>
      <c r="D5" s="57"/>
      <c r="E5" s="57"/>
      <c r="F5" s="57"/>
      <c r="G5" s="57"/>
      <c r="H5" s="57"/>
      <c r="I5" s="57"/>
    </row>
    <row r="6" spans="1:9" ht="38.25" customHeight="1">
      <c r="A6" s="56"/>
      <c r="B6" s="58" t="s">
        <v>318</v>
      </c>
      <c r="C6" s="58"/>
      <c r="D6" s="58"/>
      <c r="E6" s="58"/>
      <c r="F6" s="58"/>
      <c r="G6" s="58"/>
      <c r="H6" s="58"/>
      <c r="I6" s="58"/>
    </row>
    <row r="7" spans="1:9">
      <c r="A7" s="56"/>
      <c r="B7" s="20"/>
      <c r="C7" s="20"/>
      <c r="D7" s="20"/>
      <c r="E7" s="20"/>
      <c r="F7" s="20"/>
      <c r="G7" s="20"/>
      <c r="H7" s="20"/>
      <c r="I7" s="20"/>
    </row>
    <row r="8" spans="1:9">
      <c r="A8" s="56"/>
      <c r="B8" s="13"/>
      <c r="C8" s="13"/>
      <c r="D8" s="13"/>
      <c r="E8" s="13"/>
      <c r="F8" s="13"/>
      <c r="G8" s="13"/>
      <c r="H8" s="13"/>
      <c r="I8" s="13"/>
    </row>
    <row r="9" spans="1:9" ht="15.75" thickBot="1">
      <c r="A9" s="56"/>
      <c r="B9" s="19"/>
      <c r="C9" s="24" t="s">
        <v>254</v>
      </c>
      <c r="D9" s="24"/>
      <c r="E9" s="24"/>
      <c r="F9" s="24"/>
      <c r="G9" s="24"/>
      <c r="H9" s="24"/>
      <c r="I9" s="24"/>
    </row>
    <row r="10" spans="1:9" ht="15.75" thickBot="1">
      <c r="A10" s="56"/>
      <c r="B10" s="12"/>
      <c r="C10" s="25">
        <v>2014</v>
      </c>
      <c r="D10" s="25"/>
      <c r="E10" s="25"/>
      <c r="F10" s="19"/>
      <c r="G10" s="25">
        <v>2013</v>
      </c>
      <c r="H10" s="25"/>
      <c r="I10" s="25"/>
    </row>
    <row r="11" spans="1:9">
      <c r="A11" s="56"/>
      <c r="B11" s="12"/>
      <c r="C11" s="26" t="s">
        <v>216</v>
      </c>
      <c r="D11" s="26"/>
      <c r="E11" s="26"/>
      <c r="F11" s="26"/>
      <c r="G11" s="26"/>
      <c r="H11" s="26"/>
      <c r="I11" s="26"/>
    </row>
    <row r="12" spans="1:9">
      <c r="A12" s="56"/>
      <c r="B12" s="28" t="s">
        <v>136</v>
      </c>
      <c r="C12" s="28" t="s">
        <v>220</v>
      </c>
      <c r="D12" s="29">
        <v>3.2</v>
      </c>
      <c r="E12" s="27"/>
      <c r="F12" s="27"/>
      <c r="G12" s="28" t="s">
        <v>220</v>
      </c>
      <c r="H12" s="29">
        <v>1.8</v>
      </c>
      <c r="I12" s="27"/>
    </row>
    <row r="13" spans="1:9">
      <c r="A13" s="56"/>
      <c r="B13" s="28"/>
      <c r="C13" s="28"/>
      <c r="D13" s="29"/>
      <c r="E13" s="27"/>
      <c r="F13" s="27"/>
      <c r="G13" s="28"/>
      <c r="H13" s="29"/>
      <c r="I13" s="27"/>
    </row>
    <row r="14" spans="1:9">
      <c r="A14" s="56"/>
      <c r="B14" s="92" t="s">
        <v>319</v>
      </c>
      <c r="C14" s="92"/>
      <c r="D14" s="92"/>
      <c r="E14" s="92"/>
      <c r="F14" s="92"/>
      <c r="G14" s="92"/>
      <c r="H14" s="92"/>
      <c r="I14" s="92"/>
    </row>
    <row r="15" spans="1:9">
      <c r="A15" s="56"/>
      <c r="B15" s="20"/>
      <c r="C15" s="20"/>
      <c r="D15" s="20"/>
      <c r="E15" s="20"/>
      <c r="F15" s="20"/>
      <c r="G15" s="20"/>
      <c r="H15" s="20"/>
    </row>
    <row r="16" spans="1:9">
      <c r="A16" s="56"/>
      <c r="B16" s="13"/>
      <c r="C16" s="13"/>
      <c r="D16" s="13"/>
      <c r="E16" s="13"/>
      <c r="F16" s="13"/>
      <c r="G16" s="13"/>
      <c r="H16" s="13"/>
    </row>
    <row r="17" spans="1:8">
      <c r="A17" s="56"/>
      <c r="B17" s="23"/>
      <c r="C17" s="26" t="s">
        <v>320</v>
      </c>
      <c r="D17" s="26"/>
      <c r="E17" s="23"/>
      <c r="F17" s="26" t="s">
        <v>322</v>
      </c>
      <c r="G17" s="26"/>
      <c r="H17" s="26"/>
    </row>
    <row r="18" spans="1:8" ht="15.75" thickBot="1">
      <c r="A18" s="56"/>
      <c r="B18" s="23"/>
      <c r="C18" s="24" t="s">
        <v>321</v>
      </c>
      <c r="D18" s="24"/>
      <c r="E18" s="23"/>
      <c r="F18" s="24" t="s">
        <v>323</v>
      </c>
      <c r="G18" s="24"/>
      <c r="H18" s="24"/>
    </row>
    <row r="19" spans="1:8">
      <c r="A19" s="56"/>
      <c r="B19" s="28" t="s">
        <v>324</v>
      </c>
      <c r="C19" s="81">
        <v>5509246</v>
      </c>
      <c r="D19" s="70"/>
      <c r="E19" s="27"/>
      <c r="F19" s="75" t="s">
        <v>220</v>
      </c>
      <c r="G19" s="72">
        <v>14.01</v>
      </c>
      <c r="H19" s="70"/>
    </row>
    <row r="20" spans="1:8">
      <c r="A20" s="56"/>
      <c r="B20" s="28"/>
      <c r="C20" s="82"/>
      <c r="D20" s="71"/>
      <c r="E20" s="27"/>
      <c r="F20" s="83"/>
      <c r="G20" s="73"/>
      <c r="H20" s="71"/>
    </row>
    <row r="21" spans="1:8">
      <c r="A21" s="56"/>
      <c r="B21" s="65" t="s">
        <v>325</v>
      </c>
      <c r="C21" s="84">
        <v>128700</v>
      </c>
      <c r="D21" s="23"/>
      <c r="E21" s="23"/>
      <c r="F21" s="30" t="s">
        <v>220</v>
      </c>
      <c r="G21" s="31">
        <v>23.08</v>
      </c>
      <c r="H21" s="23"/>
    </row>
    <row r="22" spans="1:8">
      <c r="A22" s="56"/>
      <c r="B22" s="65"/>
      <c r="C22" s="84"/>
      <c r="D22" s="23"/>
      <c r="E22" s="23"/>
      <c r="F22" s="30"/>
      <c r="G22" s="31"/>
      <c r="H22" s="23"/>
    </row>
    <row r="23" spans="1:8">
      <c r="A23" s="56"/>
      <c r="B23" s="64" t="s">
        <v>326</v>
      </c>
      <c r="C23" s="29" t="s">
        <v>327</v>
      </c>
      <c r="D23" s="28" t="s">
        <v>246</v>
      </c>
      <c r="E23" s="27"/>
      <c r="F23" s="28" t="s">
        <v>220</v>
      </c>
      <c r="G23" s="29">
        <v>13.44</v>
      </c>
      <c r="H23" s="27"/>
    </row>
    <row r="24" spans="1:8">
      <c r="A24" s="56"/>
      <c r="B24" s="64"/>
      <c r="C24" s="29"/>
      <c r="D24" s="28"/>
      <c r="E24" s="27"/>
      <c r="F24" s="28"/>
      <c r="G24" s="29"/>
      <c r="H24" s="27"/>
    </row>
    <row r="25" spans="1:8">
      <c r="A25" s="56"/>
      <c r="B25" s="65" t="s">
        <v>328</v>
      </c>
      <c r="C25" s="31" t="s">
        <v>329</v>
      </c>
      <c r="D25" s="30" t="s">
        <v>246</v>
      </c>
      <c r="E25" s="23"/>
      <c r="F25" s="30" t="s">
        <v>220</v>
      </c>
      <c r="G25" s="31">
        <v>18.010000000000002</v>
      </c>
      <c r="H25" s="23"/>
    </row>
    <row r="26" spans="1:8" ht="15.75" thickBot="1">
      <c r="A26" s="56"/>
      <c r="B26" s="65"/>
      <c r="C26" s="66"/>
      <c r="D26" s="74"/>
      <c r="E26" s="23"/>
      <c r="F26" s="30"/>
      <c r="G26" s="31"/>
      <c r="H26" s="23"/>
    </row>
    <row r="27" spans="1:8">
      <c r="A27" s="56"/>
      <c r="B27" s="28" t="s">
        <v>330</v>
      </c>
      <c r="C27" s="81">
        <v>5358724</v>
      </c>
      <c r="D27" s="70"/>
      <c r="E27" s="27"/>
      <c r="F27" s="28" t="s">
        <v>220</v>
      </c>
      <c r="G27" s="29">
        <v>14.15</v>
      </c>
      <c r="H27" s="27"/>
    </row>
    <row r="28" spans="1:8" ht="15.75" thickBot="1">
      <c r="A28" s="56"/>
      <c r="B28" s="28"/>
      <c r="C28" s="85"/>
      <c r="D28" s="40"/>
      <c r="E28" s="27"/>
      <c r="F28" s="28"/>
      <c r="G28" s="29"/>
      <c r="H28" s="27"/>
    </row>
    <row r="29" spans="1:8">
      <c r="A29" s="56"/>
      <c r="B29" s="30" t="s">
        <v>331</v>
      </c>
      <c r="C29" s="86">
        <v>2748717</v>
      </c>
      <c r="D29" s="43"/>
      <c r="E29" s="23"/>
      <c r="F29" s="30" t="s">
        <v>220</v>
      </c>
      <c r="G29" s="31">
        <v>12.34</v>
      </c>
      <c r="H29" s="23"/>
    </row>
    <row r="30" spans="1:8" ht="15.75" thickBot="1">
      <c r="A30" s="56"/>
      <c r="B30" s="30"/>
      <c r="C30" s="87"/>
      <c r="D30" s="67"/>
      <c r="E30" s="23"/>
      <c r="F30" s="30"/>
      <c r="G30" s="31"/>
      <c r="H30" s="23"/>
    </row>
    <row r="31" spans="1:8">
      <c r="A31" s="56"/>
      <c r="B31" s="28" t="s">
        <v>332</v>
      </c>
      <c r="C31" s="81">
        <v>1989323</v>
      </c>
      <c r="D31" s="70"/>
      <c r="E31" s="27"/>
      <c r="F31" s="28" t="s">
        <v>220</v>
      </c>
      <c r="G31" s="29">
        <v>16.32</v>
      </c>
      <c r="H31" s="27"/>
    </row>
    <row r="32" spans="1:8" ht="15.75" thickBot="1">
      <c r="A32" s="56"/>
      <c r="B32" s="28"/>
      <c r="C32" s="88"/>
      <c r="D32" s="78"/>
      <c r="E32" s="27"/>
      <c r="F32" s="28"/>
      <c r="G32" s="29"/>
      <c r="H32" s="27"/>
    </row>
    <row r="33" spans="1:9" ht="15.75" thickTop="1">
      <c r="A33" s="56"/>
      <c r="B33" s="55"/>
      <c r="C33" s="55"/>
      <c r="D33" s="55"/>
      <c r="E33" s="55"/>
      <c r="F33" s="55"/>
      <c r="G33" s="55"/>
      <c r="H33" s="55"/>
      <c r="I33" s="55"/>
    </row>
    <row r="34" spans="1:9" ht="38.25" customHeight="1">
      <c r="A34" s="56"/>
      <c r="B34" s="23" t="s">
        <v>333</v>
      </c>
      <c r="C34" s="23"/>
      <c r="D34" s="23"/>
      <c r="E34" s="23"/>
      <c r="F34" s="23"/>
      <c r="G34" s="23"/>
      <c r="H34" s="23"/>
      <c r="I34" s="23"/>
    </row>
    <row r="35" spans="1:9">
      <c r="A35" s="56"/>
      <c r="B35" s="20"/>
      <c r="C35" s="20"/>
      <c r="D35" s="20"/>
      <c r="E35" s="20"/>
      <c r="F35" s="20"/>
      <c r="G35" s="20"/>
      <c r="H35" s="20"/>
      <c r="I35" s="20"/>
    </row>
    <row r="36" spans="1:9">
      <c r="A36" s="56"/>
      <c r="B36" s="13"/>
      <c r="C36" s="13"/>
      <c r="D36" s="13"/>
      <c r="E36" s="13"/>
      <c r="F36" s="13"/>
      <c r="G36" s="13"/>
      <c r="H36" s="13"/>
      <c r="I36" s="13"/>
    </row>
    <row r="37" spans="1:9">
      <c r="A37" s="56"/>
      <c r="B37" s="23"/>
      <c r="C37" s="26" t="s">
        <v>334</v>
      </c>
      <c r="D37" s="26"/>
      <c r="E37" s="26"/>
      <c r="F37" s="26"/>
      <c r="G37" s="26"/>
      <c r="H37" s="26"/>
      <c r="I37" s="26"/>
    </row>
    <row r="38" spans="1:9" ht="15.75" thickBot="1">
      <c r="A38" s="56"/>
      <c r="B38" s="23"/>
      <c r="C38" s="24" t="s">
        <v>236</v>
      </c>
      <c r="D38" s="24"/>
      <c r="E38" s="24"/>
      <c r="F38" s="24"/>
      <c r="G38" s="24"/>
      <c r="H38" s="24"/>
      <c r="I38" s="24"/>
    </row>
    <row r="39" spans="1:9" ht="15.75" thickBot="1">
      <c r="A39" s="56"/>
      <c r="B39" s="12"/>
      <c r="C39" s="25">
        <v>2014</v>
      </c>
      <c r="D39" s="25"/>
      <c r="E39" s="25"/>
      <c r="F39" s="19"/>
      <c r="G39" s="25">
        <v>2013</v>
      </c>
      <c r="H39" s="25"/>
      <c r="I39" s="25"/>
    </row>
    <row r="40" spans="1:9">
      <c r="A40" s="56"/>
      <c r="B40" s="28" t="s">
        <v>335</v>
      </c>
      <c r="C40" s="75" t="s">
        <v>220</v>
      </c>
      <c r="D40" s="72">
        <v>9.68</v>
      </c>
      <c r="E40" s="70"/>
      <c r="F40" s="27"/>
      <c r="G40" s="75" t="s">
        <v>220</v>
      </c>
      <c r="H40" s="72">
        <v>7.82</v>
      </c>
      <c r="I40" s="70"/>
    </row>
    <row r="41" spans="1:9">
      <c r="A41" s="56"/>
      <c r="B41" s="28"/>
      <c r="C41" s="28"/>
      <c r="D41" s="29"/>
      <c r="E41" s="27"/>
      <c r="F41" s="27"/>
      <c r="G41" s="28"/>
      <c r="H41" s="29"/>
      <c r="I41" s="27"/>
    </row>
    <row r="42" spans="1:9">
      <c r="A42" s="56"/>
      <c r="B42" s="93" t="s">
        <v>336</v>
      </c>
      <c r="C42" s="93"/>
      <c r="D42" s="93"/>
      <c r="E42" s="93"/>
      <c r="F42" s="93"/>
      <c r="G42" s="93"/>
      <c r="H42" s="93"/>
      <c r="I42" s="93"/>
    </row>
    <row r="43" spans="1:9">
      <c r="A43" s="56"/>
      <c r="B43" s="20"/>
      <c r="C43" s="20"/>
      <c r="D43" s="20"/>
      <c r="E43" s="20"/>
      <c r="F43" s="20"/>
      <c r="G43" s="20"/>
      <c r="H43" s="20"/>
    </row>
    <row r="44" spans="1:9">
      <c r="A44" s="56"/>
      <c r="B44" s="13"/>
      <c r="C44" s="13"/>
      <c r="D44" s="13"/>
      <c r="E44" s="13"/>
      <c r="F44" s="13"/>
      <c r="G44" s="13"/>
      <c r="H44" s="13"/>
    </row>
    <row r="45" spans="1:9">
      <c r="A45" s="56"/>
      <c r="B45" s="23"/>
      <c r="C45" s="26" t="s">
        <v>320</v>
      </c>
      <c r="D45" s="26"/>
      <c r="E45" s="23"/>
      <c r="F45" s="26" t="s">
        <v>322</v>
      </c>
      <c r="G45" s="26"/>
      <c r="H45" s="26"/>
    </row>
    <row r="46" spans="1:9" ht="15.75" thickBot="1">
      <c r="A46" s="56"/>
      <c r="B46" s="23"/>
      <c r="C46" s="24" t="s">
        <v>337</v>
      </c>
      <c r="D46" s="24"/>
      <c r="E46" s="23"/>
      <c r="F46" s="24" t="s">
        <v>338</v>
      </c>
      <c r="G46" s="24"/>
      <c r="H46" s="24"/>
    </row>
    <row r="47" spans="1:9">
      <c r="A47" s="56"/>
      <c r="B47" s="28" t="s">
        <v>339</v>
      </c>
      <c r="C47" s="81">
        <v>629518</v>
      </c>
      <c r="D47" s="70"/>
      <c r="E47" s="27"/>
      <c r="F47" s="75" t="s">
        <v>220</v>
      </c>
      <c r="G47" s="72">
        <v>20.11</v>
      </c>
      <c r="H47" s="70"/>
    </row>
    <row r="48" spans="1:9">
      <c r="A48" s="56"/>
      <c r="B48" s="28"/>
      <c r="C48" s="82"/>
      <c r="D48" s="71"/>
      <c r="E48" s="27"/>
      <c r="F48" s="83"/>
      <c r="G48" s="73"/>
      <c r="H48" s="71"/>
    </row>
    <row r="49" spans="1:9">
      <c r="A49" s="56"/>
      <c r="B49" s="65" t="s">
        <v>325</v>
      </c>
      <c r="C49" s="84">
        <v>114138</v>
      </c>
      <c r="D49" s="23"/>
      <c r="E49" s="23"/>
      <c r="F49" s="30" t="s">
        <v>220</v>
      </c>
      <c r="G49" s="31">
        <v>23.64</v>
      </c>
      <c r="H49" s="23"/>
    </row>
    <row r="50" spans="1:9">
      <c r="A50" s="56"/>
      <c r="B50" s="65"/>
      <c r="C50" s="84"/>
      <c r="D50" s="23"/>
      <c r="E50" s="23"/>
      <c r="F50" s="30"/>
      <c r="G50" s="31"/>
      <c r="H50" s="23"/>
    </row>
    <row r="51" spans="1:9">
      <c r="A51" s="56"/>
      <c r="B51" s="64" t="s">
        <v>340</v>
      </c>
      <c r="C51" s="29" t="s">
        <v>341</v>
      </c>
      <c r="D51" s="28" t="s">
        <v>246</v>
      </c>
      <c r="E51" s="27"/>
      <c r="F51" s="28" t="s">
        <v>220</v>
      </c>
      <c r="G51" s="29">
        <v>13.42</v>
      </c>
      <c r="H51" s="27"/>
    </row>
    <row r="52" spans="1:9">
      <c r="A52" s="56"/>
      <c r="B52" s="64"/>
      <c r="C52" s="29"/>
      <c r="D52" s="28"/>
      <c r="E52" s="27"/>
      <c r="F52" s="28"/>
      <c r="G52" s="29"/>
      <c r="H52" s="27"/>
    </row>
    <row r="53" spans="1:9">
      <c r="A53" s="56"/>
      <c r="B53" s="65" t="s">
        <v>328</v>
      </c>
      <c r="C53" s="31" t="s">
        <v>342</v>
      </c>
      <c r="D53" s="30" t="s">
        <v>246</v>
      </c>
      <c r="E53" s="23"/>
      <c r="F53" s="30" t="s">
        <v>220</v>
      </c>
      <c r="G53" s="31">
        <v>22.22</v>
      </c>
      <c r="H53" s="23"/>
    </row>
    <row r="54" spans="1:9" ht="15.75" thickBot="1">
      <c r="A54" s="56"/>
      <c r="B54" s="65"/>
      <c r="C54" s="66"/>
      <c r="D54" s="74"/>
      <c r="E54" s="23"/>
      <c r="F54" s="30"/>
      <c r="G54" s="31"/>
      <c r="H54" s="23"/>
    </row>
    <row r="55" spans="1:9">
      <c r="A55" s="56"/>
      <c r="B55" s="28" t="s">
        <v>343</v>
      </c>
      <c r="C55" s="81">
        <v>689956</v>
      </c>
      <c r="D55" s="70"/>
      <c r="E55" s="27"/>
      <c r="F55" s="28" t="s">
        <v>220</v>
      </c>
      <c r="G55" s="29">
        <v>20.99</v>
      </c>
      <c r="H55" s="27"/>
    </row>
    <row r="56" spans="1:9" ht="15.75" thickBot="1">
      <c r="A56" s="56"/>
      <c r="B56" s="28"/>
      <c r="C56" s="88"/>
      <c r="D56" s="78"/>
      <c r="E56" s="27"/>
      <c r="F56" s="28"/>
      <c r="G56" s="29"/>
      <c r="H56" s="27"/>
    </row>
    <row r="57" spans="1:9" ht="15.75" thickTop="1">
      <c r="A57" s="56"/>
      <c r="B57" s="55"/>
      <c r="C57" s="55"/>
      <c r="D57" s="55"/>
      <c r="E57" s="55"/>
      <c r="F57" s="55"/>
      <c r="G57" s="55"/>
      <c r="H57" s="55"/>
      <c r="I57" s="55"/>
    </row>
    <row r="58" spans="1:9" ht="25.5" customHeight="1">
      <c r="A58" s="56"/>
      <c r="B58" s="23" t="s">
        <v>344</v>
      </c>
      <c r="C58" s="23"/>
      <c r="D58" s="23"/>
      <c r="E58" s="23"/>
      <c r="F58" s="23"/>
      <c r="G58" s="23"/>
      <c r="H58" s="23"/>
      <c r="I58" s="23"/>
    </row>
    <row r="59" spans="1:9">
      <c r="A59" s="56"/>
      <c r="B59" s="55"/>
      <c r="C59" s="55"/>
      <c r="D59" s="55"/>
      <c r="E59" s="55"/>
      <c r="F59" s="55"/>
      <c r="G59" s="55"/>
      <c r="H59" s="55"/>
      <c r="I59" s="55"/>
    </row>
    <row r="60" spans="1:9">
      <c r="A60" s="56"/>
      <c r="B60" s="92" t="s">
        <v>345</v>
      </c>
      <c r="C60" s="92"/>
      <c r="D60" s="92"/>
      <c r="E60" s="92"/>
      <c r="F60" s="92"/>
      <c r="G60" s="92"/>
      <c r="H60" s="92"/>
      <c r="I60" s="92"/>
    </row>
    <row r="61" spans="1:9">
      <c r="A61" s="56"/>
      <c r="B61" s="20"/>
      <c r="C61" s="20"/>
      <c r="D61" s="20"/>
      <c r="E61" s="20"/>
      <c r="F61" s="20"/>
      <c r="G61" s="20"/>
      <c r="H61" s="20"/>
    </row>
    <row r="62" spans="1:9">
      <c r="A62" s="56"/>
      <c r="B62" s="13"/>
      <c r="C62" s="13"/>
      <c r="D62" s="13"/>
      <c r="E62" s="13"/>
      <c r="F62" s="13"/>
      <c r="G62" s="13"/>
      <c r="H62" s="13"/>
    </row>
    <row r="63" spans="1:9">
      <c r="A63" s="56"/>
      <c r="B63" s="23"/>
      <c r="C63" s="26" t="s">
        <v>320</v>
      </c>
      <c r="D63" s="26"/>
      <c r="E63" s="23"/>
      <c r="F63" s="26" t="s">
        <v>322</v>
      </c>
      <c r="G63" s="26"/>
      <c r="H63" s="26"/>
    </row>
    <row r="64" spans="1:9" ht="15.75" thickBot="1">
      <c r="A64" s="56"/>
      <c r="B64" s="23"/>
      <c r="C64" s="24" t="s">
        <v>337</v>
      </c>
      <c r="D64" s="24"/>
      <c r="E64" s="23"/>
      <c r="F64" s="24" t="s">
        <v>338</v>
      </c>
      <c r="G64" s="24"/>
      <c r="H64" s="24"/>
    </row>
    <row r="65" spans="1:8">
      <c r="A65" s="56"/>
      <c r="B65" s="28" t="s">
        <v>339</v>
      </c>
      <c r="C65" s="81">
        <v>431858</v>
      </c>
      <c r="D65" s="70"/>
      <c r="E65" s="27"/>
      <c r="F65" s="75" t="s">
        <v>220</v>
      </c>
      <c r="G65" s="72">
        <v>22.79</v>
      </c>
      <c r="H65" s="70"/>
    </row>
    <row r="66" spans="1:8">
      <c r="A66" s="56"/>
      <c r="B66" s="28"/>
      <c r="C66" s="90"/>
      <c r="D66" s="27"/>
      <c r="E66" s="27"/>
      <c r="F66" s="28"/>
      <c r="G66" s="29"/>
      <c r="H66" s="27"/>
    </row>
    <row r="67" spans="1:8">
      <c r="A67" s="56"/>
      <c r="B67" s="65" t="s">
        <v>325</v>
      </c>
      <c r="C67" s="84">
        <v>123283</v>
      </c>
      <c r="D67" s="23"/>
      <c r="E67" s="23"/>
      <c r="F67" s="30" t="s">
        <v>220</v>
      </c>
      <c r="G67" s="31">
        <v>26.5</v>
      </c>
      <c r="H67" s="23"/>
    </row>
    <row r="68" spans="1:8">
      <c r="A68" s="56"/>
      <c r="B68" s="65"/>
      <c r="C68" s="84"/>
      <c r="D68" s="23"/>
      <c r="E68" s="23"/>
      <c r="F68" s="30"/>
      <c r="G68" s="31"/>
      <c r="H68" s="23"/>
    </row>
    <row r="69" spans="1:8">
      <c r="A69" s="56"/>
      <c r="B69" s="64" t="s">
        <v>328</v>
      </c>
      <c r="C69" s="29" t="s">
        <v>221</v>
      </c>
      <c r="D69" s="27"/>
      <c r="E69" s="27"/>
      <c r="F69" s="28" t="s">
        <v>220</v>
      </c>
      <c r="G69" s="29" t="s">
        <v>221</v>
      </c>
      <c r="H69" s="27"/>
    </row>
    <row r="70" spans="1:8" ht="15.75" thickBot="1">
      <c r="A70" s="56"/>
      <c r="B70" s="64"/>
      <c r="C70" s="39"/>
      <c r="D70" s="40"/>
      <c r="E70" s="27"/>
      <c r="F70" s="28"/>
      <c r="G70" s="29"/>
      <c r="H70" s="27"/>
    </row>
    <row r="71" spans="1:8">
      <c r="A71" s="56"/>
      <c r="B71" s="30" t="s">
        <v>343</v>
      </c>
      <c r="C71" s="86">
        <v>555141</v>
      </c>
      <c r="D71" s="43"/>
      <c r="E71" s="23"/>
      <c r="F71" s="30" t="s">
        <v>220</v>
      </c>
      <c r="G71" s="31">
        <v>23.61</v>
      </c>
      <c r="H71" s="23"/>
    </row>
    <row r="72" spans="1:8" ht="15.75" thickBot="1">
      <c r="A72" s="56"/>
      <c r="B72" s="30"/>
      <c r="C72" s="91"/>
      <c r="D72" s="48"/>
      <c r="E72" s="23"/>
      <c r="F72" s="30"/>
      <c r="G72" s="31"/>
      <c r="H72" s="23"/>
    </row>
    <row r="73" spans="1:8" ht="15.75" thickTop="1"/>
  </sheetData>
  <mergeCells count="176">
    <mergeCell ref="B59:I59"/>
    <mergeCell ref="B60:I60"/>
    <mergeCell ref="A1:A2"/>
    <mergeCell ref="B1:I1"/>
    <mergeCell ref="B2:I2"/>
    <mergeCell ref="B3:I3"/>
    <mergeCell ref="A4:A72"/>
    <mergeCell ref="B4:I4"/>
    <mergeCell ref="B5:I5"/>
    <mergeCell ref="B6:I6"/>
    <mergeCell ref="B14:I14"/>
    <mergeCell ref="B33:I33"/>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55:H56"/>
    <mergeCell ref="B61:H61"/>
    <mergeCell ref="B63:B64"/>
    <mergeCell ref="C63:D63"/>
    <mergeCell ref="C64:D64"/>
    <mergeCell ref="E63:E64"/>
    <mergeCell ref="F63:H63"/>
    <mergeCell ref="F64:H64"/>
    <mergeCell ref="B57:I57"/>
    <mergeCell ref="B58:I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0:H41"/>
    <mergeCell ref="I40:I41"/>
    <mergeCell ref="B43:H43"/>
    <mergeCell ref="B45:B46"/>
    <mergeCell ref="C45:D45"/>
    <mergeCell ref="C46:D46"/>
    <mergeCell ref="E45:E46"/>
    <mergeCell ref="F45:H45"/>
    <mergeCell ref="F46:H46"/>
    <mergeCell ref="B42:I42"/>
    <mergeCell ref="B40:B41"/>
    <mergeCell ref="C40:C41"/>
    <mergeCell ref="D40:D41"/>
    <mergeCell ref="E40:E41"/>
    <mergeCell ref="F40:F41"/>
    <mergeCell ref="G40:G41"/>
    <mergeCell ref="H31:H32"/>
    <mergeCell ref="B35:I35"/>
    <mergeCell ref="B37:B38"/>
    <mergeCell ref="C37:I37"/>
    <mergeCell ref="C38:I38"/>
    <mergeCell ref="C39:E39"/>
    <mergeCell ref="G39:I39"/>
    <mergeCell ref="B34:I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G12:G13"/>
    <mergeCell ref="H12:H13"/>
    <mergeCell ref="I12:I13"/>
    <mergeCell ref="B15:H15"/>
    <mergeCell ref="B17:B18"/>
    <mergeCell ref="C17:D17"/>
    <mergeCell ref="C18:D18"/>
    <mergeCell ref="E17:E18"/>
    <mergeCell ref="F17:H17"/>
    <mergeCell ref="F18:H18"/>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36</v>
      </c>
      <c r="B1" s="1" t="s">
        <v>1</v>
      </c>
    </row>
    <row r="2" spans="1:2">
      <c r="A2" s="8"/>
      <c r="B2" s="1" t="s">
        <v>2</v>
      </c>
    </row>
    <row r="3" spans="1:2" ht="30">
      <c r="A3" s="4" t="s">
        <v>346</v>
      </c>
      <c r="B3" s="5" t="s">
        <v>4</v>
      </c>
    </row>
    <row r="4" spans="1:2">
      <c r="A4" s="56" t="s">
        <v>36</v>
      </c>
      <c r="B4" s="5" t="s">
        <v>4</v>
      </c>
    </row>
    <row r="5" spans="1:2" ht="26.25">
      <c r="A5" s="56"/>
      <c r="B5" s="11" t="s">
        <v>36</v>
      </c>
    </row>
    <row r="6" spans="1:2">
      <c r="A6" s="56"/>
      <c r="B6" s="5"/>
    </row>
    <row r="7" spans="1:2" ht="90">
      <c r="A7" s="56"/>
      <c r="B7" s="12" t="s">
        <v>34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3" width="36.5703125" bestFit="1" customWidth="1"/>
  </cols>
  <sheetData>
    <row r="1" spans="1:6" ht="15" customHeight="1">
      <c r="A1" s="8" t="s">
        <v>348</v>
      </c>
      <c r="B1" s="8" t="s">
        <v>1</v>
      </c>
      <c r="C1" s="8"/>
      <c r="D1" s="8"/>
      <c r="E1" s="8"/>
      <c r="F1" s="8"/>
    </row>
    <row r="2" spans="1:6" ht="15" customHeight="1">
      <c r="A2" s="8"/>
      <c r="B2" s="8" t="s">
        <v>2</v>
      </c>
      <c r="C2" s="8"/>
      <c r="D2" s="8"/>
      <c r="E2" s="8"/>
      <c r="F2" s="8"/>
    </row>
    <row r="3" spans="1:6" ht="30">
      <c r="A3" s="4" t="s">
        <v>349</v>
      </c>
      <c r="B3" s="55" t="s">
        <v>4</v>
      </c>
      <c r="C3" s="55"/>
      <c r="D3" s="55"/>
      <c r="E3" s="55"/>
      <c r="F3" s="55"/>
    </row>
    <row r="4" spans="1:6" ht="15" customHeight="1">
      <c r="A4" s="56" t="s">
        <v>348</v>
      </c>
      <c r="B4" s="55" t="s">
        <v>4</v>
      </c>
      <c r="C4" s="55"/>
      <c r="D4" s="55"/>
      <c r="E4" s="55"/>
      <c r="F4" s="55"/>
    </row>
    <row r="5" spans="1:6">
      <c r="A5" s="56"/>
      <c r="B5" s="57" t="s">
        <v>348</v>
      </c>
      <c r="C5" s="57"/>
      <c r="D5" s="57"/>
      <c r="E5" s="57"/>
      <c r="F5" s="57"/>
    </row>
    <row r="6" spans="1:6">
      <c r="A6" s="56"/>
      <c r="B6" s="55"/>
      <c r="C6" s="55"/>
      <c r="D6" s="55"/>
      <c r="E6" s="55"/>
      <c r="F6" s="55"/>
    </row>
    <row r="7" spans="1:6" ht="38.25" customHeight="1">
      <c r="A7" s="56"/>
      <c r="B7" s="58" t="s">
        <v>350</v>
      </c>
      <c r="C7" s="58"/>
      <c r="D7" s="58"/>
      <c r="E7" s="58"/>
      <c r="F7" s="58"/>
    </row>
    <row r="8" spans="1:6">
      <c r="A8" s="56"/>
      <c r="B8" s="55"/>
      <c r="C8" s="55"/>
      <c r="D8" s="55"/>
      <c r="E8" s="55"/>
      <c r="F8" s="55"/>
    </row>
    <row r="9" spans="1:6" ht="38.25" customHeight="1">
      <c r="A9" s="56"/>
      <c r="B9" s="23" t="s">
        <v>351</v>
      </c>
      <c r="C9" s="23"/>
      <c r="D9" s="23"/>
      <c r="E9" s="23"/>
      <c r="F9" s="23"/>
    </row>
    <row r="10" spans="1:6">
      <c r="A10" s="56"/>
      <c r="B10" s="20"/>
      <c r="C10" s="20"/>
      <c r="D10" s="20"/>
      <c r="E10" s="20"/>
    </row>
    <row r="11" spans="1:6">
      <c r="A11" s="56"/>
      <c r="B11" s="13"/>
      <c r="C11" s="13"/>
      <c r="D11" s="13"/>
      <c r="E11" s="13"/>
    </row>
    <row r="12" spans="1:6">
      <c r="A12" s="56"/>
      <c r="B12" s="28" t="s">
        <v>352</v>
      </c>
      <c r="C12" s="28" t="s">
        <v>220</v>
      </c>
      <c r="D12" s="90">
        <v>962428</v>
      </c>
      <c r="E12" s="27"/>
    </row>
    <row r="13" spans="1:6">
      <c r="A13" s="56"/>
      <c r="B13" s="28"/>
      <c r="C13" s="28"/>
      <c r="D13" s="90"/>
      <c r="E13" s="27"/>
    </row>
    <row r="14" spans="1:6">
      <c r="A14" s="56"/>
      <c r="B14" s="30" t="s">
        <v>353</v>
      </c>
      <c r="C14" s="84">
        <v>878828</v>
      </c>
      <c r="D14" s="84"/>
      <c r="E14" s="23"/>
    </row>
    <row r="15" spans="1:6" ht="15.75" thickBot="1">
      <c r="A15" s="56"/>
      <c r="B15" s="30"/>
      <c r="C15" s="87"/>
      <c r="D15" s="87"/>
      <c r="E15" s="67"/>
    </row>
    <row r="16" spans="1:6">
      <c r="A16" s="56"/>
      <c r="B16" s="27"/>
      <c r="C16" s="75" t="s">
        <v>220</v>
      </c>
      <c r="D16" s="81">
        <v>1841256</v>
      </c>
      <c r="E16" s="70"/>
    </row>
    <row r="17" spans="1:6" ht="15.75" thickBot="1">
      <c r="A17" s="56"/>
      <c r="B17" s="27"/>
      <c r="C17" s="76"/>
      <c r="D17" s="88"/>
      <c r="E17" s="78"/>
    </row>
    <row r="18" spans="1:6" ht="15.75" thickTop="1">
      <c r="A18" s="56"/>
      <c r="B18" s="55"/>
      <c r="C18" s="55"/>
      <c r="D18" s="55"/>
      <c r="E18" s="55"/>
      <c r="F18" s="55"/>
    </row>
    <row r="19" spans="1:6" ht="76.5" customHeight="1">
      <c r="A19" s="56"/>
      <c r="B19" s="30" t="s">
        <v>354</v>
      </c>
      <c r="C19" s="30"/>
      <c r="D19" s="30"/>
      <c r="E19" s="30"/>
      <c r="F19" s="30"/>
    </row>
    <row r="20" spans="1:6">
      <c r="A20" s="56"/>
      <c r="B20" s="55"/>
      <c r="C20" s="55"/>
      <c r="D20" s="55"/>
      <c r="E20" s="55"/>
      <c r="F20" s="55"/>
    </row>
    <row r="21" spans="1:6" ht="25.5" customHeight="1">
      <c r="A21" s="56"/>
      <c r="B21" s="30" t="s">
        <v>355</v>
      </c>
      <c r="C21" s="30"/>
      <c r="D21" s="30"/>
      <c r="E21" s="30"/>
      <c r="F21" s="30"/>
    </row>
    <row r="22" spans="1:6">
      <c r="A22" s="56"/>
      <c r="B22" s="20"/>
      <c r="C22" s="20"/>
      <c r="D22" s="20"/>
      <c r="E22" s="20"/>
    </row>
    <row r="23" spans="1:6">
      <c r="A23" s="56"/>
      <c r="B23" s="13"/>
      <c r="C23" s="13"/>
      <c r="D23" s="13"/>
      <c r="E23" s="13"/>
    </row>
    <row r="24" spans="1:6">
      <c r="A24" s="56"/>
      <c r="B24" s="28" t="s">
        <v>356</v>
      </c>
      <c r="C24" s="28" t="s">
        <v>220</v>
      </c>
      <c r="D24" s="90">
        <v>152165</v>
      </c>
      <c r="E24" s="27"/>
    </row>
    <row r="25" spans="1:6">
      <c r="A25" s="56"/>
      <c r="B25" s="28"/>
      <c r="C25" s="28"/>
      <c r="D25" s="90"/>
      <c r="E25" s="27"/>
    </row>
    <row r="26" spans="1:6">
      <c r="A26" s="56"/>
      <c r="B26" s="30" t="s">
        <v>357</v>
      </c>
      <c r="C26" s="84">
        <v>1783735</v>
      </c>
      <c r="D26" s="84"/>
      <c r="E26" s="23"/>
    </row>
    <row r="27" spans="1:6">
      <c r="A27" s="56"/>
      <c r="B27" s="30"/>
      <c r="C27" s="84"/>
      <c r="D27" s="84"/>
      <c r="E27" s="23"/>
    </row>
    <row r="28" spans="1:6">
      <c r="A28" s="56"/>
      <c r="B28" s="28" t="s">
        <v>70</v>
      </c>
      <c r="C28" s="90">
        <v>860805</v>
      </c>
      <c r="D28" s="90"/>
      <c r="E28" s="27"/>
    </row>
    <row r="29" spans="1:6">
      <c r="A29" s="56"/>
      <c r="B29" s="28"/>
      <c r="C29" s="90"/>
      <c r="D29" s="90"/>
      <c r="E29" s="27"/>
    </row>
    <row r="30" spans="1:6">
      <c r="A30" s="56"/>
      <c r="B30" s="30" t="s">
        <v>358</v>
      </c>
      <c r="C30" s="84">
        <v>524200</v>
      </c>
      <c r="D30" s="84"/>
      <c r="E30" s="23"/>
    </row>
    <row r="31" spans="1:6">
      <c r="A31" s="56"/>
      <c r="B31" s="30"/>
      <c r="C31" s="84"/>
      <c r="D31" s="84"/>
      <c r="E31" s="23"/>
    </row>
    <row r="32" spans="1:6">
      <c r="A32" s="56"/>
      <c r="B32" s="28" t="s">
        <v>359</v>
      </c>
      <c r="C32" s="90">
        <v>39496</v>
      </c>
      <c r="D32" s="90"/>
      <c r="E32" s="27"/>
    </row>
    <row r="33" spans="1:5" ht="15.75" thickBot="1">
      <c r="A33" s="56"/>
      <c r="B33" s="28"/>
      <c r="C33" s="85"/>
      <c r="D33" s="85"/>
      <c r="E33" s="40"/>
    </row>
    <row r="34" spans="1:5">
      <c r="A34" s="56"/>
      <c r="B34" s="65" t="s">
        <v>74</v>
      </c>
      <c r="C34" s="45" t="s">
        <v>220</v>
      </c>
      <c r="D34" s="86">
        <v>3360401</v>
      </c>
      <c r="E34" s="43"/>
    </row>
    <row r="35" spans="1:5" ht="15.75" thickBot="1">
      <c r="A35" s="56"/>
      <c r="B35" s="65"/>
      <c r="C35" s="46"/>
      <c r="D35" s="91"/>
      <c r="E35" s="48"/>
    </row>
    <row r="36" spans="1:5" ht="15.75" thickTop="1">
      <c r="A36" s="56"/>
      <c r="B36" s="18"/>
      <c r="C36" s="94"/>
      <c r="D36" s="94"/>
      <c r="E36" s="94"/>
    </row>
    <row r="37" spans="1:5">
      <c r="A37" s="56"/>
      <c r="B37" s="30" t="s">
        <v>360</v>
      </c>
      <c r="C37" s="84">
        <v>179493</v>
      </c>
      <c r="D37" s="84"/>
      <c r="E37" s="23"/>
    </row>
    <row r="38" spans="1:5">
      <c r="A38" s="56"/>
      <c r="B38" s="30"/>
      <c r="C38" s="84"/>
      <c r="D38" s="84"/>
      <c r="E38" s="23"/>
    </row>
    <row r="39" spans="1:5">
      <c r="A39" s="56"/>
      <c r="B39" s="28" t="s">
        <v>361</v>
      </c>
      <c r="C39" s="90">
        <v>218646</v>
      </c>
      <c r="D39" s="90"/>
      <c r="E39" s="27"/>
    </row>
    <row r="40" spans="1:5">
      <c r="A40" s="56"/>
      <c r="B40" s="28"/>
      <c r="C40" s="90"/>
      <c r="D40" s="90"/>
      <c r="E40" s="27"/>
    </row>
    <row r="41" spans="1:5">
      <c r="A41" s="56"/>
      <c r="B41" s="30" t="s">
        <v>85</v>
      </c>
      <c r="C41" s="84">
        <v>8109</v>
      </c>
      <c r="D41" s="84"/>
      <c r="E41" s="23"/>
    </row>
    <row r="42" spans="1:5">
      <c r="A42" s="56"/>
      <c r="B42" s="30"/>
      <c r="C42" s="84"/>
      <c r="D42" s="84"/>
      <c r="E42" s="23"/>
    </row>
    <row r="43" spans="1:5">
      <c r="A43" s="56"/>
      <c r="B43" s="28" t="s">
        <v>362</v>
      </c>
      <c r="C43" s="90">
        <v>1112897</v>
      </c>
      <c r="D43" s="90"/>
      <c r="E43" s="27"/>
    </row>
    <row r="44" spans="1:5" ht="15.75" thickBot="1">
      <c r="A44" s="56"/>
      <c r="B44" s="28"/>
      <c r="C44" s="85"/>
      <c r="D44" s="85"/>
      <c r="E44" s="40"/>
    </row>
    <row r="45" spans="1:5">
      <c r="A45" s="56"/>
      <c r="B45" s="65" t="s">
        <v>86</v>
      </c>
      <c r="C45" s="86">
        <v>1519145</v>
      </c>
      <c r="D45" s="86"/>
      <c r="E45" s="43"/>
    </row>
    <row r="46" spans="1:5" ht="15.75" thickBot="1">
      <c r="A46" s="56"/>
      <c r="B46" s="65"/>
      <c r="C46" s="87"/>
      <c r="D46" s="87"/>
      <c r="E46" s="67"/>
    </row>
    <row r="47" spans="1:5">
      <c r="A47" s="56"/>
      <c r="B47" s="64" t="s">
        <v>363</v>
      </c>
      <c r="C47" s="75" t="s">
        <v>220</v>
      </c>
      <c r="D47" s="81">
        <v>1841256</v>
      </c>
      <c r="E47" s="70"/>
    </row>
    <row r="48" spans="1:5" ht="15.75" thickBot="1">
      <c r="A48" s="56"/>
      <c r="B48" s="64"/>
      <c r="C48" s="76"/>
      <c r="D48" s="88"/>
      <c r="E48" s="78"/>
    </row>
    <row r="49" spans="1:6" ht="15.75" thickTop="1">
      <c r="A49" s="56"/>
      <c r="B49" s="55"/>
      <c r="C49" s="55"/>
      <c r="D49" s="55"/>
      <c r="E49" s="55"/>
      <c r="F49" s="55"/>
    </row>
    <row r="50" spans="1:6" ht="38.25" customHeight="1">
      <c r="A50" s="56"/>
      <c r="B50" s="30" t="s">
        <v>364</v>
      </c>
      <c r="C50" s="30"/>
      <c r="D50" s="30"/>
      <c r="E50" s="30"/>
      <c r="F50" s="30"/>
    </row>
    <row r="51" spans="1:6">
      <c r="A51" s="56"/>
      <c r="B51" s="55"/>
      <c r="C51" s="55"/>
      <c r="D51" s="55"/>
      <c r="E51" s="55"/>
      <c r="F51" s="55"/>
    </row>
    <row r="52" spans="1:6">
      <c r="A52" s="56"/>
      <c r="B52" s="30" t="s">
        <v>365</v>
      </c>
      <c r="C52" s="30"/>
      <c r="D52" s="30"/>
      <c r="E52" s="30"/>
      <c r="F52" s="30"/>
    </row>
    <row r="53" spans="1:6">
      <c r="A53" s="56"/>
      <c r="B53" s="20"/>
      <c r="C53" s="20"/>
      <c r="D53" s="20"/>
      <c r="E53" s="20"/>
      <c r="F53" s="20"/>
    </row>
    <row r="54" spans="1:6">
      <c r="A54" s="56"/>
      <c r="B54" s="13"/>
      <c r="C54" s="13"/>
      <c r="D54" s="13"/>
      <c r="E54" s="13"/>
      <c r="F54" s="13"/>
    </row>
    <row r="55" spans="1:6" ht="15.75" thickBot="1">
      <c r="A55" s="56"/>
      <c r="B55" s="19"/>
      <c r="C55" s="19"/>
      <c r="D55" s="24" t="s">
        <v>366</v>
      </c>
      <c r="E55" s="24"/>
      <c r="F55" s="24"/>
    </row>
    <row r="56" spans="1:6">
      <c r="A56" s="56"/>
      <c r="B56" s="19"/>
      <c r="C56" s="19"/>
      <c r="D56" s="95" t="s">
        <v>367</v>
      </c>
      <c r="E56" s="95"/>
      <c r="F56" s="95"/>
    </row>
    <row r="57" spans="1:6">
      <c r="A57" s="56"/>
      <c r="B57" s="28" t="s">
        <v>239</v>
      </c>
      <c r="C57" s="27"/>
      <c r="D57" s="28" t="s">
        <v>220</v>
      </c>
      <c r="E57" s="90">
        <v>162770</v>
      </c>
      <c r="F57" s="27"/>
    </row>
    <row r="58" spans="1:6">
      <c r="A58" s="56"/>
      <c r="B58" s="28"/>
      <c r="C58" s="27"/>
      <c r="D58" s="28"/>
      <c r="E58" s="90"/>
      <c r="F58" s="27"/>
    </row>
    <row r="59" spans="1:6">
      <c r="A59" s="56"/>
      <c r="B59" s="30" t="s">
        <v>240</v>
      </c>
      <c r="C59" s="23"/>
      <c r="D59" s="84">
        <v>1308151</v>
      </c>
      <c r="E59" s="84"/>
      <c r="F59" s="23"/>
    </row>
    <row r="60" spans="1:6">
      <c r="A60" s="56"/>
      <c r="B60" s="30"/>
      <c r="C60" s="23"/>
      <c r="D60" s="84"/>
      <c r="E60" s="84"/>
      <c r="F60" s="23"/>
    </row>
    <row r="61" spans="1:6">
      <c r="A61" s="56"/>
      <c r="B61" s="28" t="s">
        <v>241</v>
      </c>
      <c r="C61" s="27"/>
      <c r="D61" s="90">
        <v>158999</v>
      </c>
      <c r="E61" s="90"/>
      <c r="F61" s="27"/>
    </row>
    <row r="62" spans="1:6">
      <c r="A62" s="56"/>
      <c r="B62" s="28"/>
      <c r="C62" s="27"/>
      <c r="D62" s="90"/>
      <c r="E62" s="90"/>
      <c r="F62" s="27"/>
    </row>
    <row r="63" spans="1:6">
      <c r="A63" s="56"/>
      <c r="B63" s="30" t="s">
        <v>368</v>
      </c>
      <c r="C63" s="23"/>
      <c r="D63" s="84">
        <v>153815</v>
      </c>
      <c r="E63" s="84"/>
      <c r="F63" s="23"/>
    </row>
    <row r="64" spans="1:6" ht="15.75" thickBot="1">
      <c r="A64" s="56"/>
      <c r="B64" s="30"/>
      <c r="C64" s="23"/>
      <c r="D64" s="87"/>
      <c r="E64" s="87"/>
      <c r="F64" s="67"/>
    </row>
    <row r="65" spans="1:6">
      <c r="A65" s="56"/>
      <c r="B65" s="37" t="s">
        <v>369</v>
      </c>
      <c r="C65" s="27"/>
      <c r="D65" s="75" t="s">
        <v>220</v>
      </c>
      <c r="E65" s="81">
        <v>1783735</v>
      </c>
      <c r="F65" s="70"/>
    </row>
    <row r="66" spans="1:6" ht="15.75" thickBot="1">
      <c r="A66" s="56"/>
      <c r="B66" s="37"/>
      <c r="C66" s="27"/>
      <c r="D66" s="76"/>
      <c r="E66" s="88"/>
      <c r="F66" s="78"/>
    </row>
    <row r="67" spans="1:6" ht="15.75" thickTop="1">
      <c r="A67" s="56"/>
      <c r="B67" s="13"/>
      <c r="C67" s="13"/>
    </row>
    <row r="68" spans="1:6" ht="76.5">
      <c r="A68" s="56"/>
      <c r="B68" s="53" t="s">
        <v>370</v>
      </c>
      <c r="C68" s="54" t="s">
        <v>371</v>
      </c>
    </row>
    <row r="69" spans="1:6">
      <c r="A69" s="56"/>
      <c r="B69" s="55"/>
      <c r="C69" s="55"/>
      <c r="D69" s="55"/>
      <c r="E69" s="55"/>
      <c r="F69" s="55"/>
    </row>
    <row r="70" spans="1:6">
      <c r="A70" s="56"/>
      <c r="B70" s="30" t="s">
        <v>372</v>
      </c>
      <c r="C70" s="30"/>
      <c r="D70" s="30"/>
      <c r="E70" s="30"/>
      <c r="F70" s="30"/>
    </row>
    <row r="71" spans="1:6">
      <c r="A71" s="56"/>
      <c r="B71" s="20"/>
      <c r="C71" s="20"/>
      <c r="D71" s="20"/>
      <c r="E71" s="20"/>
      <c r="F71" s="20"/>
    </row>
    <row r="72" spans="1:6">
      <c r="A72" s="56"/>
      <c r="B72" s="13"/>
      <c r="C72" s="13"/>
      <c r="D72" s="13"/>
      <c r="E72" s="13"/>
      <c r="F72" s="13"/>
    </row>
    <row r="73" spans="1:6" ht="15.75" thickBot="1">
      <c r="A73" s="56"/>
      <c r="B73" s="19"/>
      <c r="C73" s="19"/>
      <c r="D73" s="24" t="s">
        <v>366</v>
      </c>
      <c r="E73" s="24"/>
      <c r="F73" s="24"/>
    </row>
    <row r="74" spans="1:6">
      <c r="A74" s="56"/>
      <c r="B74" s="19"/>
      <c r="C74" s="19"/>
      <c r="D74" s="95" t="s">
        <v>367</v>
      </c>
      <c r="E74" s="95"/>
      <c r="F74" s="95"/>
    </row>
    <row r="75" spans="1:6">
      <c r="A75" s="56"/>
      <c r="B75" s="28" t="s">
        <v>373</v>
      </c>
      <c r="C75" s="27"/>
      <c r="D75" s="28" t="s">
        <v>220</v>
      </c>
      <c r="E75" s="90">
        <v>187000</v>
      </c>
      <c r="F75" s="27"/>
    </row>
    <row r="76" spans="1:6">
      <c r="A76" s="56"/>
      <c r="B76" s="28"/>
      <c r="C76" s="27"/>
      <c r="D76" s="28"/>
      <c r="E76" s="90"/>
      <c r="F76" s="27"/>
    </row>
    <row r="77" spans="1:6">
      <c r="A77" s="56"/>
      <c r="B77" s="30" t="s">
        <v>374</v>
      </c>
      <c r="C77" s="23"/>
      <c r="D77" s="84">
        <v>258800</v>
      </c>
      <c r="E77" s="84"/>
      <c r="F77" s="23"/>
    </row>
    <row r="78" spans="1:6">
      <c r="A78" s="56"/>
      <c r="B78" s="30"/>
      <c r="C78" s="23"/>
      <c r="D78" s="84"/>
      <c r="E78" s="84"/>
      <c r="F78" s="23"/>
    </row>
    <row r="79" spans="1:6">
      <c r="A79" s="56"/>
      <c r="B79" s="28" t="s">
        <v>375</v>
      </c>
      <c r="C79" s="27"/>
      <c r="D79" s="90">
        <v>74000</v>
      </c>
      <c r="E79" s="90"/>
      <c r="F79" s="27"/>
    </row>
    <row r="80" spans="1:6">
      <c r="A80" s="56"/>
      <c r="B80" s="28"/>
      <c r="C80" s="27"/>
      <c r="D80" s="90"/>
      <c r="E80" s="90"/>
      <c r="F80" s="27"/>
    </row>
    <row r="81" spans="1:6">
      <c r="A81" s="56"/>
      <c r="B81" s="30" t="s">
        <v>376</v>
      </c>
      <c r="C81" s="23"/>
      <c r="D81" s="84">
        <v>4400</v>
      </c>
      <c r="E81" s="84"/>
      <c r="F81" s="23"/>
    </row>
    <row r="82" spans="1:6" ht="15.75" thickBot="1">
      <c r="A82" s="56"/>
      <c r="B82" s="30"/>
      <c r="C82" s="23"/>
      <c r="D82" s="87"/>
      <c r="E82" s="87"/>
      <c r="F82" s="67"/>
    </row>
    <row r="83" spans="1:6">
      <c r="A83" s="56"/>
      <c r="B83" s="37" t="s">
        <v>377</v>
      </c>
      <c r="C83" s="27"/>
      <c r="D83" s="75" t="s">
        <v>220</v>
      </c>
      <c r="E83" s="81">
        <v>524200</v>
      </c>
      <c r="F83" s="70"/>
    </row>
    <row r="84" spans="1:6" ht="15.75" thickBot="1">
      <c r="A84" s="56"/>
      <c r="B84" s="37"/>
      <c r="C84" s="27"/>
      <c r="D84" s="76"/>
      <c r="E84" s="88"/>
      <c r="F84" s="78"/>
    </row>
    <row r="85" spans="1:6" ht="15.75" thickTop="1">
      <c r="A85" s="56"/>
      <c r="B85" s="55"/>
      <c r="C85" s="55"/>
      <c r="D85" s="55"/>
      <c r="E85" s="55"/>
      <c r="F85" s="55"/>
    </row>
    <row r="86" spans="1:6" ht="25.5" customHeight="1">
      <c r="A86" s="56"/>
      <c r="B86" s="30" t="s">
        <v>378</v>
      </c>
      <c r="C86" s="30"/>
      <c r="D86" s="30"/>
      <c r="E86" s="30"/>
      <c r="F86" s="30"/>
    </row>
    <row r="87" spans="1:6">
      <c r="A87" s="56"/>
      <c r="B87" s="20"/>
      <c r="C87" s="20"/>
      <c r="D87" s="20"/>
      <c r="E87" s="20"/>
    </row>
    <row r="88" spans="1:6">
      <c r="A88" s="56"/>
      <c r="B88" s="13"/>
      <c r="C88" s="13"/>
      <c r="D88" s="13"/>
      <c r="E88" s="13"/>
    </row>
    <row r="89" spans="1:6" ht="15.75" thickBot="1">
      <c r="A89" s="56"/>
      <c r="B89" s="19"/>
      <c r="C89" s="24" t="s">
        <v>379</v>
      </c>
      <c r="D89" s="24"/>
      <c r="E89" s="24"/>
    </row>
    <row r="90" spans="1:6">
      <c r="A90" s="56"/>
      <c r="B90" s="19"/>
      <c r="C90" s="95" t="s">
        <v>367</v>
      </c>
      <c r="D90" s="95"/>
      <c r="E90" s="95"/>
    </row>
    <row r="91" spans="1:6">
      <c r="A91" s="56"/>
      <c r="B91" s="28" t="s">
        <v>380</v>
      </c>
      <c r="C91" s="28" t="s">
        <v>220</v>
      </c>
      <c r="D91" s="90">
        <v>279910</v>
      </c>
      <c r="E91" s="27"/>
    </row>
    <row r="92" spans="1:6">
      <c r="A92" s="56"/>
      <c r="B92" s="28"/>
      <c r="C92" s="28"/>
      <c r="D92" s="90"/>
      <c r="E92" s="27"/>
    </row>
    <row r="93" spans="1:6">
      <c r="A93" s="56"/>
      <c r="B93" s="30" t="s">
        <v>123</v>
      </c>
      <c r="C93" s="30" t="s">
        <v>220</v>
      </c>
      <c r="D93" s="84">
        <v>54894</v>
      </c>
      <c r="E93" s="23"/>
    </row>
    <row r="94" spans="1:6">
      <c r="A94" s="56"/>
      <c r="B94" s="30"/>
      <c r="C94" s="30"/>
      <c r="D94" s="84"/>
      <c r="E94" s="23"/>
    </row>
    <row r="95" spans="1:6">
      <c r="A95" s="56"/>
      <c r="B95" s="55"/>
      <c r="C95" s="55"/>
      <c r="D95" s="55"/>
      <c r="E95" s="55"/>
      <c r="F95" s="55"/>
    </row>
    <row r="96" spans="1:6" ht="114.75" customHeight="1">
      <c r="A96" s="56"/>
      <c r="B96" s="30" t="s">
        <v>381</v>
      </c>
      <c r="C96" s="30"/>
      <c r="D96" s="30"/>
      <c r="E96" s="30"/>
      <c r="F96" s="30"/>
    </row>
    <row r="97" spans="1:6">
      <c r="A97" s="56"/>
      <c r="B97" s="20"/>
      <c r="C97" s="20"/>
      <c r="D97" s="20"/>
      <c r="E97" s="20"/>
      <c r="F97" s="20"/>
    </row>
    <row r="98" spans="1:6">
      <c r="A98" s="56"/>
      <c r="B98" s="13"/>
      <c r="C98" s="13"/>
      <c r="D98" s="13"/>
      <c r="E98" s="13"/>
      <c r="F98" s="13"/>
    </row>
    <row r="99" spans="1:6" ht="15.75" thickBot="1">
      <c r="A99" s="56"/>
      <c r="B99" s="19"/>
      <c r="C99" s="24" t="s">
        <v>382</v>
      </c>
      <c r="D99" s="24"/>
      <c r="E99" s="24"/>
      <c r="F99" s="62"/>
    </row>
    <row r="100" spans="1:6">
      <c r="A100" s="56"/>
      <c r="B100" s="19"/>
      <c r="C100" s="95" t="s">
        <v>383</v>
      </c>
      <c r="D100" s="95"/>
      <c r="E100" s="95"/>
      <c r="F100" s="19"/>
    </row>
    <row r="101" spans="1:6">
      <c r="A101" s="56"/>
      <c r="B101" s="28" t="s">
        <v>380</v>
      </c>
      <c r="C101" s="28" t="s">
        <v>220</v>
      </c>
      <c r="D101" s="90">
        <v>561697</v>
      </c>
      <c r="E101" s="27"/>
      <c r="F101" s="27"/>
    </row>
    <row r="102" spans="1:6">
      <c r="A102" s="56"/>
      <c r="B102" s="28"/>
      <c r="C102" s="28"/>
      <c r="D102" s="90"/>
      <c r="E102" s="27"/>
      <c r="F102" s="27"/>
    </row>
    <row r="103" spans="1:6" ht="39">
      <c r="A103" s="56"/>
      <c r="B103" s="12" t="s">
        <v>384</v>
      </c>
      <c r="C103" s="12" t="s">
        <v>220</v>
      </c>
      <c r="D103" s="22" t="s">
        <v>385</v>
      </c>
      <c r="E103" s="12" t="s">
        <v>246</v>
      </c>
      <c r="F103" s="19"/>
    </row>
    <row r="104" spans="1:6">
      <c r="A104" s="56"/>
      <c r="B104" s="17" t="s">
        <v>386</v>
      </c>
      <c r="C104" s="17" t="s">
        <v>220</v>
      </c>
      <c r="D104" s="21" t="s">
        <v>387</v>
      </c>
      <c r="E104" s="17" t="s">
        <v>246</v>
      </c>
      <c r="F104" s="18"/>
    </row>
    <row r="105" spans="1:6">
      <c r="A105" s="56"/>
      <c r="B105" s="12" t="s">
        <v>388</v>
      </c>
      <c r="C105" s="12" t="s">
        <v>220</v>
      </c>
      <c r="D105" s="22" t="s">
        <v>387</v>
      </c>
      <c r="E105" s="12" t="s">
        <v>246</v>
      </c>
      <c r="F105" s="19"/>
    </row>
    <row r="106" spans="1:6">
      <c r="A106" s="56"/>
      <c r="B106" s="55"/>
      <c r="C106" s="55"/>
      <c r="D106" s="55"/>
      <c r="E106" s="55"/>
      <c r="F106" s="55"/>
    </row>
    <row r="107" spans="1:6">
      <c r="A107" s="56"/>
      <c r="B107" s="30" t="s">
        <v>389</v>
      </c>
      <c r="C107" s="30"/>
      <c r="D107" s="30"/>
      <c r="E107" s="30"/>
      <c r="F107" s="30"/>
    </row>
    <row r="108" spans="1:6">
      <c r="A108" s="56"/>
      <c r="B108" s="55"/>
      <c r="C108" s="55"/>
      <c r="D108" s="55"/>
      <c r="E108" s="55"/>
      <c r="F108" s="55"/>
    </row>
    <row r="109" spans="1:6" ht="63.75" customHeight="1">
      <c r="A109" s="56"/>
      <c r="B109" s="58" t="s">
        <v>390</v>
      </c>
      <c r="C109" s="58"/>
      <c r="D109" s="58"/>
      <c r="E109" s="58"/>
      <c r="F109" s="58"/>
    </row>
    <row r="110" spans="1:6">
      <c r="A110" s="56"/>
      <c r="B110" s="55"/>
      <c r="C110" s="55"/>
      <c r="D110" s="55"/>
      <c r="E110" s="55"/>
      <c r="F110" s="55"/>
    </row>
    <row r="111" spans="1:6" ht="38.25" customHeight="1">
      <c r="A111" s="56"/>
      <c r="B111" s="58" t="s">
        <v>391</v>
      </c>
      <c r="C111" s="58"/>
      <c r="D111" s="58"/>
      <c r="E111" s="58"/>
      <c r="F111" s="58"/>
    </row>
    <row r="112" spans="1:6">
      <c r="A112" s="56"/>
      <c r="B112" s="55"/>
      <c r="C112" s="55"/>
      <c r="D112" s="55"/>
      <c r="E112" s="55"/>
      <c r="F112" s="55"/>
    </row>
    <row r="113" spans="1:6" ht="63.75" customHeight="1">
      <c r="A113" s="56"/>
      <c r="B113" s="58" t="s">
        <v>392</v>
      </c>
      <c r="C113" s="58"/>
      <c r="D113" s="58"/>
      <c r="E113" s="58"/>
      <c r="F113" s="58"/>
    </row>
    <row r="114" spans="1:6">
      <c r="A114" s="56"/>
      <c r="B114" s="55"/>
      <c r="C114" s="55"/>
      <c r="D114" s="55"/>
      <c r="E114" s="55"/>
      <c r="F114" s="55"/>
    </row>
    <row r="115" spans="1:6" ht="76.5" customHeight="1">
      <c r="A115" s="56"/>
      <c r="B115" s="30" t="s">
        <v>393</v>
      </c>
      <c r="C115" s="30"/>
      <c r="D115" s="30"/>
      <c r="E115" s="30"/>
      <c r="F115" s="30"/>
    </row>
    <row r="116" spans="1:6">
      <c r="A116" s="56"/>
      <c r="B116" s="55"/>
      <c r="C116" s="55"/>
      <c r="D116" s="55"/>
      <c r="E116" s="55"/>
      <c r="F116" s="55"/>
    </row>
    <row r="117" spans="1:6" ht="51" customHeight="1">
      <c r="A117" s="56"/>
      <c r="B117" s="30" t="s">
        <v>394</v>
      </c>
      <c r="C117" s="30"/>
      <c r="D117" s="30"/>
      <c r="E117" s="30"/>
      <c r="F117" s="30"/>
    </row>
  </sheetData>
  <mergeCells count="159">
    <mergeCell ref="B112:F112"/>
    <mergeCell ref="B113:F113"/>
    <mergeCell ref="B114:F114"/>
    <mergeCell ref="B115:F115"/>
    <mergeCell ref="B116:F116"/>
    <mergeCell ref="B117:F117"/>
    <mergeCell ref="B106:F106"/>
    <mergeCell ref="B107:F107"/>
    <mergeCell ref="B108:F108"/>
    <mergeCell ref="B109:F109"/>
    <mergeCell ref="B110:F110"/>
    <mergeCell ref="B111:F111"/>
    <mergeCell ref="B69:F69"/>
    <mergeCell ref="B70:F70"/>
    <mergeCell ref="B85:F85"/>
    <mergeCell ref="B86:F86"/>
    <mergeCell ref="B95:F95"/>
    <mergeCell ref="B96:F96"/>
    <mergeCell ref="B9:F9"/>
    <mergeCell ref="B18:F18"/>
    <mergeCell ref="B19:F19"/>
    <mergeCell ref="B20:F20"/>
    <mergeCell ref="B21:F21"/>
    <mergeCell ref="B49:F49"/>
    <mergeCell ref="A1:A2"/>
    <mergeCell ref="B1:F1"/>
    <mergeCell ref="B2:F2"/>
    <mergeCell ref="B3:F3"/>
    <mergeCell ref="A4:A117"/>
    <mergeCell ref="B4:F4"/>
    <mergeCell ref="B5:F5"/>
    <mergeCell ref="B6:F6"/>
    <mergeCell ref="B7:F7"/>
    <mergeCell ref="B8:F8"/>
    <mergeCell ref="C100:E100"/>
    <mergeCell ref="B101:B102"/>
    <mergeCell ref="C101:C102"/>
    <mergeCell ref="D101:D102"/>
    <mergeCell ref="E101:E102"/>
    <mergeCell ref="F101:F102"/>
    <mergeCell ref="B93:B94"/>
    <mergeCell ref="C93:C94"/>
    <mergeCell ref="D93:D94"/>
    <mergeCell ref="E93:E94"/>
    <mergeCell ref="B97:F97"/>
    <mergeCell ref="C99:E99"/>
    <mergeCell ref="B87:E87"/>
    <mergeCell ref="C89:E89"/>
    <mergeCell ref="C90:E90"/>
    <mergeCell ref="B91:B92"/>
    <mergeCell ref="C91:C92"/>
    <mergeCell ref="D91:D92"/>
    <mergeCell ref="E91:E92"/>
    <mergeCell ref="B81:B82"/>
    <mergeCell ref="C81:C82"/>
    <mergeCell ref="D81:E82"/>
    <mergeCell ref="F81:F82"/>
    <mergeCell ref="B83:B84"/>
    <mergeCell ref="C83:C84"/>
    <mergeCell ref="D83:D84"/>
    <mergeCell ref="E83:E84"/>
    <mergeCell ref="F83:F84"/>
    <mergeCell ref="B77:B78"/>
    <mergeCell ref="C77:C78"/>
    <mergeCell ref="D77:E78"/>
    <mergeCell ref="F77:F78"/>
    <mergeCell ref="B79:B80"/>
    <mergeCell ref="C79:C80"/>
    <mergeCell ref="D79:E80"/>
    <mergeCell ref="F79:F80"/>
    <mergeCell ref="B71:F71"/>
    <mergeCell ref="D73:F73"/>
    <mergeCell ref="D74:F74"/>
    <mergeCell ref="B75:B76"/>
    <mergeCell ref="C75:C76"/>
    <mergeCell ref="D75:D76"/>
    <mergeCell ref="E75:E76"/>
    <mergeCell ref="F75:F76"/>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D56:F56"/>
    <mergeCell ref="B57:B58"/>
    <mergeCell ref="C57:C58"/>
    <mergeCell ref="D57:D58"/>
    <mergeCell ref="E57:E58"/>
    <mergeCell ref="F57:F58"/>
    <mergeCell ref="B47:B48"/>
    <mergeCell ref="C47:C48"/>
    <mergeCell ref="D47:D48"/>
    <mergeCell ref="E47:E48"/>
    <mergeCell ref="B53:F53"/>
    <mergeCell ref="D55:F55"/>
    <mergeCell ref="B50:F50"/>
    <mergeCell ref="B51:F51"/>
    <mergeCell ref="B52:F52"/>
    <mergeCell ref="B43:B44"/>
    <mergeCell ref="C43:D44"/>
    <mergeCell ref="E43:E44"/>
    <mergeCell ref="B45:B46"/>
    <mergeCell ref="C45:D46"/>
    <mergeCell ref="E45:E46"/>
    <mergeCell ref="B39:B40"/>
    <mergeCell ref="C39:D40"/>
    <mergeCell ref="E39:E40"/>
    <mergeCell ref="B41:B42"/>
    <mergeCell ref="C41:D42"/>
    <mergeCell ref="E41:E42"/>
    <mergeCell ref="B34:B35"/>
    <mergeCell ref="C34:C35"/>
    <mergeCell ref="D34:D35"/>
    <mergeCell ref="E34:E35"/>
    <mergeCell ref="C36:E36"/>
    <mergeCell ref="B37:B38"/>
    <mergeCell ref="C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16:B17"/>
    <mergeCell ref="C16:C17"/>
    <mergeCell ref="D16:D17"/>
    <mergeCell ref="E16:E17"/>
    <mergeCell ref="B22:E22"/>
    <mergeCell ref="B24:B25"/>
    <mergeCell ref="C24:C25"/>
    <mergeCell ref="D24:D25"/>
    <mergeCell ref="E24:E25"/>
    <mergeCell ref="B10:E10"/>
    <mergeCell ref="B12:B13"/>
    <mergeCell ref="C12:C13"/>
    <mergeCell ref="D12:D13"/>
    <mergeCell ref="E12:E13"/>
    <mergeCell ref="B14:B15"/>
    <mergeCell ref="C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6" customWidth="1"/>
    <col min="4" max="4" width="18.42578125" customWidth="1"/>
    <col min="5" max="6" width="28.140625" customWidth="1"/>
    <col min="7" max="7" width="6" customWidth="1"/>
    <col min="8" max="8" width="18.42578125" customWidth="1"/>
    <col min="9" max="9" width="4.710937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30">
      <c r="A3" s="4" t="s">
        <v>396</v>
      </c>
      <c r="B3" s="55" t="s">
        <v>4</v>
      </c>
      <c r="C3" s="55"/>
      <c r="D3" s="55"/>
      <c r="E3" s="55"/>
      <c r="F3" s="55"/>
      <c r="G3" s="55"/>
      <c r="H3" s="55"/>
      <c r="I3" s="55"/>
    </row>
    <row r="4" spans="1:9" ht="15" customHeight="1">
      <c r="A4" s="56" t="s">
        <v>395</v>
      </c>
      <c r="B4" s="55" t="s">
        <v>4</v>
      </c>
      <c r="C4" s="55"/>
      <c r="D4" s="55"/>
      <c r="E4" s="55"/>
      <c r="F4" s="55"/>
      <c r="G4" s="55"/>
      <c r="H4" s="55"/>
      <c r="I4" s="55"/>
    </row>
    <row r="5" spans="1:9">
      <c r="A5" s="56"/>
      <c r="B5" s="57" t="s">
        <v>395</v>
      </c>
      <c r="C5" s="57"/>
      <c r="D5" s="57"/>
      <c r="E5" s="57"/>
      <c r="F5" s="57"/>
      <c r="G5" s="57"/>
      <c r="H5" s="57"/>
      <c r="I5" s="57"/>
    </row>
    <row r="6" spans="1:9">
      <c r="A6" s="56"/>
      <c r="B6" s="55"/>
      <c r="C6" s="55"/>
      <c r="D6" s="55"/>
      <c r="E6" s="55"/>
      <c r="F6" s="55"/>
      <c r="G6" s="55"/>
      <c r="H6" s="55"/>
      <c r="I6" s="55"/>
    </row>
    <row r="7" spans="1:9" ht="25.5" customHeight="1">
      <c r="A7" s="56"/>
      <c r="B7" s="30" t="s">
        <v>397</v>
      </c>
      <c r="C7" s="30"/>
      <c r="D7" s="30"/>
      <c r="E7" s="30"/>
      <c r="F7" s="30"/>
      <c r="G7" s="30"/>
      <c r="H7" s="30"/>
      <c r="I7" s="30"/>
    </row>
    <row r="8" spans="1:9">
      <c r="A8" s="56"/>
      <c r="B8" s="55"/>
      <c r="C8" s="55"/>
      <c r="D8" s="55"/>
      <c r="E8" s="55"/>
      <c r="F8" s="55"/>
      <c r="G8" s="55"/>
      <c r="H8" s="55"/>
      <c r="I8" s="55"/>
    </row>
    <row r="9" spans="1:9" ht="51" customHeight="1">
      <c r="A9" s="56"/>
      <c r="B9" s="58" t="s">
        <v>398</v>
      </c>
      <c r="C9" s="58"/>
      <c r="D9" s="58"/>
      <c r="E9" s="58"/>
      <c r="F9" s="58"/>
      <c r="G9" s="58"/>
      <c r="H9" s="58"/>
      <c r="I9" s="58"/>
    </row>
    <row r="10" spans="1:9">
      <c r="A10" s="56"/>
      <c r="B10" s="55"/>
      <c r="C10" s="55"/>
      <c r="D10" s="55"/>
      <c r="E10" s="55"/>
      <c r="F10" s="55"/>
      <c r="G10" s="55"/>
      <c r="H10" s="55"/>
      <c r="I10" s="55"/>
    </row>
    <row r="11" spans="1:9">
      <c r="A11" s="56"/>
      <c r="B11" s="58" t="s">
        <v>399</v>
      </c>
      <c r="C11" s="58"/>
      <c r="D11" s="58"/>
      <c r="E11" s="58"/>
      <c r="F11" s="58"/>
      <c r="G11" s="58"/>
      <c r="H11" s="58"/>
      <c r="I11" s="58"/>
    </row>
    <row r="12" spans="1:9" ht="51" customHeight="1">
      <c r="A12" s="56"/>
      <c r="B12" s="30" t="s">
        <v>400</v>
      </c>
      <c r="C12" s="30"/>
      <c r="D12" s="30"/>
      <c r="E12" s="30"/>
      <c r="F12" s="30"/>
      <c r="G12" s="30"/>
      <c r="H12" s="30"/>
      <c r="I12" s="30"/>
    </row>
    <row r="13" spans="1:9">
      <c r="A13" s="56"/>
      <c r="B13" s="55"/>
      <c r="C13" s="55"/>
      <c r="D13" s="55"/>
      <c r="E13" s="55"/>
      <c r="F13" s="55"/>
      <c r="G13" s="55"/>
      <c r="H13" s="55"/>
      <c r="I13" s="55"/>
    </row>
    <row r="14" spans="1:9" ht="25.5" customHeight="1">
      <c r="A14" s="56"/>
      <c r="B14" s="58" t="s">
        <v>401</v>
      </c>
      <c r="C14" s="58"/>
      <c r="D14" s="58"/>
      <c r="E14" s="58"/>
      <c r="F14" s="58"/>
      <c r="G14" s="58"/>
      <c r="H14" s="58"/>
      <c r="I14" s="58"/>
    </row>
    <row r="15" spans="1:9">
      <c r="A15" s="56"/>
      <c r="B15" s="55"/>
      <c r="C15" s="55"/>
      <c r="D15" s="55"/>
      <c r="E15" s="55"/>
      <c r="F15" s="55"/>
      <c r="G15" s="55"/>
      <c r="H15" s="55"/>
      <c r="I15" s="55"/>
    </row>
    <row r="16" spans="1:9" ht="25.5" customHeight="1">
      <c r="A16" s="56"/>
      <c r="B16" s="58" t="s">
        <v>402</v>
      </c>
      <c r="C16" s="58"/>
      <c r="D16" s="58"/>
      <c r="E16" s="58"/>
      <c r="F16" s="58"/>
      <c r="G16" s="58"/>
      <c r="H16" s="58"/>
      <c r="I16" s="58"/>
    </row>
    <row r="17" spans="1:9">
      <c r="A17" s="56"/>
      <c r="B17" s="55"/>
      <c r="C17" s="55"/>
      <c r="D17" s="55"/>
      <c r="E17" s="55"/>
      <c r="F17" s="55"/>
      <c r="G17" s="55"/>
      <c r="H17" s="55"/>
      <c r="I17" s="55"/>
    </row>
    <row r="18" spans="1:9" ht="25.5" customHeight="1">
      <c r="A18" s="56"/>
      <c r="B18" s="58" t="s">
        <v>403</v>
      </c>
      <c r="C18" s="58"/>
      <c r="D18" s="58"/>
      <c r="E18" s="58"/>
      <c r="F18" s="58"/>
      <c r="G18" s="58"/>
      <c r="H18" s="58"/>
      <c r="I18" s="58"/>
    </row>
    <row r="19" spans="1:9">
      <c r="A19" s="56"/>
      <c r="B19" s="55"/>
      <c r="C19" s="55"/>
      <c r="D19" s="55"/>
      <c r="E19" s="55"/>
      <c r="F19" s="55"/>
      <c r="G19" s="55"/>
      <c r="H19" s="55"/>
      <c r="I19" s="55"/>
    </row>
    <row r="20" spans="1:9">
      <c r="A20" s="56"/>
      <c r="B20" s="58" t="s">
        <v>404</v>
      </c>
      <c r="C20" s="58"/>
      <c r="D20" s="58"/>
      <c r="E20" s="58"/>
      <c r="F20" s="58"/>
      <c r="G20" s="58"/>
      <c r="H20" s="58"/>
      <c r="I20" s="58"/>
    </row>
    <row r="21" spans="1:9">
      <c r="A21" s="56"/>
      <c r="B21" s="20"/>
      <c r="C21" s="20"/>
      <c r="D21" s="20"/>
      <c r="E21" s="20"/>
      <c r="F21" s="20"/>
      <c r="G21" s="20"/>
      <c r="H21" s="20"/>
      <c r="I21" s="20"/>
    </row>
    <row r="22" spans="1:9">
      <c r="A22" s="56"/>
      <c r="B22" s="13"/>
      <c r="C22" s="13"/>
      <c r="D22" s="13"/>
      <c r="E22" s="13"/>
      <c r="F22" s="13"/>
      <c r="G22" s="13"/>
      <c r="H22" s="13"/>
      <c r="I22" s="13"/>
    </row>
    <row r="23" spans="1:9" ht="15.75" thickBot="1">
      <c r="A23" s="56"/>
      <c r="B23" s="19"/>
      <c r="C23" s="24" t="s">
        <v>254</v>
      </c>
      <c r="D23" s="24"/>
      <c r="E23" s="24"/>
      <c r="F23" s="24"/>
      <c r="G23" s="24"/>
      <c r="H23" s="24"/>
      <c r="I23" s="24"/>
    </row>
    <row r="24" spans="1:9" ht="15.75" thickBot="1">
      <c r="A24" s="56"/>
      <c r="B24" s="12"/>
      <c r="C24" s="25">
        <v>2014</v>
      </c>
      <c r="D24" s="25"/>
      <c r="E24" s="25"/>
      <c r="F24" s="19"/>
      <c r="G24" s="25">
        <v>2013</v>
      </c>
      <c r="H24" s="25"/>
      <c r="I24" s="25"/>
    </row>
    <row r="25" spans="1:9" ht="15.75" thickBot="1">
      <c r="A25" s="56"/>
      <c r="B25" s="12"/>
      <c r="C25" s="26" t="s">
        <v>216</v>
      </c>
      <c r="D25" s="26"/>
      <c r="E25" s="26"/>
      <c r="F25" s="26"/>
      <c r="G25" s="26"/>
      <c r="H25" s="26"/>
      <c r="I25" s="26"/>
    </row>
    <row r="26" spans="1:9">
      <c r="A26" s="56"/>
      <c r="B26" s="28" t="s">
        <v>405</v>
      </c>
      <c r="C26" s="75" t="s">
        <v>220</v>
      </c>
      <c r="D26" s="72">
        <v>41</v>
      </c>
      <c r="E26" s="70"/>
      <c r="F26" s="27"/>
      <c r="G26" s="75" t="s">
        <v>220</v>
      </c>
      <c r="H26" s="72">
        <v>46.2</v>
      </c>
      <c r="I26" s="70"/>
    </row>
    <row r="27" spans="1:9" ht="15.75" thickBot="1">
      <c r="A27" s="56"/>
      <c r="B27" s="28"/>
      <c r="C27" s="96"/>
      <c r="D27" s="39"/>
      <c r="E27" s="40"/>
      <c r="F27" s="27"/>
      <c r="G27" s="96"/>
      <c r="H27" s="39"/>
      <c r="I27" s="40"/>
    </row>
    <row r="28" spans="1:9">
      <c r="A28" s="56"/>
      <c r="B28" s="30" t="s">
        <v>38</v>
      </c>
      <c r="C28" s="50">
        <v>0.3</v>
      </c>
      <c r="D28" s="50"/>
      <c r="E28" s="43"/>
      <c r="F28" s="23"/>
      <c r="G28" s="50">
        <v>4.0999999999999996</v>
      </c>
      <c r="H28" s="50"/>
      <c r="I28" s="43"/>
    </row>
    <row r="29" spans="1:9">
      <c r="A29" s="56"/>
      <c r="B29" s="30"/>
      <c r="C29" s="31"/>
      <c r="D29" s="31"/>
      <c r="E29" s="23"/>
      <c r="F29" s="23"/>
      <c r="G29" s="31"/>
      <c r="H29" s="31"/>
      <c r="I29" s="23"/>
    </row>
    <row r="30" spans="1:9">
      <c r="A30" s="56"/>
      <c r="B30" s="28" t="s">
        <v>406</v>
      </c>
      <c r="C30" s="29" t="s">
        <v>221</v>
      </c>
      <c r="D30" s="29"/>
      <c r="E30" s="27"/>
      <c r="F30" s="27"/>
      <c r="G30" s="29" t="s">
        <v>407</v>
      </c>
      <c r="H30" s="29"/>
      <c r="I30" s="28" t="s">
        <v>246</v>
      </c>
    </row>
    <row r="31" spans="1:9" ht="15.75" thickBot="1">
      <c r="A31" s="56"/>
      <c r="B31" s="28"/>
      <c r="C31" s="39"/>
      <c r="D31" s="39"/>
      <c r="E31" s="40"/>
      <c r="F31" s="27"/>
      <c r="G31" s="39"/>
      <c r="H31" s="39"/>
      <c r="I31" s="96"/>
    </row>
    <row r="32" spans="1:9">
      <c r="A32" s="56"/>
      <c r="B32" s="30" t="s">
        <v>408</v>
      </c>
      <c r="C32" s="45" t="s">
        <v>220</v>
      </c>
      <c r="D32" s="50">
        <v>0.3</v>
      </c>
      <c r="E32" s="43"/>
      <c r="F32" s="23"/>
      <c r="G32" s="45" t="s">
        <v>220</v>
      </c>
      <c r="H32" s="50">
        <v>2.4</v>
      </c>
      <c r="I32" s="43"/>
    </row>
    <row r="33" spans="1:9" ht="15.75" thickBot="1">
      <c r="A33" s="56"/>
      <c r="B33" s="30"/>
      <c r="C33" s="46"/>
      <c r="D33" s="52"/>
      <c r="E33" s="48"/>
      <c r="F33" s="23"/>
      <c r="G33" s="46"/>
      <c r="H33" s="52"/>
      <c r="I33" s="48"/>
    </row>
    <row r="34" spans="1:9" ht="15.75" thickTop="1">
      <c r="A34" s="56"/>
      <c r="B34" s="30" t="s">
        <v>409</v>
      </c>
      <c r="C34" s="30"/>
      <c r="D34" s="30"/>
      <c r="E34" s="30"/>
      <c r="F34" s="30"/>
      <c r="G34" s="30"/>
      <c r="H34" s="30"/>
      <c r="I34" s="30"/>
    </row>
    <row r="35" spans="1:9">
      <c r="A35" s="56"/>
      <c r="B35" s="20"/>
      <c r="C35" s="20"/>
      <c r="D35" s="20"/>
      <c r="E35" s="20"/>
      <c r="F35" s="20"/>
      <c r="G35" s="20"/>
      <c r="H35" s="20"/>
      <c r="I35" s="20"/>
    </row>
    <row r="36" spans="1:9">
      <c r="A36" s="56"/>
      <c r="B36" s="13"/>
      <c r="C36" s="13"/>
      <c r="D36" s="13"/>
      <c r="E36" s="13"/>
      <c r="F36" s="13"/>
      <c r="G36" s="13"/>
      <c r="H36" s="13"/>
      <c r="I36" s="13"/>
    </row>
    <row r="37" spans="1:9">
      <c r="A37" s="56"/>
      <c r="B37" s="23"/>
      <c r="C37" s="26" t="s">
        <v>410</v>
      </c>
      <c r="D37" s="26"/>
      <c r="E37" s="26"/>
      <c r="F37" s="23"/>
      <c r="G37" s="26" t="s">
        <v>411</v>
      </c>
      <c r="H37" s="26"/>
      <c r="I37" s="26"/>
    </row>
    <row r="38" spans="1:9" ht="15.75" thickBot="1">
      <c r="A38" s="56"/>
      <c r="B38" s="23"/>
      <c r="C38" s="24">
        <v>2014</v>
      </c>
      <c r="D38" s="24"/>
      <c r="E38" s="24"/>
      <c r="F38" s="23"/>
      <c r="G38" s="24">
        <v>2013</v>
      </c>
      <c r="H38" s="24"/>
      <c r="I38" s="24"/>
    </row>
    <row r="39" spans="1:9">
      <c r="A39" s="56"/>
      <c r="B39" s="12"/>
      <c r="C39" s="26" t="s">
        <v>216</v>
      </c>
      <c r="D39" s="26"/>
      <c r="E39" s="26"/>
      <c r="F39" s="26"/>
      <c r="G39" s="26"/>
      <c r="H39" s="26"/>
      <c r="I39" s="26"/>
    </row>
    <row r="40" spans="1:9">
      <c r="A40" s="56"/>
      <c r="B40" s="17" t="s">
        <v>225</v>
      </c>
      <c r="C40" s="28"/>
      <c r="D40" s="28"/>
      <c r="E40" s="28"/>
      <c r="F40" s="18"/>
      <c r="G40" s="28"/>
      <c r="H40" s="28"/>
      <c r="I40" s="28"/>
    </row>
    <row r="41" spans="1:9">
      <c r="A41" s="56"/>
      <c r="B41" s="97" t="s">
        <v>69</v>
      </c>
      <c r="C41" s="30" t="s">
        <v>220</v>
      </c>
      <c r="D41" s="31">
        <v>271.3</v>
      </c>
      <c r="E41" s="23"/>
      <c r="F41" s="23"/>
      <c r="G41" s="30" t="s">
        <v>220</v>
      </c>
      <c r="H41" s="31">
        <v>275.3</v>
      </c>
      <c r="I41" s="23"/>
    </row>
    <row r="42" spans="1:9">
      <c r="A42" s="56"/>
      <c r="B42" s="97"/>
      <c r="C42" s="30"/>
      <c r="D42" s="31"/>
      <c r="E42" s="23"/>
      <c r="F42" s="23"/>
      <c r="G42" s="30"/>
      <c r="H42" s="31"/>
      <c r="I42" s="23"/>
    </row>
    <row r="43" spans="1:9">
      <c r="A43" s="56"/>
      <c r="B43" s="98" t="s">
        <v>73</v>
      </c>
      <c r="C43" s="29">
        <v>50.8</v>
      </c>
      <c r="D43" s="29"/>
      <c r="E43" s="27"/>
      <c r="F43" s="27"/>
      <c r="G43" s="29">
        <v>47.2</v>
      </c>
      <c r="H43" s="29"/>
      <c r="I43" s="27"/>
    </row>
    <row r="44" spans="1:9" ht="15.75" thickBot="1">
      <c r="A44" s="56"/>
      <c r="B44" s="98"/>
      <c r="C44" s="39"/>
      <c r="D44" s="39"/>
      <c r="E44" s="40"/>
      <c r="F44" s="27"/>
      <c r="G44" s="39"/>
      <c r="H44" s="39"/>
      <c r="I44" s="40"/>
    </row>
    <row r="45" spans="1:9">
      <c r="A45" s="56"/>
      <c r="B45" s="65" t="s">
        <v>74</v>
      </c>
      <c r="C45" s="45" t="s">
        <v>220</v>
      </c>
      <c r="D45" s="50">
        <v>322.10000000000002</v>
      </c>
      <c r="E45" s="43"/>
      <c r="F45" s="23"/>
      <c r="G45" s="45" t="s">
        <v>220</v>
      </c>
      <c r="H45" s="50">
        <v>322.5</v>
      </c>
      <c r="I45" s="43"/>
    </row>
    <row r="46" spans="1:9" ht="15.75" thickBot="1">
      <c r="A46" s="56"/>
      <c r="B46" s="65"/>
      <c r="C46" s="46"/>
      <c r="D46" s="52"/>
      <c r="E46" s="48"/>
      <c r="F46" s="23"/>
      <c r="G46" s="46"/>
      <c r="H46" s="52"/>
      <c r="I46" s="48"/>
    </row>
    <row r="47" spans="1:9" ht="15.75" thickTop="1">
      <c r="A47" s="56"/>
      <c r="B47" s="17" t="s">
        <v>218</v>
      </c>
      <c r="C47" s="99"/>
      <c r="D47" s="99"/>
      <c r="E47" s="99"/>
      <c r="F47" s="18"/>
      <c r="G47" s="99"/>
      <c r="H47" s="99"/>
      <c r="I47" s="99"/>
    </row>
    <row r="48" spans="1:9">
      <c r="A48" s="56"/>
      <c r="B48" s="65" t="s">
        <v>86</v>
      </c>
      <c r="C48" s="30" t="s">
        <v>220</v>
      </c>
      <c r="D48" s="31">
        <v>18.899999999999999</v>
      </c>
      <c r="E48" s="23"/>
      <c r="F48" s="23"/>
      <c r="G48" s="30" t="s">
        <v>220</v>
      </c>
      <c r="H48" s="31">
        <v>26.1</v>
      </c>
      <c r="I48" s="23"/>
    </row>
    <row r="49" spans="1:9" ht="15.75" thickBot="1">
      <c r="A49" s="56"/>
      <c r="B49" s="65"/>
      <c r="C49" s="74"/>
      <c r="D49" s="66"/>
      <c r="E49" s="67"/>
      <c r="F49" s="23"/>
      <c r="G49" s="74"/>
      <c r="H49" s="66"/>
      <c r="I49" s="67"/>
    </row>
    <row r="50" spans="1:9">
      <c r="A50" s="56"/>
      <c r="B50" s="28" t="s">
        <v>412</v>
      </c>
      <c r="C50" s="75" t="s">
        <v>220</v>
      </c>
      <c r="D50" s="72">
        <v>303.2</v>
      </c>
      <c r="E50" s="70"/>
      <c r="F50" s="27"/>
      <c r="G50" s="75" t="s">
        <v>220</v>
      </c>
      <c r="H50" s="72">
        <v>296.39999999999998</v>
      </c>
      <c r="I50" s="70"/>
    </row>
    <row r="51" spans="1:9" ht="15.75" thickBot="1">
      <c r="A51" s="56"/>
      <c r="B51" s="28"/>
      <c r="C51" s="76"/>
      <c r="D51" s="79"/>
      <c r="E51" s="78"/>
      <c r="F51" s="27"/>
      <c r="G51" s="76"/>
      <c r="H51" s="79"/>
      <c r="I51" s="78"/>
    </row>
    <row r="52" spans="1:9" ht="15.75" thickTop="1"/>
  </sheetData>
  <mergeCells count="10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1"/>
    <mergeCell ref="B4:I4"/>
    <mergeCell ref="B5:I5"/>
    <mergeCell ref="B6:I6"/>
    <mergeCell ref="B7:I7"/>
    <mergeCell ref="B8:I8"/>
    <mergeCell ref="H48:H49"/>
    <mergeCell ref="I48:I49"/>
    <mergeCell ref="B50:B51"/>
    <mergeCell ref="C50:C51"/>
    <mergeCell ref="D50:D51"/>
    <mergeCell ref="E50:E51"/>
    <mergeCell ref="F50:F51"/>
    <mergeCell ref="G50:G51"/>
    <mergeCell ref="H50:H51"/>
    <mergeCell ref="I50:I51"/>
    <mergeCell ref="H45:H46"/>
    <mergeCell ref="I45:I46"/>
    <mergeCell ref="C47:E47"/>
    <mergeCell ref="G47:I47"/>
    <mergeCell ref="B48:B49"/>
    <mergeCell ref="C48:C49"/>
    <mergeCell ref="D48:D49"/>
    <mergeCell ref="E48:E49"/>
    <mergeCell ref="F48:F49"/>
    <mergeCell ref="G48:G49"/>
    <mergeCell ref="B45:B46"/>
    <mergeCell ref="C45:C46"/>
    <mergeCell ref="D45:D46"/>
    <mergeCell ref="E45:E46"/>
    <mergeCell ref="F45:F46"/>
    <mergeCell ref="G45:G46"/>
    <mergeCell ref="I41:I42"/>
    <mergeCell ref="B43:B44"/>
    <mergeCell ref="C43:D44"/>
    <mergeCell ref="E43:E44"/>
    <mergeCell ref="F43:F44"/>
    <mergeCell ref="G43:H44"/>
    <mergeCell ref="I43:I44"/>
    <mergeCell ref="C39:I39"/>
    <mergeCell ref="C40:E40"/>
    <mergeCell ref="G40:I40"/>
    <mergeCell ref="B41:B42"/>
    <mergeCell ref="C41:C42"/>
    <mergeCell ref="D41:D42"/>
    <mergeCell ref="E41:E42"/>
    <mergeCell ref="F41:F42"/>
    <mergeCell ref="G41:G42"/>
    <mergeCell ref="H41:H42"/>
    <mergeCell ref="H32:H33"/>
    <mergeCell ref="I32:I33"/>
    <mergeCell ref="B35:I35"/>
    <mergeCell ref="B37:B38"/>
    <mergeCell ref="C37:E37"/>
    <mergeCell ref="C38:E38"/>
    <mergeCell ref="F37:F38"/>
    <mergeCell ref="G37:I37"/>
    <mergeCell ref="G38:I38"/>
    <mergeCell ref="B34:I34"/>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B21:I21"/>
    <mergeCell ref="C23:I23"/>
    <mergeCell ref="C24:E24"/>
    <mergeCell ref="G24:I24"/>
    <mergeCell ref="C25:I25"/>
    <mergeCell ref="B26:B27"/>
    <mergeCell ref="C26:C27"/>
    <mergeCell ref="D26:D27"/>
    <mergeCell ref="E26:E27"/>
    <mergeCell ref="F26:F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413</v>
      </c>
      <c r="B1" s="1" t="s">
        <v>1</v>
      </c>
    </row>
    <row r="2" spans="1:2">
      <c r="A2" s="8"/>
      <c r="B2" s="1" t="s">
        <v>2</v>
      </c>
    </row>
    <row r="3" spans="1:2" ht="30">
      <c r="A3" s="4" t="s">
        <v>414</v>
      </c>
      <c r="B3" s="5" t="s">
        <v>4</v>
      </c>
    </row>
    <row r="4" spans="1:2">
      <c r="A4" s="56" t="s">
        <v>413</v>
      </c>
      <c r="B4" s="5" t="s">
        <v>4</v>
      </c>
    </row>
    <row r="5" spans="1:2">
      <c r="A5" s="56"/>
      <c r="B5" s="11" t="s">
        <v>413</v>
      </c>
    </row>
    <row r="6" spans="1:2">
      <c r="A6" s="56"/>
      <c r="B6" s="5"/>
    </row>
    <row r="7" spans="1:2" ht="268.5">
      <c r="A7" s="56"/>
      <c r="B7" s="89" t="s">
        <v>415</v>
      </c>
    </row>
    <row r="8" spans="1:2">
      <c r="A8" s="56"/>
      <c r="B8" s="5"/>
    </row>
    <row r="9" spans="1:2" ht="115.5">
      <c r="A9" s="56"/>
      <c r="B9" s="89" t="s">
        <v>416</v>
      </c>
    </row>
    <row r="10" spans="1:2">
      <c r="A10" s="56"/>
      <c r="B10" s="5"/>
    </row>
    <row r="11" spans="1:2" ht="192">
      <c r="A11" s="56"/>
      <c r="B11" s="89" t="s">
        <v>417</v>
      </c>
    </row>
    <row r="12" spans="1:2">
      <c r="A12" s="56"/>
      <c r="B12" s="5"/>
    </row>
    <row r="13" spans="1:2" ht="409.6">
      <c r="A13" s="56"/>
      <c r="B13" s="89" t="s">
        <v>418</v>
      </c>
    </row>
    <row r="14" spans="1:2">
      <c r="A14" s="56"/>
      <c r="B14" s="5"/>
    </row>
    <row r="15" spans="1:2" ht="90">
      <c r="A15" s="56"/>
      <c r="B15" s="89" t="s">
        <v>41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cols>
    <col min="1" max="3" width="36.5703125" bestFit="1" customWidth="1"/>
    <col min="4" max="4" width="27.5703125" customWidth="1"/>
    <col min="5" max="5" width="5.42578125" customWidth="1"/>
    <col min="6" max="6" width="32.140625" customWidth="1"/>
    <col min="7" max="7" width="7" customWidth="1"/>
    <col min="8" max="8" width="27.5703125" customWidth="1"/>
    <col min="9" max="9" width="5.42578125" customWidth="1"/>
    <col min="10" max="10" width="32.140625" customWidth="1"/>
    <col min="11" max="11" width="7" customWidth="1"/>
    <col min="12" max="12" width="17.5703125" customWidth="1"/>
    <col min="13" max="13" width="5.42578125" customWidth="1"/>
    <col min="14" max="14" width="32.140625" customWidth="1"/>
    <col min="15" max="15" width="7" customWidth="1"/>
    <col min="16" max="16" width="26.140625" customWidth="1"/>
    <col min="17" max="17" width="5.42578125" customWidth="1"/>
    <col min="18" max="18" width="32.140625" customWidth="1"/>
    <col min="19" max="19" width="7" customWidth="1"/>
    <col min="20" max="20" width="27.5703125" customWidth="1"/>
    <col min="21" max="21" width="5.42578125" customWidth="1"/>
  </cols>
  <sheetData>
    <row r="1" spans="1:21" ht="15" customHeight="1">
      <c r="A1" s="8" t="s">
        <v>4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21</v>
      </c>
      <c r="B3" s="55" t="s">
        <v>4</v>
      </c>
      <c r="C3" s="55"/>
      <c r="D3" s="55"/>
      <c r="E3" s="55"/>
      <c r="F3" s="55"/>
      <c r="G3" s="55"/>
      <c r="H3" s="55"/>
      <c r="I3" s="55"/>
      <c r="J3" s="55"/>
      <c r="K3" s="55"/>
      <c r="L3" s="55"/>
      <c r="M3" s="55"/>
      <c r="N3" s="55"/>
      <c r="O3" s="55"/>
      <c r="P3" s="55"/>
      <c r="Q3" s="55"/>
      <c r="R3" s="55"/>
      <c r="S3" s="55"/>
      <c r="T3" s="55"/>
      <c r="U3" s="55"/>
    </row>
    <row r="4" spans="1:21" ht="15" customHeight="1">
      <c r="A4" s="56" t="s">
        <v>420</v>
      </c>
      <c r="B4" s="55" t="s">
        <v>4</v>
      </c>
      <c r="C4" s="55"/>
      <c r="D4" s="55"/>
      <c r="E4" s="55"/>
      <c r="F4" s="55"/>
      <c r="G4" s="55"/>
      <c r="H4" s="55"/>
      <c r="I4" s="55"/>
      <c r="J4" s="55"/>
      <c r="K4" s="55"/>
      <c r="L4" s="55"/>
      <c r="M4" s="55"/>
      <c r="N4" s="55"/>
      <c r="O4" s="55"/>
      <c r="P4" s="55"/>
      <c r="Q4" s="55"/>
      <c r="R4" s="55"/>
      <c r="S4" s="55"/>
      <c r="T4" s="55"/>
      <c r="U4" s="55"/>
    </row>
    <row r="5" spans="1:21">
      <c r="A5" s="56"/>
      <c r="B5" s="57" t="s">
        <v>420</v>
      </c>
      <c r="C5" s="57"/>
      <c r="D5" s="57"/>
      <c r="E5" s="57"/>
      <c r="F5" s="57"/>
      <c r="G5" s="57"/>
      <c r="H5" s="57"/>
      <c r="I5" s="57"/>
      <c r="J5" s="57"/>
      <c r="K5" s="57"/>
      <c r="L5" s="57"/>
      <c r="M5" s="57"/>
      <c r="N5" s="57"/>
      <c r="O5" s="57"/>
      <c r="P5" s="57"/>
      <c r="Q5" s="57"/>
      <c r="R5" s="57"/>
      <c r="S5" s="57"/>
      <c r="T5" s="57"/>
      <c r="U5" s="57"/>
    </row>
    <row r="6" spans="1:21">
      <c r="A6" s="56"/>
      <c r="B6" s="55"/>
      <c r="C6" s="55"/>
      <c r="D6" s="55"/>
      <c r="E6" s="55"/>
      <c r="F6" s="55"/>
      <c r="G6" s="55"/>
      <c r="H6" s="55"/>
      <c r="I6" s="55"/>
      <c r="J6" s="55"/>
      <c r="K6" s="55"/>
      <c r="L6" s="55"/>
      <c r="M6" s="55"/>
      <c r="N6" s="55"/>
      <c r="O6" s="55"/>
      <c r="P6" s="55"/>
      <c r="Q6" s="55"/>
      <c r="R6" s="55"/>
      <c r="S6" s="55"/>
      <c r="T6" s="55"/>
      <c r="U6" s="55"/>
    </row>
    <row r="7" spans="1:21" ht="25.5" customHeight="1">
      <c r="A7" s="56"/>
      <c r="B7" s="30" t="s">
        <v>422</v>
      </c>
      <c r="C7" s="30"/>
      <c r="D7" s="30"/>
      <c r="E7" s="30"/>
      <c r="F7" s="30"/>
      <c r="G7" s="30"/>
      <c r="H7" s="30"/>
      <c r="I7" s="30"/>
      <c r="J7" s="30"/>
      <c r="K7" s="30"/>
      <c r="L7" s="30"/>
      <c r="M7" s="30"/>
      <c r="N7" s="30"/>
      <c r="O7" s="30"/>
      <c r="P7" s="30"/>
      <c r="Q7" s="30"/>
      <c r="R7" s="30"/>
      <c r="S7" s="30"/>
      <c r="T7" s="30"/>
      <c r="U7" s="30"/>
    </row>
    <row r="8" spans="1:21">
      <c r="A8" s="56"/>
      <c r="B8" s="20"/>
      <c r="C8" s="20"/>
      <c r="D8" s="20"/>
      <c r="E8" s="20"/>
      <c r="F8" s="20"/>
      <c r="G8" s="20"/>
      <c r="H8" s="20"/>
      <c r="I8" s="20"/>
      <c r="J8" s="20"/>
      <c r="K8" s="20"/>
      <c r="L8" s="20"/>
      <c r="M8" s="20"/>
      <c r="N8" s="20"/>
      <c r="O8" s="20"/>
      <c r="P8" s="20"/>
      <c r="Q8" s="20"/>
      <c r="R8" s="20"/>
      <c r="S8" s="20"/>
      <c r="T8" s="20"/>
      <c r="U8" s="20"/>
    </row>
    <row r="9" spans="1:21">
      <c r="A9" s="56"/>
      <c r="B9" s="20"/>
      <c r="C9" s="20"/>
      <c r="D9" s="20"/>
      <c r="E9" s="20"/>
      <c r="F9" s="20"/>
      <c r="G9" s="20"/>
      <c r="H9" s="20"/>
      <c r="I9" s="20"/>
      <c r="J9" s="20"/>
      <c r="K9" s="20"/>
      <c r="L9" s="20"/>
      <c r="M9" s="20"/>
      <c r="N9" s="20"/>
      <c r="O9" s="20"/>
      <c r="P9" s="20"/>
      <c r="Q9" s="20"/>
      <c r="R9" s="20"/>
      <c r="S9" s="20"/>
      <c r="T9" s="20"/>
      <c r="U9" s="20"/>
    </row>
    <row r="10" spans="1:21">
      <c r="A10" s="56"/>
      <c r="B10" s="13"/>
      <c r="C10" s="13"/>
      <c r="D10" s="13"/>
      <c r="E10" s="13"/>
      <c r="F10" s="13"/>
      <c r="G10" s="13"/>
      <c r="H10" s="13"/>
      <c r="I10" s="13"/>
      <c r="J10" s="13"/>
      <c r="K10" s="13"/>
      <c r="L10" s="13"/>
      <c r="M10" s="13"/>
      <c r="N10" s="13"/>
      <c r="O10" s="13"/>
      <c r="P10" s="13"/>
      <c r="Q10" s="13"/>
      <c r="R10" s="13"/>
      <c r="S10" s="13"/>
      <c r="T10" s="13"/>
      <c r="U10" s="13"/>
    </row>
    <row r="11" spans="1:21">
      <c r="A11" s="56"/>
      <c r="B11" s="23"/>
      <c r="C11" s="104" t="s">
        <v>423</v>
      </c>
      <c r="D11" s="104"/>
      <c r="E11" s="104"/>
      <c r="F11" s="23"/>
      <c r="G11" s="104" t="s">
        <v>426</v>
      </c>
      <c r="H11" s="104"/>
      <c r="I11" s="104"/>
      <c r="J11" s="23"/>
      <c r="K11" s="104" t="s">
        <v>428</v>
      </c>
      <c r="L11" s="104"/>
      <c r="M11" s="104"/>
      <c r="N11" s="23"/>
      <c r="O11" s="104" t="s">
        <v>430</v>
      </c>
      <c r="P11" s="104"/>
      <c r="Q11" s="104"/>
      <c r="R11" s="23"/>
      <c r="S11" s="104" t="s">
        <v>423</v>
      </c>
      <c r="T11" s="104"/>
      <c r="U11" s="104"/>
    </row>
    <row r="12" spans="1:21">
      <c r="A12" s="56"/>
      <c r="B12" s="23"/>
      <c r="C12" s="104" t="s">
        <v>424</v>
      </c>
      <c r="D12" s="104"/>
      <c r="E12" s="104"/>
      <c r="F12" s="23"/>
      <c r="G12" s="104" t="s">
        <v>427</v>
      </c>
      <c r="H12" s="104"/>
      <c r="I12" s="104"/>
      <c r="J12" s="23"/>
      <c r="K12" s="104" t="s">
        <v>426</v>
      </c>
      <c r="L12" s="104"/>
      <c r="M12" s="104"/>
      <c r="N12" s="23"/>
      <c r="O12" s="104" t="s">
        <v>431</v>
      </c>
      <c r="P12" s="104"/>
      <c r="Q12" s="104"/>
      <c r="R12" s="23"/>
      <c r="S12" s="104" t="s">
        <v>424</v>
      </c>
      <c r="T12" s="104"/>
      <c r="U12" s="104"/>
    </row>
    <row r="13" spans="1:21">
      <c r="A13" s="56"/>
      <c r="B13" s="23"/>
      <c r="C13" s="104" t="s">
        <v>425</v>
      </c>
      <c r="D13" s="104"/>
      <c r="E13" s="104"/>
      <c r="F13" s="23"/>
      <c r="G13" s="55"/>
      <c r="H13" s="55"/>
      <c r="I13" s="55"/>
      <c r="J13" s="23"/>
      <c r="K13" s="104" t="s">
        <v>429</v>
      </c>
      <c r="L13" s="104"/>
      <c r="M13" s="104"/>
      <c r="N13" s="23"/>
      <c r="O13" s="104" t="s">
        <v>432</v>
      </c>
      <c r="P13" s="104"/>
      <c r="Q13" s="104"/>
      <c r="R13" s="23"/>
      <c r="S13" s="104" t="s">
        <v>425</v>
      </c>
      <c r="T13" s="104"/>
      <c r="U13" s="104"/>
    </row>
    <row r="14" spans="1:21" ht="15.75" thickBot="1">
      <c r="A14" s="56"/>
      <c r="B14" s="23"/>
      <c r="C14" s="105"/>
      <c r="D14" s="105"/>
      <c r="E14" s="105"/>
      <c r="F14" s="23"/>
      <c r="G14" s="105"/>
      <c r="H14" s="105"/>
      <c r="I14" s="105"/>
      <c r="J14" s="23"/>
      <c r="K14" s="105"/>
      <c r="L14" s="105"/>
      <c r="M14" s="105"/>
      <c r="N14" s="23"/>
      <c r="O14" s="106" t="s">
        <v>433</v>
      </c>
      <c r="P14" s="106"/>
      <c r="Q14" s="106"/>
      <c r="R14" s="23"/>
      <c r="S14" s="106" t="s">
        <v>434</v>
      </c>
      <c r="T14" s="106"/>
      <c r="U14" s="106"/>
    </row>
    <row r="15" spans="1:21">
      <c r="A15" s="56"/>
      <c r="B15" s="100"/>
      <c r="C15" s="104" t="s">
        <v>216</v>
      </c>
      <c r="D15" s="104"/>
      <c r="E15" s="104"/>
      <c r="F15" s="104"/>
      <c r="G15" s="104"/>
      <c r="H15" s="104"/>
      <c r="I15" s="104"/>
      <c r="J15" s="104"/>
      <c r="K15" s="104"/>
      <c r="L15" s="104"/>
      <c r="M15" s="104"/>
      <c r="N15" s="104"/>
      <c r="O15" s="104"/>
      <c r="P15" s="104"/>
      <c r="Q15" s="104"/>
      <c r="R15" s="104"/>
      <c r="S15" s="104"/>
      <c r="T15" s="104"/>
      <c r="U15" s="104"/>
    </row>
    <row r="16" spans="1:21">
      <c r="A16" s="56"/>
      <c r="B16" s="107" t="s">
        <v>435</v>
      </c>
      <c r="C16" s="107"/>
      <c r="D16" s="107"/>
      <c r="E16" s="107"/>
      <c r="F16" s="18"/>
      <c r="G16" s="108"/>
      <c r="H16" s="108"/>
      <c r="I16" s="108"/>
      <c r="J16" s="18"/>
      <c r="K16" s="108"/>
      <c r="L16" s="108"/>
      <c r="M16" s="108"/>
      <c r="N16" s="18"/>
      <c r="O16" s="108"/>
      <c r="P16" s="108"/>
      <c r="Q16" s="108"/>
      <c r="R16" s="18"/>
      <c r="S16" s="108"/>
      <c r="T16" s="108"/>
      <c r="U16" s="108"/>
    </row>
    <row r="17" spans="1:21">
      <c r="A17" s="56"/>
      <c r="B17" s="103" t="s">
        <v>436</v>
      </c>
      <c r="C17" s="109"/>
      <c r="D17" s="109"/>
      <c r="E17" s="109"/>
      <c r="F17" s="19"/>
      <c r="G17" s="109"/>
      <c r="H17" s="109"/>
      <c r="I17" s="109"/>
      <c r="J17" s="19"/>
      <c r="K17" s="109"/>
      <c r="L17" s="109"/>
      <c r="M17" s="109"/>
      <c r="N17" s="19"/>
      <c r="O17" s="109"/>
      <c r="P17" s="109"/>
      <c r="Q17" s="109"/>
      <c r="R17" s="19"/>
      <c r="S17" s="109"/>
      <c r="T17" s="109"/>
      <c r="U17" s="109"/>
    </row>
    <row r="18" spans="1:21">
      <c r="A18" s="56"/>
      <c r="B18" s="102" t="s">
        <v>26</v>
      </c>
      <c r="C18" s="108"/>
      <c r="D18" s="108"/>
      <c r="E18" s="108"/>
      <c r="F18" s="18"/>
      <c r="G18" s="108"/>
      <c r="H18" s="108"/>
      <c r="I18" s="108"/>
      <c r="J18" s="18"/>
      <c r="K18" s="108"/>
      <c r="L18" s="108"/>
      <c r="M18" s="108"/>
      <c r="N18" s="18"/>
      <c r="O18" s="108"/>
      <c r="P18" s="108"/>
      <c r="Q18" s="108"/>
      <c r="R18" s="18"/>
      <c r="S18" s="108"/>
      <c r="T18" s="108"/>
      <c r="U18" s="108"/>
    </row>
    <row r="19" spans="1:21">
      <c r="A19" s="56"/>
      <c r="B19" s="110" t="s">
        <v>27</v>
      </c>
      <c r="C19" s="109" t="s">
        <v>220</v>
      </c>
      <c r="D19" s="111" t="s">
        <v>221</v>
      </c>
      <c r="E19" s="23"/>
      <c r="F19" s="23"/>
      <c r="G19" s="109" t="s">
        <v>220</v>
      </c>
      <c r="H19" s="111">
        <v>480.1</v>
      </c>
      <c r="I19" s="23"/>
      <c r="J19" s="23"/>
      <c r="K19" s="109" t="s">
        <v>220</v>
      </c>
      <c r="L19" s="111" t="s">
        <v>221</v>
      </c>
      <c r="M19" s="23"/>
      <c r="N19" s="23"/>
      <c r="O19" s="109" t="s">
        <v>220</v>
      </c>
      <c r="P19" s="111" t="s">
        <v>221</v>
      </c>
      <c r="Q19" s="23"/>
      <c r="R19" s="23"/>
      <c r="S19" s="109" t="s">
        <v>220</v>
      </c>
      <c r="T19" s="111">
        <v>480.1</v>
      </c>
      <c r="U19" s="23"/>
    </row>
    <row r="20" spans="1:21">
      <c r="A20" s="56"/>
      <c r="B20" s="110"/>
      <c r="C20" s="109"/>
      <c r="D20" s="111"/>
      <c r="E20" s="23"/>
      <c r="F20" s="23"/>
      <c r="G20" s="109"/>
      <c r="H20" s="111"/>
      <c r="I20" s="23"/>
      <c r="J20" s="23"/>
      <c r="K20" s="109"/>
      <c r="L20" s="111"/>
      <c r="M20" s="23"/>
      <c r="N20" s="23"/>
      <c r="O20" s="109"/>
      <c r="P20" s="111"/>
      <c r="Q20" s="23"/>
      <c r="R20" s="23"/>
      <c r="S20" s="109"/>
      <c r="T20" s="111"/>
      <c r="U20" s="23"/>
    </row>
    <row r="21" spans="1:21">
      <c r="A21" s="56"/>
      <c r="B21" s="112" t="s">
        <v>28</v>
      </c>
      <c r="C21" s="113" t="s">
        <v>221</v>
      </c>
      <c r="D21" s="113"/>
      <c r="E21" s="27"/>
      <c r="F21" s="27"/>
      <c r="G21" s="113">
        <v>27.6</v>
      </c>
      <c r="H21" s="113"/>
      <c r="I21" s="27"/>
      <c r="J21" s="27"/>
      <c r="K21" s="113" t="s">
        <v>221</v>
      </c>
      <c r="L21" s="113"/>
      <c r="M21" s="27"/>
      <c r="N21" s="27"/>
      <c r="O21" s="113" t="s">
        <v>221</v>
      </c>
      <c r="P21" s="113"/>
      <c r="Q21" s="27"/>
      <c r="R21" s="27"/>
      <c r="S21" s="113">
        <v>27.6</v>
      </c>
      <c r="T21" s="113"/>
      <c r="U21" s="27"/>
    </row>
    <row r="22" spans="1:21">
      <c r="A22" s="56"/>
      <c r="B22" s="112"/>
      <c r="C22" s="113"/>
      <c r="D22" s="113"/>
      <c r="E22" s="27"/>
      <c r="F22" s="27"/>
      <c r="G22" s="113"/>
      <c r="H22" s="113"/>
      <c r="I22" s="27"/>
      <c r="J22" s="27"/>
      <c r="K22" s="113"/>
      <c r="L22" s="113"/>
      <c r="M22" s="27"/>
      <c r="N22" s="27"/>
      <c r="O22" s="113"/>
      <c r="P22" s="113"/>
      <c r="Q22" s="27"/>
      <c r="R22" s="27"/>
      <c r="S22" s="113"/>
      <c r="T22" s="113"/>
      <c r="U22" s="27"/>
    </row>
    <row r="23" spans="1:21">
      <c r="A23" s="56"/>
      <c r="B23" s="110" t="s">
        <v>29</v>
      </c>
      <c r="C23" s="111" t="s">
        <v>221</v>
      </c>
      <c r="D23" s="111"/>
      <c r="E23" s="23"/>
      <c r="F23" s="23"/>
      <c r="G23" s="111">
        <v>10.8</v>
      </c>
      <c r="H23" s="111"/>
      <c r="I23" s="23"/>
      <c r="J23" s="23"/>
      <c r="K23" s="111" t="s">
        <v>221</v>
      </c>
      <c r="L23" s="111"/>
      <c r="M23" s="23"/>
      <c r="N23" s="23"/>
      <c r="O23" s="111" t="s">
        <v>221</v>
      </c>
      <c r="P23" s="111"/>
      <c r="Q23" s="23"/>
      <c r="R23" s="23"/>
      <c r="S23" s="111">
        <v>10.8</v>
      </c>
      <c r="T23" s="111"/>
      <c r="U23" s="23"/>
    </row>
    <row r="24" spans="1:21">
      <c r="A24" s="56"/>
      <c r="B24" s="110"/>
      <c r="C24" s="111"/>
      <c r="D24" s="111"/>
      <c r="E24" s="23"/>
      <c r="F24" s="23"/>
      <c r="G24" s="111"/>
      <c r="H24" s="111"/>
      <c r="I24" s="23"/>
      <c r="J24" s="23"/>
      <c r="K24" s="111"/>
      <c r="L24" s="111"/>
      <c r="M24" s="23"/>
      <c r="N24" s="23"/>
      <c r="O24" s="111"/>
      <c r="P24" s="111"/>
      <c r="Q24" s="23"/>
      <c r="R24" s="23"/>
      <c r="S24" s="111"/>
      <c r="T24" s="111"/>
      <c r="U24" s="23"/>
    </row>
    <row r="25" spans="1:21">
      <c r="A25" s="56"/>
      <c r="B25" s="112" t="s">
        <v>30</v>
      </c>
      <c r="C25" s="113" t="s">
        <v>221</v>
      </c>
      <c r="D25" s="113"/>
      <c r="E25" s="27"/>
      <c r="F25" s="27"/>
      <c r="G25" s="113">
        <v>14.2</v>
      </c>
      <c r="H25" s="113"/>
      <c r="I25" s="27"/>
      <c r="J25" s="27"/>
      <c r="K25" s="113" t="s">
        <v>221</v>
      </c>
      <c r="L25" s="113"/>
      <c r="M25" s="27"/>
      <c r="N25" s="27"/>
      <c r="O25" s="113" t="s">
        <v>221</v>
      </c>
      <c r="P25" s="113"/>
      <c r="Q25" s="27"/>
      <c r="R25" s="27"/>
      <c r="S25" s="113">
        <v>14.2</v>
      </c>
      <c r="T25" s="113"/>
      <c r="U25" s="27"/>
    </row>
    <row r="26" spans="1:21" ht="15.75" thickBot="1">
      <c r="A26" s="56"/>
      <c r="B26" s="112"/>
      <c r="C26" s="114"/>
      <c r="D26" s="114"/>
      <c r="E26" s="40"/>
      <c r="F26" s="27"/>
      <c r="G26" s="114"/>
      <c r="H26" s="114"/>
      <c r="I26" s="40"/>
      <c r="J26" s="27"/>
      <c r="K26" s="114"/>
      <c r="L26" s="114"/>
      <c r="M26" s="40"/>
      <c r="N26" s="27"/>
      <c r="O26" s="114"/>
      <c r="P26" s="114"/>
      <c r="Q26" s="40"/>
      <c r="R26" s="27"/>
      <c r="S26" s="114"/>
      <c r="T26" s="114"/>
      <c r="U26" s="40"/>
    </row>
    <row r="27" spans="1:21">
      <c r="A27" s="56"/>
      <c r="B27" s="109"/>
      <c r="C27" s="115" t="s">
        <v>221</v>
      </c>
      <c r="D27" s="115"/>
      <c r="E27" s="43"/>
      <c r="F27" s="23"/>
      <c r="G27" s="115">
        <v>532.70000000000005</v>
      </c>
      <c r="H27" s="115"/>
      <c r="I27" s="43"/>
      <c r="J27" s="23"/>
      <c r="K27" s="115" t="s">
        <v>221</v>
      </c>
      <c r="L27" s="115"/>
      <c r="M27" s="43"/>
      <c r="N27" s="23"/>
      <c r="O27" s="115" t="s">
        <v>221</v>
      </c>
      <c r="P27" s="115"/>
      <c r="Q27" s="43"/>
      <c r="R27" s="23"/>
      <c r="S27" s="115">
        <v>532.70000000000005</v>
      </c>
      <c r="T27" s="115"/>
      <c r="U27" s="43"/>
    </row>
    <row r="28" spans="1:21" ht="15.75" thickBot="1">
      <c r="A28" s="56"/>
      <c r="B28" s="109"/>
      <c r="C28" s="116"/>
      <c r="D28" s="116"/>
      <c r="E28" s="67"/>
      <c r="F28" s="23"/>
      <c r="G28" s="116"/>
      <c r="H28" s="116"/>
      <c r="I28" s="67"/>
      <c r="J28" s="23"/>
      <c r="K28" s="116"/>
      <c r="L28" s="116"/>
      <c r="M28" s="67"/>
      <c r="N28" s="23"/>
      <c r="O28" s="116"/>
      <c r="P28" s="116"/>
      <c r="Q28" s="67"/>
      <c r="R28" s="23"/>
      <c r="S28" s="116"/>
      <c r="T28" s="116"/>
      <c r="U28" s="67"/>
    </row>
    <row r="29" spans="1:21">
      <c r="A29" s="56"/>
      <c r="B29" s="102" t="s">
        <v>437</v>
      </c>
      <c r="C29" s="117"/>
      <c r="D29" s="117"/>
      <c r="E29" s="117"/>
      <c r="F29" s="18"/>
      <c r="G29" s="117"/>
      <c r="H29" s="117"/>
      <c r="I29" s="117"/>
      <c r="J29" s="18"/>
      <c r="K29" s="117"/>
      <c r="L29" s="117"/>
      <c r="M29" s="117"/>
      <c r="N29" s="18"/>
      <c r="O29" s="117"/>
      <c r="P29" s="117"/>
      <c r="Q29" s="117"/>
      <c r="R29" s="18"/>
      <c r="S29" s="117"/>
      <c r="T29" s="117"/>
      <c r="U29" s="117"/>
    </row>
    <row r="30" spans="1:21">
      <c r="A30" s="56"/>
      <c r="B30" s="110" t="s">
        <v>27</v>
      </c>
      <c r="C30" s="111" t="s">
        <v>221</v>
      </c>
      <c r="D30" s="111"/>
      <c r="E30" s="23"/>
      <c r="F30" s="23"/>
      <c r="G30" s="111">
        <v>248</v>
      </c>
      <c r="H30" s="111"/>
      <c r="I30" s="23"/>
      <c r="J30" s="23"/>
      <c r="K30" s="111" t="s">
        <v>221</v>
      </c>
      <c r="L30" s="111"/>
      <c r="M30" s="23"/>
      <c r="N30" s="23"/>
      <c r="O30" s="111" t="s">
        <v>221</v>
      </c>
      <c r="P30" s="111"/>
      <c r="Q30" s="23"/>
      <c r="R30" s="23"/>
      <c r="S30" s="111">
        <v>248</v>
      </c>
      <c r="T30" s="111"/>
      <c r="U30" s="23"/>
    </row>
    <row r="31" spans="1:21">
      <c r="A31" s="56"/>
      <c r="B31" s="110"/>
      <c r="C31" s="111"/>
      <c r="D31" s="111"/>
      <c r="E31" s="23"/>
      <c r="F31" s="23"/>
      <c r="G31" s="111"/>
      <c r="H31" s="111"/>
      <c r="I31" s="23"/>
      <c r="J31" s="23"/>
      <c r="K31" s="111"/>
      <c r="L31" s="111"/>
      <c r="M31" s="23"/>
      <c r="N31" s="23"/>
      <c r="O31" s="111"/>
      <c r="P31" s="111"/>
      <c r="Q31" s="23"/>
      <c r="R31" s="23"/>
      <c r="S31" s="111"/>
      <c r="T31" s="111"/>
      <c r="U31" s="23"/>
    </row>
    <row r="32" spans="1:21">
      <c r="A32" s="56"/>
      <c r="B32" s="112" t="s">
        <v>28</v>
      </c>
      <c r="C32" s="113" t="s">
        <v>221</v>
      </c>
      <c r="D32" s="113"/>
      <c r="E32" s="27"/>
      <c r="F32" s="27"/>
      <c r="G32" s="113">
        <v>24.7</v>
      </c>
      <c r="H32" s="113"/>
      <c r="I32" s="27"/>
      <c r="J32" s="27"/>
      <c r="K32" s="113" t="s">
        <v>221</v>
      </c>
      <c r="L32" s="113"/>
      <c r="M32" s="27"/>
      <c r="N32" s="27"/>
      <c r="O32" s="113" t="s">
        <v>221</v>
      </c>
      <c r="P32" s="113"/>
      <c r="Q32" s="27"/>
      <c r="R32" s="27"/>
      <c r="S32" s="113">
        <v>24.7</v>
      </c>
      <c r="T32" s="113"/>
      <c r="U32" s="27"/>
    </row>
    <row r="33" spans="1:21">
      <c r="A33" s="56"/>
      <c r="B33" s="112"/>
      <c r="C33" s="113"/>
      <c r="D33" s="113"/>
      <c r="E33" s="27"/>
      <c r="F33" s="27"/>
      <c r="G33" s="113"/>
      <c r="H33" s="113"/>
      <c r="I33" s="27"/>
      <c r="J33" s="27"/>
      <c r="K33" s="113"/>
      <c r="L33" s="113"/>
      <c r="M33" s="27"/>
      <c r="N33" s="27"/>
      <c r="O33" s="113"/>
      <c r="P33" s="113"/>
      <c r="Q33" s="27"/>
      <c r="R33" s="27"/>
      <c r="S33" s="113"/>
      <c r="T33" s="113"/>
      <c r="U33" s="27"/>
    </row>
    <row r="34" spans="1:21">
      <c r="A34" s="56"/>
      <c r="B34" s="110" t="s">
        <v>29</v>
      </c>
      <c r="C34" s="111" t="s">
        <v>221</v>
      </c>
      <c r="D34" s="111"/>
      <c r="E34" s="23"/>
      <c r="F34" s="23"/>
      <c r="G34" s="111">
        <v>5.0999999999999996</v>
      </c>
      <c r="H34" s="111"/>
      <c r="I34" s="23"/>
      <c r="J34" s="23"/>
      <c r="K34" s="111" t="s">
        <v>221</v>
      </c>
      <c r="L34" s="111"/>
      <c r="M34" s="23"/>
      <c r="N34" s="23"/>
      <c r="O34" s="111" t="s">
        <v>221</v>
      </c>
      <c r="P34" s="111"/>
      <c r="Q34" s="23"/>
      <c r="R34" s="23"/>
      <c r="S34" s="111">
        <v>5.0999999999999996</v>
      </c>
      <c r="T34" s="111"/>
      <c r="U34" s="23"/>
    </row>
    <row r="35" spans="1:21">
      <c r="A35" s="56"/>
      <c r="B35" s="110"/>
      <c r="C35" s="111"/>
      <c r="D35" s="111"/>
      <c r="E35" s="23"/>
      <c r="F35" s="23"/>
      <c r="G35" s="111"/>
      <c r="H35" s="111"/>
      <c r="I35" s="23"/>
      <c r="J35" s="23"/>
      <c r="K35" s="111"/>
      <c r="L35" s="111"/>
      <c r="M35" s="23"/>
      <c r="N35" s="23"/>
      <c r="O35" s="111"/>
      <c r="P35" s="111"/>
      <c r="Q35" s="23"/>
      <c r="R35" s="23"/>
      <c r="S35" s="111"/>
      <c r="T35" s="111"/>
      <c r="U35" s="23"/>
    </row>
    <row r="36" spans="1:21">
      <c r="A36" s="56"/>
      <c r="B36" s="112" t="s">
        <v>30</v>
      </c>
      <c r="C36" s="113" t="s">
        <v>221</v>
      </c>
      <c r="D36" s="113"/>
      <c r="E36" s="27"/>
      <c r="F36" s="27"/>
      <c r="G36" s="113">
        <v>4.5999999999999996</v>
      </c>
      <c r="H36" s="113"/>
      <c r="I36" s="27"/>
      <c r="J36" s="27"/>
      <c r="K36" s="113" t="s">
        <v>221</v>
      </c>
      <c r="L36" s="113"/>
      <c r="M36" s="27"/>
      <c r="N36" s="27"/>
      <c r="O36" s="113" t="s">
        <v>221</v>
      </c>
      <c r="P36" s="113"/>
      <c r="Q36" s="27"/>
      <c r="R36" s="27"/>
      <c r="S36" s="113">
        <v>4.5999999999999996</v>
      </c>
      <c r="T36" s="113"/>
      <c r="U36" s="27"/>
    </row>
    <row r="37" spans="1:21">
      <c r="A37" s="56"/>
      <c r="B37" s="112"/>
      <c r="C37" s="113"/>
      <c r="D37" s="113"/>
      <c r="E37" s="27"/>
      <c r="F37" s="27"/>
      <c r="G37" s="113"/>
      <c r="H37" s="113"/>
      <c r="I37" s="27"/>
      <c r="J37" s="27"/>
      <c r="K37" s="113"/>
      <c r="L37" s="113"/>
      <c r="M37" s="27"/>
      <c r="N37" s="27"/>
      <c r="O37" s="113"/>
      <c r="P37" s="113"/>
      <c r="Q37" s="27"/>
      <c r="R37" s="27"/>
      <c r="S37" s="113"/>
      <c r="T37" s="113"/>
      <c r="U37" s="27"/>
    </row>
    <row r="38" spans="1:21">
      <c r="A38" s="56"/>
      <c r="B38" s="110" t="s">
        <v>438</v>
      </c>
      <c r="C38" s="111">
        <v>22.7</v>
      </c>
      <c r="D38" s="111"/>
      <c r="E38" s="23"/>
      <c r="F38" s="23"/>
      <c r="G38" s="111">
        <v>77.599999999999994</v>
      </c>
      <c r="H38" s="111"/>
      <c r="I38" s="23"/>
      <c r="J38" s="23"/>
      <c r="K38" s="111" t="s">
        <v>221</v>
      </c>
      <c r="L38" s="111"/>
      <c r="M38" s="23"/>
      <c r="N38" s="23"/>
      <c r="O38" s="111" t="s">
        <v>221</v>
      </c>
      <c r="P38" s="111"/>
      <c r="Q38" s="23"/>
      <c r="R38" s="23"/>
      <c r="S38" s="111">
        <v>100.3</v>
      </c>
      <c r="T38" s="111"/>
      <c r="U38" s="23"/>
    </row>
    <row r="39" spans="1:21">
      <c r="A39" s="56"/>
      <c r="B39" s="110"/>
      <c r="C39" s="111"/>
      <c r="D39" s="111"/>
      <c r="E39" s="23"/>
      <c r="F39" s="23"/>
      <c r="G39" s="111"/>
      <c r="H39" s="111"/>
      <c r="I39" s="23"/>
      <c r="J39" s="23"/>
      <c r="K39" s="111"/>
      <c r="L39" s="111"/>
      <c r="M39" s="23"/>
      <c r="N39" s="23"/>
      <c r="O39" s="111"/>
      <c r="P39" s="111"/>
      <c r="Q39" s="23"/>
      <c r="R39" s="23"/>
      <c r="S39" s="111"/>
      <c r="T39" s="111"/>
      <c r="U39" s="23"/>
    </row>
    <row r="40" spans="1:21">
      <c r="A40" s="56"/>
      <c r="B40" s="112" t="s">
        <v>35</v>
      </c>
      <c r="C40" s="113">
        <v>0.6</v>
      </c>
      <c r="D40" s="113"/>
      <c r="E40" s="27"/>
      <c r="F40" s="27"/>
      <c r="G40" s="113">
        <v>2.8</v>
      </c>
      <c r="H40" s="113"/>
      <c r="I40" s="27"/>
      <c r="J40" s="27"/>
      <c r="K40" s="113" t="s">
        <v>221</v>
      </c>
      <c r="L40" s="113"/>
      <c r="M40" s="27"/>
      <c r="N40" s="27"/>
      <c r="O40" s="113" t="s">
        <v>221</v>
      </c>
      <c r="P40" s="113"/>
      <c r="Q40" s="27"/>
      <c r="R40" s="27"/>
      <c r="S40" s="113">
        <v>3.4</v>
      </c>
      <c r="T40" s="113"/>
      <c r="U40" s="27"/>
    </row>
    <row r="41" spans="1:21">
      <c r="A41" s="56"/>
      <c r="B41" s="112"/>
      <c r="C41" s="113"/>
      <c r="D41" s="113"/>
      <c r="E41" s="27"/>
      <c r="F41" s="27"/>
      <c r="G41" s="113"/>
      <c r="H41" s="113"/>
      <c r="I41" s="27"/>
      <c r="J41" s="27"/>
      <c r="K41" s="113"/>
      <c r="L41" s="113"/>
      <c r="M41" s="27"/>
      <c r="N41" s="27"/>
      <c r="O41" s="113"/>
      <c r="P41" s="113"/>
      <c r="Q41" s="27"/>
      <c r="R41" s="27"/>
      <c r="S41" s="113"/>
      <c r="T41" s="113"/>
      <c r="U41" s="27"/>
    </row>
    <row r="42" spans="1:21">
      <c r="A42" s="56"/>
      <c r="B42" s="110" t="s">
        <v>34</v>
      </c>
      <c r="C42" s="111">
        <v>1.7</v>
      </c>
      <c r="D42" s="111"/>
      <c r="E42" s="23"/>
      <c r="F42" s="23"/>
      <c r="G42" s="111">
        <v>56.6</v>
      </c>
      <c r="H42" s="111"/>
      <c r="I42" s="23"/>
      <c r="J42" s="23"/>
      <c r="K42" s="111" t="s">
        <v>221</v>
      </c>
      <c r="L42" s="111"/>
      <c r="M42" s="23"/>
      <c r="N42" s="23"/>
      <c r="O42" s="111" t="s">
        <v>221</v>
      </c>
      <c r="P42" s="111"/>
      <c r="Q42" s="23"/>
      <c r="R42" s="23"/>
      <c r="S42" s="111">
        <v>58.3</v>
      </c>
      <c r="T42" s="111"/>
      <c r="U42" s="23"/>
    </row>
    <row r="43" spans="1:21">
      <c r="A43" s="56"/>
      <c r="B43" s="110"/>
      <c r="C43" s="111"/>
      <c r="D43" s="111"/>
      <c r="E43" s="23"/>
      <c r="F43" s="23"/>
      <c r="G43" s="111"/>
      <c r="H43" s="111"/>
      <c r="I43" s="23"/>
      <c r="J43" s="23"/>
      <c r="K43" s="111"/>
      <c r="L43" s="111"/>
      <c r="M43" s="23"/>
      <c r="N43" s="23"/>
      <c r="O43" s="111"/>
      <c r="P43" s="111"/>
      <c r="Q43" s="23"/>
      <c r="R43" s="23"/>
      <c r="S43" s="111"/>
      <c r="T43" s="111"/>
      <c r="U43" s="23"/>
    </row>
    <row r="44" spans="1:21">
      <c r="A44" s="56"/>
      <c r="B44" s="112" t="s">
        <v>36</v>
      </c>
      <c r="C44" s="113" t="s">
        <v>221</v>
      </c>
      <c r="D44" s="113"/>
      <c r="E44" s="27"/>
      <c r="F44" s="27"/>
      <c r="G44" s="113">
        <v>0.6</v>
      </c>
      <c r="H44" s="113"/>
      <c r="I44" s="27"/>
      <c r="J44" s="27"/>
      <c r="K44" s="113" t="s">
        <v>221</v>
      </c>
      <c r="L44" s="113"/>
      <c r="M44" s="27"/>
      <c r="N44" s="27"/>
      <c r="O44" s="113" t="s">
        <v>221</v>
      </c>
      <c r="P44" s="113"/>
      <c r="Q44" s="27"/>
      <c r="R44" s="27"/>
      <c r="S44" s="113">
        <v>0.6</v>
      </c>
      <c r="T44" s="113"/>
      <c r="U44" s="27"/>
    </row>
    <row r="45" spans="1:21" ht="15.75" thickBot="1">
      <c r="A45" s="56"/>
      <c r="B45" s="112"/>
      <c r="C45" s="114"/>
      <c r="D45" s="114"/>
      <c r="E45" s="40"/>
      <c r="F45" s="27"/>
      <c r="G45" s="114"/>
      <c r="H45" s="114"/>
      <c r="I45" s="40"/>
      <c r="J45" s="27"/>
      <c r="K45" s="114"/>
      <c r="L45" s="114"/>
      <c r="M45" s="40"/>
      <c r="N45" s="27"/>
      <c r="O45" s="114"/>
      <c r="P45" s="114"/>
      <c r="Q45" s="40"/>
      <c r="R45" s="27"/>
      <c r="S45" s="114"/>
      <c r="T45" s="114"/>
      <c r="U45" s="40"/>
    </row>
    <row r="46" spans="1:21">
      <c r="A46" s="56"/>
      <c r="B46" s="109"/>
      <c r="C46" s="115">
        <v>25</v>
      </c>
      <c r="D46" s="115"/>
      <c r="E46" s="43"/>
      <c r="F46" s="23"/>
      <c r="G46" s="115">
        <v>420</v>
      </c>
      <c r="H46" s="115"/>
      <c r="I46" s="43"/>
      <c r="J46" s="23"/>
      <c r="K46" s="115" t="s">
        <v>221</v>
      </c>
      <c r="L46" s="115"/>
      <c r="M46" s="43"/>
      <c r="N46" s="23"/>
      <c r="O46" s="115" t="s">
        <v>221</v>
      </c>
      <c r="P46" s="115"/>
      <c r="Q46" s="43"/>
      <c r="R46" s="23"/>
      <c r="S46" s="115">
        <v>445</v>
      </c>
      <c r="T46" s="115"/>
      <c r="U46" s="43"/>
    </row>
    <row r="47" spans="1:21" ht="15.75" thickBot="1">
      <c r="A47" s="56"/>
      <c r="B47" s="109"/>
      <c r="C47" s="116"/>
      <c r="D47" s="116"/>
      <c r="E47" s="67"/>
      <c r="F47" s="23"/>
      <c r="G47" s="116"/>
      <c r="H47" s="116"/>
      <c r="I47" s="67"/>
      <c r="J47" s="23"/>
      <c r="K47" s="116"/>
      <c r="L47" s="116"/>
      <c r="M47" s="67"/>
      <c r="N47" s="23"/>
      <c r="O47" s="116"/>
      <c r="P47" s="116"/>
      <c r="Q47" s="67"/>
      <c r="R47" s="23"/>
      <c r="S47" s="116"/>
      <c r="T47" s="116"/>
      <c r="U47" s="67"/>
    </row>
    <row r="48" spans="1:21">
      <c r="A48" s="56"/>
      <c r="B48" s="108" t="s">
        <v>439</v>
      </c>
      <c r="C48" s="118" t="s">
        <v>440</v>
      </c>
      <c r="D48" s="118"/>
      <c r="E48" s="117" t="s">
        <v>246</v>
      </c>
      <c r="F48" s="27"/>
      <c r="G48" s="118">
        <v>112.7</v>
      </c>
      <c r="H48" s="118"/>
      <c r="I48" s="70"/>
      <c r="J48" s="27"/>
      <c r="K48" s="118" t="s">
        <v>221</v>
      </c>
      <c r="L48" s="118"/>
      <c r="M48" s="70"/>
      <c r="N48" s="27"/>
      <c r="O48" s="118" t="s">
        <v>221</v>
      </c>
      <c r="P48" s="118"/>
      <c r="Q48" s="70"/>
      <c r="R48" s="27"/>
      <c r="S48" s="118">
        <v>87.7</v>
      </c>
      <c r="T48" s="118"/>
      <c r="U48" s="70"/>
    </row>
    <row r="49" spans="1:21">
      <c r="A49" s="56"/>
      <c r="B49" s="108"/>
      <c r="C49" s="113"/>
      <c r="D49" s="113"/>
      <c r="E49" s="108"/>
      <c r="F49" s="27"/>
      <c r="G49" s="113"/>
      <c r="H49" s="113"/>
      <c r="I49" s="27"/>
      <c r="J49" s="27"/>
      <c r="K49" s="113"/>
      <c r="L49" s="113"/>
      <c r="M49" s="27"/>
      <c r="N49" s="27"/>
      <c r="O49" s="113"/>
      <c r="P49" s="113"/>
      <c r="Q49" s="27"/>
      <c r="R49" s="27"/>
      <c r="S49" s="113"/>
      <c r="T49" s="113"/>
      <c r="U49" s="27"/>
    </row>
    <row r="50" spans="1:21">
      <c r="A50" s="56"/>
      <c r="B50" s="109" t="s">
        <v>441</v>
      </c>
      <c r="C50" s="111">
        <v>76</v>
      </c>
      <c r="D50" s="111"/>
      <c r="E50" s="23"/>
      <c r="F50" s="23"/>
      <c r="G50" s="111" t="s">
        <v>221</v>
      </c>
      <c r="H50" s="111"/>
      <c r="I50" s="23"/>
      <c r="J50" s="23"/>
      <c r="K50" s="111" t="s">
        <v>221</v>
      </c>
      <c r="L50" s="111"/>
      <c r="M50" s="23"/>
      <c r="N50" s="23"/>
      <c r="O50" s="111" t="s">
        <v>442</v>
      </c>
      <c r="P50" s="111"/>
      <c r="Q50" s="109" t="s">
        <v>246</v>
      </c>
      <c r="R50" s="23"/>
      <c r="S50" s="111" t="s">
        <v>221</v>
      </c>
      <c r="T50" s="111"/>
      <c r="U50" s="23"/>
    </row>
    <row r="51" spans="1:21">
      <c r="A51" s="56"/>
      <c r="B51" s="109"/>
      <c r="C51" s="111"/>
      <c r="D51" s="111"/>
      <c r="E51" s="23"/>
      <c r="F51" s="23"/>
      <c r="G51" s="111"/>
      <c r="H51" s="111"/>
      <c r="I51" s="23"/>
      <c r="J51" s="23"/>
      <c r="K51" s="111"/>
      <c r="L51" s="111"/>
      <c r="M51" s="23"/>
      <c r="N51" s="23"/>
      <c r="O51" s="111"/>
      <c r="P51" s="111"/>
      <c r="Q51" s="109"/>
      <c r="R51" s="23"/>
      <c r="S51" s="111"/>
      <c r="T51" s="111"/>
      <c r="U51" s="23"/>
    </row>
    <row r="52" spans="1:21">
      <c r="A52" s="56"/>
      <c r="B52" s="108" t="s">
        <v>39</v>
      </c>
      <c r="C52" s="113" t="s">
        <v>443</v>
      </c>
      <c r="D52" s="113"/>
      <c r="E52" s="108" t="s">
        <v>246</v>
      </c>
      <c r="F52" s="27"/>
      <c r="G52" s="113">
        <v>1.6</v>
      </c>
      <c r="H52" s="113"/>
      <c r="I52" s="27"/>
      <c r="J52" s="27"/>
      <c r="K52" s="113" t="s">
        <v>221</v>
      </c>
      <c r="L52" s="113"/>
      <c r="M52" s="27"/>
      <c r="N52" s="27"/>
      <c r="O52" s="113" t="s">
        <v>221</v>
      </c>
      <c r="P52" s="113"/>
      <c r="Q52" s="27"/>
      <c r="R52" s="27"/>
      <c r="S52" s="113" t="s">
        <v>444</v>
      </c>
      <c r="T52" s="113"/>
      <c r="U52" s="108" t="s">
        <v>246</v>
      </c>
    </row>
    <row r="53" spans="1:21" ht="15.75" thickBot="1">
      <c r="A53" s="56"/>
      <c r="B53" s="108"/>
      <c r="C53" s="114"/>
      <c r="D53" s="114"/>
      <c r="E53" s="119"/>
      <c r="F53" s="27"/>
      <c r="G53" s="114"/>
      <c r="H53" s="114"/>
      <c r="I53" s="40"/>
      <c r="J53" s="27"/>
      <c r="K53" s="114"/>
      <c r="L53" s="114"/>
      <c r="M53" s="40"/>
      <c r="N53" s="27"/>
      <c r="O53" s="114"/>
      <c r="P53" s="114"/>
      <c r="Q53" s="40"/>
      <c r="R53" s="27"/>
      <c r="S53" s="114"/>
      <c r="T53" s="114"/>
      <c r="U53" s="119"/>
    </row>
    <row r="54" spans="1:21" ht="21" customHeight="1">
      <c r="A54" s="56"/>
      <c r="B54" s="109" t="s">
        <v>445</v>
      </c>
      <c r="C54" s="115" t="s">
        <v>446</v>
      </c>
      <c r="D54" s="115"/>
      <c r="E54" s="120" t="s">
        <v>246</v>
      </c>
      <c r="F54" s="23"/>
      <c r="G54" s="115">
        <v>114.3</v>
      </c>
      <c r="H54" s="115"/>
      <c r="I54" s="43"/>
      <c r="J54" s="23"/>
      <c r="K54" s="115" t="s">
        <v>221</v>
      </c>
      <c r="L54" s="115"/>
      <c r="M54" s="43"/>
      <c r="N54" s="23"/>
      <c r="O54" s="115" t="s">
        <v>442</v>
      </c>
      <c r="P54" s="115"/>
      <c r="Q54" s="120" t="s">
        <v>246</v>
      </c>
      <c r="R54" s="23"/>
      <c r="S54" s="115">
        <v>20.9</v>
      </c>
      <c r="T54" s="115"/>
      <c r="U54" s="43"/>
    </row>
    <row r="55" spans="1:21">
      <c r="A55" s="56"/>
      <c r="B55" s="109"/>
      <c r="C55" s="111"/>
      <c r="D55" s="111"/>
      <c r="E55" s="109"/>
      <c r="F55" s="23"/>
      <c r="G55" s="111"/>
      <c r="H55" s="111"/>
      <c r="I55" s="23"/>
      <c r="J55" s="23"/>
      <c r="K55" s="111"/>
      <c r="L55" s="111"/>
      <c r="M55" s="23"/>
      <c r="N55" s="23"/>
      <c r="O55" s="111"/>
      <c r="P55" s="111"/>
      <c r="Q55" s="109"/>
      <c r="R55" s="23"/>
      <c r="S55" s="111"/>
      <c r="T55" s="111"/>
      <c r="U55" s="23"/>
    </row>
    <row r="56" spans="1:21">
      <c r="A56" s="56"/>
      <c r="B56" s="108" t="s">
        <v>447</v>
      </c>
      <c r="C56" s="113">
        <v>38.6</v>
      </c>
      <c r="D56" s="113"/>
      <c r="E56" s="27"/>
      <c r="F56" s="27"/>
      <c r="G56" s="113" t="s">
        <v>448</v>
      </c>
      <c r="H56" s="113"/>
      <c r="I56" s="108" t="s">
        <v>246</v>
      </c>
      <c r="J56" s="27"/>
      <c r="K56" s="113" t="s">
        <v>221</v>
      </c>
      <c r="L56" s="113"/>
      <c r="M56" s="27"/>
      <c r="N56" s="27"/>
      <c r="O56" s="113" t="s">
        <v>221</v>
      </c>
      <c r="P56" s="113"/>
      <c r="Q56" s="27"/>
      <c r="R56" s="27"/>
      <c r="S56" s="113" t="s">
        <v>221</v>
      </c>
      <c r="T56" s="113"/>
      <c r="U56" s="27"/>
    </row>
    <row r="57" spans="1:21">
      <c r="A57" s="56"/>
      <c r="B57" s="108"/>
      <c r="C57" s="113"/>
      <c r="D57" s="113"/>
      <c r="E57" s="27"/>
      <c r="F57" s="27"/>
      <c r="G57" s="113"/>
      <c r="H57" s="113"/>
      <c r="I57" s="108"/>
      <c r="J57" s="27"/>
      <c r="K57" s="113"/>
      <c r="L57" s="113"/>
      <c r="M57" s="27"/>
      <c r="N57" s="27"/>
      <c r="O57" s="113"/>
      <c r="P57" s="113"/>
      <c r="Q57" s="27"/>
      <c r="R57" s="27"/>
      <c r="S57" s="113"/>
      <c r="T57" s="113"/>
      <c r="U57" s="27"/>
    </row>
    <row r="58" spans="1:21">
      <c r="A58" s="56"/>
      <c r="B58" s="109" t="s">
        <v>406</v>
      </c>
      <c r="C58" s="111" t="s">
        <v>449</v>
      </c>
      <c r="D58" s="111"/>
      <c r="E58" s="109" t="s">
        <v>246</v>
      </c>
      <c r="F58" s="23"/>
      <c r="G58" s="111" t="s">
        <v>221</v>
      </c>
      <c r="H58" s="111"/>
      <c r="I58" s="23"/>
      <c r="J58" s="23"/>
      <c r="K58" s="111" t="s">
        <v>221</v>
      </c>
      <c r="L58" s="111"/>
      <c r="M58" s="23"/>
      <c r="N58" s="23"/>
      <c r="O58" s="111" t="s">
        <v>221</v>
      </c>
      <c r="P58" s="111"/>
      <c r="Q58" s="23"/>
      <c r="R58" s="23"/>
      <c r="S58" s="111" t="s">
        <v>449</v>
      </c>
      <c r="T58" s="111"/>
      <c r="U58" s="109" t="s">
        <v>246</v>
      </c>
    </row>
    <row r="59" spans="1:21" ht="15.75" thickBot="1">
      <c r="A59" s="56"/>
      <c r="B59" s="109"/>
      <c r="C59" s="116"/>
      <c r="D59" s="116"/>
      <c r="E59" s="121"/>
      <c r="F59" s="23"/>
      <c r="G59" s="116"/>
      <c r="H59" s="116"/>
      <c r="I59" s="67"/>
      <c r="J59" s="23"/>
      <c r="K59" s="116"/>
      <c r="L59" s="116"/>
      <c r="M59" s="67"/>
      <c r="N59" s="23"/>
      <c r="O59" s="116"/>
      <c r="P59" s="116"/>
      <c r="Q59" s="67"/>
      <c r="R59" s="23"/>
      <c r="S59" s="116"/>
      <c r="T59" s="116"/>
      <c r="U59" s="121"/>
    </row>
    <row r="60" spans="1:21">
      <c r="A60" s="56"/>
      <c r="B60" s="108" t="s">
        <v>450</v>
      </c>
      <c r="C60" s="118">
        <v>19</v>
      </c>
      <c r="D60" s="118"/>
      <c r="E60" s="70"/>
      <c r="F60" s="27"/>
      <c r="G60" s="118">
        <v>75.7</v>
      </c>
      <c r="H60" s="118"/>
      <c r="I60" s="70"/>
      <c r="J60" s="27"/>
      <c r="K60" s="118" t="s">
        <v>221</v>
      </c>
      <c r="L60" s="118"/>
      <c r="M60" s="70"/>
      <c r="N60" s="27"/>
      <c r="O60" s="118" t="s">
        <v>442</v>
      </c>
      <c r="P60" s="118"/>
      <c r="Q60" s="117" t="s">
        <v>246</v>
      </c>
      <c r="R60" s="27"/>
      <c r="S60" s="118">
        <v>18.7</v>
      </c>
      <c r="T60" s="118"/>
      <c r="U60" s="70"/>
    </row>
    <row r="61" spans="1:21">
      <c r="A61" s="56"/>
      <c r="B61" s="108"/>
      <c r="C61" s="113"/>
      <c r="D61" s="113"/>
      <c r="E61" s="27"/>
      <c r="F61" s="27"/>
      <c r="G61" s="113"/>
      <c r="H61" s="113"/>
      <c r="I61" s="27"/>
      <c r="J61" s="27"/>
      <c r="K61" s="113"/>
      <c r="L61" s="113"/>
      <c r="M61" s="27"/>
      <c r="N61" s="27"/>
      <c r="O61" s="113"/>
      <c r="P61" s="113"/>
      <c r="Q61" s="108"/>
      <c r="R61" s="27"/>
      <c r="S61" s="113"/>
      <c r="T61" s="113"/>
      <c r="U61" s="27"/>
    </row>
    <row r="62" spans="1:21">
      <c r="A62" s="56"/>
      <c r="B62" s="109" t="s">
        <v>451</v>
      </c>
      <c r="C62" s="111" t="s">
        <v>221</v>
      </c>
      <c r="D62" s="111"/>
      <c r="E62" s="23"/>
      <c r="F62" s="23"/>
      <c r="G62" s="111">
        <v>0.4</v>
      </c>
      <c r="H62" s="111"/>
      <c r="I62" s="23"/>
      <c r="J62" s="23"/>
      <c r="K62" s="111" t="s">
        <v>307</v>
      </c>
      <c r="L62" s="111"/>
      <c r="M62" s="109" t="s">
        <v>246</v>
      </c>
      <c r="N62" s="23"/>
      <c r="O62" s="111" t="s">
        <v>221</v>
      </c>
      <c r="P62" s="111"/>
      <c r="Q62" s="23"/>
      <c r="R62" s="23"/>
      <c r="S62" s="111">
        <v>0.3</v>
      </c>
      <c r="T62" s="111"/>
      <c r="U62" s="23"/>
    </row>
    <row r="63" spans="1:21" ht="15.75" thickBot="1">
      <c r="A63" s="56"/>
      <c r="B63" s="109"/>
      <c r="C63" s="116"/>
      <c r="D63" s="116"/>
      <c r="E63" s="67"/>
      <c r="F63" s="23"/>
      <c r="G63" s="116"/>
      <c r="H63" s="116"/>
      <c r="I63" s="67"/>
      <c r="J63" s="23"/>
      <c r="K63" s="116"/>
      <c r="L63" s="116"/>
      <c r="M63" s="121"/>
      <c r="N63" s="23"/>
      <c r="O63" s="116"/>
      <c r="P63" s="116"/>
      <c r="Q63" s="67"/>
      <c r="R63" s="23"/>
      <c r="S63" s="116"/>
      <c r="T63" s="116"/>
      <c r="U63" s="67"/>
    </row>
    <row r="64" spans="1:21">
      <c r="A64" s="56"/>
      <c r="B64" s="108" t="s">
        <v>45</v>
      </c>
      <c r="C64" s="117" t="s">
        <v>220</v>
      </c>
      <c r="D64" s="118">
        <v>19</v>
      </c>
      <c r="E64" s="70"/>
      <c r="F64" s="27"/>
      <c r="G64" s="117" t="s">
        <v>220</v>
      </c>
      <c r="H64" s="118">
        <v>76.099999999999994</v>
      </c>
      <c r="I64" s="70"/>
      <c r="J64" s="27"/>
      <c r="K64" s="117" t="s">
        <v>220</v>
      </c>
      <c r="L64" s="118" t="s">
        <v>307</v>
      </c>
      <c r="M64" s="117" t="s">
        <v>246</v>
      </c>
      <c r="N64" s="27"/>
      <c r="O64" s="117" t="s">
        <v>220</v>
      </c>
      <c r="P64" s="118" t="s">
        <v>442</v>
      </c>
      <c r="Q64" s="117" t="s">
        <v>246</v>
      </c>
      <c r="R64" s="27"/>
      <c r="S64" s="117" t="s">
        <v>220</v>
      </c>
      <c r="T64" s="118">
        <v>19</v>
      </c>
      <c r="U64" s="70"/>
    </row>
    <row r="65" spans="1:21" ht="15.75" thickBot="1">
      <c r="A65" s="56"/>
      <c r="B65" s="108"/>
      <c r="C65" s="122"/>
      <c r="D65" s="123"/>
      <c r="E65" s="78"/>
      <c r="F65" s="27"/>
      <c r="G65" s="122"/>
      <c r="H65" s="123"/>
      <c r="I65" s="78"/>
      <c r="J65" s="27"/>
      <c r="K65" s="122"/>
      <c r="L65" s="123"/>
      <c r="M65" s="122"/>
      <c r="N65" s="27"/>
      <c r="O65" s="122"/>
      <c r="P65" s="123"/>
      <c r="Q65" s="122"/>
      <c r="R65" s="27"/>
      <c r="S65" s="122"/>
      <c r="T65" s="123"/>
      <c r="U65" s="78"/>
    </row>
    <row r="66" spans="1:21" ht="15.75" thickTop="1">
      <c r="A66" s="56"/>
      <c r="B66" s="20"/>
      <c r="C66" s="20"/>
      <c r="D66" s="20"/>
      <c r="E66" s="20"/>
      <c r="F66" s="20"/>
      <c r="G66" s="20"/>
      <c r="H66" s="20"/>
      <c r="I66" s="20"/>
      <c r="J66" s="20"/>
      <c r="K66" s="20"/>
      <c r="L66" s="20"/>
      <c r="M66" s="20"/>
      <c r="N66" s="20"/>
      <c r="O66" s="20"/>
      <c r="P66" s="20"/>
      <c r="Q66" s="20"/>
      <c r="R66" s="20"/>
      <c r="S66" s="20"/>
      <c r="T66" s="20"/>
      <c r="U66" s="20"/>
    </row>
    <row r="67" spans="1:21">
      <c r="A67" s="56"/>
      <c r="B67" s="20"/>
      <c r="C67" s="20"/>
      <c r="D67" s="20"/>
      <c r="E67" s="20"/>
      <c r="F67" s="20"/>
      <c r="G67" s="20"/>
      <c r="H67" s="20"/>
      <c r="I67" s="20"/>
      <c r="J67" s="20"/>
      <c r="K67" s="20"/>
      <c r="L67" s="20"/>
      <c r="M67" s="20"/>
      <c r="N67" s="20"/>
      <c r="O67" s="20"/>
      <c r="P67" s="20"/>
      <c r="Q67" s="20"/>
      <c r="R67" s="20"/>
      <c r="S67" s="20"/>
      <c r="T67" s="20"/>
      <c r="U67" s="20"/>
    </row>
    <row r="68" spans="1:21">
      <c r="A68" s="56"/>
      <c r="B68" s="20"/>
      <c r="C68" s="20"/>
      <c r="D68" s="20"/>
      <c r="E68" s="20"/>
      <c r="F68" s="20"/>
      <c r="G68" s="20"/>
      <c r="H68" s="20"/>
      <c r="I68" s="20"/>
      <c r="J68" s="20"/>
      <c r="K68" s="20"/>
      <c r="L68" s="20"/>
      <c r="M68" s="20"/>
      <c r="N68" s="20"/>
      <c r="O68" s="20"/>
      <c r="P68" s="20"/>
      <c r="Q68" s="20"/>
      <c r="R68" s="20"/>
      <c r="S68" s="20"/>
      <c r="T68" s="20"/>
      <c r="U68" s="20"/>
    </row>
    <row r="69" spans="1:21">
      <c r="A69" s="56"/>
      <c r="B69" s="13"/>
      <c r="C69" s="13"/>
      <c r="D69" s="13"/>
      <c r="E69" s="13"/>
      <c r="F69" s="13"/>
      <c r="G69" s="13"/>
      <c r="H69" s="13"/>
      <c r="I69" s="13"/>
      <c r="J69" s="13"/>
      <c r="K69" s="13"/>
      <c r="L69" s="13"/>
      <c r="M69" s="13"/>
      <c r="N69" s="13"/>
      <c r="O69" s="13"/>
      <c r="P69" s="13"/>
      <c r="Q69" s="13"/>
      <c r="R69" s="13"/>
      <c r="S69" s="13"/>
      <c r="T69" s="13"/>
      <c r="U69" s="13"/>
    </row>
    <row r="70" spans="1:21">
      <c r="A70" s="56"/>
      <c r="B70" s="23"/>
      <c r="C70" s="104" t="s">
        <v>423</v>
      </c>
      <c r="D70" s="104"/>
      <c r="E70" s="104"/>
      <c r="F70" s="23"/>
      <c r="G70" s="104" t="s">
        <v>426</v>
      </c>
      <c r="H70" s="104"/>
      <c r="I70" s="104"/>
      <c r="J70" s="23"/>
      <c r="K70" s="104" t="s">
        <v>428</v>
      </c>
      <c r="L70" s="104"/>
      <c r="M70" s="104"/>
      <c r="N70" s="23"/>
      <c r="O70" s="104" t="s">
        <v>430</v>
      </c>
      <c r="P70" s="104"/>
      <c r="Q70" s="104"/>
      <c r="R70" s="23"/>
      <c r="S70" s="104" t="s">
        <v>423</v>
      </c>
      <c r="T70" s="104"/>
      <c r="U70" s="104"/>
    </row>
    <row r="71" spans="1:21">
      <c r="A71" s="56"/>
      <c r="B71" s="23"/>
      <c r="C71" s="104" t="s">
        <v>424</v>
      </c>
      <c r="D71" s="104"/>
      <c r="E71" s="104"/>
      <c r="F71" s="23"/>
      <c r="G71" s="104" t="s">
        <v>427</v>
      </c>
      <c r="H71" s="104"/>
      <c r="I71" s="104"/>
      <c r="J71" s="23"/>
      <c r="K71" s="104" t="s">
        <v>426</v>
      </c>
      <c r="L71" s="104"/>
      <c r="M71" s="104"/>
      <c r="N71" s="23"/>
      <c r="O71" s="104" t="s">
        <v>431</v>
      </c>
      <c r="P71" s="104"/>
      <c r="Q71" s="104"/>
      <c r="R71" s="23"/>
      <c r="S71" s="104" t="s">
        <v>424</v>
      </c>
      <c r="T71" s="104"/>
      <c r="U71" s="104"/>
    </row>
    <row r="72" spans="1:21">
      <c r="A72" s="56"/>
      <c r="B72" s="23"/>
      <c r="C72" s="104" t="s">
        <v>425</v>
      </c>
      <c r="D72" s="104"/>
      <c r="E72" s="104"/>
      <c r="F72" s="23"/>
      <c r="G72" s="55"/>
      <c r="H72" s="55"/>
      <c r="I72" s="55"/>
      <c r="J72" s="23"/>
      <c r="K72" s="104" t="s">
        <v>429</v>
      </c>
      <c r="L72" s="104"/>
      <c r="M72" s="104"/>
      <c r="N72" s="23"/>
      <c r="O72" s="104" t="s">
        <v>432</v>
      </c>
      <c r="P72" s="104"/>
      <c r="Q72" s="104"/>
      <c r="R72" s="23"/>
      <c r="S72" s="104" t="s">
        <v>425</v>
      </c>
      <c r="T72" s="104"/>
      <c r="U72" s="104"/>
    </row>
    <row r="73" spans="1:21" ht="15.75" thickBot="1">
      <c r="A73" s="56"/>
      <c r="B73" s="23"/>
      <c r="C73" s="105"/>
      <c r="D73" s="105"/>
      <c r="E73" s="105"/>
      <c r="F73" s="23"/>
      <c r="G73" s="105"/>
      <c r="H73" s="105"/>
      <c r="I73" s="105"/>
      <c r="J73" s="23"/>
      <c r="K73" s="105"/>
      <c r="L73" s="105"/>
      <c r="M73" s="105"/>
      <c r="N73" s="23"/>
      <c r="O73" s="106" t="s">
        <v>433</v>
      </c>
      <c r="P73" s="106"/>
      <c r="Q73" s="106"/>
      <c r="R73" s="23"/>
      <c r="S73" s="106" t="s">
        <v>434</v>
      </c>
      <c r="T73" s="106"/>
      <c r="U73" s="106"/>
    </row>
    <row r="74" spans="1:21">
      <c r="A74" s="56"/>
      <c r="B74" s="100"/>
      <c r="C74" s="104" t="s">
        <v>216</v>
      </c>
      <c r="D74" s="104"/>
      <c r="E74" s="104"/>
      <c r="F74" s="104"/>
      <c r="G74" s="104"/>
      <c r="H74" s="104"/>
      <c r="I74" s="104"/>
      <c r="J74" s="104"/>
      <c r="K74" s="104"/>
      <c r="L74" s="104"/>
      <c r="M74" s="104"/>
      <c r="N74" s="104"/>
      <c r="O74" s="104"/>
      <c r="P74" s="104"/>
      <c r="Q74" s="104"/>
      <c r="R74" s="104"/>
      <c r="S74" s="104"/>
      <c r="T74" s="104"/>
      <c r="U74" s="104"/>
    </row>
    <row r="75" spans="1:21">
      <c r="A75" s="56"/>
      <c r="B75" s="107" t="s">
        <v>452</v>
      </c>
      <c r="C75" s="107"/>
      <c r="D75" s="107"/>
      <c r="E75" s="107"/>
      <c r="F75" s="18"/>
      <c r="G75" s="108"/>
      <c r="H75" s="108"/>
      <c r="I75" s="108"/>
      <c r="J75" s="18"/>
      <c r="K75" s="108"/>
      <c r="L75" s="108"/>
      <c r="M75" s="108"/>
      <c r="N75" s="18"/>
      <c r="O75" s="108"/>
      <c r="P75" s="108"/>
      <c r="Q75" s="108"/>
      <c r="R75" s="18"/>
      <c r="S75" s="108"/>
      <c r="T75" s="108"/>
      <c r="U75" s="108"/>
    </row>
    <row r="76" spans="1:21">
      <c r="A76" s="56"/>
      <c r="B76" s="103" t="s">
        <v>436</v>
      </c>
      <c r="C76" s="109"/>
      <c r="D76" s="109"/>
      <c r="E76" s="109"/>
      <c r="F76" s="19"/>
      <c r="G76" s="109"/>
      <c r="H76" s="109"/>
      <c r="I76" s="109"/>
      <c r="J76" s="19"/>
      <c r="K76" s="109"/>
      <c r="L76" s="109"/>
      <c r="M76" s="109"/>
      <c r="N76" s="19"/>
      <c r="O76" s="109"/>
      <c r="P76" s="109"/>
      <c r="Q76" s="109"/>
      <c r="R76" s="19"/>
      <c r="S76" s="109"/>
      <c r="T76" s="109"/>
      <c r="U76" s="109"/>
    </row>
    <row r="77" spans="1:21">
      <c r="A77" s="56"/>
      <c r="B77" s="102" t="s">
        <v>26</v>
      </c>
      <c r="C77" s="108"/>
      <c r="D77" s="108"/>
      <c r="E77" s="108"/>
      <c r="F77" s="18"/>
      <c r="G77" s="108"/>
      <c r="H77" s="108"/>
      <c r="I77" s="108"/>
      <c r="J77" s="18"/>
      <c r="K77" s="108"/>
      <c r="L77" s="108"/>
      <c r="M77" s="108"/>
      <c r="N77" s="18"/>
      <c r="O77" s="108"/>
      <c r="P77" s="108"/>
      <c r="Q77" s="108"/>
      <c r="R77" s="18"/>
      <c r="S77" s="108"/>
      <c r="T77" s="108"/>
      <c r="U77" s="108"/>
    </row>
    <row r="78" spans="1:21">
      <c r="A78" s="56"/>
      <c r="B78" s="110" t="s">
        <v>27</v>
      </c>
      <c r="C78" s="109" t="s">
        <v>220</v>
      </c>
      <c r="D78" s="111" t="s">
        <v>221</v>
      </c>
      <c r="E78" s="23"/>
      <c r="F78" s="23"/>
      <c r="G78" s="109" t="s">
        <v>220</v>
      </c>
      <c r="H78" s="111">
        <v>240.2</v>
      </c>
      <c r="I78" s="23"/>
      <c r="J78" s="23"/>
      <c r="K78" s="109" t="s">
        <v>220</v>
      </c>
      <c r="L78" s="111" t="s">
        <v>221</v>
      </c>
      <c r="M78" s="23"/>
      <c r="N78" s="23"/>
      <c r="O78" s="109" t="s">
        <v>220</v>
      </c>
      <c r="P78" s="111" t="s">
        <v>221</v>
      </c>
      <c r="Q78" s="23"/>
      <c r="R78" s="23"/>
      <c r="S78" s="109" t="s">
        <v>220</v>
      </c>
      <c r="T78" s="111">
        <v>240.2</v>
      </c>
      <c r="U78" s="23"/>
    </row>
    <row r="79" spans="1:21">
      <c r="A79" s="56"/>
      <c r="B79" s="110"/>
      <c r="C79" s="109"/>
      <c r="D79" s="111"/>
      <c r="E79" s="23"/>
      <c r="F79" s="23"/>
      <c r="G79" s="109"/>
      <c r="H79" s="111"/>
      <c r="I79" s="23"/>
      <c r="J79" s="23"/>
      <c r="K79" s="109"/>
      <c r="L79" s="111"/>
      <c r="M79" s="23"/>
      <c r="N79" s="23"/>
      <c r="O79" s="109"/>
      <c r="P79" s="111"/>
      <c r="Q79" s="23"/>
      <c r="R79" s="23"/>
      <c r="S79" s="109"/>
      <c r="T79" s="111"/>
      <c r="U79" s="23"/>
    </row>
    <row r="80" spans="1:21">
      <c r="A80" s="56"/>
      <c r="B80" s="112" t="s">
        <v>28</v>
      </c>
      <c r="C80" s="113" t="s">
        <v>221</v>
      </c>
      <c r="D80" s="113"/>
      <c r="E80" s="27"/>
      <c r="F80" s="27"/>
      <c r="G80" s="113">
        <v>12.9</v>
      </c>
      <c r="H80" s="113"/>
      <c r="I80" s="27"/>
      <c r="J80" s="27"/>
      <c r="K80" s="113" t="s">
        <v>221</v>
      </c>
      <c r="L80" s="113"/>
      <c r="M80" s="27"/>
      <c r="N80" s="27"/>
      <c r="O80" s="113" t="s">
        <v>221</v>
      </c>
      <c r="P80" s="113"/>
      <c r="Q80" s="27"/>
      <c r="R80" s="27"/>
      <c r="S80" s="113">
        <v>12.9</v>
      </c>
      <c r="T80" s="113"/>
      <c r="U80" s="27"/>
    </row>
    <row r="81" spans="1:21">
      <c r="A81" s="56"/>
      <c r="B81" s="112"/>
      <c r="C81" s="113"/>
      <c r="D81" s="113"/>
      <c r="E81" s="27"/>
      <c r="F81" s="27"/>
      <c r="G81" s="113"/>
      <c r="H81" s="113"/>
      <c r="I81" s="27"/>
      <c r="J81" s="27"/>
      <c r="K81" s="113"/>
      <c r="L81" s="113"/>
      <c r="M81" s="27"/>
      <c r="N81" s="27"/>
      <c r="O81" s="113"/>
      <c r="P81" s="113"/>
      <c r="Q81" s="27"/>
      <c r="R81" s="27"/>
      <c r="S81" s="113"/>
      <c r="T81" s="113"/>
      <c r="U81" s="27"/>
    </row>
    <row r="82" spans="1:21">
      <c r="A82" s="56"/>
      <c r="B82" s="110" t="s">
        <v>29</v>
      </c>
      <c r="C82" s="111" t="s">
        <v>221</v>
      </c>
      <c r="D82" s="111"/>
      <c r="E82" s="23"/>
      <c r="F82" s="23"/>
      <c r="G82" s="111">
        <v>4.8</v>
      </c>
      <c r="H82" s="111"/>
      <c r="I82" s="23"/>
      <c r="J82" s="23"/>
      <c r="K82" s="111" t="s">
        <v>221</v>
      </c>
      <c r="L82" s="111"/>
      <c r="M82" s="23"/>
      <c r="N82" s="23"/>
      <c r="O82" s="111" t="s">
        <v>221</v>
      </c>
      <c r="P82" s="111"/>
      <c r="Q82" s="23"/>
      <c r="R82" s="23"/>
      <c r="S82" s="111">
        <v>4.8</v>
      </c>
      <c r="T82" s="111"/>
      <c r="U82" s="23"/>
    </row>
    <row r="83" spans="1:21">
      <c r="A83" s="56"/>
      <c r="B83" s="110"/>
      <c r="C83" s="111"/>
      <c r="D83" s="111"/>
      <c r="E83" s="23"/>
      <c r="F83" s="23"/>
      <c r="G83" s="111"/>
      <c r="H83" s="111"/>
      <c r="I83" s="23"/>
      <c r="J83" s="23"/>
      <c r="K83" s="111"/>
      <c r="L83" s="111"/>
      <c r="M83" s="23"/>
      <c r="N83" s="23"/>
      <c r="O83" s="111"/>
      <c r="P83" s="111"/>
      <c r="Q83" s="23"/>
      <c r="R83" s="23"/>
      <c r="S83" s="111"/>
      <c r="T83" s="111"/>
      <c r="U83" s="23"/>
    </row>
    <row r="84" spans="1:21">
      <c r="A84" s="56"/>
      <c r="B84" s="112" t="s">
        <v>30</v>
      </c>
      <c r="C84" s="113" t="s">
        <v>221</v>
      </c>
      <c r="D84" s="113"/>
      <c r="E84" s="27"/>
      <c r="F84" s="27"/>
      <c r="G84" s="113">
        <v>8.6999999999999993</v>
      </c>
      <c r="H84" s="113"/>
      <c r="I84" s="27"/>
      <c r="J84" s="27"/>
      <c r="K84" s="113" t="s">
        <v>221</v>
      </c>
      <c r="L84" s="113"/>
      <c r="M84" s="27"/>
      <c r="N84" s="27"/>
      <c r="O84" s="113" t="s">
        <v>221</v>
      </c>
      <c r="P84" s="113"/>
      <c r="Q84" s="27"/>
      <c r="R84" s="27"/>
      <c r="S84" s="113">
        <v>8.6999999999999993</v>
      </c>
      <c r="T84" s="113"/>
      <c r="U84" s="27"/>
    </row>
    <row r="85" spans="1:21" ht="15.75" thickBot="1">
      <c r="A85" s="56"/>
      <c r="B85" s="112"/>
      <c r="C85" s="114"/>
      <c r="D85" s="114"/>
      <c r="E85" s="40"/>
      <c r="F85" s="27"/>
      <c r="G85" s="114"/>
      <c r="H85" s="114"/>
      <c r="I85" s="40"/>
      <c r="J85" s="27"/>
      <c r="K85" s="114"/>
      <c r="L85" s="114"/>
      <c r="M85" s="40"/>
      <c r="N85" s="27"/>
      <c r="O85" s="114"/>
      <c r="P85" s="114"/>
      <c r="Q85" s="40"/>
      <c r="R85" s="27"/>
      <c r="S85" s="114"/>
      <c r="T85" s="114"/>
      <c r="U85" s="40"/>
    </row>
    <row r="86" spans="1:21">
      <c r="A86" s="56"/>
      <c r="B86" s="109"/>
      <c r="C86" s="115" t="s">
        <v>221</v>
      </c>
      <c r="D86" s="115"/>
      <c r="E86" s="43"/>
      <c r="F86" s="23"/>
      <c r="G86" s="115">
        <v>266.60000000000002</v>
      </c>
      <c r="H86" s="115"/>
      <c r="I86" s="43"/>
      <c r="J86" s="23"/>
      <c r="K86" s="115" t="s">
        <v>221</v>
      </c>
      <c r="L86" s="115"/>
      <c r="M86" s="43"/>
      <c r="N86" s="23"/>
      <c r="O86" s="115" t="s">
        <v>221</v>
      </c>
      <c r="P86" s="115"/>
      <c r="Q86" s="43"/>
      <c r="R86" s="23"/>
      <c r="S86" s="115">
        <v>266.60000000000002</v>
      </c>
      <c r="T86" s="115"/>
      <c r="U86" s="43"/>
    </row>
    <row r="87" spans="1:21" ht="15.75" thickBot="1">
      <c r="A87" s="56"/>
      <c r="B87" s="109"/>
      <c r="C87" s="116"/>
      <c r="D87" s="116"/>
      <c r="E87" s="67"/>
      <c r="F87" s="23"/>
      <c r="G87" s="116"/>
      <c r="H87" s="116"/>
      <c r="I87" s="67"/>
      <c r="J87" s="23"/>
      <c r="K87" s="116"/>
      <c r="L87" s="116"/>
      <c r="M87" s="67"/>
      <c r="N87" s="23"/>
      <c r="O87" s="116"/>
      <c r="P87" s="116"/>
      <c r="Q87" s="67"/>
      <c r="R87" s="23"/>
      <c r="S87" s="116"/>
      <c r="T87" s="116"/>
      <c r="U87" s="67"/>
    </row>
    <row r="88" spans="1:21">
      <c r="A88" s="56"/>
      <c r="B88" s="102" t="s">
        <v>437</v>
      </c>
      <c r="C88" s="117"/>
      <c r="D88" s="117"/>
      <c r="E88" s="117"/>
      <c r="F88" s="18"/>
      <c r="G88" s="117"/>
      <c r="H88" s="117"/>
      <c r="I88" s="117"/>
      <c r="J88" s="18"/>
      <c r="K88" s="117"/>
      <c r="L88" s="117"/>
      <c r="M88" s="117"/>
      <c r="N88" s="18"/>
      <c r="O88" s="117"/>
      <c r="P88" s="117"/>
      <c r="Q88" s="117"/>
      <c r="R88" s="18"/>
      <c r="S88" s="117"/>
      <c r="T88" s="117"/>
      <c r="U88" s="117"/>
    </row>
    <row r="89" spans="1:21">
      <c r="A89" s="56"/>
      <c r="B89" s="110" t="s">
        <v>27</v>
      </c>
      <c r="C89" s="111" t="s">
        <v>221</v>
      </c>
      <c r="D89" s="111"/>
      <c r="E89" s="23"/>
      <c r="F89" s="23"/>
      <c r="G89" s="111">
        <v>135.69999999999999</v>
      </c>
      <c r="H89" s="111"/>
      <c r="I89" s="23"/>
      <c r="J89" s="23"/>
      <c r="K89" s="111" t="s">
        <v>221</v>
      </c>
      <c r="L89" s="111"/>
      <c r="M89" s="23"/>
      <c r="N89" s="23"/>
      <c r="O89" s="111" t="s">
        <v>221</v>
      </c>
      <c r="P89" s="111"/>
      <c r="Q89" s="23"/>
      <c r="R89" s="23"/>
      <c r="S89" s="111">
        <v>135.69999999999999</v>
      </c>
      <c r="T89" s="111"/>
      <c r="U89" s="23"/>
    </row>
    <row r="90" spans="1:21">
      <c r="A90" s="56"/>
      <c r="B90" s="110"/>
      <c r="C90" s="111"/>
      <c r="D90" s="111"/>
      <c r="E90" s="23"/>
      <c r="F90" s="23"/>
      <c r="G90" s="111"/>
      <c r="H90" s="111"/>
      <c r="I90" s="23"/>
      <c r="J90" s="23"/>
      <c r="K90" s="111"/>
      <c r="L90" s="111"/>
      <c r="M90" s="23"/>
      <c r="N90" s="23"/>
      <c r="O90" s="111"/>
      <c r="P90" s="111"/>
      <c r="Q90" s="23"/>
      <c r="R90" s="23"/>
      <c r="S90" s="111"/>
      <c r="T90" s="111"/>
      <c r="U90" s="23"/>
    </row>
    <row r="91" spans="1:21">
      <c r="A91" s="56"/>
      <c r="B91" s="112" t="s">
        <v>28</v>
      </c>
      <c r="C91" s="113" t="s">
        <v>221</v>
      </c>
      <c r="D91" s="113"/>
      <c r="E91" s="27"/>
      <c r="F91" s="27"/>
      <c r="G91" s="113">
        <v>11.5</v>
      </c>
      <c r="H91" s="113"/>
      <c r="I91" s="27"/>
      <c r="J91" s="27"/>
      <c r="K91" s="113" t="s">
        <v>221</v>
      </c>
      <c r="L91" s="113"/>
      <c r="M91" s="27"/>
      <c r="N91" s="27"/>
      <c r="O91" s="113" t="s">
        <v>221</v>
      </c>
      <c r="P91" s="113"/>
      <c r="Q91" s="27"/>
      <c r="R91" s="27"/>
      <c r="S91" s="113">
        <v>11.5</v>
      </c>
      <c r="T91" s="113"/>
      <c r="U91" s="27"/>
    </row>
    <row r="92" spans="1:21">
      <c r="A92" s="56"/>
      <c r="B92" s="112"/>
      <c r="C92" s="113"/>
      <c r="D92" s="113"/>
      <c r="E92" s="27"/>
      <c r="F92" s="27"/>
      <c r="G92" s="113"/>
      <c r="H92" s="113"/>
      <c r="I92" s="27"/>
      <c r="J92" s="27"/>
      <c r="K92" s="113"/>
      <c r="L92" s="113"/>
      <c r="M92" s="27"/>
      <c r="N92" s="27"/>
      <c r="O92" s="113"/>
      <c r="P92" s="113"/>
      <c r="Q92" s="27"/>
      <c r="R92" s="27"/>
      <c r="S92" s="113"/>
      <c r="T92" s="113"/>
      <c r="U92" s="27"/>
    </row>
    <row r="93" spans="1:21">
      <c r="A93" s="56"/>
      <c r="B93" s="110" t="s">
        <v>29</v>
      </c>
      <c r="C93" s="111" t="s">
        <v>221</v>
      </c>
      <c r="D93" s="111"/>
      <c r="E93" s="23"/>
      <c r="F93" s="23"/>
      <c r="G93" s="111">
        <v>3</v>
      </c>
      <c r="H93" s="111"/>
      <c r="I93" s="23"/>
      <c r="J93" s="23"/>
      <c r="K93" s="111" t="s">
        <v>221</v>
      </c>
      <c r="L93" s="111"/>
      <c r="M93" s="23"/>
      <c r="N93" s="23"/>
      <c r="O93" s="111" t="s">
        <v>221</v>
      </c>
      <c r="P93" s="111"/>
      <c r="Q93" s="23"/>
      <c r="R93" s="23"/>
      <c r="S93" s="111">
        <v>3</v>
      </c>
      <c r="T93" s="111"/>
      <c r="U93" s="23"/>
    </row>
    <row r="94" spans="1:21">
      <c r="A94" s="56"/>
      <c r="B94" s="110"/>
      <c r="C94" s="111"/>
      <c r="D94" s="111"/>
      <c r="E94" s="23"/>
      <c r="F94" s="23"/>
      <c r="G94" s="111"/>
      <c r="H94" s="111"/>
      <c r="I94" s="23"/>
      <c r="J94" s="23"/>
      <c r="K94" s="111"/>
      <c r="L94" s="111"/>
      <c r="M94" s="23"/>
      <c r="N94" s="23"/>
      <c r="O94" s="111"/>
      <c r="P94" s="111"/>
      <c r="Q94" s="23"/>
      <c r="R94" s="23"/>
      <c r="S94" s="111"/>
      <c r="T94" s="111"/>
      <c r="U94" s="23"/>
    </row>
    <row r="95" spans="1:21">
      <c r="A95" s="56"/>
      <c r="B95" s="112" t="s">
        <v>30</v>
      </c>
      <c r="C95" s="113" t="s">
        <v>221</v>
      </c>
      <c r="D95" s="113"/>
      <c r="E95" s="27"/>
      <c r="F95" s="27"/>
      <c r="G95" s="113">
        <v>3.7</v>
      </c>
      <c r="H95" s="113"/>
      <c r="I95" s="27"/>
      <c r="J95" s="27"/>
      <c r="K95" s="113" t="s">
        <v>221</v>
      </c>
      <c r="L95" s="113"/>
      <c r="M95" s="27"/>
      <c r="N95" s="27"/>
      <c r="O95" s="113" t="s">
        <v>221</v>
      </c>
      <c r="P95" s="113"/>
      <c r="Q95" s="27"/>
      <c r="R95" s="27"/>
      <c r="S95" s="113">
        <v>3.7</v>
      </c>
      <c r="T95" s="113"/>
      <c r="U95" s="27"/>
    </row>
    <row r="96" spans="1:21">
      <c r="A96" s="56"/>
      <c r="B96" s="112"/>
      <c r="C96" s="113"/>
      <c r="D96" s="113"/>
      <c r="E96" s="27"/>
      <c r="F96" s="27"/>
      <c r="G96" s="113"/>
      <c r="H96" s="113"/>
      <c r="I96" s="27"/>
      <c r="J96" s="27"/>
      <c r="K96" s="113"/>
      <c r="L96" s="113"/>
      <c r="M96" s="27"/>
      <c r="N96" s="27"/>
      <c r="O96" s="113"/>
      <c r="P96" s="113"/>
      <c r="Q96" s="27"/>
      <c r="R96" s="27"/>
      <c r="S96" s="113"/>
      <c r="T96" s="113"/>
      <c r="U96" s="27"/>
    </row>
    <row r="97" spans="1:21">
      <c r="A97" s="56"/>
      <c r="B97" s="110" t="s">
        <v>438</v>
      </c>
      <c r="C97" s="111">
        <v>6.3</v>
      </c>
      <c r="D97" s="111"/>
      <c r="E97" s="23"/>
      <c r="F97" s="23"/>
      <c r="G97" s="111">
        <v>43.3</v>
      </c>
      <c r="H97" s="111"/>
      <c r="I97" s="23"/>
      <c r="J97" s="23"/>
      <c r="K97" s="111">
        <v>0.1</v>
      </c>
      <c r="L97" s="111"/>
      <c r="M97" s="23"/>
      <c r="N97" s="23"/>
      <c r="O97" s="111" t="s">
        <v>221</v>
      </c>
      <c r="P97" s="111"/>
      <c r="Q97" s="23"/>
      <c r="R97" s="23"/>
      <c r="S97" s="111">
        <v>49.7</v>
      </c>
      <c r="T97" s="111"/>
      <c r="U97" s="23"/>
    </row>
    <row r="98" spans="1:21">
      <c r="A98" s="56"/>
      <c r="B98" s="110"/>
      <c r="C98" s="111"/>
      <c r="D98" s="111"/>
      <c r="E98" s="23"/>
      <c r="F98" s="23"/>
      <c r="G98" s="111"/>
      <c r="H98" s="111"/>
      <c r="I98" s="23"/>
      <c r="J98" s="23"/>
      <c r="K98" s="111"/>
      <c r="L98" s="111"/>
      <c r="M98" s="23"/>
      <c r="N98" s="23"/>
      <c r="O98" s="111"/>
      <c r="P98" s="111"/>
      <c r="Q98" s="23"/>
      <c r="R98" s="23"/>
      <c r="S98" s="111"/>
      <c r="T98" s="111"/>
      <c r="U98" s="23"/>
    </row>
    <row r="99" spans="1:21">
      <c r="A99" s="56"/>
      <c r="B99" s="112" t="s">
        <v>35</v>
      </c>
      <c r="C99" s="113">
        <v>7.1</v>
      </c>
      <c r="D99" s="113"/>
      <c r="E99" s="27"/>
      <c r="F99" s="27"/>
      <c r="G99" s="113">
        <v>0.5</v>
      </c>
      <c r="H99" s="113"/>
      <c r="I99" s="27"/>
      <c r="J99" s="27"/>
      <c r="K99" s="113" t="s">
        <v>221</v>
      </c>
      <c r="L99" s="113"/>
      <c r="M99" s="27"/>
      <c r="N99" s="27"/>
      <c r="O99" s="113" t="s">
        <v>221</v>
      </c>
      <c r="P99" s="113"/>
      <c r="Q99" s="27"/>
      <c r="R99" s="27"/>
      <c r="S99" s="113">
        <v>7.6</v>
      </c>
      <c r="T99" s="113"/>
      <c r="U99" s="27"/>
    </row>
    <row r="100" spans="1:21">
      <c r="A100" s="56"/>
      <c r="B100" s="112"/>
      <c r="C100" s="113"/>
      <c r="D100" s="113"/>
      <c r="E100" s="27"/>
      <c r="F100" s="27"/>
      <c r="G100" s="113"/>
      <c r="H100" s="113"/>
      <c r="I100" s="27"/>
      <c r="J100" s="27"/>
      <c r="K100" s="113"/>
      <c r="L100" s="113"/>
      <c r="M100" s="27"/>
      <c r="N100" s="27"/>
      <c r="O100" s="113"/>
      <c r="P100" s="113"/>
      <c r="Q100" s="27"/>
      <c r="R100" s="27"/>
      <c r="S100" s="113"/>
      <c r="T100" s="113"/>
      <c r="U100" s="27"/>
    </row>
    <row r="101" spans="1:21">
      <c r="A101" s="56"/>
      <c r="B101" s="110" t="s">
        <v>34</v>
      </c>
      <c r="C101" s="111">
        <v>1.6</v>
      </c>
      <c r="D101" s="111"/>
      <c r="E101" s="23"/>
      <c r="F101" s="23"/>
      <c r="G101" s="111">
        <v>21.6</v>
      </c>
      <c r="H101" s="111"/>
      <c r="I101" s="23"/>
      <c r="J101" s="23"/>
      <c r="K101" s="111" t="s">
        <v>221</v>
      </c>
      <c r="L101" s="111"/>
      <c r="M101" s="23"/>
      <c r="N101" s="23"/>
      <c r="O101" s="111" t="s">
        <v>221</v>
      </c>
      <c r="P101" s="111"/>
      <c r="Q101" s="23"/>
      <c r="R101" s="23"/>
      <c r="S101" s="111">
        <v>23.2</v>
      </c>
      <c r="T101" s="111"/>
      <c r="U101" s="23"/>
    </row>
    <row r="102" spans="1:21">
      <c r="A102" s="56"/>
      <c r="B102" s="110"/>
      <c r="C102" s="111"/>
      <c r="D102" s="111"/>
      <c r="E102" s="23"/>
      <c r="F102" s="23"/>
      <c r="G102" s="111"/>
      <c r="H102" s="111"/>
      <c r="I102" s="23"/>
      <c r="J102" s="23"/>
      <c r="K102" s="111"/>
      <c r="L102" s="111"/>
      <c r="M102" s="23"/>
      <c r="N102" s="23"/>
      <c r="O102" s="111"/>
      <c r="P102" s="111"/>
      <c r="Q102" s="23"/>
      <c r="R102" s="23"/>
      <c r="S102" s="111"/>
      <c r="T102" s="111"/>
      <c r="U102" s="23"/>
    </row>
    <row r="103" spans="1:21">
      <c r="A103" s="56"/>
      <c r="B103" s="112" t="s">
        <v>36</v>
      </c>
      <c r="C103" s="113" t="s">
        <v>221</v>
      </c>
      <c r="D103" s="113"/>
      <c r="E103" s="27"/>
      <c r="F103" s="27"/>
      <c r="G103" s="113">
        <v>0.4</v>
      </c>
      <c r="H103" s="113"/>
      <c r="I103" s="27"/>
      <c r="J103" s="27"/>
      <c r="K103" s="113" t="s">
        <v>307</v>
      </c>
      <c r="L103" s="113"/>
      <c r="M103" s="108" t="s">
        <v>246</v>
      </c>
      <c r="N103" s="27"/>
      <c r="O103" s="113" t="s">
        <v>221</v>
      </c>
      <c r="P103" s="113"/>
      <c r="Q103" s="27"/>
      <c r="R103" s="27"/>
      <c r="S103" s="113">
        <v>0.3</v>
      </c>
      <c r="T103" s="113"/>
      <c r="U103" s="27"/>
    </row>
    <row r="104" spans="1:21" ht="15.75" thickBot="1">
      <c r="A104" s="56"/>
      <c r="B104" s="112"/>
      <c r="C104" s="114"/>
      <c r="D104" s="114"/>
      <c r="E104" s="40"/>
      <c r="F104" s="27"/>
      <c r="G104" s="114"/>
      <c r="H104" s="114"/>
      <c r="I104" s="40"/>
      <c r="J104" s="27"/>
      <c r="K104" s="114"/>
      <c r="L104" s="114"/>
      <c r="M104" s="119"/>
      <c r="N104" s="27"/>
      <c r="O104" s="114"/>
      <c r="P104" s="114"/>
      <c r="Q104" s="40"/>
      <c r="R104" s="27"/>
      <c r="S104" s="114"/>
      <c r="T104" s="114"/>
      <c r="U104" s="40"/>
    </row>
    <row r="105" spans="1:21">
      <c r="A105" s="56"/>
      <c r="B105" s="109"/>
      <c r="C105" s="115">
        <v>15</v>
      </c>
      <c r="D105" s="115"/>
      <c r="E105" s="43"/>
      <c r="F105" s="23"/>
      <c r="G105" s="115">
        <v>219.7</v>
      </c>
      <c r="H105" s="115"/>
      <c r="I105" s="43"/>
      <c r="J105" s="23"/>
      <c r="K105" s="115" t="s">
        <v>221</v>
      </c>
      <c r="L105" s="115"/>
      <c r="M105" s="43"/>
      <c r="N105" s="23"/>
      <c r="O105" s="115" t="s">
        <v>221</v>
      </c>
      <c r="P105" s="115"/>
      <c r="Q105" s="43"/>
      <c r="R105" s="23"/>
      <c r="S105" s="115">
        <v>234.7</v>
      </c>
      <c r="T105" s="115"/>
      <c r="U105" s="43"/>
    </row>
    <row r="106" spans="1:21" ht="15.75" thickBot="1">
      <c r="A106" s="56"/>
      <c r="B106" s="109"/>
      <c r="C106" s="116"/>
      <c r="D106" s="116"/>
      <c r="E106" s="67"/>
      <c r="F106" s="23"/>
      <c r="G106" s="116"/>
      <c r="H106" s="116"/>
      <c r="I106" s="67"/>
      <c r="J106" s="23"/>
      <c r="K106" s="116"/>
      <c r="L106" s="116"/>
      <c r="M106" s="67"/>
      <c r="N106" s="23"/>
      <c r="O106" s="116"/>
      <c r="P106" s="116"/>
      <c r="Q106" s="67"/>
      <c r="R106" s="23"/>
      <c r="S106" s="116"/>
      <c r="T106" s="116"/>
      <c r="U106" s="67"/>
    </row>
    <row r="107" spans="1:21">
      <c r="A107" s="56"/>
      <c r="B107" s="108" t="s">
        <v>439</v>
      </c>
      <c r="C107" s="118" t="s">
        <v>453</v>
      </c>
      <c r="D107" s="118"/>
      <c r="E107" s="117" t="s">
        <v>246</v>
      </c>
      <c r="F107" s="27"/>
      <c r="G107" s="118">
        <v>46.9</v>
      </c>
      <c r="H107" s="118"/>
      <c r="I107" s="70"/>
      <c r="J107" s="27"/>
      <c r="K107" s="118" t="s">
        <v>221</v>
      </c>
      <c r="L107" s="118"/>
      <c r="M107" s="70"/>
      <c r="N107" s="27"/>
      <c r="O107" s="118" t="s">
        <v>221</v>
      </c>
      <c r="P107" s="118"/>
      <c r="Q107" s="70"/>
      <c r="R107" s="27"/>
      <c r="S107" s="118">
        <v>31.9</v>
      </c>
      <c r="T107" s="118"/>
      <c r="U107" s="70"/>
    </row>
    <row r="108" spans="1:21">
      <c r="A108" s="56"/>
      <c r="B108" s="108"/>
      <c r="C108" s="113"/>
      <c r="D108" s="113"/>
      <c r="E108" s="108"/>
      <c r="F108" s="27"/>
      <c r="G108" s="124"/>
      <c r="H108" s="124"/>
      <c r="I108" s="71"/>
      <c r="J108" s="27"/>
      <c r="K108" s="124"/>
      <c r="L108" s="124"/>
      <c r="M108" s="71"/>
      <c r="N108" s="27"/>
      <c r="O108" s="113"/>
      <c r="P108" s="113"/>
      <c r="Q108" s="27"/>
      <c r="R108" s="27"/>
      <c r="S108" s="113"/>
      <c r="T108" s="113"/>
      <c r="U108" s="27"/>
    </row>
    <row r="109" spans="1:21">
      <c r="A109" s="56"/>
      <c r="B109" s="109" t="s">
        <v>441</v>
      </c>
      <c r="C109" s="111" t="s">
        <v>454</v>
      </c>
      <c r="D109" s="111"/>
      <c r="E109" s="109" t="s">
        <v>246</v>
      </c>
      <c r="F109" s="23"/>
      <c r="G109" s="111" t="s">
        <v>221</v>
      </c>
      <c r="H109" s="111"/>
      <c r="I109" s="23"/>
      <c r="J109" s="23"/>
      <c r="K109" s="111" t="s">
        <v>221</v>
      </c>
      <c r="L109" s="111"/>
      <c r="M109" s="23"/>
      <c r="N109" s="23"/>
      <c r="O109" s="111">
        <v>45.2</v>
      </c>
      <c r="P109" s="111"/>
      <c r="Q109" s="23"/>
      <c r="R109" s="23"/>
      <c r="S109" s="111" t="s">
        <v>221</v>
      </c>
      <c r="T109" s="111"/>
      <c r="U109" s="23"/>
    </row>
    <row r="110" spans="1:21">
      <c r="A110" s="56"/>
      <c r="B110" s="109"/>
      <c r="C110" s="111"/>
      <c r="D110" s="111"/>
      <c r="E110" s="109"/>
      <c r="F110" s="23"/>
      <c r="G110" s="111"/>
      <c r="H110" s="111"/>
      <c r="I110" s="23"/>
      <c r="J110" s="23"/>
      <c r="K110" s="111"/>
      <c r="L110" s="111"/>
      <c r="M110" s="23"/>
      <c r="N110" s="23"/>
      <c r="O110" s="111"/>
      <c r="P110" s="111"/>
      <c r="Q110" s="23"/>
      <c r="R110" s="23"/>
      <c r="S110" s="111"/>
      <c r="T110" s="111"/>
      <c r="U110" s="23"/>
    </row>
    <row r="111" spans="1:21">
      <c r="A111" s="56"/>
      <c r="B111" s="108" t="s">
        <v>39</v>
      </c>
      <c r="C111" s="113" t="s">
        <v>455</v>
      </c>
      <c r="D111" s="113"/>
      <c r="E111" s="108" t="s">
        <v>246</v>
      </c>
      <c r="F111" s="27"/>
      <c r="G111" s="113">
        <v>0.4</v>
      </c>
      <c r="H111" s="113"/>
      <c r="I111" s="27"/>
      <c r="J111" s="27"/>
      <c r="K111" s="113" t="s">
        <v>221</v>
      </c>
      <c r="L111" s="113"/>
      <c r="M111" s="27"/>
      <c r="N111" s="27"/>
      <c r="O111" s="113" t="s">
        <v>221</v>
      </c>
      <c r="P111" s="113"/>
      <c r="Q111" s="27"/>
      <c r="R111" s="27"/>
      <c r="S111" s="113" t="s">
        <v>456</v>
      </c>
      <c r="T111" s="113"/>
      <c r="U111" s="108" t="s">
        <v>246</v>
      </c>
    </row>
    <row r="112" spans="1:21">
      <c r="A112" s="56"/>
      <c r="B112" s="108"/>
      <c r="C112" s="113"/>
      <c r="D112" s="113"/>
      <c r="E112" s="108"/>
      <c r="F112" s="27"/>
      <c r="G112" s="113"/>
      <c r="H112" s="113"/>
      <c r="I112" s="27"/>
      <c r="J112" s="27"/>
      <c r="K112" s="113"/>
      <c r="L112" s="113"/>
      <c r="M112" s="27"/>
      <c r="N112" s="27"/>
      <c r="O112" s="113"/>
      <c r="P112" s="113"/>
      <c r="Q112" s="27"/>
      <c r="R112" s="27"/>
      <c r="S112" s="113"/>
      <c r="T112" s="113"/>
      <c r="U112" s="108"/>
    </row>
    <row r="113" spans="1:21">
      <c r="A113" s="56"/>
      <c r="B113" s="109" t="s">
        <v>457</v>
      </c>
      <c r="C113" s="111" t="s">
        <v>221</v>
      </c>
      <c r="D113" s="111"/>
      <c r="E113" s="23"/>
      <c r="F113" s="23"/>
      <c r="G113" s="111" t="s">
        <v>221</v>
      </c>
      <c r="H113" s="111"/>
      <c r="I113" s="23"/>
      <c r="J113" s="23"/>
      <c r="K113" s="111" t="s">
        <v>458</v>
      </c>
      <c r="L113" s="111"/>
      <c r="M113" s="109" t="s">
        <v>246</v>
      </c>
      <c r="N113" s="23"/>
      <c r="O113" s="111" t="s">
        <v>221</v>
      </c>
      <c r="P113" s="111"/>
      <c r="Q113" s="23"/>
      <c r="R113" s="23"/>
      <c r="S113" s="111" t="s">
        <v>458</v>
      </c>
      <c r="T113" s="111"/>
      <c r="U113" s="109" t="s">
        <v>246</v>
      </c>
    </row>
    <row r="114" spans="1:21" ht="15.75" thickBot="1">
      <c r="A114" s="56"/>
      <c r="B114" s="109"/>
      <c r="C114" s="116"/>
      <c r="D114" s="116"/>
      <c r="E114" s="67"/>
      <c r="F114" s="23"/>
      <c r="G114" s="116"/>
      <c r="H114" s="116"/>
      <c r="I114" s="67"/>
      <c r="J114" s="23"/>
      <c r="K114" s="116"/>
      <c r="L114" s="116"/>
      <c r="M114" s="121"/>
      <c r="N114" s="23"/>
      <c r="O114" s="116"/>
      <c r="P114" s="116"/>
      <c r="Q114" s="67"/>
      <c r="R114" s="23"/>
      <c r="S114" s="116"/>
      <c r="T114" s="116"/>
      <c r="U114" s="121"/>
    </row>
    <row r="115" spans="1:21" ht="21" customHeight="1">
      <c r="A115" s="56"/>
      <c r="B115" s="108" t="s">
        <v>445</v>
      </c>
      <c r="C115" s="118" t="s">
        <v>459</v>
      </c>
      <c r="D115" s="118"/>
      <c r="E115" s="117" t="s">
        <v>246</v>
      </c>
      <c r="F115" s="27"/>
      <c r="G115" s="118">
        <v>47.3</v>
      </c>
      <c r="H115" s="118"/>
      <c r="I115" s="70"/>
      <c r="J115" s="27"/>
      <c r="K115" s="118" t="s">
        <v>458</v>
      </c>
      <c r="L115" s="118"/>
      <c r="M115" s="117" t="s">
        <v>246</v>
      </c>
      <c r="N115" s="27"/>
      <c r="O115" s="118">
        <v>45.2</v>
      </c>
      <c r="P115" s="118"/>
      <c r="Q115" s="70"/>
      <c r="R115" s="27"/>
      <c r="S115" s="118" t="s">
        <v>460</v>
      </c>
      <c r="T115" s="118"/>
      <c r="U115" s="117" t="s">
        <v>246</v>
      </c>
    </row>
    <row r="116" spans="1:21">
      <c r="A116" s="56"/>
      <c r="B116" s="108"/>
      <c r="C116" s="124"/>
      <c r="D116" s="124"/>
      <c r="E116" s="125"/>
      <c r="F116" s="27"/>
      <c r="G116" s="124"/>
      <c r="H116" s="124"/>
      <c r="I116" s="71"/>
      <c r="J116" s="27"/>
      <c r="K116" s="124"/>
      <c r="L116" s="124"/>
      <c r="M116" s="125"/>
      <c r="N116" s="27"/>
      <c r="O116" s="124"/>
      <c r="P116" s="124"/>
      <c r="Q116" s="71"/>
      <c r="R116" s="27"/>
      <c r="S116" s="124"/>
      <c r="T116" s="124"/>
      <c r="U116" s="125"/>
    </row>
    <row r="117" spans="1:21">
      <c r="A117" s="56"/>
      <c r="B117" s="109" t="s">
        <v>447</v>
      </c>
      <c r="C117" s="111">
        <v>2.7</v>
      </c>
      <c r="D117" s="111"/>
      <c r="E117" s="23"/>
      <c r="F117" s="23"/>
      <c r="G117" s="111" t="s">
        <v>461</v>
      </c>
      <c r="H117" s="111"/>
      <c r="I117" s="109" t="s">
        <v>246</v>
      </c>
      <c r="J117" s="23"/>
      <c r="K117" s="111" t="s">
        <v>221</v>
      </c>
      <c r="L117" s="111"/>
      <c r="M117" s="23"/>
      <c r="N117" s="23"/>
      <c r="O117" s="111" t="s">
        <v>462</v>
      </c>
      <c r="P117" s="111"/>
      <c r="Q117" s="109" t="s">
        <v>246</v>
      </c>
      <c r="R117" s="23"/>
      <c r="S117" s="111" t="s">
        <v>221</v>
      </c>
      <c r="T117" s="111"/>
      <c r="U117" s="23"/>
    </row>
    <row r="118" spans="1:21">
      <c r="A118" s="56"/>
      <c r="B118" s="109"/>
      <c r="C118" s="111"/>
      <c r="D118" s="111"/>
      <c r="E118" s="23"/>
      <c r="F118" s="23"/>
      <c r="G118" s="111"/>
      <c r="H118" s="111"/>
      <c r="I118" s="109"/>
      <c r="J118" s="23"/>
      <c r="K118" s="111"/>
      <c r="L118" s="111"/>
      <c r="M118" s="23"/>
      <c r="N118" s="23"/>
      <c r="O118" s="111"/>
      <c r="P118" s="111"/>
      <c r="Q118" s="109"/>
      <c r="R118" s="23"/>
      <c r="S118" s="111"/>
      <c r="T118" s="111"/>
      <c r="U118" s="23"/>
    </row>
    <row r="119" spans="1:21">
      <c r="A119" s="56"/>
      <c r="B119" s="108" t="s">
        <v>463</v>
      </c>
      <c r="C119" s="113">
        <v>1.1000000000000001</v>
      </c>
      <c r="D119" s="113"/>
      <c r="E119" s="27"/>
      <c r="F119" s="27"/>
      <c r="G119" s="113" t="s">
        <v>221</v>
      </c>
      <c r="H119" s="113"/>
      <c r="I119" s="27"/>
      <c r="J119" s="27"/>
      <c r="K119" s="113" t="s">
        <v>221</v>
      </c>
      <c r="L119" s="113"/>
      <c r="M119" s="27"/>
      <c r="N119" s="27"/>
      <c r="O119" s="113" t="s">
        <v>221</v>
      </c>
      <c r="P119" s="113"/>
      <c r="Q119" s="27"/>
      <c r="R119" s="27"/>
      <c r="S119" s="113">
        <v>1.1000000000000001</v>
      </c>
      <c r="T119" s="113"/>
      <c r="U119" s="27"/>
    </row>
    <row r="120" spans="1:21" ht="15.75" thickBot="1">
      <c r="A120" s="56"/>
      <c r="B120" s="108"/>
      <c r="C120" s="114"/>
      <c r="D120" s="114"/>
      <c r="E120" s="40"/>
      <c r="F120" s="27"/>
      <c r="G120" s="114"/>
      <c r="H120" s="114"/>
      <c r="I120" s="40"/>
      <c r="J120" s="27"/>
      <c r="K120" s="114"/>
      <c r="L120" s="114"/>
      <c r="M120" s="40"/>
      <c r="N120" s="27"/>
      <c r="O120" s="114"/>
      <c r="P120" s="114"/>
      <c r="Q120" s="40"/>
      <c r="R120" s="27"/>
      <c r="S120" s="114"/>
      <c r="T120" s="114"/>
      <c r="U120" s="40"/>
    </row>
    <row r="121" spans="1:21">
      <c r="A121" s="56"/>
      <c r="B121" s="109" t="s">
        <v>450</v>
      </c>
      <c r="C121" s="115" t="s">
        <v>464</v>
      </c>
      <c r="D121" s="115"/>
      <c r="E121" s="120" t="s">
        <v>246</v>
      </c>
      <c r="F121" s="23"/>
      <c r="G121" s="115">
        <v>44.9</v>
      </c>
      <c r="H121" s="115"/>
      <c r="I121" s="43"/>
      <c r="J121" s="23"/>
      <c r="K121" s="115" t="s">
        <v>458</v>
      </c>
      <c r="L121" s="115"/>
      <c r="M121" s="120" t="s">
        <v>246</v>
      </c>
      <c r="N121" s="23"/>
      <c r="O121" s="115">
        <v>44.9</v>
      </c>
      <c r="P121" s="115"/>
      <c r="Q121" s="43"/>
      <c r="R121" s="23"/>
      <c r="S121" s="115" t="s">
        <v>465</v>
      </c>
      <c r="T121" s="115"/>
      <c r="U121" s="120" t="s">
        <v>246</v>
      </c>
    </row>
    <row r="122" spans="1:21">
      <c r="A122" s="56"/>
      <c r="B122" s="109"/>
      <c r="C122" s="111"/>
      <c r="D122" s="111"/>
      <c r="E122" s="109"/>
      <c r="F122" s="23"/>
      <c r="G122" s="111"/>
      <c r="H122" s="111"/>
      <c r="I122" s="23"/>
      <c r="J122" s="23"/>
      <c r="K122" s="111"/>
      <c r="L122" s="111"/>
      <c r="M122" s="109"/>
      <c r="N122" s="23"/>
      <c r="O122" s="111"/>
      <c r="P122" s="111"/>
      <c r="Q122" s="23"/>
      <c r="R122" s="23"/>
      <c r="S122" s="111"/>
      <c r="T122" s="111"/>
      <c r="U122" s="109"/>
    </row>
    <row r="123" spans="1:21">
      <c r="A123" s="56"/>
      <c r="B123" s="108" t="s">
        <v>466</v>
      </c>
      <c r="C123" s="113" t="s">
        <v>221</v>
      </c>
      <c r="D123" s="113"/>
      <c r="E123" s="27"/>
      <c r="F123" s="27"/>
      <c r="G123" s="113">
        <v>2.1</v>
      </c>
      <c r="H123" s="113"/>
      <c r="I123" s="27"/>
      <c r="J123" s="27"/>
      <c r="K123" s="113" t="s">
        <v>221</v>
      </c>
      <c r="L123" s="113"/>
      <c r="M123" s="27"/>
      <c r="N123" s="27"/>
      <c r="O123" s="113">
        <v>0.3</v>
      </c>
      <c r="P123" s="113"/>
      <c r="Q123" s="27"/>
      <c r="R123" s="27"/>
      <c r="S123" s="113">
        <v>2.4</v>
      </c>
      <c r="T123" s="113"/>
      <c r="U123" s="27"/>
    </row>
    <row r="124" spans="1:21" ht="15.75" thickBot="1">
      <c r="A124" s="56"/>
      <c r="B124" s="108"/>
      <c r="C124" s="114"/>
      <c r="D124" s="114"/>
      <c r="E124" s="40"/>
      <c r="F124" s="27"/>
      <c r="G124" s="114"/>
      <c r="H124" s="114"/>
      <c r="I124" s="40"/>
      <c r="J124" s="27"/>
      <c r="K124" s="114"/>
      <c r="L124" s="114"/>
      <c r="M124" s="40"/>
      <c r="N124" s="27"/>
      <c r="O124" s="114"/>
      <c r="P124" s="114"/>
      <c r="Q124" s="40"/>
      <c r="R124" s="27"/>
      <c r="S124" s="114"/>
      <c r="T124" s="114"/>
      <c r="U124" s="40"/>
    </row>
    <row r="125" spans="1:21">
      <c r="A125" s="56"/>
      <c r="B125" s="109" t="s">
        <v>45</v>
      </c>
      <c r="C125" s="120" t="s">
        <v>220</v>
      </c>
      <c r="D125" s="115" t="s">
        <v>464</v>
      </c>
      <c r="E125" s="120" t="s">
        <v>246</v>
      </c>
      <c r="F125" s="23"/>
      <c r="G125" s="120" t="s">
        <v>220</v>
      </c>
      <c r="H125" s="115">
        <v>47</v>
      </c>
      <c r="I125" s="43"/>
      <c r="J125" s="23"/>
      <c r="K125" s="120" t="s">
        <v>220</v>
      </c>
      <c r="L125" s="115" t="s">
        <v>458</v>
      </c>
      <c r="M125" s="120" t="s">
        <v>246</v>
      </c>
      <c r="N125" s="23"/>
      <c r="O125" s="120" t="s">
        <v>220</v>
      </c>
      <c r="P125" s="115">
        <v>45.2</v>
      </c>
      <c r="Q125" s="43"/>
      <c r="R125" s="23"/>
      <c r="S125" s="120" t="s">
        <v>220</v>
      </c>
      <c r="T125" s="115" t="s">
        <v>464</v>
      </c>
      <c r="U125" s="120" t="s">
        <v>246</v>
      </c>
    </row>
    <row r="126" spans="1:21" ht="15.75" thickBot="1">
      <c r="A126" s="56"/>
      <c r="B126" s="109"/>
      <c r="C126" s="126"/>
      <c r="D126" s="127"/>
      <c r="E126" s="126"/>
      <c r="F126" s="23"/>
      <c r="G126" s="126"/>
      <c r="H126" s="127"/>
      <c r="I126" s="48"/>
      <c r="J126" s="23"/>
      <c r="K126" s="126"/>
      <c r="L126" s="127"/>
      <c r="M126" s="126"/>
      <c r="N126" s="23"/>
      <c r="O126" s="126"/>
      <c r="P126" s="127"/>
      <c r="Q126" s="48"/>
      <c r="R126" s="23"/>
      <c r="S126" s="126"/>
      <c r="T126" s="127"/>
      <c r="U126" s="126"/>
    </row>
    <row r="127" spans="1:21" ht="15.75" thickTop="1">
      <c r="A127" s="56"/>
      <c r="B127" s="20"/>
      <c r="C127" s="20"/>
      <c r="D127" s="20"/>
      <c r="E127" s="20"/>
      <c r="F127" s="20"/>
      <c r="G127" s="20"/>
      <c r="H127" s="20"/>
      <c r="I127" s="20"/>
      <c r="J127" s="20"/>
      <c r="K127" s="20"/>
      <c r="L127" s="20"/>
      <c r="M127" s="20"/>
      <c r="N127" s="20"/>
      <c r="O127" s="20"/>
      <c r="P127" s="20"/>
      <c r="Q127" s="20"/>
      <c r="R127" s="20"/>
      <c r="S127" s="20"/>
      <c r="T127" s="20"/>
      <c r="U127" s="20"/>
    </row>
    <row r="128" spans="1:21">
      <c r="A128" s="56"/>
      <c r="B128" s="20"/>
      <c r="C128" s="20"/>
      <c r="D128" s="20"/>
      <c r="E128" s="20"/>
      <c r="F128" s="20"/>
      <c r="G128" s="20"/>
      <c r="H128" s="20"/>
      <c r="I128" s="20"/>
      <c r="J128" s="20"/>
      <c r="K128" s="20"/>
      <c r="L128" s="20"/>
      <c r="M128" s="20"/>
      <c r="N128" s="20"/>
      <c r="O128" s="20"/>
      <c r="P128" s="20"/>
      <c r="Q128" s="20"/>
      <c r="R128" s="20"/>
      <c r="S128" s="20"/>
      <c r="T128" s="20"/>
      <c r="U128" s="20"/>
    </row>
    <row r="129" spans="1:21">
      <c r="A129" s="56"/>
      <c r="B129" s="20"/>
      <c r="C129" s="20"/>
      <c r="D129" s="20"/>
      <c r="E129" s="20"/>
      <c r="F129" s="20"/>
      <c r="G129" s="20"/>
      <c r="H129" s="20"/>
      <c r="I129" s="20"/>
      <c r="J129" s="20"/>
      <c r="K129" s="20"/>
      <c r="L129" s="20"/>
      <c r="M129" s="20"/>
      <c r="N129" s="20"/>
      <c r="O129" s="20"/>
      <c r="P129" s="20"/>
      <c r="Q129" s="20"/>
      <c r="R129" s="20"/>
      <c r="S129" s="20"/>
      <c r="T129" s="20"/>
      <c r="U129" s="20"/>
    </row>
    <row r="130" spans="1:21">
      <c r="A130" s="56"/>
      <c r="B130" s="13"/>
      <c r="C130" s="13"/>
      <c r="D130" s="13"/>
      <c r="E130" s="13"/>
      <c r="F130" s="13"/>
      <c r="G130" s="13"/>
      <c r="H130" s="13"/>
      <c r="I130" s="13"/>
      <c r="J130" s="13"/>
      <c r="K130" s="13"/>
      <c r="L130" s="13"/>
      <c r="M130" s="13"/>
      <c r="N130" s="13"/>
      <c r="O130" s="13"/>
      <c r="P130" s="13"/>
      <c r="Q130" s="13"/>
      <c r="R130" s="13"/>
      <c r="S130" s="13"/>
      <c r="T130" s="13"/>
      <c r="U130" s="13"/>
    </row>
    <row r="131" spans="1:21">
      <c r="A131" s="56"/>
      <c r="B131" s="23"/>
      <c r="C131" s="104" t="s">
        <v>423</v>
      </c>
      <c r="D131" s="104"/>
      <c r="E131" s="104"/>
      <c r="F131" s="23"/>
      <c r="G131" s="104" t="s">
        <v>426</v>
      </c>
      <c r="H131" s="104"/>
      <c r="I131" s="104"/>
      <c r="J131" s="23"/>
      <c r="K131" s="104" t="s">
        <v>428</v>
      </c>
      <c r="L131" s="104"/>
      <c r="M131" s="104"/>
      <c r="N131" s="23"/>
      <c r="O131" s="104" t="s">
        <v>430</v>
      </c>
      <c r="P131" s="104"/>
      <c r="Q131" s="104"/>
      <c r="R131" s="23"/>
      <c r="S131" s="104" t="s">
        <v>423</v>
      </c>
      <c r="T131" s="104"/>
      <c r="U131" s="104"/>
    </row>
    <row r="132" spans="1:21">
      <c r="A132" s="56"/>
      <c r="B132" s="23"/>
      <c r="C132" s="104" t="s">
        <v>424</v>
      </c>
      <c r="D132" s="104"/>
      <c r="E132" s="104"/>
      <c r="F132" s="23"/>
      <c r="G132" s="104" t="s">
        <v>427</v>
      </c>
      <c r="H132" s="104"/>
      <c r="I132" s="104"/>
      <c r="J132" s="23"/>
      <c r="K132" s="104" t="s">
        <v>426</v>
      </c>
      <c r="L132" s="104"/>
      <c r="M132" s="104"/>
      <c r="N132" s="23"/>
      <c r="O132" s="104" t="s">
        <v>431</v>
      </c>
      <c r="P132" s="104"/>
      <c r="Q132" s="104"/>
      <c r="R132" s="23"/>
      <c r="S132" s="104" t="s">
        <v>424</v>
      </c>
      <c r="T132" s="104"/>
      <c r="U132" s="104"/>
    </row>
    <row r="133" spans="1:21">
      <c r="A133" s="56"/>
      <c r="B133" s="23"/>
      <c r="C133" s="104" t="s">
        <v>425</v>
      </c>
      <c r="D133" s="104"/>
      <c r="E133" s="104"/>
      <c r="F133" s="23"/>
      <c r="G133" s="55"/>
      <c r="H133" s="55"/>
      <c r="I133" s="55"/>
      <c r="J133" s="23"/>
      <c r="K133" s="104" t="s">
        <v>429</v>
      </c>
      <c r="L133" s="104"/>
      <c r="M133" s="104"/>
      <c r="N133" s="23"/>
      <c r="O133" s="104" t="s">
        <v>432</v>
      </c>
      <c r="P133" s="104"/>
      <c r="Q133" s="104"/>
      <c r="R133" s="23"/>
      <c r="S133" s="104" t="s">
        <v>425</v>
      </c>
      <c r="T133" s="104"/>
      <c r="U133" s="104"/>
    </row>
    <row r="134" spans="1:21" ht="15.75" thickBot="1">
      <c r="A134" s="56"/>
      <c r="B134" s="23"/>
      <c r="C134" s="105"/>
      <c r="D134" s="105"/>
      <c r="E134" s="105"/>
      <c r="F134" s="23"/>
      <c r="G134" s="105"/>
      <c r="H134" s="105"/>
      <c r="I134" s="105"/>
      <c r="J134" s="23"/>
      <c r="K134" s="105"/>
      <c r="L134" s="105"/>
      <c r="M134" s="105"/>
      <c r="N134" s="23"/>
      <c r="O134" s="106" t="s">
        <v>433</v>
      </c>
      <c r="P134" s="106"/>
      <c r="Q134" s="106"/>
      <c r="R134" s="23"/>
      <c r="S134" s="106" t="s">
        <v>434</v>
      </c>
      <c r="T134" s="106"/>
      <c r="U134" s="106"/>
    </row>
    <row r="135" spans="1:21">
      <c r="A135" s="56"/>
      <c r="B135" s="100"/>
      <c r="C135" s="104" t="s">
        <v>216</v>
      </c>
      <c r="D135" s="104"/>
      <c r="E135" s="104"/>
      <c r="F135" s="104"/>
      <c r="G135" s="104"/>
      <c r="H135" s="104"/>
      <c r="I135" s="104"/>
      <c r="J135" s="104"/>
      <c r="K135" s="104"/>
      <c r="L135" s="104"/>
      <c r="M135" s="104"/>
      <c r="N135" s="104"/>
      <c r="O135" s="104"/>
      <c r="P135" s="104"/>
      <c r="Q135" s="104"/>
      <c r="R135" s="104"/>
      <c r="S135" s="104"/>
      <c r="T135" s="104"/>
      <c r="U135" s="104"/>
    </row>
    <row r="136" spans="1:21">
      <c r="A136" s="56"/>
      <c r="B136" s="101" t="s">
        <v>467</v>
      </c>
      <c r="C136" s="108"/>
      <c r="D136" s="108"/>
      <c r="E136" s="108"/>
      <c r="F136" s="18"/>
      <c r="G136" s="108"/>
      <c r="H136" s="108"/>
      <c r="I136" s="108"/>
      <c r="J136" s="18"/>
      <c r="K136" s="108"/>
      <c r="L136" s="108"/>
      <c r="M136" s="108"/>
      <c r="N136" s="18"/>
      <c r="O136" s="108"/>
      <c r="P136" s="108"/>
      <c r="Q136" s="108"/>
      <c r="R136" s="18"/>
      <c r="S136" s="108"/>
      <c r="T136" s="108"/>
      <c r="U136" s="108"/>
    </row>
    <row r="137" spans="1:21">
      <c r="A137" s="56"/>
      <c r="B137" s="103" t="s">
        <v>468</v>
      </c>
      <c r="C137" s="109"/>
      <c r="D137" s="109"/>
      <c r="E137" s="109"/>
      <c r="F137" s="19"/>
      <c r="G137" s="109"/>
      <c r="H137" s="109"/>
      <c r="I137" s="109"/>
      <c r="J137" s="19"/>
      <c r="K137" s="109"/>
      <c r="L137" s="109"/>
      <c r="M137" s="109"/>
      <c r="N137" s="19"/>
      <c r="O137" s="109"/>
      <c r="P137" s="109"/>
      <c r="Q137" s="109"/>
      <c r="R137" s="19"/>
      <c r="S137" s="109"/>
      <c r="T137" s="109"/>
      <c r="U137" s="109"/>
    </row>
    <row r="138" spans="1:21">
      <c r="A138" s="56"/>
      <c r="B138" s="108" t="s">
        <v>469</v>
      </c>
      <c r="C138" s="108" t="s">
        <v>220</v>
      </c>
      <c r="D138" s="113">
        <v>48.8</v>
      </c>
      <c r="E138" s="27"/>
      <c r="F138" s="27"/>
      <c r="G138" s="108" t="s">
        <v>220</v>
      </c>
      <c r="H138" s="113">
        <v>179.2</v>
      </c>
      <c r="I138" s="27"/>
      <c r="J138" s="27"/>
      <c r="K138" s="108" t="s">
        <v>220</v>
      </c>
      <c r="L138" s="113">
        <v>25.4</v>
      </c>
      <c r="M138" s="27"/>
      <c r="N138" s="27"/>
      <c r="O138" s="108" t="s">
        <v>220</v>
      </c>
      <c r="P138" s="113" t="s">
        <v>221</v>
      </c>
      <c r="Q138" s="27"/>
      <c r="R138" s="27"/>
      <c r="S138" s="108" t="s">
        <v>220</v>
      </c>
      <c r="T138" s="113">
        <v>253.4</v>
      </c>
      <c r="U138" s="27"/>
    </row>
    <row r="139" spans="1:21">
      <c r="A139" s="56"/>
      <c r="B139" s="108"/>
      <c r="C139" s="108"/>
      <c r="D139" s="113"/>
      <c r="E139" s="27"/>
      <c r="F139" s="27"/>
      <c r="G139" s="108"/>
      <c r="H139" s="113"/>
      <c r="I139" s="27"/>
      <c r="J139" s="27"/>
      <c r="K139" s="108"/>
      <c r="L139" s="113"/>
      <c r="M139" s="27"/>
      <c r="N139" s="27"/>
      <c r="O139" s="108"/>
      <c r="P139" s="113"/>
      <c r="Q139" s="27"/>
      <c r="R139" s="27"/>
      <c r="S139" s="108"/>
      <c r="T139" s="113"/>
      <c r="U139" s="27"/>
    </row>
    <row r="140" spans="1:21">
      <c r="A140" s="56"/>
      <c r="B140" s="109" t="s">
        <v>470</v>
      </c>
      <c r="C140" s="111">
        <v>39.5</v>
      </c>
      <c r="D140" s="111"/>
      <c r="E140" s="23"/>
      <c r="F140" s="23"/>
      <c r="G140" s="128">
        <v>3010.2</v>
      </c>
      <c r="H140" s="128"/>
      <c r="I140" s="23"/>
      <c r="J140" s="23"/>
      <c r="K140" s="111">
        <v>5.6</v>
      </c>
      <c r="L140" s="111"/>
      <c r="M140" s="23"/>
      <c r="N140" s="23"/>
      <c r="O140" s="111" t="s">
        <v>221</v>
      </c>
      <c r="P140" s="111"/>
      <c r="Q140" s="23"/>
      <c r="R140" s="23"/>
      <c r="S140" s="128">
        <v>3055.3</v>
      </c>
      <c r="T140" s="128"/>
      <c r="U140" s="23"/>
    </row>
    <row r="141" spans="1:21">
      <c r="A141" s="56"/>
      <c r="B141" s="109"/>
      <c r="C141" s="111"/>
      <c r="D141" s="111"/>
      <c r="E141" s="23"/>
      <c r="F141" s="23"/>
      <c r="G141" s="128"/>
      <c r="H141" s="128"/>
      <c r="I141" s="23"/>
      <c r="J141" s="23"/>
      <c r="K141" s="111"/>
      <c r="L141" s="111"/>
      <c r="M141" s="23"/>
      <c r="N141" s="23"/>
      <c r="O141" s="111"/>
      <c r="P141" s="111"/>
      <c r="Q141" s="23"/>
      <c r="R141" s="23"/>
      <c r="S141" s="128"/>
      <c r="T141" s="128"/>
      <c r="U141" s="23"/>
    </row>
    <row r="142" spans="1:21">
      <c r="A142" s="56"/>
      <c r="B142" s="108" t="s">
        <v>70</v>
      </c>
      <c r="C142" s="113" t="s">
        <v>221</v>
      </c>
      <c r="D142" s="113"/>
      <c r="E142" s="27"/>
      <c r="F142" s="27"/>
      <c r="G142" s="113">
        <v>916</v>
      </c>
      <c r="H142" s="113"/>
      <c r="I142" s="27"/>
      <c r="J142" s="27"/>
      <c r="K142" s="113">
        <v>3.3</v>
      </c>
      <c r="L142" s="113"/>
      <c r="M142" s="27"/>
      <c r="N142" s="27"/>
      <c r="O142" s="113" t="s">
        <v>221</v>
      </c>
      <c r="P142" s="113"/>
      <c r="Q142" s="27"/>
      <c r="R142" s="27"/>
      <c r="S142" s="113">
        <v>919.3</v>
      </c>
      <c r="T142" s="113"/>
      <c r="U142" s="27"/>
    </row>
    <row r="143" spans="1:21">
      <c r="A143" s="56"/>
      <c r="B143" s="108"/>
      <c r="C143" s="113"/>
      <c r="D143" s="113"/>
      <c r="E143" s="27"/>
      <c r="F143" s="27"/>
      <c r="G143" s="113"/>
      <c r="H143" s="113"/>
      <c r="I143" s="27"/>
      <c r="J143" s="27"/>
      <c r="K143" s="113"/>
      <c r="L143" s="113"/>
      <c r="M143" s="27"/>
      <c r="N143" s="27"/>
      <c r="O143" s="113"/>
      <c r="P143" s="113"/>
      <c r="Q143" s="27"/>
      <c r="R143" s="27"/>
      <c r="S143" s="113"/>
      <c r="T143" s="113"/>
      <c r="U143" s="27"/>
    </row>
    <row r="144" spans="1:21">
      <c r="A144" s="56"/>
      <c r="B144" s="109" t="s">
        <v>72</v>
      </c>
      <c r="C144" s="111" t="s">
        <v>221</v>
      </c>
      <c r="D144" s="111"/>
      <c r="E144" s="23"/>
      <c r="F144" s="23"/>
      <c r="G144" s="111">
        <v>500</v>
      </c>
      <c r="H144" s="111"/>
      <c r="I144" s="23"/>
      <c r="J144" s="23"/>
      <c r="K144" s="111">
        <v>5</v>
      </c>
      <c r="L144" s="111"/>
      <c r="M144" s="23"/>
      <c r="N144" s="23"/>
      <c r="O144" s="111" t="s">
        <v>221</v>
      </c>
      <c r="P144" s="111"/>
      <c r="Q144" s="23"/>
      <c r="R144" s="23"/>
      <c r="S144" s="111">
        <v>505</v>
      </c>
      <c r="T144" s="111"/>
      <c r="U144" s="23"/>
    </row>
    <row r="145" spans="1:21">
      <c r="A145" s="56"/>
      <c r="B145" s="109"/>
      <c r="C145" s="111"/>
      <c r="D145" s="111"/>
      <c r="E145" s="23"/>
      <c r="F145" s="23"/>
      <c r="G145" s="111"/>
      <c r="H145" s="111"/>
      <c r="I145" s="23"/>
      <c r="J145" s="23"/>
      <c r="K145" s="111"/>
      <c r="L145" s="111"/>
      <c r="M145" s="23"/>
      <c r="N145" s="23"/>
      <c r="O145" s="111"/>
      <c r="P145" s="111"/>
      <c r="Q145" s="23"/>
      <c r="R145" s="23"/>
      <c r="S145" s="111"/>
      <c r="T145" s="111"/>
      <c r="U145" s="23"/>
    </row>
    <row r="146" spans="1:21">
      <c r="A146" s="56"/>
      <c r="B146" s="108" t="s">
        <v>359</v>
      </c>
      <c r="C146" s="113">
        <v>66</v>
      </c>
      <c r="D146" s="113"/>
      <c r="E146" s="27"/>
      <c r="F146" s="27"/>
      <c r="G146" s="113">
        <v>8.6</v>
      </c>
      <c r="H146" s="113"/>
      <c r="I146" s="27"/>
      <c r="J146" s="27"/>
      <c r="K146" s="113">
        <v>22.8</v>
      </c>
      <c r="L146" s="113"/>
      <c r="M146" s="27"/>
      <c r="N146" s="27"/>
      <c r="O146" s="113" t="s">
        <v>221</v>
      </c>
      <c r="P146" s="113"/>
      <c r="Q146" s="27"/>
      <c r="R146" s="27"/>
      <c r="S146" s="113">
        <v>97.4</v>
      </c>
      <c r="T146" s="113"/>
      <c r="U146" s="27"/>
    </row>
    <row r="147" spans="1:21">
      <c r="A147" s="56"/>
      <c r="B147" s="108"/>
      <c r="C147" s="113"/>
      <c r="D147" s="113"/>
      <c r="E147" s="27"/>
      <c r="F147" s="27"/>
      <c r="G147" s="113"/>
      <c r="H147" s="113"/>
      <c r="I147" s="27"/>
      <c r="J147" s="27"/>
      <c r="K147" s="113"/>
      <c r="L147" s="113"/>
      <c r="M147" s="27"/>
      <c r="N147" s="27"/>
      <c r="O147" s="113"/>
      <c r="P147" s="113"/>
      <c r="Q147" s="27"/>
      <c r="R147" s="27"/>
      <c r="S147" s="113"/>
      <c r="T147" s="113"/>
      <c r="U147" s="27"/>
    </row>
    <row r="148" spans="1:21">
      <c r="A148" s="56"/>
      <c r="B148" s="109" t="s">
        <v>471</v>
      </c>
      <c r="C148" s="128">
        <v>4505.7</v>
      </c>
      <c r="D148" s="128"/>
      <c r="E148" s="23"/>
      <c r="F148" s="23"/>
      <c r="G148" s="111" t="s">
        <v>221</v>
      </c>
      <c r="H148" s="111"/>
      <c r="I148" s="23"/>
      <c r="J148" s="23"/>
      <c r="K148" s="111" t="s">
        <v>221</v>
      </c>
      <c r="L148" s="111"/>
      <c r="M148" s="23"/>
      <c r="N148" s="23"/>
      <c r="O148" s="111" t="s">
        <v>472</v>
      </c>
      <c r="P148" s="111"/>
      <c r="Q148" s="109" t="s">
        <v>246</v>
      </c>
      <c r="R148" s="23"/>
      <c r="S148" s="111" t="s">
        <v>221</v>
      </c>
      <c r="T148" s="111"/>
      <c r="U148" s="23"/>
    </row>
    <row r="149" spans="1:21">
      <c r="A149" s="56"/>
      <c r="B149" s="109"/>
      <c r="C149" s="128"/>
      <c r="D149" s="128"/>
      <c r="E149" s="23"/>
      <c r="F149" s="23"/>
      <c r="G149" s="111"/>
      <c r="H149" s="111"/>
      <c r="I149" s="23"/>
      <c r="J149" s="23"/>
      <c r="K149" s="111"/>
      <c r="L149" s="111"/>
      <c r="M149" s="23"/>
      <c r="N149" s="23"/>
      <c r="O149" s="111"/>
      <c r="P149" s="111"/>
      <c r="Q149" s="109"/>
      <c r="R149" s="23"/>
      <c r="S149" s="111"/>
      <c r="T149" s="111"/>
      <c r="U149" s="23"/>
    </row>
    <row r="150" spans="1:21">
      <c r="A150" s="56"/>
      <c r="B150" s="108" t="s">
        <v>66</v>
      </c>
      <c r="C150" s="113">
        <v>3.5</v>
      </c>
      <c r="D150" s="113"/>
      <c r="E150" s="27"/>
      <c r="F150" s="27"/>
      <c r="G150" s="113">
        <v>318.2</v>
      </c>
      <c r="H150" s="113"/>
      <c r="I150" s="27"/>
      <c r="J150" s="27"/>
      <c r="K150" s="113">
        <v>1.2</v>
      </c>
      <c r="L150" s="113"/>
      <c r="M150" s="27"/>
      <c r="N150" s="27"/>
      <c r="O150" s="113" t="s">
        <v>473</v>
      </c>
      <c r="P150" s="113"/>
      <c r="Q150" s="108" t="s">
        <v>246</v>
      </c>
      <c r="R150" s="27"/>
      <c r="S150" s="113">
        <v>322.10000000000002</v>
      </c>
      <c r="T150" s="113"/>
      <c r="U150" s="27"/>
    </row>
    <row r="151" spans="1:21">
      <c r="A151" s="56"/>
      <c r="B151" s="108"/>
      <c r="C151" s="113"/>
      <c r="D151" s="113"/>
      <c r="E151" s="27"/>
      <c r="F151" s="27"/>
      <c r="G151" s="113"/>
      <c r="H151" s="113"/>
      <c r="I151" s="27"/>
      <c r="J151" s="27"/>
      <c r="K151" s="113"/>
      <c r="L151" s="113"/>
      <c r="M151" s="27"/>
      <c r="N151" s="27"/>
      <c r="O151" s="113"/>
      <c r="P151" s="113"/>
      <c r="Q151" s="108"/>
      <c r="R151" s="27"/>
      <c r="S151" s="113"/>
      <c r="T151" s="113"/>
      <c r="U151" s="27"/>
    </row>
    <row r="152" spans="1:21">
      <c r="A152" s="56"/>
      <c r="B152" s="109" t="s">
        <v>474</v>
      </c>
      <c r="C152" s="111" t="s">
        <v>221</v>
      </c>
      <c r="D152" s="111"/>
      <c r="E152" s="23"/>
      <c r="F152" s="23"/>
      <c r="G152" s="111">
        <v>85.6</v>
      </c>
      <c r="H152" s="111"/>
      <c r="I152" s="23"/>
      <c r="J152" s="23"/>
      <c r="K152" s="111" t="s">
        <v>221</v>
      </c>
      <c r="L152" s="111"/>
      <c r="M152" s="23"/>
      <c r="N152" s="23"/>
      <c r="O152" s="111" t="s">
        <v>475</v>
      </c>
      <c r="P152" s="111"/>
      <c r="Q152" s="109" t="s">
        <v>246</v>
      </c>
      <c r="R152" s="23"/>
      <c r="S152" s="111" t="s">
        <v>221</v>
      </c>
      <c r="T152" s="111"/>
      <c r="U152" s="23"/>
    </row>
    <row r="153" spans="1:21" ht="15.75" thickBot="1">
      <c r="A153" s="56"/>
      <c r="B153" s="109"/>
      <c r="C153" s="116"/>
      <c r="D153" s="116"/>
      <c r="E153" s="67"/>
      <c r="F153" s="23"/>
      <c r="G153" s="116"/>
      <c r="H153" s="116"/>
      <c r="I153" s="67"/>
      <c r="J153" s="23"/>
      <c r="K153" s="116"/>
      <c r="L153" s="116"/>
      <c r="M153" s="67"/>
      <c r="N153" s="23"/>
      <c r="O153" s="116"/>
      <c r="P153" s="116"/>
      <c r="Q153" s="121"/>
      <c r="R153" s="23"/>
      <c r="S153" s="116"/>
      <c r="T153" s="116"/>
      <c r="U153" s="67"/>
    </row>
    <row r="154" spans="1:21">
      <c r="A154" s="56"/>
      <c r="B154" s="108" t="s">
        <v>74</v>
      </c>
      <c r="C154" s="117" t="s">
        <v>220</v>
      </c>
      <c r="D154" s="130">
        <v>4663.5</v>
      </c>
      <c r="E154" s="70"/>
      <c r="F154" s="27"/>
      <c r="G154" s="117" t="s">
        <v>220</v>
      </c>
      <c r="H154" s="130">
        <v>5017.8</v>
      </c>
      <c r="I154" s="70"/>
      <c r="J154" s="27"/>
      <c r="K154" s="117" t="s">
        <v>220</v>
      </c>
      <c r="L154" s="118">
        <v>63.3</v>
      </c>
      <c r="M154" s="70"/>
      <c r="N154" s="27"/>
      <c r="O154" s="117" t="s">
        <v>220</v>
      </c>
      <c r="P154" s="118" t="s">
        <v>476</v>
      </c>
      <c r="Q154" s="117" t="s">
        <v>246</v>
      </c>
      <c r="R154" s="27"/>
      <c r="S154" s="117" t="s">
        <v>220</v>
      </c>
      <c r="T154" s="130">
        <v>5152.5</v>
      </c>
      <c r="U154" s="70"/>
    </row>
    <row r="155" spans="1:21" ht="15.75" thickBot="1">
      <c r="A155" s="56"/>
      <c r="B155" s="108"/>
      <c r="C155" s="122"/>
      <c r="D155" s="131"/>
      <c r="E155" s="78"/>
      <c r="F155" s="27"/>
      <c r="G155" s="122"/>
      <c r="H155" s="131"/>
      <c r="I155" s="78"/>
      <c r="J155" s="27"/>
      <c r="K155" s="122"/>
      <c r="L155" s="123"/>
      <c r="M155" s="78"/>
      <c r="N155" s="27"/>
      <c r="O155" s="122"/>
      <c r="P155" s="123"/>
      <c r="Q155" s="122"/>
      <c r="R155" s="27"/>
      <c r="S155" s="122"/>
      <c r="T155" s="131"/>
      <c r="U155" s="78"/>
    </row>
    <row r="156" spans="1:21" ht="15.75" thickTop="1">
      <c r="A156" s="56"/>
      <c r="B156" s="109" t="s">
        <v>360</v>
      </c>
      <c r="C156" s="132" t="s">
        <v>220</v>
      </c>
      <c r="D156" s="134">
        <v>92.8</v>
      </c>
      <c r="E156" s="136"/>
      <c r="F156" s="23"/>
      <c r="G156" s="132" t="s">
        <v>220</v>
      </c>
      <c r="H156" s="134">
        <v>254.1</v>
      </c>
      <c r="I156" s="136"/>
      <c r="J156" s="23"/>
      <c r="K156" s="132" t="s">
        <v>220</v>
      </c>
      <c r="L156" s="134">
        <v>0.3</v>
      </c>
      <c r="M156" s="136"/>
      <c r="N156" s="23"/>
      <c r="O156" s="132" t="s">
        <v>220</v>
      </c>
      <c r="P156" s="134" t="s">
        <v>221</v>
      </c>
      <c r="Q156" s="136"/>
      <c r="R156" s="23"/>
      <c r="S156" s="132" t="s">
        <v>220</v>
      </c>
      <c r="T156" s="134">
        <v>347.2</v>
      </c>
      <c r="U156" s="136"/>
    </row>
    <row r="157" spans="1:21">
      <c r="A157" s="56"/>
      <c r="B157" s="109"/>
      <c r="C157" s="133"/>
      <c r="D157" s="135"/>
      <c r="E157" s="44"/>
      <c r="F157" s="23"/>
      <c r="G157" s="133"/>
      <c r="H157" s="135"/>
      <c r="I157" s="44"/>
      <c r="J157" s="23"/>
      <c r="K157" s="133"/>
      <c r="L157" s="135"/>
      <c r="M157" s="44"/>
      <c r="N157" s="23"/>
      <c r="O157" s="133"/>
      <c r="P157" s="135"/>
      <c r="Q157" s="44"/>
      <c r="R157" s="23"/>
      <c r="S157" s="109"/>
      <c r="T157" s="111"/>
      <c r="U157" s="23"/>
    </row>
    <row r="158" spans="1:21">
      <c r="A158" s="56"/>
      <c r="B158" s="108" t="s">
        <v>477</v>
      </c>
      <c r="C158" s="129">
        <v>4333.3999999999996</v>
      </c>
      <c r="D158" s="129"/>
      <c r="E158" s="27"/>
      <c r="F158" s="27"/>
      <c r="G158" s="113">
        <v>0.1</v>
      </c>
      <c r="H158" s="113"/>
      <c r="I158" s="27"/>
      <c r="J158" s="27"/>
      <c r="K158" s="113" t="s">
        <v>221</v>
      </c>
      <c r="L158" s="113"/>
      <c r="M158" s="27"/>
      <c r="N158" s="27"/>
      <c r="O158" s="113" t="s">
        <v>221</v>
      </c>
      <c r="P158" s="113"/>
      <c r="Q158" s="27"/>
      <c r="R158" s="27"/>
      <c r="S158" s="129">
        <v>4333.5</v>
      </c>
      <c r="T158" s="129"/>
      <c r="U158" s="27"/>
    </row>
    <row r="159" spans="1:21">
      <c r="A159" s="56"/>
      <c r="B159" s="108"/>
      <c r="C159" s="129"/>
      <c r="D159" s="129"/>
      <c r="E159" s="27"/>
      <c r="F159" s="27"/>
      <c r="G159" s="113"/>
      <c r="H159" s="113"/>
      <c r="I159" s="27"/>
      <c r="J159" s="27"/>
      <c r="K159" s="113"/>
      <c r="L159" s="113"/>
      <c r="M159" s="27"/>
      <c r="N159" s="27"/>
      <c r="O159" s="113"/>
      <c r="P159" s="113"/>
      <c r="Q159" s="27"/>
      <c r="R159" s="27"/>
      <c r="S159" s="129"/>
      <c r="T159" s="129"/>
      <c r="U159" s="27"/>
    </row>
    <row r="160" spans="1:21">
      <c r="A160" s="56"/>
      <c r="B160" s="109" t="s">
        <v>478</v>
      </c>
      <c r="C160" s="111" t="s">
        <v>479</v>
      </c>
      <c r="D160" s="111"/>
      <c r="E160" s="109" t="s">
        <v>246</v>
      </c>
      <c r="F160" s="23"/>
      <c r="G160" s="111">
        <v>288.5</v>
      </c>
      <c r="H160" s="111"/>
      <c r="I160" s="23"/>
      <c r="J160" s="23"/>
      <c r="K160" s="111" t="s">
        <v>221</v>
      </c>
      <c r="L160" s="111"/>
      <c r="M160" s="23"/>
      <c r="N160" s="23"/>
      <c r="O160" s="111" t="s">
        <v>221</v>
      </c>
      <c r="P160" s="111"/>
      <c r="Q160" s="23"/>
      <c r="R160" s="23"/>
      <c r="S160" s="111">
        <v>203.2</v>
      </c>
      <c r="T160" s="111"/>
      <c r="U160" s="23"/>
    </row>
    <row r="161" spans="1:21">
      <c r="A161" s="56"/>
      <c r="B161" s="109"/>
      <c r="C161" s="111"/>
      <c r="D161" s="111"/>
      <c r="E161" s="109"/>
      <c r="F161" s="23"/>
      <c r="G161" s="111"/>
      <c r="H161" s="111"/>
      <c r="I161" s="23"/>
      <c r="J161" s="23"/>
      <c r="K161" s="111"/>
      <c r="L161" s="111"/>
      <c r="M161" s="23"/>
      <c r="N161" s="23"/>
      <c r="O161" s="111"/>
      <c r="P161" s="111"/>
      <c r="Q161" s="23"/>
      <c r="R161" s="23"/>
      <c r="S161" s="111"/>
      <c r="T161" s="111"/>
      <c r="U161" s="23"/>
    </row>
    <row r="162" spans="1:21">
      <c r="A162" s="56"/>
      <c r="B162" s="108" t="s">
        <v>82</v>
      </c>
      <c r="C162" s="113" t="s">
        <v>221</v>
      </c>
      <c r="D162" s="113"/>
      <c r="E162" s="27"/>
      <c r="F162" s="27"/>
      <c r="G162" s="113">
        <v>18.899999999999999</v>
      </c>
      <c r="H162" s="113"/>
      <c r="I162" s="27"/>
      <c r="J162" s="27"/>
      <c r="K162" s="113" t="s">
        <v>221</v>
      </c>
      <c r="L162" s="113"/>
      <c r="M162" s="27"/>
      <c r="N162" s="27"/>
      <c r="O162" s="113" t="s">
        <v>221</v>
      </c>
      <c r="P162" s="113"/>
      <c r="Q162" s="27"/>
      <c r="R162" s="27"/>
      <c r="S162" s="113">
        <v>18.899999999999999</v>
      </c>
      <c r="T162" s="113"/>
      <c r="U162" s="27"/>
    </row>
    <row r="163" spans="1:21">
      <c r="A163" s="56"/>
      <c r="B163" s="108"/>
      <c r="C163" s="113"/>
      <c r="D163" s="113"/>
      <c r="E163" s="27"/>
      <c r="F163" s="27"/>
      <c r="G163" s="113"/>
      <c r="H163" s="113"/>
      <c r="I163" s="27"/>
      <c r="J163" s="27"/>
      <c r="K163" s="113"/>
      <c r="L163" s="113"/>
      <c r="M163" s="27"/>
      <c r="N163" s="27"/>
      <c r="O163" s="113"/>
      <c r="P163" s="113"/>
      <c r="Q163" s="27"/>
      <c r="R163" s="27"/>
      <c r="S163" s="113"/>
      <c r="T163" s="113"/>
      <c r="U163" s="27"/>
    </row>
    <row r="164" spans="1:21">
      <c r="A164" s="56"/>
      <c r="B164" s="109" t="s">
        <v>474</v>
      </c>
      <c r="C164" s="111">
        <v>84.4</v>
      </c>
      <c r="D164" s="111"/>
      <c r="E164" s="23"/>
      <c r="F164" s="23"/>
      <c r="G164" s="111" t="s">
        <v>221</v>
      </c>
      <c r="H164" s="111"/>
      <c r="I164" s="23"/>
      <c r="J164" s="23"/>
      <c r="K164" s="111">
        <v>1.2</v>
      </c>
      <c r="L164" s="111"/>
      <c r="M164" s="23"/>
      <c r="N164" s="23"/>
      <c r="O164" s="111" t="s">
        <v>475</v>
      </c>
      <c r="P164" s="111"/>
      <c r="Q164" s="109" t="s">
        <v>246</v>
      </c>
      <c r="R164" s="23"/>
      <c r="S164" s="111" t="s">
        <v>221</v>
      </c>
      <c r="T164" s="111"/>
      <c r="U164" s="23"/>
    </row>
    <row r="165" spans="1:21" ht="15.75" thickBot="1">
      <c r="A165" s="56"/>
      <c r="B165" s="109"/>
      <c r="C165" s="116"/>
      <c r="D165" s="116"/>
      <c r="E165" s="67"/>
      <c r="F165" s="23"/>
      <c r="G165" s="116"/>
      <c r="H165" s="116"/>
      <c r="I165" s="67"/>
      <c r="J165" s="23"/>
      <c r="K165" s="116"/>
      <c r="L165" s="116"/>
      <c r="M165" s="67"/>
      <c r="N165" s="23"/>
      <c r="O165" s="116"/>
      <c r="P165" s="116"/>
      <c r="Q165" s="121"/>
      <c r="R165" s="23"/>
      <c r="S165" s="116"/>
      <c r="T165" s="116"/>
      <c r="U165" s="67"/>
    </row>
    <row r="166" spans="1:21">
      <c r="A166" s="56"/>
      <c r="B166" s="108" t="s">
        <v>480</v>
      </c>
      <c r="C166" s="130">
        <v>4425.3</v>
      </c>
      <c r="D166" s="130"/>
      <c r="E166" s="70"/>
      <c r="F166" s="27"/>
      <c r="G166" s="118">
        <v>561.6</v>
      </c>
      <c r="H166" s="118"/>
      <c r="I166" s="70"/>
      <c r="J166" s="27"/>
      <c r="K166" s="118">
        <v>1.5</v>
      </c>
      <c r="L166" s="118"/>
      <c r="M166" s="70"/>
      <c r="N166" s="27"/>
      <c r="O166" s="118" t="s">
        <v>475</v>
      </c>
      <c r="P166" s="118"/>
      <c r="Q166" s="117" t="s">
        <v>246</v>
      </c>
      <c r="R166" s="27"/>
      <c r="S166" s="130">
        <v>4902.8</v>
      </c>
      <c r="T166" s="130"/>
      <c r="U166" s="70"/>
    </row>
    <row r="167" spans="1:21">
      <c r="A167" s="56"/>
      <c r="B167" s="108"/>
      <c r="C167" s="137"/>
      <c r="D167" s="137"/>
      <c r="E167" s="71"/>
      <c r="F167" s="27"/>
      <c r="G167" s="124"/>
      <c r="H167" s="124"/>
      <c r="I167" s="71"/>
      <c r="J167" s="27"/>
      <c r="K167" s="124"/>
      <c r="L167" s="124"/>
      <c r="M167" s="71"/>
      <c r="N167" s="27"/>
      <c r="O167" s="124"/>
      <c r="P167" s="124"/>
      <c r="Q167" s="125"/>
      <c r="R167" s="27"/>
      <c r="S167" s="137"/>
      <c r="T167" s="137"/>
      <c r="U167" s="71"/>
    </row>
    <row r="168" spans="1:21">
      <c r="A168" s="56"/>
      <c r="B168" s="109" t="s">
        <v>481</v>
      </c>
      <c r="C168" s="128">
        <v>1081.5</v>
      </c>
      <c r="D168" s="128"/>
      <c r="E168" s="23"/>
      <c r="F168" s="23"/>
      <c r="G168" s="128">
        <v>3894.8</v>
      </c>
      <c r="H168" s="128"/>
      <c r="I168" s="23"/>
      <c r="J168" s="23"/>
      <c r="K168" s="111">
        <v>324.2</v>
      </c>
      <c r="L168" s="111"/>
      <c r="M168" s="23"/>
      <c r="N168" s="23"/>
      <c r="O168" s="111" t="s">
        <v>482</v>
      </c>
      <c r="P168" s="111"/>
      <c r="Q168" s="109" t="s">
        <v>246</v>
      </c>
      <c r="R168" s="23"/>
      <c r="S168" s="128">
        <v>1081.5</v>
      </c>
      <c r="T168" s="128"/>
      <c r="U168" s="23"/>
    </row>
    <row r="169" spans="1:21">
      <c r="A169" s="56"/>
      <c r="B169" s="109"/>
      <c r="C169" s="128"/>
      <c r="D169" s="128"/>
      <c r="E169" s="23"/>
      <c r="F169" s="23"/>
      <c r="G169" s="128"/>
      <c r="H169" s="128"/>
      <c r="I169" s="23"/>
      <c r="J169" s="23"/>
      <c r="K169" s="111"/>
      <c r="L169" s="111"/>
      <c r="M169" s="23"/>
      <c r="N169" s="23"/>
      <c r="O169" s="111"/>
      <c r="P169" s="111"/>
      <c r="Q169" s="109"/>
      <c r="R169" s="23"/>
      <c r="S169" s="128"/>
      <c r="T169" s="128"/>
      <c r="U169" s="23"/>
    </row>
    <row r="170" spans="1:21">
      <c r="A170" s="56"/>
      <c r="B170" s="108" t="s">
        <v>483</v>
      </c>
      <c r="C170" s="113" t="s">
        <v>484</v>
      </c>
      <c r="D170" s="113"/>
      <c r="E170" s="108" t="s">
        <v>246</v>
      </c>
      <c r="F170" s="27"/>
      <c r="G170" s="113">
        <v>560.9</v>
      </c>
      <c r="H170" s="113"/>
      <c r="I170" s="27"/>
      <c r="J170" s="27"/>
      <c r="K170" s="113" t="s">
        <v>485</v>
      </c>
      <c r="L170" s="113"/>
      <c r="M170" s="108" t="s">
        <v>246</v>
      </c>
      <c r="N170" s="27"/>
      <c r="O170" s="113" t="s">
        <v>486</v>
      </c>
      <c r="P170" s="113"/>
      <c r="Q170" s="108" t="s">
        <v>246</v>
      </c>
      <c r="R170" s="27"/>
      <c r="S170" s="113" t="s">
        <v>484</v>
      </c>
      <c r="T170" s="113"/>
      <c r="U170" s="108" t="s">
        <v>246</v>
      </c>
    </row>
    <row r="171" spans="1:21">
      <c r="A171" s="56"/>
      <c r="B171" s="108"/>
      <c r="C171" s="113"/>
      <c r="D171" s="113"/>
      <c r="E171" s="108"/>
      <c r="F171" s="27"/>
      <c r="G171" s="113"/>
      <c r="H171" s="113"/>
      <c r="I171" s="27"/>
      <c r="J171" s="27"/>
      <c r="K171" s="113"/>
      <c r="L171" s="113"/>
      <c r="M171" s="108"/>
      <c r="N171" s="27"/>
      <c r="O171" s="113"/>
      <c r="P171" s="113"/>
      <c r="Q171" s="108"/>
      <c r="R171" s="27"/>
      <c r="S171" s="113"/>
      <c r="T171" s="113"/>
      <c r="U171" s="108"/>
    </row>
    <row r="172" spans="1:21">
      <c r="A172" s="56"/>
      <c r="B172" s="109" t="s">
        <v>487</v>
      </c>
      <c r="C172" s="111" t="s">
        <v>488</v>
      </c>
      <c r="D172" s="111"/>
      <c r="E172" s="109" t="s">
        <v>246</v>
      </c>
      <c r="F172" s="23"/>
      <c r="G172" s="111">
        <v>0.5</v>
      </c>
      <c r="H172" s="111"/>
      <c r="I172" s="23"/>
      <c r="J172" s="23"/>
      <c r="K172" s="111" t="s">
        <v>221</v>
      </c>
      <c r="L172" s="111"/>
      <c r="M172" s="23"/>
      <c r="N172" s="23"/>
      <c r="O172" s="111" t="s">
        <v>489</v>
      </c>
      <c r="P172" s="111"/>
      <c r="Q172" s="109" t="s">
        <v>246</v>
      </c>
      <c r="R172" s="23"/>
      <c r="S172" s="111" t="s">
        <v>488</v>
      </c>
      <c r="T172" s="111"/>
      <c r="U172" s="109" t="s">
        <v>246</v>
      </c>
    </row>
    <row r="173" spans="1:21" ht="15.75" thickBot="1">
      <c r="A173" s="56"/>
      <c r="B173" s="109"/>
      <c r="C173" s="116"/>
      <c r="D173" s="116"/>
      <c r="E173" s="121"/>
      <c r="F173" s="23"/>
      <c r="G173" s="116"/>
      <c r="H173" s="116"/>
      <c r="I173" s="67"/>
      <c r="J173" s="23"/>
      <c r="K173" s="116"/>
      <c r="L173" s="116"/>
      <c r="M173" s="67"/>
      <c r="N173" s="23"/>
      <c r="O173" s="116"/>
      <c r="P173" s="116"/>
      <c r="Q173" s="121"/>
      <c r="R173" s="23"/>
      <c r="S173" s="116"/>
      <c r="T173" s="116"/>
      <c r="U173" s="121"/>
    </row>
    <row r="174" spans="1:21">
      <c r="A174" s="56"/>
      <c r="B174" s="108" t="s">
        <v>96</v>
      </c>
      <c r="C174" s="118">
        <v>238.2</v>
      </c>
      <c r="D174" s="118"/>
      <c r="E174" s="70"/>
      <c r="F174" s="27"/>
      <c r="G174" s="130">
        <v>4456.2</v>
      </c>
      <c r="H174" s="130"/>
      <c r="I174" s="70"/>
      <c r="J174" s="27"/>
      <c r="K174" s="118">
        <v>50.3</v>
      </c>
      <c r="L174" s="118"/>
      <c r="M174" s="70"/>
      <c r="N174" s="27"/>
      <c r="O174" s="118" t="s">
        <v>490</v>
      </c>
      <c r="P174" s="118"/>
      <c r="Q174" s="117" t="s">
        <v>246</v>
      </c>
      <c r="R174" s="27"/>
      <c r="S174" s="118">
        <v>238.2</v>
      </c>
      <c r="T174" s="118"/>
      <c r="U174" s="70"/>
    </row>
    <row r="175" spans="1:21">
      <c r="A175" s="56"/>
      <c r="B175" s="108"/>
      <c r="C175" s="124"/>
      <c r="D175" s="124"/>
      <c r="E175" s="71"/>
      <c r="F175" s="27"/>
      <c r="G175" s="137"/>
      <c r="H175" s="137"/>
      <c r="I175" s="71"/>
      <c r="J175" s="27"/>
      <c r="K175" s="124"/>
      <c r="L175" s="124"/>
      <c r="M175" s="71"/>
      <c r="N175" s="27"/>
      <c r="O175" s="124"/>
      <c r="P175" s="124"/>
      <c r="Q175" s="125"/>
      <c r="R175" s="27"/>
      <c r="S175" s="124"/>
      <c r="T175" s="124"/>
      <c r="U175" s="71"/>
    </row>
    <row r="176" spans="1:21">
      <c r="A176" s="56"/>
      <c r="B176" s="109" t="s">
        <v>97</v>
      </c>
      <c r="C176" s="111" t="s">
        <v>221</v>
      </c>
      <c r="D176" s="111"/>
      <c r="E176" s="23"/>
      <c r="F176" s="23"/>
      <c r="G176" s="111" t="s">
        <v>221</v>
      </c>
      <c r="H176" s="111"/>
      <c r="I176" s="23"/>
      <c r="J176" s="23"/>
      <c r="K176" s="111">
        <v>11.5</v>
      </c>
      <c r="L176" s="111"/>
      <c r="M176" s="23"/>
      <c r="N176" s="23"/>
      <c r="O176" s="111" t="s">
        <v>221</v>
      </c>
      <c r="P176" s="111"/>
      <c r="Q176" s="23"/>
      <c r="R176" s="23"/>
      <c r="S176" s="111">
        <v>11.5</v>
      </c>
      <c r="T176" s="111"/>
      <c r="U176" s="23"/>
    </row>
    <row r="177" spans="1:21" ht="15.75" thickBot="1">
      <c r="A177" s="56"/>
      <c r="B177" s="109"/>
      <c r="C177" s="116"/>
      <c r="D177" s="116"/>
      <c r="E177" s="67"/>
      <c r="F177" s="23"/>
      <c r="G177" s="116"/>
      <c r="H177" s="116"/>
      <c r="I177" s="67"/>
      <c r="J177" s="23"/>
      <c r="K177" s="116"/>
      <c r="L177" s="116"/>
      <c r="M177" s="67"/>
      <c r="N177" s="23"/>
      <c r="O177" s="116"/>
      <c r="P177" s="116"/>
      <c r="Q177" s="67"/>
      <c r="R177" s="23"/>
      <c r="S177" s="116"/>
      <c r="T177" s="116"/>
      <c r="U177" s="67"/>
    </row>
    <row r="178" spans="1:21">
      <c r="A178" s="56"/>
      <c r="B178" s="108" t="s">
        <v>491</v>
      </c>
      <c r="C178" s="118">
        <v>238.2</v>
      </c>
      <c r="D178" s="118"/>
      <c r="E178" s="70"/>
      <c r="F178" s="27"/>
      <c r="G178" s="130">
        <v>4456.2</v>
      </c>
      <c r="H178" s="130"/>
      <c r="I178" s="70"/>
      <c r="J178" s="27"/>
      <c r="K178" s="118">
        <v>61.8</v>
      </c>
      <c r="L178" s="118"/>
      <c r="M178" s="70"/>
      <c r="N178" s="27"/>
      <c r="O178" s="118" t="s">
        <v>490</v>
      </c>
      <c r="P178" s="118"/>
      <c r="Q178" s="117" t="s">
        <v>246</v>
      </c>
      <c r="R178" s="27"/>
      <c r="S178" s="118">
        <v>249.7</v>
      </c>
      <c r="T178" s="118"/>
      <c r="U178" s="70"/>
    </row>
    <row r="179" spans="1:21" ht="15.75" thickBot="1">
      <c r="A179" s="56"/>
      <c r="B179" s="108"/>
      <c r="C179" s="114"/>
      <c r="D179" s="114"/>
      <c r="E179" s="40"/>
      <c r="F179" s="27"/>
      <c r="G179" s="138"/>
      <c r="H179" s="138"/>
      <c r="I179" s="40"/>
      <c r="J179" s="27"/>
      <c r="K179" s="114"/>
      <c r="L179" s="114"/>
      <c r="M179" s="40"/>
      <c r="N179" s="27"/>
      <c r="O179" s="114"/>
      <c r="P179" s="114"/>
      <c r="Q179" s="119"/>
      <c r="R179" s="27"/>
      <c r="S179" s="114"/>
      <c r="T179" s="114"/>
      <c r="U179" s="40"/>
    </row>
    <row r="180" spans="1:21">
      <c r="A180" s="56"/>
      <c r="B180" s="109" t="s">
        <v>99</v>
      </c>
      <c r="C180" s="120" t="s">
        <v>220</v>
      </c>
      <c r="D180" s="139">
        <v>4663.5</v>
      </c>
      <c r="E180" s="43"/>
      <c r="F180" s="23"/>
      <c r="G180" s="120" t="s">
        <v>220</v>
      </c>
      <c r="H180" s="139">
        <v>5017.8</v>
      </c>
      <c r="I180" s="43"/>
      <c r="J180" s="23"/>
      <c r="K180" s="120" t="s">
        <v>220</v>
      </c>
      <c r="L180" s="115">
        <v>63.3</v>
      </c>
      <c r="M180" s="43"/>
      <c r="N180" s="23"/>
      <c r="O180" s="120" t="s">
        <v>220</v>
      </c>
      <c r="P180" s="115" t="s">
        <v>476</v>
      </c>
      <c r="Q180" s="120" t="s">
        <v>246</v>
      </c>
      <c r="R180" s="23"/>
      <c r="S180" s="120" t="s">
        <v>220</v>
      </c>
      <c r="T180" s="139">
        <v>5152.5</v>
      </c>
      <c r="U180" s="43"/>
    </row>
    <row r="181" spans="1:21" ht="15.75" thickBot="1">
      <c r="A181" s="56"/>
      <c r="B181" s="109"/>
      <c r="C181" s="126"/>
      <c r="D181" s="140"/>
      <c r="E181" s="48"/>
      <c r="F181" s="23"/>
      <c r="G181" s="126"/>
      <c r="H181" s="140"/>
      <c r="I181" s="48"/>
      <c r="J181" s="23"/>
      <c r="K181" s="126"/>
      <c r="L181" s="127"/>
      <c r="M181" s="48"/>
      <c r="N181" s="23"/>
      <c r="O181" s="126"/>
      <c r="P181" s="127"/>
      <c r="Q181" s="126"/>
      <c r="R181" s="23"/>
      <c r="S181" s="126"/>
      <c r="T181" s="140"/>
      <c r="U181" s="48"/>
    </row>
    <row r="182" spans="1:21" ht="15.75" thickTop="1">
      <c r="A182" s="56"/>
      <c r="B182" s="101" t="s">
        <v>492</v>
      </c>
      <c r="C182" s="141"/>
      <c r="D182" s="141"/>
      <c r="E182" s="141"/>
      <c r="F182" s="18"/>
      <c r="G182" s="141"/>
      <c r="H182" s="141"/>
      <c r="I182" s="141"/>
      <c r="J182" s="18"/>
      <c r="K182" s="141"/>
      <c r="L182" s="141"/>
      <c r="M182" s="141"/>
      <c r="N182" s="18"/>
      <c r="O182" s="141"/>
      <c r="P182" s="141"/>
      <c r="Q182" s="141"/>
      <c r="R182" s="18"/>
      <c r="S182" s="141"/>
      <c r="T182" s="141"/>
      <c r="U182" s="141"/>
    </row>
    <row r="183" spans="1:21">
      <c r="A183" s="56"/>
      <c r="B183" s="103" t="s">
        <v>468</v>
      </c>
      <c r="C183" s="109"/>
      <c r="D183" s="109"/>
      <c r="E183" s="109"/>
      <c r="F183" s="19"/>
      <c r="G183" s="109"/>
      <c r="H183" s="109"/>
      <c r="I183" s="109"/>
      <c r="J183" s="19"/>
      <c r="K183" s="109"/>
      <c r="L183" s="109"/>
      <c r="M183" s="109"/>
      <c r="N183" s="19"/>
      <c r="O183" s="109"/>
      <c r="P183" s="109"/>
      <c r="Q183" s="109"/>
      <c r="R183" s="19"/>
      <c r="S183" s="109"/>
      <c r="T183" s="109"/>
      <c r="U183" s="109"/>
    </row>
    <row r="184" spans="1:21">
      <c r="A184" s="56"/>
      <c r="B184" s="108" t="s">
        <v>469</v>
      </c>
      <c r="C184" s="108" t="s">
        <v>220</v>
      </c>
      <c r="D184" s="113">
        <v>66.8</v>
      </c>
      <c r="E184" s="27"/>
      <c r="F184" s="27"/>
      <c r="G184" s="108" t="s">
        <v>220</v>
      </c>
      <c r="H184" s="113">
        <v>185.1</v>
      </c>
      <c r="I184" s="27"/>
      <c r="J184" s="27"/>
      <c r="K184" s="108" t="s">
        <v>220</v>
      </c>
      <c r="L184" s="113">
        <v>27.7</v>
      </c>
      <c r="M184" s="27"/>
      <c r="N184" s="27"/>
      <c r="O184" s="108" t="s">
        <v>220</v>
      </c>
      <c r="P184" s="113" t="s">
        <v>221</v>
      </c>
      <c r="Q184" s="27"/>
      <c r="R184" s="27"/>
      <c r="S184" s="108" t="s">
        <v>220</v>
      </c>
      <c r="T184" s="113">
        <v>279.60000000000002</v>
      </c>
      <c r="U184" s="27"/>
    </row>
    <row r="185" spans="1:21">
      <c r="A185" s="56"/>
      <c r="B185" s="108"/>
      <c r="C185" s="108"/>
      <c r="D185" s="113"/>
      <c r="E185" s="27"/>
      <c r="F185" s="27"/>
      <c r="G185" s="108"/>
      <c r="H185" s="113"/>
      <c r="I185" s="27"/>
      <c r="J185" s="27"/>
      <c r="K185" s="108"/>
      <c r="L185" s="113"/>
      <c r="M185" s="27"/>
      <c r="N185" s="27"/>
      <c r="O185" s="108"/>
      <c r="P185" s="113"/>
      <c r="Q185" s="27"/>
      <c r="R185" s="27"/>
      <c r="S185" s="108"/>
      <c r="T185" s="113"/>
      <c r="U185" s="27"/>
    </row>
    <row r="186" spans="1:21">
      <c r="A186" s="56"/>
      <c r="B186" s="109" t="s">
        <v>470</v>
      </c>
      <c r="C186" s="111">
        <v>47.7</v>
      </c>
      <c r="D186" s="111"/>
      <c r="E186" s="23"/>
      <c r="F186" s="23"/>
      <c r="G186" s="128">
        <v>2983.1</v>
      </c>
      <c r="H186" s="128"/>
      <c r="I186" s="23"/>
      <c r="J186" s="23"/>
      <c r="K186" s="111">
        <v>5.7</v>
      </c>
      <c r="L186" s="111"/>
      <c r="M186" s="23"/>
      <c r="N186" s="23"/>
      <c r="O186" s="111" t="s">
        <v>221</v>
      </c>
      <c r="P186" s="111"/>
      <c r="Q186" s="23"/>
      <c r="R186" s="23"/>
      <c r="S186" s="128">
        <v>3036.5</v>
      </c>
      <c r="T186" s="128"/>
      <c r="U186" s="23"/>
    </row>
    <row r="187" spans="1:21">
      <c r="A187" s="56"/>
      <c r="B187" s="109"/>
      <c r="C187" s="111"/>
      <c r="D187" s="111"/>
      <c r="E187" s="23"/>
      <c r="F187" s="23"/>
      <c r="G187" s="128"/>
      <c r="H187" s="128"/>
      <c r="I187" s="23"/>
      <c r="J187" s="23"/>
      <c r="K187" s="111"/>
      <c r="L187" s="111"/>
      <c r="M187" s="23"/>
      <c r="N187" s="23"/>
      <c r="O187" s="111"/>
      <c r="P187" s="111"/>
      <c r="Q187" s="23"/>
      <c r="R187" s="23"/>
      <c r="S187" s="128"/>
      <c r="T187" s="128"/>
      <c r="U187" s="23"/>
    </row>
    <row r="188" spans="1:21">
      <c r="A188" s="56"/>
      <c r="B188" s="108" t="s">
        <v>70</v>
      </c>
      <c r="C188" s="113" t="s">
        <v>221</v>
      </c>
      <c r="D188" s="113"/>
      <c r="E188" s="27"/>
      <c r="F188" s="27"/>
      <c r="G188" s="113">
        <v>916</v>
      </c>
      <c r="H188" s="113"/>
      <c r="I188" s="27"/>
      <c r="J188" s="27"/>
      <c r="K188" s="113">
        <v>3.3</v>
      </c>
      <c r="L188" s="113"/>
      <c r="M188" s="27"/>
      <c r="N188" s="27"/>
      <c r="O188" s="113" t="s">
        <v>221</v>
      </c>
      <c r="P188" s="113"/>
      <c r="Q188" s="27"/>
      <c r="R188" s="27"/>
      <c r="S188" s="113">
        <v>919.3</v>
      </c>
      <c r="T188" s="113"/>
      <c r="U188" s="27"/>
    </row>
    <row r="189" spans="1:21">
      <c r="A189" s="56"/>
      <c r="B189" s="108"/>
      <c r="C189" s="113"/>
      <c r="D189" s="113"/>
      <c r="E189" s="27"/>
      <c r="F189" s="27"/>
      <c r="G189" s="113"/>
      <c r="H189" s="113"/>
      <c r="I189" s="27"/>
      <c r="J189" s="27"/>
      <c r="K189" s="113"/>
      <c r="L189" s="113"/>
      <c r="M189" s="27"/>
      <c r="N189" s="27"/>
      <c r="O189" s="113"/>
      <c r="P189" s="113"/>
      <c r="Q189" s="27"/>
      <c r="R189" s="27"/>
      <c r="S189" s="113"/>
      <c r="T189" s="113"/>
      <c r="U189" s="27"/>
    </row>
    <row r="190" spans="1:21">
      <c r="A190" s="56"/>
      <c r="B190" s="109" t="s">
        <v>72</v>
      </c>
      <c r="C190" s="111" t="s">
        <v>221</v>
      </c>
      <c r="D190" s="111"/>
      <c r="E190" s="23"/>
      <c r="F190" s="23"/>
      <c r="G190" s="111">
        <v>495.1</v>
      </c>
      <c r="H190" s="111"/>
      <c r="I190" s="23"/>
      <c r="J190" s="23"/>
      <c r="K190" s="111">
        <v>5</v>
      </c>
      <c r="L190" s="111"/>
      <c r="M190" s="23"/>
      <c r="N190" s="23"/>
      <c r="O190" s="111" t="s">
        <v>221</v>
      </c>
      <c r="P190" s="111"/>
      <c r="Q190" s="23"/>
      <c r="R190" s="23"/>
      <c r="S190" s="111">
        <v>500.1</v>
      </c>
      <c r="T190" s="111"/>
      <c r="U190" s="23"/>
    </row>
    <row r="191" spans="1:21">
      <c r="A191" s="56"/>
      <c r="B191" s="109"/>
      <c r="C191" s="111"/>
      <c r="D191" s="111"/>
      <c r="E191" s="23"/>
      <c r="F191" s="23"/>
      <c r="G191" s="111"/>
      <c r="H191" s="111"/>
      <c r="I191" s="23"/>
      <c r="J191" s="23"/>
      <c r="K191" s="111"/>
      <c r="L191" s="111"/>
      <c r="M191" s="23"/>
      <c r="N191" s="23"/>
      <c r="O191" s="111"/>
      <c r="P191" s="111"/>
      <c r="Q191" s="23"/>
      <c r="R191" s="23"/>
      <c r="S191" s="111"/>
      <c r="T191" s="111"/>
      <c r="U191" s="23"/>
    </row>
    <row r="192" spans="1:21">
      <c r="A192" s="56"/>
      <c r="B192" s="108" t="s">
        <v>359</v>
      </c>
      <c r="C192" s="113">
        <v>72.599999999999994</v>
      </c>
      <c r="D192" s="113"/>
      <c r="E192" s="27"/>
      <c r="F192" s="27"/>
      <c r="G192" s="113">
        <v>6.6</v>
      </c>
      <c r="H192" s="113"/>
      <c r="I192" s="27"/>
      <c r="J192" s="27"/>
      <c r="K192" s="113">
        <v>22.1</v>
      </c>
      <c r="L192" s="113"/>
      <c r="M192" s="27"/>
      <c r="N192" s="27"/>
      <c r="O192" s="113" t="s">
        <v>221</v>
      </c>
      <c r="P192" s="113"/>
      <c r="Q192" s="27"/>
      <c r="R192" s="27"/>
      <c r="S192" s="113">
        <v>101.3</v>
      </c>
      <c r="T192" s="113"/>
      <c r="U192" s="27"/>
    </row>
    <row r="193" spans="1:21">
      <c r="A193" s="56"/>
      <c r="B193" s="108"/>
      <c r="C193" s="113"/>
      <c r="D193" s="113"/>
      <c r="E193" s="27"/>
      <c r="F193" s="27"/>
      <c r="G193" s="113"/>
      <c r="H193" s="113"/>
      <c r="I193" s="27"/>
      <c r="J193" s="27"/>
      <c r="K193" s="113"/>
      <c r="L193" s="113"/>
      <c r="M193" s="27"/>
      <c r="N193" s="27"/>
      <c r="O193" s="113"/>
      <c r="P193" s="113"/>
      <c r="Q193" s="27"/>
      <c r="R193" s="27"/>
      <c r="S193" s="113"/>
      <c r="T193" s="113"/>
      <c r="U193" s="27"/>
    </row>
    <row r="194" spans="1:21">
      <c r="A194" s="56"/>
      <c r="B194" s="109" t="s">
        <v>471</v>
      </c>
      <c r="C194" s="128">
        <v>4508.3</v>
      </c>
      <c r="D194" s="128"/>
      <c r="E194" s="23"/>
      <c r="F194" s="23"/>
      <c r="G194" s="111" t="s">
        <v>221</v>
      </c>
      <c r="H194" s="111"/>
      <c r="I194" s="23"/>
      <c r="J194" s="23"/>
      <c r="K194" s="111" t="s">
        <v>221</v>
      </c>
      <c r="L194" s="111"/>
      <c r="M194" s="23"/>
      <c r="N194" s="23"/>
      <c r="O194" s="111" t="s">
        <v>493</v>
      </c>
      <c r="P194" s="111"/>
      <c r="Q194" s="109" t="s">
        <v>246</v>
      </c>
      <c r="R194" s="23"/>
      <c r="S194" s="111" t="s">
        <v>221</v>
      </c>
      <c r="T194" s="111"/>
      <c r="U194" s="23"/>
    </row>
    <row r="195" spans="1:21">
      <c r="A195" s="56"/>
      <c r="B195" s="109"/>
      <c r="C195" s="128"/>
      <c r="D195" s="128"/>
      <c r="E195" s="23"/>
      <c r="F195" s="23"/>
      <c r="G195" s="111"/>
      <c r="H195" s="111"/>
      <c r="I195" s="23"/>
      <c r="J195" s="23"/>
      <c r="K195" s="111"/>
      <c r="L195" s="111"/>
      <c r="M195" s="23"/>
      <c r="N195" s="23"/>
      <c r="O195" s="111"/>
      <c r="P195" s="111"/>
      <c r="Q195" s="109"/>
      <c r="R195" s="23"/>
      <c r="S195" s="111"/>
      <c r="T195" s="111"/>
      <c r="U195" s="23"/>
    </row>
    <row r="196" spans="1:21">
      <c r="A196" s="56"/>
      <c r="B196" s="108" t="s">
        <v>66</v>
      </c>
      <c r="C196" s="113">
        <v>3.4</v>
      </c>
      <c r="D196" s="113"/>
      <c r="E196" s="27"/>
      <c r="F196" s="27"/>
      <c r="G196" s="113">
        <v>318.8</v>
      </c>
      <c r="H196" s="113"/>
      <c r="I196" s="27"/>
      <c r="J196" s="27"/>
      <c r="K196" s="113">
        <v>1.2</v>
      </c>
      <c r="L196" s="113"/>
      <c r="M196" s="27"/>
      <c r="N196" s="27"/>
      <c r="O196" s="113" t="s">
        <v>473</v>
      </c>
      <c r="P196" s="113"/>
      <c r="Q196" s="108" t="s">
        <v>246</v>
      </c>
      <c r="R196" s="27"/>
      <c r="S196" s="113">
        <v>322.60000000000002</v>
      </c>
      <c r="T196" s="113"/>
      <c r="U196" s="27"/>
    </row>
    <row r="197" spans="1:21">
      <c r="A197" s="56"/>
      <c r="B197" s="108"/>
      <c r="C197" s="113"/>
      <c r="D197" s="113"/>
      <c r="E197" s="27"/>
      <c r="F197" s="27"/>
      <c r="G197" s="113"/>
      <c r="H197" s="113"/>
      <c r="I197" s="27"/>
      <c r="J197" s="27"/>
      <c r="K197" s="113"/>
      <c r="L197" s="113"/>
      <c r="M197" s="27"/>
      <c r="N197" s="27"/>
      <c r="O197" s="113"/>
      <c r="P197" s="113"/>
      <c r="Q197" s="108"/>
      <c r="R197" s="27"/>
      <c r="S197" s="113"/>
      <c r="T197" s="113"/>
      <c r="U197" s="27"/>
    </row>
    <row r="198" spans="1:21">
      <c r="A198" s="56"/>
      <c r="B198" s="109" t="s">
        <v>474</v>
      </c>
      <c r="C198" s="111" t="s">
        <v>221</v>
      </c>
      <c r="D198" s="111"/>
      <c r="E198" s="23"/>
      <c r="F198" s="23"/>
      <c r="G198" s="111">
        <v>55.7</v>
      </c>
      <c r="H198" s="111"/>
      <c r="I198" s="23"/>
      <c r="J198" s="23"/>
      <c r="K198" s="111" t="s">
        <v>221</v>
      </c>
      <c r="L198" s="111"/>
      <c r="M198" s="23"/>
      <c r="N198" s="23"/>
      <c r="O198" s="111" t="s">
        <v>494</v>
      </c>
      <c r="P198" s="111"/>
      <c r="Q198" s="109" t="s">
        <v>246</v>
      </c>
      <c r="R198" s="23"/>
      <c r="S198" s="111" t="s">
        <v>221</v>
      </c>
      <c r="T198" s="111"/>
      <c r="U198" s="23"/>
    </row>
    <row r="199" spans="1:21" ht="15.75" thickBot="1">
      <c r="A199" s="56"/>
      <c r="B199" s="109"/>
      <c r="C199" s="116"/>
      <c r="D199" s="116"/>
      <c r="E199" s="67"/>
      <c r="F199" s="23"/>
      <c r="G199" s="116"/>
      <c r="H199" s="116"/>
      <c r="I199" s="67"/>
      <c r="J199" s="23"/>
      <c r="K199" s="116"/>
      <c r="L199" s="116"/>
      <c r="M199" s="67"/>
      <c r="N199" s="23"/>
      <c r="O199" s="116"/>
      <c r="P199" s="116"/>
      <c r="Q199" s="121"/>
      <c r="R199" s="23"/>
      <c r="S199" s="116"/>
      <c r="T199" s="116"/>
      <c r="U199" s="67"/>
    </row>
    <row r="200" spans="1:21">
      <c r="A200" s="56"/>
      <c r="B200" s="108" t="s">
        <v>74</v>
      </c>
      <c r="C200" s="117" t="s">
        <v>220</v>
      </c>
      <c r="D200" s="130">
        <v>4698.8</v>
      </c>
      <c r="E200" s="70"/>
      <c r="F200" s="27"/>
      <c r="G200" s="117" t="s">
        <v>220</v>
      </c>
      <c r="H200" s="130">
        <v>4960.3999999999996</v>
      </c>
      <c r="I200" s="70"/>
      <c r="J200" s="27"/>
      <c r="K200" s="117" t="s">
        <v>220</v>
      </c>
      <c r="L200" s="118">
        <v>65</v>
      </c>
      <c r="M200" s="70"/>
      <c r="N200" s="27"/>
      <c r="O200" s="117" t="s">
        <v>220</v>
      </c>
      <c r="P200" s="118" t="s">
        <v>495</v>
      </c>
      <c r="Q200" s="117" t="s">
        <v>246</v>
      </c>
      <c r="R200" s="27"/>
      <c r="S200" s="117" t="s">
        <v>220</v>
      </c>
      <c r="T200" s="130">
        <v>5159.3999999999996</v>
      </c>
      <c r="U200" s="70"/>
    </row>
    <row r="201" spans="1:21" ht="15.75" thickBot="1">
      <c r="A201" s="56"/>
      <c r="B201" s="108"/>
      <c r="C201" s="122"/>
      <c r="D201" s="131"/>
      <c r="E201" s="78"/>
      <c r="F201" s="27"/>
      <c r="G201" s="122"/>
      <c r="H201" s="131"/>
      <c r="I201" s="78"/>
      <c r="J201" s="27"/>
      <c r="K201" s="122"/>
      <c r="L201" s="123"/>
      <c r="M201" s="78"/>
      <c r="N201" s="27"/>
      <c r="O201" s="122"/>
      <c r="P201" s="123"/>
      <c r="Q201" s="122"/>
      <c r="R201" s="27"/>
      <c r="S201" s="122"/>
      <c r="T201" s="131"/>
      <c r="U201" s="78"/>
    </row>
    <row r="202" spans="1:21" ht="15.75" thickTop="1">
      <c r="A202" s="56"/>
      <c r="B202" s="109" t="s">
        <v>360</v>
      </c>
      <c r="C202" s="132" t="s">
        <v>220</v>
      </c>
      <c r="D202" s="134">
        <v>114.8</v>
      </c>
      <c r="E202" s="136"/>
      <c r="F202" s="23"/>
      <c r="G202" s="132" t="s">
        <v>220</v>
      </c>
      <c r="H202" s="134">
        <v>231.4</v>
      </c>
      <c r="I202" s="136"/>
      <c r="J202" s="23"/>
      <c r="K202" s="132" t="s">
        <v>220</v>
      </c>
      <c r="L202" s="134">
        <v>0.1</v>
      </c>
      <c r="M202" s="136"/>
      <c r="N202" s="23"/>
      <c r="O202" s="132" t="s">
        <v>220</v>
      </c>
      <c r="P202" s="134" t="s">
        <v>221</v>
      </c>
      <c r="Q202" s="136"/>
      <c r="R202" s="23"/>
      <c r="S202" s="132" t="s">
        <v>220</v>
      </c>
      <c r="T202" s="134">
        <v>346.3</v>
      </c>
      <c r="U202" s="136"/>
    </row>
    <row r="203" spans="1:21">
      <c r="A203" s="56"/>
      <c r="B203" s="109"/>
      <c r="C203" s="109"/>
      <c r="D203" s="111"/>
      <c r="E203" s="23"/>
      <c r="F203" s="23"/>
      <c r="G203" s="109"/>
      <c r="H203" s="111"/>
      <c r="I203" s="23"/>
      <c r="J203" s="23"/>
      <c r="K203" s="109"/>
      <c r="L203" s="111"/>
      <c r="M203" s="23"/>
      <c r="N203" s="23"/>
      <c r="O203" s="109"/>
      <c r="P203" s="111"/>
      <c r="Q203" s="23"/>
      <c r="R203" s="23"/>
      <c r="S203" s="109"/>
      <c r="T203" s="111"/>
      <c r="U203" s="23"/>
    </row>
    <row r="204" spans="1:21">
      <c r="A204" s="56"/>
      <c r="B204" s="108" t="s">
        <v>477</v>
      </c>
      <c r="C204" s="129">
        <v>4363.8999999999996</v>
      </c>
      <c r="D204" s="129"/>
      <c r="E204" s="27"/>
      <c r="F204" s="27"/>
      <c r="G204" s="113">
        <v>0.1</v>
      </c>
      <c r="H204" s="113"/>
      <c r="I204" s="27"/>
      <c r="J204" s="27"/>
      <c r="K204" s="113" t="s">
        <v>221</v>
      </c>
      <c r="L204" s="113"/>
      <c r="M204" s="27"/>
      <c r="N204" s="27"/>
      <c r="O204" s="113" t="s">
        <v>221</v>
      </c>
      <c r="P204" s="113"/>
      <c r="Q204" s="27"/>
      <c r="R204" s="27"/>
      <c r="S204" s="129">
        <v>4364</v>
      </c>
      <c r="T204" s="129"/>
      <c r="U204" s="27"/>
    </row>
    <row r="205" spans="1:21">
      <c r="A205" s="56"/>
      <c r="B205" s="108"/>
      <c r="C205" s="129"/>
      <c r="D205" s="129"/>
      <c r="E205" s="27"/>
      <c r="F205" s="27"/>
      <c r="G205" s="113"/>
      <c r="H205" s="113"/>
      <c r="I205" s="27"/>
      <c r="J205" s="27"/>
      <c r="K205" s="113"/>
      <c r="L205" s="113"/>
      <c r="M205" s="27"/>
      <c r="N205" s="27"/>
      <c r="O205" s="113"/>
      <c r="P205" s="113"/>
      <c r="Q205" s="27"/>
      <c r="R205" s="27"/>
      <c r="S205" s="129"/>
      <c r="T205" s="129"/>
      <c r="U205" s="27"/>
    </row>
    <row r="206" spans="1:21">
      <c r="A206" s="56"/>
      <c r="B206" s="109" t="s">
        <v>478</v>
      </c>
      <c r="C206" s="111" t="s">
        <v>496</v>
      </c>
      <c r="D206" s="111"/>
      <c r="E206" s="109" t="s">
        <v>246</v>
      </c>
      <c r="F206" s="23"/>
      <c r="G206" s="111">
        <v>245.9</v>
      </c>
      <c r="H206" s="111"/>
      <c r="I206" s="23"/>
      <c r="J206" s="23"/>
      <c r="K206" s="111" t="s">
        <v>221</v>
      </c>
      <c r="L206" s="111"/>
      <c r="M206" s="23"/>
      <c r="N206" s="23"/>
      <c r="O206" s="111" t="s">
        <v>221</v>
      </c>
      <c r="P206" s="111"/>
      <c r="Q206" s="23"/>
      <c r="R206" s="23"/>
      <c r="S206" s="111">
        <v>197.8</v>
      </c>
      <c r="T206" s="111"/>
      <c r="U206" s="23"/>
    </row>
    <row r="207" spans="1:21">
      <c r="A207" s="56"/>
      <c r="B207" s="109"/>
      <c r="C207" s="111"/>
      <c r="D207" s="111"/>
      <c r="E207" s="109"/>
      <c r="F207" s="23"/>
      <c r="G207" s="111"/>
      <c r="H207" s="111"/>
      <c r="I207" s="23"/>
      <c r="J207" s="23"/>
      <c r="K207" s="111"/>
      <c r="L207" s="111"/>
      <c r="M207" s="23"/>
      <c r="N207" s="23"/>
      <c r="O207" s="111"/>
      <c r="P207" s="111"/>
      <c r="Q207" s="23"/>
      <c r="R207" s="23"/>
      <c r="S207" s="111"/>
      <c r="T207" s="111"/>
      <c r="U207" s="23"/>
    </row>
    <row r="208" spans="1:21">
      <c r="A208" s="56"/>
      <c r="B208" s="108" t="s">
        <v>82</v>
      </c>
      <c r="C208" s="113" t="s">
        <v>221</v>
      </c>
      <c r="D208" s="113"/>
      <c r="E208" s="27"/>
      <c r="F208" s="27"/>
      <c r="G208" s="113">
        <v>26.1</v>
      </c>
      <c r="H208" s="113"/>
      <c r="I208" s="27"/>
      <c r="J208" s="27"/>
      <c r="K208" s="113" t="s">
        <v>221</v>
      </c>
      <c r="L208" s="113"/>
      <c r="M208" s="27"/>
      <c r="N208" s="27"/>
      <c r="O208" s="113" t="s">
        <v>221</v>
      </c>
      <c r="P208" s="113"/>
      <c r="Q208" s="27"/>
      <c r="R208" s="27"/>
      <c r="S208" s="113">
        <v>26.1</v>
      </c>
      <c r="T208" s="113"/>
      <c r="U208" s="27"/>
    </row>
    <row r="209" spans="1:21">
      <c r="A209" s="56"/>
      <c r="B209" s="108"/>
      <c r="C209" s="113"/>
      <c r="D209" s="113"/>
      <c r="E209" s="27"/>
      <c r="F209" s="27"/>
      <c r="G209" s="113"/>
      <c r="H209" s="113"/>
      <c r="I209" s="27"/>
      <c r="J209" s="27"/>
      <c r="K209" s="113"/>
      <c r="L209" s="113"/>
      <c r="M209" s="27"/>
      <c r="N209" s="27"/>
      <c r="O209" s="113"/>
      <c r="P209" s="113"/>
      <c r="Q209" s="27"/>
      <c r="R209" s="27"/>
      <c r="S209" s="113"/>
      <c r="T209" s="113"/>
      <c r="U209" s="27"/>
    </row>
    <row r="210" spans="1:21">
      <c r="A210" s="56"/>
      <c r="B210" s="109" t="s">
        <v>474</v>
      </c>
      <c r="C210" s="111">
        <v>54.5</v>
      </c>
      <c r="D210" s="111"/>
      <c r="E210" s="23"/>
      <c r="F210" s="23"/>
      <c r="G210" s="111" t="s">
        <v>221</v>
      </c>
      <c r="H210" s="111"/>
      <c r="I210" s="23"/>
      <c r="J210" s="23"/>
      <c r="K210" s="111">
        <v>1.2</v>
      </c>
      <c r="L210" s="111"/>
      <c r="M210" s="23"/>
      <c r="N210" s="23"/>
      <c r="O210" s="111" t="s">
        <v>494</v>
      </c>
      <c r="P210" s="111"/>
      <c r="Q210" s="109" t="s">
        <v>246</v>
      </c>
      <c r="R210" s="23"/>
      <c r="S210" s="111" t="s">
        <v>221</v>
      </c>
      <c r="T210" s="111"/>
      <c r="U210" s="23"/>
    </row>
    <row r="211" spans="1:21" ht="15.75" thickBot="1">
      <c r="A211" s="56"/>
      <c r="B211" s="109"/>
      <c r="C211" s="116"/>
      <c r="D211" s="116"/>
      <c r="E211" s="67"/>
      <c r="F211" s="23"/>
      <c r="G211" s="116"/>
      <c r="H211" s="116"/>
      <c r="I211" s="67"/>
      <c r="J211" s="23"/>
      <c r="K211" s="116"/>
      <c r="L211" s="116"/>
      <c r="M211" s="67"/>
      <c r="N211" s="23"/>
      <c r="O211" s="116"/>
      <c r="P211" s="116"/>
      <c r="Q211" s="121"/>
      <c r="R211" s="23"/>
      <c r="S211" s="116"/>
      <c r="T211" s="116"/>
      <c r="U211" s="67"/>
    </row>
    <row r="212" spans="1:21">
      <c r="A212" s="56"/>
      <c r="B212" s="108" t="s">
        <v>480</v>
      </c>
      <c r="C212" s="130">
        <v>4485.1000000000004</v>
      </c>
      <c r="D212" s="130"/>
      <c r="E212" s="70"/>
      <c r="F212" s="27"/>
      <c r="G212" s="118">
        <v>503.5</v>
      </c>
      <c r="H212" s="118"/>
      <c r="I212" s="70"/>
      <c r="J212" s="27"/>
      <c r="K212" s="118">
        <v>1.3</v>
      </c>
      <c r="L212" s="118"/>
      <c r="M212" s="70"/>
      <c r="N212" s="27"/>
      <c r="O212" s="118" t="s">
        <v>494</v>
      </c>
      <c r="P212" s="118"/>
      <c r="Q212" s="117" t="s">
        <v>246</v>
      </c>
      <c r="R212" s="27"/>
      <c r="S212" s="130">
        <v>4934.2</v>
      </c>
      <c r="T212" s="130"/>
      <c r="U212" s="70"/>
    </row>
    <row r="213" spans="1:21">
      <c r="A213" s="56"/>
      <c r="B213" s="108"/>
      <c r="C213" s="137"/>
      <c r="D213" s="137"/>
      <c r="E213" s="71"/>
      <c r="F213" s="27"/>
      <c r="G213" s="124"/>
      <c r="H213" s="124"/>
      <c r="I213" s="71"/>
      <c r="J213" s="27"/>
      <c r="K213" s="124"/>
      <c r="L213" s="124"/>
      <c r="M213" s="71"/>
      <c r="N213" s="27"/>
      <c r="O213" s="124"/>
      <c r="P213" s="124"/>
      <c r="Q213" s="125"/>
      <c r="R213" s="27"/>
      <c r="S213" s="137"/>
      <c r="T213" s="137"/>
      <c r="U213" s="71"/>
    </row>
    <row r="214" spans="1:21">
      <c r="A214" s="56"/>
      <c r="B214" s="109" t="s">
        <v>481</v>
      </c>
      <c r="C214" s="128">
        <v>1076</v>
      </c>
      <c r="D214" s="128"/>
      <c r="E214" s="23"/>
      <c r="F214" s="23"/>
      <c r="G214" s="128">
        <v>3964.4</v>
      </c>
      <c r="H214" s="128"/>
      <c r="I214" s="23"/>
      <c r="J214" s="23"/>
      <c r="K214" s="111">
        <v>325.7</v>
      </c>
      <c r="L214" s="111"/>
      <c r="M214" s="23"/>
      <c r="N214" s="23"/>
      <c r="O214" s="111" t="s">
        <v>497</v>
      </c>
      <c r="P214" s="111"/>
      <c r="Q214" s="109" t="s">
        <v>246</v>
      </c>
      <c r="R214" s="23"/>
      <c r="S214" s="128">
        <v>1076</v>
      </c>
      <c r="T214" s="128"/>
      <c r="U214" s="23"/>
    </row>
    <row r="215" spans="1:21">
      <c r="A215" s="56"/>
      <c r="B215" s="109"/>
      <c r="C215" s="128"/>
      <c r="D215" s="128"/>
      <c r="E215" s="23"/>
      <c r="F215" s="23"/>
      <c r="G215" s="128"/>
      <c r="H215" s="128"/>
      <c r="I215" s="23"/>
      <c r="J215" s="23"/>
      <c r="K215" s="111"/>
      <c r="L215" s="111"/>
      <c r="M215" s="23"/>
      <c r="N215" s="23"/>
      <c r="O215" s="111"/>
      <c r="P215" s="111"/>
      <c r="Q215" s="109"/>
      <c r="R215" s="23"/>
      <c r="S215" s="128"/>
      <c r="T215" s="128"/>
      <c r="U215" s="23"/>
    </row>
    <row r="216" spans="1:21">
      <c r="A216" s="56"/>
      <c r="B216" s="108" t="s">
        <v>483</v>
      </c>
      <c r="C216" s="113" t="s">
        <v>498</v>
      </c>
      <c r="D216" s="113"/>
      <c r="E216" s="108" t="s">
        <v>246</v>
      </c>
      <c r="F216" s="27"/>
      <c r="G216" s="113">
        <v>492</v>
      </c>
      <c r="H216" s="113"/>
      <c r="I216" s="27"/>
      <c r="J216" s="27"/>
      <c r="K216" s="113" t="s">
        <v>499</v>
      </c>
      <c r="L216" s="113"/>
      <c r="M216" s="108" t="s">
        <v>246</v>
      </c>
      <c r="N216" s="27"/>
      <c r="O216" s="113" t="s">
        <v>500</v>
      </c>
      <c r="P216" s="113"/>
      <c r="Q216" s="108" t="s">
        <v>246</v>
      </c>
      <c r="R216" s="27"/>
      <c r="S216" s="113" t="s">
        <v>498</v>
      </c>
      <c r="T216" s="113"/>
      <c r="U216" s="108" t="s">
        <v>246</v>
      </c>
    </row>
    <row r="217" spans="1:21">
      <c r="A217" s="56"/>
      <c r="B217" s="108"/>
      <c r="C217" s="113"/>
      <c r="D217" s="113"/>
      <c r="E217" s="108"/>
      <c r="F217" s="27"/>
      <c r="G217" s="113"/>
      <c r="H217" s="113"/>
      <c r="I217" s="27"/>
      <c r="J217" s="27"/>
      <c r="K217" s="113"/>
      <c r="L217" s="113"/>
      <c r="M217" s="108"/>
      <c r="N217" s="27"/>
      <c r="O217" s="113"/>
      <c r="P217" s="113"/>
      <c r="Q217" s="108"/>
      <c r="R217" s="27"/>
      <c r="S217" s="113"/>
      <c r="T217" s="113"/>
      <c r="U217" s="108"/>
    </row>
    <row r="218" spans="1:21">
      <c r="A218" s="56"/>
      <c r="B218" s="109" t="s">
        <v>487</v>
      </c>
      <c r="C218" s="111" t="s">
        <v>501</v>
      </c>
      <c r="D218" s="111"/>
      <c r="E218" s="109" t="s">
        <v>246</v>
      </c>
      <c r="F218" s="23"/>
      <c r="G218" s="111">
        <v>0.5</v>
      </c>
      <c r="H218" s="111"/>
      <c r="I218" s="23"/>
      <c r="J218" s="23"/>
      <c r="K218" s="111" t="s">
        <v>221</v>
      </c>
      <c r="L218" s="111"/>
      <c r="M218" s="23"/>
      <c r="N218" s="23"/>
      <c r="O218" s="111" t="s">
        <v>489</v>
      </c>
      <c r="P218" s="111"/>
      <c r="Q218" s="109" t="s">
        <v>246</v>
      </c>
      <c r="R218" s="23"/>
      <c r="S218" s="111" t="s">
        <v>501</v>
      </c>
      <c r="T218" s="111"/>
      <c r="U218" s="109" t="s">
        <v>246</v>
      </c>
    </row>
    <row r="219" spans="1:21" ht="15.75" thickBot="1">
      <c r="A219" s="56"/>
      <c r="B219" s="109"/>
      <c r="C219" s="116"/>
      <c r="D219" s="116"/>
      <c r="E219" s="121"/>
      <c r="F219" s="67"/>
      <c r="G219" s="116"/>
      <c r="H219" s="116"/>
      <c r="I219" s="67"/>
      <c r="J219" s="67"/>
      <c r="K219" s="116"/>
      <c r="L219" s="116"/>
      <c r="M219" s="67"/>
      <c r="N219" s="67"/>
      <c r="O219" s="116"/>
      <c r="P219" s="116"/>
      <c r="Q219" s="121"/>
      <c r="R219" s="23"/>
      <c r="S219" s="116"/>
      <c r="T219" s="116"/>
      <c r="U219" s="121"/>
    </row>
    <row r="220" spans="1:21">
      <c r="A220" s="56"/>
      <c r="B220" s="108" t="s">
        <v>502</v>
      </c>
      <c r="C220" s="118">
        <v>213.7</v>
      </c>
      <c r="D220" s="118"/>
      <c r="E220" s="70"/>
      <c r="F220" s="70"/>
      <c r="G220" s="130">
        <v>4456.8999999999996</v>
      </c>
      <c r="H220" s="130"/>
      <c r="I220" s="70"/>
      <c r="J220" s="70"/>
      <c r="K220" s="118">
        <v>52.2</v>
      </c>
      <c r="L220" s="118"/>
      <c r="M220" s="70"/>
      <c r="N220" s="70"/>
      <c r="O220" s="118" t="s">
        <v>503</v>
      </c>
      <c r="P220" s="118"/>
      <c r="Q220" s="117" t="s">
        <v>246</v>
      </c>
      <c r="R220" s="27"/>
      <c r="S220" s="118">
        <v>213.7</v>
      </c>
      <c r="T220" s="118"/>
      <c r="U220" s="70"/>
    </row>
    <row r="221" spans="1:21">
      <c r="A221" s="56"/>
      <c r="B221" s="108"/>
      <c r="C221" s="124"/>
      <c r="D221" s="124"/>
      <c r="E221" s="71"/>
      <c r="F221" s="27"/>
      <c r="G221" s="137"/>
      <c r="H221" s="137"/>
      <c r="I221" s="71"/>
      <c r="J221" s="27"/>
      <c r="K221" s="124"/>
      <c r="L221" s="124"/>
      <c r="M221" s="71"/>
      <c r="N221" s="27"/>
      <c r="O221" s="124"/>
      <c r="P221" s="124"/>
      <c r="Q221" s="125"/>
      <c r="R221" s="27"/>
      <c r="S221" s="113"/>
      <c r="T221" s="113"/>
      <c r="U221" s="27"/>
    </row>
    <row r="222" spans="1:21">
      <c r="A222" s="56"/>
      <c r="B222" s="109" t="s">
        <v>97</v>
      </c>
      <c r="C222" s="111" t="s">
        <v>221</v>
      </c>
      <c r="D222" s="111"/>
      <c r="E222" s="23"/>
      <c r="F222" s="23"/>
      <c r="G222" s="111" t="s">
        <v>221</v>
      </c>
      <c r="H222" s="111"/>
      <c r="I222" s="23"/>
      <c r="J222" s="23"/>
      <c r="K222" s="111">
        <v>11.5</v>
      </c>
      <c r="L222" s="111"/>
      <c r="M222" s="23"/>
      <c r="N222" s="23"/>
      <c r="O222" s="111" t="s">
        <v>221</v>
      </c>
      <c r="P222" s="111"/>
      <c r="Q222" s="23"/>
      <c r="R222" s="23"/>
      <c r="S222" s="111">
        <v>11.5</v>
      </c>
      <c r="T222" s="111"/>
      <c r="U222" s="23"/>
    </row>
    <row r="223" spans="1:21" ht="15.75" thickBot="1">
      <c r="A223" s="56"/>
      <c r="B223" s="109"/>
      <c r="C223" s="116"/>
      <c r="D223" s="116"/>
      <c r="E223" s="67"/>
      <c r="F223" s="23"/>
      <c r="G223" s="116"/>
      <c r="H223" s="116"/>
      <c r="I223" s="67"/>
      <c r="J223" s="23"/>
      <c r="K223" s="116"/>
      <c r="L223" s="116"/>
      <c r="M223" s="67"/>
      <c r="N223" s="23"/>
      <c r="O223" s="116"/>
      <c r="P223" s="116"/>
      <c r="Q223" s="67"/>
      <c r="R223" s="23"/>
      <c r="S223" s="116"/>
      <c r="T223" s="116"/>
      <c r="U223" s="67"/>
    </row>
    <row r="224" spans="1:21">
      <c r="A224" s="56"/>
      <c r="B224" s="108" t="s">
        <v>491</v>
      </c>
      <c r="C224" s="118">
        <v>213.7</v>
      </c>
      <c r="D224" s="118"/>
      <c r="E224" s="70"/>
      <c r="F224" s="27"/>
      <c r="G224" s="130">
        <v>4456.8999999999996</v>
      </c>
      <c r="H224" s="130"/>
      <c r="I224" s="70"/>
      <c r="J224" s="27"/>
      <c r="K224" s="118">
        <v>63.7</v>
      </c>
      <c r="L224" s="118"/>
      <c r="M224" s="70"/>
      <c r="N224" s="27"/>
      <c r="O224" s="118" t="s">
        <v>503</v>
      </c>
      <c r="P224" s="118"/>
      <c r="Q224" s="117" t="s">
        <v>246</v>
      </c>
      <c r="R224" s="27"/>
      <c r="S224" s="118">
        <v>225.2</v>
      </c>
      <c r="T224" s="118"/>
      <c r="U224" s="70"/>
    </row>
    <row r="225" spans="1:21" ht="15.75" thickBot="1">
      <c r="A225" s="56"/>
      <c r="B225" s="108"/>
      <c r="C225" s="114"/>
      <c r="D225" s="114"/>
      <c r="E225" s="40"/>
      <c r="F225" s="27"/>
      <c r="G225" s="138"/>
      <c r="H225" s="138"/>
      <c r="I225" s="40"/>
      <c r="J225" s="27"/>
      <c r="K225" s="114"/>
      <c r="L225" s="114"/>
      <c r="M225" s="40"/>
      <c r="N225" s="27"/>
      <c r="O225" s="114"/>
      <c r="P225" s="114"/>
      <c r="Q225" s="119"/>
      <c r="R225" s="27"/>
      <c r="S225" s="114"/>
      <c r="T225" s="114"/>
      <c r="U225" s="40"/>
    </row>
    <row r="226" spans="1:21">
      <c r="A226" s="56"/>
      <c r="B226" s="109" t="s">
        <v>99</v>
      </c>
      <c r="C226" s="120" t="s">
        <v>220</v>
      </c>
      <c r="D226" s="139">
        <v>4698.8</v>
      </c>
      <c r="E226" s="43"/>
      <c r="F226" s="23"/>
      <c r="G226" s="120" t="s">
        <v>220</v>
      </c>
      <c r="H226" s="139">
        <v>4960.3999999999996</v>
      </c>
      <c r="I226" s="43"/>
      <c r="J226" s="23"/>
      <c r="K226" s="120" t="s">
        <v>220</v>
      </c>
      <c r="L226" s="115">
        <v>65</v>
      </c>
      <c r="M226" s="43"/>
      <c r="N226" s="23"/>
      <c r="O226" s="120" t="s">
        <v>220</v>
      </c>
      <c r="P226" s="115" t="s">
        <v>495</v>
      </c>
      <c r="Q226" s="120" t="s">
        <v>246</v>
      </c>
      <c r="R226" s="23"/>
      <c r="S226" s="120" t="s">
        <v>220</v>
      </c>
      <c r="T226" s="139">
        <v>5159.3999999999996</v>
      </c>
      <c r="U226" s="43"/>
    </row>
    <row r="227" spans="1:21" ht="15.75" thickBot="1">
      <c r="A227" s="56"/>
      <c r="B227" s="109"/>
      <c r="C227" s="126"/>
      <c r="D227" s="140"/>
      <c r="E227" s="48"/>
      <c r="F227" s="23"/>
      <c r="G227" s="126"/>
      <c r="H227" s="140"/>
      <c r="I227" s="48"/>
      <c r="J227" s="23"/>
      <c r="K227" s="126"/>
      <c r="L227" s="127"/>
      <c r="M227" s="48"/>
      <c r="N227" s="23"/>
      <c r="O227" s="126"/>
      <c r="P227" s="127"/>
      <c r="Q227" s="126"/>
      <c r="R227" s="23"/>
      <c r="S227" s="126"/>
      <c r="T227" s="140"/>
      <c r="U227" s="48"/>
    </row>
    <row r="228" spans="1:21" ht="15.75" thickTop="1">
      <c r="A228" s="56"/>
      <c r="B228" s="20"/>
      <c r="C228" s="20"/>
      <c r="D228" s="20"/>
      <c r="E228" s="20"/>
      <c r="F228" s="20"/>
      <c r="G228" s="20"/>
      <c r="H228" s="20"/>
      <c r="I228" s="20"/>
      <c r="J228" s="20"/>
      <c r="K228" s="20"/>
      <c r="L228" s="20"/>
      <c r="M228" s="20"/>
      <c r="N228" s="20"/>
      <c r="O228" s="20"/>
      <c r="P228" s="20"/>
      <c r="Q228" s="20"/>
      <c r="R228" s="20"/>
      <c r="S228" s="20"/>
      <c r="T228" s="20"/>
      <c r="U228" s="20"/>
    </row>
    <row r="229" spans="1:21">
      <c r="A229" s="56"/>
      <c r="B229" s="13"/>
      <c r="C229" s="13"/>
      <c r="D229" s="13"/>
      <c r="E229" s="13"/>
      <c r="F229" s="13"/>
      <c r="G229" s="13"/>
      <c r="H229" s="13"/>
      <c r="I229" s="13"/>
      <c r="J229" s="13"/>
      <c r="K229" s="13"/>
      <c r="L229" s="13"/>
      <c r="M229" s="13"/>
      <c r="N229" s="13"/>
      <c r="O229" s="13"/>
      <c r="P229" s="13"/>
      <c r="Q229" s="13"/>
      <c r="R229" s="13"/>
      <c r="S229" s="13"/>
      <c r="T229" s="13"/>
      <c r="U229" s="13"/>
    </row>
    <row r="230" spans="1:21">
      <c r="A230" s="56"/>
      <c r="B230" s="23"/>
      <c r="C230" s="104" t="s">
        <v>423</v>
      </c>
      <c r="D230" s="104"/>
      <c r="E230" s="104"/>
      <c r="F230" s="23"/>
      <c r="G230" s="104" t="s">
        <v>426</v>
      </c>
      <c r="H230" s="104"/>
      <c r="I230" s="104"/>
      <c r="J230" s="23"/>
      <c r="K230" s="104" t="s">
        <v>428</v>
      </c>
      <c r="L230" s="104"/>
      <c r="M230" s="104"/>
      <c r="N230" s="23"/>
      <c r="O230" s="104" t="s">
        <v>430</v>
      </c>
      <c r="P230" s="104"/>
      <c r="Q230" s="104"/>
      <c r="R230" s="23"/>
      <c r="S230" s="104" t="s">
        <v>423</v>
      </c>
      <c r="T230" s="104"/>
      <c r="U230" s="104"/>
    </row>
    <row r="231" spans="1:21">
      <c r="A231" s="56"/>
      <c r="B231" s="23"/>
      <c r="C231" s="104" t="s">
        <v>424</v>
      </c>
      <c r="D231" s="104"/>
      <c r="E231" s="104"/>
      <c r="F231" s="23"/>
      <c r="G231" s="104" t="s">
        <v>427</v>
      </c>
      <c r="H231" s="104"/>
      <c r="I231" s="104"/>
      <c r="J231" s="23"/>
      <c r="K231" s="104" t="s">
        <v>426</v>
      </c>
      <c r="L231" s="104"/>
      <c r="M231" s="104"/>
      <c r="N231" s="23"/>
      <c r="O231" s="104" t="s">
        <v>431</v>
      </c>
      <c r="P231" s="104"/>
      <c r="Q231" s="104"/>
      <c r="R231" s="23"/>
      <c r="S231" s="104" t="s">
        <v>424</v>
      </c>
      <c r="T231" s="104"/>
      <c r="U231" s="104"/>
    </row>
    <row r="232" spans="1:21">
      <c r="A232" s="56"/>
      <c r="B232" s="23"/>
      <c r="C232" s="104" t="s">
        <v>425</v>
      </c>
      <c r="D232" s="104"/>
      <c r="E232" s="104"/>
      <c r="F232" s="23"/>
      <c r="G232" s="55"/>
      <c r="H232" s="55"/>
      <c r="I232" s="55"/>
      <c r="J232" s="23"/>
      <c r="K232" s="104" t="s">
        <v>429</v>
      </c>
      <c r="L232" s="104"/>
      <c r="M232" s="104"/>
      <c r="N232" s="23"/>
      <c r="O232" s="104" t="s">
        <v>432</v>
      </c>
      <c r="P232" s="104"/>
      <c r="Q232" s="104"/>
      <c r="R232" s="23"/>
      <c r="S232" s="104" t="s">
        <v>425</v>
      </c>
      <c r="T232" s="104"/>
      <c r="U232" s="104"/>
    </row>
    <row r="233" spans="1:21" ht="15.75" thickBot="1">
      <c r="A233" s="56"/>
      <c r="B233" s="23"/>
      <c r="C233" s="105"/>
      <c r="D233" s="105"/>
      <c r="E233" s="105"/>
      <c r="F233" s="23"/>
      <c r="G233" s="105"/>
      <c r="H233" s="105"/>
      <c r="I233" s="105"/>
      <c r="J233" s="23"/>
      <c r="K233" s="105"/>
      <c r="L233" s="105"/>
      <c r="M233" s="105"/>
      <c r="N233" s="23"/>
      <c r="O233" s="106" t="s">
        <v>433</v>
      </c>
      <c r="P233" s="106"/>
      <c r="Q233" s="106"/>
      <c r="R233" s="23"/>
      <c r="S233" s="106" t="s">
        <v>434</v>
      </c>
      <c r="T233" s="106"/>
      <c r="U233" s="106"/>
    </row>
    <row r="234" spans="1:21">
      <c r="A234" s="56"/>
      <c r="B234" s="100"/>
      <c r="C234" s="104" t="s">
        <v>216</v>
      </c>
      <c r="D234" s="104"/>
      <c r="E234" s="104"/>
      <c r="F234" s="104"/>
      <c r="G234" s="104"/>
      <c r="H234" s="104"/>
      <c r="I234" s="104"/>
      <c r="J234" s="104"/>
      <c r="K234" s="104"/>
      <c r="L234" s="104"/>
      <c r="M234" s="104"/>
      <c r="N234" s="104"/>
      <c r="O234" s="104"/>
      <c r="P234" s="104"/>
      <c r="Q234" s="104"/>
      <c r="R234" s="104"/>
      <c r="S234" s="104"/>
      <c r="T234" s="104"/>
      <c r="U234" s="104"/>
    </row>
    <row r="235" spans="1:21">
      <c r="A235" s="56"/>
      <c r="B235" s="107" t="s">
        <v>435</v>
      </c>
      <c r="C235" s="107"/>
      <c r="D235" s="107"/>
      <c r="E235" s="107"/>
      <c r="F235" s="18"/>
      <c r="G235" s="108"/>
      <c r="H235" s="108"/>
      <c r="I235" s="108"/>
      <c r="J235" s="18"/>
      <c r="K235" s="108"/>
      <c r="L235" s="108"/>
      <c r="M235" s="108"/>
      <c r="N235" s="18"/>
      <c r="O235" s="108"/>
      <c r="P235" s="108"/>
      <c r="Q235" s="108"/>
      <c r="R235" s="18"/>
      <c r="S235" s="108"/>
      <c r="T235" s="108"/>
      <c r="U235" s="108"/>
    </row>
    <row r="236" spans="1:21">
      <c r="A236" s="56"/>
      <c r="B236" s="103" t="s">
        <v>504</v>
      </c>
      <c r="C236" s="109"/>
      <c r="D236" s="109"/>
      <c r="E236" s="109"/>
      <c r="F236" s="19"/>
      <c r="G236" s="109"/>
      <c r="H236" s="109"/>
      <c r="I236" s="109"/>
      <c r="J236" s="19"/>
      <c r="K236" s="109"/>
      <c r="L236" s="109"/>
      <c r="M236" s="109"/>
      <c r="N236" s="19"/>
      <c r="O236" s="109"/>
      <c r="P236" s="109"/>
      <c r="Q236" s="109"/>
      <c r="R236" s="19"/>
      <c r="S236" s="109"/>
      <c r="T236" s="109"/>
      <c r="U236" s="109"/>
    </row>
    <row r="237" spans="1:21">
      <c r="A237" s="56"/>
      <c r="B237" s="107" t="s">
        <v>505</v>
      </c>
      <c r="C237" s="108" t="s">
        <v>220</v>
      </c>
      <c r="D237" s="113">
        <v>6.3</v>
      </c>
      <c r="E237" s="27"/>
      <c r="F237" s="27"/>
      <c r="G237" s="108" t="s">
        <v>220</v>
      </c>
      <c r="H237" s="113">
        <v>71.900000000000006</v>
      </c>
      <c r="I237" s="27"/>
      <c r="J237" s="27"/>
      <c r="K237" s="108" t="s">
        <v>220</v>
      </c>
      <c r="L237" s="113" t="s">
        <v>506</v>
      </c>
      <c r="M237" s="108" t="s">
        <v>246</v>
      </c>
      <c r="N237" s="27"/>
      <c r="O237" s="108" t="s">
        <v>220</v>
      </c>
      <c r="P237" s="113" t="s">
        <v>221</v>
      </c>
      <c r="Q237" s="27"/>
      <c r="R237" s="27"/>
      <c r="S237" s="108" t="s">
        <v>220</v>
      </c>
      <c r="T237" s="113">
        <v>75.599999999999994</v>
      </c>
      <c r="U237" s="27"/>
    </row>
    <row r="238" spans="1:21" ht="15.75" thickBot="1">
      <c r="A238" s="56"/>
      <c r="B238" s="107"/>
      <c r="C238" s="119"/>
      <c r="D238" s="114"/>
      <c r="E238" s="40"/>
      <c r="F238" s="27"/>
      <c r="G238" s="119"/>
      <c r="H238" s="114"/>
      <c r="I238" s="40"/>
      <c r="J238" s="27"/>
      <c r="K238" s="119"/>
      <c r="L238" s="114"/>
      <c r="M238" s="119"/>
      <c r="N238" s="27"/>
      <c r="O238" s="119"/>
      <c r="P238" s="114"/>
      <c r="Q238" s="40"/>
      <c r="R238" s="27"/>
      <c r="S238" s="119"/>
      <c r="T238" s="114"/>
      <c r="U238" s="40"/>
    </row>
    <row r="239" spans="1:21">
      <c r="A239" s="56"/>
      <c r="B239" s="109" t="s">
        <v>143</v>
      </c>
      <c r="C239" s="115" t="s">
        <v>507</v>
      </c>
      <c r="D239" s="115"/>
      <c r="E239" s="120" t="s">
        <v>246</v>
      </c>
      <c r="F239" s="23"/>
      <c r="G239" s="115" t="s">
        <v>508</v>
      </c>
      <c r="H239" s="115"/>
      <c r="I239" s="120" t="s">
        <v>246</v>
      </c>
      <c r="J239" s="23"/>
      <c r="K239" s="115" t="s">
        <v>221</v>
      </c>
      <c r="L239" s="115"/>
      <c r="M239" s="43"/>
      <c r="N239" s="23"/>
      <c r="O239" s="115" t="s">
        <v>221</v>
      </c>
      <c r="P239" s="115"/>
      <c r="Q239" s="43"/>
      <c r="R239" s="23"/>
      <c r="S239" s="115" t="s">
        <v>509</v>
      </c>
      <c r="T239" s="115"/>
      <c r="U239" s="120" t="s">
        <v>246</v>
      </c>
    </row>
    <row r="240" spans="1:21">
      <c r="A240" s="56"/>
      <c r="B240" s="109"/>
      <c r="C240" s="135"/>
      <c r="D240" s="135"/>
      <c r="E240" s="133"/>
      <c r="F240" s="23"/>
      <c r="G240" s="135"/>
      <c r="H240" s="135"/>
      <c r="I240" s="133"/>
      <c r="J240" s="23"/>
      <c r="K240" s="135"/>
      <c r="L240" s="135"/>
      <c r="M240" s="44"/>
      <c r="N240" s="23"/>
      <c r="O240" s="135"/>
      <c r="P240" s="135"/>
      <c r="Q240" s="44"/>
      <c r="R240" s="23"/>
      <c r="S240" s="111"/>
      <c r="T240" s="111"/>
      <c r="U240" s="109"/>
    </row>
    <row r="241" spans="1:21">
      <c r="A241" s="56"/>
      <c r="B241" s="108" t="s">
        <v>510</v>
      </c>
      <c r="C241" s="113" t="s">
        <v>221</v>
      </c>
      <c r="D241" s="113"/>
      <c r="E241" s="27"/>
      <c r="F241" s="27"/>
      <c r="G241" s="113" t="s">
        <v>511</v>
      </c>
      <c r="H241" s="113"/>
      <c r="I241" s="108" t="s">
        <v>246</v>
      </c>
      <c r="J241" s="27"/>
      <c r="K241" s="113" t="s">
        <v>221</v>
      </c>
      <c r="L241" s="113"/>
      <c r="M241" s="27"/>
      <c r="N241" s="27"/>
      <c r="O241" s="113" t="s">
        <v>221</v>
      </c>
      <c r="P241" s="113"/>
      <c r="Q241" s="27"/>
      <c r="R241" s="27"/>
      <c r="S241" s="113" t="s">
        <v>511</v>
      </c>
      <c r="T241" s="113"/>
      <c r="U241" s="108" t="s">
        <v>246</v>
      </c>
    </row>
    <row r="242" spans="1:21">
      <c r="A242" s="56"/>
      <c r="B242" s="108"/>
      <c r="C242" s="113"/>
      <c r="D242" s="113"/>
      <c r="E242" s="27"/>
      <c r="F242" s="27"/>
      <c r="G242" s="113"/>
      <c r="H242" s="113"/>
      <c r="I242" s="108"/>
      <c r="J242" s="27"/>
      <c r="K242" s="113"/>
      <c r="L242" s="113"/>
      <c r="M242" s="27"/>
      <c r="N242" s="27"/>
      <c r="O242" s="113"/>
      <c r="P242" s="113"/>
      <c r="Q242" s="27"/>
      <c r="R242" s="27"/>
      <c r="S242" s="113"/>
      <c r="T242" s="113"/>
      <c r="U242" s="108"/>
    </row>
    <row r="243" spans="1:21">
      <c r="A243" s="56"/>
      <c r="B243" s="109" t="s">
        <v>512</v>
      </c>
      <c r="C243" s="111" t="s">
        <v>221</v>
      </c>
      <c r="D243" s="111"/>
      <c r="E243" s="23"/>
      <c r="F243" s="23"/>
      <c r="G243" s="111" t="s">
        <v>221</v>
      </c>
      <c r="H243" s="111"/>
      <c r="I243" s="23"/>
      <c r="J243" s="23"/>
      <c r="K243" s="111" t="s">
        <v>221</v>
      </c>
      <c r="L243" s="111"/>
      <c r="M243" s="23"/>
      <c r="N243" s="23"/>
      <c r="O243" s="111" t="s">
        <v>221</v>
      </c>
      <c r="P243" s="111"/>
      <c r="Q243" s="23"/>
      <c r="R243" s="23"/>
      <c r="S243" s="111" t="s">
        <v>221</v>
      </c>
      <c r="T243" s="111"/>
      <c r="U243" s="23"/>
    </row>
    <row r="244" spans="1:21">
      <c r="A244" s="56"/>
      <c r="B244" s="109"/>
      <c r="C244" s="111"/>
      <c r="D244" s="111"/>
      <c r="E244" s="23"/>
      <c r="F244" s="23"/>
      <c r="G244" s="111"/>
      <c r="H244" s="111"/>
      <c r="I244" s="23"/>
      <c r="J244" s="23"/>
      <c r="K244" s="111"/>
      <c r="L244" s="111"/>
      <c r="M244" s="23"/>
      <c r="N244" s="23"/>
      <c r="O244" s="111"/>
      <c r="P244" s="111"/>
      <c r="Q244" s="23"/>
      <c r="R244" s="23"/>
      <c r="S244" s="111"/>
      <c r="T244" s="111"/>
      <c r="U244" s="23"/>
    </row>
    <row r="245" spans="1:21">
      <c r="A245" s="56"/>
      <c r="B245" s="108" t="s">
        <v>68</v>
      </c>
      <c r="C245" s="113">
        <v>5.9</v>
      </c>
      <c r="D245" s="113"/>
      <c r="E245" s="27"/>
      <c r="F245" s="27"/>
      <c r="G245" s="113" t="s">
        <v>221</v>
      </c>
      <c r="H245" s="113"/>
      <c r="I245" s="27"/>
      <c r="J245" s="27"/>
      <c r="K245" s="113" t="s">
        <v>221</v>
      </c>
      <c r="L245" s="113"/>
      <c r="M245" s="27"/>
      <c r="N245" s="27"/>
      <c r="O245" s="113" t="s">
        <v>221</v>
      </c>
      <c r="P245" s="113"/>
      <c r="Q245" s="27"/>
      <c r="R245" s="27"/>
      <c r="S245" s="113">
        <v>5.9</v>
      </c>
      <c r="T245" s="113"/>
      <c r="U245" s="27"/>
    </row>
    <row r="246" spans="1:21">
      <c r="A246" s="56"/>
      <c r="B246" s="108"/>
      <c r="C246" s="113"/>
      <c r="D246" s="113"/>
      <c r="E246" s="27"/>
      <c r="F246" s="27"/>
      <c r="G246" s="113"/>
      <c r="H246" s="113"/>
      <c r="I246" s="27"/>
      <c r="J246" s="27"/>
      <c r="K246" s="113"/>
      <c r="L246" s="113"/>
      <c r="M246" s="27"/>
      <c r="N246" s="27"/>
      <c r="O246" s="113"/>
      <c r="P246" s="113"/>
      <c r="Q246" s="27"/>
      <c r="R246" s="27"/>
      <c r="S246" s="113"/>
      <c r="T246" s="113"/>
      <c r="U246" s="27"/>
    </row>
    <row r="247" spans="1:21">
      <c r="A247" s="56"/>
      <c r="B247" s="109" t="s">
        <v>255</v>
      </c>
      <c r="C247" s="111">
        <v>1.7</v>
      </c>
      <c r="D247" s="111"/>
      <c r="E247" s="23"/>
      <c r="F247" s="23"/>
      <c r="G247" s="111" t="s">
        <v>462</v>
      </c>
      <c r="H247" s="111"/>
      <c r="I247" s="109" t="s">
        <v>246</v>
      </c>
      <c r="J247" s="23"/>
      <c r="K247" s="111">
        <v>0.3</v>
      </c>
      <c r="L247" s="111"/>
      <c r="M247" s="23"/>
      <c r="N247" s="23"/>
      <c r="O247" s="111" t="s">
        <v>221</v>
      </c>
      <c r="P247" s="111"/>
      <c r="Q247" s="23"/>
      <c r="R247" s="23"/>
      <c r="S247" s="111">
        <v>1.7</v>
      </c>
      <c r="T247" s="111"/>
      <c r="U247" s="23"/>
    </row>
    <row r="248" spans="1:21" ht="15.75" thickBot="1">
      <c r="A248" s="56"/>
      <c r="B248" s="109"/>
      <c r="C248" s="116"/>
      <c r="D248" s="116"/>
      <c r="E248" s="67"/>
      <c r="F248" s="23"/>
      <c r="G248" s="116"/>
      <c r="H248" s="116"/>
      <c r="I248" s="121"/>
      <c r="J248" s="23"/>
      <c r="K248" s="116"/>
      <c r="L248" s="116"/>
      <c r="M248" s="67"/>
      <c r="N248" s="23"/>
      <c r="O248" s="116"/>
      <c r="P248" s="116"/>
      <c r="Q248" s="67"/>
      <c r="R248" s="23"/>
      <c r="S248" s="116"/>
      <c r="T248" s="116"/>
      <c r="U248" s="67"/>
    </row>
    <row r="249" spans="1:21">
      <c r="A249" s="56"/>
      <c r="B249" s="107" t="s">
        <v>513</v>
      </c>
      <c r="C249" s="118">
        <v>4.3</v>
      </c>
      <c r="D249" s="118"/>
      <c r="E249" s="70"/>
      <c r="F249" s="27"/>
      <c r="G249" s="118" t="s">
        <v>514</v>
      </c>
      <c r="H249" s="118"/>
      <c r="I249" s="117" t="s">
        <v>246</v>
      </c>
      <c r="J249" s="27"/>
      <c r="K249" s="118">
        <v>0.3</v>
      </c>
      <c r="L249" s="118"/>
      <c r="M249" s="70"/>
      <c r="N249" s="27"/>
      <c r="O249" s="118" t="s">
        <v>221</v>
      </c>
      <c r="P249" s="118"/>
      <c r="Q249" s="70"/>
      <c r="R249" s="27"/>
      <c r="S249" s="118" t="s">
        <v>515</v>
      </c>
      <c r="T249" s="118"/>
      <c r="U249" s="117" t="s">
        <v>246</v>
      </c>
    </row>
    <row r="250" spans="1:21" ht="15.75" thickBot="1">
      <c r="A250" s="56"/>
      <c r="B250" s="107"/>
      <c r="C250" s="114"/>
      <c r="D250" s="114"/>
      <c r="E250" s="40"/>
      <c r="F250" s="27"/>
      <c r="G250" s="114"/>
      <c r="H250" s="114"/>
      <c r="I250" s="119"/>
      <c r="J250" s="27"/>
      <c r="K250" s="114"/>
      <c r="L250" s="114"/>
      <c r="M250" s="40"/>
      <c r="N250" s="27"/>
      <c r="O250" s="114"/>
      <c r="P250" s="114"/>
      <c r="Q250" s="40"/>
      <c r="R250" s="27"/>
      <c r="S250" s="114"/>
      <c r="T250" s="114"/>
      <c r="U250" s="119"/>
    </row>
    <row r="251" spans="1:21">
      <c r="A251" s="56"/>
      <c r="B251" s="109" t="s">
        <v>154</v>
      </c>
      <c r="C251" s="115">
        <v>53</v>
      </c>
      <c r="D251" s="115"/>
      <c r="E251" s="43"/>
      <c r="F251" s="23"/>
      <c r="G251" s="115" t="s">
        <v>221</v>
      </c>
      <c r="H251" s="115"/>
      <c r="I251" s="43"/>
      <c r="J251" s="23"/>
      <c r="K251" s="115" t="s">
        <v>221</v>
      </c>
      <c r="L251" s="115"/>
      <c r="M251" s="43"/>
      <c r="N251" s="23"/>
      <c r="O251" s="115" t="s">
        <v>221</v>
      </c>
      <c r="P251" s="115"/>
      <c r="Q251" s="43"/>
      <c r="R251" s="23"/>
      <c r="S251" s="115">
        <v>53</v>
      </c>
      <c r="T251" s="115"/>
      <c r="U251" s="43"/>
    </row>
    <row r="252" spans="1:21">
      <c r="A252" s="56"/>
      <c r="B252" s="109"/>
      <c r="C252" s="111"/>
      <c r="D252" s="111"/>
      <c r="E252" s="23"/>
      <c r="F252" s="23"/>
      <c r="G252" s="111"/>
      <c r="H252" s="111"/>
      <c r="I252" s="23"/>
      <c r="J252" s="23"/>
      <c r="K252" s="111"/>
      <c r="L252" s="111"/>
      <c r="M252" s="23"/>
      <c r="N252" s="23"/>
      <c r="O252" s="111"/>
      <c r="P252" s="111"/>
      <c r="Q252" s="23"/>
      <c r="R252" s="23"/>
      <c r="S252" s="111"/>
      <c r="T252" s="111"/>
      <c r="U252" s="23"/>
    </row>
    <row r="253" spans="1:21">
      <c r="A253" s="56"/>
      <c r="B253" s="108" t="s">
        <v>155</v>
      </c>
      <c r="C253" s="113" t="s">
        <v>453</v>
      </c>
      <c r="D253" s="113"/>
      <c r="E253" s="108" t="s">
        <v>246</v>
      </c>
      <c r="F253" s="27"/>
      <c r="G253" s="113" t="s">
        <v>221</v>
      </c>
      <c r="H253" s="113"/>
      <c r="I253" s="27"/>
      <c r="J253" s="27"/>
      <c r="K253" s="113" t="s">
        <v>221</v>
      </c>
      <c r="L253" s="113"/>
      <c r="M253" s="27"/>
      <c r="N253" s="27"/>
      <c r="O253" s="113" t="s">
        <v>221</v>
      </c>
      <c r="P253" s="113"/>
      <c r="Q253" s="27"/>
      <c r="R253" s="27"/>
      <c r="S253" s="113" t="s">
        <v>453</v>
      </c>
      <c r="T253" s="113"/>
      <c r="U253" s="108" t="s">
        <v>246</v>
      </c>
    </row>
    <row r="254" spans="1:21">
      <c r="A254" s="56"/>
      <c r="B254" s="108"/>
      <c r="C254" s="113"/>
      <c r="D254" s="113"/>
      <c r="E254" s="108"/>
      <c r="F254" s="27"/>
      <c r="G254" s="113"/>
      <c r="H254" s="113"/>
      <c r="I254" s="27"/>
      <c r="J254" s="27"/>
      <c r="K254" s="113"/>
      <c r="L254" s="113"/>
      <c r="M254" s="27"/>
      <c r="N254" s="27"/>
      <c r="O254" s="113"/>
      <c r="P254" s="113"/>
      <c r="Q254" s="27"/>
      <c r="R254" s="27"/>
      <c r="S254" s="113"/>
      <c r="T254" s="113"/>
      <c r="U254" s="108"/>
    </row>
    <row r="255" spans="1:21">
      <c r="A255" s="56"/>
      <c r="B255" s="109" t="s">
        <v>156</v>
      </c>
      <c r="C255" s="111" t="s">
        <v>516</v>
      </c>
      <c r="D255" s="111"/>
      <c r="E255" s="109" t="s">
        <v>246</v>
      </c>
      <c r="F255" s="23"/>
      <c r="G255" s="111" t="s">
        <v>221</v>
      </c>
      <c r="H255" s="111"/>
      <c r="I255" s="23"/>
      <c r="J255" s="23"/>
      <c r="K255" s="111" t="s">
        <v>221</v>
      </c>
      <c r="L255" s="111"/>
      <c r="M255" s="23"/>
      <c r="N255" s="23"/>
      <c r="O255" s="111" t="s">
        <v>221</v>
      </c>
      <c r="P255" s="111"/>
      <c r="Q255" s="23"/>
      <c r="R255" s="23"/>
      <c r="S255" s="111" t="s">
        <v>516</v>
      </c>
      <c r="T255" s="111"/>
      <c r="U255" s="109" t="s">
        <v>246</v>
      </c>
    </row>
    <row r="256" spans="1:21">
      <c r="A256" s="56"/>
      <c r="B256" s="109"/>
      <c r="C256" s="111"/>
      <c r="D256" s="111"/>
      <c r="E256" s="109"/>
      <c r="F256" s="23"/>
      <c r="G256" s="111"/>
      <c r="H256" s="111"/>
      <c r="I256" s="23"/>
      <c r="J256" s="23"/>
      <c r="K256" s="111"/>
      <c r="L256" s="111"/>
      <c r="M256" s="23"/>
      <c r="N256" s="23"/>
      <c r="O256" s="111"/>
      <c r="P256" s="111"/>
      <c r="Q256" s="23"/>
      <c r="R256" s="23"/>
      <c r="S256" s="111"/>
      <c r="T256" s="111"/>
      <c r="U256" s="109"/>
    </row>
    <row r="257" spans="1:21">
      <c r="A257" s="56"/>
      <c r="B257" s="108" t="s">
        <v>255</v>
      </c>
      <c r="C257" s="113">
        <v>2.2000000000000002</v>
      </c>
      <c r="D257" s="113"/>
      <c r="E257" s="27"/>
      <c r="F257" s="27"/>
      <c r="G257" s="113" t="s">
        <v>221</v>
      </c>
      <c r="H257" s="113"/>
      <c r="I257" s="27"/>
      <c r="J257" s="27"/>
      <c r="K257" s="113" t="s">
        <v>221</v>
      </c>
      <c r="L257" s="113"/>
      <c r="M257" s="27"/>
      <c r="N257" s="27"/>
      <c r="O257" s="113" t="s">
        <v>221</v>
      </c>
      <c r="P257" s="113"/>
      <c r="Q257" s="27"/>
      <c r="R257" s="27"/>
      <c r="S257" s="113">
        <v>2.2000000000000002</v>
      </c>
      <c r="T257" s="113"/>
      <c r="U257" s="27"/>
    </row>
    <row r="258" spans="1:21" ht="15.75" thickBot="1">
      <c r="A258" s="56"/>
      <c r="B258" s="108"/>
      <c r="C258" s="114"/>
      <c r="D258" s="114"/>
      <c r="E258" s="40"/>
      <c r="F258" s="27"/>
      <c r="G258" s="114"/>
      <c r="H258" s="114"/>
      <c r="I258" s="40"/>
      <c r="J258" s="27"/>
      <c r="K258" s="114"/>
      <c r="L258" s="114"/>
      <c r="M258" s="40"/>
      <c r="N258" s="27"/>
      <c r="O258" s="114"/>
      <c r="P258" s="114"/>
      <c r="Q258" s="40"/>
      <c r="R258" s="27"/>
      <c r="S258" s="114"/>
      <c r="T258" s="114"/>
      <c r="U258" s="40"/>
    </row>
    <row r="259" spans="1:21">
      <c r="A259" s="56"/>
      <c r="B259" s="142" t="s">
        <v>517</v>
      </c>
      <c r="C259" s="115" t="s">
        <v>518</v>
      </c>
      <c r="D259" s="115"/>
      <c r="E259" s="120" t="s">
        <v>246</v>
      </c>
      <c r="F259" s="23"/>
      <c r="G259" s="115" t="s">
        <v>221</v>
      </c>
      <c r="H259" s="115"/>
      <c r="I259" s="43"/>
      <c r="J259" s="23"/>
      <c r="K259" s="115" t="s">
        <v>221</v>
      </c>
      <c r="L259" s="115"/>
      <c r="M259" s="43"/>
      <c r="N259" s="23"/>
      <c r="O259" s="115" t="s">
        <v>221</v>
      </c>
      <c r="P259" s="115"/>
      <c r="Q259" s="43"/>
      <c r="R259" s="23"/>
      <c r="S259" s="115" t="s">
        <v>518</v>
      </c>
      <c r="T259" s="115"/>
      <c r="U259" s="120" t="s">
        <v>246</v>
      </c>
    </row>
    <row r="260" spans="1:21" ht="15.75" thickBot="1">
      <c r="A260" s="56"/>
      <c r="B260" s="142"/>
      <c r="C260" s="116"/>
      <c r="D260" s="116"/>
      <c r="E260" s="121"/>
      <c r="F260" s="23"/>
      <c r="G260" s="116"/>
      <c r="H260" s="116"/>
      <c r="I260" s="67"/>
      <c r="J260" s="23"/>
      <c r="K260" s="116"/>
      <c r="L260" s="116"/>
      <c r="M260" s="67"/>
      <c r="N260" s="23"/>
      <c r="O260" s="116"/>
      <c r="P260" s="116"/>
      <c r="Q260" s="67"/>
      <c r="R260" s="23"/>
      <c r="S260" s="116"/>
      <c r="T260" s="116"/>
      <c r="U260" s="121"/>
    </row>
    <row r="261" spans="1:21">
      <c r="A261" s="56"/>
      <c r="B261" s="108" t="s">
        <v>519</v>
      </c>
      <c r="C261" s="118" t="s">
        <v>520</v>
      </c>
      <c r="D261" s="118"/>
      <c r="E261" s="117" t="s">
        <v>246</v>
      </c>
      <c r="F261" s="27"/>
      <c r="G261" s="118" t="s">
        <v>461</v>
      </c>
      <c r="H261" s="118"/>
      <c r="I261" s="117" t="s">
        <v>246</v>
      </c>
      <c r="J261" s="27"/>
      <c r="K261" s="118" t="s">
        <v>521</v>
      </c>
      <c r="L261" s="118"/>
      <c r="M261" s="117" t="s">
        <v>246</v>
      </c>
      <c r="N261" s="27"/>
      <c r="O261" s="118" t="s">
        <v>221</v>
      </c>
      <c r="P261" s="118"/>
      <c r="Q261" s="70"/>
      <c r="R261" s="27"/>
      <c r="S261" s="118" t="s">
        <v>522</v>
      </c>
      <c r="T261" s="118"/>
      <c r="U261" s="117" t="s">
        <v>246</v>
      </c>
    </row>
    <row r="262" spans="1:21">
      <c r="A262" s="56"/>
      <c r="B262" s="108"/>
      <c r="C262" s="113"/>
      <c r="D262" s="113"/>
      <c r="E262" s="108"/>
      <c r="F262" s="27"/>
      <c r="G262" s="113"/>
      <c r="H262" s="113"/>
      <c r="I262" s="108"/>
      <c r="J262" s="27"/>
      <c r="K262" s="113"/>
      <c r="L262" s="113"/>
      <c r="M262" s="108"/>
      <c r="N262" s="27"/>
      <c r="O262" s="113"/>
      <c r="P262" s="113"/>
      <c r="Q262" s="27"/>
      <c r="R262" s="27"/>
      <c r="S262" s="113"/>
      <c r="T262" s="113"/>
      <c r="U262" s="108"/>
    </row>
    <row r="263" spans="1:21">
      <c r="A263" s="56"/>
      <c r="B263" s="109" t="s">
        <v>523</v>
      </c>
      <c r="C263" s="111">
        <v>28.6</v>
      </c>
      <c r="D263" s="111"/>
      <c r="E263" s="23"/>
      <c r="F263" s="23"/>
      <c r="G263" s="111">
        <v>142.30000000000001</v>
      </c>
      <c r="H263" s="111"/>
      <c r="I263" s="23"/>
      <c r="J263" s="23"/>
      <c r="K263" s="111">
        <v>27.7</v>
      </c>
      <c r="L263" s="111"/>
      <c r="M263" s="23"/>
      <c r="N263" s="23"/>
      <c r="O263" s="111" t="s">
        <v>221</v>
      </c>
      <c r="P263" s="111"/>
      <c r="Q263" s="23"/>
      <c r="R263" s="23"/>
      <c r="S263" s="111">
        <v>198.6</v>
      </c>
      <c r="T263" s="111"/>
      <c r="U263" s="23"/>
    </row>
    <row r="264" spans="1:21" ht="15.75" thickBot="1">
      <c r="A264" s="56"/>
      <c r="B264" s="109"/>
      <c r="C264" s="116"/>
      <c r="D264" s="116"/>
      <c r="E264" s="67"/>
      <c r="F264" s="23"/>
      <c r="G264" s="116"/>
      <c r="H264" s="116"/>
      <c r="I264" s="67"/>
      <c r="J264" s="23"/>
      <c r="K264" s="116"/>
      <c r="L264" s="116"/>
      <c r="M264" s="67"/>
      <c r="N264" s="23"/>
      <c r="O264" s="116"/>
      <c r="P264" s="116"/>
      <c r="Q264" s="67"/>
      <c r="R264" s="23"/>
      <c r="S264" s="116"/>
      <c r="T264" s="116"/>
      <c r="U264" s="67"/>
    </row>
    <row r="265" spans="1:21">
      <c r="A265" s="56"/>
      <c r="B265" s="107" t="s">
        <v>524</v>
      </c>
      <c r="C265" s="117" t="s">
        <v>220</v>
      </c>
      <c r="D265" s="118">
        <v>8.4</v>
      </c>
      <c r="E265" s="70"/>
      <c r="F265" s="27"/>
      <c r="G265" s="117" t="s">
        <v>220</v>
      </c>
      <c r="H265" s="118">
        <v>139.9</v>
      </c>
      <c r="I265" s="70"/>
      <c r="J265" s="27"/>
      <c r="K265" s="117" t="s">
        <v>220</v>
      </c>
      <c r="L265" s="118">
        <v>25.4</v>
      </c>
      <c r="M265" s="70"/>
      <c r="N265" s="27"/>
      <c r="O265" s="117" t="s">
        <v>220</v>
      </c>
      <c r="P265" s="118" t="s">
        <v>221</v>
      </c>
      <c r="Q265" s="70"/>
      <c r="R265" s="27"/>
      <c r="S265" s="117" t="s">
        <v>220</v>
      </c>
      <c r="T265" s="118">
        <v>173.7</v>
      </c>
      <c r="U265" s="70"/>
    </row>
    <row r="266" spans="1:21" ht="15.75" thickBot="1">
      <c r="A266" s="56"/>
      <c r="B266" s="107"/>
      <c r="C266" s="122"/>
      <c r="D266" s="123"/>
      <c r="E266" s="78"/>
      <c r="F266" s="27"/>
      <c r="G266" s="122"/>
      <c r="H266" s="123"/>
      <c r="I266" s="78"/>
      <c r="J266" s="27"/>
      <c r="K266" s="122"/>
      <c r="L266" s="123"/>
      <c r="M266" s="78"/>
      <c r="N266" s="27"/>
      <c r="O266" s="122"/>
      <c r="P266" s="123"/>
      <c r="Q266" s="78"/>
      <c r="R266" s="27"/>
      <c r="S266" s="122"/>
      <c r="T266" s="123"/>
      <c r="U266" s="78"/>
    </row>
    <row r="267" spans="1:21" ht="15.75" thickTop="1">
      <c r="A267" s="56"/>
      <c r="B267" s="19"/>
      <c r="C267" s="136"/>
      <c r="D267" s="136"/>
      <c r="E267" s="136"/>
      <c r="F267" s="19"/>
      <c r="G267" s="136"/>
      <c r="H267" s="136"/>
      <c r="I267" s="136"/>
      <c r="J267" s="19"/>
      <c r="K267" s="136"/>
      <c r="L267" s="136"/>
      <c r="M267" s="136"/>
      <c r="N267" s="19"/>
      <c r="O267" s="136"/>
      <c r="P267" s="136"/>
      <c r="Q267" s="136"/>
      <c r="R267" s="19"/>
      <c r="S267" s="136"/>
      <c r="T267" s="136"/>
      <c r="U267" s="136"/>
    </row>
    <row r="268" spans="1:21">
      <c r="A268" s="56"/>
      <c r="B268" s="107" t="s">
        <v>452</v>
      </c>
      <c r="C268" s="107"/>
      <c r="D268" s="107"/>
      <c r="E268" s="107"/>
      <c r="F268" s="18"/>
      <c r="G268" s="108"/>
      <c r="H268" s="108"/>
      <c r="I268" s="108"/>
      <c r="J268" s="18"/>
      <c r="K268" s="108"/>
      <c r="L268" s="108"/>
      <c r="M268" s="108"/>
      <c r="N268" s="18"/>
      <c r="O268" s="108"/>
      <c r="P268" s="108"/>
      <c r="Q268" s="108"/>
      <c r="R268" s="18"/>
      <c r="S268" s="108"/>
      <c r="T268" s="108"/>
      <c r="U268" s="108"/>
    </row>
    <row r="269" spans="1:21">
      <c r="A269" s="56"/>
      <c r="B269" s="103" t="s">
        <v>504</v>
      </c>
      <c r="C269" s="109"/>
      <c r="D269" s="109"/>
      <c r="E269" s="109"/>
      <c r="F269" s="19"/>
      <c r="G269" s="109"/>
      <c r="H269" s="109"/>
      <c r="I269" s="109"/>
      <c r="J269" s="19"/>
      <c r="K269" s="109"/>
      <c r="L269" s="109"/>
      <c r="M269" s="109"/>
      <c r="N269" s="19"/>
      <c r="O269" s="109"/>
      <c r="P269" s="109"/>
      <c r="Q269" s="109"/>
      <c r="R269" s="19"/>
      <c r="S269" s="109"/>
      <c r="T269" s="109"/>
      <c r="U269" s="109"/>
    </row>
    <row r="270" spans="1:21">
      <c r="A270" s="56"/>
      <c r="B270" s="107" t="s">
        <v>525</v>
      </c>
      <c r="C270" s="108" t="s">
        <v>220</v>
      </c>
      <c r="D270" s="113">
        <v>8.4</v>
      </c>
      <c r="E270" s="27"/>
      <c r="F270" s="27"/>
      <c r="G270" s="108" t="s">
        <v>220</v>
      </c>
      <c r="H270" s="113">
        <v>32.9</v>
      </c>
      <c r="I270" s="27"/>
      <c r="J270" s="27"/>
      <c r="K270" s="108" t="s">
        <v>220</v>
      </c>
      <c r="L270" s="113">
        <v>0.1</v>
      </c>
      <c r="M270" s="27"/>
      <c r="N270" s="27"/>
      <c r="O270" s="108" t="s">
        <v>220</v>
      </c>
      <c r="P270" s="113" t="s">
        <v>221</v>
      </c>
      <c r="Q270" s="27"/>
      <c r="R270" s="27"/>
      <c r="S270" s="108" t="s">
        <v>220</v>
      </c>
      <c r="T270" s="113">
        <v>41.4</v>
      </c>
      <c r="U270" s="27"/>
    </row>
    <row r="271" spans="1:21" ht="15.75" thickBot="1">
      <c r="A271" s="56"/>
      <c r="B271" s="107"/>
      <c r="C271" s="119"/>
      <c r="D271" s="114"/>
      <c r="E271" s="40"/>
      <c r="F271" s="27"/>
      <c r="G271" s="119"/>
      <c r="H271" s="114"/>
      <c r="I271" s="40"/>
      <c r="J271" s="27"/>
      <c r="K271" s="119"/>
      <c r="L271" s="114"/>
      <c r="M271" s="40"/>
      <c r="N271" s="27"/>
      <c r="O271" s="119"/>
      <c r="P271" s="114"/>
      <c r="Q271" s="40"/>
      <c r="R271" s="27"/>
      <c r="S271" s="119"/>
      <c r="T271" s="114"/>
      <c r="U271" s="40"/>
    </row>
    <row r="272" spans="1:21">
      <c r="A272" s="56"/>
      <c r="B272" s="109" t="s">
        <v>143</v>
      </c>
      <c r="C272" s="115" t="s">
        <v>461</v>
      </c>
      <c r="D272" s="115"/>
      <c r="E272" s="120" t="s">
        <v>246</v>
      </c>
      <c r="F272" s="23"/>
      <c r="G272" s="115" t="s">
        <v>526</v>
      </c>
      <c r="H272" s="115"/>
      <c r="I272" s="120" t="s">
        <v>246</v>
      </c>
      <c r="J272" s="23"/>
      <c r="K272" s="115" t="s">
        <v>221</v>
      </c>
      <c r="L272" s="115"/>
      <c r="M272" s="43"/>
      <c r="N272" s="23"/>
      <c r="O272" s="115" t="s">
        <v>221</v>
      </c>
      <c r="P272" s="115"/>
      <c r="Q272" s="43"/>
      <c r="R272" s="23"/>
      <c r="S272" s="115" t="s">
        <v>527</v>
      </c>
      <c r="T272" s="115"/>
      <c r="U272" s="120" t="s">
        <v>246</v>
      </c>
    </row>
    <row r="273" spans="1:21">
      <c r="A273" s="56"/>
      <c r="B273" s="109"/>
      <c r="C273" s="135"/>
      <c r="D273" s="135"/>
      <c r="E273" s="133"/>
      <c r="F273" s="23"/>
      <c r="G273" s="135"/>
      <c r="H273" s="135"/>
      <c r="I273" s="133"/>
      <c r="J273" s="23"/>
      <c r="K273" s="135"/>
      <c r="L273" s="135"/>
      <c r="M273" s="44"/>
      <c r="N273" s="23"/>
      <c r="O273" s="135"/>
      <c r="P273" s="135"/>
      <c r="Q273" s="44"/>
      <c r="R273" s="23"/>
      <c r="S273" s="111"/>
      <c r="T273" s="111"/>
      <c r="U273" s="109"/>
    </row>
    <row r="274" spans="1:21">
      <c r="A274" s="56"/>
      <c r="B274" s="108" t="s">
        <v>528</v>
      </c>
      <c r="C274" s="113">
        <v>4.4000000000000004</v>
      </c>
      <c r="D274" s="113"/>
      <c r="E274" s="27"/>
      <c r="F274" s="27"/>
      <c r="G274" s="113" t="s">
        <v>221</v>
      </c>
      <c r="H274" s="113"/>
      <c r="I274" s="27"/>
      <c r="J274" s="27"/>
      <c r="K274" s="113" t="s">
        <v>529</v>
      </c>
      <c r="L274" s="113"/>
      <c r="M274" s="108" t="s">
        <v>246</v>
      </c>
      <c r="N274" s="27"/>
      <c r="O274" s="113" t="s">
        <v>221</v>
      </c>
      <c r="P274" s="113"/>
      <c r="Q274" s="27"/>
      <c r="R274" s="27"/>
      <c r="S274" s="113" t="s">
        <v>530</v>
      </c>
      <c r="T274" s="113"/>
      <c r="U274" s="108" t="s">
        <v>246</v>
      </c>
    </row>
    <row r="275" spans="1:21">
      <c r="A275" s="56"/>
      <c r="B275" s="108"/>
      <c r="C275" s="113"/>
      <c r="D275" s="113"/>
      <c r="E275" s="27"/>
      <c r="F275" s="27"/>
      <c r="G275" s="113"/>
      <c r="H275" s="113"/>
      <c r="I275" s="27"/>
      <c r="J275" s="27"/>
      <c r="K275" s="113"/>
      <c r="L275" s="113"/>
      <c r="M275" s="108"/>
      <c r="N275" s="27"/>
      <c r="O275" s="113"/>
      <c r="P275" s="113"/>
      <c r="Q275" s="27"/>
      <c r="R275" s="27"/>
      <c r="S275" s="113"/>
      <c r="T275" s="113"/>
      <c r="U275" s="108"/>
    </row>
    <row r="276" spans="1:21">
      <c r="A276" s="56"/>
      <c r="B276" s="109" t="s">
        <v>531</v>
      </c>
      <c r="C276" s="111" t="s">
        <v>221</v>
      </c>
      <c r="D276" s="111"/>
      <c r="E276" s="23"/>
      <c r="F276" s="23"/>
      <c r="G276" s="111" t="s">
        <v>221</v>
      </c>
      <c r="H276" s="111"/>
      <c r="I276" s="23"/>
      <c r="J276" s="23"/>
      <c r="K276" s="111" t="s">
        <v>532</v>
      </c>
      <c r="L276" s="111"/>
      <c r="M276" s="109" t="s">
        <v>246</v>
      </c>
      <c r="N276" s="23"/>
      <c r="O276" s="111" t="s">
        <v>221</v>
      </c>
      <c r="P276" s="111"/>
      <c r="Q276" s="23"/>
      <c r="R276" s="23"/>
      <c r="S276" s="111" t="s">
        <v>532</v>
      </c>
      <c r="T276" s="111"/>
      <c r="U276" s="109" t="s">
        <v>246</v>
      </c>
    </row>
    <row r="277" spans="1:21">
      <c r="A277" s="56"/>
      <c r="B277" s="109"/>
      <c r="C277" s="111"/>
      <c r="D277" s="111"/>
      <c r="E277" s="23"/>
      <c r="F277" s="23"/>
      <c r="G277" s="111"/>
      <c r="H277" s="111"/>
      <c r="I277" s="23"/>
      <c r="J277" s="23"/>
      <c r="K277" s="111"/>
      <c r="L277" s="111"/>
      <c r="M277" s="109"/>
      <c r="N277" s="23"/>
      <c r="O277" s="111"/>
      <c r="P277" s="111"/>
      <c r="Q277" s="23"/>
      <c r="R277" s="23"/>
      <c r="S277" s="111"/>
      <c r="T277" s="111"/>
      <c r="U277" s="109"/>
    </row>
    <row r="278" spans="1:21">
      <c r="A278" s="56"/>
      <c r="B278" s="108" t="s">
        <v>255</v>
      </c>
      <c r="C278" s="113">
        <v>1.3</v>
      </c>
      <c r="D278" s="113"/>
      <c r="E278" s="27"/>
      <c r="F278" s="27"/>
      <c r="G278" s="113">
        <v>1.2</v>
      </c>
      <c r="H278" s="113"/>
      <c r="I278" s="27"/>
      <c r="J278" s="27"/>
      <c r="K278" s="113" t="s">
        <v>473</v>
      </c>
      <c r="L278" s="113"/>
      <c r="M278" s="108" t="s">
        <v>246</v>
      </c>
      <c r="N278" s="27"/>
      <c r="O278" s="113" t="s">
        <v>221</v>
      </c>
      <c r="P278" s="113"/>
      <c r="Q278" s="27"/>
      <c r="R278" s="27"/>
      <c r="S278" s="113">
        <v>1.7</v>
      </c>
      <c r="T278" s="113"/>
      <c r="U278" s="27"/>
    </row>
    <row r="279" spans="1:21" ht="15.75" thickBot="1">
      <c r="A279" s="56"/>
      <c r="B279" s="108"/>
      <c r="C279" s="114"/>
      <c r="D279" s="114"/>
      <c r="E279" s="40"/>
      <c r="F279" s="27"/>
      <c r="G279" s="114"/>
      <c r="H279" s="114"/>
      <c r="I279" s="40"/>
      <c r="J279" s="27"/>
      <c r="K279" s="114"/>
      <c r="L279" s="114"/>
      <c r="M279" s="119"/>
      <c r="N279" s="27"/>
      <c r="O279" s="114"/>
      <c r="P279" s="114"/>
      <c r="Q279" s="40"/>
      <c r="R279" s="27"/>
      <c r="S279" s="114"/>
      <c r="T279" s="114"/>
      <c r="U279" s="40"/>
    </row>
    <row r="280" spans="1:21">
      <c r="A280" s="56"/>
      <c r="B280" s="142" t="s">
        <v>513</v>
      </c>
      <c r="C280" s="115">
        <v>3.3</v>
      </c>
      <c r="D280" s="115"/>
      <c r="E280" s="43"/>
      <c r="F280" s="23"/>
      <c r="G280" s="115" t="s">
        <v>533</v>
      </c>
      <c r="H280" s="115"/>
      <c r="I280" s="120" t="s">
        <v>246</v>
      </c>
      <c r="J280" s="23"/>
      <c r="K280" s="115" t="s">
        <v>534</v>
      </c>
      <c r="L280" s="115"/>
      <c r="M280" s="120" t="s">
        <v>246</v>
      </c>
      <c r="N280" s="23"/>
      <c r="O280" s="115" t="s">
        <v>221</v>
      </c>
      <c r="P280" s="115"/>
      <c r="Q280" s="43"/>
      <c r="R280" s="23"/>
      <c r="S280" s="115" t="s">
        <v>535</v>
      </c>
      <c r="T280" s="115"/>
      <c r="U280" s="120" t="s">
        <v>246</v>
      </c>
    </row>
    <row r="281" spans="1:21" ht="15.75" thickBot="1">
      <c r="A281" s="56"/>
      <c r="B281" s="142"/>
      <c r="C281" s="116"/>
      <c r="D281" s="116"/>
      <c r="E281" s="67"/>
      <c r="F281" s="23"/>
      <c r="G281" s="116"/>
      <c r="H281" s="116"/>
      <c r="I281" s="121"/>
      <c r="J281" s="23"/>
      <c r="K281" s="116"/>
      <c r="L281" s="116"/>
      <c r="M281" s="121"/>
      <c r="N281" s="23"/>
      <c r="O281" s="116"/>
      <c r="P281" s="116"/>
      <c r="Q281" s="67"/>
      <c r="R281" s="23"/>
      <c r="S281" s="116"/>
      <c r="T281" s="116"/>
      <c r="U281" s="121"/>
    </row>
    <row r="282" spans="1:21">
      <c r="A282" s="56"/>
      <c r="B282" s="108" t="s">
        <v>156</v>
      </c>
      <c r="C282" s="118" t="s">
        <v>473</v>
      </c>
      <c r="D282" s="118"/>
      <c r="E282" s="117" t="s">
        <v>246</v>
      </c>
      <c r="F282" s="27"/>
      <c r="G282" s="118" t="s">
        <v>221</v>
      </c>
      <c r="H282" s="118"/>
      <c r="I282" s="70"/>
      <c r="J282" s="27"/>
      <c r="K282" s="118" t="s">
        <v>221</v>
      </c>
      <c r="L282" s="118"/>
      <c r="M282" s="70"/>
      <c r="N282" s="27"/>
      <c r="O282" s="118" t="s">
        <v>221</v>
      </c>
      <c r="P282" s="118"/>
      <c r="Q282" s="70"/>
      <c r="R282" s="27"/>
      <c r="S282" s="118" t="s">
        <v>473</v>
      </c>
      <c r="T282" s="118"/>
      <c r="U282" s="117" t="s">
        <v>246</v>
      </c>
    </row>
    <row r="283" spans="1:21">
      <c r="A283" s="56"/>
      <c r="B283" s="108"/>
      <c r="C283" s="113"/>
      <c r="D283" s="113"/>
      <c r="E283" s="108"/>
      <c r="F283" s="27"/>
      <c r="G283" s="113"/>
      <c r="H283" s="113"/>
      <c r="I283" s="27"/>
      <c r="J283" s="27"/>
      <c r="K283" s="113"/>
      <c r="L283" s="113"/>
      <c r="M283" s="27"/>
      <c r="N283" s="27"/>
      <c r="O283" s="113"/>
      <c r="P283" s="113"/>
      <c r="Q283" s="27"/>
      <c r="R283" s="27"/>
      <c r="S283" s="113"/>
      <c r="T283" s="113"/>
      <c r="U283" s="108"/>
    </row>
    <row r="284" spans="1:21">
      <c r="A284" s="56"/>
      <c r="B284" s="109" t="s">
        <v>536</v>
      </c>
      <c r="C284" s="111">
        <v>0.9</v>
      </c>
      <c r="D284" s="111"/>
      <c r="E284" s="23"/>
      <c r="F284" s="23"/>
      <c r="G284" s="111" t="s">
        <v>221</v>
      </c>
      <c r="H284" s="111"/>
      <c r="I284" s="23"/>
      <c r="J284" s="23"/>
      <c r="K284" s="111" t="s">
        <v>221</v>
      </c>
      <c r="L284" s="111"/>
      <c r="M284" s="23"/>
      <c r="N284" s="23"/>
      <c r="O284" s="111" t="s">
        <v>221</v>
      </c>
      <c r="P284" s="111"/>
      <c r="Q284" s="23"/>
      <c r="R284" s="23"/>
      <c r="S284" s="111">
        <v>0.9</v>
      </c>
      <c r="T284" s="111"/>
      <c r="U284" s="23"/>
    </row>
    <row r="285" spans="1:21">
      <c r="A285" s="56"/>
      <c r="B285" s="109"/>
      <c r="C285" s="111"/>
      <c r="D285" s="111"/>
      <c r="E285" s="23"/>
      <c r="F285" s="23"/>
      <c r="G285" s="111"/>
      <c r="H285" s="111"/>
      <c r="I285" s="23"/>
      <c r="J285" s="23"/>
      <c r="K285" s="111"/>
      <c r="L285" s="111"/>
      <c r="M285" s="23"/>
      <c r="N285" s="23"/>
      <c r="O285" s="111"/>
      <c r="P285" s="111"/>
      <c r="Q285" s="23"/>
      <c r="R285" s="23"/>
      <c r="S285" s="111"/>
      <c r="T285" s="111"/>
      <c r="U285" s="23"/>
    </row>
    <row r="286" spans="1:21">
      <c r="A286" s="56"/>
      <c r="B286" s="108" t="s">
        <v>255</v>
      </c>
      <c r="C286" s="113" t="s">
        <v>537</v>
      </c>
      <c r="D286" s="113"/>
      <c r="E286" s="108" t="s">
        <v>246</v>
      </c>
      <c r="F286" s="27"/>
      <c r="G286" s="113" t="s">
        <v>221</v>
      </c>
      <c r="H286" s="113"/>
      <c r="I286" s="27"/>
      <c r="J286" s="27"/>
      <c r="K286" s="113" t="s">
        <v>221</v>
      </c>
      <c r="L286" s="113"/>
      <c r="M286" s="27"/>
      <c r="N286" s="27"/>
      <c r="O286" s="113" t="s">
        <v>221</v>
      </c>
      <c r="P286" s="113"/>
      <c r="Q286" s="27"/>
      <c r="R286" s="27"/>
      <c r="S286" s="113" t="s">
        <v>537</v>
      </c>
      <c r="T286" s="113"/>
      <c r="U286" s="108" t="s">
        <v>246</v>
      </c>
    </row>
    <row r="287" spans="1:21" ht="15.75" thickBot="1">
      <c r="A287" s="56"/>
      <c r="B287" s="108"/>
      <c r="C287" s="114"/>
      <c r="D287" s="114"/>
      <c r="E287" s="119"/>
      <c r="F287" s="27"/>
      <c r="G287" s="114"/>
      <c r="H287" s="114"/>
      <c r="I287" s="40"/>
      <c r="J287" s="27"/>
      <c r="K287" s="114"/>
      <c r="L287" s="114"/>
      <c r="M287" s="40"/>
      <c r="N287" s="27"/>
      <c r="O287" s="114"/>
      <c r="P287" s="114"/>
      <c r="Q287" s="40"/>
      <c r="R287" s="27"/>
      <c r="S287" s="114"/>
      <c r="T287" s="114"/>
      <c r="U287" s="119"/>
    </row>
    <row r="288" spans="1:21">
      <c r="A288" s="56"/>
      <c r="B288" s="142" t="s">
        <v>517</v>
      </c>
      <c r="C288" s="115" t="s">
        <v>473</v>
      </c>
      <c r="D288" s="115"/>
      <c r="E288" s="120" t="s">
        <v>246</v>
      </c>
      <c r="F288" s="23"/>
      <c r="G288" s="115" t="s">
        <v>221</v>
      </c>
      <c r="H288" s="115"/>
      <c r="I288" s="43"/>
      <c r="J288" s="23"/>
      <c r="K288" s="115" t="s">
        <v>221</v>
      </c>
      <c r="L288" s="115"/>
      <c r="M288" s="43"/>
      <c r="N288" s="23"/>
      <c r="O288" s="115" t="s">
        <v>221</v>
      </c>
      <c r="P288" s="115"/>
      <c r="Q288" s="43"/>
      <c r="R288" s="23"/>
      <c r="S288" s="115" t="s">
        <v>473</v>
      </c>
      <c r="T288" s="115"/>
      <c r="U288" s="120" t="s">
        <v>246</v>
      </c>
    </row>
    <row r="289" spans="1:21" ht="15.75" thickBot="1">
      <c r="A289" s="56"/>
      <c r="B289" s="142"/>
      <c r="C289" s="116"/>
      <c r="D289" s="116"/>
      <c r="E289" s="121"/>
      <c r="F289" s="23"/>
      <c r="G289" s="116"/>
      <c r="H289" s="116"/>
      <c r="I289" s="67"/>
      <c r="J289" s="23"/>
      <c r="K289" s="116"/>
      <c r="L289" s="116"/>
      <c r="M289" s="67"/>
      <c r="N289" s="23"/>
      <c r="O289" s="116"/>
      <c r="P289" s="116"/>
      <c r="Q289" s="67"/>
      <c r="R289" s="23"/>
      <c r="S289" s="116"/>
      <c r="T289" s="116"/>
      <c r="U289" s="121"/>
    </row>
    <row r="290" spans="1:21">
      <c r="A290" s="56"/>
      <c r="B290" s="108" t="s">
        <v>161</v>
      </c>
      <c r="C290" s="118">
        <v>10.9</v>
      </c>
      <c r="D290" s="118"/>
      <c r="E290" s="70"/>
      <c r="F290" s="27"/>
      <c r="G290" s="118" t="s">
        <v>506</v>
      </c>
      <c r="H290" s="118"/>
      <c r="I290" s="117" t="s">
        <v>246</v>
      </c>
      <c r="J290" s="27"/>
      <c r="K290" s="118" t="s">
        <v>538</v>
      </c>
      <c r="L290" s="118"/>
      <c r="M290" s="117" t="s">
        <v>246</v>
      </c>
      <c r="N290" s="27"/>
      <c r="O290" s="118" t="s">
        <v>221</v>
      </c>
      <c r="P290" s="118"/>
      <c r="Q290" s="70"/>
      <c r="R290" s="27"/>
      <c r="S290" s="118" t="s">
        <v>539</v>
      </c>
      <c r="T290" s="118"/>
      <c r="U290" s="117" t="s">
        <v>246</v>
      </c>
    </row>
    <row r="291" spans="1:21">
      <c r="A291" s="56"/>
      <c r="B291" s="108"/>
      <c r="C291" s="113"/>
      <c r="D291" s="113"/>
      <c r="E291" s="27"/>
      <c r="F291" s="27"/>
      <c r="G291" s="113"/>
      <c r="H291" s="113"/>
      <c r="I291" s="108"/>
      <c r="J291" s="27"/>
      <c r="K291" s="113"/>
      <c r="L291" s="113"/>
      <c r="M291" s="108"/>
      <c r="N291" s="27"/>
      <c r="O291" s="113"/>
      <c r="P291" s="113"/>
      <c r="Q291" s="27"/>
      <c r="R291" s="27"/>
      <c r="S291" s="113"/>
      <c r="T291" s="113"/>
      <c r="U291" s="108"/>
    </row>
    <row r="292" spans="1:21">
      <c r="A292" s="56"/>
      <c r="B292" s="109" t="s">
        <v>523</v>
      </c>
      <c r="C292" s="111">
        <v>5.5</v>
      </c>
      <c r="D292" s="111"/>
      <c r="E292" s="23"/>
      <c r="F292" s="23"/>
      <c r="G292" s="111">
        <v>73.5</v>
      </c>
      <c r="H292" s="111"/>
      <c r="I292" s="23"/>
      <c r="J292" s="23"/>
      <c r="K292" s="111">
        <v>22.8</v>
      </c>
      <c r="L292" s="111"/>
      <c r="M292" s="23"/>
      <c r="N292" s="23"/>
      <c r="O292" s="111" t="s">
        <v>221</v>
      </c>
      <c r="P292" s="111"/>
      <c r="Q292" s="23"/>
      <c r="R292" s="23"/>
      <c r="S292" s="111">
        <v>101.8</v>
      </c>
      <c r="T292" s="111"/>
      <c r="U292" s="23"/>
    </row>
    <row r="293" spans="1:21" ht="15.75" thickBot="1">
      <c r="A293" s="56"/>
      <c r="B293" s="109"/>
      <c r="C293" s="116"/>
      <c r="D293" s="116"/>
      <c r="E293" s="67"/>
      <c r="F293" s="23"/>
      <c r="G293" s="116"/>
      <c r="H293" s="116"/>
      <c r="I293" s="67"/>
      <c r="J293" s="23"/>
      <c r="K293" s="116"/>
      <c r="L293" s="116"/>
      <c r="M293" s="67"/>
      <c r="N293" s="23"/>
      <c r="O293" s="116"/>
      <c r="P293" s="116"/>
      <c r="Q293" s="67"/>
      <c r="R293" s="23"/>
      <c r="S293" s="116"/>
      <c r="T293" s="116"/>
      <c r="U293" s="67"/>
    </row>
    <row r="294" spans="1:21">
      <c r="A294" s="56"/>
      <c r="B294" s="107" t="s">
        <v>524</v>
      </c>
      <c r="C294" s="117" t="s">
        <v>220</v>
      </c>
      <c r="D294" s="118">
        <v>16.399999999999999</v>
      </c>
      <c r="E294" s="70"/>
      <c r="F294" s="27"/>
      <c r="G294" s="117" t="s">
        <v>220</v>
      </c>
      <c r="H294" s="118">
        <v>70.900000000000006</v>
      </c>
      <c r="I294" s="70"/>
      <c r="J294" s="27"/>
      <c r="K294" s="117" t="s">
        <v>220</v>
      </c>
      <c r="L294" s="118">
        <v>11.6</v>
      </c>
      <c r="M294" s="70"/>
      <c r="N294" s="27"/>
      <c r="O294" s="117" t="s">
        <v>220</v>
      </c>
      <c r="P294" s="118" t="s">
        <v>221</v>
      </c>
      <c r="Q294" s="70"/>
      <c r="R294" s="27"/>
      <c r="S294" s="117" t="s">
        <v>220</v>
      </c>
      <c r="T294" s="118">
        <v>98.9</v>
      </c>
      <c r="U294" s="70"/>
    </row>
    <row r="295" spans="1:21" ht="15.75" thickBot="1">
      <c r="A295" s="56"/>
      <c r="B295" s="107"/>
      <c r="C295" s="122"/>
      <c r="D295" s="123"/>
      <c r="E295" s="78"/>
      <c r="F295" s="27"/>
      <c r="G295" s="122"/>
      <c r="H295" s="123"/>
      <c r="I295" s="78"/>
      <c r="J295" s="27"/>
      <c r="K295" s="122"/>
      <c r="L295" s="123"/>
      <c r="M295" s="78"/>
      <c r="N295" s="27"/>
      <c r="O295" s="122"/>
      <c r="P295" s="123"/>
      <c r="Q295" s="78"/>
      <c r="R295" s="27"/>
      <c r="S295" s="122"/>
      <c r="T295" s="123"/>
      <c r="U295" s="78"/>
    </row>
    <row r="296" spans="1:21" ht="15.75" thickTop="1">
      <c r="A296" s="56"/>
      <c r="B296" s="30" t="s">
        <v>540</v>
      </c>
      <c r="C296" s="30"/>
      <c r="D296" s="30"/>
      <c r="E296" s="30"/>
      <c r="F296" s="30"/>
      <c r="G296" s="30"/>
      <c r="H296" s="30"/>
      <c r="I296" s="30"/>
      <c r="J296" s="30"/>
      <c r="K296" s="30"/>
      <c r="L296" s="30"/>
      <c r="M296" s="30"/>
      <c r="N296" s="30"/>
      <c r="O296" s="30"/>
      <c r="P296" s="30"/>
      <c r="Q296" s="30"/>
      <c r="R296" s="30"/>
      <c r="S296" s="30"/>
      <c r="T296" s="30"/>
      <c r="U296" s="30"/>
    </row>
    <row r="297" spans="1:21">
      <c r="A297" s="56"/>
      <c r="B297" s="13"/>
      <c r="C297" s="13"/>
    </row>
    <row r="298" spans="1:21" ht="258.75">
      <c r="A298" s="56"/>
      <c r="B298" s="143" t="s">
        <v>370</v>
      </c>
      <c r="C298" s="144" t="s">
        <v>541</v>
      </c>
    </row>
    <row r="299" spans="1:21">
      <c r="A299" s="56"/>
      <c r="B299" s="145"/>
      <c r="C299" s="145"/>
      <c r="D299" s="145"/>
      <c r="E299" s="145"/>
      <c r="F299" s="145"/>
      <c r="G299" s="145"/>
      <c r="H299" s="145"/>
      <c r="I299" s="145"/>
      <c r="J299" s="145"/>
      <c r="K299" s="145"/>
      <c r="L299" s="145"/>
      <c r="M299" s="145"/>
      <c r="N299" s="145"/>
      <c r="O299" s="145"/>
      <c r="P299" s="145"/>
      <c r="Q299" s="145"/>
      <c r="R299" s="145"/>
      <c r="S299" s="145"/>
      <c r="T299" s="145"/>
      <c r="U299" s="145"/>
    </row>
    <row r="300" spans="1:21">
      <c r="A300" s="56"/>
      <c r="B300" s="13"/>
      <c r="C300" s="13"/>
    </row>
    <row r="301" spans="1:21" ht="80.25">
      <c r="A301" s="56"/>
      <c r="B301" s="143" t="s">
        <v>542</v>
      </c>
      <c r="C301" s="144" t="s">
        <v>543</v>
      </c>
    </row>
  </sheetData>
  <mergeCells count="2074">
    <mergeCell ref="B296:U296"/>
    <mergeCell ref="B299:U299"/>
    <mergeCell ref="B7:U7"/>
    <mergeCell ref="B8:U8"/>
    <mergeCell ref="B66:U66"/>
    <mergeCell ref="B67:U67"/>
    <mergeCell ref="B127:U127"/>
    <mergeCell ref="B128:U128"/>
    <mergeCell ref="T294:T295"/>
    <mergeCell ref="U294:U295"/>
    <mergeCell ref="A1:A2"/>
    <mergeCell ref="B1:U1"/>
    <mergeCell ref="B2:U2"/>
    <mergeCell ref="B3:U3"/>
    <mergeCell ref="A4:A301"/>
    <mergeCell ref="B4:U4"/>
    <mergeCell ref="B5:U5"/>
    <mergeCell ref="B6:U6"/>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S270:S271"/>
    <mergeCell ref="T270:T271"/>
    <mergeCell ref="U270:U271"/>
    <mergeCell ref="B272:B273"/>
    <mergeCell ref="C272:D273"/>
    <mergeCell ref="E272:E273"/>
    <mergeCell ref="F272:F273"/>
    <mergeCell ref="G272:H273"/>
    <mergeCell ref="I272:I273"/>
    <mergeCell ref="J272:J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C267:E267"/>
    <mergeCell ref="G267:I267"/>
    <mergeCell ref="K267:M267"/>
    <mergeCell ref="O267:Q267"/>
    <mergeCell ref="S267:U267"/>
    <mergeCell ref="B268:E268"/>
    <mergeCell ref="G268:I268"/>
    <mergeCell ref="K268:M268"/>
    <mergeCell ref="O268:Q268"/>
    <mergeCell ref="S268:U268"/>
    <mergeCell ref="P265:P266"/>
    <mergeCell ref="Q265:Q266"/>
    <mergeCell ref="R265:R266"/>
    <mergeCell ref="S265:S266"/>
    <mergeCell ref="T265:T266"/>
    <mergeCell ref="U265:U266"/>
    <mergeCell ref="J265:J266"/>
    <mergeCell ref="K265:K266"/>
    <mergeCell ref="L265:L266"/>
    <mergeCell ref="M265:M266"/>
    <mergeCell ref="N265:N266"/>
    <mergeCell ref="O265:O266"/>
    <mergeCell ref="S263:T264"/>
    <mergeCell ref="U263:U264"/>
    <mergeCell ref="B265:B266"/>
    <mergeCell ref="C265:C266"/>
    <mergeCell ref="D265:D266"/>
    <mergeCell ref="E265:E266"/>
    <mergeCell ref="F265:F266"/>
    <mergeCell ref="G265:G266"/>
    <mergeCell ref="H265:H266"/>
    <mergeCell ref="I265:I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S230:U230"/>
    <mergeCell ref="S231:U231"/>
    <mergeCell ref="S232:U232"/>
    <mergeCell ref="S233:U233"/>
    <mergeCell ref="C234:U234"/>
    <mergeCell ref="B235:E235"/>
    <mergeCell ref="G235:I235"/>
    <mergeCell ref="K235:M235"/>
    <mergeCell ref="O235:Q235"/>
    <mergeCell ref="S235:U235"/>
    <mergeCell ref="N230:N233"/>
    <mergeCell ref="O230:Q230"/>
    <mergeCell ref="O231:Q231"/>
    <mergeCell ref="O232:Q232"/>
    <mergeCell ref="O233:Q233"/>
    <mergeCell ref="R230:R233"/>
    <mergeCell ref="G230:I230"/>
    <mergeCell ref="G231:I231"/>
    <mergeCell ref="G232:I232"/>
    <mergeCell ref="G233:I233"/>
    <mergeCell ref="J230:J233"/>
    <mergeCell ref="K230:M230"/>
    <mergeCell ref="K231:M231"/>
    <mergeCell ref="K232:M232"/>
    <mergeCell ref="K233:M233"/>
    <mergeCell ref="B230:B233"/>
    <mergeCell ref="C230:E230"/>
    <mergeCell ref="C231:E231"/>
    <mergeCell ref="C232:E232"/>
    <mergeCell ref="C233:E233"/>
    <mergeCell ref="F230:F233"/>
    <mergeCell ref="Q226:Q227"/>
    <mergeCell ref="R226:R227"/>
    <mergeCell ref="S226:S227"/>
    <mergeCell ref="T226:T227"/>
    <mergeCell ref="U226:U227"/>
    <mergeCell ref="B228:U228"/>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T200:T201"/>
    <mergeCell ref="U200:U201"/>
    <mergeCell ref="B202:B203"/>
    <mergeCell ref="C202:C203"/>
    <mergeCell ref="D202:D203"/>
    <mergeCell ref="E202:E203"/>
    <mergeCell ref="F202:F203"/>
    <mergeCell ref="G202:G203"/>
    <mergeCell ref="H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Q180:Q181"/>
    <mergeCell ref="R180:R181"/>
    <mergeCell ref="S180:S181"/>
    <mergeCell ref="T180:T181"/>
    <mergeCell ref="U180:U181"/>
    <mergeCell ref="C182:E182"/>
    <mergeCell ref="G182:I182"/>
    <mergeCell ref="K182:M182"/>
    <mergeCell ref="O182:Q182"/>
    <mergeCell ref="S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S131:U131"/>
    <mergeCell ref="S132:U132"/>
    <mergeCell ref="S133:U133"/>
    <mergeCell ref="S134:U134"/>
    <mergeCell ref="C135:U135"/>
    <mergeCell ref="C136:E136"/>
    <mergeCell ref="G136:I136"/>
    <mergeCell ref="K136:M136"/>
    <mergeCell ref="O136:Q136"/>
    <mergeCell ref="S136:U136"/>
    <mergeCell ref="N131:N134"/>
    <mergeCell ref="O131:Q131"/>
    <mergeCell ref="O132:Q132"/>
    <mergeCell ref="O133:Q133"/>
    <mergeCell ref="O134:Q134"/>
    <mergeCell ref="R131:R134"/>
    <mergeCell ref="G134:I134"/>
    <mergeCell ref="J131:J134"/>
    <mergeCell ref="K131:M131"/>
    <mergeCell ref="K132:M132"/>
    <mergeCell ref="K133:M133"/>
    <mergeCell ref="K134:M134"/>
    <mergeCell ref="B129:U129"/>
    <mergeCell ref="B131:B134"/>
    <mergeCell ref="C131:E131"/>
    <mergeCell ref="C132:E132"/>
    <mergeCell ref="C133:E133"/>
    <mergeCell ref="C134:E134"/>
    <mergeCell ref="F131:F134"/>
    <mergeCell ref="G131:I131"/>
    <mergeCell ref="G132:I132"/>
    <mergeCell ref="G133:I133"/>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S86:T87"/>
    <mergeCell ref="U86:U87"/>
    <mergeCell ref="C88:E88"/>
    <mergeCell ref="G88:I88"/>
    <mergeCell ref="K88:M88"/>
    <mergeCell ref="O88:Q88"/>
    <mergeCell ref="S88:U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S70:U70"/>
    <mergeCell ref="S71:U71"/>
    <mergeCell ref="S72:U72"/>
    <mergeCell ref="S73:U73"/>
    <mergeCell ref="C74:U74"/>
    <mergeCell ref="B75:E75"/>
    <mergeCell ref="G75:I75"/>
    <mergeCell ref="K75:M75"/>
    <mergeCell ref="O75:Q75"/>
    <mergeCell ref="S75:U75"/>
    <mergeCell ref="N70:N73"/>
    <mergeCell ref="O70:Q70"/>
    <mergeCell ref="O71:Q71"/>
    <mergeCell ref="O72:Q72"/>
    <mergeCell ref="O73:Q73"/>
    <mergeCell ref="R70:R73"/>
    <mergeCell ref="G72:I72"/>
    <mergeCell ref="G73:I73"/>
    <mergeCell ref="J70:J73"/>
    <mergeCell ref="K70:M70"/>
    <mergeCell ref="K71:M71"/>
    <mergeCell ref="K72:M72"/>
    <mergeCell ref="K73:M73"/>
    <mergeCell ref="U64:U65"/>
    <mergeCell ref="B68:U68"/>
    <mergeCell ref="B70:B73"/>
    <mergeCell ref="C70:E70"/>
    <mergeCell ref="C71:E71"/>
    <mergeCell ref="C72:E72"/>
    <mergeCell ref="C73:E73"/>
    <mergeCell ref="F70:F73"/>
    <mergeCell ref="G70:I70"/>
    <mergeCell ref="G71:I71"/>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S11:U11"/>
    <mergeCell ref="S12:U12"/>
    <mergeCell ref="S13:U13"/>
    <mergeCell ref="S14:U14"/>
    <mergeCell ref="C15:U15"/>
    <mergeCell ref="B16:E16"/>
    <mergeCell ref="G16:I16"/>
    <mergeCell ref="K16:M16"/>
    <mergeCell ref="O16:Q16"/>
    <mergeCell ref="S16:U16"/>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27.7109375" bestFit="1" customWidth="1"/>
    <col min="2" max="3" width="36.5703125" bestFit="1" customWidth="1"/>
    <col min="4" max="4" width="11.5703125" customWidth="1"/>
    <col min="5" max="5" width="3" customWidth="1"/>
    <col min="6" max="6" width="17.7109375" customWidth="1"/>
    <col min="7" max="7" width="3.85546875" customWidth="1"/>
    <col min="8" max="8" width="11.5703125" customWidth="1"/>
    <col min="9" max="9" width="3" customWidth="1"/>
  </cols>
  <sheetData>
    <row r="1" spans="1:9" ht="15" customHeight="1">
      <c r="A1" s="8" t="s">
        <v>544</v>
      </c>
      <c r="B1" s="8" t="s">
        <v>1</v>
      </c>
      <c r="C1" s="8"/>
      <c r="D1" s="8"/>
      <c r="E1" s="8"/>
      <c r="F1" s="8"/>
      <c r="G1" s="8"/>
      <c r="H1" s="8"/>
      <c r="I1" s="8"/>
    </row>
    <row r="2" spans="1:9" ht="15" customHeight="1">
      <c r="A2" s="8"/>
      <c r="B2" s="8" t="s">
        <v>2</v>
      </c>
      <c r="C2" s="8"/>
      <c r="D2" s="8"/>
      <c r="E2" s="8"/>
      <c r="F2" s="8"/>
      <c r="G2" s="8"/>
      <c r="H2" s="8"/>
      <c r="I2" s="8"/>
    </row>
    <row r="3" spans="1:9" ht="15" customHeight="1">
      <c r="A3" s="4" t="s">
        <v>545</v>
      </c>
      <c r="B3" s="55" t="s">
        <v>4</v>
      </c>
      <c r="C3" s="55"/>
      <c r="D3" s="55"/>
      <c r="E3" s="55"/>
      <c r="F3" s="55"/>
      <c r="G3" s="55"/>
      <c r="H3" s="55"/>
      <c r="I3" s="55"/>
    </row>
    <row r="4" spans="1:9" ht="15" customHeight="1">
      <c r="A4" s="56" t="s">
        <v>544</v>
      </c>
      <c r="B4" s="55" t="s">
        <v>4</v>
      </c>
      <c r="C4" s="55"/>
      <c r="D4" s="55"/>
      <c r="E4" s="55"/>
      <c r="F4" s="55"/>
      <c r="G4" s="55"/>
      <c r="H4" s="55"/>
      <c r="I4" s="55"/>
    </row>
    <row r="5" spans="1:9">
      <c r="A5" s="56"/>
      <c r="B5" s="57" t="s">
        <v>544</v>
      </c>
      <c r="C5" s="57"/>
      <c r="D5" s="57"/>
      <c r="E5" s="57"/>
      <c r="F5" s="57"/>
      <c r="G5" s="57"/>
      <c r="H5" s="57"/>
      <c r="I5" s="57"/>
    </row>
    <row r="6" spans="1:9" ht="38.25" customHeight="1">
      <c r="A6" s="56"/>
      <c r="B6" s="30" t="s">
        <v>546</v>
      </c>
      <c r="C6" s="30"/>
      <c r="D6" s="30"/>
      <c r="E6" s="30"/>
      <c r="F6" s="30"/>
      <c r="G6" s="30"/>
      <c r="H6" s="30"/>
      <c r="I6" s="30"/>
    </row>
    <row r="7" spans="1:9">
      <c r="A7" s="56"/>
      <c r="B7" s="20"/>
      <c r="C7" s="20"/>
      <c r="D7" s="20"/>
      <c r="E7" s="20"/>
      <c r="F7" s="20"/>
      <c r="G7" s="20"/>
      <c r="H7" s="20"/>
      <c r="I7" s="20"/>
    </row>
    <row r="8" spans="1:9">
      <c r="A8" s="56"/>
      <c r="B8" s="13"/>
      <c r="C8" s="13"/>
      <c r="D8" s="13"/>
      <c r="E8" s="13"/>
      <c r="F8" s="13"/>
      <c r="G8" s="13"/>
      <c r="H8" s="13"/>
      <c r="I8" s="13"/>
    </row>
    <row r="9" spans="1:9" ht="15.75" thickBot="1">
      <c r="A9" s="56"/>
      <c r="B9" s="19"/>
      <c r="C9" s="24" t="s">
        <v>254</v>
      </c>
      <c r="D9" s="24"/>
      <c r="E9" s="24"/>
      <c r="F9" s="24"/>
      <c r="G9" s="24"/>
      <c r="H9" s="24"/>
      <c r="I9" s="24"/>
    </row>
    <row r="10" spans="1:9" ht="15.75" thickBot="1">
      <c r="A10" s="56"/>
      <c r="B10" s="12"/>
      <c r="C10" s="25">
        <v>2014</v>
      </c>
      <c r="D10" s="25"/>
      <c r="E10" s="25"/>
      <c r="F10" s="19"/>
      <c r="G10" s="25">
        <v>2013</v>
      </c>
      <c r="H10" s="25"/>
      <c r="I10" s="25"/>
    </row>
    <row r="11" spans="1:9">
      <c r="A11" s="56"/>
      <c r="B11" s="12"/>
      <c r="C11" s="26" t="s">
        <v>216</v>
      </c>
      <c r="D11" s="26"/>
      <c r="E11" s="26"/>
      <c r="F11" s="26"/>
      <c r="G11" s="26"/>
      <c r="H11" s="26"/>
      <c r="I11" s="26"/>
    </row>
    <row r="12" spans="1:9">
      <c r="A12" s="56"/>
      <c r="B12" s="14" t="s">
        <v>26</v>
      </c>
      <c r="C12" s="28"/>
      <c r="D12" s="28"/>
      <c r="E12" s="28"/>
      <c r="F12" s="18"/>
      <c r="G12" s="28"/>
      <c r="H12" s="28"/>
      <c r="I12" s="28"/>
    </row>
    <row r="13" spans="1:9">
      <c r="A13" s="56"/>
      <c r="B13" s="30" t="s">
        <v>547</v>
      </c>
      <c r="C13" s="30" t="s">
        <v>220</v>
      </c>
      <c r="D13" s="31">
        <v>280.2</v>
      </c>
      <c r="E13" s="23"/>
      <c r="F13" s="23"/>
      <c r="G13" s="30" t="s">
        <v>220</v>
      </c>
      <c r="H13" s="31">
        <v>87.1</v>
      </c>
      <c r="I13" s="23"/>
    </row>
    <row r="14" spans="1:9">
      <c r="A14" s="56"/>
      <c r="B14" s="30"/>
      <c r="C14" s="30"/>
      <c r="D14" s="31"/>
      <c r="E14" s="23"/>
      <c r="F14" s="23"/>
      <c r="G14" s="30"/>
      <c r="H14" s="31"/>
      <c r="I14" s="23"/>
    </row>
    <row r="15" spans="1:9">
      <c r="A15" s="56"/>
      <c r="B15" s="28" t="s">
        <v>548</v>
      </c>
      <c r="C15" s="29">
        <v>199.9</v>
      </c>
      <c r="D15" s="29"/>
      <c r="E15" s="27"/>
      <c r="F15" s="27"/>
      <c r="G15" s="29">
        <v>178.8</v>
      </c>
      <c r="H15" s="29"/>
      <c r="I15" s="27"/>
    </row>
    <row r="16" spans="1:9">
      <c r="A16" s="56"/>
      <c r="B16" s="28"/>
      <c r="C16" s="29"/>
      <c r="D16" s="29"/>
      <c r="E16" s="27"/>
      <c r="F16" s="27"/>
      <c r="G16" s="29"/>
      <c r="H16" s="29"/>
      <c r="I16" s="27"/>
    </row>
    <row r="17" spans="1:9">
      <c r="A17" s="56"/>
      <c r="B17" s="30" t="s">
        <v>549</v>
      </c>
      <c r="C17" s="31">
        <v>50.7</v>
      </c>
      <c r="D17" s="31"/>
      <c r="E17" s="23"/>
      <c r="F17" s="23"/>
      <c r="G17" s="31" t="s">
        <v>221</v>
      </c>
      <c r="H17" s="31"/>
      <c r="I17" s="23"/>
    </row>
    <row r="18" spans="1:9" ht="15.75" thickBot="1">
      <c r="A18" s="56"/>
      <c r="B18" s="30"/>
      <c r="C18" s="66"/>
      <c r="D18" s="66"/>
      <c r="E18" s="67"/>
      <c r="F18" s="23"/>
      <c r="G18" s="66"/>
      <c r="H18" s="66"/>
      <c r="I18" s="67"/>
    </row>
    <row r="19" spans="1:9">
      <c r="A19" s="56"/>
      <c r="B19" s="27"/>
      <c r="C19" s="72">
        <v>530.79999999999995</v>
      </c>
      <c r="D19" s="72"/>
      <c r="E19" s="70"/>
      <c r="F19" s="27"/>
      <c r="G19" s="72">
        <v>265.89999999999998</v>
      </c>
      <c r="H19" s="72"/>
      <c r="I19" s="70"/>
    </row>
    <row r="20" spans="1:9">
      <c r="A20" s="56"/>
      <c r="B20" s="27"/>
      <c r="C20" s="73"/>
      <c r="D20" s="73"/>
      <c r="E20" s="71"/>
      <c r="F20" s="27"/>
      <c r="G20" s="73"/>
      <c r="H20" s="73"/>
      <c r="I20" s="71"/>
    </row>
    <row r="21" spans="1:9">
      <c r="A21" s="56"/>
      <c r="B21" s="30" t="s">
        <v>550</v>
      </c>
      <c r="C21" s="31">
        <v>2</v>
      </c>
      <c r="D21" s="31"/>
      <c r="E21" s="23"/>
      <c r="F21" s="23"/>
      <c r="G21" s="31">
        <v>0.7</v>
      </c>
      <c r="H21" s="31"/>
      <c r="I21" s="23"/>
    </row>
    <row r="22" spans="1:9" ht="15.75" thickBot="1">
      <c r="A22" s="56"/>
      <c r="B22" s="30"/>
      <c r="C22" s="66"/>
      <c r="D22" s="66"/>
      <c r="E22" s="67"/>
      <c r="F22" s="23"/>
      <c r="G22" s="66"/>
      <c r="H22" s="66"/>
      <c r="I22" s="67"/>
    </row>
    <row r="23" spans="1:9">
      <c r="A23" s="56"/>
      <c r="B23" s="146" t="s">
        <v>31</v>
      </c>
      <c r="C23" s="75" t="s">
        <v>220</v>
      </c>
      <c r="D23" s="72">
        <v>532.79999999999995</v>
      </c>
      <c r="E23" s="70"/>
      <c r="F23" s="27"/>
      <c r="G23" s="75" t="s">
        <v>220</v>
      </c>
      <c r="H23" s="72">
        <v>266.60000000000002</v>
      </c>
      <c r="I23" s="70"/>
    </row>
    <row r="24" spans="1:9" ht="15.75" thickBot="1">
      <c r="A24" s="56"/>
      <c r="B24" s="146"/>
      <c r="C24" s="76"/>
      <c r="D24" s="79"/>
      <c r="E24" s="78"/>
      <c r="F24" s="27"/>
      <c r="G24" s="76"/>
      <c r="H24" s="79"/>
      <c r="I24" s="78"/>
    </row>
    <row r="25" spans="1:9" ht="15.75" thickTop="1">
      <c r="A25" s="56"/>
      <c r="B25" s="11" t="s">
        <v>551</v>
      </c>
      <c r="C25" s="136"/>
      <c r="D25" s="136"/>
      <c r="E25" s="136"/>
      <c r="F25" s="19"/>
      <c r="G25" s="147"/>
      <c r="H25" s="147"/>
      <c r="I25" s="147"/>
    </row>
    <row r="26" spans="1:9">
      <c r="A26" s="56"/>
      <c r="B26" s="28" t="s">
        <v>547</v>
      </c>
      <c r="C26" s="28" t="s">
        <v>220</v>
      </c>
      <c r="D26" s="29">
        <v>90.1</v>
      </c>
      <c r="E26" s="27"/>
      <c r="F26" s="27"/>
      <c r="G26" s="28" t="s">
        <v>220</v>
      </c>
      <c r="H26" s="29">
        <v>22.1</v>
      </c>
      <c r="I26" s="27"/>
    </row>
    <row r="27" spans="1:9">
      <c r="A27" s="56"/>
      <c r="B27" s="28"/>
      <c r="C27" s="28"/>
      <c r="D27" s="29"/>
      <c r="E27" s="27"/>
      <c r="F27" s="27"/>
      <c r="G27" s="28"/>
      <c r="H27" s="29"/>
      <c r="I27" s="27"/>
    </row>
    <row r="28" spans="1:9">
      <c r="A28" s="56"/>
      <c r="B28" s="30" t="s">
        <v>548</v>
      </c>
      <c r="C28" s="31">
        <v>64.599999999999994</v>
      </c>
      <c r="D28" s="31"/>
      <c r="E28" s="23"/>
      <c r="F28" s="23"/>
      <c r="G28" s="31">
        <v>47.7</v>
      </c>
      <c r="H28" s="31"/>
      <c r="I28" s="23"/>
    </row>
    <row r="29" spans="1:9">
      <c r="A29" s="56"/>
      <c r="B29" s="30"/>
      <c r="C29" s="31"/>
      <c r="D29" s="31"/>
      <c r="E29" s="23"/>
      <c r="F29" s="23"/>
      <c r="G29" s="31"/>
      <c r="H29" s="31"/>
      <c r="I29" s="23"/>
    </row>
    <row r="30" spans="1:9">
      <c r="A30" s="56"/>
      <c r="B30" s="28" t="s">
        <v>549</v>
      </c>
      <c r="C30" s="29">
        <v>18.3</v>
      </c>
      <c r="D30" s="29"/>
      <c r="E30" s="27"/>
      <c r="F30" s="27"/>
      <c r="G30" s="29" t="s">
        <v>221</v>
      </c>
      <c r="H30" s="29"/>
      <c r="I30" s="27"/>
    </row>
    <row r="31" spans="1:9" ht="15.75" thickBot="1">
      <c r="A31" s="56"/>
      <c r="B31" s="28"/>
      <c r="C31" s="39"/>
      <c r="D31" s="39"/>
      <c r="E31" s="40"/>
      <c r="F31" s="27"/>
      <c r="G31" s="39"/>
      <c r="H31" s="39"/>
      <c r="I31" s="40"/>
    </row>
    <row r="32" spans="1:9">
      <c r="A32" s="56"/>
      <c r="B32" s="23"/>
      <c r="C32" s="50">
        <v>173</v>
      </c>
      <c r="D32" s="50"/>
      <c r="E32" s="43"/>
      <c r="F32" s="23"/>
      <c r="G32" s="50">
        <v>69.8</v>
      </c>
      <c r="H32" s="50"/>
      <c r="I32" s="43"/>
    </row>
    <row r="33" spans="1:9">
      <c r="A33" s="56"/>
      <c r="B33" s="23"/>
      <c r="C33" s="51"/>
      <c r="D33" s="51"/>
      <c r="E33" s="44"/>
      <c r="F33" s="23"/>
      <c r="G33" s="51"/>
      <c r="H33" s="51"/>
      <c r="I33" s="44"/>
    </row>
    <row r="34" spans="1:9" ht="15.75" thickBot="1">
      <c r="A34" s="56"/>
      <c r="B34" s="17" t="s">
        <v>552</v>
      </c>
      <c r="C34" s="39" t="s">
        <v>553</v>
      </c>
      <c r="D34" s="39"/>
      <c r="E34" s="35" t="s">
        <v>246</v>
      </c>
      <c r="F34" s="18"/>
      <c r="G34" s="39" t="s">
        <v>554</v>
      </c>
      <c r="H34" s="39"/>
      <c r="I34" s="35" t="s">
        <v>246</v>
      </c>
    </row>
    <row r="35" spans="1:9">
      <c r="A35" s="56"/>
      <c r="B35" s="148" t="s">
        <v>555</v>
      </c>
      <c r="C35" s="45" t="s">
        <v>220</v>
      </c>
      <c r="D35" s="50">
        <v>153.19999999999999</v>
      </c>
      <c r="E35" s="43"/>
      <c r="F35" s="23"/>
      <c r="G35" s="45" t="s">
        <v>220</v>
      </c>
      <c r="H35" s="50">
        <v>64.8</v>
      </c>
      <c r="I35" s="43"/>
    </row>
    <row r="36" spans="1:9">
      <c r="A36" s="56"/>
      <c r="B36" s="148"/>
      <c r="C36" s="30"/>
      <c r="D36" s="31"/>
      <c r="E36" s="23"/>
      <c r="F36" s="23"/>
      <c r="G36" s="49"/>
      <c r="H36" s="51"/>
      <c r="I36" s="44"/>
    </row>
    <row r="37" spans="1:9">
      <c r="A37" s="56"/>
      <c r="B37" s="14" t="s">
        <v>556</v>
      </c>
      <c r="C37" s="28"/>
      <c r="D37" s="28"/>
      <c r="E37" s="28"/>
      <c r="F37" s="18"/>
      <c r="G37" s="28"/>
      <c r="H37" s="28"/>
      <c r="I37" s="28"/>
    </row>
    <row r="38" spans="1:9">
      <c r="A38" s="56"/>
      <c r="B38" s="12" t="s">
        <v>34</v>
      </c>
      <c r="C38" s="31" t="s">
        <v>557</v>
      </c>
      <c r="D38" s="31"/>
      <c r="E38" s="12" t="s">
        <v>246</v>
      </c>
      <c r="F38" s="19"/>
      <c r="G38" s="31" t="s">
        <v>558</v>
      </c>
      <c r="H38" s="31"/>
      <c r="I38" s="12" t="s">
        <v>246</v>
      </c>
    </row>
    <row r="39" spans="1:9">
      <c r="A39" s="56"/>
      <c r="B39" s="17" t="s">
        <v>35</v>
      </c>
      <c r="C39" s="29" t="s">
        <v>559</v>
      </c>
      <c r="D39" s="29"/>
      <c r="E39" s="17" t="s">
        <v>246</v>
      </c>
      <c r="F39" s="18"/>
      <c r="G39" s="29" t="s">
        <v>560</v>
      </c>
      <c r="H39" s="29"/>
      <c r="I39" s="17" t="s">
        <v>246</v>
      </c>
    </row>
    <row r="40" spans="1:9" ht="26.25">
      <c r="A40" s="56"/>
      <c r="B40" s="12" t="s">
        <v>561</v>
      </c>
      <c r="C40" s="31" t="s">
        <v>562</v>
      </c>
      <c r="D40" s="31"/>
      <c r="E40" s="12" t="s">
        <v>246</v>
      </c>
      <c r="F40" s="19"/>
      <c r="G40" s="31" t="s">
        <v>563</v>
      </c>
      <c r="H40" s="31"/>
      <c r="I40" s="12" t="s">
        <v>246</v>
      </c>
    </row>
    <row r="41" spans="1:9">
      <c r="A41" s="56"/>
      <c r="B41" s="17" t="s">
        <v>36</v>
      </c>
      <c r="C41" s="29" t="s">
        <v>564</v>
      </c>
      <c r="D41" s="29"/>
      <c r="E41" s="17" t="s">
        <v>246</v>
      </c>
      <c r="F41" s="18"/>
      <c r="G41" s="29" t="s">
        <v>462</v>
      </c>
      <c r="H41" s="29"/>
      <c r="I41" s="17" t="s">
        <v>246</v>
      </c>
    </row>
    <row r="42" spans="1:9">
      <c r="A42" s="56"/>
      <c r="B42" s="12" t="s">
        <v>39</v>
      </c>
      <c r="C42" s="31" t="s">
        <v>444</v>
      </c>
      <c r="D42" s="31"/>
      <c r="E42" s="12" t="s">
        <v>246</v>
      </c>
      <c r="F42" s="19"/>
      <c r="G42" s="31" t="s">
        <v>456</v>
      </c>
      <c r="H42" s="31"/>
      <c r="I42" s="12" t="s">
        <v>246</v>
      </c>
    </row>
    <row r="43" spans="1:9">
      <c r="A43" s="56"/>
      <c r="B43" s="28" t="s">
        <v>457</v>
      </c>
      <c r="C43" s="29" t="s">
        <v>221</v>
      </c>
      <c r="D43" s="29"/>
      <c r="E43" s="27"/>
      <c r="F43" s="27"/>
      <c r="G43" s="29" t="s">
        <v>458</v>
      </c>
      <c r="H43" s="29"/>
      <c r="I43" s="28" t="s">
        <v>246</v>
      </c>
    </row>
    <row r="44" spans="1:9">
      <c r="A44" s="56"/>
      <c r="B44" s="28"/>
      <c r="C44" s="29"/>
      <c r="D44" s="29"/>
      <c r="E44" s="27"/>
      <c r="F44" s="27"/>
      <c r="G44" s="29"/>
      <c r="H44" s="29"/>
      <c r="I44" s="28"/>
    </row>
    <row r="45" spans="1:9">
      <c r="A45" s="56"/>
      <c r="B45" s="30" t="s">
        <v>565</v>
      </c>
      <c r="C45" s="31" t="s">
        <v>449</v>
      </c>
      <c r="D45" s="31"/>
      <c r="E45" s="30" t="s">
        <v>246</v>
      </c>
      <c r="F45" s="23"/>
      <c r="G45" s="31">
        <v>1.1000000000000001</v>
      </c>
      <c r="H45" s="31"/>
      <c r="I45" s="23"/>
    </row>
    <row r="46" spans="1:9" ht="15.75" thickBot="1">
      <c r="A46" s="56"/>
      <c r="B46" s="30"/>
      <c r="C46" s="66"/>
      <c r="D46" s="66"/>
      <c r="E46" s="74"/>
      <c r="F46" s="23"/>
      <c r="G46" s="66"/>
      <c r="H46" s="66"/>
      <c r="I46" s="67"/>
    </row>
    <row r="47" spans="1:9">
      <c r="A47" s="56"/>
      <c r="B47" s="146" t="s">
        <v>43</v>
      </c>
      <c r="C47" s="75" t="s">
        <v>220</v>
      </c>
      <c r="D47" s="72">
        <v>18.7</v>
      </c>
      <c r="E47" s="70"/>
      <c r="F47" s="27"/>
      <c r="G47" s="75" t="s">
        <v>220</v>
      </c>
      <c r="H47" s="72" t="s">
        <v>465</v>
      </c>
      <c r="I47" s="75" t="s">
        <v>246</v>
      </c>
    </row>
    <row r="48" spans="1:9" ht="15.75" thickBot="1">
      <c r="A48" s="56"/>
      <c r="B48" s="146"/>
      <c r="C48" s="76"/>
      <c r="D48" s="79"/>
      <c r="E48" s="78"/>
      <c r="F48" s="27"/>
      <c r="G48" s="76"/>
      <c r="H48" s="79"/>
      <c r="I48" s="76"/>
    </row>
    <row r="49" spans="1:9" ht="15.75" thickTop="1">
      <c r="A49" s="56"/>
      <c r="B49" s="20"/>
      <c r="C49" s="20"/>
      <c r="D49" s="20"/>
      <c r="E49" s="20"/>
      <c r="F49" s="20"/>
      <c r="G49" s="20"/>
      <c r="H49" s="20"/>
      <c r="I49" s="20"/>
    </row>
    <row r="50" spans="1:9">
      <c r="A50" s="56"/>
      <c r="B50" s="13"/>
      <c r="C50" s="13"/>
      <c r="D50" s="13"/>
      <c r="E50" s="13"/>
      <c r="F50" s="13"/>
      <c r="G50" s="13"/>
      <c r="H50" s="13"/>
      <c r="I50" s="13"/>
    </row>
    <row r="51" spans="1:9">
      <c r="A51" s="56"/>
      <c r="B51" s="23"/>
      <c r="C51" s="26" t="s">
        <v>334</v>
      </c>
      <c r="D51" s="26"/>
      <c r="E51" s="26"/>
      <c r="F51" s="26"/>
      <c r="G51" s="26"/>
      <c r="H51" s="26"/>
      <c r="I51" s="26"/>
    </row>
    <row r="52" spans="1:9" ht="15.75" thickBot="1">
      <c r="A52" s="56"/>
      <c r="B52" s="23"/>
      <c r="C52" s="24" t="s">
        <v>236</v>
      </c>
      <c r="D52" s="24"/>
      <c r="E52" s="24"/>
      <c r="F52" s="24"/>
      <c r="G52" s="24"/>
      <c r="H52" s="24"/>
      <c r="I52" s="24"/>
    </row>
    <row r="53" spans="1:9" ht="15.75" thickBot="1">
      <c r="A53" s="56"/>
      <c r="B53" s="12"/>
      <c r="C53" s="25">
        <v>2014</v>
      </c>
      <c r="D53" s="25"/>
      <c r="E53" s="25"/>
      <c r="F53" s="19"/>
      <c r="G53" s="25">
        <v>2013</v>
      </c>
      <c r="H53" s="25"/>
      <c r="I53" s="25"/>
    </row>
    <row r="54" spans="1:9">
      <c r="A54" s="56"/>
      <c r="B54" s="12"/>
      <c r="C54" s="26" t="s">
        <v>216</v>
      </c>
      <c r="D54" s="26"/>
      <c r="E54" s="26"/>
      <c r="F54" s="26"/>
      <c r="G54" s="26"/>
      <c r="H54" s="26"/>
      <c r="I54" s="26"/>
    </row>
    <row r="55" spans="1:9">
      <c r="A55" s="56"/>
      <c r="B55" s="14" t="s">
        <v>566</v>
      </c>
      <c r="C55" s="28"/>
      <c r="D55" s="28"/>
      <c r="E55" s="28"/>
      <c r="F55" s="18"/>
      <c r="G55" s="28"/>
      <c r="H55" s="28"/>
      <c r="I55" s="28"/>
    </row>
    <row r="56" spans="1:9">
      <c r="A56" s="56"/>
      <c r="B56" s="30" t="s">
        <v>567</v>
      </c>
      <c r="C56" s="30" t="s">
        <v>220</v>
      </c>
      <c r="D56" s="31">
        <v>50.5</v>
      </c>
      <c r="E56" s="23"/>
      <c r="F56" s="23"/>
      <c r="G56" s="30" t="s">
        <v>220</v>
      </c>
      <c r="H56" s="31">
        <v>22.6</v>
      </c>
      <c r="I56" s="23"/>
    </row>
    <row r="57" spans="1:9">
      <c r="A57" s="56"/>
      <c r="B57" s="30"/>
      <c r="C57" s="30"/>
      <c r="D57" s="31"/>
      <c r="E57" s="23"/>
      <c r="F57" s="23"/>
      <c r="G57" s="30"/>
      <c r="H57" s="31"/>
      <c r="I57" s="23"/>
    </row>
    <row r="58" spans="1:9">
      <c r="A58" s="56"/>
      <c r="B58" s="28" t="s">
        <v>568</v>
      </c>
      <c r="C58" s="29">
        <v>12.1</v>
      </c>
      <c r="D58" s="29"/>
      <c r="E58" s="27"/>
      <c r="F58" s="27"/>
      <c r="G58" s="29">
        <v>12.9</v>
      </c>
      <c r="H58" s="29"/>
      <c r="I58" s="27"/>
    </row>
    <row r="59" spans="1:9">
      <c r="A59" s="56"/>
      <c r="B59" s="28"/>
      <c r="C59" s="29"/>
      <c r="D59" s="29"/>
      <c r="E59" s="27"/>
      <c r="F59" s="27"/>
      <c r="G59" s="29"/>
      <c r="H59" s="29"/>
      <c r="I59" s="27"/>
    </row>
    <row r="60" spans="1:9">
      <c r="A60" s="56"/>
      <c r="B60" s="30" t="s">
        <v>569</v>
      </c>
      <c r="C60" s="31">
        <v>0.7</v>
      </c>
      <c r="D60" s="31"/>
      <c r="E60" s="23"/>
      <c r="F60" s="23"/>
      <c r="G60" s="31" t="s">
        <v>221</v>
      </c>
      <c r="H60" s="31"/>
      <c r="I60" s="23"/>
    </row>
    <row r="61" spans="1:9">
      <c r="A61" s="56"/>
      <c r="B61" s="30"/>
      <c r="C61" s="31"/>
      <c r="D61" s="31"/>
      <c r="E61" s="23"/>
      <c r="F61" s="23"/>
      <c r="G61" s="31"/>
      <c r="H61" s="31"/>
      <c r="I61" s="23"/>
    </row>
    <row r="62" spans="1:9">
      <c r="A62" s="56"/>
      <c r="B62" s="28" t="s">
        <v>570</v>
      </c>
      <c r="C62" s="29">
        <v>4</v>
      </c>
      <c r="D62" s="29"/>
      <c r="E62" s="27"/>
      <c r="F62" s="27"/>
      <c r="G62" s="29">
        <v>3.5</v>
      </c>
      <c r="H62" s="29"/>
      <c r="I62" s="27"/>
    </row>
    <row r="63" spans="1:9" ht="15.75" thickBot="1">
      <c r="A63" s="56"/>
      <c r="B63" s="28"/>
      <c r="C63" s="39"/>
      <c r="D63" s="39"/>
      <c r="E63" s="40"/>
      <c r="F63" s="27"/>
      <c r="G63" s="39"/>
      <c r="H63" s="39"/>
      <c r="I63" s="40"/>
    </row>
    <row r="64" spans="1:9">
      <c r="A64" s="56"/>
      <c r="B64" s="30"/>
      <c r="C64" s="45" t="s">
        <v>220</v>
      </c>
      <c r="D64" s="50">
        <v>67.3</v>
      </c>
      <c r="E64" s="43"/>
      <c r="F64" s="23"/>
      <c r="G64" s="45" t="s">
        <v>220</v>
      </c>
      <c r="H64" s="50">
        <v>39</v>
      </c>
      <c r="I64" s="43"/>
    </row>
    <row r="65" spans="1:9" ht="15.75" thickBot="1">
      <c r="A65" s="56"/>
      <c r="B65" s="30"/>
      <c r="C65" s="46"/>
      <c r="D65" s="52"/>
      <c r="E65" s="48"/>
      <c r="F65" s="23"/>
      <c r="G65" s="46"/>
      <c r="H65" s="52"/>
      <c r="I65" s="48"/>
    </row>
    <row r="66" spans="1:9" ht="15.75" thickTop="1">
      <c r="A66" s="56"/>
      <c r="B66" s="23"/>
      <c r="C66" s="23"/>
      <c r="D66" s="23"/>
      <c r="E66" s="23"/>
      <c r="F66" s="23"/>
      <c r="G66" s="23"/>
      <c r="H66" s="23"/>
      <c r="I66" s="23"/>
    </row>
    <row r="67" spans="1:9">
      <c r="A67" s="56"/>
      <c r="B67" s="13"/>
      <c r="C67" s="13"/>
    </row>
    <row r="68" spans="1:9" ht="63.75">
      <c r="A68" s="56"/>
      <c r="B68" s="149" t="s">
        <v>370</v>
      </c>
      <c r="C68" s="149" t="s">
        <v>571</v>
      </c>
    </row>
    <row r="69" spans="1:9">
      <c r="A69" s="56"/>
      <c r="B69" s="13"/>
      <c r="C69" s="13"/>
    </row>
    <row r="70" spans="1:9" ht="89.25">
      <c r="A70" s="56"/>
      <c r="B70" s="149" t="s">
        <v>542</v>
      </c>
      <c r="C70" s="149" t="s">
        <v>572</v>
      </c>
    </row>
    <row r="71" spans="1:9">
      <c r="A71" s="56"/>
      <c r="B71" s="23"/>
      <c r="C71" s="23"/>
      <c r="D71" s="23"/>
      <c r="E71" s="23"/>
      <c r="F71" s="23"/>
      <c r="G71" s="23"/>
      <c r="H71" s="23"/>
      <c r="I71" s="23"/>
    </row>
    <row r="72" spans="1:9">
      <c r="A72" s="56"/>
      <c r="B72" s="13"/>
      <c r="C72" s="13"/>
    </row>
    <row r="73" spans="1:9" ht="38.25">
      <c r="A73" s="56"/>
      <c r="B73" s="149" t="s">
        <v>573</v>
      </c>
      <c r="C73" s="149" t="s">
        <v>574</v>
      </c>
    </row>
    <row r="74" spans="1:9">
      <c r="A74" s="56"/>
      <c r="B74" s="13"/>
      <c r="C74" s="13"/>
    </row>
    <row r="75" spans="1:9" ht="409.5">
      <c r="A75" s="56"/>
      <c r="B75" s="149" t="s">
        <v>575</v>
      </c>
      <c r="C75" s="149" t="s">
        <v>576</v>
      </c>
    </row>
    <row r="76" spans="1:9">
      <c r="A76" s="56"/>
      <c r="B76" s="13"/>
      <c r="C76" s="13"/>
    </row>
    <row r="77" spans="1:9" ht="409.5">
      <c r="A77" s="56"/>
      <c r="B77" s="149" t="s">
        <v>577</v>
      </c>
      <c r="C77" s="149" t="s">
        <v>578</v>
      </c>
    </row>
  </sheetData>
  <mergeCells count="170">
    <mergeCell ref="B66:I66"/>
    <mergeCell ref="B71:I71"/>
    <mergeCell ref="H64:H65"/>
    <mergeCell ref="I64:I65"/>
    <mergeCell ref="A1:A2"/>
    <mergeCell ref="B1:I1"/>
    <mergeCell ref="B2:I2"/>
    <mergeCell ref="B3:I3"/>
    <mergeCell ref="A4:A77"/>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G56:G57"/>
    <mergeCell ref="H56:H57"/>
    <mergeCell ref="I56:I57"/>
    <mergeCell ref="B58:B59"/>
    <mergeCell ref="C58:D59"/>
    <mergeCell ref="E58:E59"/>
    <mergeCell ref="F58:F59"/>
    <mergeCell ref="G58:H59"/>
    <mergeCell ref="I58:I59"/>
    <mergeCell ref="C53:E53"/>
    <mergeCell ref="G53:I53"/>
    <mergeCell ref="C54:I54"/>
    <mergeCell ref="C55:E55"/>
    <mergeCell ref="G55:I55"/>
    <mergeCell ref="B56:B57"/>
    <mergeCell ref="C56:C57"/>
    <mergeCell ref="D56:D57"/>
    <mergeCell ref="E56:E57"/>
    <mergeCell ref="F56:F57"/>
    <mergeCell ref="H47:H48"/>
    <mergeCell ref="I47:I48"/>
    <mergeCell ref="B49:I49"/>
    <mergeCell ref="B51:B52"/>
    <mergeCell ref="C51:I51"/>
    <mergeCell ref="C52:I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D40"/>
    <mergeCell ref="G40:H40"/>
    <mergeCell ref="C41:D41"/>
    <mergeCell ref="G41:H41"/>
    <mergeCell ref="C42:D42"/>
    <mergeCell ref="G42:H42"/>
    <mergeCell ref="I35:I36"/>
    <mergeCell ref="C37:E37"/>
    <mergeCell ref="G37:I37"/>
    <mergeCell ref="C38:D38"/>
    <mergeCell ref="G38:H38"/>
    <mergeCell ref="C39:D39"/>
    <mergeCell ref="G39:H3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2"/>
  <sheetViews>
    <sheetView showGridLines="0" workbookViewId="0"/>
  </sheetViews>
  <sheetFormatPr defaultRowHeight="15"/>
  <cols>
    <col min="1" max="3" width="36.5703125" bestFit="1" customWidth="1"/>
    <col min="4" max="4" width="25" customWidth="1"/>
    <col min="5" max="5" width="4.7109375" customWidth="1"/>
    <col min="6" max="6" width="28" customWidth="1"/>
    <col min="7" max="7" width="6.140625" customWidth="1"/>
    <col min="8" max="8" width="25" customWidth="1"/>
    <col min="9" max="9" width="4.7109375" customWidth="1"/>
    <col min="10" max="10" width="28" customWidth="1"/>
    <col min="11" max="11" width="6.140625" customWidth="1"/>
    <col min="12" max="12" width="8.7109375" customWidth="1"/>
    <col min="13" max="14" width="28" customWidth="1"/>
    <col min="15" max="15" width="6.140625" customWidth="1"/>
    <col min="16" max="16" width="25" customWidth="1"/>
    <col min="17" max="18" width="28" customWidth="1"/>
    <col min="19" max="19" width="6.140625" customWidth="1"/>
    <col min="20" max="20" width="12.28515625" customWidth="1"/>
    <col min="21" max="21" width="28" customWidth="1"/>
  </cols>
  <sheetData>
    <row r="1" spans="1:21" ht="15" customHeight="1">
      <c r="A1" s="8" t="s">
        <v>5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69</v>
      </c>
      <c r="B3" s="55" t="s">
        <v>4</v>
      </c>
      <c r="C3" s="55"/>
      <c r="D3" s="55"/>
      <c r="E3" s="55"/>
      <c r="F3" s="55"/>
      <c r="G3" s="55"/>
      <c r="H3" s="55"/>
      <c r="I3" s="55"/>
      <c r="J3" s="55"/>
      <c r="K3" s="55"/>
      <c r="L3" s="55"/>
      <c r="M3" s="55"/>
      <c r="N3" s="55"/>
      <c r="O3" s="55"/>
      <c r="P3" s="55"/>
      <c r="Q3" s="55"/>
      <c r="R3" s="55"/>
      <c r="S3" s="55"/>
      <c r="T3" s="55"/>
      <c r="U3" s="55"/>
    </row>
    <row r="4" spans="1:21" ht="15" customHeight="1">
      <c r="A4" s="56" t="s">
        <v>580</v>
      </c>
      <c r="B4" s="55" t="s">
        <v>4</v>
      </c>
      <c r="C4" s="55"/>
      <c r="D4" s="55"/>
      <c r="E4" s="55"/>
      <c r="F4" s="55"/>
      <c r="G4" s="55"/>
      <c r="H4" s="55"/>
      <c r="I4" s="55"/>
      <c r="J4" s="55"/>
      <c r="K4" s="55"/>
      <c r="L4" s="55"/>
      <c r="M4" s="55"/>
      <c r="N4" s="55"/>
      <c r="O4" s="55"/>
      <c r="P4" s="55"/>
      <c r="Q4" s="55"/>
      <c r="R4" s="55"/>
      <c r="S4" s="55"/>
      <c r="T4" s="55"/>
      <c r="U4" s="55"/>
    </row>
    <row r="5" spans="1:21" ht="38.25" customHeight="1">
      <c r="A5" s="56"/>
      <c r="B5" s="58" t="s">
        <v>206</v>
      </c>
      <c r="C5" s="58"/>
      <c r="D5" s="58"/>
      <c r="E5" s="58"/>
      <c r="F5" s="58"/>
      <c r="G5" s="58"/>
      <c r="H5" s="58"/>
      <c r="I5" s="58"/>
      <c r="J5" s="58"/>
      <c r="K5" s="58"/>
      <c r="L5" s="58"/>
      <c r="M5" s="58"/>
      <c r="N5" s="58"/>
      <c r="O5" s="58"/>
      <c r="P5" s="58"/>
      <c r="Q5" s="58"/>
      <c r="R5" s="58"/>
      <c r="S5" s="58"/>
      <c r="T5" s="58"/>
      <c r="U5" s="58"/>
    </row>
    <row r="6" spans="1:21">
      <c r="A6" s="56"/>
      <c r="B6" s="55"/>
      <c r="C6" s="55"/>
      <c r="D6" s="55"/>
      <c r="E6" s="55"/>
      <c r="F6" s="55"/>
      <c r="G6" s="55"/>
      <c r="H6" s="55"/>
      <c r="I6" s="55"/>
      <c r="J6" s="55"/>
      <c r="K6" s="55"/>
      <c r="L6" s="55"/>
      <c r="M6" s="55"/>
      <c r="N6" s="55"/>
      <c r="O6" s="55"/>
      <c r="P6" s="55"/>
      <c r="Q6" s="55"/>
      <c r="R6" s="55"/>
      <c r="S6" s="55"/>
      <c r="T6" s="55"/>
      <c r="U6" s="55"/>
    </row>
    <row r="7" spans="1:21">
      <c r="A7" s="56"/>
      <c r="B7" s="30" t="s">
        <v>207</v>
      </c>
      <c r="C7" s="30"/>
      <c r="D7" s="30"/>
      <c r="E7" s="30"/>
      <c r="F7" s="30"/>
      <c r="G7" s="30"/>
      <c r="H7" s="30"/>
      <c r="I7" s="30"/>
      <c r="J7" s="30"/>
      <c r="K7" s="30"/>
      <c r="L7" s="30"/>
      <c r="M7" s="30"/>
      <c r="N7" s="30"/>
      <c r="O7" s="30"/>
      <c r="P7" s="30"/>
      <c r="Q7" s="30"/>
      <c r="R7" s="30"/>
      <c r="S7" s="30"/>
      <c r="T7" s="30"/>
      <c r="U7" s="30"/>
    </row>
    <row r="8" spans="1:21">
      <c r="A8" s="56"/>
      <c r="B8" s="59"/>
      <c r="C8" s="59"/>
      <c r="D8" s="59"/>
      <c r="E8" s="59"/>
      <c r="F8" s="59"/>
      <c r="G8" s="59"/>
      <c r="H8" s="59"/>
      <c r="I8" s="59"/>
      <c r="J8" s="59"/>
      <c r="K8" s="59"/>
      <c r="L8" s="59"/>
      <c r="M8" s="59"/>
      <c r="N8" s="59"/>
      <c r="O8" s="59"/>
      <c r="P8" s="59"/>
      <c r="Q8" s="59"/>
      <c r="R8" s="59"/>
      <c r="S8" s="59"/>
      <c r="T8" s="59"/>
      <c r="U8" s="59"/>
    </row>
    <row r="9" spans="1:21" ht="15" customHeight="1">
      <c r="A9" s="56" t="s">
        <v>581</v>
      </c>
      <c r="B9" s="55" t="s">
        <v>4</v>
      </c>
      <c r="C9" s="55"/>
      <c r="D9" s="55"/>
      <c r="E9" s="55"/>
      <c r="F9" s="55"/>
      <c r="G9" s="55"/>
      <c r="H9" s="55"/>
      <c r="I9" s="55"/>
      <c r="J9" s="55"/>
      <c r="K9" s="55"/>
      <c r="L9" s="55"/>
      <c r="M9" s="55"/>
      <c r="N9" s="55"/>
      <c r="O9" s="55"/>
      <c r="P9" s="55"/>
      <c r="Q9" s="55"/>
      <c r="R9" s="55"/>
      <c r="S9" s="55"/>
      <c r="T9" s="55"/>
      <c r="U9" s="55"/>
    </row>
    <row r="10" spans="1:21" ht="38.25" customHeight="1">
      <c r="A10" s="56"/>
      <c r="B10" s="58" t="s">
        <v>208</v>
      </c>
      <c r="C10" s="58"/>
      <c r="D10" s="58"/>
      <c r="E10" s="58"/>
      <c r="F10" s="58"/>
      <c r="G10" s="58"/>
      <c r="H10" s="58"/>
      <c r="I10" s="58"/>
      <c r="J10" s="58"/>
      <c r="K10" s="58"/>
      <c r="L10" s="58"/>
      <c r="M10" s="58"/>
      <c r="N10" s="58"/>
      <c r="O10" s="58"/>
      <c r="P10" s="58"/>
      <c r="Q10" s="58"/>
      <c r="R10" s="58"/>
      <c r="S10" s="58"/>
      <c r="T10" s="58"/>
      <c r="U10" s="58"/>
    </row>
    <row r="11" spans="1:21" ht="15" customHeight="1">
      <c r="A11" s="56" t="s">
        <v>582</v>
      </c>
      <c r="B11" s="55" t="s">
        <v>4</v>
      </c>
      <c r="C11" s="55"/>
      <c r="D11" s="55"/>
      <c r="E11" s="55"/>
      <c r="F11" s="55"/>
      <c r="G11" s="55"/>
      <c r="H11" s="55"/>
      <c r="I11" s="55"/>
      <c r="J11" s="55"/>
      <c r="K11" s="55"/>
      <c r="L11" s="55"/>
      <c r="M11" s="55"/>
      <c r="N11" s="55"/>
      <c r="O11" s="55"/>
      <c r="P11" s="55"/>
      <c r="Q11" s="55"/>
      <c r="R11" s="55"/>
      <c r="S11" s="55"/>
      <c r="T11" s="55"/>
      <c r="U11" s="55"/>
    </row>
    <row r="12" spans="1:21" ht="25.5" customHeight="1">
      <c r="A12" s="56"/>
      <c r="B12" s="58" t="s">
        <v>209</v>
      </c>
      <c r="C12" s="58"/>
      <c r="D12" s="58"/>
      <c r="E12" s="58"/>
      <c r="F12" s="58"/>
      <c r="G12" s="58"/>
      <c r="H12" s="58"/>
      <c r="I12" s="58"/>
      <c r="J12" s="58"/>
      <c r="K12" s="58"/>
      <c r="L12" s="58"/>
      <c r="M12" s="58"/>
      <c r="N12" s="58"/>
      <c r="O12" s="58"/>
      <c r="P12" s="58"/>
      <c r="Q12" s="58"/>
      <c r="R12" s="58"/>
      <c r="S12" s="58"/>
      <c r="T12" s="58"/>
      <c r="U12" s="58"/>
    </row>
    <row r="13" spans="1:21">
      <c r="A13" s="56"/>
      <c r="B13" s="55"/>
      <c r="C13" s="55"/>
      <c r="D13" s="55"/>
      <c r="E13" s="55"/>
      <c r="F13" s="55"/>
      <c r="G13" s="55"/>
      <c r="H13" s="55"/>
      <c r="I13" s="55"/>
      <c r="J13" s="55"/>
      <c r="K13" s="55"/>
      <c r="L13" s="55"/>
      <c r="M13" s="55"/>
      <c r="N13" s="55"/>
      <c r="O13" s="55"/>
      <c r="P13" s="55"/>
      <c r="Q13" s="55"/>
      <c r="R13" s="55"/>
      <c r="S13" s="55"/>
      <c r="T13" s="55"/>
      <c r="U13" s="55"/>
    </row>
    <row r="14" spans="1:21">
      <c r="A14" s="56"/>
      <c r="B14" s="30" t="s">
        <v>210</v>
      </c>
      <c r="C14" s="30"/>
      <c r="D14" s="30"/>
      <c r="E14" s="30"/>
      <c r="F14" s="30"/>
      <c r="G14" s="30"/>
      <c r="H14" s="30"/>
      <c r="I14" s="30"/>
      <c r="J14" s="30"/>
      <c r="K14" s="30"/>
      <c r="L14" s="30"/>
      <c r="M14" s="30"/>
      <c r="N14" s="30"/>
      <c r="O14" s="30"/>
      <c r="P14" s="30"/>
      <c r="Q14" s="30"/>
      <c r="R14" s="30"/>
      <c r="S14" s="30"/>
      <c r="T14" s="30"/>
      <c r="U14" s="30"/>
    </row>
    <row r="15" spans="1:21">
      <c r="A15" s="56"/>
      <c r="B15" s="20"/>
      <c r="C15" s="20"/>
      <c r="D15" s="20"/>
      <c r="E15" s="20"/>
      <c r="F15" s="20"/>
      <c r="G15" s="20"/>
      <c r="H15" s="20"/>
      <c r="I15" s="20"/>
      <c r="J15" s="20"/>
      <c r="K15" s="20"/>
      <c r="L15" s="20"/>
      <c r="M15" s="20"/>
      <c r="N15" s="20"/>
      <c r="O15" s="20"/>
      <c r="P15" s="20"/>
      <c r="Q15" s="20"/>
    </row>
    <row r="16" spans="1:21">
      <c r="A16" s="56"/>
      <c r="B16" s="13"/>
      <c r="C16" s="13"/>
      <c r="D16" s="13"/>
      <c r="E16" s="13"/>
      <c r="F16" s="13"/>
      <c r="G16" s="13"/>
      <c r="H16" s="13"/>
      <c r="I16" s="13"/>
      <c r="J16" s="13"/>
      <c r="K16" s="13"/>
      <c r="L16" s="13"/>
      <c r="M16" s="13"/>
      <c r="N16" s="13"/>
      <c r="O16" s="13"/>
      <c r="P16" s="13"/>
      <c r="Q16" s="13"/>
    </row>
    <row r="17" spans="1:21" ht="15.75" thickBot="1">
      <c r="A17" s="56"/>
      <c r="B17" s="19"/>
      <c r="C17" s="23"/>
      <c r="D17" s="23"/>
      <c r="E17" s="23"/>
      <c r="F17" s="19"/>
      <c r="G17" s="24" t="s">
        <v>211</v>
      </c>
      <c r="H17" s="24"/>
      <c r="I17" s="24"/>
      <c r="J17" s="24"/>
      <c r="K17" s="24"/>
      <c r="L17" s="24"/>
      <c r="M17" s="24"/>
      <c r="N17" s="24"/>
      <c r="O17" s="24"/>
      <c r="P17" s="24"/>
      <c r="Q17" s="24"/>
    </row>
    <row r="18" spans="1:21" ht="15.75" thickBot="1">
      <c r="A18" s="56"/>
      <c r="B18" s="19"/>
      <c r="C18" s="24" t="s">
        <v>212</v>
      </c>
      <c r="D18" s="24"/>
      <c r="E18" s="24"/>
      <c r="F18" s="19"/>
      <c r="G18" s="25" t="s">
        <v>213</v>
      </c>
      <c r="H18" s="25"/>
      <c r="I18" s="25"/>
      <c r="J18" s="19"/>
      <c r="K18" s="25" t="s">
        <v>214</v>
      </c>
      <c r="L18" s="25"/>
      <c r="M18" s="25"/>
      <c r="N18" s="19"/>
      <c r="O18" s="25" t="s">
        <v>215</v>
      </c>
      <c r="P18" s="25"/>
      <c r="Q18" s="25"/>
    </row>
    <row r="19" spans="1:21">
      <c r="A19" s="56"/>
      <c r="B19" s="19"/>
      <c r="C19" s="26" t="s">
        <v>216</v>
      </c>
      <c r="D19" s="26"/>
      <c r="E19" s="26"/>
      <c r="F19" s="26"/>
      <c r="G19" s="26"/>
      <c r="H19" s="26"/>
      <c r="I19" s="26"/>
      <c r="J19" s="26"/>
      <c r="K19" s="26"/>
      <c r="L19" s="26"/>
      <c r="M19" s="26"/>
      <c r="N19" s="26"/>
      <c r="O19" s="26"/>
      <c r="P19" s="26"/>
      <c r="Q19" s="26"/>
    </row>
    <row r="20" spans="1:21">
      <c r="A20" s="56"/>
      <c r="B20" s="14" t="s">
        <v>217</v>
      </c>
      <c r="C20" s="27"/>
      <c r="D20" s="27"/>
      <c r="E20" s="27"/>
      <c r="F20" s="27"/>
      <c r="G20" s="27"/>
      <c r="H20" s="27"/>
      <c r="I20" s="27"/>
      <c r="J20" s="27"/>
      <c r="K20" s="27"/>
      <c r="L20" s="27"/>
      <c r="M20" s="27"/>
      <c r="N20" s="27"/>
      <c r="O20" s="27"/>
      <c r="P20" s="27"/>
      <c r="Q20" s="27"/>
    </row>
    <row r="21" spans="1:21">
      <c r="A21" s="56"/>
      <c r="B21" s="12" t="s">
        <v>218</v>
      </c>
      <c r="C21" s="23"/>
      <c r="D21" s="23"/>
      <c r="E21" s="23"/>
      <c r="F21" s="19"/>
      <c r="G21" s="23"/>
      <c r="H21" s="23"/>
      <c r="I21" s="23"/>
      <c r="J21" s="19"/>
      <c r="K21" s="23"/>
      <c r="L21" s="23"/>
      <c r="M21" s="23"/>
      <c r="N21" s="19"/>
      <c r="O21" s="23"/>
      <c r="P21" s="23"/>
      <c r="Q21" s="23"/>
    </row>
    <row r="22" spans="1:21">
      <c r="A22" s="56"/>
      <c r="B22" s="28" t="s">
        <v>219</v>
      </c>
      <c r="C22" s="28" t="s">
        <v>220</v>
      </c>
      <c r="D22" s="29">
        <v>0.6</v>
      </c>
      <c r="E22" s="27"/>
      <c r="F22" s="27"/>
      <c r="G22" s="28" t="s">
        <v>220</v>
      </c>
      <c r="H22" s="29">
        <v>0.6</v>
      </c>
      <c r="I22" s="27"/>
      <c r="J22" s="27"/>
      <c r="K22" s="28" t="s">
        <v>220</v>
      </c>
      <c r="L22" s="29" t="s">
        <v>221</v>
      </c>
      <c r="M22" s="27"/>
      <c r="N22" s="27"/>
      <c r="O22" s="28" t="s">
        <v>220</v>
      </c>
      <c r="P22" s="29" t="s">
        <v>221</v>
      </c>
      <c r="Q22" s="27"/>
    </row>
    <row r="23" spans="1:21">
      <c r="A23" s="56"/>
      <c r="B23" s="28"/>
      <c r="C23" s="28"/>
      <c r="D23" s="29"/>
      <c r="E23" s="27"/>
      <c r="F23" s="27"/>
      <c r="G23" s="28"/>
      <c r="H23" s="29"/>
      <c r="I23" s="27"/>
      <c r="J23" s="27"/>
      <c r="K23" s="28"/>
      <c r="L23" s="29"/>
      <c r="M23" s="27"/>
      <c r="N23" s="27"/>
      <c r="O23" s="28"/>
      <c r="P23" s="29"/>
      <c r="Q23" s="27"/>
    </row>
    <row r="24" spans="1:21">
      <c r="A24" s="56"/>
      <c r="B24" s="11" t="s">
        <v>222</v>
      </c>
      <c r="C24" s="23"/>
      <c r="D24" s="23"/>
      <c r="E24" s="23"/>
      <c r="F24" s="19"/>
      <c r="G24" s="23"/>
      <c r="H24" s="23"/>
      <c r="I24" s="23"/>
      <c r="J24" s="19"/>
      <c r="K24" s="23"/>
      <c r="L24" s="23"/>
      <c r="M24" s="23"/>
      <c r="N24" s="19"/>
      <c r="O24" s="23"/>
      <c r="P24" s="23"/>
      <c r="Q24" s="23"/>
    </row>
    <row r="25" spans="1:21">
      <c r="A25" s="56"/>
      <c r="B25" s="17" t="s">
        <v>218</v>
      </c>
      <c r="C25" s="27"/>
      <c r="D25" s="27"/>
      <c r="E25" s="27"/>
      <c r="F25" s="18"/>
      <c r="G25" s="27"/>
      <c r="H25" s="27"/>
      <c r="I25" s="27"/>
      <c r="J25" s="18"/>
      <c r="K25" s="27"/>
      <c r="L25" s="27"/>
      <c r="M25" s="27"/>
      <c r="N25" s="18"/>
      <c r="O25" s="27"/>
      <c r="P25" s="27"/>
      <c r="Q25" s="27"/>
    </row>
    <row r="26" spans="1:21">
      <c r="A26" s="56"/>
      <c r="B26" s="30" t="s">
        <v>219</v>
      </c>
      <c r="C26" s="30" t="s">
        <v>220</v>
      </c>
      <c r="D26" s="31">
        <v>0.8</v>
      </c>
      <c r="E26" s="23"/>
      <c r="F26" s="23"/>
      <c r="G26" s="30" t="s">
        <v>220</v>
      </c>
      <c r="H26" s="31">
        <v>0.8</v>
      </c>
      <c r="I26" s="23"/>
      <c r="J26" s="23"/>
      <c r="K26" s="30" t="s">
        <v>220</v>
      </c>
      <c r="L26" s="31" t="s">
        <v>221</v>
      </c>
      <c r="M26" s="23"/>
      <c r="N26" s="23"/>
      <c r="O26" s="30" t="s">
        <v>220</v>
      </c>
      <c r="P26" s="31" t="s">
        <v>221</v>
      </c>
      <c r="Q26" s="23"/>
    </row>
    <row r="27" spans="1:21">
      <c r="A27" s="56"/>
      <c r="B27" s="30"/>
      <c r="C27" s="30"/>
      <c r="D27" s="31"/>
      <c r="E27" s="23"/>
      <c r="F27" s="23"/>
      <c r="G27" s="30"/>
      <c r="H27" s="31"/>
      <c r="I27" s="23"/>
      <c r="J27" s="23"/>
      <c r="K27" s="30"/>
      <c r="L27" s="31"/>
      <c r="M27" s="23"/>
      <c r="N27" s="23"/>
      <c r="O27" s="30"/>
      <c r="P27" s="31"/>
      <c r="Q27" s="23"/>
    </row>
    <row r="28" spans="1:21">
      <c r="A28" s="56"/>
      <c r="B28" s="55"/>
      <c r="C28" s="55"/>
      <c r="D28" s="55"/>
      <c r="E28" s="55"/>
      <c r="F28" s="55"/>
      <c r="G28" s="55"/>
      <c r="H28" s="55"/>
      <c r="I28" s="55"/>
      <c r="J28" s="55"/>
      <c r="K28" s="55"/>
      <c r="L28" s="55"/>
      <c r="M28" s="55"/>
      <c r="N28" s="55"/>
      <c r="O28" s="55"/>
      <c r="P28" s="55"/>
      <c r="Q28" s="55"/>
      <c r="R28" s="55"/>
      <c r="S28" s="55"/>
      <c r="T28" s="55"/>
      <c r="U28" s="55"/>
    </row>
    <row r="29" spans="1:21">
      <c r="A29" s="56"/>
      <c r="B29" s="30" t="s">
        <v>223</v>
      </c>
      <c r="C29" s="30"/>
      <c r="D29" s="30"/>
      <c r="E29" s="30"/>
      <c r="F29" s="30"/>
      <c r="G29" s="30"/>
      <c r="H29" s="30"/>
      <c r="I29" s="30"/>
      <c r="J29" s="30"/>
      <c r="K29" s="30"/>
      <c r="L29" s="30"/>
      <c r="M29" s="30"/>
      <c r="N29" s="30"/>
      <c r="O29" s="30"/>
      <c r="P29" s="30"/>
      <c r="Q29" s="30"/>
      <c r="R29" s="30"/>
      <c r="S29" s="30"/>
      <c r="T29" s="30"/>
      <c r="U29" s="30"/>
    </row>
    <row r="30" spans="1:21">
      <c r="A30" s="56"/>
      <c r="B30" s="20"/>
      <c r="C30" s="20"/>
      <c r="D30" s="20"/>
      <c r="E30" s="20"/>
      <c r="F30" s="20"/>
      <c r="G30" s="20"/>
      <c r="H30" s="20"/>
      <c r="I30" s="20"/>
      <c r="J30" s="20"/>
      <c r="K30" s="20"/>
      <c r="L30" s="20"/>
      <c r="M30" s="20"/>
      <c r="N30" s="20"/>
      <c r="O30" s="20"/>
      <c r="P30" s="20"/>
      <c r="Q30" s="20"/>
      <c r="R30" s="20"/>
      <c r="S30" s="20"/>
      <c r="T30" s="20"/>
      <c r="U30" s="20"/>
    </row>
    <row r="31" spans="1:21">
      <c r="A31" s="56"/>
      <c r="B31" s="13"/>
      <c r="C31" s="13"/>
      <c r="D31" s="13"/>
      <c r="E31" s="13"/>
      <c r="F31" s="13"/>
      <c r="G31" s="13"/>
      <c r="H31" s="13"/>
      <c r="I31" s="13"/>
      <c r="J31" s="13"/>
      <c r="K31" s="13"/>
      <c r="L31" s="13"/>
      <c r="M31" s="13"/>
      <c r="N31" s="13"/>
      <c r="O31" s="13"/>
      <c r="P31" s="13"/>
      <c r="Q31" s="13"/>
      <c r="R31" s="13"/>
      <c r="S31" s="13"/>
      <c r="T31" s="13"/>
      <c r="U31" s="13"/>
    </row>
    <row r="32" spans="1:21" ht="15.75" thickBot="1">
      <c r="A32" s="56"/>
      <c r="B32" s="19"/>
      <c r="C32" s="23"/>
      <c r="D32" s="23"/>
      <c r="E32" s="23"/>
      <c r="F32" s="19"/>
      <c r="G32" s="23"/>
      <c r="H32" s="23"/>
      <c r="I32" s="23"/>
      <c r="J32" s="19"/>
      <c r="K32" s="24" t="s">
        <v>211</v>
      </c>
      <c r="L32" s="24"/>
      <c r="M32" s="24"/>
      <c r="N32" s="24"/>
      <c r="O32" s="24"/>
      <c r="P32" s="24"/>
      <c r="Q32" s="24"/>
      <c r="R32" s="24"/>
      <c r="S32" s="24"/>
      <c r="T32" s="24"/>
      <c r="U32" s="24"/>
    </row>
    <row r="33" spans="1:21" ht="15.75" thickBot="1">
      <c r="A33" s="56"/>
      <c r="B33" s="19"/>
      <c r="C33" s="24" t="s">
        <v>224</v>
      </c>
      <c r="D33" s="24"/>
      <c r="E33" s="24"/>
      <c r="F33" s="19"/>
      <c r="G33" s="24" t="s">
        <v>212</v>
      </c>
      <c r="H33" s="24"/>
      <c r="I33" s="24"/>
      <c r="J33" s="19"/>
      <c r="K33" s="25" t="s">
        <v>213</v>
      </c>
      <c r="L33" s="25"/>
      <c r="M33" s="25"/>
      <c r="N33" s="19"/>
      <c r="O33" s="25" t="s">
        <v>214</v>
      </c>
      <c r="P33" s="25"/>
      <c r="Q33" s="25"/>
      <c r="R33" s="19"/>
      <c r="S33" s="25" t="s">
        <v>215</v>
      </c>
      <c r="T33" s="25"/>
      <c r="U33" s="25"/>
    </row>
    <row r="34" spans="1:21">
      <c r="A34" s="56"/>
      <c r="B34" s="14" t="s">
        <v>217</v>
      </c>
      <c r="C34" s="32" t="s">
        <v>216</v>
      </c>
      <c r="D34" s="32"/>
      <c r="E34" s="32"/>
      <c r="F34" s="32"/>
      <c r="G34" s="32"/>
      <c r="H34" s="32"/>
      <c r="I34" s="32"/>
      <c r="J34" s="32"/>
      <c r="K34" s="32"/>
      <c r="L34" s="32"/>
      <c r="M34" s="32"/>
      <c r="N34" s="32"/>
      <c r="O34" s="32"/>
      <c r="P34" s="32"/>
      <c r="Q34" s="32"/>
      <c r="R34" s="32"/>
      <c r="S34" s="32"/>
      <c r="T34" s="32"/>
      <c r="U34" s="32"/>
    </row>
    <row r="35" spans="1:21">
      <c r="A35" s="56"/>
      <c r="B35" s="12" t="s">
        <v>225</v>
      </c>
      <c r="C35" s="23"/>
      <c r="D35" s="23"/>
      <c r="E35" s="23"/>
      <c r="F35" s="19"/>
      <c r="G35" s="23"/>
      <c r="H35" s="23"/>
      <c r="I35" s="23"/>
      <c r="J35" s="19"/>
      <c r="K35" s="23"/>
      <c r="L35" s="23"/>
      <c r="M35" s="23"/>
      <c r="N35" s="19"/>
      <c r="O35" s="23"/>
      <c r="P35" s="23"/>
      <c r="Q35" s="23"/>
      <c r="R35" s="19"/>
      <c r="S35" s="23"/>
      <c r="T35" s="23"/>
      <c r="U35" s="23"/>
    </row>
    <row r="36" spans="1:21">
      <c r="A36" s="56"/>
      <c r="B36" s="28" t="s">
        <v>226</v>
      </c>
      <c r="C36" s="28" t="s">
        <v>220</v>
      </c>
      <c r="D36" s="29">
        <v>14.8</v>
      </c>
      <c r="E36" s="27"/>
      <c r="F36" s="27"/>
      <c r="G36" s="28" t="s">
        <v>220</v>
      </c>
      <c r="H36" s="29">
        <v>30.1</v>
      </c>
      <c r="I36" s="27"/>
      <c r="J36" s="27"/>
      <c r="K36" s="28" t="s">
        <v>220</v>
      </c>
      <c r="L36" s="29" t="s">
        <v>221</v>
      </c>
      <c r="M36" s="27"/>
      <c r="N36" s="27"/>
      <c r="O36" s="28" t="s">
        <v>220</v>
      </c>
      <c r="P36" s="29">
        <v>26.7</v>
      </c>
      <c r="Q36" s="27"/>
      <c r="R36" s="27"/>
      <c r="S36" s="28" t="s">
        <v>220</v>
      </c>
      <c r="T36" s="29">
        <v>3.4</v>
      </c>
      <c r="U36" s="27"/>
    </row>
    <row r="37" spans="1:21">
      <c r="A37" s="56"/>
      <c r="B37" s="28"/>
      <c r="C37" s="28"/>
      <c r="D37" s="29"/>
      <c r="E37" s="27"/>
      <c r="F37" s="27"/>
      <c r="G37" s="28"/>
      <c r="H37" s="29"/>
      <c r="I37" s="27"/>
      <c r="J37" s="27"/>
      <c r="K37" s="28"/>
      <c r="L37" s="29"/>
      <c r="M37" s="27"/>
      <c r="N37" s="27"/>
      <c r="O37" s="28"/>
      <c r="P37" s="29"/>
      <c r="Q37" s="27"/>
      <c r="R37" s="27"/>
      <c r="S37" s="28"/>
      <c r="T37" s="29"/>
      <c r="U37" s="27"/>
    </row>
    <row r="38" spans="1:21">
      <c r="A38" s="56"/>
      <c r="B38" s="30" t="s">
        <v>227</v>
      </c>
      <c r="C38" s="30" t="s">
        <v>220</v>
      </c>
      <c r="D38" s="31">
        <v>10.199999999999999</v>
      </c>
      <c r="E38" s="23"/>
      <c r="F38" s="23"/>
      <c r="G38" s="30" t="s">
        <v>220</v>
      </c>
      <c r="H38" s="31">
        <v>17.100000000000001</v>
      </c>
      <c r="I38" s="23"/>
      <c r="J38" s="23"/>
      <c r="K38" s="30" t="s">
        <v>220</v>
      </c>
      <c r="L38" s="31" t="s">
        <v>221</v>
      </c>
      <c r="M38" s="23"/>
      <c r="N38" s="23"/>
      <c r="O38" s="30" t="s">
        <v>220</v>
      </c>
      <c r="P38" s="31">
        <v>17.100000000000001</v>
      </c>
      <c r="Q38" s="23"/>
      <c r="R38" s="23"/>
      <c r="S38" s="30" t="s">
        <v>220</v>
      </c>
      <c r="T38" s="31" t="s">
        <v>221</v>
      </c>
      <c r="U38" s="23"/>
    </row>
    <row r="39" spans="1:21">
      <c r="A39" s="56"/>
      <c r="B39" s="30"/>
      <c r="C39" s="30"/>
      <c r="D39" s="31"/>
      <c r="E39" s="23"/>
      <c r="F39" s="23"/>
      <c r="G39" s="30"/>
      <c r="H39" s="31"/>
      <c r="I39" s="23"/>
      <c r="J39" s="23"/>
      <c r="K39" s="30"/>
      <c r="L39" s="31"/>
      <c r="M39" s="23"/>
      <c r="N39" s="23"/>
      <c r="O39" s="30"/>
      <c r="P39" s="31"/>
      <c r="Q39" s="23"/>
      <c r="R39" s="23"/>
      <c r="S39" s="30"/>
      <c r="T39" s="31"/>
      <c r="U39" s="23"/>
    </row>
    <row r="40" spans="1:21">
      <c r="A40" s="56"/>
      <c r="B40" s="17" t="s">
        <v>218</v>
      </c>
      <c r="C40" s="27"/>
      <c r="D40" s="27"/>
      <c r="E40" s="27"/>
      <c r="F40" s="18"/>
      <c r="G40" s="27"/>
      <c r="H40" s="27"/>
      <c r="I40" s="27"/>
      <c r="J40" s="18"/>
      <c r="K40" s="27"/>
      <c r="L40" s="27"/>
      <c r="M40" s="27"/>
      <c r="N40" s="18"/>
      <c r="O40" s="27"/>
      <c r="P40" s="27"/>
      <c r="Q40" s="27"/>
      <c r="R40" s="18"/>
      <c r="S40" s="27"/>
      <c r="T40" s="27"/>
      <c r="U40" s="27"/>
    </row>
    <row r="41" spans="1:21">
      <c r="A41" s="56"/>
      <c r="B41" s="30" t="s">
        <v>228</v>
      </c>
      <c r="C41" s="30" t="s">
        <v>220</v>
      </c>
      <c r="D41" s="33">
        <v>4349.5</v>
      </c>
      <c r="E41" s="23"/>
      <c r="F41" s="23"/>
      <c r="G41" s="30" t="s">
        <v>220</v>
      </c>
      <c r="H41" s="33">
        <v>4511.5</v>
      </c>
      <c r="I41" s="23"/>
      <c r="J41" s="23"/>
      <c r="K41" s="30" t="s">
        <v>220</v>
      </c>
      <c r="L41" s="31" t="s">
        <v>221</v>
      </c>
      <c r="M41" s="23"/>
      <c r="N41" s="23"/>
      <c r="O41" s="30" t="s">
        <v>220</v>
      </c>
      <c r="P41" s="33">
        <v>4511.5</v>
      </c>
      <c r="Q41" s="23"/>
      <c r="R41" s="23"/>
      <c r="S41" s="30" t="s">
        <v>220</v>
      </c>
      <c r="T41" s="31" t="s">
        <v>221</v>
      </c>
      <c r="U41" s="23"/>
    </row>
    <row r="42" spans="1:21">
      <c r="A42" s="56"/>
      <c r="B42" s="30"/>
      <c r="C42" s="30"/>
      <c r="D42" s="33"/>
      <c r="E42" s="23"/>
      <c r="F42" s="23"/>
      <c r="G42" s="30"/>
      <c r="H42" s="33"/>
      <c r="I42" s="23"/>
      <c r="J42" s="23"/>
      <c r="K42" s="30"/>
      <c r="L42" s="31"/>
      <c r="M42" s="23"/>
      <c r="N42" s="23"/>
      <c r="O42" s="30"/>
      <c r="P42" s="33"/>
      <c r="Q42" s="23"/>
      <c r="R42" s="23"/>
      <c r="S42" s="30"/>
      <c r="T42" s="31"/>
      <c r="U42" s="23"/>
    </row>
    <row r="43" spans="1:21">
      <c r="A43" s="56"/>
      <c r="B43" s="14" t="s">
        <v>222</v>
      </c>
      <c r="C43" s="27"/>
      <c r="D43" s="27"/>
      <c r="E43" s="27"/>
      <c r="F43" s="18"/>
      <c r="G43" s="27"/>
      <c r="H43" s="27"/>
      <c r="I43" s="27"/>
      <c r="J43" s="18"/>
      <c r="K43" s="27"/>
      <c r="L43" s="27"/>
      <c r="M43" s="27"/>
      <c r="N43" s="18"/>
      <c r="O43" s="27"/>
      <c r="P43" s="27"/>
      <c r="Q43" s="27"/>
      <c r="R43" s="18"/>
      <c r="S43" s="27"/>
      <c r="T43" s="27"/>
      <c r="U43" s="27"/>
    </row>
    <row r="44" spans="1:21">
      <c r="A44" s="56"/>
      <c r="B44" s="12" t="s">
        <v>225</v>
      </c>
      <c r="C44" s="23"/>
      <c r="D44" s="23"/>
      <c r="E44" s="23"/>
      <c r="F44" s="19"/>
      <c r="G44" s="23"/>
      <c r="H44" s="23"/>
      <c r="I44" s="23"/>
      <c r="J44" s="19"/>
      <c r="K44" s="23"/>
      <c r="L44" s="23"/>
      <c r="M44" s="23"/>
      <c r="N44" s="19"/>
      <c r="O44" s="23"/>
      <c r="P44" s="23"/>
      <c r="Q44" s="23"/>
      <c r="R44" s="19"/>
      <c r="S44" s="23"/>
      <c r="T44" s="23"/>
      <c r="U44" s="23"/>
    </row>
    <row r="45" spans="1:21">
      <c r="A45" s="56"/>
      <c r="B45" s="28" t="s">
        <v>226</v>
      </c>
      <c r="C45" s="28" t="s">
        <v>220</v>
      </c>
      <c r="D45" s="29">
        <v>14.8</v>
      </c>
      <c r="E45" s="27"/>
      <c r="F45" s="27"/>
      <c r="G45" s="28" t="s">
        <v>220</v>
      </c>
      <c r="H45" s="29">
        <v>30.1</v>
      </c>
      <c r="I45" s="27"/>
      <c r="J45" s="27"/>
      <c r="K45" s="28" t="s">
        <v>220</v>
      </c>
      <c r="L45" s="29" t="s">
        <v>221</v>
      </c>
      <c r="M45" s="27"/>
      <c r="N45" s="27"/>
      <c r="O45" s="28" t="s">
        <v>220</v>
      </c>
      <c r="P45" s="29">
        <v>26.7</v>
      </c>
      <c r="Q45" s="27"/>
      <c r="R45" s="27"/>
      <c r="S45" s="28" t="s">
        <v>220</v>
      </c>
      <c r="T45" s="29">
        <v>3.4</v>
      </c>
      <c r="U45" s="27"/>
    </row>
    <row r="46" spans="1:21">
      <c r="A46" s="56"/>
      <c r="B46" s="28"/>
      <c r="C46" s="28"/>
      <c r="D46" s="29"/>
      <c r="E46" s="27"/>
      <c r="F46" s="27"/>
      <c r="G46" s="28"/>
      <c r="H46" s="29"/>
      <c r="I46" s="27"/>
      <c r="J46" s="27"/>
      <c r="K46" s="28"/>
      <c r="L46" s="29"/>
      <c r="M46" s="27"/>
      <c r="N46" s="27"/>
      <c r="O46" s="28"/>
      <c r="P46" s="29"/>
      <c r="Q46" s="27"/>
      <c r="R46" s="27"/>
      <c r="S46" s="28"/>
      <c r="T46" s="29"/>
      <c r="U46" s="27"/>
    </row>
    <row r="47" spans="1:21">
      <c r="A47" s="56"/>
      <c r="B47" s="30" t="s">
        <v>227</v>
      </c>
      <c r="C47" s="30" t="s">
        <v>220</v>
      </c>
      <c r="D47" s="31">
        <v>9.5</v>
      </c>
      <c r="E47" s="23"/>
      <c r="F47" s="23"/>
      <c r="G47" s="30" t="s">
        <v>220</v>
      </c>
      <c r="H47" s="31">
        <v>16.5</v>
      </c>
      <c r="I47" s="23"/>
      <c r="J47" s="23"/>
      <c r="K47" s="30" t="s">
        <v>220</v>
      </c>
      <c r="L47" s="31" t="s">
        <v>221</v>
      </c>
      <c r="M47" s="23"/>
      <c r="N47" s="23"/>
      <c r="O47" s="30" t="s">
        <v>220</v>
      </c>
      <c r="P47" s="31">
        <v>16.5</v>
      </c>
      <c r="Q47" s="23"/>
      <c r="R47" s="23"/>
      <c r="S47" s="30" t="s">
        <v>220</v>
      </c>
      <c r="T47" s="31" t="s">
        <v>221</v>
      </c>
      <c r="U47" s="23"/>
    </row>
    <row r="48" spans="1:21">
      <c r="A48" s="56"/>
      <c r="B48" s="30"/>
      <c r="C48" s="30"/>
      <c r="D48" s="31"/>
      <c r="E48" s="23"/>
      <c r="F48" s="23"/>
      <c r="G48" s="30"/>
      <c r="H48" s="31"/>
      <c r="I48" s="23"/>
      <c r="J48" s="23"/>
      <c r="K48" s="30"/>
      <c r="L48" s="31"/>
      <c r="M48" s="23"/>
      <c r="N48" s="23"/>
      <c r="O48" s="30"/>
      <c r="P48" s="31"/>
      <c r="Q48" s="23"/>
      <c r="R48" s="23"/>
      <c r="S48" s="30"/>
      <c r="T48" s="31"/>
      <c r="U48" s="23"/>
    </row>
    <row r="49" spans="1:21">
      <c r="A49" s="56"/>
      <c r="B49" s="17" t="s">
        <v>218</v>
      </c>
      <c r="C49" s="27"/>
      <c r="D49" s="27"/>
      <c r="E49" s="27"/>
      <c r="F49" s="18"/>
      <c r="G49" s="27"/>
      <c r="H49" s="27"/>
      <c r="I49" s="27"/>
      <c r="J49" s="18"/>
      <c r="K49" s="27"/>
      <c r="L49" s="27"/>
      <c r="M49" s="27"/>
      <c r="N49" s="18"/>
      <c r="O49" s="27"/>
      <c r="P49" s="27"/>
      <c r="Q49" s="27"/>
      <c r="R49" s="18"/>
      <c r="S49" s="27"/>
      <c r="T49" s="27"/>
      <c r="U49" s="27"/>
    </row>
    <row r="50" spans="1:21">
      <c r="A50" s="56"/>
      <c r="B50" s="30" t="s">
        <v>228</v>
      </c>
      <c r="C50" s="30" t="s">
        <v>220</v>
      </c>
      <c r="D50" s="33">
        <v>4380.1000000000004</v>
      </c>
      <c r="E50" s="23"/>
      <c r="F50" s="23"/>
      <c r="G50" s="30" t="s">
        <v>220</v>
      </c>
      <c r="H50" s="33">
        <v>4511.8999999999996</v>
      </c>
      <c r="I50" s="23"/>
      <c r="J50" s="23"/>
      <c r="K50" s="30" t="s">
        <v>220</v>
      </c>
      <c r="L50" s="31" t="s">
        <v>221</v>
      </c>
      <c r="M50" s="23"/>
      <c r="N50" s="23"/>
      <c r="O50" s="30" t="s">
        <v>220</v>
      </c>
      <c r="P50" s="33">
        <v>4511.8999999999996</v>
      </c>
      <c r="Q50" s="23"/>
      <c r="R50" s="23"/>
      <c r="S50" s="30" t="s">
        <v>220</v>
      </c>
      <c r="T50" s="31" t="s">
        <v>221</v>
      </c>
      <c r="U50" s="23"/>
    </row>
    <row r="51" spans="1:21">
      <c r="A51" s="56"/>
      <c r="B51" s="30"/>
      <c r="C51" s="30"/>
      <c r="D51" s="33"/>
      <c r="E51" s="23"/>
      <c r="F51" s="23"/>
      <c r="G51" s="30"/>
      <c r="H51" s="33"/>
      <c r="I51" s="23"/>
      <c r="J51" s="23"/>
      <c r="K51" s="30"/>
      <c r="L51" s="31"/>
      <c r="M51" s="23"/>
      <c r="N51" s="23"/>
      <c r="O51" s="30"/>
      <c r="P51" s="33"/>
      <c r="Q51" s="23"/>
      <c r="R51" s="23"/>
      <c r="S51" s="30"/>
      <c r="T51" s="31"/>
      <c r="U51" s="23"/>
    </row>
    <row r="52" spans="1:21">
      <c r="A52" s="56"/>
      <c r="B52" s="55"/>
      <c r="C52" s="55"/>
      <c r="D52" s="55"/>
      <c r="E52" s="55"/>
      <c r="F52" s="55"/>
      <c r="G52" s="55"/>
      <c r="H52" s="55"/>
      <c r="I52" s="55"/>
      <c r="J52" s="55"/>
      <c r="K52" s="55"/>
      <c r="L52" s="55"/>
      <c r="M52" s="55"/>
      <c r="N52" s="55"/>
      <c r="O52" s="55"/>
      <c r="P52" s="55"/>
      <c r="Q52" s="55"/>
      <c r="R52" s="55"/>
      <c r="S52" s="55"/>
      <c r="T52" s="55"/>
      <c r="U52" s="55"/>
    </row>
    <row r="53" spans="1:21">
      <c r="A53" s="56"/>
      <c r="B53" s="30" t="s">
        <v>229</v>
      </c>
      <c r="C53" s="30"/>
      <c r="D53" s="30"/>
      <c r="E53" s="30"/>
      <c r="F53" s="30"/>
      <c r="G53" s="30"/>
      <c r="H53" s="30"/>
      <c r="I53" s="30"/>
      <c r="J53" s="30"/>
      <c r="K53" s="30"/>
      <c r="L53" s="30"/>
      <c r="M53" s="30"/>
      <c r="N53" s="30"/>
      <c r="O53" s="30"/>
      <c r="P53" s="30"/>
      <c r="Q53" s="30"/>
      <c r="R53" s="30"/>
      <c r="S53" s="30"/>
      <c r="T53" s="30"/>
      <c r="U53" s="30"/>
    </row>
    <row r="54" spans="1:21">
      <c r="A54" s="56"/>
      <c r="B54" s="55"/>
      <c r="C54" s="55"/>
      <c r="D54" s="55"/>
      <c r="E54" s="55"/>
      <c r="F54" s="55"/>
      <c r="G54" s="55"/>
      <c r="H54" s="55"/>
      <c r="I54" s="55"/>
      <c r="J54" s="55"/>
      <c r="K54" s="55"/>
      <c r="L54" s="55"/>
      <c r="M54" s="55"/>
      <c r="N54" s="55"/>
      <c r="O54" s="55"/>
      <c r="P54" s="55"/>
      <c r="Q54" s="55"/>
      <c r="R54" s="55"/>
      <c r="S54" s="55"/>
      <c r="T54" s="55"/>
      <c r="U54" s="55"/>
    </row>
    <row r="55" spans="1:21">
      <c r="A55" s="56"/>
      <c r="B55" s="30" t="s">
        <v>230</v>
      </c>
      <c r="C55" s="30"/>
      <c r="D55" s="30"/>
      <c r="E55" s="30"/>
      <c r="F55" s="30"/>
      <c r="G55" s="30"/>
      <c r="H55" s="30"/>
      <c r="I55" s="30"/>
      <c r="J55" s="30"/>
      <c r="K55" s="30"/>
      <c r="L55" s="30"/>
      <c r="M55" s="30"/>
      <c r="N55" s="30"/>
      <c r="O55" s="30"/>
      <c r="P55" s="30"/>
      <c r="Q55" s="30"/>
      <c r="R55" s="30"/>
      <c r="S55" s="30"/>
      <c r="T55" s="30"/>
      <c r="U55" s="30"/>
    </row>
    <row r="56" spans="1:21">
      <c r="A56" s="56"/>
      <c r="B56" s="55"/>
      <c r="C56" s="55"/>
      <c r="D56" s="55"/>
      <c r="E56" s="55"/>
      <c r="F56" s="55"/>
      <c r="G56" s="55"/>
      <c r="H56" s="55"/>
      <c r="I56" s="55"/>
      <c r="J56" s="55"/>
      <c r="K56" s="55"/>
      <c r="L56" s="55"/>
      <c r="M56" s="55"/>
      <c r="N56" s="55"/>
      <c r="O56" s="55"/>
      <c r="P56" s="55"/>
      <c r="Q56" s="55"/>
      <c r="R56" s="55"/>
      <c r="S56" s="55"/>
      <c r="T56" s="55"/>
      <c r="U56" s="55"/>
    </row>
    <row r="57" spans="1:21">
      <c r="A57" s="56"/>
      <c r="B57" s="30" t="s">
        <v>231</v>
      </c>
      <c r="C57" s="30"/>
      <c r="D57" s="30"/>
      <c r="E57" s="30"/>
      <c r="F57" s="30"/>
      <c r="G57" s="30"/>
      <c r="H57" s="30"/>
      <c r="I57" s="30"/>
      <c r="J57" s="30"/>
      <c r="K57" s="30"/>
      <c r="L57" s="30"/>
      <c r="M57" s="30"/>
      <c r="N57" s="30"/>
      <c r="O57" s="30"/>
      <c r="P57" s="30"/>
      <c r="Q57" s="30"/>
      <c r="R57" s="30"/>
      <c r="S57" s="30"/>
      <c r="T57" s="30"/>
      <c r="U57" s="30"/>
    </row>
    <row r="58" spans="1:21">
      <c r="A58" s="56"/>
      <c r="B58" s="55"/>
      <c r="C58" s="55"/>
      <c r="D58" s="55"/>
      <c r="E58" s="55"/>
      <c r="F58" s="55"/>
      <c r="G58" s="55"/>
      <c r="H58" s="55"/>
      <c r="I58" s="55"/>
      <c r="J58" s="55"/>
      <c r="K58" s="55"/>
      <c r="L58" s="55"/>
      <c r="M58" s="55"/>
      <c r="N58" s="55"/>
      <c r="O58" s="55"/>
      <c r="P58" s="55"/>
      <c r="Q58" s="55"/>
      <c r="R58" s="55"/>
      <c r="S58" s="55"/>
      <c r="T58" s="55"/>
      <c r="U58" s="55"/>
    </row>
    <row r="59" spans="1:21">
      <c r="A59" s="56"/>
      <c r="B59" s="30" t="s">
        <v>232</v>
      </c>
      <c r="C59" s="30"/>
      <c r="D59" s="30"/>
      <c r="E59" s="30"/>
      <c r="F59" s="30"/>
      <c r="G59" s="30"/>
      <c r="H59" s="30"/>
      <c r="I59" s="30"/>
      <c r="J59" s="30"/>
      <c r="K59" s="30"/>
      <c r="L59" s="30"/>
      <c r="M59" s="30"/>
      <c r="N59" s="30"/>
      <c r="O59" s="30"/>
      <c r="P59" s="30"/>
      <c r="Q59" s="30"/>
      <c r="R59" s="30"/>
      <c r="S59" s="30"/>
      <c r="T59" s="30"/>
      <c r="U59" s="30"/>
    </row>
    <row r="60" spans="1:21">
      <c r="A60" s="56"/>
      <c r="B60" s="59"/>
      <c r="C60" s="59"/>
      <c r="D60" s="59"/>
      <c r="E60" s="59"/>
      <c r="F60" s="59"/>
      <c r="G60" s="59"/>
      <c r="H60" s="59"/>
      <c r="I60" s="59"/>
      <c r="J60" s="59"/>
      <c r="K60" s="59"/>
      <c r="L60" s="59"/>
      <c r="M60" s="59"/>
      <c r="N60" s="59"/>
      <c r="O60" s="59"/>
      <c r="P60" s="59"/>
      <c r="Q60" s="59"/>
      <c r="R60" s="59"/>
      <c r="S60" s="59"/>
      <c r="T60" s="59"/>
      <c r="U60" s="59"/>
    </row>
    <row r="61" spans="1:21" ht="15" customHeight="1">
      <c r="A61" s="56" t="s">
        <v>583</v>
      </c>
      <c r="B61" s="55" t="s">
        <v>4</v>
      </c>
      <c r="C61" s="55"/>
      <c r="D61" s="55"/>
      <c r="E61" s="55"/>
      <c r="F61" s="55"/>
      <c r="G61" s="55"/>
      <c r="H61" s="55"/>
      <c r="I61" s="55"/>
      <c r="J61" s="55"/>
      <c r="K61" s="55"/>
      <c r="L61" s="55"/>
      <c r="M61" s="55"/>
      <c r="N61" s="55"/>
      <c r="O61" s="55"/>
      <c r="P61" s="55"/>
      <c r="Q61" s="55"/>
      <c r="R61" s="55"/>
      <c r="S61" s="55"/>
      <c r="T61" s="55"/>
      <c r="U61" s="55"/>
    </row>
    <row r="62" spans="1:21">
      <c r="A62" s="56"/>
      <c r="B62" s="58" t="s">
        <v>233</v>
      </c>
      <c r="C62" s="58"/>
      <c r="D62" s="58"/>
      <c r="E62" s="58"/>
      <c r="F62" s="58"/>
      <c r="G62" s="58"/>
      <c r="H62" s="58"/>
      <c r="I62" s="58"/>
      <c r="J62" s="58"/>
      <c r="K62" s="58"/>
      <c r="L62" s="58"/>
      <c r="M62" s="58"/>
      <c r="N62" s="58"/>
      <c r="O62" s="58"/>
      <c r="P62" s="58"/>
      <c r="Q62" s="58"/>
      <c r="R62" s="58"/>
      <c r="S62" s="58"/>
      <c r="T62" s="58"/>
      <c r="U62" s="58"/>
    </row>
    <row r="63" spans="1:21">
      <c r="A63" s="56"/>
      <c r="B63" s="55"/>
      <c r="C63" s="55"/>
      <c r="D63" s="55"/>
      <c r="E63" s="55"/>
      <c r="F63" s="55"/>
      <c r="G63" s="55"/>
      <c r="H63" s="55"/>
      <c r="I63" s="55"/>
      <c r="J63" s="55"/>
      <c r="K63" s="55"/>
      <c r="L63" s="55"/>
      <c r="M63" s="55"/>
      <c r="N63" s="55"/>
      <c r="O63" s="55"/>
      <c r="P63" s="55"/>
      <c r="Q63" s="55"/>
      <c r="R63" s="55"/>
      <c r="S63" s="55"/>
      <c r="T63" s="55"/>
      <c r="U63" s="55"/>
    </row>
    <row r="64" spans="1:21" ht="25.5" customHeight="1">
      <c r="A64" s="56"/>
      <c r="B64" s="30" t="s">
        <v>234</v>
      </c>
      <c r="C64" s="30"/>
      <c r="D64" s="30"/>
      <c r="E64" s="30"/>
      <c r="F64" s="30"/>
      <c r="G64" s="30"/>
      <c r="H64" s="30"/>
      <c r="I64" s="30"/>
      <c r="J64" s="30"/>
      <c r="K64" s="30"/>
      <c r="L64" s="30"/>
      <c r="M64" s="30"/>
      <c r="N64" s="30"/>
      <c r="O64" s="30"/>
      <c r="P64" s="30"/>
      <c r="Q64" s="30"/>
      <c r="R64" s="30"/>
      <c r="S64" s="30"/>
      <c r="T64" s="30"/>
      <c r="U64" s="30"/>
    </row>
    <row r="65" spans="1:21">
      <c r="A65" s="56"/>
      <c r="B65" s="55"/>
      <c r="C65" s="55"/>
      <c r="D65" s="55"/>
      <c r="E65" s="55"/>
      <c r="F65" s="55"/>
      <c r="G65" s="55"/>
      <c r="H65" s="55"/>
      <c r="I65" s="55"/>
      <c r="J65" s="55"/>
      <c r="K65" s="55"/>
      <c r="L65" s="55"/>
      <c r="M65" s="55"/>
      <c r="N65" s="55"/>
      <c r="O65" s="55"/>
      <c r="P65" s="55"/>
      <c r="Q65" s="55"/>
      <c r="R65" s="55"/>
      <c r="S65" s="55"/>
      <c r="T65" s="55"/>
      <c r="U65" s="55"/>
    </row>
    <row r="66" spans="1:21">
      <c r="A66" s="56"/>
      <c r="B66" s="30" t="s">
        <v>235</v>
      </c>
      <c r="C66" s="30"/>
      <c r="D66" s="30"/>
      <c r="E66" s="30"/>
      <c r="F66" s="30"/>
      <c r="G66" s="30"/>
      <c r="H66" s="30"/>
      <c r="I66" s="30"/>
      <c r="J66" s="30"/>
      <c r="K66" s="30"/>
      <c r="L66" s="30"/>
      <c r="M66" s="30"/>
      <c r="N66" s="30"/>
      <c r="O66" s="30"/>
      <c r="P66" s="30"/>
      <c r="Q66" s="30"/>
      <c r="R66" s="30"/>
      <c r="S66" s="30"/>
      <c r="T66" s="30"/>
      <c r="U66" s="30"/>
    </row>
    <row r="67" spans="1:21">
      <c r="A67" s="56"/>
      <c r="B67" s="20"/>
      <c r="C67" s="20"/>
      <c r="D67" s="20"/>
      <c r="E67" s="20"/>
      <c r="F67" s="20"/>
      <c r="G67" s="20"/>
      <c r="H67" s="20"/>
      <c r="I67" s="20"/>
    </row>
    <row r="68" spans="1:21">
      <c r="A68" s="56"/>
      <c r="B68" s="13"/>
      <c r="C68" s="13"/>
      <c r="D68" s="13"/>
      <c r="E68" s="13"/>
      <c r="F68" s="13"/>
      <c r="G68" s="13"/>
      <c r="H68" s="13"/>
      <c r="I68" s="13"/>
    </row>
    <row r="69" spans="1:21">
      <c r="A69" s="56"/>
      <c r="B69" s="23"/>
      <c r="C69" s="26" t="s">
        <v>236</v>
      </c>
      <c r="D69" s="26"/>
      <c r="E69" s="26"/>
      <c r="F69" s="23"/>
      <c r="G69" s="26" t="s">
        <v>237</v>
      </c>
      <c r="H69" s="26"/>
      <c r="I69" s="26"/>
    </row>
    <row r="70" spans="1:21" ht="15.75" thickBot="1">
      <c r="A70" s="56"/>
      <c r="B70" s="23"/>
      <c r="C70" s="24">
        <v>2014</v>
      </c>
      <c r="D70" s="24"/>
      <c r="E70" s="24"/>
      <c r="F70" s="23"/>
      <c r="G70" s="24">
        <v>2013</v>
      </c>
      <c r="H70" s="24"/>
      <c r="I70" s="24"/>
    </row>
    <row r="71" spans="1:21">
      <c r="A71" s="56"/>
      <c r="B71" s="19"/>
      <c r="C71" s="26" t="s">
        <v>216</v>
      </c>
      <c r="D71" s="26"/>
      <c r="E71" s="26"/>
      <c r="F71" s="26"/>
      <c r="G71" s="26"/>
      <c r="H71" s="26"/>
      <c r="I71" s="26"/>
    </row>
    <row r="72" spans="1:21">
      <c r="A72" s="56"/>
      <c r="B72" s="28" t="s">
        <v>238</v>
      </c>
      <c r="C72" s="29"/>
      <c r="D72" s="29"/>
      <c r="E72" s="27"/>
      <c r="F72" s="27"/>
      <c r="G72" s="29"/>
      <c r="H72" s="29"/>
      <c r="I72" s="27"/>
    </row>
    <row r="73" spans="1:21">
      <c r="A73" s="56"/>
      <c r="B73" s="28"/>
      <c r="C73" s="29"/>
      <c r="D73" s="29"/>
      <c r="E73" s="27"/>
      <c r="F73" s="27"/>
      <c r="G73" s="29"/>
      <c r="H73" s="29"/>
      <c r="I73" s="27"/>
    </row>
    <row r="74" spans="1:21">
      <c r="A74" s="56"/>
      <c r="B74" s="36" t="s">
        <v>239</v>
      </c>
      <c r="C74" s="30" t="s">
        <v>220</v>
      </c>
      <c r="D74" s="31">
        <v>391.7</v>
      </c>
      <c r="E74" s="23"/>
      <c r="F74" s="23"/>
      <c r="G74" s="30" t="s">
        <v>220</v>
      </c>
      <c r="H74" s="31">
        <v>391.7</v>
      </c>
      <c r="I74" s="23"/>
    </row>
    <row r="75" spans="1:21">
      <c r="A75" s="56"/>
      <c r="B75" s="36"/>
      <c r="C75" s="30"/>
      <c r="D75" s="31"/>
      <c r="E75" s="23"/>
      <c r="F75" s="23"/>
      <c r="G75" s="30"/>
      <c r="H75" s="31"/>
      <c r="I75" s="23"/>
    </row>
    <row r="76" spans="1:21">
      <c r="A76" s="56"/>
      <c r="B76" s="37" t="s">
        <v>240</v>
      </c>
      <c r="C76" s="38">
        <v>2494.1999999999998</v>
      </c>
      <c r="D76" s="38"/>
      <c r="E76" s="27"/>
      <c r="F76" s="27"/>
      <c r="G76" s="38">
        <v>2492.1999999999998</v>
      </c>
      <c r="H76" s="38"/>
      <c r="I76" s="27"/>
    </row>
    <row r="77" spans="1:21">
      <c r="A77" s="56"/>
      <c r="B77" s="37"/>
      <c r="C77" s="38"/>
      <c r="D77" s="38"/>
      <c r="E77" s="27"/>
      <c r="F77" s="27"/>
      <c r="G77" s="38"/>
      <c r="H77" s="38"/>
      <c r="I77" s="27"/>
    </row>
    <row r="78" spans="1:21">
      <c r="A78" s="56"/>
      <c r="B78" s="36" t="s">
        <v>241</v>
      </c>
      <c r="C78" s="31">
        <v>644.1</v>
      </c>
      <c r="D78" s="31"/>
      <c r="E78" s="23"/>
      <c r="F78" s="23"/>
      <c r="G78" s="31">
        <v>633.1</v>
      </c>
      <c r="H78" s="31"/>
      <c r="I78" s="23"/>
    </row>
    <row r="79" spans="1:21">
      <c r="A79" s="56"/>
      <c r="B79" s="36"/>
      <c r="C79" s="31"/>
      <c r="D79" s="31"/>
      <c r="E79" s="23"/>
      <c r="F79" s="23"/>
      <c r="G79" s="31"/>
      <c r="H79" s="31"/>
      <c r="I79" s="23"/>
    </row>
    <row r="80" spans="1:21">
      <c r="A80" s="56"/>
      <c r="B80" s="37" t="s">
        <v>242</v>
      </c>
      <c r="C80" s="29">
        <v>232.9</v>
      </c>
      <c r="D80" s="29"/>
      <c r="E80" s="27"/>
      <c r="F80" s="27"/>
      <c r="G80" s="29">
        <v>175.6</v>
      </c>
      <c r="H80" s="29"/>
      <c r="I80" s="27"/>
    </row>
    <row r="81" spans="1:21" ht="15.75" thickBot="1">
      <c r="A81" s="56"/>
      <c r="B81" s="37"/>
      <c r="C81" s="39"/>
      <c r="D81" s="39"/>
      <c r="E81" s="40"/>
      <c r="F81" s="27"/>
      <c r="G81" s="39"/>
      <c r="H81" s="39"/>
      <c r="I81" s="40"/>
    </row>
    <row r="82" spans="1:21">
      <c r="A82" s="56"/>
      <c r="B82" s="30" t="s">
        <v>243</v>
      </c>
      <c r="C82" s="41">
        <v>3762.9</v>
      </c>
      <c r="D82" s="41"/>
      <c r="E82" s="43"/>
      <c r="F82" s="23"/>
      <c r="G82" s="41">
        <v>3692.6</v>
      </c>
      <c r="H82" s="41"/>
      <c r="I82" s="43"/>
    </row>
    <row r="83" spans="1:21">
      <c r="A83" s="56"/>
      <c r="B83" s="30"/>
      <c r="C83" s="42"/>
      <c r="D83" s="42"/>
      <c r="E83" s="44"/>
      <c r="F83" s="23"/>
      <c r="G83" s="33"/>
      <c r="H83" s="33"/>
      <c r="I83" s="23"/>
    </row>
    <row r="84" spans="1:21" ht="15.75" thickBot="1">
      <c r="A84" s="56"/>
      <c r="B84" s="34" t="s">
        <v>244</v>
      </c>
      <c r="C84" s="39" t="s">
        <v>245</v>
      </c>
      <c r="D84" s="39"/>
      <c r="E84" s="35" t="s">
        <v>246</v>
      </c>
      <c r="F84" s="18"/>
      <c r="G84" s="39" t="s">
        <v>247</v>
      </c>
      <c r="H84" s="39"/>
      <c r="I84" s="35" t="s">
        <v>246</v>
      </c>
    </row>
    <row r="85" spans="1:21">
      <c r="A85" s="56"/>
      <c r="B85" s="30" t="s">
        <v>69</v>
      </c>
      <c r="C85" s="45" t="s">
        <v>220</v>
      </c>
      <c r="D85" s="41">
        <v>3055.4</v>
      </c>
      <c r="E85" s="43"/>
      <c r="F85" s="23"/>
      <c r="G85" s="45" t="s">
        <v>220</v>
      </c>
      <c r="H85" s="41">
        <v>3036.5</v>
      </c>
      <c r="I85" s="43"/>
    </row>
    <row r="86" spans="1:21" ht="15.75" thickBot="1">
      <c r="A86" s="56"/>
      <c r="B86" s="30"/>
      <c r="C86" s="46"/>
      <c r="D86" s="47"/>
      <c r="E86" s="48"/>
      <c r="F86" s="23"/>
      <c r="G86" s="46"/>
      <c r="H86" s="47"/>
      <c r="I86" s="48"/>
    </row>
    <row r="87" spans="1:21" ht="15.75" thickTop="1">
      <c r="A87" s="56" t="s">
        <v>584</v>
      </c>
      <c r="B87" s="55" t="s">
        <v>4</v>
      </c>
      <c r="C87" s="55"/>
      <c r="D87" s="55"/>
      <c r="E87" s="55"/>
      <c r="F87" s="55"/>
      <c r="G87" s="55"/>
      <c r="H87" s="55"/>
      <c r="I87" s="55"/>
      <c r="J87" s="55"/>
      <c r="K87" s="55"/>
      <c r="L87" s="55"/>
      <c r="M87" s="55"/>
      <c r="N87" s="55"/>
      <c r="O87" s="55"/>
      <c r="P87" s="55"/>
      <c r="Q87" s="55"/>
      <c r="R87" s="55"/>
      <c r="S87" s="55"/>
      <c r="T87" s="55"/>
      <c r="U87" s="55"/>
    </row>
    <row r="88" spans="1:21" ht="25.5" customHeight="1">
      <c r="A88" s="56"/>
      <c r="B88" s="58" t="s">
        <v>248</v>
      </c>
      <c r="C88" s="58"/>
      <c r="D88" s="58"/>
      <c r="E88" s="58"/>
      <c r="F88" s="58"/>
      <c r="G88" s="58"/>
      <c r="H88" s="58"/>
      <c r="I88" s="58"/>
      <c r="J88" s="58"/>
      <c r="K88" s="58"/>
      <c r="L88" s="58"/>
      <c r="M88" s="58"/>
      <c r="N88" s="58"/>
      <c r="O88" s="58"/>
      <c r="P88" s="58"/>
      <c r="Q88" s="58"/>
      <c r="R88" s="58"/>
      <c r="S88" s="58"/>
      <c r="T88" s="58"/>
      <c r="U88" s="58"/>
    </row>
    <row r="89" spans="1:21" ht="15" customHeight="1">
      <c r="A89" s="56" t="s">
        <v>585</v>
      </c>
      <c r="B89" s="55" t="s">
        <v>4</v>
      </c>
      <c r="C89" s="55"/>
      <c r="D89" s="55"/>
      <c r="E89" s="55"/>
      <c r="F89" s="55"/>
      <c r="G89" s="55"/>
      <c r="H89" s="55"/>
      <c r="I89" s="55"/>
      <c r="J89" s="55"/>
      <c r="K89" s="55"/>
      <c r="L89" s="55"/>
      <c r="M89" s="55"/>
      <c r="N89" s="55"/>
      <c r="O89" s="55"/>
      <c r="P89" s="55"/>
      <c r="Q89" s="55"/>
      <c r="R89" s="55"/>
      <c r="S89" s="55"/>
      <c r="T89" s="55"/>
      <c r="U89" s="55"/>
    </row>
    <row r="90" spans="1:21" ht="25.5" customHeight="1">
      <c r="A90" s="56"/>
      <c r="B90" s="59" t="s">
        <v>249</v>
      </c>
      <c r="C90" s="59"/>
      <c r="D90" s="59"/>
      <c r="E90" s="59"/>
      <c r="F90" s="59"/>
      <c r="G90" s="59"/>
      <c r="H90" s="59"/>
      <c r="I90" s="59"/>
      <c r="J90" s="59"/>
      <c r="K90" s="59"/>
      <c r="L90" s="59"/>
      <c r="M90" s="59"/>
      <c r="N90" s="59"/>
      <c r="O90" s="59"/>
      <c r="P90" s="59"/>
      <c r="Q90" s="59"/>
      <c r="R90" s="59"/>
      <c r="S90" s="59"/>
      <c r="T90" s="59"/>
      <c r="U90" s="59"/>
    </row>
    <row r="91" spans="1:21" ht="15" customHeight="1">
      <c r="A91" s="56" t="s">
        <v>586</v>
      </c>
      <c r="B91" s="55" t="s">
        <v>4</v>
      </c>
      <c r="C91" s="55"/>
      <c r="D91" s="55"/>
      <c r="E91" s="55"/>
      <c r="F91" s="55"/>
      <c r="G91" s="55"/>
      <c r="H91" s="55"/>
      <c r="I91" s="55"/>
      <c r="J91" s="55"/>
      <c r="K91" s="55"/>
      <c r="L91" s="55"/>
      <c r="M91" s="55"/>
      <c r="N91" s="55"/>
      <c r="O91" s="55"/>
      <c r="P91" s="55"/>
      <c r="Q91" s="55"/>
      <c r="R91" s="55"/>
      <c r="S91" s="55"/>
      <c r="T91" s="55"/>
      <c r="U91" s="55"/>
    </row>
    <row r="92" spans="1:21" ht="38.25" customHeight="1">
      <c r="A92" s="56"/>
      <c r="B92" s="58" t="s">
        <v>250</v>
      </c>
      <c r="C92" s="58"/>
      <c r="D92" s="58"/>
      <c r="E92" s="58"/>
      <c r="F92" s="58"/>
      <c r="G92" s="58"/>
      <c r="H92" s="58"/>
      <c r="I92" s="58"/>
      <c r="J92" s="58"/>
      <c r="K92" s="58"/>
      <c r="L92" s="58"/>
      <c r="M92" s="58"/>
      <c r="N92" s="58"/>
      <c r="O92" s="58"/>
      <c r="P92" s="58"/>
      <c r="Q92" s="58"/>
      <c r="R92" s="58"/>
      <c r="S92" s="58"/>
      <c r="T92" s="58"/>
      <c r="U92" s="58"/>
    </row>
    <row r="93" spans="1:21" ht="25.5" customHeight="1">
      <c r="A93" s="56"/>
      <c r="B93" s="30" t="s">
        <v>251</v>
      </c>
      <c r="C93" s="30"/>
      <c r="D93" s="30"/>
      <c r="E93" s="30"/>
      <c r="F93" s="30"/>
      <c r="G93" s="30"/>
      <c r="H93" s="30"/>
      <c r="I93" s="30"/>
      <c r="J93" s="30"/>
      <c r="K93" s="30"/>
      <c r="L93" s="30"/>
      <c r="M93" s="30"/>
      <c r="N93" s="30"/>
      <c r="O93" s="30"/>
      <c r="P93" s="30"/>
      <c r="Q93" s="30"/>
      <c r="R93" s="30"/>
      <c r="S93" s="30"/>
      <c r="T93" s="30"/>
      <c r="U93" s="30"/>
    </row>
    <row r="94" spans="1:21" ht="15" customHeight="1">
      <c r="A94" s="56" t="s">
        <v>587</v>
      </c>
      <c r="B94" s="55" t="s">
        <v>4</v>
      </c>
      <c r="C94" s="55"/>
      <c r="D94" s="55"/>
      <c r="E94" s="55"/>
      <c r="F94" s="55"/>
      <c r="G94" s="55"/>
      <c r="H94" s="55"/>
      <c r="I94" s="55"/>
      <c r="J94" s="55"/>
      <c r="K94" s="55"/>
      <c r="L94" s="55"/>
      <c r="M94" s="55"/>
      <c r="N94" s="55"/>
      <c r="O94" s="55"/>
      <c r="P94" s="55"/>
      <c r="Q94" s="55"/>
      <c r="R94" s="55"/>
      <c r="S94" s="55"/>
      <c r="T94" s="55"/>
      <c r="U94" s="55"/>
    </row>
    <row r="95" spans="1:21">
      <c r="A95" s="56"/>
      <c r="B95" s="58" t="s">
        <v>252</v>
      </c>
      <c r="C95" s="58"/>
      <c r="D95" s="58"/>
      <c r="E95" s="58"/>
      <c r="F95" s="58"/>
      <c r="G95" s="58"/>
      <c r="H95" s="58"/>
      <c r="I95" s="58"/>
      <c r="J95" s="58"/>
      <c r="K95" s="58"/>
      <c r="L95" s="58"/>
      <c r="M95" s="58"/>
      <c r="N95" s="58"/>
      <c r="O95" s="58"/>
      <c r="P95" s="58"/>
      <c r="Q95" s="58"/>
      <c r="R95" s="58"/>
      <c r="S95" s="58"/>
      <c r="T95" s="58"/>
      <c r="U95" s="58"/>
    </row>
    <row r="96" spans="1:21">
      <c r="A96" s="56"/>
      <c r="B96" s="55"/>
      <c r="C96" s="55"/>
      <c r="D96" s="55"/>
      <c r="E96" s="55"/>
      <c r="F96" s="55"/>
      <c r="G96" s="55"/>
      <c r="H96" s="55"/>
      <c r="I96" s="55"/>
      <c r="J96" s="55"/>
      <c r="K96" s="55"/>
      <c r="L96" s="55"/>
      <c r="M96" s="55"/>
      <c r="N96" s="55"/>
      <c r="O96" s="55"/>
      <c r="P96" s="55"/>
      <c r="Q96" s="55"/>
      <c r="R96" s="55"/>
      <c r="S96" s="55"/>
      <c r="T96" s="55"/>
      <c r="U96" s="55"/>
    </row>
    <row r="97" spans="1:21">
      <c r="A97" s="56"/>
      <c r="B97" s="30" t="s">
        <v>253</v>
      </c>
      <c r="C97" s="30"/>
      <c r="D97" s="30"/>
      <c r="E97" s="30"/>
      <c r="F97" s="30"/>
      <c r="G97" s="30"/>
      <c r="H97" s="30"/>
      <c r="I97" s="30"/>
      <c r="J97" s="30"/>
      <c r="K97" s="30"/>
      <c r="L97" s="30"/>
      <c r="M97" s="30"/>
      <c r="N97" s="30"/>
      <c r="O97" s="30"/>
      <c r="P97" s="30"/>
      <c r="Q97" s="30"/>
      <c r="R97" s="30"/>
      <c r="S97" s="30"/>
      <c r="T97" s="30"/>
      <c r="U97" s="30"/>
    </row>
    <row r="98" spans="1:21">
      <c r="A98" s="56"/>
      <c r="B98" s="60"/>
      <c r="C98" s="60"/>
      <c r="D98" s="60"/>
      <c r="E98" s="60"/>
      <c r="F98" s="60"/>
      <c r="G98" s="60"/>
      <c r="H98" s="60"/>
      <c r="I98" s="60"/>
      <c r="J98" s="60"/>
      <c r="K98" s="60"/>
      <c r="L98" s="60"/>
      <c r="M98" s="60"/>
      <c r="N98" s="60"/>
      <c r="O98" s="60"/>
      <c r="P98" s="60"/>
      <c r="Q98" s="60"/>
      <c r="R98" s="60"/>
      <c r="S98" s="60"/>
      <c r="T98" s="60"/>
      <c r="U98" s="60"/>
    </row>
    <row r="99" spans="1:21">
      <c r="A99" s="56"/>
      <c r="B99" s="20"/>
      <c r="C99" s="20"/>
      <c r="D99" s="20"/>
      <c r="E99" s="20"/>
      <c r="F99" s="20"/>
      <c r="G99" s="20"/>
      <c r="H99" s="20"/>
      <c r="I99" s="20"/>
    </row>
    <row r="100" spans="1:21">
      <c r="A100" s="56"/>
      <c r="B100" s="13"/>
      <c r="C100" s="13"/>
      <c r="D100" s="13"/>
      <c r="E100" s="13"/>
      <c r="F100" s="13"/>
      <c r="G100" s="13"/>
      <c r="H100" s="13"/>
      <c r="I100" s="13"/>
    </row>
    <row r="101" spans="1:21" ht="15.75" thickBot="1">
      <c r="A101" s="56"/>
      <c r="B101" s="19"/>
      <c r="C101" s="24" t="s">
        <v>254</v>
      </c>
      <c r="D101" s="24"/>
      <c r="E101" s="24"/>
      <c r="F101" s="24"/>
      <c r="G101" s="24"/>
      <c r="H101" s="24"/>
      <c r="I101" s="24"/>
    </row>
    <row r="102" spans="1:21" ht="15.75" thickBot="1">
      <c r="A102" s="56"/>
      <c r="B102" s="12"/>
      <c r="C102" s="25">
        <v>2014</v>
      </c>
      <c r="D102" s="25"/>
      <c r="E102" s="25"/>
      <c r="F102" s="19"/>
      <c r="G102" s="25">
        <v>2013</v>
      </c>
      <c r="H102" s="25"/>
      <c r="I102" s="25"/>
    </row>
    <row r="103" spans="1:21">
      <c r="A103" s="56"/>
      <c r="B103" s="12"/>
      <c r="C103" s="26" t="s">
        <v>216</v>
      </c>
      <c r="D103" s="26"/>
      <c r="E103" s="26"/>
      <c r="F103" s="26"/>
      <c r="G103" s="26"/>
      <c r="H103" s="26"/>
      <c r="I103" s="26"/>
    </row>
    <row r="104" spans="1:21">
      <c r="A104" s="56"/>
      <c r="B104" s="28" t="s">
        <v>28</v>
      </c>
      <c r="C104" s="28" t="s">
        <v>220</v>
      </c>
      <c r="D104" s="29">
        <v>33.200000000000003</v>
      </c>
      <c r="E104" s="27"/>
      <c r="F104" s="27"/>
      <c r="G104" s="28" t="s">
        <v>220</v>
      </c>
      <c r="H104" s="29">
        <v>16.399999999999999</v>
      </c>
      <c r="I104" s="27"/>
    </row>
    <row r="105" spans="1:21">
      <c r="A105" s="56"/>
      <c r="B105" s="28"/>
      <c r="C105" s="28"/>
      <c r="D105" s="29"/>
      <c r="E105" s="27"/>
      <c r="F105" s="27"/>
      <c r="G105" s="28"/>
      <c r="H105" s="29"/>
      <c r="I105" s="27"/>
    </row>
    <row r="106" spans="1:21">
      <c r="A106" s="56"/>
      <c r="B106" s="30" t="s">
        <v>29</v>
      </c>
      <c r="C106" s="31">
        <v>16</v>
      </c>
      <c r="D106" s="31"/>
      <c r="E106" s="23"/>
      <c r="F106" s="23"/>
      <c r="G106" s="31">
        <v>7</v>
      </c>
      <c r="H106" s="31"/>
      <c r="I106" s="23"/>
    </row>
    <row r="107" spans="1:21">
      <c r="A107" s="56"/>
      <c r="B107" s="30"/>
      <c r="C107" s="31"/>
      <c r="D107" s="31"/>
      <c r="E107" s="23"/>
      <c r="F107" s="23"/>
      <c r="G107" s="31"/>
      <c r="H107" s="31"/>
      <c r="I107" s="23"/>
    </row>
    <row r="108" spans="1:21">
      <c r="A108" s="56"/>
      <c r="B108" s="28" t="s">
        <v>255</v>
      </c>
      <c r="C108" s="29">
        <v>3.7</v>
      </c>
      <c r="D108" s="29"/>
      <c r="E108" s="27"/>
      <c r="F108" s="27"/>
      <c r="G108" s="29">
        <v>2.7</v>
      </c>
      <c r="H108" s="29"/>
      <c r="I108" s="27"/>
    </row>
    <row r="109" spans="1:21" ht="15.75" thickBot="1">
      <c r="A109" s="56"/>
      <c r="B109" s="28"/>
      <c r="C109" s="39"/>
      <c r="D109" s="39"/>
      <c r="E109" s="40"/>
      <c r="F109" s="27"/>
      <c r="G109" s="39"/>
      <c r="H109" s="39"/>
      <c r="I109" s="40"/>
    </row>
    <row r="110" spans="1:21">
      <c r="A110" s="56"/>
      <c r="B110" s="30" t="s">
        <v>256</v>
      </c>
      <c r="C110" s="45" t="s">
        <v>220</v>
      </c>
      <c r="D110" s="50">
        <v>52.9</v>
      </c>
      <c r="E110" s="43"/>
      <c r="F110" s="23"/>
      <c r="G110" s="45" t="s">
        <v>220</v>
      </c>
      <c r="H110" s="50">
        <v>26.1</v>
      </c>
      <c r="I110" s="43"/>
    </row>
    <row r="111" spans="1:21">
      <c r="A111" s="56"/>
      <c r="B111" s="30"/>
      <c r="C111" s="49"/>
      <c r="D111" s="51"/>
      <c r="E111" s="44"/>
      <c r="F111" s="23"/>
      <c r="G111" s="49"/>
      <c r="H111" s="51"/>
      <c r="I111" s="44"/>
    </row>
    <row r="112" spans="1:21" ht="15" customHeight="1">
      <c r="A112" s="56" t="s">
        <v>588</v>
      </c>
      <c r="B112" s="55" t="s">
        <v>4</v>
      </c>
      <c r="C112" s="55"/>
      <c r="D112" s="55"/>
      <c r="E112" s="55"/>
      <c r="F112" s="55"/>
      <c r="G112" s="55"/>
      <c r="H112" s="55"/>
      <c r="I112" s="55"/>
      <c r="J112" s="55"/>
      <c r="K112" s="55"/>
      <c r="L112" s="55"/>
      <c r="M112" s="55"/>
      <c r="N112" s="55"/>
      <c r="O112" s="55"/>
      <c r="P112" s="55"/>
      <c r="Q112" s="55"/>
      <c r="R112" s="55"/>
      <c r="S112" s="55"/>
      <c r="T112" s="55"/>
      <c r="U112" s="55"/>
    </row>
    <row r="113" spans="1:21">
      <c r="A113" s="56"/>
      <c r="B113" s="23" t="s">
        <v>257</v>
      </c>
      <c r="C113" s="23"/>
      <c r="D113" s="23"/>
      <c r="E113" s="23"/>
      <c r="F113" s="23"/>
      <c r="G113" s="23"/>
      <c r="H113" s="23"/>
      <c r="I113" s="23"/>
      <c r="J113" s="23"/>
      <c r="K113" s="23"/>
      <c r="L113" s="23"/>
      <c r="M113" s="23"/>
      <c r="N113" s="23"/>
      <c r="O113" s="23"/>
      <c r="P113" s="23"/>
      <c r="Q113" s="23"/>
      <c r="R113" s="23"/>
      <c r="S113" s="23"/>
      <c r="T113" s="23"/>
      <c r="U113" s="23"/>
    </row>
    <row r="114" spans="1:21">
      <c r="A114" s="56"/>
      <c r="B114" s="61"/>
      <c r="C114" s="61"/>
      <c r="D114" s="61"/>
      <c r="E114" s="61"/>
      <c r="F114" s="61"/>
      <c r="G114" s="61"/>
      <c r="H114" s="61"/>
      <c r="I114" s="61"/>
      <c r="J114" s="61"/>
      <c r="K114" s="61"/>
      <c r="L114" s="61"/>
      <c r="M114" s="61"/>
      <c r="N114" s="61"/>
      <c r="O114" s="61"/>
      <c r="P114" s="61"/>
      <c r="Q114" s="61"/>
      <c r="R114" s="61"/>
      <c r="S114" s="61"/>
      <c r="T114" s="61"/>
      <c r="U114" s="61"/>
    </row>
    <row r="115" spans="1:21">
      <c r="A115" s="56"/>
      <c r="B115" s="20"/>
      <c r="C115" s="20"/>
      <c r="D115" s="20"/>
      <c r="E115" s="20"/>
      <c r="F115" s="20"/>
      <c r="G115" s="20"/>
      <c r="H115" s="20"/>
      <c r="I115" s="20"/>
    </row>
    <row r="116" spans="1:21">
      <c r="A116" s="56"/>
      <c r="B116" s="13"/>
      <c r="C116" s="13"/>
      <c r="D116" s="13"/>
      <c r="E116" s="13"/>
      <c r="F116" s="13"/>
      <c r="G116" s="13"/>
      <c r="H116" s="13"/>
      <c r="I116" s="13"/>
    </row>
    <row r="117" spans="1:21" ht="15.75" thickBot="1">
      <c r="A117" s="56"/>
      <c r="B117" s="19"/>
      <c r="C117" s="24" t="s">
        <v>254</v>
      </c>
      <c r="D117" s="24"/>
      <c r="E117" s="24"/>
      <c r="F117" s="24"/>
      <c r="G117" s="24"/>
      <c r="H117" s="24"/>
      <c r="I117" s="24"/>
    </row>
    <row r="118" spans="1:21" ht="15.75" thickBot="1">
      <c r="A118" s="56"/>
      <c r="B118" s="12"/>
      <c r="C118" s="25">
        <v>2014</v>
      </c>
      <c r="D118" s="25"/>
      <c r="E118" s="25"/>
      <c r="F118" s="19"/>
      <c r="G118" s="25">
        <v>2013</v>
      </c>
      <c r="H118" s="25"/>
      <c r="I118" s="25"/>
    </row>
    <row r="119" spans="1:21">
      <c r="A119" s="56"/>
      <c r="B119" s="12"/>
      <c r="C119" s="26" t="s">
        <v>216</v>
      </c>
      <c r="D119" s="26"/>
      <c r="E119" s="26"/>
      <c r="F119" s="26"/>
      <c r="G119" s="26"/>
      <c r="H119" s="26"/>
      <c r="I119" s="26"/>
    </row>
    <row r="120" spans="1:21">
      <c r="A120" s="56"/>
      <c r="B120" s="28" t="s">
        <v>258</v>
      </c>
      <c r="C120" s="28" t="s">
        <v>220</v>
      </c>
      <c r="D120" s="29">
        <v>38.1</v>
      </c>
      <c r="E120" s="27"/>
      <c r="F120" s="27"/>
      <c r="G120" s="28" t="s">
        <v>220</v>
      </c>
      <c r="H120" s="29">
        <v>20.5</v>
      </c>
      <c r="I120" s="27"/>
    </row>
    <row r="121" spans="1:21">
      <c r="A121" s="56"/>
      <c r="B121" s="28"/>
      <c r="C121" s="28"/>
      <c r="D121" s="29"/>
      <c r="E121" s="27"/>
      <c r="F121" s="27"/>
      <c r="G121" s="28"/>
      <c r="H121" s="29"/>
      <c r="I121" s="27"/>
    </row>
    <row r="122" spans="1:21" ht="15" customHeight="1">
      <c r="A122" s="56" t="s">
        <v>589</v>
      </c>
      <c r="B122" s="55" t="s">
        <v>4</v>
      </c>
      <c r="C122" s="55"/>
      <c r="D122" s="55"/>
      <c r="E122" s="55"/>
      <c r="F122" s="55"/>
      <c r="G122" s="55"/>
      <c r="H122" s="55"/>
      <c r="I122" s="55"/>
      <c r="J122" s="55"/>
      <c r="K122" s="55"/>
      <c r="L122" s="55"/>
      <c r="M122" s="55"/>
      <c r="N122" s="55"/>
      <c r="O122" s="55"/>
      <c r="P122" s="55"/>
      <c r="Q122" s="55"/>
      <c r="R122" s="55"/>
      <c r="S122" s="55"/>
      <c r="T122" s="55"/>
      <c r="U122" s="55"/>
    </row>
    <row r="123" spans="1:21">
      <c r="A123" s="56"/>
      <c r="B123" s="58" t="s">
        <v>259</v>
      </c>
      <c r="C123" s="58"/>
      <c r="D123" s="58"/>
      <c r="E123" s="58"/>
      <c r="F123" s="58"/>
      <c r="G123" s="58"/>
      <c r="H123" s="58"/>
      <c r="I123" s="58"/>
      <c r="J123" s="58"/>
      <c r="K123" s="58"/>
      <c r="L123" s="58"/>
      <c r="M123" s="58"/>
      <c r="N123" s="58"/>
      <c r="O123" s="58"/>
      <c r="P123" s="58"/>
      <c r="Q123" s="58"/>
      <c r="R123" s="58"/>
      <c r="S123" s="58"/>
      <c r="T123" s="58"/>
      <c r="U123" s="58"/>
    </row>
    <row r="124" spans="1:21">
      <c r="A124" s="56"/>
      <c r="B124" s="61"/>
      <c r="C124" s="61"/>
      <c r="D124" s="61"/>
      <c r="E124" s="61"/>
      <c r="F124" s="61"/>
      <c r="G124" s="61"/>
      <c r="H124" s="61"/>
      <c r="I124" s="61"/>
      <c r="J124" s="61"/>
      <c r="K124" s="61"/>
      <c r="L124" s="61"/>
      <c r="M124" s="61"/>
      <c r="N124" s="61"/>
      <c r="O124" s="61"/>
      <c r="P124" s="61"/>
      <c r="Q124" s="61"/>
      <c r="R124" s="61"/>
      <c r="S124" s="61"/>
      <c r="T124" s="61"/>
      <c r="U124" s="61"/>
    </row>
    <row r="125" spans="1:21">
      <c r="A125" s="56"/>
      <c r="B125" s="20"/>
      <c r="C125" s="20"/>
      <c r="D125" s="20"/>
      <c r="E125" s="20"/>
      <c r="F125" s="20"/>
      <c r="G125" s="20"/>
      <c r="H125" s="20"/>
      <c r="I125" s="20"/>
    </row>
    <row r="126" spans="1:21">
      <c r="A126" s="56"/>
      <c r="B126" s="13"/>
      <c r="C126" s="13"/>
      <c r="D126" s="13"/>
      <c r="E126" s="13"/>
      <c r="F126" s="13"/>
      <c r="G126" s="13"/>
      <c r="H126" s="13"/>
      <c r="I126" s="13"/>
    </row>
    <row r="127" spans="1:21" ht="15.75" thickBot="1">
      <c r="A127" s="56"/>
      <c r="B127" s="19"/>
      <c r="C127" s="24" t="s">
        <v>254</v>
      </c>
      <c r="D127" s="24"/>
      <c r="E127" s="24"/>
      <c r="F127" s="24"/>
      <c r="G127" s="24"/>
      <c r="H127" s="24"/>
      <c r="I127" s="24"/>
    </row>
    <row r="128" spans="1:21" ht="15.75" thickBot="1">
      <c r="A128" s="56"/>
      <c r="B128" s="12"/>
      <c r="C128" s="25">
        <v>2014</v>
      </c>
      <c r="D128" s="25"/>
      <c r="E128" s="25"/>
      <c r="F128" s="19"/>
      <c r="G128" s="25">
        <v>2013</v>
      </c>
      <c r="H128" s="25"/>
      <c r="I128" s="25"/>
    </row>
    <row r="129" spans="1:21">
      <c r="A129" s="56"/>
      <c r="B129" s="12"/>
      <c r="C129" s="26" t="s">
        <v>216</v>
      </c>
      <c r="D129" s="26"/>
      <c r="E129" s="26"/>
      <c r="F129" s="26"/>
      <c r="G129" s="26"/>
      <c r="H129" s="26"/>
      <c r="I129" s="26"/>
    </row>
    <row r="130" spans="1:21">
      <c r="A130" s="56"/>
      <c r="B130" s="28" t="s">
        <v>260</v>
      </c>
      <c r="C130" s="28" t="s">
        <v>220</v>
      </c>
      <c r="D130" s="29">
        <v>132.80000000000001</v>
      </c>
      <c r="E130" s="27"/>
      <c r="F130" s="27"/>
      <c r="G130" s="28" t="s">
        <v>220</v>
      </c>
      <c r="H130" s="29">
        <v>70.099999999999994</v>
      </c>
      <c r="I130" s="27"/>
    </row>
    <row r="131" spans="1:21">
      <c r="A131" s="56"/>
      <c r="B131" s="28"/>
      <c r="C131" s="28"/>
      <c r="D131" s="29"/>
      <c r="E131" s="27"/>
      <c r="F131" s="27"/>
      <c r="G131" s="28"/>
      <c r="H131" s="29"/>
      <c r="I131" s="27"/>
    </row>
    <row r="132" spans="1:21" ht="15" customHeight="1">
      <c r="A132" s="56" t="s">
        <v>590</v>
      </c>
      <c r="B132" s="55" t="s">
        <v>4</v>
      </c>
      <c r="C132" s="55"/>
      <c r="D132" s="55"/>
      <c r="E132" s="55"/>
      <c r="F132" s="55"/>
      <c r="G132" s="55"/>
      <c r="H132" s="55"/>
      <c r="I132" s="55"/>
      <c r="J132" s="55"/>
      <c r="K132" s="55"/>
      <c r="L132" s="55"/>
      <c r="M132" s="55"/>
      <c r="N132" s="55"/>
      <c r="O132" s="55"/>
      <c r="P132" s="55"/>
      <c r="Q132" s="55"/>
      <c r="R132" s="55"/>
      <c r="S132" s="55"/>
      <c r="T132" s="55"/>
      <c r="U132" s="55"/>
    </row>
    <row r="133" spans="1:21">
      <c r="A133" s="56"/>
      <c r="B133" s="58" t="s">
        <v>261</v>
      </c>
      <c r="C133" s="58"/>
      <c r="D133" s="58"/>
      <c r="E133" s="58"/>
      <c r="F133" s="58"/>
      <c r="G133" s="58"/>
      <c r="H133" s="58"/>
      <c r="I133" s="58"/>
      <c r="J133" s="58"/>
      <c r="K133" s="58"/>
      <c r="L133" s="58"/>
      <c r="M133" s="58"/>
      <c r="N133" s="58"/>
      <c r="O133" s="58"/>
      <c r="P133" s="58"/>
      <c r="Q133" s="58"/>
      <c r="R133" s="58"/>
      <c r="S133" s="58"/>
      <c r="T133" s="58"/>
      <c r="U133" s="58"/>
    </row>
    <row r="134" spans="1:21">
      <c r="A134" s="56"/>
      <c r="B134" s="20"/>
      <c r="C134" s="20"/>
      <c r="D134" s="20"/>
      <c r="E134" s="20"/>
      <c r="F134" s="20"/>
      <c r="G134" s="20"/>
      <c r="H134" s="20"/>
      <c r="I134" s="20"/>
    </row>
    <row r="135" spans="1:21">
      <c r="A135" s="56"/>
      <c r="B135" s="13"/>
      <c r="C135" s="13"/>
      <c r="D135" s="13"/>
      <c r="E135" s="13"/>
      <c r="F135" s="13"/>
      <c r="G135" s="13"/>
      <c r="H135" s="13"/>
      <c r="I135" s="13"/>
    </row>
    <row r="136" spans="1:21" ht="15.75" thickBot="1">
      <c r="A136" s="56"/>
      <c r="B136" s="19"/>
      <c r="C136" s="24" t="s">
        <v>254</v>
      </c>
      <c r="D136" s="24"/>
      <c r="E136" s="24"/>
      <c r="F136" s="24"/>
      <c r="G136" s="24"/>
      <c r="H136" s="24"/>
      <c r="I136" s="24"/>
    </row>
    <row r="137" spans="1:21" ht="15.75" thickBot="1">
      <c r="A137" s="56"/>
      <c r="B137" s="12"/>
      <c r="C137" s="25">
        <v>2014</v>
      </c>
      <c r="D137" s="25"/>
      <c r="E137" s="25"/>
      <c r="F137" s="19"/>
      <c r="G137" s="25">
        <v>2013</v>
      </c>
      <c r="H137" s="25"/>
      <c r="I137" s="25"/>
    </row>
    <row r="138" spans="1:21">
      <c r="A138" s="56"/>
      <c r="B138" s="12"/>
      <c r="C138" s="26" t="s">
        <v>216</v>
      </c>
      <c r="D138" s="26"/>
      <c r="E138" s="26"/>
      <c r="F138" s="26"/>
      <c r="G138" s="26"/>
      <c r="H138" s="26"/>
      <c r="I138" s="26"/>
    </row>
    <row r="139" spans="1:21">
      <c r="A139" s="56"/>
      <c r="B139" s="28" t="s">
        <v>262</v>
      </c>
      <c r="C139" s="28" t="s">
        <v>220</v>
      </c>
      <c r="D139" s="29">
        <v>0.5</v>
      </c>
      <c r="E139" s="27"/>
      <c r="F139" s="27"/>
      <c r="G139" s="28" t="s">
        <v>220</v>
      </c>
      <c r="H139" s="29">
        <v>6.8</v>
      </c>
      <c r="I139" s="27"/>
    </row>
    <row r="140" spans="1:21">
      <c r="A140" s="56"/>
      <c r="B140" s="28"/>
      <c r="C140" s="28"/>
      <c r="D140" s="29"/>
      <c r="E140" s="27"/>
      <c r="F140" s="27"/>
      <c r="G140" s="28"/>
      <c r="H140" s="29"/>
      <c r="I140" s="27"/>
    </row>
    <row r="141" spans="1:21">
      <c r="A141" s="56"/>
      <c r="B141" s="30" t="s">
        <v>263</v>
      </c>
      <c r="C141" s="31">
        <v>2.7</v>
      </c>
      <c r="D141" s="31"/>
      <c r="E141" s="23"/>
      <c r="F141" s="23"/>
      <c r="G141" s="31">
        <v>0.2</v>
      </c>
      <c r="H141" s="31"/>
      <c r="I141" s="23"/>
    </row>
    <row r="142" spans="1:21">
      <c r="A142" s="56"/>
      <c r="B142" s="30"/>
      <c r="C142" s="31"/>
      <c r="D142" s="31"/>
      <c r="E142" s="23"/>
      <c r="F142" s="23"/>
      <c r="G142" s="31"/>
      <c r="H142" s="31"/>
      <c r="I142" s="23"/>
    </row>
    <row r="143" spans="1:21">
      <c r="A143" s="56"/>
      <c r="B143" s="28" t="s">
        <v>255</v>
      </c>
      <c r="C143" s="29">
        <v>0.2</v>
      </c>
      <c r="D143" s="29"/>
      <c r="E143" s="27"/>
      <c r="F143" s="27"/>
      <c r="G143" s="29">
        <v>0.6</v>
      </c>
      <c r="H143" s="29"/>
      <c r="I143" s="27"/>
    </row>
    <row r="144" spans="1:21" ht="15.75" thickBot="1">
      <c r="A144" s="56"/>
      <c r="B144" s="28"/>
      <c r="C144" s="39"/>
      <c r="D144" s="39"/>
      <c r="E144" s="40"/>
      <c r="F144" s="27"/>
      <c r="G144" s="39"/>
      <c r="H144" s="39"/>
      <c r="I144" s="40"/>
    </row>
    <row r="145" spans="1:21">
      <c r="A145" s="56"/>
      <c r="B145" s="30" t="s">
        <v>264</v>
      </c>
      <c r="C145" s="45" t="s">
        <v>220</v>
      </c>
      <c r="D145" s="50">
        <v>3.4</v>
      </c>
      <c r="E145" s="43"/>
      <c r="F145" s="23"/>
      <c r="G145" s="45" t="s">
        <v>220</v>
      </c>
      <c r="H145" s="50">
        <v>7.6</v>
      </c>
      <c r="I145" s="43"/>
    </row>
    <row r="146" spans="1:21" ht="15.75" thickBot="1">
      <c r="A146" s="56"/>
      <c r="B146" s="30"/>
      <c r="C146" s="46"/>
      <c r="D146" s="52"/>
      <c r="E146" s="48"/>
      <c r="F146" s="23"/>
      <c r="G146" s="46"/>
      <c r="H146" s="52"/>
      <c r="I146" s="48"/>
    </row>
    <row r="147" spans="1:21" ht="15.75" thickTop="1">
      <c r="A147" s="56"/>
      <c r="B147" s="13"/>
      <c r="C147" s="13"/>
    </row>
    <row r="148" spans="1:21" ht="63.75">
      <c r="A148" s="56"/>
      <c r="B148" s="53">
        <v>-1</v>
      </c>
      <c r="C148" s="54" t="s">
        <v>265</v>
      </c>
    </row>
    <row r="149" spans="1:21" ht="15" customHeight="1">
      <c r="A149" s="56" t="s">
        <v>591</v>
      </c>
      <c r="B149" s="55" t="s">
        <v>4</v>
      </c>
      <c r="C149" s="55"/>
      <c r="D149" s="55"/>
      <c r="E149" s="55"/>
      <c r="F149" s="55"/>
      <c r="G149" s="55"/>
      <c r="H149" s="55"/>
      <c r="I149" s="55"/>
      <c r="J149" s="55"/>
      <c r="K149" s="55"/>
      <c r="L149" s="55"/>
      <c r="M149" s="55"/>
      <c r="N149" s="55"/>
      <c r="O149" s="55"/>
      <c r="P149" s="55"/>
      <c r="Q149" s="55"/>
      <c r="R149" s="55"/>
      <c r="S149" s="55"/>
      <c r="T149" s="55"/>
      <c r="U149" s="55"/>
    </row>
    <row r="150" spans="1:21" ht="25.5" customHeight="1">
      <c r="A150" s="56"/>
      <c r="B150" s="58" t="s">
        <v>266</v>
      </c>
      <c r="C150" s="58"/>
      <c r="D150" s="58"/>
      <c r="E150" s="58"/>
      <c r="F150" s="58"/>
      <c r="G150" s="58"/>
      <c r="H150" s="58"/>
      <c r="I150" s="58"/>
      <c r="J150" s="58"/>
      <c r="K150" s="58"/>
      <c r="L150" s="58"/>
      <c r="M150" s="58"/>
      <c r="N150" s="58"/>
      <c r="O150" s="58"/>
      <c r="P150" s="58"/>
      <c r="Q150" s="58"/>
      <c r="R150" s="58"/>
      <c r="S150" s="58"/>
      <c r="T150" s="58"/>
      <c r="U150" s="58"/>
    </row>
    <row r="151" spans="1:21">
      <c r="A151" s="56"/>
      <c r="B151" s="55"/>
      <c r="C151" s="55"/>
      <c r="D151" s="55"/>
      <c r="E151" s="55"/>
      <c r="F151" s="55"/>
      <c r="G151" s="55"/>
      <c r="H151" s="55"/>
      <c r="I151" s="55"/>
      <c r="J151" s="55"/>
      <c r="K151" s="55"/>
      <c r="L151" s="55"/>
      <c r="M151" s="55"/>
      <c r="N151" s="55"/>
      <c r="O151" s="55"/>
      <c r="P151" s="55"/>
      <c r="Q151" s="55"/>
      <c r="R151" s="55"/>
      <c r="S151" s="55"/>
      <c r="T151" s="55"/>
      <c r="U151" s="55"/>
    </row>
    <row r="152" spans="1:21" ht="25.5" customHeight="1">
      <c r="A152" s="56"/>
      <c r="B152" s="30" t="s">
        <v>267</v>
      </c>
      <c r="C152" s="30"/>
      <c r="D152" s="30"/>
      <c r="E152" s="30"/>
      <c r="F152" s="30"/>
      <c r="G152" s="30"/>
      <c r="H152" s="30"/>
      <c r="I152" s="30"/>
      <c r="J152" s="30"/>
      <c r="K152" s="30"/>
      <c r="L152" s="30"/>
      <c r="M152" s="30"/>
      <c r="N152" s="30"/>
      <c r="O152" s="30"/>
      <c r="P152" s="30"/>
      <c r="Q152" s="30"/>
      <c r="R152" s="30"/>
      <c r="S152" s="30"/>
      <c r="T152" s="30"/>
      <c r="U152" s="30"/>
    </row>
    <row r="153" spans="1:21" ht="15" customHeight="1">
      <c r="A153" s="56" t="s">
        <v>592</v>
      </c>
      <c r="B153" s="55" t="s">
        <v>4</v>
      </c>
      <c r="C153" s="55"/>
      <c r="D153" s="55"/>
      <c r="E153" s="55"/>
      <c r="F153" s="55"/>
      <c r="G153" s="55"/>
      <c r="H153" s="55"/>
      <c r="I153" s="55"/>
      <c r="J153" s="55"/>
      <c r="K153" s="55"/>
      <c r="L153" s="55"/>
      <c r="M153" s="55"/>
      <c r="N153" s="55"/>
      <c r="O153" s="55"/>
      <c r="P153" s="55"/>
      <c r="Q153" s="55"/>
      <c r="R153" s="55"/>
      <c r="S153" s="55"/>
      <c r="T153" s="55"/>
      <c r="U153" s="55"/>
    </row>
    <row r="154" spans="1:21" ht="25.5" customHeight="1">
      <c r="A154" s="56"/>
      <c r="B154" s="58" t="s">
        <v>268</v>
      </c>
      <c r="C154" s="58"/>
      <c r="D154" s="58"/>
      <c r="E154" s="58"/>
      <c r="F154" s="58"/>
      <c r="G154" s="58"/>
      <c r="H154" s="58"/>
      <c r="I154" s="58"/>
      <c r="J154" s="58"/>
      <c r="K154" s="58"/>
      <c r="L154" s="58"/>
      <c r="M154" s="58"/>
      <c r="N154" s="58"/>
      <c r="O154" s="58"/>
      <c r="P154" s="58"/>
      <c r="Q154" s="58"/>
      <c r="R154" s="58"/>
      <c r="S154" s="58"/>
      <c r="T154" s="58"/>
      <c r="U154" s="58"/>
    </row>
    <row r="155" spans="1:21" ht="15" customHeight="1">
      <c r="A155" s="56" t="s">
        <v>593</v>
      </c>
      <c r="B155" s="55" t="s">
        <v>4</v>
      </c>
      <c r="C155" s="55"/>
      <c r="D155" s="55"/>
      <c r="E155" s="55"/>
      <c r="F155" s="55"/>
      <c r="G155" s="55"/>
      <c r="H155" s="55"/>
      <c r="I155" s="55"/>
      <c r="J155" s="55"/>
      <c r="K155" s="55"/>
      <c r="L155" s="55"/>
      <c r="M155" s="55"/>
      <c r="N155" s="55"/>
      <c r="O155" s="55"/>
      <c r="P155" s="55"/>
      <c r="Q155" s="55"/>
      <c r="R155" s="55"/>
      <c r="S155" s="55"/>
      <c r="T155" s="55"/>
      <c r="U155" s="55"/>
    </row>
    <row r="156" spans="1:21">
      <c r="A156" s="56"/>
      <c r="B156" s="58" t="s">
        <v>269</v>
      </c>
      <c r="C156" s="58"/>
      <c r="D156" s="58"/>
      <c r="E156" s="58"/>
      <c r="F156" s="58"/>
      <c r="G156" s="58"/>
      <c r="H156" s="58"/>
      <c r="I156" s="58"/>
      <c r="J156" s="58"/>
      <c r="K156" s="58"/>
      <c r="L156" s="58"/>
      <c r="M156" s="58"/>
      <c r="N156" s="58"/>
      <c r="O156" s="58"/>
      <c r="P156" s="58"/>
      <c r="Q156" s="58"/>
      <c r="R156" s="58"/>
      <c r="S156" s="58"/>
      <c r="T156" s="58"/>
      <c r="U156" s="58"/>
    </row>
    <row r="157" spans="1:21">
      <c r="A157" s="56"/>
      <c r="B157" s="55"/>
      <c r="C157" s="55"/>
      <c r="D157" s="55"/>
      <c r="E157" s="55"/>
      <c r="F157" s="55"/>
      <c r="G157" s="55"/>
      <c r="H157" s="55"/>
      <c r="I157" s="55"/>
      <c r="J157" s="55"/>
      <c r="K157" s="55"/>
      <c r="L157" s="55"/>
      <c r="M157" s="55"/>
      <c r="N157" s="55"/>
      <c r="O157" s="55"/>
      <c r="P157" s="55"/>
      <c r="Q157" s="55"/>
      <c r="R157" s="55"/>
      <c r="S157" s="55"/>
      <c r="T157" s="55"/>
      <c r="U157" s="55"/>
    </row>
    <row r="158" spans="1:21" ht="38.25" customHeight="1">
      <c r="A158" s="56"/>
      <c r="B158" s="23" t="s">
        <v>270</v>
      </c>
      <c r="C158" s="23"/>
      <c r="D158" s="23"/>
      <c r="E158" s="23"/>
      <c r="F158" s="23"/>
      <c r="G158" s="23"/>
      <c r="H158" s="23"/>
      <c r="I158" s="23"/>
      <c r="J158" s="23"/>
      <c r="K158" s="23"/>
      <c r="L158" s="23"/>
      <c r="M158" s="23"/>
      <c r="N158" s="23"/>
      <c r="O158" s="23"/>
      <c r="P158" s="23"/>
      <c r="Q158" s="23"/>
      <c r="R158" s="23"/>
      <c r="S158" s="23"/>
      <c r="T158" s="23"/>
      <c r="U158" s="23"/>
    </row>
    <row r="159" spans="1:21">
      <c r="A159" s="56"/>
      <c r="B159" s="55"/>
      <c r="C159" s="55"/>
      <c r="D159" s="55"/>
      <c r="E159" s="55"/>
      <c r="F159" s="55"/>
      <c r="G159" s="55"/>
      <c r="H159" s="55"/>
      <c r="I159" s="55"/>
      <c r="J159" s="55"/>
      <c r="K159" s="55"/>
      <c r="L159" s="55"/>
      <c r="M159" s="55"/>
      <c r="N159" s="55"/>
      <c r="O159" s="55"/>
      <c r="P159" s="55"/>
      <c r="Q159" s="55"/>
      <c r="R159" s="55"/>
      <c r="S159" s="55"/>
      <c r="T159" s="55"/>
      <c r="U159" s="55"/>
    </row>
    <row r="160" spans="1:21" ht="38.25" customHeight="1">
      <c r="A160" s="56"/>
      <c r="B160" s="30" t="s">
        <v>271</v>
      </c>
      <c r="C160" s="30"/>
      <c r="D160" s="30"/>
      <c r="E160" s="30"/>
      <c r="F160" s="30"/>
      <c r="G160" s="30"/>
      <c r="H160" s="30"/>
      <c r="I160" s="30"/>
      <c r="J160" s="30"/>
      <c r="K160" s="30"/>
      <c r="L160" s="30"/>
      <c r="M160" s="30"/>
      <c r="N160" s="30"/>
      <c r="O160" s="30"/>
      <c r="P160" s="30"/>
      <c r="Q160" s="30"/>
      <c r="R160" s="30"/>
      <c r="S160" s="30"/>
      <c r="T160" s="30"/>
      <c r="U160" s="30"/>
    </row>
    <row r="161" spans="1:21">
      <c r="A161" s="56"/>
      <c r="B161" s="55"/>
      <c r="C161" s="55"/>
      <c r="D161" s="55"/>
      <c r="E161" s="55"/>
      <c r="F161" s="55"/>
      <c r="G161" s="55"/>
      <c r="H161" s="55"/>
      <c r="I161" s="55"/>
      <c r="J161" s="55"/>
      <c r="K161" s="55"/>
      <c r="L161" s="55"/>
      <c r="M161" s="55"/>
      <c r="N161" s="55"/>
      <c r="O161" s="55"/>
      <c r="P161" s="55"/>
      <c r="Q161" s="55"/>
      <c r="R161" s="55"/>
      <c r="S161" s="55"/>
      <c r="T161" s="55"/>
      <c r="U161" s="55"/>
    </row>
    <row r="162" spans="1:21">
      <c r="A162" s="56"/>
      <c r="B162" s="30" t="s">
        <v>272</v>
      </c>
      <c r="C162" s="30"/>
      <c r="D162" s="30"/>
      <c r="E162" s="30"/>
      <c r="F162" s="30"/>
      <c r="G162" s="30"/>
      <c r="H162" s="30"/>
      <c r="I162" s="30"/>
      <c r="J162" s="30"/>
      <c r="K162" s="30"/>
      <c r="L162" s="30"/>
      <c r="M162" s="30"/>
      <c r="N162" s="30"/>
      <c r="O162" s="30"/>
      <c r="P162" s="30"/>
      <c r="Q162" s="30"/>
      <c r="R162" s="30"/>
      <c r="S162" s="30"/>
      <c r="T162" s="30"/>
      <c r="U162" s="30"/>
    </row>
  </sheetData>
  <mergeCells count="436">
    <mergeCell ref="B161:U161"/>
    <mergeCell ref="B162:U162"/>
    <mergeCell ref="A153:A154"/>
    <mergeCell ref="B153:U153"/>
    <mergeCell ref="B154:U154"/>
    <mergeCell ref="A155:A162"/>
    <mergeCell ref="B155:U155"/>
    <mergeCell ref="B156:U156"/>
    <mergeCell ref="B157:U157"/>
    <mergeCell ref="B158:U158"/>
    <mergeCell ref="B159:U159"/>
    <mergeCell ref="B160:U160"/>
    <mergeCell ref="A132:A148"/>
    <mergeCell ref="B132:U132"/>
    <mergeCell ref="B133:U133"/>
    <mergeCell ref="A149:A152"/>
    <mergeCell ref="B149:U149"/>
    <mergeCell ref="B150:U150"/>
    <mergeCell ref="B151:U151"/>
    <mergeCell ref="B152:U152"/>
    <mergeCell ref="A112:A121"/>
    <mergeCell ref="B112:U112"/>
    <mergeCell ref="B113:U113"/>
    <mergeCell ref="B114:U114"/>
    <mergeCell ref="A122:A131"/>
    <mergeCell ref="B122:U122"/>
    <mergeCell ref="B123:U123"/>
    <mergeCell ref="B124:U124"/>
    <mergeCell ref="A91:A93"/>
    <mergeCell ref="B91:U91"/>
    <mergeCell ref="B92:U92"/>
    <mergeCell ref="B93:U93"/>
    <mergeCell ref="A94:A111"/>
    <mergeCell ref="B94:U94"/>
    <mergeCell ref="B95:U95"/>
    <mergeCell ref="B96:U96"/>
    <mergeCell ref="B97:U97"/>
    <mergeCell ref="B98:U98"/>
    <mergeCell ref="A87:A88"/>
    <mergeCell ref="B87:U87"/>
    <mergeCell ref="B88:U88"/>
    <mergeCell ref="A89:A90"/>
    <mergeCell ref="B89:U89"/>
    <mergeCell ref="B90:U90"/>
    <mergeCell ref="B59:U59"/>
    <mergeCell ref="B60:U60"/>
    <mergeCell ref="A61:A86"/>
    <mergeCell ref="B61:U61"/>
    <mergeCell ref="B62:U62"/>
    <mergeCell ref="B63:U63"/>
    <mergeCell ref="B64:U64"/>
    <mergeCell ref="B65:U65"/>
    <mergeCell ref="B66:U66"/>
    <mergeCell ref="B53:U53"/>
    <mergeCell ref="B54:U54"/>
    <mergeCell ref="B55:U55"/>
    <mergeCell ref="B56:U56"/>
    <mergeCell ref="B57:U57"/>
    <mergeCell ref="B58:U58"/>
    <mergeCell ref="B7:U7"/>
    <mergeCell ref="B8:U8"/>
    <mergeCell ref="A9:A10"/>
    <mergeCell ref="B9:U9"/>
    <mergeCell ref="B10:U10"/>
    <mergeCell ref="A11:A60"/>
    <mergeCell ref="B11:U11"/>
    <mergeCell ref="B12:U12"/>
    <mergeCell ref="B13:U13"/>
    <mergeCell ref="B14:U14"/>
    <mergeCell ref="H145:H146"/>
    <mergeCell ref="I145:I146"/>
    <mergeCell ref="A1:A2"/>
    <mergeCell ref="B1:U1"/>
    <mergeCell ref="B2:U2"/>
    <mergeCell ref="B3:U3"/>
    <mergeCell ref="A4:A8"/>
    <mergeCell ref="B4:U4"/>
    <mergeCell ref="B5:U5"/>
    <mergeCell ref="B6:U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8:I138"/>
    <mergeCell ref="B139:B140"/>
    <mergeCell ref="C139:C140"/>
    <mergeCell ref="D139:D140"/>
    <mergeCell ref="E139:E140"/>
    <mergeCell ref="F139:F140"/>
    <mergeCell ref="G139:G140"/>
    <mergeCell ref="H139:H140"/>
    <mergeCell ref="I139:I140"/>
    <mergeCell ref="G130:G131"/>
    <mergeCell ref="H130:H131"/>
    <mergeCell ref="I130:I131"/>
    <mergeCell ref="B134:I134"/>
    <mergeCell ref="C136:I136"/>
    <mergeCell ref="C137:E137"/>
    <mergeCell ref="G137:I137"/>
    <mergeCell ref="B125:I125"/>
    <mergeCell ref="C127:I127"/>
    <mergeCell ref="C128:E128"/>
    <mergeCell ref="G128:I128"/>
    <mergeCell ref="C129:I129"/>
    <mergeCell ref="B130:B131"/>
    <mergeCell ref="C130:C131"/>
    <mergeCell ref="D130:D131"/>
    <mergeCell ref="E130:E131"/>
    <mergeCell ref="F130:F131"/>
    <mergeCell ref="C119:I119"/>
    <mergeCell ref="B120:B121"/>
    <mergeCell ref="C120:C121"/>
    <mergeCell ref="D120:D121"/>
    <mergeCell ref="E120:E121"/>
    <mergeCell ref="F120:F121"/>
    <mergeCell ref="G120:G121"/>
    <mergeCell ref="H120:H121"/>
    <mergeCell ref="I120:I121"/>
    <mergeCell ref="H110:H111"/>
    <mergeCell ref="I110:I111"/>
    <mergeCell ref="B115:I115"/>
    <mergeCell ref="C117:I117"/>
    <mergeCell ref="C118:E118"/>
    <mergeCell ref="G118:I118"/>
    <mergeCell ref="B110:B111"/>
    <mergeCell ref="C110:C111"/>
    <mergeCell ref="D110:D111"/>
    <mergeCell ref="E110:E111"/>
    <mergeCell ref="F110:F111"/>
    <mergeCell ref="G110:G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I85:I86"/>
    <mergeCell ref="B99:I99"/>
    <mergeCell ref="C101:I101"/>
    <mergeCell ref="C102:E102"/>
    <mergeCell ref="G102:I102"/>
    <mergeCell ref="C103:I103"/>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71:I71"/>
    <mergeCell ref="B72:B73"/>
    <mergeCell ref="C72:D73"/>
    <mergeCell ref="E72:E73"/>
    <mergeCell ref="F72:F73"/>
    <mergeCell ref="G72:H73"/>
    <mergeCell ref="I72:I73"/>
    <mergeCell ref="T50:T51"/>
    <mergeCell ref="U50:U51"/>
    <mergeCell ref="B67:I67"/>
    <mergeCell ref="B69:B70"/>
    <mergeCell ref="C69:E69"/>
    <mergeCell ref="C70:E70"/>
    <mergeCell ref="F69:F70"/>
    <mergeCell ref="G69:I69"/>
    <mergeCell ref="G70:I70"/>
    <mergeCell ref="B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C49:E49"/>
    <mergeCell ref="G49:I49"/>
    <mergeCell ref="K49:M49"/>
    <mergeCell ref="O49:Q49"/>
    <mergeCell ref="S49:U49"/>
    <mergeCell ref="O47:O48"/>
    <mergeCell ref="P47:P48"/>
    <mergeCell ref="Q47:Q48"/>
    <mergeCell ref="R47:R48"/>
    <mergeCell ref="S47:S48"/>
    <mergeCell ref="T47:T48"/>
    <mergeCell ref="I47:I48"/>
    <mergeCell ref="J47:J48"/>
    <mergeCell ref="K47:K48"/>
    <mergeCell ref="L47:L48"/>
    <mergeCell ref="M47:M48"/>
    <mergeCell ref="N47:N48"/>
    <mergeCell ref="S45:S46"/>
    <mergeCell ref="T45:T46"/>
    <mergeCell ref="U45:U46"/>
    <mergeCell ref="B47:B48"/>
    <mergeCell ref="C47:C48"/>
    <mergeCell ref="D47:D48"/>
    <mergeCell ref="E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C33:E33"/>
    <mergeCell ref="G33:I33"/>
    <mergeCell ref="K33:M33"/>
    <mergeCell ref="O33:Q33"/>
    <mergeCell ref="S33:U33"/>
    <mergeCell ref="C34:U34"/>
    <mergeCell ref="N26:N27"/>
    <mergeCell ref="O26:O27"/>
    <mergeCell ref="P26:P27"/>
    <mergeCell ref="Q26:Q27"/>
    <mergeCell ref="B30:U30"/>
    <mergeCell ref="C32:E32"/>
    <mergeCell ref="G32:I32"/>
    <mergeCell ref="K32:U32"/>
    <mergeCell ref="B28:U28"/>
    <mergeCell ref="B29:U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19:Q19"/>
    <mergeCell ref="C20:Q20"/>
    <mergeCell ref="C21:E21"/>
    <mergeCell ref="G21:I21"/>
    <mergeCell ref="K21:M21"/>
    <mergeCell ref="O21:Q21"/>
    <mergeCell ref="B15:Q15"/>
    <mergeCell ref="C17:E17"/>
    <mergeCell ref="G17:Q17"/>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3.28515625" customWidth="1"/>
    <col min="4" max="4" width="13.85546875" customWidth="1"/>
    <col min="5" max="5" width="2.42578125" customWidth="1"/>
    <col min="6" max="6" width="14.5703125" customWidth="1"/>
    <col min="7" max="7" width="3.140625" customWidth="1"/>
    <col min="8" max="8" width="12.85546875" customWidth="1"/>
    <col min="9" max="9" width="2.28515625" customWidth="1"/>
    <col min="10" max="10" width="14.5703125" customWidth="1"/>
    <col min="11" max="11" width="3.140625" customWidth="1"/>
    <col min="12" max="12" width="4.42578125" customWidth="1"/>
    <col min="13" max="14" width="14.5703125" customWidth="1"/>
    <col min="15" max="15" width="3.140625" customWidth="1"/>
    <col min="16" max="16" width="12.85546875" customWidth="1"/>
    <col min="17" max="18" width="14.5703125" customWidth="1"/>
    <col min="19" max="19" width="3.140625" customWidth="1"/>
    <col min="20" max="20" width="6.28515625" customWidth="1"/>
    <col min="21" max="21" width="14.5703125" customWidth="1"/>
  </cols>
  <sheetData>
    <row r="1" spans="1:21" ht="15" customHeight="1">
      <c r="A1" s="8" t="s">
        <v>5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69</v>
      </c>
      <c r="B3" s="55" t="s">
        <v>4</v>
      </c>
      <c r="C3" s="55"/>
      <c r="D3" s="55"/>
      <c r="E3" s="55"/>
      <c r="F3" s="55"/>
      <c r="G3" s="55"/>
      <c r="H3" s="55"/>
      <c r="I3" s="55"/>
      <c r="J3" s="55"/>
      <c r="K3" s="55"/>
      <c r="L3" s="55"/>
      <c r="M3" s="55"/>
      <c r="N3" s="55"/>
      <c r="O3" s="55"/>
      <c r="P3" s="55"/>
      <c r="Q3" s="55"/>
      <c r="R3" s="55"/>
      <c r="S3" s="55"/>
      <c r="T3" s="55"/>
      <c r="U3" s="55"/>
    </row>
    <row r="4" spans="1:21" ht="15" customHeight="1">
      <c r="A4" s="56" t="s">
        <v>595</v>
      </c>
      <c r="B4" s="55" t="s">
        <v>4</v>
      </c>
      <c r="C4" s="55"/>
      <c r="D4" s="55"/>
      <c r="E4" s="55"/>
      <c r="F4" s="55"/>
      <c r="G4" s="55"/>
      <c r="H4" s="55"/>
      <c r="I4" s="55"/>
      <c r="J4" s="55"/>
      <c r="K4" s="55"/>
      <c r="L4" s="55"/>
      <c r="M4" s="55"/>
      <c r="N4" s="55"/>
      <c r="O4" s="55"/>
      <c r="P4" s="55"/>
      <c r="Q4" s="55"/>
      <c r="R4" s="55"/>
      <c r="S4" s="55"/>
      <c r="T4" s="55"/>
      <c r="U4" s="55"/>
    </row>
    <row r="5" spans="1:21">
      <c r="A5" s="56"/>
      <c r="B5" s="30" t="s">
        <v>210</v>
      </c>
      <c r="C5" s="30"/>
      <c r="D5" s="30"/>
      <c r="E5" s="30"/>
      <c r="F5" s="30"/>
      <c r="G5" s="30"/>
      <c r="H5" s="30"/>
      <c r="I5" s="30"/>
      <c r="J5" s="30"/>
      <c r="K5" s="30"/>
      <c r="L5" s="30"/>
      <c r="M5" s="30"/>
      <c r="N5" s="30"/>
      <c r="O5" s="30"/>
      <c r="P5" s="30"/>
      <c r="Q5" s="30"/>
      <c r="R5" s="30"/>
      <c r="S5" s="30"/>
      <c r="T5" s="30"/>
      <c r="U5" s="30"/>
    </row>
    <row r="6" spans="1:21">
      <c r="A6" s="56"/>
      <c r="B6" s="20"/>
      <c r="C6" s="20"/>
      <c r="D6" s="20"/>
      <c r="E6" s="20"/>
      <c r="F6" s="20"/>
      <c r="G6" s="20"/>
      <c r="H6" s="20"/>
      <c r="I6" s="20"/>
      <c r="J6" s="20"/>
      <c r="K6" s="20"/>
      <c r="L6" s="20"/>
      <c r="M6" s="20"/>
      <c r="N6" s="20"/>
      <c r="O6" s="20"/>
      <c r="P6" s="20"/>
      <c r="Q6" s="20"/>
    </row>
    <row r="7" spans="1:21">
      <c r="A7" s="56"/>
      <c r="B7" s="13"/>
      <c r="C7" s="13"/>
      <c r="D7" s="13"/>
      <c r="E7" s="13"/>
      <c r="F7" s="13"/>
      <c r="G7" s="13"/>
      <c r="H7" s="13"/>
      <c r="I7" s="13"/>
      <c r="J7" s="13"/>
      <c r="K7" s="13"/>
      <c r="L7" s="13"/>
      <c r="M7" s="13"/>
      <c r="N7" s="13"/>
      <c r="O7" s="13"/>
      <c r="P7" s="13"/>
      <c r="Q7" s="13"/>
    </row>
    <row r="8" spans="1:21" ht="15.75" thickBot="1">
      <c r="A8" s="56"/>
      <c r="B8" s="19"/>
      <c r="C8" s="23"/>
      <c r="D8" s="23"/>
      <c r="E8" s="23"/>
      <c r="F8" s="19"/>
      <c r="G8" s="24" t="s">
        <v>211</v>
      </c>
      <c r="H8" s="24"/>
      <c r="I8" s="24"/>
      <c r="J8" s="24"/>
      <c r="K8" s="24"/>
      <c r="L8" s="24"/>
      <c r="M8" s="24"/>
      <c r="N8" s="24"/>
      <c r="O8" s="24"/>
      <c r="P8" s="24"/>
      <c r="Q8" s="24"/>
    </row>
    <row r="9" spans="1:21" ht="15.75" thickBot="1">
      <c r="A9" s="56"/>
      <c r="B9" s="19"/>
      <c r="C9" s="24" t="s">
        <v>212</v>
      </c>
      <c r="D9" s="24"/>
      <c r="E9" s="24"/>
      <c r="F9" s="19"/>
      <c r="G9" s="25" t="s">
        <v>213</v>
      </c>
      <c r="H9" s="25"/>
      <c r="I9" s="25"/>
      <c r="J9" s="19"/>
      <c r="K9" s="25" t="s">
        <v>214</v>
      </c>
      <c r="L9" s="25"/>
      <c r="M9" s="25"/>
      <c r="N9" s="19"/>
      <c r="O9" s="25" t="s">
        <v>215</v>
      </c>
      <c r="P9" s="25"/>
      <c r="Q9" s="25"/>
    </row>
    <row r="10" spans="1:21">
      <c r="A10" s="56"/>
      <c r="B10" s="19"/>
      <c r="C10" s="26" t="s">
        <v>216</v>
      </c>
      <c r="D10" s="26"/>
      <c r="E10" s="26"/>
      <c r="F10" s="26"/>
      <c r="G10" s="26"/>
      <c r="H10" s="26"/>
      <c r="I10" s="26"/>
      <c r="J10" s="26"/>
      <c r="K10" s="26"/>
      <c r="L10" s="26"/>
      <c r="M10" s="26"/>
      <c r="N10" s="26"/>
      <c r="O10" s="26"/>
      <c r="P10" s="26"/>
      <c r="Q10" s="26"/>
    </row>
    <row r="11" spans="1:21">
      <c r="A11" s="56"/>
      <c r="B11" s="14" t="s">
        <v>217</v>
      </c>
      <c r="C11" s="27"/>
      <c r="D11" s="27"/>
      <c r="E11" s="27"/>
      <c r="F11" s="27"/>
      <c r="G11" s="27"/>
      <c r="H11" s="27"/>
      <c r="I11" s="27"/>
      <c r="J11" s="27"/>
      <c r="K11" s="27"/>
      <c r="L11" s="27"/>
      <c r="M11" s="27"/>
      <c r="N11" s="27"/>
      <c r="O11" s="27"/>
      <c r="P11" s="27"/>
      <c r="Q11" s="27"/>
    </row>
    <row r="12" spans="1:21">
      <c r="A12" s="56"/>
      <c r="B12" s="12" t="s">
        <v>218</v>
      </c>
      <c r="C12" s="23"/>
      <c r="D12" s="23"/>
      <c r="E12" s="23"/>
      <c r="F12" s="19"/>
      <c r="G12" s="23"/>
      <c r="H12" s="23"/>
      <c r="I12" s="23"/>
      <c r="J12" s="19"/>
      <c r="K12" s="23"/>
      <c r="L12" s="23"/>
      <c r="M12" s="23"/>
      <c r="N12" s="19"/>
      <c r="O12" s="23"/>
      <c r="P12" s="23"/>
      <c r="Q12" s="23"/>
    </row>
    <row r="13" spans="1:21">
      <c r="A13" s="56"/>
      <c r="B13" s="28" t="s">
        <v>219</v>
      </c>
      <c r="C13" s="28" t="s">
        <v>220</v>
      </c>
      <c r="D13" s="29">
        <v>0.6</v>
      </c>
      <c r="E13" s="27"/>
      <c r="F13" s="27"/>
      <c r="G13" s="28" t="s">
        <v>220</v>
      </c>
      <c r="H13" s="29">
        <v>0.6</v>
      </c>
      <c r="I13" s="27"/>
      <c r="J13" s="27"/>
      <c r="K13" s="28" t="s">
        <v>220</v>
      </c>
      <c r="L13" s="29" t="s">
        <v>221</v>
      </c>
      <c r="M13" s="27"/>
      <c r="N13" s="27"/>
      <c r="O13" s="28" t="s">
        <v>220</v>
      </c>
      <c r="P13" s="29" t="s">
        <v>221</v>
      </c>
      <c r="Q13" s="27"/>
    </row>
    <row r="14" spans="1:21">
      <c r="A14" s="56"/>
      <c r="B14" s="28"/>
      <c r="C14" s="28"/>
      <c r="D14" s="29"/>
      <c r="E14" s="27"/>
      <c r="F14" s="27"/>
      <c r="G14" s="28"/>
      <c r="H14" s="29"/>
      <c r="I14" s="27"/>
      <c r="J14" s="27"/>
      <c r="K14" s="28"/>
      <c r="L14" s="29"/>
      <c r="M14" s="27"/>
      <c r="N14" s="27"/>
      <c r="O14" s="28"/>
      <c r="P14" s="29"/>
      <c r="Q14" s="27"/>
    </row>
    <row r="15" spans="1:21">
      <c r="A15" s="56"/>
      <c r="B15" s="11" t="s">
        <v>222</v>
      </c>
      <c r="C15" s="23"/>
      <c r="D15" s="23"/>
      <c r="E15" s="23"/>
      <c r="F15" s="19"/>
      <c r="G15" s="23"/>
      <c r="H15" s="23"/>
      <c r="I15" s="23"/>
      <c r="J15" s="19"/>
      <c r="K15" s="23"/>
      <c r="L15" s="23"/>
      <c r="M15" s="23"/>
      <c r="N15" s="19"/>
      <c r="O15" s="23"/>
      <c r="P15" s="23"/>
      <c r="Q15" s="23"/>
    </row>
    <row r="16" spans="1:21">
      <c r="A16" s="56"/>
      <c r="B16" s="17" t="s">
        <v>218</v>
      </c>
      <c r="C16" s="27"/>
      <c r="D16" s="27"/>
      <c r="E16" s="27"/>
      <c r="F16" s="18"/>
      <c r="G16" s="27"/>
      <c r="H16" s="27"/>
      <c r="I16" s="27"/>
      <c r="J16" s="18"/>
      <c r="K16" s="27"/>
      <c r="L16" s="27"/>
      <c r="M16" s="27"/>
      <c r="N16" s="18"/>
      <c r="O16" s="27"/>
      <c r="P16" s="27"/>
      <c r="Q16" s="27"/>
    </row>
    <row r="17" spans="1:21">
      <c r="A17" s="56"/>
      <c r="B17" s="30" t="s">
        <v>219</v>
      </c>
      <c r="C17" s="30" t="s">
        <v>220</v>
      </c>
      <c r="D17" s="31">
        <v>0.8</v>
      </c>
      <c r="E17" s="23"/>
      <c r="F17" s="23"/>
      <c r="G17" s="30" t="s">
        <v>220</v>
      </c>
      <c r="H17" s="31">
        <v>0.8</v>
      </c>
      <c r="I17" s="23"/>
      <c r="J17" s="23"/>
      <c r="K17" s="30" t="s">
        <v>220</v>
      </c>
      <c r="L17" s="31" t="s">
        <v>221</v>
      </c>
      <c r="M17" s="23"/>
      <c r="N17" s="23"/>
      <c r="O17" s="30" t="s">
        <v>220</v>
      </c>
      <c r="P17" s="31" t="s">
        <v>221</v>
      </c>
      <c r="Q17" s="23"/>
    </row>
    <row r="18" spans="1:21">
      <c r="A18" s="56"/>
      <c r="B18" s="30"/>
      <c r="C18" s="30"/>
      <c r="D18" s="31"/>
      <c r="E18" s="23"/>
      <c r="F18" s="23"/>
      <c r="G18" s="30"/>
      <c r="H18" s="31"/>
      <c r="I18" s="23"/>
      <c r="J18" s="23"/>
      <c r="K18" s="30"/>
      <c r="L18" s="31"/>
      <c r="M18" s="23"/>
      <c r="N18" s="23"/>
      <c r="O18" s="30"/>
      <c r="P18" s="31"/>
      <c r="Q18" s="23"/>
    </row>
    <row r="19" spans="1:21" ht="15" customHeight="1">
      <c r="A19" s="56" t="s">
        <v>596</v>
      </c>
      <c r="B19" s="55" t="s">
        <v>4</v>
      </c>
      <c r="C19" s="55"/>
      <c r="D19" s="55"/>
      <c r="E19" s="55"/>
      <c r="F19" s="55"/>
      <c r="G19" s="55"/>
      <c r="H19" s="55"/>
      <c r="I19" s="55"/>
      <c r="J19" s="55"/>
      <c r="K19" s="55"/>
      <c r="L19" s="55"/>
      <c r="M19" s="55"/>
      <c r="N19" s="55"/>
      <c r="O19" s="55"/>
      <c r="P19" s="55"/>
      <c r="Q19" s="55"/>
      <c r="R19" s="55"/>
      <c r="S19" s="55"/>
      <c r="T19" s="55"/>
      <c r="U19" s="55"/>
    </row>
    <row r="20" spans="1:21" ht="25.5" customHeight="1">
      <c r="A20" s="56"/>
      <c r="B20" s="30" t="s">
        <v>223</v>
      </c>
      <c r="C20" s="30"/>
      <c r="D20" s="30"/>
      <c r="E20" s="30"/>
      <c r="F20" s="30"/>
      <c r="G20" s="30"/>
      <c r="H20" s="30"/>
      <c r="I20" s="30"/>
      <c r="J20" s="30"/>
      <c r="K20" s="30"/>
      <c r="L20" s="30"/>
      <c r="M20" s="30"/>
      <c r="N20" s="30"/>
      <c r="O20" s="30"/>
      <c r="P20" s="30"/>
      <c r="Q20" s="30"/>
      <c r="R20" s="30"/>
      <c r="S20" s="30"/>
      <c r="T20" s="30"/>
      <c r="U20" s="30"/>
    </row>
    <row r="21" spans="1:21">
      <c r="A21" s="56"/>
      <c r="B21" s="20"/>
      <c r="C21" s="20"/>
      <c r="D21" s="20"/>
      <c r="E21" s="20"/>
      <c r="F21" s="20"/>
      <c r="G21" s="20"/>
      <c r="H21" s="20"/>
      <c r="I21" s="20"/>
      <c r="J21" s="20"/>
      <c r="K21" s="20"/>
      <c r="L21" s="20"/>
      <c r="M21" s="20"/>
      <c r="N21" s="20"/>
      <c r="O21" s="20"/>
      <c r="P21" s="20"/>
      <c r="Q21" s="20"/>
      <c r="R21" s="20"/>
      <c r="S21" s="20"/>
      <c r="T21" s="20"/>
      <c r="U21" s="20"/>
    </row>
    <row r="22" spans="1:21">
      <c r="A22" s="56"/>
      <c r="B22" s="13"/>
      <c r="C22" s="13"/>
      <c r="D22" s="13"/>
      <c r="E22" s="13"/>
      <c r="F22" s="13"/>
      <c r="G22" s="13"/>
      <c r="H22" s="13"/>
      <c r="I22" s="13"/>
      <c r="J22" s="13"/>
      <c r="K22" s="13"/>
      <c r="L22" s="13"/>
      <c r="M22" s="13"/>
      <c r="N22" s="13"/>
      <c r="O22" s="13"/>
      <c r="P22" s="13"/>
      <c r="Q22" s="13"/>
      <c r="R22" s="13"/>
      <c r="S22" s="13"/>
      <c r="T22" s="13"/>
      <c r="U22" s="13"/>
    </row>
    <row r="23" spans="1:21" ht="15.75" thickBot="1">
      <c r="A23" s="56"/>
      <c r="B23" s="19"/>
      <c r="C23" s="23"/>
      <c r="D23" s="23"/>
      <c r="E23" s="23"/>
      <c r="F23" s="19"/>
      <c r="G23" s="23"/>
      <c r="H23" s="23"/>
      <c r="I23" s="23"/>
      <c r="J23" s="19"/>
      <c r="K23" s="24" t="s">
        <v>211</v>
      </c>
      <c r="L23" s="24"/>
      <c r="M23" s="24"/>
      <c r="N23" s="24"/>
      <c r="O23" s="24"/>
      <c r="P23" s="24"/>
      <c r="Q23" s="24"/>
      <c r="R23" s="24"/>
      <c r="S23" s="24"/>
      <c r="T23" s="24"/>
      <c r="U23" s="24"/>
    </row>
    <row r="24" spans="1:21" ht="15.75" thickBot="1">
      <c r="A24" s="56"/>
      <c r="B24" s="19"/>
      <c r="C24" s="24" t="s">
        <v>224</v>
      </c>
      <c r="D24" s="24"/>
      <c r="E24" s="24"/>
      <c r="F24" s="19"/>
      <c r="G24" s="24" t="s">
        <v>212</v>
      </c>
      <c r="H24" s="24"/>
      <c r="I24" s="24"/>
      <c r="J24" s="19"/>
      <c r="K24" s="25" t="s">
        <v>213</v>
      </c>
      <c r="L24" s="25"/>
      <c r="M24" s="25"/>
      <c r="N24" s="19"/>
      <c r="O24" s="25" t="s">
        <v>214</v>
      </c>
      <c r="P24" s="25"/>
      <c r="Q24" s="25"/>
      <c r="R24" s="19"/>
      <c r="S24" s="25" t="s">
        <v>215</v>
      </c>
      <c r="T24" s="25"/>
      <c r="U24" s="25"/>
    </row>
    <row r="25" spans="1:21">
      <c r="A25" s="56"/>
      <c r="B25" s="14" t="s">
        <v>217</v>
      </c>
      <c r="C25" s="32" t="s">
        <v>216</v>
      </c>
      <c r="D25" s="32"/>
      <c r="E25" s="32"/>
      <c r="F25" s="32"/>
      <c r="G25" s="32"/>
      <c r="H25" s="32"/>
      <c r="I25" s="32"/>
      <c r="J25" s="32"/>
      <c r="K25" s="32"/>
      <c r="L25" s="32"/>
      <c r="M25" s="32"/>
      <c r="N25" s="32"/>
      <c r="O25" s="32"/>
      <c r="P25" s="32"/>
      <c r="Q25" s="32"/>
      <c r="R25" s="32"/>
      <c r="S25" s="32"/>
      <c r="T25" s="32"/>
      <c r="U25" s="32"/>
    </row>
    <row r="26" spans="1:21">
      <c r="A26" s="56"/>
      <c r="B26" s="12" t="s">
        <v>225</v>
      </c>
      <c r="C26" s="23"/>
      <c r="D26" s="23"/>
      <c r="E26" s="23"/>
      <c r="F26" s="19"/>
      <c r="G26" s="23"/>
      <c r="H26" s="23"/>
      <c r="I26" s="23"/>
      <c r="J26" s="19"/>
      <c r="K26" s="23"/>
      <c r="L26" s="23"/>
      <c r="M26" s="23"/>
      <c r="N26" s="19"/>
      <c r="O26" s="23"/>
      <c r="P26" s="23"/>
      <c r="Q26" s="23"/>
      <c r="R26" s="19"/>
      <c r="S26" s="23"/>
      <c r="T26" s="23"/>
      <c r="U26" s="23"/>
    </row>
    <row r="27" spans="1:21">
      <c r="A27" s="56"/>
      <c r="B27" s="28" t="s">
        <v>226</v>
      </c>
      <c r="C27" s="28" t="s">
        <v>220</v>
      </c>
      <c r="D27" s="29">
        <v>14.8</v>
      </c>
      <c r="E27" s="27"/>
      <c r="F27" s="27"/>
      <c r="G27" s="28" t="s">
        <v>220</v>
      </c>
      <c r="H27" s="29">
        <v>30.1</v>
      </c>
      <c r="I27" s="27"/>
      <c r="J27" s="27"/>
      <c r="K27" s="28" t="s">
        <v>220</v>
      </c>
      <c r="L27" s="29" t="s">
        <v>221</v>
      </c>
      <c r="M27" s="27"/>
      <c r="N27" s="27"/>
      <c r="O27" s="28" t="s">
        <v>220</v>
      </c>
      <c r="P27" s="29">
        <v>26.7</v>
      </c>
      <c r="Q27" s="27"/>
      <c r="R27" s="27"/>
      <c r="S27" s="28" t="s">
        <v>220</v>
      </c>
      <c r="T27" s="29">
        <v>3.4</v>
      </c>
      <c r="U27" s="27"/>
    </row>
    <row r="28" spans="1:21">
      <c r="A28" s="56"/>
      <c r="B28" s="28"/>
      <c r="C28" s="28"/>
      <c r="D28" s="29"/>
      <c r="E28" s="27"/>
      <c r="F28" s="27"/>
      <c r="G28" s="28"/>
      <c r="H28" s="29"/>
      <c r="I28" s="27"/>
      <c r="J28" s="27"/>
      <c r="K28" s="28"/>
      <c r="L28" s="29"/>
      <c r="M28" s="27"/>
      <c r="N28" s="27"/>
      <c r="O28" s="28"/>
      <c r="P28" s="29"/>
      <c r="Q28" s="27"/>
      <c r="R28" s="27"/>
      <c r="S28" s="28"/>
      <c r="T28" s="29"/>
      <c r="U28" s="27"/>
    </row>
    <row r="29" spans="1:21">
      <c r="A29" s="56"/>
      <c r="B29" s="30" t="s">
        <v>227</v>
      </c>
      <c r="C29" s="30" t="s">
        <v>220</v>
      </c>
      <c r="D29" s="31">
        <v>10.199999999999999</v>
      </c>
      <c r="E29" s="23"/>
      <c r="F29" s="23"/>
      <c r="G29" s="30" t="s">
        <v>220</v>
      </c>
      <c r="H29" s="31">
        <v>17.100000000000001</v>
      </c>
      <c r="I29" s="23"/>
      <c r="J29" s="23"/>
      <c r="K29" s="30" t="s">
        <v>220</v>
      </c>
      <c r="L29" s="31" t="s">
        <v>221</v>
      </c>
      <c r="M29" s="23"/>
      <c r="N29" s="23"/>
      <c r="O29" s="30" t="s">
        <v>220</v>
      </c>
      <c r="P29" s="31">
        <v>17.100000000000001</v>
      </c>
      <c r="Q29" s="23"/>
      <c r="R29" s="23"/>
      <c r="S29" s="30" t="s">
        <v>220</v>
      </c>
      <c r="T29" s="31" t="s">
        <v>221</v>
      </c>
      <c r="U29" s="23"/>
    </row>
    <row r="30" spans="1:21">
      <c r="A30" s="56"/>
      <c r="B30" s="30"/>
      <c r="C30" s="30"/>
      <c r="D30" s="31"/>
      <c r="E30" s="23"/>
      <c r="F30" s="23"/>
      <c r="G30" s="30"/>
      <c r="H30" s="31"/>
      <c r="I30" s="23"/>
      <c r="J30" s="23"/>
      <c r="K30" s="30"/>
      <c r="L30" s="31"/>
      <c r="M30" s="23"/>
      <c r="N30" s="23"/>
      <c r="O30" s="30"/>
      <c r="P30" s="31"/>
      <c r="Q30" s="23"/>
      <c r="R30" s="23"/>
      <c r="S30" s="30"/>
      <c r="T30" s="31"/>
      <c r="U30" s="23"/>
    </row>
    <row r="31" spans="1:21">
      <c r="A31" s="56"/>
      <c r="B31" s="17" t="s">
        <v>218</v>
      </c>
      <c r="C31" s="27"/>
      <c r="D31" s="27"/>
      <c r="E31" s="27"/>
      <c r="F31" s="18"/>
      <c r="G31" s="27"/>
      <c r="H31" s="27"/>
      <c r="I31" s="27"/>
      <c r="J31" s="18"/>
      <c r="K31" s="27"/>
      <c r="L31" s="27"/>
      <c r="M31" s="27"/>
      <c r="N31" s="18"/>
      <c r="O31" s="27"/>
      <c r="P31" s="27"/>
      <c r="Q31" s="27"/>
      <c r="R31" s="18"/>
      <c r="S31" s="27"/>
      <c r="T31" s="27"/>
      <c r="U31" s="27"/>
    </row>
    <row r="32" spans="1:21">
      <c r="A32" s="56"/>
      <c r="B32" s="30" t="s">
        <v>228</v>
      </c>
      <c r="C32" s="30" t="s">
        <v>220</v>
      </c>
      <c r="D32" s="33">
        <v>4349.5</v>
      </c>
      <c r="E32" s="23"/>
      <c r="F32" s="23"/>
      <c r="G32" s="30" t="s">
        <v>220</v>
      </c>
      <c r="H32" s="33">
        <v>4511.5</v>
      </c>
      <c r="I32" s="23"/>
      <c r="J32" s="23"/>
      <c r="K32" s="30" t="s">
        <v>220</v>
      </c>
      <c r="L32" s="31" t="s">
        <v>221</v>
      </c>
      <c r="M32" s="23"/>
      <c r="N32" s="23"/>
      <c r="O32" s="30" t="s">
        <v>220</v>
      </c>
      <c r="P32" s="33">
        <v>4511.5</v>
      </c>
      <c r="Q32" s="23"/>
      <c r="R32" s="23"/>
      <c r="S32" s="30" t="s">
        <v>220</v>
      </c>
      <c r="T32" s="31" t="s">
        <v>221</v>
      </c>
      <c r="U32" s="23"/>
    </row>
    <row r="33" spans="1:21">
      <c r="A33" s="56"/>
      <c r="B33" s="30"/>
      <c r="C33" s="30"/>
      <c r="D33" s="33"/>
      <c r="E33" s="23"/>
      <c r="F33" s="23"/>
      <c r="G33" s="30"/>
      <c r="H33" s="33"/>
      <c r="I33" s="23"/>
      <c r="J33" s="23"/>
      <c r="K33" s="30"/>
      <c r="L33" s="31"/>
      <c r="M33" s="23"/>
      <c r="N33" s="23"/>
      <c r="O33" s="30"/>
      <c r="P33" s="33"/>
      <c r="Q33" s="23"/>
      <c r="R33" s="23"/>
      <c r="S33" s="30"/>
      <c r="T33" s="31"/>
      <c r="U33" s="23"/>
    </row>
    <row r="34" spans="1:21">
      <c r="A34" s="56"/>
      <c r="B34" s="14" t="s">
        <v>222</v>
      </c>
      <c r="C34" s="27"/>
      <c r="D34" s="27"/>
      <c r="E34" s="27"/>
      <c r="F34" s="18"/>
      <c r="G34" s="27"/>
      <c r="H34" s="27"/>
      <c r="I34" s="27"/>
      <c r="J34" s="18"/>
      <c r="K34" s="27"/>
      <c r="L34" s="27"/>
      <c r="M34" s="27"/>
      <c r="N34" s="18"/>
      <c r="O34" s="27"/>
      <c r="P34" s="27"/>
      <c r="Q34" s="27"/>
      <c r="R34" s="18"/>
      <c r="S34" s="27"/>
      <c r="T34" s="27"/>
      <c r="U34" s="27"/>
    </row>
    <row r="35" spans="1:21">
      <c r="A35" s="56"/>
      <c r="B35" s="12" t="s">
        <v>225</v>
      </c>
      <c r="C35" s="23"/>
      <c r="D35" s="23"/>
      <c r="E35" s="23"/>
      <c r="F35" s="19"/>
      <c r="G35" s="23"/>
      <c r="H35" s="23"/>
      <c r="I35" s="23"/>
      <c r="J35" s="19"/>
      <c r="K35" s="23"/>
      <c r="L35" s="23"/>
      <c r="M35" s="23"/>
      <c r="N35" s="19"/>
      <c r="O35" s="23"/>
      <c r="P35" s="23"/>
      <c r="Q35" s="23"/>
      <c r="R35" s="19"/>
      <c r="S35" s="23"/>
      <c r="T35" s="23"/>
      <c r="U35" s="23"/>
    </row>
    <row r="36" spans="1:21">
      <c r="A36" s="56"/>
      <c r="B36" s="28" t="s">
        <v>226</v>
      </c>
      <c r="C36" s="28" t="s">
        <v>220</v>
      </c>
      <c r="D36" s="29">
        <v>14.8</v>
      </c>
      <c r="E36" s="27"/>
      <c r="F36" s="27"/>
      <c r="G36" s="28" t="s">
        <v>220</v>
      </c>
      <c r="H36" s="29">
        <v>30.1</v>
      </c>
      <c r="I36" s="27"/>
      <c r="J36" s="27"/>
      <c r="K36" s="28" t="s">
        <v>220</v>
      </c>
      <c r="L36" s="29" t="s">
        <v>221</v>
      </c>
      <c r="M36" s="27"/>
      <c r="N36" s="27"/>
      <c r="O36" s="28" t="s">
        <v>220</v>
      </c>
      <c r="P36" s="29">
        <v>26.7</v>
      </c>
      <c r="Q36" s="27"/>
      <c r="R36" s="27"/>
      <c r="S36" s="28" t="s">
        <v>220</v>
      </c>
      <c r="T36" s="29">
        <v>3.4</v>
      </c>
      <c r="U36" s="27"/>
    </row>
    <row r="37" spans="1:21">
      <c r="A37" s="56"/>
      <c r="B37" s="28"/>
      <c r="C37" s="28"/>
      <c r="D37" s="29"/>
      <c r="E37" s="27"/>
      <c r="F37" s="27"/>
      <c r="G37" s="28"/>
      <c r="H37" s="29"/>
      <c r="I37" s="27"/>
      <c r="J37" s="27"/>
      <c r="K37" s="28"/>
      <c r="L37" s="29"/>
      <c r="M37" s="27"/>
      <c r="N37" s="27"/>
      <c r="O37" s="28"/>
      <c r="P37" s="29"/>
      <c r="Q37" s="27"/>
      <c r="R37" s="27"/>
      <c r="S37" s="28"/>
      <c r="T37" s="29"/>
      <c r="U37" s="27"/>
    </row>
    <row r="38" spans="1:21">
      <c r="A38" s="56"/>
      <c r="B38" s="30" t="s">
        <v>227</v>
      </c>
      <c r="C38" s="30" t="s">
        <v>220</v>
      </c>
      <c r="D38" s="31">
        <v>9.5</v>
      </c>
      <c r="E38" s="23"/>
      <c r="F38" s="23"/>
      <c r="G38" s="30" t="s">
        <v>220</v>
      </c>
      <c r="H38" s="31">
        <v>16.5</v>
      </c>
      <c r="I38" s="23"/>
      <c r="J38" s="23"/>
      <c r="K38" s="30" t="s">
        <v>220</v>
      </c>
      <c r="L38" s="31" t="s">
        <v>221</v>
      </c>
      <c r="M38" s="23"/>
      <c r="N38" s="23"/>
      <c r="O38" s="30" t="s">
        <v>220</v>
      </c>
      <c r="P38" s="31">
        <v>16.5</v>
      </c>
      <c r="Q38" s="23"/>
      <c r="R38" s="23"/>
      <c r="S38" s="30" t="s">
        <v>220</v>
      </c>
      <c r="T38" s="31" t="s">
        <v>221</v>
      </c>
      <c r="U38" s="23"/>
    </row>
    <row r="39" spans="1:21">
      <c r="A39" s="56"/>
      <c r="B39" s="30"/>
      <c r="C39" s="30"/>
      <c r="D39" s="31"/>
      <c r="E39" s="23"/>
      <c r="F39" s="23"/>
      <c r="G39" s="30"/>
      <c r="H39" s="31"/>
      <c r="I39" s="23"/>
      <c r="J39" s="23"/>
      <c r="K39" s="30"/>
      <c r="L39" s="31"/>
      <c r="M39" s="23"/>
      <c r="N39" s="23"/>
      <c r="O39" s="30"/>
      <c r="P39" s="31"/>
      <c r="Q39" s="23"/>
      <c r="R39" s="23"/>
      <c r="S39" s="30"/>
      <c r="T39" s="31"/>
      <c r="U39" s="23"/>
    </row>
    <row r="40" spans="1:21">
      <c r="A40" s="56"/>
      <c r="B40" s="17" t="s">
        <v>218</v>
      </c>
      <c r="C40" s="27"/>
      <c r="D40" s="27"/>
      <c r="E40" s="27"/>
      <c r="F40" s="18"/>
      <c r="G40" s="27"/>
      <c r="H40" s="27"/>
      <c r="I40" s="27"/>
      <c r="J40" s="18"/>
      <c r="K40" s="27"/>
      <c r="L40" s="27"/>
      <c r="M40" s="27"/>
      <c r="N40" s="18"/>
      <c r="O40" s="27"/>
      <c r="P40" s="27"/>
      <c r="Q40" s="27"/>
      <c r="R40" s="18"/>
      <c r="S40" s="27"/>
      <c r="T40" s="27"/>
      <c r="U40" s="27"/>
    </row>
    <row r="41" spans="1:21">
      <c r="A41" s="56"/>
      <c r="B41" s="30" t="s">
        <v>228</v>
      </c>
      <c r="C41" s="30" t="s">
        <v>220</v>
      </c>
      <c r="D41" s="33">
        <v>4380.1000000000004</v>
      </c>
      <c r="E41" s="23"/>
      <c r="F41" s="23"/>
      <c r="G41" s="30" t="s">
        <v>220</v>
      </c>
      <c r="H41" s="33">
        <v>4511.8999999999996</v>
      </c>
      <c r="I41" s="23"/>
      <c r="J41" s="23"/>
      <c r="K41" s="30" t="s">
        <v>220</v>
      </c>
      <c r="L41" s="31" t="s">
        <v>221</v>
      </c>
      <c r="M41" s="23"/>
      <c r="N41" s="23"/>
      <c r="O41" s="30" t="s">
        <v>220</v>
      </c>
      <c r="P41" s="33">
        <v>4511.8999999999996</v>
      </c>
      <c r="Q41" s="23"/>
      <c r="R41" s="23"/>
      <c r="S41" s="30" t="s">
        <v>220</v>
      </c>
      <c r="T41" s="31" t="s">
        <v>221</v>
      </c>
      <c r="U41" s="23"/>
    </row>
    <row r="42" spans="1:21">
      <c r="A42" s="56"/>
      <c r="B42" s="30"/>
      <c r="C42" s="30"/>
      <c r="D42" s="33"/>
      <c r="E42" s="23"/>
      <c r="F42" s="23"/>
      <c r="G42" s="30"/>
      <c r="H42" s="33"/>
      <c r="I42" s="23"/>
      <c r="J42" s="23"/>
      <c r="K42" s="30"/>
      <c r="L42" s="31"/>
      <c r="M42" s="23"/>
      <c r="N42" s="23"/>
      <c r="O42" s="30"/>
      <c r="P42" s="33"/>
      <c r="Q42" s="23"/>
      <c r="R42" s="23"/>
      <c r="S42" s="30"/>
      <c r="T42" s="31"/>
      <c r="U42" s="23"/>
    </row>
    <row r="43" spans="1:21" ht="15" customHeight="1">
      <c r="A43" s="56" t="s">
        <v>597</v>
      </c>
      <c r="B43" s="55" t="s">
        <v>4</v>
      </c>
      <c r="C43" s="55"/>
      <c r="D43" s="55"/>
      <c r="E43" s="55"/>
      <c r="F43" s="55"/>
      <c r="G43" s="55"/>
      <c r="H43" s="55"/>
      <c r="I43" s="55"/>
      <c r="J43" s="55"/>
      <c r="K43" s="55"/>
      <c r="L43" s="55"/>
      <c r="M43" s="55"/>
      <c r="N43" s="55"/>
      <c r="O43" s="55"/>
      <c r="P43" s="55"/>
      <c r="Q43" s="55"/>
      <c r="R43" s="55"/>
      <c r="S43" s="55"/>
      <c r="T43" s="55"/>
      <c r="U43" s="55"/>
    </row>
    <row r="44" spans="1:21">
      <c r="A44" s="56"/>
      <c r="B44" s="30" t="s">
        <v>235</v>
      </c>
      <c r="C44" s="30"/>
      <c r="D44" s="30"/>
      <c r="E44" s="30"/>
      <c r="F44" s="30"/>
      <c r="G44" s="30"/>
      <c r="H44" s="30"/>
      <c r="I44" s="30"/>
      <c r="J44" s="30"/>
      <c r="K44" s="30"/>
      <c r="L44" s="30"/>
      <c r="M44" s="30"/>
      <c r="N44" s="30"/>
      <c r="O44" s="30"/>
      <c r="P44" s="30"/>
      <c r="Q44" s="30"/>
      <c r="R44" s="30"/>
      <c r="S44" s="30"/>
      <c r="T44" s="30"/>
      <c r="U44" s="30"/>
    </row>
    <row r="45" spans="1:21">
      <c r="A45" s="56"/>
      <c r="B45" s="20"/>
      <c r="C45" s="20"/>
      <c r="D45" s="20"/>
      <c r="E45" s="20"/>
      <c r="F45" s="20"/>
      <c r="G45" s="20"/>
      <c r="H45" s="20"/>
      <c r="I45" s="20"/>
    </row>
    <row r="46" spans="1:21">
      <c r="A46" s="56"/>
      <c r="B46" s="13"/>
      <c r="C46" s="13"/>
      <c r="D46" s="13"/>
      <c r="E46" s="13"/>
      <c r="F46" s="13"/>
      <c r="G46" s="13"/>
      <c r="H46" s="13"/>
      <c r="I46" s="13"/>
    </row>
    <row r="47" spans="1:21">
      <c r="A47" s="56"/>
      <c r="B47" s="23"/>
      <c r="C47" s="26" t="s">
        <v>236</v>
      </c>
      <c r="D47" s="26"/>
      <c r="E47" s="26"/>
      <c r="F47" s="23"/>
      <c r="G47" s="26" t="s">
        <v>237</v>
      </c>
      <c r="H47" s="26"/>
      <c r="I47" s="26"/>
    </row>
    <row r="48" spans="1:21" ht="15.75" thickBot="1">
      <c r="A48" s="56"/>
      <c r="B48" s="23"/>
      <c r="C48" s="24">
        <v>2014</v>
      </c>
      <c r="D48" s="24"/>
      <c r="E48" s="24"/>
      <c r="F48" s="23"/>
      <c r="G48" s="24">
        <v>2013</v>
      </c>
      <c r="H48" s="24"/>
      <c r="I48" s="24"/>
    </row>
    <row r="49" spans="1:9">
      <c r="A49" s="56"/>
      <c r="B49" s="19"/>
      <c r="C49" s="26" t="s">
        <v>216</v>
      </c>
      <c r="D49" s="26"/>
      <c r="E49" s="26"/>
      <c r="F49" s="26"/>
      <c r="G49" s="26"/>
      <c r="H49" s="26"/>
      <c r="I49" s="26"/>
    </row>
    <row r="50" spans="1:9">
      <c r="A50" s="56"/>
      <c r="B50" s="28" t="s">
        <v>238</v>
      </c>
      <c r="C50" s="29"/>
      <c r="D50" s="29"/>
      <c r="E50" s="27"/>
      <c r="F50" s="27"/>
      <c r="G50" s="29"/>
      <c r="H50" s="29"/>
      <c r="I50" s="27"/>
    </row>
    <row r="51" spans="1:9">
      <c r="A51" s="56"/>
      <c r="B51" s="28"/>
      <c r="C51" s="29"/>
      <c r="D51" s="29"/>
      <c r="E51" s="27"/>
      <c r="F51" s="27"/>
      <c r="G51" s="29"/>
      <c r="H51" s="29"/>
      <c r="I51" s="27"/>
    </row>
    <row r="52" spans="1:9">
      <c r="A52" s="56"/>
      <c r="B52" s="36" t="s">
        <v>239</v>
      </c>
      <c r="C52" s="30" t="s">
        <v>220</v>
      </c>
      <c r="D52" s="31">
        <v>391.7</v>
      </c>
      <c r="E52" s="23"/>
      <c r="F52" s="23"/>
      <c r="G52" s="30" t="s">
        <v>220</v>
      </c>
      <c r="H52" s="31">
        <v>391.7</v>
      </c>
      <c r="I52" s="23"/>
    </row>
    <row r="53" spans="1:9">
      <c r="A53" s="56"/>
      <c r="B53" s="36"/>
      <c r="C53" s="30"/>
      <c r="D53" s="31"/>
      <c r="E53" s="23"/>
      <c r="F53" s="23"/>
      <c r="G53" s="30"/>
      <c r="H53" s="31"/>
      <c r="I53" s="23"/>
    </row>
    <row r="54" spans="1:9">
      <c r="A54" s="56"/>
      <c r="B54" s="37" t="s">
        <v>240</v>
      </c>
      <c r="C54" s="38">
        <v>2494.1999999999998</v>
      </c>
      <c r="D54" s="38"/>
      <c r="E54" s="27"/>
      <c r="F54" s="27"/>
      <c r="G54" s="38">
        <v>2492.1999999999998</v>
      </c>
      <c r="H54" s="38"/>
      <c r="I54" s="27"/>
    </row>
    <row r="55" spans="1:9">
      <c r="A55" s="56"/>
      <c r="B55" s="37"/>
      <c r="C55" s="38"/>
      <c r="D55" s="38"/>
      <c r="E55" s="27"/>
      <c r="F55" s="27"/>
      <c r="G55" s="38"/>
      <c r="H55" s="38"/>
      <c r="I55" s="27"/>
    </row>
    <row r="56" spans="1:9">
      <c r="A56" s="56"/>
      <c r="B56" s="36" t="s">
        <v>241</v>
      </c>
      <c r="C56" s="31">
        <v>644.1</v>
      </c>
      <c r="D56" s="31"/>
      <c r="E56" s="23"/>
      <c r="F56" s="23"/>
      <c r="G56" s="31">
        <v>633.1</v>
      </c>
      <c r="H56" s="31"/>
      <c r="I56" s="23"/>
    </row>
    <row r="57" spans="1:9">
      <c r="A57" s="56"/>
      <c r="B57" s="36"/>
      <c r="C57" s="31"/>
      <c r="D57" s="31"/>
      <c r="E57" s="23"/>
      <c r="F57" s="23"/>
      <c r="G57" s="31"/>
      <c r="H57" s="31"/>
      <c r="I57" s="23"/>
    </row>
    <row r="58" spans="1:9">
      <c r="A58" s="56"/>
      <c r="B58" s="37" t="s">
        <v>242</v>
      </c>
      <c r="C58" s="29">
        <v>232.9</v>
      </c>
      <c r="D58" s="29"/>
      <c r="E58" s="27"/>
      <c r="F58" s="27"/>
      <c r="G58" s="29">
        <v>175.6</v>
      </c>
      <c r="H58" s="29"/>
      <c r="I58" s="27"/>
    </row>
    <row r="59" spans="1:9" ht="15.75" thickBot="1">
      <c r="A59" s="56"/>
      <c r="B59" s="37"/>
      <c r="C59" s="39"/>
      <c r="D59" s="39"/>
      <c r="E59" s="40"/>
      <c r="F59" s="27"/>
      <c r="G59" s="39"/>
      <c r="H59" s="39"/>
      <c r="I59" s="40"/>
    </row>
    <row r="60" spans="1:9">
      <c r="A60" s="56"/>
      <c r="B60" s="30" t="s">
        <v>243</v>
      </c>
      <c r="C60" s="41">
        <v>3762.9</v>
      </c>
      <c r="D60" s="41"/>
      <c r="E60" s="43"/>
      <c r="F60" s="23"/>
      <c r="G60" s="41">
        <v>3692.6</v>
      </c>
      <c r="H60" s="41"/>
      <c r="I60" s="43"/>
    </row>
    <row r="61" spans="1:9">
      <c r="A61" s="56"/>
      <c r="B61" s="30"/>
      <c r="C61" s="42"/>
      <c r="D61" s="42"/>
      <c r="E61" s="44"/>
      <c r="F61" s="23"/>
      <c r="G61" s="33"/>
      <c r="H61" s="33"/>
      <c r="I61" s="23"/>
    </row>
    <row r="62" spans="1:9" ht="15.75" thickBot="1">
      <c r="A62" s="56"/>
      <c r="B62" s="34" t="s">
        <v>244</v>
      </c>
      <c r="C62" s="39" t="s">
        <v>245</v>
      </c>
      <c r="D62" s="39"/>
      <c r="E62" s="35" t="s">
        <v>246</v>
      </c>
      <c r="F62" s="18"/>
      <c r="G62" s="39" t="s">
        <v>247</v>
      </c>
      <c r="H62" s="39"/>
      <c r="I62" s="35" t="s">
        <v>246</v>
      </c>
    </row>
    <row r="63" spans="1:9">
      <c r="A63" s="56"/>
      <c r="B63" s="30" t="s">
        <v>69</v>
      </c>
      <c r="C63" s="45" t="s">
        <v>220</v>
      </c>
      <c r="D63" s="41">
        <v>3055.4</v>
      </c>
      <c r="E63" s="43"/>
      <c r="F63" s="23"/>
      <c r="G63" s="45" t="s">
        <v>220</v>
      </c>
      <c r="H63" s="41">
        <v>3036.5</v>
      </c>
      <c r="I63" s="43"/>
    </row>
    <row r="64" spans="1:9" ht="15.75" thickBot="1">
      <c r="A64" s="56"/>
      <c r="B64" s="30"/>
      <c r="C64" s="46"/>
      <c r="D64" s="47"/>
      <c r="E64" s="48"/>
      <c r="F64" s="23"/>
      <c r="G64" s="46"/>
      <c r="H64" s="47"/>
      <c r="I64" s="48"/>
    </row>
    <row r="65" spans="1:21" ht="15.75" thickTop="1">
      <c r="A65" s="56" t="s">
        <v>598</v>
      </c>
      <c r="B65" s="55" t="s">
        <v>4</v>
      </c>
      <c r="C65" s="55"/>
      <c r="D65" s="55"/>
      <c r="E65" s="55"/>
      <c r="F65" s="55"/>
      <c r="G65" s="55"/>
      <c r="H65" s="55"/>
      <c r="I65" s="55"/>
      <c r="J65" s="55"/>
      <c r="K65" s="55"/>
      <c r="L65" s="55"/>
      <c r="M65" s="55"/>
      <c r="N65" s="55"/>
      <c r="O65" s="55"/>
      <c r="P65" s="55"/>
      <c r="Q65" s="55"/>
      <c r="R65" s="55"/>
      <c r="S65" s="55"/>
      <c r="T65" s="55"/>
      <c r="U65" s="55"/>
    </row>
    <row r="66" spans="1:21">
      <c r="A66" s="56"/>
      <c r="B66" s="23" t="s">
        <v>257</v>
      </c>
      <c r="C66" s="23"/>
      <c r="D66" s="23"/>
      <c r="E66" s="23"/>
      <c r="F66" s="23"/>
      <c r="G66" s="23"/>
      <c r="H66" s="23"/>
      <c r="I66" s="23"/>
      <c r="J66" s="23"/>
      <c r="K66" s="23"/>
      <c r="L66" s="23"/>
      <c r="M66" s="23"/>
      <c r="N66" s="23"/>
      <c r="O66" s="23"/>
      <c r="P66" s="23"/>
      <c r="Q66" s="23"/>
      <c r="R66" s="23"/>
      <c r="S66" s="23"/>
      <c r="T66" s="23"/>
      <c r="U66" s="23"/>
    </row>
    <row r="67" spans="1:21">
      <c r="A67" s="56"/>
      <c r="B67" s="61"/>
      <c r="C67" s="61"/>
      <c r="D67" s="61"/>
      <c r="E67" s="61"/>
      <c r="F67" s="61"/>
      <c r="G67" s="61"/>
      <c r="H67" s="61"/>
      <c r="I67" s="61"/>
      <c r="J67" s="61"/>
      <c r="K67" s="61"/>
      <c r="L67" s="61"/>
      <c r="M67" s="61"/>
      <c r="N67" s="61"/>
      <c r="O67" s="61"/>
      <c r="P67" s="61"/>
      <c r="Q67" s="61"/>
      <c r="R67" s="61"/>
      <c r="S67" s="61"/>
      <c r="T67" s="61"/>
      <c r="U67" s="61"/>
    </row>
    <row r="68" spans="1:21">
      <c r="A68" s="56"/>
      <c r="B68" s="20"/>
      <c r="C68" s="20"/>
      <c r="D68" s="20"/>
      <c r="E68" s="20"/>
      <c r="F68" s="20"/>
      <c r="G68" s="20"/>
      <c r="H68" s="20"/>
      <c r="I68" s="20"/>
    </row>
    <row r="69" spans="1:21">
      <c r="A69" s="56"/>
      <c r="B69" s="13"/>
      <c r="C69" s="13"/>
      <c r="D69" s="13"/>
      <c r="E69" s="13"/>
      <c r="F69" s="13"/>
      <c r="G69" s="13"/>
      <c r="H69" s="13"/>
      <c r="I69" s="13"/>
    </row>
    <row r="70" spans="1:21" ht="15.75" thickBot="1">
      <c r="A70" s="56"/>
      <c r="B70" s="19"/>
      <c r="C70" s="24" t="s">
        <v>254</v>
      </c>
      <c r="D70" s="24"/>
      <c r="E70" s="24"/>
      <c r="F70" s="24"/>
      <c r="G70" s="24"/>
      <c r="H70" s="24"/>
      <c r="I70" s="24"/>
    </row>
    <row r="71" spans="1:21" ht="15.75" thickBot="1">
      <c r="A71" s="56"/>
      <c r="B71" s="12"/>
      <c r="C71" s="25">
        <v>2014</v>
      </c>
      <c r="D71" s="25"/>
      <c r="E71" s="25"/>
      <c r="F71" s="19"/>
      <c r="G71" s="25">
        <v>2013</v>
      </c>
      <c r="H71" s="25"/>
      <c r="I71" s="25"/>
    </row>
    <row r="72" spans="1:21">
      <c r="A72" s="56"/>
      <c r="B72" s="12"/>
      <c r="C72" s="26" t="s">
        <v>216</v>
      </c>
      <c r="D72" s="26"/>
      <c r="E72" s="26"/>
      <c r="F72" s="26"/>
      <c r="G72" s="26"/>
      <c r="H72" s="26"/>
      <c r="I72" s="26"/>
    </row>
    <row r="73" spans="1:21">
      <c r="A73" s="56"/>
      <c r="B73" s="28" t="s">
        <v>258</v>
      </c>
      <c r="C73" s="28" t="s">
        <v>220</v>
      </c>
      <c r="D73" s="29">
        <v>38.1</v>
      </c>
      <c r="E73" s="27"/>
      <c r="F73" s="27"/>
      <c r="G73" s="28" t="s">
        <v>220</v>
      </c>
      <c r="H73" s="29">
        <v>20.5</v>
      </c>
      <c r="I73" s="27"/>
    </row>
    <row r="74" spans="1:21">
      <c r="A74" s="56"/>
      <c r="B74" s="28"/>
      <c r="C74" s="28"/>
      <c r="D74" s="29"/>
      <c r="E74" s="27"/>
      <c r="F74" s="27"/>
      <c r="G74" s="28"/>
      <c r="H74" s="29"/>
      <c r="I74" s="27"/>
    </row>
    <row r="75" spans="1:21" ht="15" customHeight="1">
      <c r="A75" s="56" t="s">
        <v>599</v>
      </c>
      <c r="B75" s="55" t="s">
        <v>4</v>
      </c>
      <c r="C75" s="55"/>
      <c r="D75" s="55"/>
      <c r="E75" s="55"/>
      <c r="F75" s="55"/>
      <c r="G75" s="55"/>
      <c r="H75" s="55"/>
      <c r="I75" s="55"/>
      <c r="J75" s="55"/>
      <c r="K75" s="55"/>
      <c r="L75" s="55"/>
      <c r="M75" s="55"/>
      <c r="N75" s="55"/>
      <c r="O75" s="55"/>
      <c r="P75" s="55"/>
      <c r="Q75" s="55"/>
      <c r="R75" s="55"/>
      <c r="S75" s="55"/>
      <c r="T75" s="55"/>
      <c r="U75" s="55"/>
    </row>
    <row r="76" spans="1:21">
      <c r="A76" s="56"/>
      <c r="B76" s="20"/>
      <c r="C76" s="20"/>
      <c r="D76" s="20"/>
      <c r="E76" s="20"/>
      <c r="F76" s="20"/>
      <c r="G76" s="20"/>
      <c r="H76" s="20"/>
      <c r="I76" s="20"/>
    </row>
    <row r="77" spans="1:21">
      <c r="A77" s="56"/>
      <c r="B77" s="13"/>
      <c r="C77" s="13"/>
      <c r="D77" s="13"/>
      <c r="E77" s="13"/>
      <c r="F77" s="13"/>
      <c r="G77" s="13"/>
      <c r="H77" s="13"/>
      <c r="I77" s="13"/>
    </row>
    <row r="78" spans="1:21" ht="15.75" thickBot="1">
      <c r="A78" s="56"/>
      <c r="B78" s="19"/>
      <c r="C78" s="24" t="s">
        <v>254</v>
      </c>
      <c r="D78" s="24"/>
      <c r="E78" s="24"/>
      <c r="F78" s="24"/>
      <c r="G78" s="24"/>
      <c r="H78" s="24"/>
      <c r="I78" s="24"/>
    </row>
    <row r="79" spans="1:21" ht="15.75" thickBot="1">
      <c r="A79" s="56"/>
      <c r="B79" s="12"/>
      <c r="C79" s="25">
        <v>2014</v>
      </c>
      <c r="D79" s="25"/>
      <c r="E79" s="25"/>
      <c r="F79" s="19"/>
      <c r="G79" s="25">
        <v>2013</v>
      </c>
      <c r="H79" s="25"/>
      <c r="I79" s="25"/>
    </row>
    <row r="80" spans="1:21">
      <c r="A80" s="56"/>
      <c r="B80" s="12"/>
      <c r="C80" s="26" t="s">
        <v>216</v>
      </c>
      <c r="D80" s="26"/>
      <c r="E80" s="26"/>
      <c r="F80" s="26"/>
      <c r="G80" s="26"/>
      <c r="H80" s="26"/>
      <c r="I80" s="26"/>
    </row>
    <row r="81" spans="1:21">
      <c r="A81" s="56"/>
      <c r="B81" s="28" t="s">
        <v>260</v>
      </c>
      <c r="C81" s="28" t="s">
        <v>220</v>
      </c>
      <c r="D81" s="29">
        <v>132.80000000000001</v>
      </c>
      <c r="E81" s="27"/>
      <c r="F81" s="27"/>
      <c r="G81" s="28" t="s">
        <v>220</v>
      </c>
      <c r="H81" s="29">
        <v>70.099999999999994</v>
      </c>
      <c r="I81" s="27"/>
    </row>
    <row r="82" spans="1:21">
      <c r="A82" s="56"/>
      <c r="B82" s="28"/>
      <c r="C82" s="28"/>
      <c r="D82" s="29"/>
      <c r="E82" s="27"/>
      <c r="F82" s="27"/>
      <c r="G82" s="28"/>
      <c r="H82" s="29"/>
      <c r="I82" s="27"/>
    </row>
    <row r="83" spans="1:21" ht="15" customHeight="1">
      <c r="A83" s="56" t="s">
        <v>600</v>
      </c>
      <c r="B83" s="55" t="s">
        <v>4</v>
      </c>
      <c r="C83" s="55"/>
      <c r="D83" s="55"/>
      <c r="E83" s="55"/>
      <c r="F83" s="55"/>
      <c r="G83" s="55"/>
      <c r="H83" s="55"/>
      <c r="I83" s="55"/>
      <c r="J83" s="55"/>
      <c r="K83" s="55"/>
      <c r="L83" s="55"/>
      <c r="M83" s="55"/>
      <c r="N83" s="55"/>
      <c r="O83" s="55"/>
      <c r="P83" s="55"/>
      <c r="Q83" s="55"/>
      <c r="R83" s="55"/>
      <c r="S83" s="55"/>
      <c r="T83" s="55"/>
      <c r="U83" s="55"/>
    </row>
    <row r="84" spans="1:21">
      <c r="A84" s="56"/>
      <c r="B84" s="58" t="s">
        <v>261</v>
      </c>
      <c r="C84" s="58"/>
      <c r="D84" s="58"/>
      <c r="E84" s="58"/>
      <c r="F84" s="58"/>
      <c r="G84" s="58"/>
      <c r="H84" s="58"/>
      <c r="I84" s="58"/>
      <c r="J84" s="58"/>
      <c r="K84" s="58"/>
      <c r="L84" s="58"/>
      <c r="M84" s="58"/>
      <c r="N84" s="58"/>
      <c r="O84" s="58"/>
      <c r="P84" s="58"/>
      <c r="Q84" s="58"/>
      <c r="R84" s="58"/>
      <c r="S84" s="58"/>
      <c r="T84" s="58"/>
      <c r="U84" s="58"/>
    </row>
    <row r="85" spans="1:21">
      <c r="A85" s="56"/>
      <c r="B85" s="20"/>
      <c r="C85" s="20"/>
      <c r="D85" s="20"/>
      <c r="E85" s="20"/>
      <c r="F85" s="20"/>
      <c r="G85" s="20"/>
      <c r="H85" s="20"/>
      <c r="I85" s="20"/>
    </row>
    <row r="86" spans="1:21">
      <c r="A86" s="56"/>
      <c r="B86" s="13"/>
      <c r="C86" s="13"/>
      <c r="D86" s="13"/>
      <c r="E86" s="13"/>
      <c r="F86" s="13"/>
      <c r="G86" s="13"/>
      <c r="H86" s="13"/>
      <c r="I86" s="13"/>
    </row>
    <row r="87" spans="1:21" ht="15.75" thickBot="1">
      <c r="A87" s="56"/>
      <c r="B87" s="19"/>
      <c r="C87" s="24" t="s">
        <v>254</v>
      </c>
      <c r="D87" s="24"/>
      <c r="E87" s="24"/>
      <c r="F87" s="24"/>
      <c r="G87" s="24"/>
      <c r="H87" s="24"/>
      <c r="I87" s="24"/>
    </row>
    <row r="88" spans="1:21" ht="15.75" thickBot="1">
      <c r="A88" s="56"/>
      <c r="B88" s="12"/>
      <c r="C88" s="25">
        <v>2014</v>
      </c>
      <c r="D88" s="25"/>
      <c r="E88" s="25"/>
      <c r="F88" s="19"/>
      <c r="G88" s="25">
        <v>2013</v>
      </c>
      <c r="H88" s="25"/>
      <c r="I88" s="25"/>
    </row>
    <row r="89" spans="1:21">
      <c r="A89" s="56"/>
      <c r="B89" s="12"/>
      <c r="C89" s="26" t="s">
        <v>216</v>
      </c>
      <c r="D89" s="26"/>
      <c r="E89" s="26"/>
      <c r="F89" s="26"/>
      <c r="G89" s="26"/>
      <c r="H89" s="26"/>
      <c r="I89" s="26"/>
    </row>
    <row r="90" spans="1:21">
      <c r="A90" s="56"/>
      <c r="B90" s="28" t="s">
        <v>262</v>
      </c>
      <c r="C90" s="28" t="s">
        <v>220</v>
      </c>
      <c r="D90" s="29">
        <v>0.5</v>
      </c>
      <c r="E90" s="27"/>
      <c r="F90" s="27"/>
      <c r="G90" s="28" t="s">
        <v>220</v>
      </c>
      <c r="H90" s="29">
        <v>6.8</v>
      </c>
      <c r="I90" s="27"/>
    </row>
    <row r="91" spans="1:21">
      <c r="A91" s="56"/>
      <c r="B91" s="28"/>
      <c r="C91" s="28"/>
      <c r="D91" s="29"/>
      <c r="E91" s="27"/>
      <c r="F91" s="27"/>
      <c r="G91" s="28"/>
      <c r="H91" s="29"/>
      <c r="I91" s="27"/>
    </row>
    <row r="92" spans="1:21">
      <c r="A92" s="56"/>
      <c r="B92" s="30" t="s">
        <v>263</v>
      </c>
      <c r="C92" s="31">
        <v>2.7</v>
      </c>
      <c r="D92" s="31"/>
      <c r="E92" s="23"/>
      <c r="F92" s="23"/>
      <c r="G92" s="31">
        <v>0.2</v>
      </c>
      <c r="H92" s="31"/>
      <c r="I92" s="23"/>
    </row>
    <row r="93" spans="1:21">
      <c r="A93" s="56"/>
      <c r="B93" s="30"/>
      <c r="C93" s="31"/>
      <c r="D93" s="31"/>
      <c r="E93" s="23"/>
      <c r="F93" s="23"/>
      <c r="G93" s="31"/>
      <c r="H93" s="31"/>
      <c r="I93" s="23"/>
    </row>
    <row r="94" spans="1:21">
      <c r="A94" s="56"/>
      <c r="B94" s="28" t="s">
        <v>255</v>
      </c>
      <c r="C94" s="29">
        <v>0.2</v>
      </c>
      <c r="D94" s="29"/>
      <c r="E94" s="27"/>
      <c r="F94" s="27"/>
      <c r="G94" s="29">
        <v>0.6</v>
      </c>
      <c r="H94" s="29"/>
      <c r="I94" s="27"/>
    </row>
    <row r="95" spans="1:21" ht="15.75" thickBot="1">
      <c r="A95" s="56"/>
      <c r="B95" s="28"/>
      <c r="C95" s="39"/>
      <c r="D95" s="39"/>
      <c r="E95" s="40"/>
      <c r="F95" s="27"/>
      <c r="G95" s="39"/>
      <c r="H95" s="39"/>
      <c r="I95" s="40"/>
    </row>
    <row r="96" spans="1:21">
      <c r="A96" s="56"/>
      <c r="B96" s="30" t="s">
        <v>264</v>
      </c>
      <c r="C96" s="45" t="s">
        <v>220</v>
      </c>
      <c r="D96" s="50">
        <v>3.4</v>
      </c>
      <c r="E96" s="43"/>
      <c r="F96" s="23"/>
      <c r="G96" s="45" t="s">
        <v>220</v>
      </c>
      <c r="H96" s="50">
        <v>7.6</v>
      </c>
      <c r="I96" s="43"/>
    </row>
    <row r="97" spans="1:9" ht="15.75" thickBot="1">
      <c r="A97" s="56"/>
      <c r="B97" s="30"/>
      <c r="C97" s="46"/>
      <c r="D97" s="52"/>
      <c r="E97" s="48"/>
      <c r="F97" s="23"/>
      <c r="G97" s="46"/>
      <c r="H97" s="52"/>
      <c r="I97" s="48"/>
    </row>
    <row r="98" spans="1:9" ht="15.75" thickTop="1">
      <c r="A98" s="56"/>
      <c r="B98" s="13"/>
      <c r="C98" s="13"/>
    </row>
    <row r="99" spans="1:9">
      <c r="A99" s="56"/>
      <c r="B99" s="149"/>
    </row>
  </sheetData>
  <mergeCells count="345">
    <mergeCell ref="A75:A82"/>
    <mergeCell ref="B75:U75"/>
    <mergeCell ref="A83:A99"/>
    <mergeCell ref="B83:U83"/>
    <mergeCell ref="B84:U84"/>
    <mergeCell ref="A43:A64"/>
    <mergeCell ref="B43:U43"/>
    <mergeCell ref="B44:U44"/>
    <mergeCell ref="A65:A74"/>
    <mergeCell ref="B65:U65"/>
    <mergeCell ref="B66:U66"/>
    <mergeCell ref="B67:U67"/>
    <mergeCell ref="H96:H97"/>
    <mergeCell ref="I96:I97"/>
    <mergeCell ref="A1:A2"/>
    <mergeCell ref="B1:U1"/>
    <mergeCell ref="B2:U2"/>
    <mergeCell ref="B3:U3"/>
    <mergeCell ref="A4:A18"/>
    <mergeCell ref="B4:U4"/>
    <mergeCell ref="B5:U5"/>
    <mergeCell ref="A19:A42"/>
    <mergeCell ref="B96:B97"/>
    <mergeCell ref="C96:C97"/>
    <mergeCell ref="D96:D97"/>
    <mergeCell ref="E96:E97"/>
    <mergeCell ref="F96:F97"/>
    <mergeCell ref="G96:G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B85:I85"/>
    <mergeCell ref="C87:I87"/>
    <mergeCell ref="C88:E88"/>
    <mergeCell ref="G88:I88"/>
    <mergeCell ref="C89:I89"/>
    <mergeCell ref="B90:B91"/>
    <mergeCell ref="C90:C91"/>
    <mergeCell ref="D90:D91"/>
    <mergeCell ref="E90:E91"/>
    <mergeCell ref="F90:F91"/>
    <mergeCell ref="C80:I80"/>
    <mergeCell ref="B81:B82"/>
    <mergeCell ref="C81:C82"/>
    <mergeCell ref="D81:D82"/>
    <mergeCell ref="E81:E82"/>
    <mergeCell ref="F81:F82"/>
    <mergeCell ref="G81:G82"/>
    <mergeCell ref="H81:H82"/>
    <mergeCell ref="I81:I82"/>
    <mergeCell ref="H73:H74"/>
    <mergeCell ref="I73:I74"/>
    <mergeCell ref="B76:I76"/>
    <mergeCell ref="C78:I78"/>
    <mergeCell ref="C79:E79"/>
    <mergeCell ref="G79:I79"/>
    <mergeCell ref="B73:B74"/>
    <mergeCell ref="C73:C74"/>
    <mergeCell ref="D73:D74"/>
    <mergeCell ref="E73:E74"/>
    <mergeCell ref="F73:F74"/>
    <mergeCell ref="G73:G74"/>
    <mergeCell ref="I63:I64"/>
    <mergeCell ref="B68:I68"/>
    <mergeCell ref="C70:I70"/>
    <mergeCell ref="C71:E71"/>
    <mergeCell ref="G71:I71"/>
    <mergeCell ref="C72:I72"/>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C49:I49"/>
    <mergeCell ref="B50:B51"/>
    <mergeCell ref="C50:D51"/>
    <mergeCell ref="E50:E51"/>
    <mergeCell ref="F50:F51"/>
    <mergeCell ref="G50:H51"/>
    <mergeCell ref="I50:I51"/>
    <mergeCell ref="T41:T42"/>
    <mergeCell ref="U41:U42"/>
    <mergeCell ref="B45:I45"/>
    <mergeCell ref="B47:B48"/>
    <mergeCell ref="C47:E47"/>
    <mergeCell ref="C48:E48"/>
    <mergeCell ref="F47:F48"/>
    <mergeCell ref="G47:I47"/>
    <mergeCell ref="G48:I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S36:S37"/>
    <mergeCell ref="T36:T37"/>
    <mergeCell ref="U36:U37"/>
    <mergeCell ref="B38:B39"/>
    <mergeCell ref="C38:C39"/>
    <mergeCell ref="D38:D39"/>
    <mergeCell ref="E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9:U30"/>
    <mergeCell ref="C31:E31"/>
    <mergeCell ref="G31:I31"/>
    <mergeCell ref="K31:M31"/>
    <mergeCell ref="O31:Q31"/>
    <mergeCell ref="S31:U31"/>
    <mergeCell ref="O29:O30"/>
    <mergeCell ref="P29:P30"/>
    <mergeCell ref="Q29:Q30"/>
    <mergeCell ref="R29:R30"/>
    <mergeCell ref="S29:S30"/>
    <mergeCell ref="T29:T30"/>
    <mergeCell ref="I29:I30"/>
    <mergeCell ref="J29:J30"/>
    <mergeCell ref="K29:K30"/>
    <mergeCell ref="L29:L30"/>
    <mergeCell ref="M29:M30"/>
    <mergeCell ref="N29:N30"/>
    <mergeCell ref="S27:S28"/>
    <mergeCell ref="T27:T28"/>
    <mergeCell ref="U27:U28"/>
    <mergeCell ref="B29:B30"/>
    <mergeCell ref="C29:C30"/>
    <mergeCell ref="D29:D30"/>
    <mergeCell ref="E29:E30"/>
    <mergeCell ref="F29:F30"/>
    <mergeCell ref="G29:G30"/>
    <mergeCell ref="H29:H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C24:E24"/>
    <mergeCell ref="G24:I24"/>
    <mergeCell ref="K24:M24"/>
    <mergeCell ref="O24:Q24"/>
    <mergeCell ref="S24:U24"/>
    <mergeCell ref="C25:U25"/>
    <mergeCell ref="N17:N18"/>
    <mergeCell ref="O17:O18"/>
    <mergeCell ref="P17:P18"/>
    <mergeCell ref="Q17:Q18"/>
    <mergeCell ref="B21:U21"/>
    <mergeCell ref="C23:E23"/>
    <mergeCell ref="G23:I23"/>
    <mergeCell ref="K23:U23"/>
    <mergeCell ref="B19:U19"/>
    <mergeCell ref="B20:U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Q10"/>
    <mergeCell ref="C11:Q11"/>
    <mergeCell ref="C12:E12"/>
    <mergeCell ref="G12:I12"/>
    <mergeCell ref="K12:M12"/>
    <mergeCell ref="O12:Q12"/>
    <mergeCell ref="B6:Q6"/>
    <mergeCell ref="C8:E8"/>
    <mergeCell ref="G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t="s">
        <v>4</v>
      </c>
      <c r="C3" s="5" t="s">
        <v>4</v>
      </c>
    </row>
    <row r="4" spans="1:3">
      <c r="A4" s="3" t="s">
        <v>27</v>
      </c>
      <c r="B4" s="9">
        <v>480140</v>
      </c>
      <c r="C4" s="9">
        <v>240197</v>
      </c>
    </row>
    <row r="5" spans="1:3">
      <c r="A5" s="3" t="s">
        <v>28</v>
      </c>
      <c r="B5" s="7">
        <v>27613</v>
      </c>
      <c r="C5" s="7">
        <v>12939</v>
      </c>
    </row>
    <row r="6" spans="1:3">
      <c r="A6" s="3" t="s">
        <v>29</v>
      </c>
      <c r="B6" s="7">
        <v>10790</v>
      </c>
      <c r="C6" s="7">
        <v>4758</v>
      </c>
    </row>
    <row r="7" spans="1:3">
      <c r="A7" s="3" t="s">
        <v>30</v>
      </c>
      <c r="B7" s="7">
        <v>14226</v>
      </c>
      <c r="C7" s="7">
        <v>8723</v>
      </c>
    </row>
    <row r="8" spans="1:3">
      <c r="A8" s="3" t="s">
        <v>31</v>
      </c>
      <c r="B8" s="7">
        <v>532769</v>
      </c>
      <c r="C8" s="7">
        <v>266617</v>
      </c>
    </row>
    <row r="9" spans="1:3">
      <c r="A9" s="4" t="s">
        <v>32</v>
      </c>
      <c r="B9" s="5" t="s">
        <v>4</v>
      </c>
      <c r="C9" s="5" t="s">
        <v>4</v>
      </c>
    </row>
    <row r="10" spans="1:3">
      <c r="A10" s="3" t="s">
        <v>27</v>
      </c>
      <c r="B10" s="7">
        <v>247994</v>
      </c>
      <c r="C10" s="7">
        <v>135745</v>
      </c>
    </row>
    <row r="11" spans="1:3">
      <c r="A11" s="3" t="s">
        <v>28</v>
      </c>
      <c r="B11" s="7">
        <v>24712</v>
      </c>
      <c r="C11" s="7">
        <v>11458</v>
      </c>
    </row>
    <row r="12" spans="1:3">
      <c r="A12" s="3" t="s">
        <v>29</v>
      </c>
      <c r="B12" s="7">
        <v>5129</v>
      </c>
      <c r="C12" s="7">
        <v>2969</v>
      </c>
    </row>
    <row r="13" spans="1:3">
      <c r="A13" s="3" t="s">
        <v>30</v>
      </c>
      <c r="B13" s="7">
        <v>4576</v>
      </c>
      <c r="C13" s="7">
        <v>3710</v>
      </c>
    </row>
    <row r="14" spans="1:3">
      <c r="A14" s="3" t="s">
        <v>33</v>
      </c>
      <c r="B14" s="7">
        <v>100267</v>
      </c>
      <c r="C14" s="7">
        <v>49801</v>
      </c>
    </row>
    <row r="15" spans="1:3">
      <c r="A15" s="3" t="s">
        <v>34</v>
      </c>
      <c r="B15" s="7">
        <v>58311</v>
      </c>
      <c r="C15" s="7">
        <v>23159</v>
      </c>
    </row>
    <row r="16" spans="1:3">
      <c r="A16" s="3" t="s">
        <v>35</v>
      </c>
      <c r="B16" s="7">
        <v>3412</v>
      </c>
      <c r="C16" s="7">
        <v>7553</v>
      </c>
    </row>
    <row r="17" spans="1:3" ht="30">
      <c r="A17" s="3" t="s">
        <v>36</v>
      </c>
      <c r="B17" s="5">
        <v>645</v>
      </c>
      <c r="C17" s="5">
        <v>302</v>
      </c>
    </row>
    <row r="18" spans="1:3">
      <c r="A18" s="3" t="s">
        <v>37</v>
      </c>
      <c r="B18" s="7">
        <v>445046</v>
      </c>
      <c r="C18" s="7">
        <v>234697</v>
      </c>
    </row>
    <row r="19" spans="1:3">
      <c r="A19" s="3" t="s">
        <v>38</v>
      </c>
      <c r="B19" s="7">
        <v>87723</v>
      </c>
      <c r="C19" s="7">
        <v>31920</v>
      </c>
    </row>
    <row r="20" spans="1:3">
      <c r="A20" s="3" t="s">
        <v>39</v>
      </c>
      <c r="B20" s="7">
        <v>-66789</v>
      </c>
      <c r="C20" s="7">
        <v>-28594</v>
      </c>
    </row>
    <row r="21" spans="1:3">
      <c r="A21" s="3" t="s">
        <v>40</v>
      </c>
      <c r="B21" s="5">
        <v>0</v>
      </c>
      <c r="C21" s="7">
        <v>-92181</v>
      </c>
    </row>
    <row r="22" spans="1:3" ht="30">
      <c r="A22" s="3" t="s">
        <v>41</v>
      </c>
      <c r="B22" s="7">
        <v>20934</v>
      </c>
      <c r="C22" s="7">
        <v>-88855</v>
      </c>
    </row>
    <row r="23" spans="1:3">
      <c r="A23" s="3" t="s">
        <v>42</v>
      </c>
      <c r="B23" s="7">
        <v>-2190</v>
      </c>
      <c r="C23" s="7">
        <v>1068</v>
      </c>
    </row>
    <row r="24" spans="1:3" ht="30">
      <c r="A24" s="3" t="s">
        <v>43</v>
      </c>
      <c r="B24" s="7">
        <v>18744</v>
      </c>
      <c r="C24" s="7">
        <v>-87787</v>
      </c>
    </row>
    <row r="25" spans="1:3" ht="30">
      <c r="A25" s="3" t="s">
        <v>44</v>
      </c>
      <c r="B25" s="5">
        <v>299</v>
      </c>
      <c r="C25" s="7">
        <v>2396</v>
      </c>
    </row>
    <row r="26" spans="1:3">
      <c r="A26" s="3" t="s">
        <v>45</v>
      </c>
      <c r="B26" s="7">
        <v>19043</v>
      </c>
      <c r="C26" s="7">
        <v>-85391</v>
      </c>
    </row>
    <row r="27" spans="1:3" ht="30">
      <c r="A27" s="3" t="s">
        <v>46</v>
      </c>
      <c r="B27" s="5">
        <v>-4</v>
      </c>
      <c r="C27" s="5">
        <v>0</v>
      </c>
    </row>
    <row r="28" spans="1:3" ht="30">
      <c r="A28" s="3" t="s">
        <v>47</v>
      </c>
      <c r="B28" s="9">
        <v>19047</v>
      </c>
      <c r="C28" s="9">
        <v>-85391</v>
      </c>
    </row>
    <row r="29" spans="1:3" ht="30">
      <c r="A29" s="4" t="s">
        <v>48</v>
      </c>
      <c r="B29" s="5" t="s">
        <v>4</v>
      </c>
      <c r="C29" s="5" t="s">
        <v>4</v>
      </c>
    </row>
    <row r="30" spans="1:3" ht="30">
      <c r="A30" s="3" t="s">
        <v>43</v>
      </c>
      <c r="B30" s="10">
        <v>0.32</v>
      </c>
      <c r="C30" s="10">
        <v>-1.5</v>
      </c>
    </row>
    <row r="31" spans="1:3" ht="30">
      <c r="A31" s="3" t="s">
        <v>44</v>
      </c>
      <c r="B31" s="9">
        <v>0</v>
      </c>
      <c r="C31" s="10">
        <v>0.04</v>
      </c>
    </row>
    <row r="32" spans="1:3" ht="30">
      <c r="A32" s="3" t="s">
        <v>48</v>
      </c>
      <c r="B32" s="10">
        <v>0.32</v>
      </c>
      <c r="C32" s="10">
        <v>-1.46</v>
      </c>
    </row>
    <row r="33" spans="1:3" ht="30">
      <c r="A33" s="4" t="s">
        <v>49</v>
      </c>
      <c r="B33" s="5" t="s">
        <v>4</v>
      </c>
      <c r="C33" s="5" t="s">
        <v>4</v>
      </c>
    </row>
    <row r="34" spans="1:3" ht="30">
      <c r="A34" s="3" t="s">
        <v>43</v>
      </c>
      <c r="B34" s="10">
        <v>0.31</v>
      </c>
      <c r="C34" s="10">
        <v>-1.5</v>
      </c>
    </row>
    <row r="35" spans="1:3" ht="30">
      <c r="A35" s="3" t="s">
        <v>44</v>
      </c>
      <c r="B35" s="9">
        <v>0</v>
      </c>
      <c r="C35" s="10">
        <v>0.04</v>
      </c>
    </row>
    <row r="36" spans="1:3" ht="30">
      <c r="A36" s="3" t="s">
        <v>49</v>
      </c>
      <c r="B36" s="10">
        <v>0.31</v>
      </c>
      <c r="C36" s="10">
        <v>-1.46</v>
      </c>
    </row>
    <row r="37" spans="1:3">
      <c r="A37" s="3" t="s">
        <v>50</v>
      </c>
      <c r="B37" s="7">
        <v>59263</v>
      </c>
      <c r="C37" s="7">
        <v>58339</v>
      </c>
    </row>
    <row r="38" spans="1:3">
      <c r="A38" s="3" t="s">
        <v>51</v>
      </c>
      <c r="B38" s="7">
        <v>61150</v>
      </c>
      <c r="C38" s="7">
        <v>5833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3.42578125" customWidth="1"/>
    <col min="4" max="4" width="14.28515625" customWidth="1"/>
    <col min="5" max="5" width="2.7109375" customWidth="1"/>
    <col min="7" max="7" width="7.28515625" customWidth="1"/>
    <col min="8" max="8" width="18.28515625" customWidth="1"/>
    <col min="9" max="9" width="5.7109375" customWidth="1"/>
    <col min="11" max="11" width="3.28515625" customWidth="1"/>
    <col min="12" max="12" width="13.7109375" customWidth="1"/>
    <col min="13" max="13" width="2.5703125" customWidth="1"/>
    <col min="14" max="14" width="36.5703125" bestFit="1" customWidth="1"/>
    <col min="15" max="15" width="3.42578125" customWidth="1"/>
    <col min="16" max="16" width="14.28515625" customWidth="1"/>
    <col min="17" max="17" width="2.7109375" customWidth="1"/>
    <col min="19" max="19" width="7.28515625" customWidth="1"/>
    <col min="20" max="20" width="18.28515625" customWidth="1"/>
    <col min="21" max="21" width="5.7109375" customWidth="1"/>
    <col min="23" max="23" width="3.28515625" customWidth="1"/>
    <col min="24" max="24" width="13.7109375" customWidth="1"/>
    <col min="25" max="25" width="2.5703125" customWidth="1"/>
  </cols>
  <sheetData>
    <row r="1" spans="1:25" ht="15" customHeight="1">
      <c r="A1" s="8" t="s">
        <v>6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t="s">
        <v>58</v>
      </c>
      <c r="O2" s="8"/>
      <c r="P2" s="8"/>
      <c r="Q2" s="8"/>
      <c r="R2" s="8"/>
      <c r="S2" s="8"/>
      <c r="T2" s="8"/>
      <c r="U2" s="8"/>
      <c r="V2" s="8"/>
      <c r="W2" s="8"/>
      <c r="X2" s="8"/>
      <c r="Y2" s="8"/>
    </row>
    <row r="3" spans="1:25" ht="30">
      <c r="A3" s="4" t="s">
        <v>274</v>
      </c>
      <c r="B3" s="55" t="s">
        <v>4</v>
      </c>
      <c r="C3" s="55"/>
      <c r="D3" s="55"/>
      <c r="E3" s="55"/>
      <c r="F3" s="55"/>
      <c r="G3" s="55"/>
      <c r="H3" s="55"/>
      <c r="I3" s="55"/>
      <c r="J3" s="55"/>
      <c r="K3" s="55"/>
      <c r="L3" s="55"/>
      <c r="M3" s="55"/>
      <c r="N3" s="55" t="s">
        <v>4</v>
      </c>
      <c r="O3" s="55"/>
      <c r="P3" s="55"/>
      <c r="Q3" s="55"/>
      <c r="R3" s="55"/>
      <c r="S3" s="55"/>
      <c r="T3" s="55"/>
      <c r="U3" s="55"/>
      <c r="V3" s="55"/>
      <c r="W3" s="55"/>
      <c r="X3" s="55"/>
      <c r="Y3" s="55"/>
    </row>
    <row r="4" spans="1:25" ht="15" customHeight="1">
      <c r="A4" s="56" t="s">
        <v>602</v>
      </c>
      <c r="B4" s="55" t="s">
        <v>4</v>
      </c>
      <c r="C4" s="55"/>
      <c r="D4" s="55"/>
      <c r="E4" s="55"/>
      <c r="F4" s="55"/>
      <c r="G4" s="55"/>
      <c r="H4" s="55"/>
      <c r="I4" s="55"/>
      <c r="J4" s="55"/>
      <c r="K4" s="55"/>
      <c r="L4" s="55"/>
      <c r="M4" s="55"/>
      <c r="N4" s="55" t="s">
        <v>4</v>
      </c>
      <c r="O4" s="55"/>
      <c r="P4" s="55"/>
      <c r="Q4" s="55"/>
      <c r="R4" s="55"/>
      <c r="S4" s="55"/>
      <c r="T4" s="55"/>
      <c r="U4" s="55"/>
      <c r="V4" s="55"/>
      <c r="W4" s="55"/>
      <c r="X4" s="55"/>
      <c r="Y4" s="55"/>
    </row>
    <row r="5" spans="1:25">
      <c r="A5" s="56"/>
      <c r="B5" s="20"/>
      <c r="C5" s="20"/>
      <c r="D5" s="20"/>
      <c r="E5" s="20"/>
      <c r="F5" s="20"/>
      <c r="G5" s="20"/>
      <c r="H5" s="20"/>
      <c r="I5" s="20"/>
      <c r="J5" s="20"/>
      <c r="K5" s="20"/>
      <c r="L5" s="20"/>
      <c r="M5" s="20"/>
      <c r="N5" s="20"/>
      <c r="O5" s="20"/>
      <c r="P5" s="20"/>
      <c r="Q5" s="20"/>
      <c r="R5" s="20"/>
      <c r="S5" s="20"/>
      <c r="T5" s="20"/>
      <c r="U5" s="20"/>
      <c r="V5" s="20"/>
      <c r="W5" s="20"/>
      <c r="X5" s="20"/>
      <c r="Y5" s="20"/>
    </row>
    <row r="6" spans="1:25">
      <c r="A6" s="56"/>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56"/>
      <c r="B7" s="19"/>
      <c r="C7" s="63">
        <v>41729</v>
      </c>
      <c r="D7" s="63"/>
      <c r="E7" s="63"/>
      <c r="F7" s="63"/>
      <c r="G7" s="63"/>
      <c r="H7" s="63"/>
      <c r="I7" s="63"/>
      <c r="J7" s="63"/>
      <c r="K7" s="63"/>
      <c r="L7" s="63"/>
      <c r="M7" s="63"/>
      <c r="N7" s="19"/>
      <c r="O7" s="63">
        <v>41639</v>
      </c>
      <c r="P7" s="63"/>
      <c r="Q7" s="63"/>
      <c r="R7" s="63"/>
      <c r="S7" s="63"/>
      <c r="T7" s="63"/>
      <c r="U7" s="63"/>
      <c r="V7" s="63"/>
      <c r="W7" s="63"/>
      <c r="X7" s="63"/>
      <c r="Y7" s="63"/>
    </row>
    <row r="8" spans="1:25" ht="15.75" thickBot="1">
      <c r="A8" s="56"/>
      <c r="B8" s="19"/>
      <c r="C8" s="25" t="s">
        <v>277</v>
      </c>
      <c r="D8" s="25"/>
      <c r="E8" s="25"/>
      <c r="F8" s="19"/>
      <c r="G8" s="25" t="s">
        <v>278</v>
      </c>
      <c r="H8" s="25"/>
      <c r="I8" s="25"/>
      <c r="J8" s="62"/>
      <c r="K8" s="25" t="s">
        <v>279</v>
      </c>
      <c r="L8" s="25"/>
      <c r="M8" s="25"/>
      <c r="N8" s="19"/>
      <c r="O8" s="25" t="s">
        <v>277</v>
      </c>
      <c r="P8" s="25"/>
      <c r="Q8" s="25"/>
      <c r="R8" s="19"/>
      <c r="S8" s="25" t="s">
        <v>278</v>
      </c>
      <c r="T8" s="25"/>
      <c r="U8" s="25"/>
      <c r="V8" s="62"/>
      <c r="W8" s="25" t="s">
        <v>279</v>
      </c>
      <c r="X8" s="25"/>
      <c r="Y8" s="25"/>
    </row>
    <row r="9" spans="1:25">
      <c r="A9" s="56"/>
      <c r="B9" s="12"/>
      <c r="C9" s="26" t="s">
        <v>216</v>
      </c>
      <c r="D9" s="26"/>
      <c r="E9" s="26"/>
      <c r="F9" s="26"/>
      <c r="G9" s="26"/>
      <c r="H9" s="26"/>
      <c r="I9" s="26"/>
      <c r="J9" s="26"/>
      <c r="K9" s="26"/>
      <c r="L9" s="26"/>
      <c r="M9" s="26"/>
      <c r="N9" s="12"/>
      <c r="O9" s="26" t="s">
        <v>216</v>
      </c>
      <c r="P9" s="26"/>
      <c r="Q9" s="26"/>
      <c r="R9" s="26"/>
      <c r="S9" s="26"/>
      <c r="T9" s="26"/>
      <c r="U9" s="26"/>
      <c r="V9" s="26"/>
      <c r="W9" s="26"/>
      <c r="X9" s="26"/>
      <c r="Y9" s="26"/>
    </row>
    <row r="10" spans="1:25">
      <c r="A10" s="56"/>
      <c r="B10" s="12" t="s">
        <v>280</v>
      </c>
      <c r="C10" s="23"/>
      <c r="D10" s="23"/>
      <c r="E10" s="23"/>
      <c r="F10" s="19"/>
      <c r="G10" s="23"/>
      <c r="H10" s="23"/>
      <c r="I10" s="23"/>
      <c r="J10" s="19"/>
      <c r="K10" s="23"/>
      <c r="L10" s="23"/>
      <c r="M10" s="23"/>
      <c r="N10" s="12" t="s">
        <v>280</v>
      </c>
      <c r="O10" s="23"/>
      <c r="P10" s="23"/>
      <c r="Q10" s="23"/>
      <c r="R10" s="19"/>
      <c r="S10" s="23"/>
      <c r="T10" s="23"/>
      <c r="U10" s="23"/>
      <c r="V10" s="19"/>
      <c r="W10" s="23"/>
      <c r="X10" s="23"/>
      <c r="Y10" s="23"/>
    </row>
    <row r="11" spans="1:25">
      <c r="A11" s="56"/>
      <c r="B11" s="64" t="s">
        <v>281</v>
      </c>
      <c r="C11" s="28" t="s">
        <v>220</v>
      </c>
      <c r="D11" s="29">
        <v>531.6</v>
      </c>
      <c r="E11" s="27"/>
      <c r="F11" s="27"/>
      <c r="G11" s="28" t="s">
        <v>220</v>
      </c>
      <c r="H11" s="29" t="s">
        <v>221</v>
      </c>
      <c r="I11" s="27"/>
      <c r="J11" s="27"/>
      <c r="K11" s="28" t="s">
        <v>220</v>
      </c>
      <c r="L11" s="29">
        <v>531.6</v>
      </c>
      <c r="M11" s="27"/>
      <c r="N11" s="64" t="s">
        <v>281</v>
      </c>
      <c r="O11" s="28" t="s">
        <v>220</v>
      </c>
      <c r="P11" s="29">
        <v>493.6</v>
      </c>
      <c r="Q11" s="27"/>
      <c r="R11" s="27"/>
      <c r="S11" s="28" t="s">
        <v>220</v>
      </c>
      <c r="T11" s="29" t="s">
        <v>221</v>
      </c>
      <c r="U11" s="27"/>
      <c r="V11" s="27"/>
      <c r="W11" s="28" t="s">
        <v>220</v>
      </c>
      <c r="X11" s="29">
        <v>493.6</v>
      </c>
      <c r="Y11" s="27"/>
    </row>
    <row r="12" spans="1:25">
      <c r="A12" s="56"/>
      <c r="B12" s="64"/>
      <c r="C12" s="28"/>
      <c r="D12" s="29"/>
      <c r="E12" s="27"/>
      <c r="F12" s="27"/>
      <c r="G12" s="28"/>
      <c r="H12" s="29"/>
      <c r="I12" s="27"/>
      <c r="J12" s="27"/>
      <c r="K12" s="28"/>
      <c r="L12" s="29"/>
      <c r="M12" s="27"/>
      <c r="N12" s="64"/>
      <c r="O12" s="28"/>
      <c r="P12" s="29"/>
      <c r="Q12" s="27"/>
      <c r="R12" s="27"/>
      <c r="S12" s="28"/>
      <c r="T12" s="29"/>
      <c r="U12" s="27"/>
      <c r="V12" s="27"/>
      <c r="W12" s="28"/>
      <c r="X12" s="29"/>
      <c r="Y12" s="27"/>
    </row>
    <row r="13" spans="1:25">
      <c r="A13" s="56"/>
      <c r="B13" s="65" t="s">
        <v>282</v>
      </c>
      <c r="C13" s="31">
        <v>133.80000000000001</v>
      </c>
      <c r="D13" s="31"/>
      <c r="E13" s="23"/>
      <c r="F13" s="23"/>
      <c r="G13" s="31" t="s">
        <v>283</v>
      </c>
      <c r="H13" s="31"/>
      <c r="I13" s="30" t="s">
        <v>246</v>
      </c>
      <c r="J13" s="23"/>
      <c r="K13" s="31">
        <v>127.4</v>
      </c>
      <c r="L13" s="31"/>
      <c r="M13" s="23"/>
      <c r="N13" s="65" t="s">
        <v>282</v>
      </c>
      <c r="O13" s="31">
        <v>202</v>
      </c>
      <c r="P13" s="31"/>
      <c r="Q13" s="23"/>
      <c r="R13" s="23"/>
      <c r="S13" s="31" t="s">
        <v>294</v>
      </c>
      <c r="T13" s="31"/>
      <c r="U13" s="30" t="s">
        <v>246</v>
      </c>
      <c r="V13" s="23"/>
      <c r="W13" s="31">
        <v>194.3</v>
      </c>
      <c r="X13" s="31"/>
      <c r="Y13" s="23"/>
    </row>
    <row r="14" spans="1:25">
      <c r="A14" s="56"/>
      <c r="B14" s="65"/>
      <c r="C14" s="31"/>
      <c r="D14" s="31"/>
      <c r="E14" s="23"/>
      <c r="F14" s="23"/>
      <c r="G14" s="31"/>
      <c r="H14" s="31"/>
      <c r="I14" s="30"/>
      <c r="J14" s="23"/>
      <c r="K14" s="31"/>
      <c r="L14" s="31"/>
      <c r="M14" s="23"/>
      <c r="N14" s="65"/>
      <c r="O14" s="31"/>
      <c r="P14" s="31"/>
      <c r="Q14" s="23"/>
      <c r="R14" s="23"/>
      <c r="S14" s="31"/>
      <c r="T14" s="31"/>
      <c r="U14" s="30"/>
      <c r="V14" s="23"/>
      <c r="W14" s="31"/>
      <c r="X14" s="31"/>
      <c r="Y14" s="23"/>
    </row>
    <row r="15" spans="1:25">
      <c r="A15" s="56"/>
      <c r="B15" s="64" t="s">
        <v>284</v>
      </c>
      <c r="C15" s="38">
        <v>1091.8</v>
      </c>
      <c r="D15" s="38"/>
      <c r="E15" s="27"/>
      <c r="F15" s="27"/>
      <c r="G15" s="29" t="s">
        <v>285</v>
      </c>
      <c r="H15" s="29"/>
      <c r="I15" s="28" t="s">
        <v>246</v>
      </c>
      <c r="J15" s="27"/>
      <c r="K15" s="38">
        <v>1066.5</v>
      </c>
      <c r="L15" s="38"/>
      <c r="M15" s="27"/>
      <c r="N15" s="64" t="s">
        <v>284</v>
      </c>
      <c r="O15" s="38">
        <v>1094.5</v>
      </c>
      <c r="P15" s="38"/>
      <c r="Q15" s="27"/>
      <c r="R15" s="27"/>
      <c r="S15" s="29" t="s">
        <v>295</v>
      </c>
      <c r="T15" s="29"/>
      <c r="U15" s="28" t="s">
        <v>246</v>
      </c>
      <c r="V15" s="27"/>
      <c r="W15" s="38">
        <v>1068.5</v>
      </c>
      <c r="X15" s="38"/>
      <c r="Y15" s="27"/>
    </row>
    <row r="16" spans="1:25">
      <c r="A16" s="56"/>
      <c r="B16" s="64"/>
      <c r="C16" s="38"/>
      <c r="D16" s="38"/>
      <c r="E16" s="27"/>
      <c r="F16" s="27"/>
      <c r="G16" s="29"/>
      <c r="H16" s="29"/>
      <c r="I16" s="28"/>
      <c r="J16" s="27"/>
      <c r="K16" s="38"/>
      <c r="L16" s="38"/>
      <c r="M16" s="27"/>
      <c r="N16" s="64"/>
      <c r="O16" s="38"/>
      <c r="P16" s="38"/>
      <c r="Q16" s="27"/>
      <c r="R16" s="27"/>
      <c r="S16" s="29"/>
      <c r="T16" s="29"/>
      <c r="U16" s="28"/>
      <c r="V16" s="27"/>
      <c r="W16" s="38"/>
      <c r="X16" s="38"/>
      <c r="Y16" s="27"/>
    </row>
    <row r="17" spans="1:25">
      <c r="A17" s="56"/>
      <c r="B17" s="30" t="s">
        <v>286</v>
      </c>
      <c r="C17" s="31">
        <v>850</v>
      </c>
      <c r="D17" s="31"/>
      <c r="E17" s="23"/>
      <c r="F17" s="23"/>
      <c r="G17" s="31" t="s">
        <v>221</v>
      </c>
      <c r="H17" s="31"/>
      <c r="I17" s="23"/>
      <c r="J17" s="23"/>
      <c r="K17" s="31">
        <v>850</v>
      </c>
      <c r="L17" s="31"/>
      <c r="M17" s="23"/>
      <c r="N17" s="30" t="s">
        <v>286</v>
      </c>
      <c r="O17" s="31">
        <v>850</v>
      </c>
      <c r="P17" s="31"/>
      <c r="Q17" s="23"/>
      <c r="R17" s="23"/>
      <c r="S17" s="31" t="s">
        <v>221</v>
      </c>
      <c r="T17" s="31"/>
      <c r="U17" s="23"/>
      <c r="V17" s="23"/>
      <c r="W17" s="31">
        <v>850</v>
      </c>
      <c r="X17" s="31"/>
      <c r="Y17" s="23"/>
    </row>
    <row r="18" spans="1:25">
      <c r="A18" s="56"/>
      <c r="B18" s="30"/>
      <c r="C18" s="31"/>
      <c r="D18" s="31"/>
      <c r="E18" s="23"/>
      <c r="F18" s="23"/>
      <c r="G18" s="31"/>
      <c r="H18" s="31"/>
      <c r="I18" s="23"/>
      <c r="J18" s="23"/>
      <c r="K18" s="31"/>
      <c r="L18" s="31"/>
      <c r="M18" s="23"/>
      <c r="N18" s="30"/>
      <c r="O18" s="31"/>
      <c r="P18" s="31"/>
      <c r="Q18" s="23"/>
      <c r="R18" s="23"/>
      <c r="S18" s="31"/>
      <c r="T18" s="31"/>
      <c r="U18" s="23"/>
      <c r="V18" s="23"/>
      <c r="W18" s="31"/>
      <c r="X18" s="31"/>
      <c r="Y18" s="23"/>
    </row>
    <row r="19" spans="1:25">
      <c r="A19" s="56"/>
      <c r="B19" s="28" t="s">
        <v>287</v>
      </c>
      <c r="C19" s="38">
        <v>1040</v>
      </c>
      <c r="D19" s="38"/>
      <c r="E19" s="27"/>
      <c r="F19" s="27"/>
      <c r="G19" s="29">
        <v>58.9</v>
      </c>
      <c r="H19" s="29"/>
      <c r="I19" s="27"/>
      <c r="J19" s="27"/>
      <c r="K19" s="38">
        <v>1098.9000000000001</v>
      </c>
      <c r="L19" s="38"/>
      <c r="M19" s="27"/>
      <c r="N19" s="28" t="s">
        <v>287</v>
      </c>
      <c r="O19" s="38">
        <v>1040</v>
      </c>
      <c r="P19" s="38"/>
      <c r="Q19" s="27"/>
      <c r="R19" s="27"/>
      <c r="S19" s="29">
        <v>58.6</v>
      </c>
      <c r="T19" s="29"/>
      <c r="U19" s="27"/>
      <c r="V19" s="27"/>
      <c r="W19" s="38">
        <v>1098.5</v>
      </c>
      <c r="X19" s="38"/>
      <c r="Y19" s="27"/>
    </row>
    <row r="20" spans="1:25">
      <c r="A20" s="56"/>
      <c r="B20" s="28"/>
      <c r="C20" s="38"/>
      <c r="D20" s="38"/>
      <c r="E20" s="27"/>
      <c r="F20" s="27"/>
      <c r="G20" s="29"/>
      <c r="H20" s="29"/>
      <c r="I20" s="27"/>
      <c r="J20" s="27"/>
      <c r="K20" s="38"/>
      <c r="L20" s="38"/>
      <c r="M20" s="27"/>
      <c r="N20" s="28"/>
      <c r="O20" s="38"/>
      <c r="P20" s="38"/>
      <c r="Q20" s="27"/>
      <c r="R20" s="27"/>
      <c r="S20" s="29"/>
      <c r="T20" s="29"/>
      <c r="U20" s="27"/>
      <c r="V20" s="27"/>
      <c r="W20" s="38"/>
      <c r="X20" s="38"/>
      <c r="Y20" s="27"/>
    </row>
    <row r="21" spans="1:25">
      <c r="A21" s="56"/>
      <c r="B21" s="30" t="s">
        <v>288</v>
      </c>
      <c r="C21" s="31">
        <v>325</v>
      </c>
      <c r="D21" s="31"/>
      <c r="E21" s="23"/>
      <c r="F21" s="23"/>
      <c r="G21" s="31" t="s">
        <v>221</v>
      </c>
      <c r="H21" s="31"/>
      <c r="I21" s="23"/>
      <c r="J21" s="23"/>
      <c r="K21" s="31">
        <v>325</v>
      </c>
      <c r="L21" s="31"/>
      <c r="M21" s="23"/>
      <c r="N21" s="30" t="s">
        <v>288</v>
      </c>
      <c r="O21" s="31">
        <v>325</v>
      </c>
      <c r="P21" s="31"/>
      <c r="Q21" s="23"/>
      <c r="R21" s="23"/>
      <c r="S21" s="31" t="s">
        <v>221</v>
      </c>
      <c r="T21" s="31"/>
      <c r="U21" s="23"/>
      <c r="V21" s="23"/>
      <c r="W21" s="31">
        <v>325</v>
      </c>
      <c r="X21" s="31"/>
      <c r="Y21" s="23"/>
    </row>
    <row r="22" spans="1:25">
      <c r="A22" s="56"/>
      <c r="B22" s="30"/>
      <c r="C22" s="31"/>
      <c r="D22" s="31"/>
      <c r="E22" s="23"/>
      <c r="F22" s="23"/>
      <c r="G22" s="31"/>
      <c r="H22" s="31"/>
      <c r="I22" s="23"/>
      <c r="J22" s="23"/>
      <c r="K22" s="31"/>
      <c r="L22" s="31"/>
      <c r="M22" s="23"/>
      <c r="N22" s="30"/>
      <c r="O22" s="31"/>
      <c r="P22" s="31"/>
      <c r="Q22" s="23"/>
      <c r="R22" s="23"/>
      <c r="S22" s="31"/>
      <c r="T22" s="31"/>
      <c r="U22" s="23"/>
      <c r="V22" s="23"/>
      <c r="W22" s="31"/>
      <c r="X22" s="31"/>
      <c r="Y22" s="23"/>
    </row>
    <row r="23" spans="1:25">
      <c r="A23" s="56"/>
      <c r="B23" s="28" t="s">
        <v>289</v>
      </c>
      <c r="C23" s="29">
        <v>350</v>
      </c>
      <c r="D23" s="29"/>
      <c r="E23" s="27"/>
      <c r="F23" s="27"/>
      <c r="G23" s="29" t="s">
        <v>221</v>
      </c>
      <c r="H23" s="29"/>
      <c r="I23" s="27"/>
      <c r="J23" s="27"/>
      <c r="K23" s="29">
        <v>350</v>
      </c>
      <c r="L23" s="29"/>
      <c r="M23" s="27"/>
      <c r="N23" s="28" t="s">
        <v>289</v>
      </c>
      <c r="O23" s="29">
        <v>350</v>
      </c>
      <c r="P23" s="29"/>
      <c r="Q23" s="27"/>
      <c r="R23" s="27"/>
      <c r="S23" s="29" t="s">
        <v>221</v>
      </c>
      <c r="T23" s="29"/>
      <c r="U23" s="27"/>
      <c r="V23" s="27"/>
      <c r="W23" s="29">
        <v>350</v>
      </c>
      <c r="X23" s="29"/>
      <c r="Y23" s="27"/>
    </row>
    <row r="24" spans="1:25">
      <c r="A24" s="56"/>
      <c r="B24" s="28"/>
      <c r="C24" s="29"/>
      <c r="D24" s="29"/>
      <c r="E24" s="27"/>
      <c r="F24" s="27"/>
      <c r="G24" s="29"/>
      <c r="H24" s="29"/>
      <c r="I24" s="27"/>
      <c r="J24" s="27"/>
      <c r="K24" s="29"/>
      <c r="L24" s="29"/>
      <c r="M24" s="27"/>
      <c r="N24" s="28"/>
      <c r="O24" s="29"/>
      <c r="P24" s="29"/>
      <c r="Q24" s="27"/>
      <c r="R24" s="27"/>
      <c r="S24" s="29"/>
      <c r="T24" s="29"/>
      <c r="U24" s="27"/>
      <c r="V24" s="27"/>
      <c r="W24" s="29"/>
      <c r="X24" s="29"/>
      <c r="Y24" s="27"/>
    </row>
    <row r="25" spans="1:25">
      <c r="A25" s="56"/>
      <c r="B25" s="30" t="s">
        <v>255</v>
      </c>
      <c r="C25" s="31">
        <v>0.1</v>
      </c>
      <c r="D25" s="31"/>
      <c r="E25" s="23"/>
      <c r="F25" s="23"/>
      <c r="G25" s="31" t="s">
        <v>221</v>
      </c>
      <c r="H25" s="31"/>
      <c r="I25" s="23"/>
      <c r="J25" s="23"/>
      <c r="K25" s="31">
        <v>0.1</v>
      </c>
      <c r="L25" s="31"/>
      <c r="M25" s="23"/>
      <c r="N25" s="30" t="s">
        <v>255</v>
      </c>
      <c r="O25" s="31">
        <v>0.1</v>
      </c>
      <c r="P25" s="31"/>
      <c r="Q25" s="23"/>
      <c r="R25" s="23"/>
      <c r="S25" s="31" t="s">
        <v>221</v>
      </c>
      <c r="T25" s="31"/>
      <c r="U25" s="23"/>
      <c r="V25" s="23"/>
      <c r="W25" s="31">
        <v>0.1</v>
      </c>
      <c r="X25" s="31"/>
      <c r="Y25" s="23"/>
    </row>
    <row r="26" spans="1:25" ht="15.75" thickBot="1">
      <c r="A26" s="56"/>
      <c r="B26" s="30"/>
      <c r="C26" s="66"/>
      <c r="D26" s="66"/>
      <c r="E26" s="67"/>
      <c r="F26" s="23"/>
      <c r="G26" s="66"/>
      <c r="H26" s="66"/>
      <c r="I26" s="67"/>
      <c r="J26" s="67"/>
      <c r="K26" s="66"/>
      <c r="L26" s="66"/>
      <c r="M26" s="67"/>
      <c r="N26" s="30"/>
      <c r="O26" s="66"/>
      <c r="P26" s="66"/>
      <c r="Q26" s="67"/>
      <c r="R26" s="23"/>
      <c r="S26" s="66"/>
      <c r="T26" s="66"/>
      <c r="U26" s="67"/>
      <c r="V26" s="67"/>
      <c r="W26" s="66"/>
      <c r="X26" s="66"/>
      <c r="Y26" s="67"/>
    </row>
    <row r="27" spans="1:25">
      <c r="A27" s="56"/>
      <c r="B27" s="28" t="s">
        <v>290</v>
      </c>
      <c r="C27" s="68">
        <v>4322.3</v>
      </c>
      <c r="D27" s="68"/>
      <c r="E27" s="70"/>
      <c r="F27" s="27"/>
      <c r="G27" s="72">
        <v>27.2</v>
      </c>
      <c r="H27" s="72"/>
      <c r="I27" s="70"/>
      <c r="J27" s="70"/>
      <c r="K27" s="68">
        <v>4349.5</v>
      </c>
      <c r="L27" s="68"/>
      <c r="M27" s="70"/>
      <c r="N27" s="28" t="s">
        <v>290</v>
      </c>
      <c r="O27" s="68">
        <v>4355.2</v>
      </c>
      <c r="P27" s="68"/>
      <c r="Q27" s="70"/>
      <c r="R27" s="27"/>
      <c r="S27" s="72">
        <v>24.9</v>
      </c>
      <c r="T27" s="72"/>
      <c r="U27" s="70"/>
      <c r="V27" s="70"/>
      <c r="W27" s="68">
        <v>4380.1000000000004</v>
      </c>
      <c r="X27" s="68"/>
      <c r="Y27" s="70"/>
    </row>
    <row r="28" spans="1:25">
      <c r="A28" s="56"/>
      <c r="B28" s="28"/>
      <c r="C28" s="69"/>
      <c r="D28" s="69"/>
      <c r="E28" s="71"/>
      <c r="F28" s="27"/>
      <c r="G28" s="73"/>
      <c r="H28" s="73"/>
      <c r="I28" s="71"/>
      <c r="J28" s="71"/>
      <c r="K28" s="69"/>
      <c r="L28" s="69"/>
      <c r="M28" s="71"/>
      <c r="N28" s="28"/>
      <c r="O28" s="69"/>
      <c r="P28" s="69"/>
      <c r="Q28" s="71"/>
      <c r="R28" s="27"/>
      <c r="S28" s="73"/>
      <c r="T28" s="73"/>
      <c r="U28" s="71"/>
      <c r="V28" s="71"/>
      <c r="W28" s="69"/>
      <c r="X28" s="69"/>
      <c r="Y28" s="71"/>
    </row>
    <row r="29" spans="1:25">
      <c r="A29" s="56"/>
      <c r="B29" s="30" t="s">
        <v>291</v>
      </c>
      <c r="C29" s="31" t="s">
        <v>292</v>
      </c>
      <c r="D29" s="31"/>
      <c r="E29" s="30" t="s">
        <v>246</v>
      </c>
      <c r="F29" s="23"/>
      <c r="G29" s="31" t="s">
        <v>221</v>
      </c>
      <c r="H29" s="31"/>
      <c r="I29" s="23"/>
      <c r="J29" s="23"/>
      <c r="K29" s="31" t="s">
        <v>292</v>
      </c>
      <c r="L29" s="31"/>
      <c r="M29" s="30" t="s">
        <v>246</v>
      </c>
      <c r="N29" s="30" t="s">
        <v>291</v>
      </c>
      <c r="O29" s="31" t="s">
        <v>292</v>
      </c>
      <c r="P29" s="31"/>
      <c r="Q29" s="30" t="s">
        <v>246</v>
      </c>
      <c r="R29" s="23"/>
      <c r="S29" s="31" t="s">
        <v>221</v>
      </c>
      <c r="T29" s="31"/>
      <c r="U29" s="23"/>
      <c r="V29" s="23"/>
      <c r="W29" s="31" t="s">
        <v>292</v>
      </c>
      <c r="X29" s="31"/>
      <c r="Y29" s="30" t="s">
        <v>246</v>
      </c>
    </row>
    <row r="30" spans="1:25" ht="15.75" thickBot="1">
      <c r="A30" s="56"/>
      <c r="B30" s="30"/>
      <c r="C30" s="66"/>
      <c r="D30" s="66"/>
      <c r="E30" s="74"/>
      <c r="F30" s="23"/>
      <c r="G30" s="66"/>
      <c r="H30" s="66"/>
      <c r="I30" s="67"/>
      <c r="J30" s="67"/>
      <c r="K30" s="66"/>
      <c r="L30" s="66"/>
      <c r="M30" s="74"/>
      <c r="N30" s="30"/>
      <c r="O30" s="66"/>
      <c r="P30" s="66"/>
      <c r="Q30" s="74"/>
      <c r="R30" s="23"/>
      <c r="S30" s="66"/>
      <c r="T30" s="66"/>
      <c r="U30" s="67"/>
      <c r="V30" s="67"/>
      <c r="W30" s="66"/>
      <c r="X30" s="66"/>
      <c r="Y30" s="74"/>
    </row>
    <row r="31" spans="1:25">
      <c r="A31" s="56"/>
      <c r="B31" s="28" t="s">
        <v>293</v>
      </c>
      <c r="C31" s="75" t="s">
        <v>220</v>
      </c>
      <c r="D31" s="68">
        <v>4306.3</v>
      </c>
      <c r="E31" s="70"/>
      <c r="F31" s="27"/>
      <c r="G31" s="75" t="s">
        <v>220</v>
      </c>
      <c r="H31" s="72">
        <v>27.2</v>
      </c>
      <c r="I31" s="70"/>
      <c r="J31" s="70"/>
      <c r="K31" s="75" t="s">
        <v>220</v>
      </c>
      <c r="L31" s="68">
        <v>4333.5</v>
      </c>
      <c r="M31" s="70"/>
      <c r="N31" s="28" t="s">
        <v>296</v>
      </c>
      <c r="O31" s="75" t="s">
        <v>220</v>
      </c>
      <c r="P31" s="68">
        <v>4339.2</v>
      </c>
      <c r="Q31" s="70"/>
      <c r="R31" s="27"/>
      <c r="S31" s="75" t="s">
        <v>220</v>
      </c>
      <c r="T31" s="72">
        <v>24.9</v>
      </c>
      <c r="U31" s="70"/>
      <c r="V31" s="70"/>
      <c r="W31" s="75" t="s">
        <v>220</v>
      </c>
      <c r="X31" s="68">
        <v>4364.1000000000004</v>
      </c>
      <c r="Y31" s="70"/>
    </row>
    <row r="32" spans="1:25" ht="15.75" thickBot="1">
      <c r="A32" s="56"/>
      <c r="B32" s="28"/>
      <c r="C32" s="76"/>
      <c r="D32" s="77"/>
      <c r="E32" s="78"/>
      <c r="F32" s="27"/>
      <c r="G32" s="76"/>
      <c r="H32" s="79"/>
      <c r="I32" s="78"/>
      <c r="J32" s="78"/>
      <c r="K32" s="76"/>
      <c r="L32" s="77"/>
      <c r="M32" s="78"/>
      <c r="N32" s="28"/>
      <c r="O32" s="76"/>
      <c r="P32" s="77"/>
      <c r="Q32" s="78"/>
      <c r="R32" s="27"/>
      <c r="S32" s="76"/>
      <c r="T32" s="79"/>
      <c r="U32" s="78"/>
      <c r="V32" s="78"/>
      <c r="W32" s="76"/>
      <c r="X32" s="77"/>
      <c r="Y32" s="78"/>
    </row>
    <row r="33" spans="1:25" ht="15.75" thickTop="1">
      <c r="A33" s="56" t="s">
        <v>603</v>
      </c>
      <c r="B33" s="55" t="s">
        <v>4</v>
      </c>
      <c r="C33" s="55"/>
      <c r="D33" s="55"/>
      <c r="E33" s="55"/>
      <c r="F33" s="55"/>
      <c r="G33" s="55"/>
      <c r="H33" s="55"/>
      <c r="I33" s="55"/>
      <c r="J33" s="55"/>
      <c r="K33" s="55"/>
      <c r="L33" s="55"/>
      <c r="M33" s="55"/>
      <c r="N33" s="55" t="s">
        <v>4</v>
      </c>
      <c r="O33" s="55"/>
      <c r="P33" s="55"/>
      <c r="Q33" s="55"/>
      <c r="R33" s="55"/>
      <c r="S33" s="55"/>
      <c r="T33" s="55"/>
      <c r="U33" s="55"/>
      <c r="V33" s="55"/>
      <c r="W33" s="55"/>
      <c r="X33" s="55"/>
      <c r="Y33" s="55"/>
    </row>
    <row r="34" spans="1:25">
      <c r="A34" s="56"/>
      <c r="B34" s="58" t="s">
        <v>303</v>
      </c>
      <c r="C34" s="58"/>
      <c r="D34" s="58"/>
      <c r="E34" s="58"/>
      <c r="F34" s="58"/>
      <c r="G34" s="58"/>
      <c r="H34" s="58"/>
      <c r="I34" s="58"/>
      <c r="J34" s="58"/>
      <c r="K34" s="58"/>
      <c r="L34" s="58"/>
      <c r="M34" s="58"/>
      <c r="N34" s="55"/>
      <c r="O34" s="55"/>
      <c r="P34" s="55"/>
      <c r="Q34" s="55"/>
      <c r="R34" s="55"/>
      <c r="S34" s="55"/>
      <c r="T34" s="55"/>
      <c r="U34" s="55"/>
      <c r="V34" s="55"/>
      <c r="W34" s="55"/>
      <c r="X34" s="55"/>
      <c r="Y34" s="55"/>
    </row>
    <row r="35" spans="1:25">
      <c r="A35" s="56"/>
      <c r="B35" s="20"/>
      <c r="C35" s="20"/>
      <c r="D35" s="20"/>
      <c r="E35" s="20"/>
      <c r="F35" s="20"/>
      <c r="G35" s="20"/>
      <c r="H35" s="20"/>
      <c r="I35" s="20"/>
      <c r="N35" s="55"/>
      <c r="O35" s="55"/>
      <c r="P35" s="55"/>
      <c r="Q35" s="55"/>
      <c r="R35" s="55"/>
      <c r="S35" s="55"/>
      <c r="T35" s="55"/>
      <c r="U35" s="55"/>
      <c r="V35" s="55"/>
      <c r="W35" s="55"/>
      <c r="X35" s="55"/>
      <c r="Y35" s="55"/>
    </row>
    <row r="36" spans="1:25">
      <c r="A36" s="56"/>
      <c r="B36" s="13"/>
      <c r="C36" s="13"/>
      <c r="D36" s="13"/>
      <c r="E36" s="13"/>
      <c r="F36" s="13"/>
      <c r="G36" s="13"/>
      <c r="H36" s="13"/>
      <c r="I36" s="13"/>
      <c r="N36" s="55"/>
      <c r="O36" s="55"/>
      <c r="P36" s="55"/>
      <c r="Q36" s="55"/>
      <c r="R36" s="55"/>
      <c r="S36" s="55"/>
      <c r="T36" s="55"/>
      <c r="U36" s="55"/>
      <c r="V36" s="55"/>
      <c r="W36" s="55"/>
      <c r="X36" s="55"/>
      <c r="Y36" s="55"/>
    </row>
    <row r="37" spans="1:25" ht="15.75" thickBot="1">
      <c r="A37" s="56"/>
      <c r="B37" s="19"/>
      <c r="C37" s="24" t="s">
        <v>254</v>
      </c>
      <c r="D37" s="24"/>
      <c r="E37" s="24"/>
      <c r="F37" s="24"/>
      <c r="G37" s="24"/>
      <c r="H37" s="24"/>
      <c r="I37" s="24"/>
      <c r="N37" s="55"/>
      <c r="O37" s="55"/>
      <c r="P37" s="55"/>
      <c r="Q37" s="55"/>
      <c r="R37" s="55"/>
      <c r="S37" s="55"/>
      <c r="T37" s="55"/>
      <c r="U37" s="55"/>
      <c r="V37" s="55"/>
      <c r="W37" s="55"/>
      <c r="X37" s="55"/>
      <c r="Y37" s="55"/>
    </row>
    <row r="38" spans="1:25" ht="15.75" thickBot="1">
      <c r="A38" s="56"/>
      <c r="B38" s="12"/>
      <c r="C38" s="25">
        <v>2014</v>
      </c>
      <c r="D38" s="25"/>
      <c r="E38" s="25"/>
      <c r="F38" s="19"/>
      <c r="G38" s="25">
        <v>2013</v>
      </c>
      <c r="H38" s="25"/>
      <c r="I38" s="25"/>
      <c r="N38" s="55"/>
      <c r="O38" s="55"/>
      <c r="P38" s="55"/>
      <c r="Q38" s="55"/>
      <c r="R38" s="55"/>
      <c r="S38" s="55"/>
      <c r="T38" s="55"/>
      <c r="U38" s="55"/>
      <c r="V38" s="55"/>
      <c r="W38" s="55"/>
      <c r="X38" s="55"/>
      <c r="Y38" s="55"/>
    </row>
    <row r="39" spans="1:25">
      <c r="A39" s="56"/>
      <c r="B39" s="12"/>
      <c r="C39" s="26" t="s">
        <v>216</v>
      </c>
      <c r="D39" s="26"/>
      <c r="E39" s="26"/>
      <c r="F39" s="26"/>
      <c r="G39" s="26"/>
      <c r="H39" s="26"/>
      <c r="I39" s="26"/>
      <c r="N39" s="55"/>
      <c r="O39" s="55"/>
      <c r="P39" s="55"/>
      <c r="Q39" s="55"/>
      <c r="R39" s="55"/>
      <c r="S39" s="55"/>
      <c r="T39" s="55"/>
      <c r="U39" s="55"/>
      <c r="V39" s="55"/>
      <c r="W39" s="55"/>
      <c r="X39" s="55"/>
      <c r="Y39" s="55"/>
    </row>
    <row r="40" spans="1:25">
      <c r="A40" s="56"/>
      <c r="B40" s="28" t="s">
        <v>304</v>
      </c>
      <c r="C40" s="28" t="s">
        <v>220</v>
      </c>
      <c r="D40" s="29">
        <v>68.599999999999994</v>
      </c>
      <c r="E40" s="27"/>
      <c r="F40" s="27"/>
      <c r="G40" s="28" t="s">
        <v>220</v>
      </c>
      <c r="H40" s="29">
        <v>29.1</v>
      </c>
      <c r="I40" s="27"/>
      <c r="N40" s="55"/>
      <c r="O40" s="55"/>
      <c r="P40" s="55"/>
      <c r="Q40" s="55"/>
      <c r="R40" s="55"/>
      <c r="S40" s="55"/>
      <c r="T40" s="55"/>
      <c r="U40" s="55"/>
      <c r="V40" s="55"/>
      <c r="W40" s="55"/>
      <c r="X40" s="55"/>
      <c r="Y40" s="55"/>
    </row>
    <row r="41" spans="1:25">
      <c r="A41" s="56"/>
      <c r="B41" s="28"/>
      <c r="C41" s="28"/>
      <c r="D41" s="29"/>
      <c r="E41" s="27"/>
      <c r="F41" s="27"/>
      <c r="G41" s="28"/>
      <c r="H41" s="29"/>
      <c r="I41" s="27"/>
      <c r="N41" s="55"/>
      <c r="O41" s="55"/>
      <c r="P41" s="55"/>
      <c r="Q41" s="55"/>
      <c r="R41" s="55"/>
      <c r="S41" s="55"/>
      <c r="T41" s="55"/>
      <c r="U41" s="55"/>
      <c r="V41" s="55"/>
      <c r="W41" s="55"/>
      <c r="X41" s="55"/>
      <c r="Y41" s="55"/>
    </row>
    <row r="42" spans="1:25">
      <c r="A42" s="56"/>
      <c r="B42" s="12" t="s">
        <v>305</v>
      </c>
      <c r="C42" s="31" t="s">
        <v>306</v>
      </c>
      <c r="D42" s="31"/>
      <c r="E42" s="12" t="s">
        <v>246</v>
      </c>
      <c r="F42" s="19"/>
      <c r="G42" s="31" t="s">
        <v>307</v>
      </c>
      <c r="H42" s="31"/>
      <c r="I42" s="12" t="s">
        <v>246</v>
      </c>
      <c r="N42" s="55"/>
      <c r="O42" s="55"/>
      <c r="P42" s="55"/>
      <c r="Q42" s="55"/>
      <c r="R42" s="55"/>
      <c r="S42" s="55"/>
      <c r="T42" s="55"/>
      <c r="U42" s="55"/>
      <c r="V42" s="55"/>
      <c r="W42" s="55"/>
      <c r="X42" s="55"/>
      <c r="Y42" s="55"/>
    </row>
    <row r="43" spans="1:25" ht="15.75" thickBot="1">
      <c r="A43" s="56"/>
      <c r="B43" s="17" t="s">
        <v>308</v>
      </c>
      <c r="C43" s="39" t="s">
        <v>309</v>
      </c>
      <c r="D43" s="39"/>
      <c r="E43" s="35" t="s">
        <v>246</v>
      </c>
      <c r="F43" s="18"/>
      <c r="G43" s="39" t="s">
        <v>310</v>
      </c>
      <c r="H43" s="39"/>
      <c r="I43" s="35" t="s">
        <v>246</v>
      </c>
      <c r="N43" s="55"/>
      <c r="O43" s="55"/>
      <c r="P43" s="55"/>
      <c r="Q43" s="55"/>
      <c r="R43" s="55"/>
      <c r="S43" s="55"/>
      <c r="T43" s="55"/>
      <c r="U43" s="55"/>
      <c r="V43" s="55"/>
      <c r="W43" s="55"/>
      <c r="X43" s="55"/>
      <c r="Y43" s="55"/>
    </row>
    <row r="44" spans="1:25">
      <c r="A44" s="56"/>
      <c r="B44" s="30" t="s">
        <v>39</v>
      </c>
      <c r="C44" s="45" t="s">
        <v>220</v>
      </c>
      <c r="D44" s="50">
        <v>66.8</v>
      </c>
      <c r="E44" s="43"/>
      <c r="F44" s="23"/>
      <c r="G44" s="45" t="s">
        <v>220</v>
      </c>
      <c r="H44" s="50">
        <v>28.6</v>
      </c>
      <c r="I44" s="43"/>
      <c r="N44" s="55"/>
      <c r="O44" s="55"/>
      <c r="P44" s="55"/>
      <c r="Q44" s="55"/>
      <c r="R44" s="55"/>
      <c r="S44" s="55"/>
      <c r="T44" s="55"/>
      <c r="U44" s="55"/>
      <c r="V44" s="55"/>
      <c r="W44" s="55"/>
      <c r="X44" s="55"/>
      <c r="Y44" s="55"/>
    </row>
    <row r="45" spans="1:25" ht="15.75" thickBot="1">
      <c r="A45" s="56"/>
      <c r="B45" s="30"/>
      <c r="C45" s="46"/>
      <c r="D45" s="52"/>
      <c r="E45" s="48"/>
      <c r="F45" s="23"/>
      <c r="G45" s="46"/>
      <c r="H45" s="52"/>
      <c r="I45" s="48"/>
      <c r="N45" s="55"/>
      <c r="O45" s="55"/>
      <c r="P45" s="55"/>
      <c r="Q45" s="55"/>
      <c r="R45" s="55"/>
      <c r="S45" s="55"/>
      <c r="T45" s="55"/>
      <c r="U45" s="55"/>
      <c r="V45" s="55"/>
      <c r="W45" s="55"/>
      <c r="X45" s="55"/>
      <c r="Y45" s="55"/>
    </row>
    <row r="46" spans="1:25" ht="15.75" thickTop="1"/>
  </sheetData>
  <mergeCells count="266">
    <mergeCell ref="N4:Y4"/>
    <mergeCell ref="A33:A45"/>
    <mergeCell ref="B33:M33"/>
    <mergeCell ref="B34:M34"/>
    <mergeCell ref="N33:Y45"/>
    <mergeCell ref="H44:H45"/>
    <mergeCell ref="I44:I45"/>
    <mergeCell ref="A1:A2"/>
    <mergeCell ref="B1:Y1"/>
    <mergeCell ref="B2:M2"/>
    <mergeCell ref="N2:Y2"/>
    <mergeCell ref="B3:M3"/>
    <mergeCell ref="N3:Y3"/>
    <mergeCell ref="A4:A32"/>
    <mergeCell ref="B4:M4"/>
    <mergeCell ref="B44:B45"/>
    <mergeCell ref="C44:C45"/>
    <mergeCell ref="D44:D45"/>
    <mergeCell ref="E44:E45"/>
    <mergeCell ref="F44:F45"/>
    <mergeCell ref="G44:G45"/>
    <mergeCell ref="G40:G41"/>
    <mergeCell ref="H40:H41"/>
    <mergeCell ref="I40:I41"/>
    <mergeCell ref="C42:D42"/>
    <mergeCell ref="G42:H42"/>
    <mergeCell ref="C43:D43"/>
    <mergeCell ref="G43:H43"/>
    <mergeCell ref="B35:I35"/>
    <mergeCell ref="C37:I37"/>
    <mergeCell ref="C38:E38"/>
    <mergeCell ref="G38:I38"/>
    <mergeCell ref="C39:I39"/>
    <mergeCell ref="B40:B41"/>
    <mergeCell ref="C40:C41"/>
    <mergeCell ref="D40:D41"/>
    <mergeCell ref="E40:E41"/>
    <mergeCell ref="F40:F41"/>
    <mergeCell ref="T31:T32"/>
    <mergeCell ref="U31:U32"/>
    <mergeCell ref="V31:V32"/>
    <mergeCell ref="W31:W32"/>
    <mergeCell ref="X31:X32"/>
    <mergeCell ref="Y31:Y32"/>
    <mergeCell ref="N31:N32"/>
    <mergeCell ref="O31:O32"/>
    <mergeCell ref="P31:P32"/>
    <mergeCell ref="Q31:Q32"/>
    <mergeCell ref="R31:R32"/>
    <mergeCell ref="S31:S32"/>
    <mergeCell ref="Y27:Y28"/>
    <mergeCell ref="N29:N30"/>
    <mergeCell ref="O29:P30"/>
    <mergeCell ref="Q29:Q30"/>
    <mergeCell ref="R29:R30"/>
    <mergeCell ref="S29:T30"/>
    <mergeCell ref="U29:U30"/>
    <mergeCell ref="V29:V30"/>
    <mergeCell ref="W29:X30"/>
    <mergeCell ref="Y29:Y30"/>
    <mergeCell ref="W25:X26"/>
    <mergeCell ref="Y25:Y26"/>
    <mergeCell ref="N27:N28"/>
    <mergeCell ref="O27:P28"/>
    <mergeCell ref="Q27:Q28"/>
    <mergeCell ref="R27:R28"/>
    <mergeCell ref="S27:T28"/>
    <mergeCell ref="U27:U28"/>
    <mergeCell ref="V27:V28"/>
    <mergeCell ref="W27:X28"/>
    <mergeCell ref="V23:V24"/>
    <mergeCell ref="W23:X24"/>
    <mergeCell ref="Y23:Y24"/>
    <mergeCell ref="N25:N26"/>
    <mergeCell ref="O25:P26"/>
    <mergeCell ref="Q25:Q26"/>
    <mergeCell ref="R25:R26"/>
    <mergeCell ref="S25:T26"/>
    <mergeCell ref="U25:U26"/>
    <mergeCell ref="V25:V26"/>
    <mergeCell ref="N23:N24"/>
    <mergeCell ref="O23:P24"/>
    <mergeCell ref="Q23:Q24"/>
    <mergeCell ref="R23:R24"/>
    <mergeCell ref="S23:T24"/>
    <mergeCell ref="U23:U24"/>
    <mergeCell ref="Y19:Y20"/>
    <mergeCell ref="N21:N22"/>
    <mergeCell ref="O21:P22"/>
    <mergeCell ref="Q21:Q22"/>
    <mergeCell ref="R21:R22"/>
    <mergeCell ref="S21:T22"/>
    <mergeCell ref="U21:U22"/>
    <mergeCell ref="V21:V22"/>
    <mergeCell ref="W21:X22"/>
    <mergeCell ref="Y21:Y22"/>
    <mergeCell ref="W17:X18"/>
    <mergeCell ref="Y17:Y18"/>
    <mergeCell ref="N19:N20"/>
    <mergeCell ref="O19:P20"/>
    <mergeCell ref="Q19:Q20"/>
    <mergeCell ref="R19:R20"/>
    <mergeCell ref="S19:T20"/>
    <mergeCell ref="U19:U20"/>
    <mergeCell ref="V19:V20"/>
    <mergeCell ref="W19:X20"/>
    <mergeCell ref="V15:V16"/>
    <mergeCell ref="W15:X16"/>
    <mergeCell ref="Y15:Y16"/>
    <mergeCell ref="N17:N18"/>
    <mergeCell ref="O17:P18"/>
    <mergeCell ref="Q17:Q18"/>
    <mergeCell ref="R17:R18"/>
    <mergeCell ref="S17:T18"/>
    <mergeCell ref="U17:U18"/>
    <mergeCell ref="V17:V18"/>
    <mergeCell ref="U13:U14"/>
    <mergeCell ref="V13:V14"/>
    <mergeCell ref="W13:X14"/>
    <mergeCell ref="Y13:Y14"/>
    <mergeCell ref="N15:N16"/>
    <mergeCell ref="O15:P16"/>
    <mergeCell ref="Q15:Q16"/>
    <mergeCell ref="R15:R16"/>
    <mergeCell ref="S15:T16"/>
    <mergeCell ref="U15:U16"/>
    <mergeCell ref="U11:U12"/>
    <mergeCell ref="V11:V12"/>
    <mergeCell ref="W11:W12"/>
    <mergeCell ref="X11:X12"/>
    <mergeCell ref="Y11:Y12"/>
    <mergeCell ref="N13:N14"/>
    <mergeCell ref="O13:P14"/>
    <mergeCell ref="Q13:Q14"/>
    <mergeCell ref="R13:R14"/>
    <mergeCell ref="S13:T14"/>
    <mergeCell ref="O10:Q10"/>
    <mergeCell ref="S10:U10"/>
    <mergeCell ref="W10:Y10"/>
    <mergeCell ref="N11:N12"/>
    <mergeCell ref="O11:O12"/>
    <mergeCell ref="P11:P12"/>
    <mergeCell ref="Q11:Q12"/>
    <mergeCell ref="R11:R12"/>
    <mergeCell ref="S11:S12"/>
    <mergeCell ref="T11:T12"/>
    <mergeCell ref="N5:Y5"/>
    <mergeCell ref="O7:Y7"/>
    <mergeCell ref="O8:Q8"/>
    <mergeCell ref="S8:U8"/>
    <mergeCell ref="W8:Y8"/>
    <mergeCell ref="O9:Y9"/>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11" customWidth="1"/>
    <col min="4" max="4" width="6" customWidth="1"/>
    <col min="5" max="5" width="11" customWidth="1"/>
    <col min="6" max="6" width="3" customWidth="1"/>
    <col min="7" max="7" width="9.5703125" customWidth="1"/>
    <col min="8" max="8" width="8.140625" customWidth="1"/>
    <col min="9" max="9" width="11" customWidth="1"/>
  </cols>
  <sheetData>
    <row r="1" spans="1:9" ht="15" customHeight="1">
      <c r="A1" s="8" t="s">
        <v>604</v>
      </c>
      <c r="B1" s="8" t="s">
        <v>1</v>
      </c>
      <c r="C1" s="8"/>
      <c r="D1" s="8"/>
      <c r="E1" s="8"/>
      <c r="F1" s="8"/>
      <c r="G1" s="8"/>
      <c r="H1" s="8"/>
      <c r="I1" s="8"/>
    </row>
    <row r="2" spans="1:9" ht="15" customHeight="1">
      <c r="A2" s="8"/>
      <c r="B2" s="8" t="s">
        <v>2</v>
      </c>
      <c r="C2" s="8"/>
      <c r="D2" s="8"/>
      <c r="E2" s="8"/>
      <c r="F2" s="8"/>
      <c r="G2" s="8"/>
      <c r="H2" s="8"/>
      <c r="I2" s="8"/>
    </row>
    <row r="3" spans="1:9" ht="30">
      <c r="A3" s="4" t="s">
        <v>317</v>
      </c>
      <c r="B3" s="55" t="s">
        <v>4</v>
      </c>
      <c r="C3" s="55"/>
      <c r="D3" s="55"/>
      <c r="E3" s="55"/>
      <c r="F3" s="55"/>
      <c r="G3" s="55"/>
      <c r="H3" s="55"/>
      <c r="I3" s="55"/>
    </row>
    <row r="4" spans="1:9" ht="15" customHeight="1">
      <c r="A4" s="56" t="s">
        <v>605</v>
      </c>
      <c r="B4" s="55" t="s">
        <v>4</v>
      </c>
      <c r="C4" s="55"/>
      <c r="D4" s="55"/>
      <c r="E4" s="55"/>
      <c r="F4" s="55"/>
      <c r="G4" s="55"/>
      <c r="H4" s="55"/>
      <c r="I4" s="55"/>
    </row>
    <row r="5" spans="1:9">
      <c r="A5" s="56"/>
      <c r="B5" s="30" t="s">
        <v>606</v>
      </c>
      <c r="C5" s="30"/>
      <c r="D5" s="30"/>
      <c r="E5" s="30"/>
      <c r="F5" s="30"/>
      <c r="G5" s="30"/>
      <c r="H5" s="30"/>
      <c r="I5" s="30"/>
    </row>
    <row r="6" spans="1:9">
      <c r="A6" s="56"/>
      <c r="B6" s="20"/>
      <c r="C6" s="20"/>
      <c r="D6" s="20"/>
      <c r="E6" s="20"/>
      <c r="F6" s="20"/>
      <c r="G6" s="20"/>
      <c r="H6" s="20"/>
      <c r="I6" s="20"/>
    </row>
    <row r="7" spans="1:9">
      <c r="A7" s="56"/>
      <c r="B7" s="13"/>
      <c r="C7" s="13"/>
      <c r="D7" s="13"/>
      <c r="E7" s="13"/>
      <c r="F7" s="13"/>
      <c r="G7" s="13"/>
      <c r="H7" s="13"/>
      <c r="I7" s="13"/>
    </row>
    <row r="8" spans="1:9" ht="15.75" thickBot="1">
      <c r="A8" s="56"/>
      <c r="B8" s="19"/>
      <c r="C8" s="24" t="s">
        <v>254</v>
      </c>
      <c r="D8" s="24"/>
      <c r="E8" s="24"/>
      <c r="F8" s="24"/>
      <c r="G8" s="24"/>
      <c r="H8" s="24"/>
      <c r="I8" s="24"/>
    </row>
    <row r="9" spans="1:9" ht="15.75" thickBot="1">
      <c r="A9" s="56"/>
      <c r="B9" s="12"/>
      <c r="C9" s="25">
        <v>2014</v>
      </c>
      <c r="D9" s="25"/>
      <c r="E9" s="25"/>
      <c r="F9" s="19"/>
      <c r="G9" s="25">
        <v>2013</v>
      </c>
      <c r="H9" s="25"/>
      <c r="I9" s="25"/>
    </row>
    <row r="10" spans="1:9">
      <c r="A10" s="56"/>
      <c r="B10" s="12"/>
      <c r="C10" s="26" t="s">
        <v>216</v>
      </c>
      <c r="D10" s="26"/>
      <c r="E10" s="26"/>
      <c r="F10" s="26"/>
      <c r="G10" s="26"/>
      <c r="H10" s="26"/>
      <c r="I10" s="26"/>
    </row>
    <row r="11" spans="1:9">
      <c r="A11" s="56"/>
      <c r="B11" s="28" t="s">
        <v>136</v>
      </c>
      <c r="C11" s="28" t="s">
        <v>220</v>
      </c>
      <c r="D11" s="29">
        <v>3.2</v>
      </c>
      <c r="E11" s="27"/>
      <c r="F11" s="27"/>
      <c r="G11" s="28" t="s">
        <v>220</v>
      </c>
      <c r="H11" s="29">
        <v>1.8</v>
      </c>
      <c r="I11" s="27"/>
    </row>
    <row r="12" spans="1:9">
      <c r="A12" s="56"/>
      <c r="B12" s="28"/>
      <c r="C12" s="28"/>
      <c r="D12" s="29"/>
      <c r="E12" s="27"/>
      <c r="F12" s="27"/>
      <c r="G12" s="28"/>
      <c r="H12" s="29"/>
      <c r="I12" s="27"/>
    </row>
    <row r="13" spans="1:9" ht="15" customHeight="1">
      <c r="A13" s="56" t="s">
        <v>607</v>
      </c>
      <c r="B13" s="55" t="s">
        <v>4</v>
      </c>
      <c r="C13" s="55"/>
      <c r="D13" s="55"/>
      <c r="E13" s="55"/>
      <c r="F13" s="55"/>
      <c r="G13" s="55"/>
      <c r="H13" s="55"/>
      <c r="I13" s="55"/>
    </row>
    <row r="14" spans="1:9">
      <c r="A14" s="56"/>
      <c r="B14" s="92" t="s">
        <v>319</v>
      </c>
      <c r="C14" s="92"/>
      <c r="D14" s="92"/>
      <c r="E14" s="92"/>
      <c r="F14" s="92"/>
      <c r="G14" s="92"/>
      <c r="H14" s="92"/>
      <c r="I14" s="92"/>
    </row>
    <row r="15" spans="1:9">
      <c r="A15" s="56"/>
      <c r="B15" s="20"/>
      <c r="C15" s="20"/>
      <c r="D15" s="20"/>
      <c r="E15" s="20"/>
      <c r="F15" s="20"/>
      <c r="G15" s="20"/>
      <c r="H15" s="20"/>
    </row>
    <row r="16" spans="1:9">
      <c r="A16" s="56"/>
      <c r="B16" s="13"/>
      <c r="C16" s="13"/>
      <c r="D16" s="13"/>
      <c r="E16" s="13"/>
      <c r="F16" s="13"/>
      <c r="G16" s="13"/>
      <c r="H16" s="13"/>
    </row>
    <row r="17" spans="1:8">
      <c r="A17" s="56"/>
      <c r="B17" s="23"/>
      <c r="C17" s="26" t="s">
        <v>320</v>
      </c>
      <c r="D17" s="26"/>
      <c r="E17" s="23"/>
      <c r="F17" s="26" t="s">
        <v>322</v>
      </c>
      <c r="G17" s="26"/>
      <c r="H17" s="26"/>
    </row>
    <row r="18" spans="1:8" ht="15.75" thickBot="1">
      <c r="A18" s="56"/>
      <c r="B18" s="23"/>
      <c r="C18" s="24" t="s">
        <v>321</v>
      </c>
      <c r="D18" s="24"/>
      <c r="E18" s="23"/>
      <c r="F18" s="24" t="s">
        <v>323</v>
      </c>
      <c r="G18" s="24"/>
      <c r="H18" s="24"/>
    </row>
    <row r="19" spans="1:8">
      <c r="A19" s="56"/>
      <c r="B19" s="28" t="s">
        <v>324</v>
      </c>
      <c r="C19" s="81">
        <v>5509246</v>
      </c>
      <c r="D19" s="70"/>
      <c r="E19" s="27"/>
      <c r="F19" s="75" t="s">
        <v>220</v>
      </c>
      <c r="G19" s="72">
        <v>14.01</v>
      </c>
      <c r="H19" s="70"/>
    </row>
    <row r="20" spans="1:8">
      <c r="A20" s="56"/>
      <c r="B20" s="28"/>
      <c r="C20" s="82"/>
      <c r="D20" s="71"/>
      <c r="E20" s="27"/>
      <c r="F20" s="83"/>
      <c r="G20" s="73"/>
      <c r="H20" s="71"/>
    </row>
    <row r="21" spans="1:8">
      <c r="A21" s="56"/>
      <c r="B21" s="65" t="s">
        <v>325</v>
      </c>
      <c r="C21" s="84">
        <v>128700</v>
      </c>
      <c r="D21" s="23"/>
      <c r="E21" s="23"/>
      <c r="F21" s="30" t="s">
        <v>220</v>
      </c>
      <c r="G21" s="31">
        <v>23.08</v>
      </c>
      <c r="H21" s="23"/>
    </row>
    <row r="22" spans="1:8">
      <c r="A22" s="56"/>
      <c r="B22" s="65"/>
      <c r="C22" s="84"/>
      <c r="D22" s="23"/>
      <c r="E22" s="23"/>
      <c r="F22" s="30"/>
      <c r="G22" s="31"/>
      <c r="H22" s="23"/>
    </row>
    <row r="23" spans="1:8">
      <c r="A23" s="56"/>
      <c r="B23" s="64" t="s">
        <v>326</v>
      </c>
      <c r="C23" s="29" t="s">
        <v>327</v>
      </c>
      <c r="D23" s="28" t="s">
        <v>246</v>
      </c>
      <c r="E23" s="27"/>
      <c r="F23" s="28" t="s">
        <v>220</v>
      </c>
      <c r="G23" s="29">
        <v>13.44</v>
      </c>
      <c r="H23" s="27"/>
    </row>
    <row r="24" spans="1:8">
      <c r="A24" s="56"/>
      <c r="B24" s="64"/>
      <c r="C24" s="29"/>
      <c r="D24" s="28"/>
      <c r="E24" s="27"/>
      <c r="F24" s="28"/>
      <c r="G24" s="29"/>
      <c r="H24" s="27"/>
    </row>
    <row r="25" spans="1:8">
      <c r="A25" s="56"/>
      <c r="B25" s="65" t="s">
        <v>328</v>
      </c>
      <c r="C25" s="31" t="s">
        <v>329</v>
      </c>
      <c r="D25" s="30" t="s">
        <v>246</v>
      </c>
      <c r="E25" s="23"/>
      <c r="F25" s="30" t="s">
        <v>220</v>
      </c>
      <c r="G25" s="31">
        <v>18.010000000000002</v>
      </c>
      <c r="H25" s="23"/>
    </row>
    <row r="26" spans="1:8" ht="15.75" thickBot="1">
      <c r="A26" s="56"/>
      <c r="B26" s="65"/>
      <c r="C26" s="66"/>
      <c r="D26" s="74"/>
      <c r="E26" s="23"/>
      <c r="F26" s="30"/>
      <c r="G26" s="31"/>
      <c r="H26" s="23"/>
    </row>
    <row r="27" spans="1:8">
      <c r="A27" s="56"/>
      <c r="B27" s="28" t="s">
        <v>330</v>
      </c>
      <c r="C27" s="81">
        <v>5358724</v>
      </c>
      <c r="D27" s="70"/>
      <c r="E27" s="27"/>
      <c r="F27" s="28" t="s">
        <v>220</v>
      </c>
      <c r="G27" s="29">
        <v>14.15</v>
      </c>
      <c r="H27" s="27"/>
    </row>
    <row r="28" spans="1:8" ht="15.75" thickBot="1">
      <c r="A28" s="56"/>
      <c r="B28" s="28"/>
      <c r="C28" s="85"/>
      <c r="D28" s="40"/>
      <c r="E28" s="27"/>
      <c r="F28" s="28"/>
      <c r="G28" s="29"/>
      <c r="H28" s="27"/>
    </row>
    <row r="29" spans="1:8">
      <c r="A29" s="56"/>
      <c r="B29" s="30" t="s">
        <v>331</v>
      </c>
      <c r="C29" s="86">
        <v>2748717</v>
      </c>
      <c r="D29" s="43"/>
      <c r="E29" s="23"/>
      <c r="F29" s="30" t="s">
        <v>220</v>
      </c>
      <c r="G29" s="31">
        <v>12.34</v>
      </c>
      <c r="H29" s="23"/>
    </row>
    <row r="30" spans="1:8" ht="15.75" thickBot="1">
      <c r="A30" s="56"/>
      <c r="B30" s="30"/>
      <c r="C30" s="87"/>
      <c r="D30" s="67"/>
      <c r="E30" s="23"/>
      <c r="F30" s="30"/>
      <c r="G30" s="31"/>
      <c r="H30" s="23"/>
    </row>
    <row r="31" spans="1:8">
      <c r="A31" s="56"/>
      <c r="B31" s="28" t="s">
        <v>332</v>
      </c>
      <c r="C31" s="81">
        <v>1989323</v>
      </c>
      <c r="D31" s="70"/>
      <c r="E31" s="27"/>
      <c r="F31" s="28" t="s">
        <v>220</v>
      </c>
      <c r="G31" s="29">
        <v>16.32</v>
      </c>
      <c r="H31" s="27"/>
    </row>
    <row r="32" spans="1:8" ht="15.75" thickBot="1">
      <c r="A32" s="56"/>
      <c r="B32" s="28"/>
      <c r="C32" s="88"/>
      <c r="D32" s="78"/>
      <c r="E32" s="27"/>
      <c r="F32" s="28"/>
      <c r="G32" s="29"/>
      <c r="H32" s="27"/>
    </row>
    <row r="33" spans="1:9" ht="15.75" thickTop="1">
      <c r="A33" s="56" t="s">
        <v>608</v>
      </c>
      <c r="B33" s="55" t="s">
        <v>4</v>
      </c>
      <c r="C33" s="55"/>
      <c r="D33" s="55"/>
      <c r="E33" s="55"/>
      <c r="F33" s="55"/>
      <c r="G33" s="55"/>
      <c r="H33" s="55"/>
      <c r="I33" s="55"/>
    </row>
    <row r="34" spans="1:9">
      <c r="A34" s="56"/>
      <c r="B34" s="23" t="s">
        <v>609</v>
      </c>
      <c r="C34" s="23"/>
      <c r="D34" s="23"/>
      <c r="E34" s="23"/>
      <c r="F34" s="23"/>
      <c r="G34" s="23"/>
      <c r="H34" s="23"/>
      <c r="I34" s="23"/>
    </row>
    <row r="35" spans="1:9">
      <c r="A35" s="56"/>
      <c r="B35" s="20"/>
      <c r="C35" s="20"/>
      <c r="D35" s="20"/>
      <c r="E35" s="20"/>
      <c r="F35" s="20"/>
      <c r="G35" s="20"/>
      <c r="H35" s="20"/>
      <c r="I35" s="20"/>
    </row>
    <row r="36" spans="1:9">
      <c r="A36" s="56"/>
      <c r="B36" s="13"/>
      <c r="C36" s="13"/>
      <c r="D36" s="13"/>
      <c r="E36" s="13"/>
      <c r="F36" s="13"/>
      <c r="G36" s="13"/>
      <c r="H36" s="13"/>
      <c r="I36" s="13"/>
    </row>
    <row r="37" spans="1:9">
      <c r="A37" s="56"/>
      <c r="B37" s="23"/>
      <c r="C37" s="26" t="s">
        <v>334</v>
      </c>
      <c r="D37" s="26"/>
      <c r="E37" s="26"/>
      <c r="F37" s="26"/>
      <c r="G37" s="26"/>
      <c r="H37" s="26"/>
      <c r="I37" s="26"/>
    </row>
    <row r="38" spans="1:9" ht="15.75" thickBot="1">
      <c r="A38" s="56"/>
      <c r="B38" s="23"/>
      <c r="C38" s="24" t="s">
        <v>236</v>
      </c>
      <c r="D38" s="24"/>
      <c r="E38" s="24"/>
      <c r="F38" s="24"/>
      <c r="G38" s="24"/>
      <c r="H38" s="24"/>
      <c r="I38" s="24"/>
    </row>
    <row r="39" spans="1:9" ht="15.75" thickBot="1">
      <c r="A39" s="56"/>
      <c r="B39" s="12"/>
      <c r="C39" s="25">
        <v>2014</v>
      </c>
      <c r="D39" s="25"/>
      <c r="E39" s="25"/>
      <c r="F39" s="19"/>
      <c r="G39" s="25">
        <v>2013</v>
      </c>
      <c r="H39" s="25"/>
      <c r="I39" s="25"/>
    </row>
    <row r="40" spans="1:9">
      <c r="A40" s="56"/>
      <c r="B40" s="28" t="s">
        <v>335</v>
      </c>
      <c r="C40" s="75" t="s">
        <v>220</v>
      </c>
      <c r="D40" s="72">
        <v>9.68</v>
      </c>
      <c r="E40" s="70"/>
      <c r="F40" s="27"/>
      <c r="G40" s="75" t="s">
        <v>220</v>
      </c>
      <c r="H40" s="72">
        <v>7.82</v>
      </c>
      <c r="I40" s="70"/>
    </row>
    <row r="41" spans="1:9">
      <c r="A41" s="56"/>
      <c r="B41" s="28"/>
      <c r="C41" s="28"/>
      <c r="D41" s="29"/>
      <c r="E41" s="27"/>
      <c r="F41" s="27"/>
      <c r="G41" s="28"/>
      <c r="H41" s="29"/>
      <c r="I41" s="27"/>
    </row>
    <row r="42" spans="1:9" ht="15" customHeight="1">
      <c r="A42" s="56" t="s">
        <v>610</v>
      </c>
      <c r="B42" s="55" t="s">
        <v>4</v>
      </c>
      <c r="C42" s="55"/>
      <c r="D42" s="55"/>
      <c r="E42" s="55"/>
      <c r="F42" s="55"/>
      <c r="G42" s="55"/>
      <c r="H42" s="55"/>
      <c r="I42" s="55"/>
    </row>
    <row r="43" spans="1:9">
      <c r="A43" s="56"/>
      <c r="B43" s="93" t="s">
        <v>336</v>
      </c>
      <c r="C43" s="93"/>
      <c r="D43" s="93"/>
      <c r="E43" s="93"/>
      <c r="F43" s="93"/>
      <c r="G43" s="93"/>
      <c r="H43" s="93"/>
      <c r="I43" s="93"/>
    </row>
    <row r="44" spans="1:9">
      <c r="A44" s="56"/>
      <c r="B44" s="20"/>
      <c r="C44" s="20"/>
      <c r="D44" s="20"/>
      <c r="E44" s="20"/>
      <c r="F44" s="20"/>
      <c r="G44" s="20"/>
      <c r="H44" s="20"/>
    </row>
    <row r="45" spans="1:9">
      <c r="A45" s="56"/>
      <c r="B45" s="13"/>
      <c r="C45" s="13"/>
      <c r="D45" s="13"/>
      <c r="E45" s="13"/>
      <c r="F45" s="13"/>
      <c r="G45" s="13"/>
      <c r="H45" s="13"/>
    </row>
    <row r="46" spans="1:9">
      <c r="A46" s="56"/>
      <c r="B46" s="23"/>
      <c r="C46" s="26" t="s">
        <v>320</v>
      </c>
      <c r="D46" s="26"/>
      <c r="E46" s="23"/>
      <c r="F46" s="26" t="s">
        <v>322</v>
      </c>
      <c r="G46" s="26"/>
      <c r="H46" s="26"/>
    </row>
    <row r="47" spans="1:9" ht="15.75" thickBot="1">
      <c r="A47" s="56"/>
      <c r="B47" s="23"/>
      <c r="C47" s="24" t="s">
        <v>337</v>
      </c>
      <c r="D47" s="24"/>
      <c r="E47" s="23"/>
      <c r="F47" s="24" t="s">
        <v>338</v>
      </c>
      <c r="G47" s="24"/>
      <c r="H47" s="24"/>
    </row>
    <row r="48" spans="1:9">
      <c r="A48" s="56"/>
      <c r="B48" s="28" t="s">
        <v>339</v>
      </c>
      <c r="C48" s="81">
        <v>629518</v>
      </c>
      <c r="D48" s="70"/>
      <c r="E48" s="27"/>
      <c r="F48" s="75" t="s">
        <v>220</v>
      </c>
      <c r="G48" s="72">
        <v>20.11</v>
      </c>
      <c r="H48" s="70"/>
    </row>
    <row r="49" spans="1:9">
      <c r="A49" s="56"/>
      <c r="B49" s="28"/>
      <c r="C49" s="82"/>
      <c r="D49" s="71"/>
      <c r="E49" s="27"/>
      <c r="F49" s="83"/>
      <c r="G49" s="73"/>
      <c r="H49" s="71"/>
    </row>
    <row r="50" spans="1:9">
      <c r="A50" s="56"/>
      <c r="B50" s="65" t="s">
        <v>325</v>
      </c>
      <c r="C50" s="84">
        <v>114138</v>
      </c>
      <c r="D50" s="23"/>
      <c r="E50" s="23"/>
      <c r="F50" s="30" t="s">
        <v>220</v>
      </c>
      <c r="G50" s="31">
        <v>23.64</v>
      </c>
      <c r="H50" s="23"/>
    </row>
    <row r="51" spans="1:9">
      <c r="A51" s="56"/>
      <c r="B51" s="65"/>
      <c r="C51" s="84"/>
      <c r="D51" s="23"/>
      <c r="E51" s="23"/>
      <c r="F51" s="30"/>
      <c r="G51" s="31"/>
      <c r="H51" s="23"/>
    </row>
    <row r="52" spans="1:9">
      <c r="A52" s="56"/>
      <c r="B52" s="64" t="s">
        <v>340</v>
      </c>
      <c r="C52" s="29" t="s">
        <v>341</v>
      </c>
      <c r="D52" s="28" t="s">
        <v>246</v>
      </c>
      <c r="E52" s="27"/>
      <c r="F52" s="28" t="s">
        <v>220</v>
      </c>
      <c r="G52" s="29">
        <v>13.42</v>
      </c>
      <c r="H52" s="27"/>
    </row>
    <row r="53" spans="1:9">
      <c r="A53" s="56"/>
      <c r="B53" s="64"/>
      <c r="C53" s="29"/>
      <c r="D53" s="28"/>
      <c r="E53" s="27"/>
      <c r="F53" s="28"/>
      <c r="G53" s="29"/>
      <c r="H53" s="27"/>
    </row>
    <row r="54" spans="1:9">
      <c r="A54" s="56"/>
      <c r="B54" s="65" t="s">
        <v>328</v>
      </c>
      <c r="C54" s="31" t="s">
        <v>342</v>
      </c>
      <c r="D54" s="30" t="s">
        <v>246</v>
      </c>
      <c r="E54" s="23"/>
      <c r="F54" s="30" t="s">
        <v>220</v>
      </c>
      <c r="G54" s="31">
        <v>22.22</v>
      </c>
      <c r="H54" s="23"/>
    </row>
    <row r="55" spans="1:9" ht="15.75" thickBot="1">
      <c r="A55" s="56"/>
      <c r="B55" s="65"/>
      <c r="C55" s="66"/>
      <c r="D55" s="74"/>
      <c r="E55" s="23"/>
      <c r="F55" s="30"/>
      <c r="G55" s="31"/>
      <c r="H55" s="23"/>
    </row>
    <row r="56" spans="1:9">
      <c r="A56" s="56"/>
      <c r="B56" s="28" t="s">
        <v>343</v>
      </c>
      <c r="C56" s="81">
        <v>689956</v>
      </c>
      <c r="D56" s="70"/>
      <c r="E56" s="27"/>
      <c r="F56" s="28" t="s">
        <v>220</v>
      </c>
      <c r="G56" s="29">
        <v>20.99</v>
      </c>
      <c r="H56" s="27"/>
    </row>
    <row r="57" spans="1:9" ht="15.75" thickBot="1">
      <c r="A57" s="56"/>
      <c r="B57" s="28"/>
      <c r="C57" s="88"/>
      <c r="D57" s="78"/>
      <c r="E57" s="27"/>
      <c r="F57" s="28"/>
      <c r="G57" s="29"/>
      <c r="H57" s="27"/>
    </row>
    <row r="58" spans="1:9" ht="15.75" thickTop="1">
      <c r="A58" s="56" t="s">
        <v>611</v>
      </c>
      <c r="B58" s="55" t="s">
        <v>4</v>
      </c>
      <c r="C58" s="55"/>
      <c r="D58" s="55"/>
      <c r="E58" s="55"/>
      <c r="F58" s="55"/>
      <c r="G58" s="55"/>
      <c r="H58" s="55"/>
      <c r="I58" s="55"/>
    </row>
    <row r="59" spans="1:9">
      <c r="A59" s="56"/>
      <c r="B59" s="92" t="s">
        <v>345</v>
      </c>
      <c r="C59" s="92"/>
      <c r="D59" s="92"/>
      <c r="E59" s="92"/>
      <c r="F59" s="92"/>
      <c r="G59" s="92"/>
      <c r="H59" s="92"/>
      <c r="I59" s="92"/>
    </row>
    <row r="60" spans="1:9">
      <c r="A60" s="56"/>
      <c r="B60" s="20"/>
      <c r="C60" s="20"/>
      <c r="D60" s="20"/>
      <c r="E60" s="20"/>
      <c r="F60" s="20"/>
      <c r="G60" s="20"/>
      <c r="H60" s="20"/>
    </row>
    <row r="61" spans="1:9">
      <c r="A61" s="56"/>
      <c r="B61" s="13"/>
      <c r="C61" s="13"/>
      <c r="D61" s="13"/>
      <c r="E61" s="13"/>
      <c r="F61" s="13"/>
      <c r="G61" s="13"/>
      <c r="H61" s="13"/>
    </row>
    <row r="62" spans="1:9">
      <c r="A62" s="56"/>
      <c r="B62" s="23"/>
      <c r="C62" s="26" t="s">
        <v>320</v>
      </c>
      <c r="D62" s="26"/>
      <c r="E62" s="23"/>
      <c r="F62" s="26" t="s">
        <v>322</v>
      </c>
      <c r="G62" s="26"/>
      <c r="H62" s="26"/>
    </row>
    <row r="63" spans="1:9" ht="15.75" thickBot="1">
      <c r="A63" s="56"/>
      <c r="B63" s="23"/>
      <c r="C63" s="24" t="s">
        <v>337</v>
      </c>
      <c r="D63" s="24"/>
      <c r="E63" s="23"/>
      <c r="F63" s="24" t="s">
        <v>338</v>
      </c>
      <c r="G63" s="24"/>
      <c r="H63" s="24"/>
    </row>
    <row r="64" spans="1:9">
      <c r="A64" s="56"/>
      <c r="B64" s="28" t="s">
        <v>339</v>
      </c>
      <c r="C64" s="81">
        <v>431858</v>
      </c>
      <c r="D64" s="70"/>
      <c r="E64" s="27"/>
      <c r="F64" s="75" t="s">
        <v>220</v>
      </c>
      <c r="G64" s="72">
        <v>22.79</v>
      </c>
      <c r="H64" s="70"/>
    </row>
    <row r="65" spans="1:8">
      <c r="A65" s="56"/>
      <c r="B65" s="28"/>
      <c r="C65" s="90"/>
      <c r="D65" s="27"/>
      <c r="E65" s="27"/>
      <c r="F65" s="28"/>
      <c r="G65" s="29"/>
      <c r="H65" s="27"/>
    </row>
    <row r="66" spans="1:8">
      <c r="A66" s="56"/>
      <c r="B66" s="65" t="s">
        <v>325</v>
      </c>
      <c r="C66" s="84">
        <v>123283</v>
      </c>
      <c r="D66" s="23"/>
      <c r="E66" s="23"/>
      <c r="F66" s="30" t="s">
        <v>220</v>
      </c>
      <c r="G66" s="31">
        <v>26.5</v>
      </c>
      <c r="H66" s="23"/>
    </row>
    <row r="67" spans="1:8">
      <c r="A67" s="56"/>
      <c r="B67" s="65"/>
      <c r="C67" s="84"/>
      <c r="D67" s="23"/>
      <c r="E67" s="23"/>
      <c r="F67" s="30"/>
      <c r="G67" s="31"/>
      <c r="H67" s="23"/>
    </row>
    <row r="68" spans="1:8">
      <c r="A68" s="56"/>
      <c r="B68" s="64" t="s">
        <v>328</v>
      </c>
      <c r="C68" s="29" t="s">
        <v>221</v>
      </c>
      <c r="D68" s="27"/>
      <c r="E68" s="27"/>
      <c r="F68" s="28" t="s">
        <v>220</v>
      </c>
      <c r="G68" s="29" t="s">
        <v>221</v>
      </c>
      <c r="H68" s="27"/>
    </row>
    <row r="69" spans="1:8" ht="15.75" thickBot="1">
      <c r="A69" s="56"/>
      <c r="B69" s="64"/>
      <c r="C69" s="39"/>
      <c r="D69" s="40"/>
      <c r="E69" s="27"/>
      <c r="F69" s="28"/>
      <c r="G69" s="29"/>
      <c r="H69" s="27"/>
    </row>
    <row r="70" spans="1:8">
      <c r="A70" s="56"/>
      <c r="B70" s="30" t="s">
        <v>343</v>
      </c>
      <c r="C70" s="86">
        <v>555141</v>
      </c>
      <c r="D70" s="43"/>
      <c r="E70" s="23"/>
      <c r="F70" s="30" t="s">
        <v>220</v>
      </c>
      <c r="G70" s="31">
        <v>23.61</v>
      </c>
      <c r="H70" s="23"/>
    </row>
    <row r="71" spans="1:8" ht="15.75" thickBot="1">
      <c r="A71" s="56"/>
      <c r="B71" s="30"/>
      <c r="C71" s="91"/>
      <c r="D71" s="48"/>
      <c r="E71" s="23"/>
      <c r="F71" s="30"/>
      <c r="G71" s="31"/>
      <c r="H71" s="23"/>
    </row>
    <row r="72" spans="1:8" ht="15.75" thickTop="1"/>
  </sheetData>
  <mergeCells count="179">
    <mergeCell ref="A42:A57"/>
    <mergeCell ref="B42:I42"/>
    <mergeCell ref="B43:I43"/>
    <mergeCell ref="A58:A71"/>
    <mergeCell ref="B58:I58"/>
    <mergeCell ref="B59:I59"/>
    <mergeCell ref="A13:A32"/>
    <mergeCell ref="B13:I13"/>
    <mergeCell ref="B14:I14"/>
    <mergeCell ref="A33:A41"/>
    <mergeCell ref="B33:I33"/>
    <mergeCell ref="B34:I34"/>
    <mergeCell ref="A1:A2"/>
    <mergeCell ref="B1:I1"/>
    <mergeCell ref="B2:I2"/>
    <mergeCell ref="B3:I3"/>
    <mergeCell ref="A4:A12"/>
    <mergeCell ref="B4:I4"/>
    <mergeCell ref="B5:I5"/>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56:H57"/>
    <mergeCell ref="B60:H60"/>
    <mergeCell ref="B62:B63"/>
    <mergeCell ref="C62:D62"/>
    <mergeCell ref="C63:D63"/>
    <mergeCell ref="E62:E63"/>
    <mergeCell ref="F62:H62"/>
    <mergeCell ref="F63:H63"/>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0:H41"/>
    <mergeCell ref="I40:I41"/>
    <mergeCell ref="B44:H44"/>
    <mergeCell ref="B46:B47"/>
    <mergeCell ref="C46:D46"/>
    <mergeCell ref="C47:D47"/>
    <mergeCell ref="E46:E47"/>
    <mergeCell ref="F46:H46"/>
    <mergeCell ref="F47:H47"/>
    <mergeCell ref="B40:B41"/>
    <mergeCell ref="C40:C41"/>
    <mergeCell ref="D40:D41"/>
    <mergeCell ref="E40:E41"/>
    <mergeCell ref="F40:F41"/>
    <mergeCell ref="G40:G41"/>
    <mergeCell ref="H31:H32"/>
    <mergeCell ref="B35:I35"/>
    <mergeCell ref="B37:B38"/>
    <mergeCell ref="C37:I37"/>
    <mergeCell ref="C38:I38"/>
    <mergeCell ref="C39:E39"/>
    <mergeCell ref="G39:I39"/>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G11:G12"/>
    <mergeCell ref="H11:H12"/>
    <mergeCell ref="I11:I12"/>
    <mergeCell ref="B15:H15"/>
    <mergeCell ref="B17:B18"/>
    <mergeCell ref="C17:D17"/>
    <mergeCell ref="C18:D18"/>
    <mergeCell ref="E17:E18"/>
    <mergeCell ref="F17:H17"/>
    <mergeCell ref="F18:H18"/>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3" width="36.5703125" bestFit="1" customWidth="1"/>
  </cols>
  <sheetData>
    <row r="1" spans="1:6" ht="30" customHeight="1">
      <c r="A1" s="8" t="s">
        <v>612</v>
      </c>
      <c r="B1" s="8" t="s">
        <v>1</v>
      </c>
      <c r="C1" s="8"/>
      <c r="D1" s="8"/>
      <c r="E1" s="8"/>
      <c r="F1" s="8"/>
    </row>
    <row r="2" spans="1:6" ht="15" customHeight="1">
      <c r="A2" s="8"/>
      <c r="B2" s="8" t="s">
        <v>2</v>
      </c>
      <c r="C2" s="8"/>
      <c r="D2" s="8"/>
      <c r="E2" s="8"/>
      <c r="F2" s="8"/>
    </row>
    <row r="3" spans="1:6" ht="15" customHeight="1">
      <c r="A3" s="4" t="s">
        <v>613</v>
      </c>
      <c r="B3" s="55" t="s">
        <v>4</v>
      </c>
      <c r="C3" s="55"/>
      <c r="D3" s="55"/>
      <c r="E3" s="55"/>
      <c r="F3" s="55"/>
    </row>
    <row r="4" spans="1:6" ht="15" customHeight="1">
      <c r="A4" s="56" t="s">
        <v>614</v>
      </c>
      <c r="B4" s="55" t="s">
        <v>4</v>
      </c>
      <c r="C4" s="55"/>
      <c r="D4" s="55"/>
      <c r="E4" s="55"/>
      <c r="F4" s="55"/>
    </row>
    <row r="5" spans="1:6" ht="25.5" customHeight="1">
      <c r="A5" s="56"/>
      <c r="B5" s="30" t="s">
        <v>355</v>
      </c>
      <c r="C5" s="30"/>
      <c r="D5" s="30"/>
      <c r="E5" s="30"/>
      <c r="F5" s="30"/>
    </row>
    <row r="6" spans="1:6">
      <c r="A6" s="56"/>
      <c r="B6" s="20"/>
      <c r="C6" s="20"/>
      <c r="D6" s="20"/>
      <c r="E6" s="20"/>
    </row>
    <row r="7" spans="1:6">
      <c r="A7" s="56"/>
      <c r="B7" s="13"/>
      <c r="C7" s="13"/>
      <c r="D7" s="13"/>
      <c r="E7" s="13"/>
    </row>
    <row r="8" spans="1:6">
      <c r="A8" s="56"/>
      <c r="B8" s="28" t="s">
        <v>356</v>
      </c>
      <c r="C8" s="28" t="s">
        <v>220</v>
      </c>
      <c r="D8" s="90">
        <v>152165</v>
      </c>
      <c r="E8" s="27"/>
    </row>
    <row r="9" spans="1:6">
      <c r="A9" s="56"/>
      <c r="B9" s="28"/>
      <c r="C9" s="28"/>
      <c r="D9" s="90"/>
      <c r="E9" s="27"/>
    </row>
    <row r="10" spans="1:6">
      <c r="A10" s="56"/>
      <c r="B10" s="30" t="s">
        <v>357</v>
      </c>
      <c r="C10" s="84">
        <v>1783735</v>
      </c>
      <c r="D10" s="84"/>
      <c r="E10" s="23"/>
    </row>
    <row r="11" spans="1:6">
      <c r="A11" s="56"/>
      <c r="B11" s="30"/>
      <c r="C11" s="84"/>
      <c r="D11" s="84"/>
      <c r="E11" s="23"/>
    </row>
    <row r="12" spans="1:6">
      <c r="A12" s="56"/>
      <c r="B12" s="28" t="s">
        <v>70</v>
      </c>
      <c r="C12" s="90">
        <v>860805</v>
      </c>
      <c r="D12" s="90"/>
      <c r="E12" s="27"/>
    </row>
    <row r="13" spans="1:6">
      <c r="A13" s="56"/>
      <c r="B13" s="28"/>
      <c r="C13" s="90"/>
      <c r="D13" s="90"/>
      <c r="E13" s="27"/>
    </row>
    <row r="14" spans="1:6">
      <c r="A14" s="56"/>
      <c r="B14" s="30" t="s">
        <v>358</v>
      </c>
      <c r="C14" s="84">
        <v>524200</v>
      </c>
      <c r="D14" s="84"/>
      <c r="E14" s="23"/>
    </row>
    <row r="15" spans="1:6">
      <c r="A15" s="56"/>
      <c r="B15" s="30"/>
      <c r="C15" s="84"/>
      <c r="D15" s="84"/>
      <c r="E15" s="23"/>
    </row>
    <row r="16" spans="1:6">
      <c r="A16" s="56"/>
      <c r="B16" s="28" t="s">
        <v>359</v>
      </c>
      <c r="C16" s="90">
        <v>39496</v>
      </c>
      <c r="D16" s="90"/>
      <c r="E16" s="27"/>
    </row>
    <row r="17" spans="1:5" ht="15.75" thickBot="1">
      <c r="A17" s="56"/>
      <c r="B17" s="28"/>
      <c r="C17" s="85"/>
      <c r="D17" s="85"/>
      <c r="E17" s="40"/>
    </row>
    <row r="18" spans="1:5">
      <c r="A18" s="56"/>
      <c r="B18" s="65" t="s">
        <v>74</v>
      </c>
      <c r="C18" s="45" t="s">
        <v>220</v>
      </c>
      <c r="D18" s="86">
        <v>3360401</v>
      </c>
      <c r="E18" s="43"/>
    </row>
    <row r="19" spans="1:5" ht="15.75" thickBot="1">
      <c r="A19" s="56"/>
      <c r="B19" s="65"/>
      <c r="C19" s="46"/>
      <c r="D19" s="91"/>
      <c r="E19" s="48"/>
    </row>
    <row r="20" spans="1:5" ht="15.75" thickTop="1">
      <c r="A20" s="56"/>
      <c r="B20" s="18"/>
      <c r="C20" s="94"/>
      <c r="D20" s="94"/>
      <c r="E20" s="94"/>
    </row>
    <row r="21" spans="1:5">
      <c r="A21" s="56"/>
      <c r="B21" s="30" t="s">
        <v>360</v>
      </c>
      <c r="C21" s="84">
        <v>179493</v>
      </c>
      <c r="D21" s="84"/>
      <c r="E21" s="23"/>
    </row>
    <row r="22" spans="1:5">
      <c r="A22" s="56"/>
      <c r="B22" s="30"/>
      <c r="C22" s="84"/>
      <c r="D22" s="84"/>
      <c r="E22" s="23"/>
    </row>
    <row r="23" spans="1:5">
      <c r="A23" s="56"/>
      <c r="B23" s="28" t="s">
        <v>361</v>
      </c>
      <c r="C23" s="90">
        <v>218646</v>
      </c>
      <c r="D23" s="90"/>
      <c r="E23" s="27"/>
    </row>
    <row r="24" spans="1:5">
      <c r="A24" s="56"/>
      <c r="B24" s="28"/>
      <c r="C24" s="90"/>
      <c r="D24" s="90"/>
      <c r="E24" s="27"/>
    </row>
    <row r="25" spans="1:5">
      <c r="A25" s="56"/>
      <c r="B25" s="30" t="s">
        <v>85</v>
      </c>
      <c r="C25" s="84">
        <v>8109</v>
      </c>
      <c r="D25" s="84"/>
      <c r="E25" s="23"/>
    </row>
    <row r="26" spans="1:5">
      <c r="A26" s="56"/>
      <c r="B26" s="30"/>
      <c r="C26" s="84"/>
      <c r="D26" s="84"/>
      <c r="E26" s="23"/>
    </row>
    <row r="27" spans="1:5">
      <c r="A27" s="56"/>
      <c r="B27" s="28" t="s">
        <v>362</v>
      </c>
      <c r="C27" s="90">
        <v>1112897</v>
      </c>
      <c r="D27" s="90"/>
      <c r="E27" s="27"/>
    </row>
    <row r="28" spans="1:5" ht="15.75" thickBot="1">
      <c r="A28" s="56"/>
      <c r="B28" s="28"/>
      <c r="C28" s="85"/>
      <c r="D28" s="85"/>
      <c r="E28" s="40"/>
    </row>
    <row r="29" spans="1:5">
      <c r="A29" s="56"/>
      <c r="B29" s="65" t="s">
        <v>86</v>
      </c>
      <c r="C29" s="86">
        <v>1519145</v>
      </c>
      <c r="D29" s="86"/>
      <c r="E29" s="43"/>
    </row>
    <row r="30" spans="1:5" ht="15.75" thickBot="1">
      <c r="A30" s="56"/>
      <c r="B30" s="65"/>
      <c r="C30" s="87"/>
      <c r="D30" s="87"/>
      <c r="E30" s="67"/>
    </row>
    <row r="31" spans="1:5">
      <c r="A31" s="56"/>
      <c r="B31" s="64" t="s">
        <v>363</v>
      </c>
      <c r="C31" s="75" t="s">
        <v>220</v>
      </c>
      <c r="D31" s="81">
        <v>1841256</v>
      </c>
      <c r="E31" s="70"/>
    </row>
    <row r="32" spans="1:5" ht="15.75" thickBot="1">
      <c r="A32" s="56"/>
      <c r="B32" s="64"/>
      <c r="C32" s="76"/>
      <c r="D32" s="88"/>
      <c r="E32" s="78"/>
    </row>
    <row r="33" spans="1:6" ht="15.75" thickTop="1">
      <c r="A33" s="56" t="s">
        <v>615</v>
      </c>
      <c r="B33" s="55" t="s">
        <v>4</v>
      </c>
      <c r="C33" s="55"/>
      <c r="D33" s="55"/>
      <c r="E33" s="55"/>
      <c r="F33" s="55"/>
    </row>
    <row r="34" spans="1:6">
      <c r="A34" s="56"/>
      <c r="B34" s="30" t="s">
        <v>365</v>
      </c>
      <c r="C34" s="30"/>
      <c r="D34" s="30"/>
      <c r="E34" s="30"/>
      <c r="F34" s="30"/>
    </row>
    <row r="35" spans="1:6">
      <c r="A35" s="56"/>
      <c r="B35" s="20"/>
      <c r="C35" s="20"/>
      <c r="D35" s="20"/>
      <c r="E35" s="20"/>
      <c r="F35" s="20"/>
    </row>
    <row r="36" spans="1:6">
      <c r="A36" s="56"/>
      <c r="B36" s="13"/>
      <c r="C36" s="13"/>
      <c r="D36" s="13"/>
      <c r="E36" s="13"/>
      <c r="F36" s="13"/>
    </row>
    <row r="37" spans="1:6" ht="15.75" thickBot="1">
      <c r="A37" s="56"/>
      <c r="B37" s="19"/>
      <c r="C37" s="19"/>
      <c r="D37" s="24" t="s">
        <v>366</v>
      </c>
      <c r="E37" s="24"/>
      <c r="F37" s="24"/>
    </row>
    <row r="38" spans="1:6">
      <c r="A38" s="56"/>
      <c r="B38" s="19"/>
      <c r="C38" s="19"/>
      <c r="D38" s="95" t="s">
        <v>367</v>
      </c>
      <c r="E38" s="95"/>
      <c r="F38" s="95"/>
    </row>
    <row r="39" spans="1:6">
      <c r="A39" s="56"/>
      <c r="B39" s="28" t="s">
        <v>239</v>
      </c>
      <c r="C39" s="27"/>
      <c r="D39" s="28" t="s">
        <v>220</v>
      </c>
      <c r="E39" s="90">
        <v>162770</v>
      </c>
      <c r="F39" s="27"/>
    </row>
    <row r="40" spans="1:6">
      <c r="A40" s="56"/>
      <c r="B40" s="28"/>
      <c r="C40" s="27"/>
      <c r="D40" s="28"/>
      <c r="E40" s="90"/>
      <c r="F40" s="27"/>
    </row>
    <row r="41" spans="1:6">
      <c r="A41" s="56"/>
      <c r="B41" s="30" t="s">
        <v>240</v>
      </c>
      <c r="C41" s="23"/>
      <c r="D41" s="84">
        <v>1308151</v>
      </c>
      <c r="E41" s="84"/>
      <c r="F41" s="23"/>
    </row>
    <row r="42" spans="1:6">
      <c r="A42" s="56"/>
      <c r="B42" s="30"/>
      <c r="C42" s="23"/>
      <c r="D42" s="84"/>
      <c r="E42" s="84"/>
      <c r="F42" s="23"/>
    </row>
    <row r="43" spans="1:6">
      <c r="A43" s="56"/>
      <c r="B43" s="28" t="s">
        <v>241</v>
      </c>
      <c r="C43" s="27"/>
      <c r="D43" s="90">
        <v>158999</v>
      </c>
      <c r="E43" s="90"/>
      <c r="F43" s="27"/>
    </row>
    <row r="44" spans="1:6">
      <c r="A44" s="56"/>
      <c r="B44" s="28"/>
      <c r="C44" s="27"/>
      <c r="D44" s="90"/>
      <c r="E44" s="90"/>
      <c r="F44" s="27"/>
    </row>
    <row r="45" spans="1:6">
      <c r="A45" s="56"/>
      <c r="B45" s="30" t="s">
        <v>368</v>
      </c>
      <c r="C45" s="23"/>
      <c r="D45" s="84">
        <v>153815</v>
      </c>
      <c r="E45" s="84"/>
      <c r="F45" s="23"/>
    </row>
    <row r="46" spans="1:6" ht="15.75" thickBot="1">
      <c r="A46" s="56"/>
      <c r="B46" s="30"/>
      <c r="C46" s="23"/>
      <c r="D46" s="87"/>
      <c r="E46" s="87"/>
      <c r="F46" s="67"/>
    </row>
    <row r="47" spans="1:6">
      <c r="A47" s="56"/>
      <c r="B47" s="37" t="s">
        <v>369</v>
      </c>
      <c r="C47" s="27"/>
      <c r="D47" s="75" t="s">
        <v>220</v>
      </c>
      <c r="E47" s="81">
        <v>1783735</v>
      </c>
      <c r="F47" s="70"/>
    </row>
    <row r="48" spans="1:6" ht="15.75" thickBot="1">
      <c r="A48" s="56"/>
      <c r="B48" s="37"/>
      <c r="C48" s="27"/>
      <c r="D48" s="76"/>
      <c r="E48" s="88"/>
      <c r="F48" s="78"/>
    </row>
    <row r="49" spans="1:6" ht="15.75" thickTop="1">
      <c r="A49" s="56"/>
      <c r="B49" s="13"/>
      <c r="C49" s="13"/>
    </row>
    <row r="50" spans="1:6" ht="76.5">
      <c r="A50" s="56"/>
      <c r="B50" s="53" t="s">
        <v>370</v>
      </c>
      <c r="C50" s="54" t="s">
        <v>371</v>
      </c>
    </row>
    <row r="51" spans="1:6" ht="15" customHeight="1">
      <c r="A51" s="56" t="s">
        <v>616</v>
      </c>
      <c r="B51" s="55" t="s">
        <v>4</v>
      </c>
      <c r="C51" s="55"/>
      <c r="D51" s="55"/>
      <c r="E51" s="55"/>
      <c r="F51" s="55"/>
    </row>
    <row r="52" spans="1:6" ht="38.25" customHeight="1">
      <c r="A52" s="56"/>
      <c r="B52" s="23" t="s">
        <v>351</v>
      </c>
      <c r="C52" s="23"/>
      <c r="D52" s="23"/>
      <c r="E52" s="23"/>
      <c r="F52" s="23"/>
    </row>
    <row r="53" spans="1:6">
      <c r="A53" s="56"/>
      <c r="B53" s="20"/>
      <c r="C53" s="20"/>
      <c r="D53" s="20"/>
      <c r="E53" s="20"/>
    </row>
    <row r="54" spans="1:6">
      <c r="A54" s="56"/>
      <c r="B54" s="13"/>
      <c r="C54" s="13"/>
      <c r="D54" s="13"/>
      <c r="E54" s="13"/>
    </row>
    <row r="55" spans="1:6">
      <c r="A55" s="56"/>
      <c r="B55" s="28" t="s">
        <v>352</v>
      </c>
      <c r="C55" s="28" t="s">
        <v>220</v>
      </c>
      <c r="D55" s="90">
        <v>962428</v>
      </c>
      <c r="E55" s="27"/>
    </row>
    <row r="56" spans="1:6">
      <c r="A56" s="56"/>
      <c r="B56" s="28"/>
      <c r="C56" s="28"/>
      <c r="D56" s="90"/>
      <c r="E56" s="27"/>
    </row>
    <row r="57" spans="1:6">
      <c r="A57" s="56"/>
      <c r="B57" s="30" t="s">
        <v>353</v>
      </c>
      <c r="C57" s="84">
        <v>878828</v>
      </c>
      <c r="D57" s="84"/>
      <c r="E57" s="23"/>
    </row>
    <row r="58" spans="1:6" ht="15.75" thickBot="1">
      <c r="A58" s="56"/>
      <c r="B58" s="30"/>
      <c r="C58" s="87"/>
      <c r="D58" s="87"/>
      <c r="E58" s="67"/>
    </row>
    <row r="59" spans="1:6">
      <c r="A59" s="56"/>
      <c r="B59" s="27"/>
      <c r="C59" s="75" t="s">
        <v>220</v>
      </c>
      <c r="D59" s="81">
        <v>1841256</v>
      </c>
      <c r="E59" s="70"/>
    </row>
    <row r="60" spans="1:6" ht="15.75" thickBot="1">
      <c r="A60" s="56"/>
      <c r="B60" s="27"/>
      <c r="C60" s="76"/>
      <c r="D60" s="88"/>
      <c r="E60" s="78"/>
    </row>
    <row r="61" spans="1:6" ht="15.75" thickTop="1">
      <c r="A61" s="56" t="s">
        <v>617</v>
      </c>
      <c r="B61" s="55" t="s">
        <v>4</v>
      </c>
      <c r="C61" s="55"/>
      <c r="D61" s="55"/>
      <c r="E61" s="55"/>
      <c r="F61" s="55"/>
    </row>
    <row r="62" spans="1:6">
      <c r="A62" s="56"/>
      <c r="B62" s="30" t="s">
        <v>372</v>
      </c>
      <c r="C62" s="30"/>
      <c r="D62" s="30"/>
      <c r="E62" s="30"/>
      <c r="F62" s="30"/>
    </row>
    <row r="63" spans="1:6">
      <c r="A63" s="56"/>
      <c r="B63" s="20"/>
      <c r="C63" s="20"/>
      <c r="D63" s="20"/>
      <c r="E63" s="20"/>
      <c r="F63" s="20"/>
    </row>
    <row r="64" spans="1:6">
      <c r="A64" s="56"/>
      <c r="B64" s="13"/>
      <c r="C64" s="13"/>
      <c r="D64" s="13"/>
      <c r="E64" s="13"/>
      <c r="F64" s="13"/>
    </row>
    <row r="65" spans="1:6" ht="15.75" thickBot="1">
      <c r="A65" s="56"/>
      <c r="B65" s="19"/>
      <c r="C65" s="19"/>
      <c r="D65" s="24" t="s">
        <v>366</v>
      </c>
      <c r="E65" s="24"/>
      <c r="F65" s="24"/>
    </row>
    <row r="66" spans="1:6">
      <c r="A66" s="56"/>
      <c r="B66" s="19"/>
      <c r="C66" s="19"/>
      <c r="D66" s="95" t="s">
        <v>367</v>
      </c>
      <c r="E66" s="95"/>
      <c r="F66" s="95"/>
    </row>
    <row r="67" spans="1:6">
      <c r="A67" s="56"/>
      <c r="B67" s="28" t="s">
        <v>373</v>
      </c>
      <c r="C67" s="27"/>
      <c r="D67" s="28" t="s">
        <v>220</v>
      </c>
      <c r="E67" s="90">
        <v>187000</v>
      </c>
      <c r="F67" s="27"/>
    </row>
    <row r="68" spans="1:6">
      <c r="A68" s="56"/>
      <c r="B68" s="28"/>
      <c r="C68" s="27"/>
      <c r="D68" s="28"/>
      <c r="E68" s="90"/>
      <c r="F68" s="27"/>
    </row>
    <row r="69" spans="1:6">
      <c r="A69" s="56"/>
      <c r="B69" s="30" t="s">
        <v>374</v>
      </c>
      <c r="C69" s="23"/>
      <c r="D69" s="84">
        <v>258800</v>
      </c>
      <c r="E69" s="84"/>
      <c r="F69" s="23"/>
    </row>
    <row r="70" spans="1:6">
      <c r="A70" s="56"/>
      <c r="B70" s="30"/>
      <c r="C70" s="23"/>
      <c r="D70" s="84"/>
      <c r="E70" s="84"/>
      <c r="F70" s="23"/>
    </row>
    <row r="71" spans="1:6">
      <c r="A71" s="56"/>
      <c r="B71" s="28" t="s">
        <v>375</v>
      </c>
      <c r="C71" s="27"/>
      <c r="D71" s="90">
        <v>74000</v>
      </c>
      <c r="E71" s="90"/>
      <c r="F71" s="27"/>
    </row>
    <row r="72" spans="1:6">
      <c r="A72" s="56"/>
      <c r="B72" s="28"/>
      <c r="C72" s="27"/>
      <c r="D72" s="90"/>
      <c r="E72" s="90"/>
      <c r="F72" s="27"/>
    </row>
    <row r="73" spans="1:6">
      <c r="A73" s="56"/>
      <c r="B73" s="30" t="s">
        <v>376</v>
      </c>
      <c r="C73" s="23"/>
      <c r="D73" s="84">
        <v>4400</v>
      </c>
      <c r="E73" s="84"/>
      <c r="F73" s="23"/>
    </row>
    <row r="74" spans="1:6" ht="15.75" thickBot="1">
      <c r="A74" s="56"/>
      <c r="B74" s="30"/>
      <c r="C74" s="23"/>
      <c r="D74" s="87"/>
      <c r="E74" s="87"/>
      <c r="F74" s="67"/>
    </row>
    <row r="75" spans="1:6">
      <c r="A75" s="56"/>
      <c r="B75" s="37" t="s">
        <v>377</v>
      </c>
      <c r="C75" s="27"/>
      <c r="D75" s="75" t="s">
        <v>220</v>
      </c>
      <c r="E75" s="81">
        <v>524200</v>
      </c>
      <c r="F75" s="70"/>
    </row>
    <row r="76" spans="1:6" ht="15.75" thickBot="1">
      <c r="A76" s="56"/>
      <c r="B76" s="37"/>
      <c r="C76" s="27"/>
      <c r="D76" s="76"/>
      <c r="E76" s="88"/>
      <c r="F76" s="78"/>
    </row>
    <row r="77" spans="1:6" ht="15.75" thickTop="1">
      <c r="A77" s="56" t="s">
        <v>618</v>
      </c>
      <c r="B77" s="55" t="s">
        <v>4</v>
      </c>
      <c r="C77" s="55"/>
      <c r="D77" s="55"/>
      <c r="E77" s="55"/>
      <c r="F77" s="55"/>
    </row>
    <row r="78" spans="1:6" ht="25.5" customHeight="1">
      <c r="A78" s="56"/>
      <c r="B78" s="30" t="s">
        <v>378</v>
      </c>
      <c r="C78" s="30"/>
      <c r="D78" s="30"/>
      <c r="E78" s="30"/>
      <c r="F78" s="30"/>
    </row>
    <row r="79" spans="1:6">
      <c r="A79" s="56"/>
      <c r="B79" s="20"/>
      <c r="C79" s="20"/>
      <c r="D79" s="20"/>
      <c r="E79" s="20"/>
    </row>
    <row r="80" spans="1:6">
      <c r="A80" s="56"/>
      <c r="B80" s="13"/>
      <c r="C80" s="13"/>
      <c r="D80" s="13"/>
      <c r="E80" s="13"/>
    </row>
    <row r="81" spans="1:6" ht="15.75" thickBot="1">
      <c r="A81" s="56"/>
      <c r="B81" s="19"/>
      <c r="C81" s="24" t="s">
        <v>379</v>
      </c>
      <c r="D81" s="24"/>
      <c r="E81" s="24"/>
    </row>
    <row r="82" spans="1:6">
      <c r="A82" s="56"/>
      <c r="B82" s="19"/>
      <c r="C82" s="95" t="s">
        <v>367</v>
      </c>
      <c r="D82" s="95"/>
      <c r="E82" s="95"/>
    </row>
    <row r="83" spans="1:6">
      <c r="A83" s="56"/>
      <c r="B83" s="28" t="s">
        <v>380</v>
      </c>
      <c r="C83" s="28" t="s">
        <v>220</v>
      </c>
      <c r="D83" s="90">
        <v>279910</v>
      </c>
      <c r="E83" s="27"/>
    </row>
    <row r="84" spans="1:6">
      <c r="A84" s="56"/>
      <c r="B84" s="28"/>
      <c r="C84" s="28"/>
      <c r="D84" s="90"/>
      <c r="E84" s="27"/>
    </row>
    <row r="85" spans="1:6">
      <c r="A85" s="56"/>
      <c r="B85" s="30" t="s">
        <v>123</v>
      </c>
      <c r="C85" s="30" t="s">
        <v>220</v>
      </c>
      <c r="D85" s="84">
        <v>54894</v>
      </c>
      <c r="E85" s="23"/>
    </row>
    <row r="86" spans="1:6">
      <c r="A86" s="56"/>
      <c r="B86" s="30"/>
      <c r="C86" s="30"/>
      <c r="D86" s="84"/>
      <c r="E86" s="23"/>
    </row>
    <row r="87" spans="1:6" ht="15" customHeight="1">
      <c r="A87" s="56" t="s">
        <v>619</v>
      </c>
      <c r="B87" s="55" t="s">
        <v>4</v>
      </c>
      <c r="C87" s="55"/>
      <c r="D87" s="55"/>
      <c r="E87" s="55"/>
      <c r="F87" s="55"/>
    </row>
    <row r="88" spans="1:6" ht="114.75" customHeight="1">
      <c r="A88" s="56"/>
      <c r="B88" s="30" t="s">
        <v>381</v>
      </c>
      <c r="C88" s="30"/>
      <c r="D88" s="30"/>
      <c r="E88" s="30"/>
      <c r="F88" s="30"/>
    </row>
    <row r="89" spans="1:6">
      <c r="A89" s="56"/>
      <c r="B89" s="20"/>
      <c r="C89" s="20"/>
      <c r="D89" s="20"/>
      <c r="E89" s="20"/>
      <c r="F89" s="20"/>
    </row>
    <row r="90" spans="1:6">
      <c r="A90" s="56"/>
      <c r="B90" s="13"/>
      <c r="C90" s="13"/>
      <c r="D90" s="13"/>
      <c r="E90" s="13"/>
      <c r="F90" s="13"/>
    </row>
    <row r="91" spans="1:6" ht="15.75" thickBot="1">
      <c r="A91" s="56"/>
      <c r="B91" s="19"/>
      <c r="C91" s="24" t="s">
        <v>382</v>
      </c>
      <c r="D91" s="24"/>
      <c r="E91" s="24"/>
      <c r="F91" s="62"/>
    </row>
    <row r="92" spans="1:6">
      <c r="A92" s="56"/>
      <c r="B92" s="19"/>
      <c r="C92" s="95" t="s">
        <v>383</v>
      </c>
      <c r="D92" s="95"/>
      <c r="E92" s="95"/>
      <c r="F92" s="19"/>
    </row>
    <row r="93" spans="1:6">
      <c r="A93" s="56"/>
      <c r="B93" s="28" t="s">
        <v>380</v>
      </c>
      <c r="C93" s="28" t="s">
        <v>220</v>
      </c>
      <c r="D93" s="90">
        <v>561697</v>
      </c>
      <c r="E93" s="27"/>
      <c r="F93" s="27"/>
    </row>
    <row r="94" spans="1:6">
      <c r="A94" s="56"/>
      <c r="B94" s="28"/>
      <c r="C94" s="28"/>
      <c r="D94" s="90"/>
      <c r="E94" s="27"/>
      <c r="F94" s="27"/>
    </row>
    <row r="95" spans="1:6" ht="39">
      <c r="A95" s="56"/>
      <c r="B95" s="12" t="s">
        <v>384</v>
      </c>
      <c r="C95" s="12" t="s">
        <v>220</v>
      </c>
      <c r="D95" s="22" t="s">
        <v>385</v>
      </c>
      <c r="E95" s="12" t="s">
        <v>246</v>
      </c>
      <c r="F95" s="19"/>
    </row>
    <row r="96" spans="1:6">
      <c r="A96" s="56"/>
      <c r="B96" s="17" t="s">
        <v>386</v>
      </c>
      <c r="C96" s="17" t="s">
        <v>220</v>
      </c>
      <c r="D96" s="21" t="s">
        <v>387</v>
      </c>
      <c r="E96" s="17" t="s">
        <v>246</v>
      </c>
      <c r="F96" s="18"/>
    </row>
    <row r="97" spans="1:6">
      <c r="A97" s="56"/>
      <c r="B97" s="12" t="s">
        <v>388</v>
      </c>
      <c r="C97" s="12" t="s">
        <v>220</v>
      </c>
      <c r="D97" s="22" t="s">
        <v>387</v>
      </c>
      <c r="E97" s="12" t="s">
        <v>246</v>
      </c>
      <c r="F97" s="19"/>
    </row>
  </sheetData>
  <mergeCells count="144">
    <mergeCell ref="A87:A97"/>
    <mergeCell ref="B87:F87"/>
    <mergeCell ref="B88:F88"/>
    <mergeCell ref="A61:A76"/>
    <mergeCell ref="B61:F61"/>
    <mergeCell ref="B62:F62"/>
    <mergeCell ref="A77:A86"/>
    <mergeCell ref="B77:F77"/>
    <mergeCell ref="B78:F78"/>
    <mergeCell ref="A33:A50"/>
    <mergeCell ref="B33:F33"/>
    <mergeCell ref="B34:F34"/>
    <mergeCell ref="A51:A60"/>
    <mergeCell ref="B51:F51"/>
    <mergeCell ref="B52:F52"/>
    <mergeCell ref="A1:A2"/>
    <mergeCell ref="B1:F1"/>
    <mergeCell ref="B2:F2"/>
    <mergeCell ref="B3:F3"/>
    <mergeCell ref="A4:A32"/>
    <mergeCell ref="B4:F4"/>
    <mergeCell ref="B5:F5"/>
    <mergeCell ref="C92:E92"/>
    <mergeCell ref="B93:B94"/>
    <mergeCell ref="C93:C94"/>
    <mergeCell ref="D93:D94"/>
    <mergeCell ref="E93:E94"/>
    <mergeCell ref="F93:F94"/>
    <mergeCell ref="B85:B86"/>
    <mergeCell ref="C85:C86"/>
    <mergeCell ref="D85:D86"/>
    <mergeCell ref="E85:E86"/>
    <mergeCell ref="B89:F89"/>
    <mergeCell ref="C91:E91"/>
    <mergeCell ref="B79:E79"/>
    <mergeCell ref="C81:E81"/>
    <mergeCell ref="C82:E82"/>
    <mergeCell ref="B83:B84"/>
    <mergeCell ref="C83:C84"/>
    <mergeCell ref="D83:D84"/>
    <mergeCell ref="E83:E84"/>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D66:F66"/>
    <mergeCell ref="B67:B68"/>
    <mergeCell ref="C67:C68"/>
    <mergeCell ref="D67:D68"/>
    <mergeCell ref="E67:E68"/>
    <mergeCell ref="F67:F68"/>
    <mergeCell ref="B59:B60"/>
    <mergeCell ref="C59:C60"/>
    <mergeCell ref="D59:D60"/>
    <mergeCell ref="E59:E60"/>
    <mergeCell ref="B63:F63"/>
    <mergeCell ref="D65:F65"/>
    <mergeCell ref="B53:E53"/>
    <mergeCell ref="B55:B56"/>
    <mergeCell ref="C55:C56"/>
    <mergeCell ref="D55:D56"/>
    <mergeCell ref="E55:E56"/>
    <mergeCell ref="B57:B58"/>
    <mergeCell ref="C57:D58"/>
    <mergeCell ref="E57:E58"/>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5:F35"/>
    <mergeCell ref="D37:F37"/>
    <mergeCell ref="D38:F38"/>
    <mergeCell ref="B39:B40"/>
    <mergeCell ref="C39:C40"/>
    <mergeCell ref="D39:D40"/>
    <mergeCell ref="E39:E40"/>
    <mergeCell ref="F39:F40"/>
    <mergeCell ref="B29:B30"/>
    <mergeCell ref="C29:D30"/>
    <mergeCell ref="E29:E30"/>
    <mergeCell ref="B31:B32"/>
    <mergeCell ref="C31:C32"/>
    <mergeCell ref="D31:D32"/>
    <mergeCell ref="E31:E32"/>
    <mergeCell ref="B25:B26"/>
    <mergeCell ref="C25:D26"/>
    <mergeCell ref="E25:E26"/>
    <mergeCell ref="B27:B28"/>
    <mergeCell ref="C27:D28"/>
    <mergeCell ref="E27:E28"/>
    <mergeCell ref="C20:E20"/>
    <mergeCell ref="B21:B22"/>
    <mergeCell ref="C21:D22"/>
    <mergeCell ref="E21:E22"/>
    <mergeCell ref="B23:B24"/>
    <mergeCell ref="C23:D24"/>
    <mergeCell ref="E23:E24"/>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28515625" customWidth="1"/>
    <col min="4" max="4" width="7.140625" customWidth="1"/>
    <col min="5" max="6" width="10.85546875" customWidth="1"/>
    <col min="7" max="7" width="2.7109375" customWidth="1"/>
    <col min="8" max="8" width="8.42578125" customWidth="1"/>
    <col min="9" max="9" width="2.14062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ht="30">
      <c r="A3" s="4" t="s">
        <v>396</v>
      </c>
      <c r="B3" s="55" t="s">
        <v>4</v>
      </c>
      <c r="C3" s="55"/>
      <c r="D3" s="55"/>
      <c r="E3" s="55"/>
      <c r="F3" s="55"/>
      <c r="G3" s="55"/>
      <c r="H3" s="55"/>
      <c r="I3" s="55"/>
    </row>
    <row r="4" spans="1:9" ht="15" customHeight="1">
      <c r="A4" s="56" t="s">
        <v>621</v>
      </c>
      <c r="B4" s="55" t="s">
        <v>4</v>
      </c>
      <c r="C4" s="55"/>
      <c r="D4" s="55"/>
      <c r="E4" s="55"/>
      <c r="F4" s="55"/>
      <c r="G4" s="55"/>
      <c r="H4" s="55"/>
      <c r="I4" s="55"/>
    </row>
    <row r="5" spans="1:9">
      <c r="A5" s="56"/>
      <c r="B5" s="30" t="s">
        <v>622</v>
      </c>
      <c r="C5" s="30"/>
      <c r="D5" s="30"/>
      <c r="E5" s="30"/>
      <c r="F5" s="30"/>
      <c r="G5" s="30"/>
      <c r="H5" s="30"/>
      <c r="I5" s="30"/>
    </row>
    <row r="6" spans="1:9">
      <c r="A6" s="56"/>
      <c r="B6" s="20"/>
      <c r="C6" s="20"/>
      <c r="D6" s="20"/>
      <c r="E6" s="20"/>
      <c r="F6" s="20"/>
      <c r="G6" s="20"/>
      <c r="H6" s="20"/>
      <c r="I6" s="20"/>
    </row>
    <row r="7" spans="1:9">
      <c r="A7" s="56"/>
      <c r="B7" s="13"/>
      <c r="C7" s="13"/>
      <c r="D7" s="13"/>
      <c r="E7" s="13"/>
      <c r="F7" s="13"/>
      <c r="G7" s="13"/>
      <c r="H7" s="13"/>
      <c r="I7" s="13"/>
    </row>
    <row r="8" spans="1:9" ht="15.75" thickBot="1">
      <c r="A8" s="56"/>
      <c r="B8" s="19"/>
      <c r="C8" s="24" t="s">
        <v>254</v>
      </c>
      <c r="D8" s="24"/>
      <c r="E8" s="24"/>
      <c r="F8" s="24"/>
      <c r="G8" s="24"/>
      <c r="H8" s="24"/>
      <c r="I8" s="24"/>
    </row>
    <row r="9" spans="1:9" ht="15.75" thickBot="1">
      <c r="A9" s="56"/>
      <c r="B9" s="12"/>
      <c r="C9" s="25">
        <v>2014</v>
      </c>
      <c r="D9" s="25"/>
      <c r="E9" s="25"/>
      <c r="F9" s="19"/>
      <c r="G9" s="25">
        <v>2013</v>
      </c>
      <c r="H9" s="25"/>
      <c r="I9" s="25"/>
    </row>
    <row r="10" spans="1:9" ht="15.75" thickBot="1">
      <c r="A10" s="56"/>
      <c r="B10" s="12"/>
      <c r="C10" s="26" t="s">
        <v>216</v>
      </c>
      <c r="D10" s="26"/>
      <c r="E10" s="26"/>
      <c r="F10" s="26"/>
      <c r="G10" s="26"/>
      <c r="H10" s="26"/>
      <c r="I10" s="26"/>
    </row>
    <row r="11" spans="1:9">
      <c r="A11" s="56"/>
      <c r="B11" s="28" t="s">
        <v>405</v>
      </c>
      <c r="C11" s="75" t="s">
        <v>220</v>
      </c>
      <c r="D11" s="72">
        <v>41</v>
      </c>
      <c r="E11" s="70"/>
      <c r="F11" s="27"/>
      <c r="G11" s="75" t="s">
        <v>220</v>
      </c>
      <c r="H11" s="72">
        <v>46.2</v>
      </c>
      <c r="I11" s="70"/>
    </row>
    <row r="12" spans="1:9" ht="15.75" thickBot="1">
      <c r="A12" s="56"/>
      <c r="B12" s="28"/>
      <c r="C12" s="96"/>
      <c r="D12" s="39"/>
      <c r="E12" s="40"/>
      <c r="F12" s="27"/>
      <c r="G12" s="96"/>
      <c r="H12" s="39"/>
      <c r="I12" s="40"/>
    </row>
    <row r="13" spans="1:9">
      <c r="A13" s="56"/>
      <c r="B13" s="30" t="s">
        <v>38</v>
      </c>
      <c r="C13" s="50">
        <v>0.3</v>
      </c>
      <c r="D13" s="50"/>
      <c r="E13" s="43"/>
      <c r="F13" s="23"/>
      <c r="G13" s="50">
        <v>4.0999999999999996</v>
      </c>
      <c r="H13" s="50"/>
      <c r="I13" s="43"/>
    </row>
    <row r="14" spans="1:9">
      <c r="A14" s="56"/>
      <c r="B14" s="30"/>
      <c r="C14" s="31"/>
      <c r="D14" s="31"/>
      <c r="E14" s="23"/>
      <c r="F14" s="23"/>
      <c r="G14" s="31"/>
      <c r="H14" s="31"/>
      <c r="I14" s="23"/>
    </row>
    <row r="15" spans="1:9">
      <c r="A15" s="56"/>
      <c r="B15" s="28" t="s">
        <v>406</v>
      </c>
      <c r="C15" s="29" t="s">
        <v>221</v>
      </c>
      <c r="D15" s="29"/>
      <c r="E15" s="27"/>
      <c r="F15" s="27"/>
      <c r="G15" s="29" t="s">
        <v>407</v>
      </c>
      <c r="H15" s="29"/>
      <c r="I15" s="28" t="s">
        <v>246</v>
      </c>
    </row>
    <row r="16" spans="1:9" ht="15.75" thickBot="1">
      <c r="A16" s="56"/>
      <c r="B16" s="28"/>
      <c r="C16" s="39"/>
      <c r="D16" s="39"/>
      <c r="E16" s="40"/>
      <c r="F16" s="27"/>
      <c r="G16" s="39"/>
      <c r="H16" s="39"/>
      <c r="I16" s="96"/>
    </row>
    <row r="17" spans="1:9">
      <c r="A17" s="56"/>
      <c r="B17" s="30" t="s">
        <v>408</v>
      </c>
      <c r="C17" s="45" t="s">
        <v>220</v>
      </c>
      <c r="D17" s="50">
        <v>0.3</v>
      </c>
      <c r="E17" s="43"/>
      <c r="F17" s="23"/>
      <c r="G17" s="45" t="s">
        <v>220</v>
      </c>
      <c r="H17" s="50">
        <v>2.4</v>
      </c>
      <c r="I17" s="43"/>
    </row>
    <row r="18" spans="1:9" ht="15.75" thickBot="1">
      <c r="A18" s="56"/>
      <c r="B18" s="30"/>
      <c r="C18" s="46"/>
      <c r="D18" s="52"/>
      <c r="E18" s="48"/>
      <c r="F18" s="23"/>
      <c r="G18" s="46"/>
      <c r="H18" s="52"/>
      <c r="I18" s="48"/>
    </row>
    <row r="19" spans="1:9" ht="25.5" customHeight="1" thickTop="1">
      <c r="A19" s="56"/>
      <c r="B19" s="30" t="s">
        <v>409</v>
      </c>
      <c r="C19" s="30"/>
      <c r="D19" s="30"/>
      <c r="E19" s="30"/>
      <c r="F19" s="30"/>
      <c r="G19" s="30"/>
      <c r="H19" s="30"/>
      <c r="I19" s="30"/>
    </row>
    <row r="20" spans="1:9">
      <c r="A20" s="56"/>
      <c r="B20" s="20"/>
      <c r="C20" s="20"/>
      <c r="D20" s="20"/>
      <c r="E20" s="20"/>
      <c r="F20" s="20"/>
      <c r="G20" s="20"/>
      <c r="H20" s="20"/>
      <c r="I20" s="20"/>
    </row>
    <row r="21" spans="1:9">
      <c r="A21" s="56"/>
      <c r="B21" s="13"/>
      <c r="C21" s="13"/>
      <c r="D21" s="13"/>
      <c r="E21" s="13"/>
      <c r="F21" s="13"/>
      <c r="G21" s="13"/>
      <c r="H21" s="13"/>
      <c r="I21" s="13"/>
    </row>
    <row r="22" spans="1:9">
      <c r="A22" s="56"/>
      <c r="B22" s="23"/>
      <c r="C22" s="26" t="s">
        <v>410</v>
      </c>
      <c r="D22" s="26"/>
      <c r="E22" s="26"/>
      <c r="F22" s="23"/>
      <c r="G22" s="26" t="s">
        <v>411</v>
      </c>
      <c r="H22" s="26"/>
      <c r="I22" s="26"/>
    </row>
    <row r="23" spans="1:9" ht="15.75" thickBot="1">
      <c r="A23" s="56"/>
      <c r="B23" s="23"/>
      <c r="C23" s="24">
        <v>2014</v>
      </c>
      <c r="D23" s="24"/>
      <c r="E23" s="24"/>
      <c r="F23" s="23"/>
      <c r="G23" s="24">
        <v>2013</v>
      </c>
      <c r="H23" s="24"/>
      <c r="I23" s="24"/>
    </row>
    <row r="24" spans="1:9">
      <c r="A24" s="56"/>
      <c r="B24" s="12"/>
      <c r="C24" s="26" t="s">
        <v>216</v>
      </c>
      <c r="D24" s="26"/>
      <c r="E24" s="26"/>
      <c r="F24" s="26"/>
      <c r="G24" s="26"/>
      <c r="H24" s="26"/>
      <c r="I24" s="26"/>
    </row>
    <row r="25" spans="1:9">
      <c r="A25" s="56"/>
      <c r="B25" s="17" t="s">
        <v>225</v>
      </c>
      <c r="C25" s="28"/>
      <c r="D25" s="28"/>
      <c r="E25" s="28"/>
      <c r="F25" s="18"/>
      <c r="G25" s="28"/>
      <c r="H25" s="28"/>
      <c r="I25" s="28"/>
    </row>
    <row r="26" spans="1:9">
      <c r="A26" s="56"/>
      <c r="B26" s="97" t="s">
        <v>69</v>
      </c>
      <c r="C26" s="30" t="s">
        <v>220</v>
      </c>
      <c r="D26" s="31">
        <v>271.3</v>
      </c>
      <c r="E26" s="23"/>
      <c r="F26" s="23"/>
      <c r="G26" s="30" t="s">
        <v>220</v>
      </c>
      <c r="H26" s="31">
        <v>275.3</v>
      </c>
      <c r="I26" s="23"/>
    </row>
    <row r="27" spans="1:9">
      <c r="A27" s="56"/>
      <c r="B27" s="97"/>
      <c r="C27" s="30"/>
      <c r="D27" s="31"/>
      <c r="E27" s="23"/>
      <c r="F27" s="23"/>
      <c r="G27" s="30"/>
      <c r="H27" s="31"/>
      <c r="I27" s="23"/>
    </row>
    <row r="28" spans="1:9">
      <c r="A28" s="56"/>
      <c r="B28" s="98" t="s">
        <v>73</v>
      </c>
      <c r="C28" s="29">
        <v>50.8</v>
      </c>
      <c r="D28" s="29"/>
      <c r="E28" s="27"/>
      <c r="F28" s="27"/>
      <c r="G28" s="29">
        <v>47.2</v>
      </c>
      <c r="H28" s="29"/>
      <c r="I28" s="27"/>
    </row>
    <row r="29" spans="1:9" ht="15.75" thickBot="1">
      <c r="A29" s="56"/>
      <c r="B29" s="98"/>
      <c r="C29" s="39"/>
      <c r="D29" s="39"/>
      <c r="E29" s="40"/>
      <c r="F29" s="27"/>
      <c r="G29" s="39"/>
      <c r="H29" s="39"/>
      <c r="I29" s="40"/>
    </row>
    <row r="30" spans="1:9">
      <c r="A30" s="56"/>
      <c r="B30" s="65" t="s">
        <v>74</v>
      </c>
      <c r="C30" s="45" t="s">
        <v>220</v>
      </c>
      <c r="D30" s="50">
        <v>322.10000000000002</v>
      </c>
      <c r="E30" s="43"/>
      <c r="F30" s="23"/>
      <c r="G30" s="45" t="s">
        <v>220</v>
      </c>
      <c r="H30" s="50">
        <v>322.5</v>
      </c>
      <c r="I30" s="43"/>
    </row>
    <row r="31" spans="1:9" ht="15.75" thickBot="1">
      <c r="A31" s="56"/>
      <c r="B31" s="65"/>
      <c r="C31" s="46"/>
      <c r="D31" s="52"/>
      <c r="E31" s="48"/>
      <c r="F31" s="23"/>
      <c r="G31" s="46"/>
      <c r="H31" s="52"/>
      <c r="I31" s="48"/>
    </row>
    <row r="32" spans="1:9" ht="15.75" thickTop="1">
      <c r="A32" s="56"/>
      <c r="B32" s="17" t="s">
        <v>218</v>
      </c>
      <c r="C32" s="99"/>
      <c r="D32" s="99"/>
      <c r="E32" s="99"/>
      <c r="F32" s="18"/>
      <c r="G32" s="99"/>
      <c r="H32" s="99"/>
      <c r="I32" s="99"/>
    </row>
    <row r="33" spans="1:9">
      <c r="A33" s="56"/>
      <c r="B33" s="65" t="s">
        <v>86</v>
      </c>
      <c r="C33" s="30" t="s">
        <v>220</v>
      </c>
      <c r="D33" s="31">
        <v>18.899999999999999</v>
      </c>
      <c r="E33" s="23"/>
      <c r="F33" s="23"/>
      <c r="G33" s="30" t="s">
        <v>220</v>
      </c>
      <c r="H33" s="31">
        <v>26.1</v>
      </c>
      <c r="I33" s="23"/>
    </row>
    <row r="34" spans="1:9" ht="15.75" thickBot="1">
      <c r="A34" s="56"/>
      <c r="B34" s="65"/>
      <c r="C34" s="74"/>
      <c r="D34" s="66"/>
      <c r="E34" s="67"/>
      <c r="F34" s="23"/>
      <c r="G34" s="74"/>
      <c r="H34" s="66"/>
      <c r="I34" s="67"/>
    </row>
    <row r="35" spans="1:9">
      <c r="A35" s="56"/>
      <c r="B35" s="28" t="s">
        <v>412</v>
      </c>
      <c r="C35" s="75" t="s">
        <v>220</v>
      </c>
      <c r="D35" s="72">
        <v>303.2</v>
      </c>
      <c r="E35" s="70"/>
      <c r="F35" s="27"/>
      <c r="G35" s="75" t="s">
        <v>220</v>
      </c>
      <c r="H35" s="72">
        <v>296.39999999999998</v>
      </c>
      <c r="I35" s="70"/>
    </row>
    <row r="36" spans="1:9" ht="15.75" thickBot="1">
      <c r="A36" s="56"/>
      <c r="B36" s="28"/>
      <c r="C36" s="76"/>
      <c r="D36" s="79"/>
      <c r="E36" s="78"/>
      <c r="F36" s="27"/>
      <c r="G36" s="76"/>
      <c r="H36" s="79"/>
      <c r="I36" s="78"/>
    </row>
    <row r="37" spans="1:9" ht="15.75" thickTop="1"/>
  </sheetData>
  <mergeCells count="91">
    <mergeCell ref="A1:A2"/>
    <mergeCell ref="B1:I1"/>
    <mergeCell ref="B2:I2"/>
    <mergeCell ref="B3:I3"/>
    <mergeCell ref="A4:A36"/>
    <mergeCell ref="B4:I4"/>
    <mergeCell ref="B5:I5"/>
    <mergeCell ref="B19:I19"/>
    <mergeCell ref="H33:H34"/>
    <mergeCell ref="I33:I34"/>
    <mergeCell ref="B35:B36"/>
    <mergeCell ref="C35:C36"/>
    <mergeCell ref="D35:D36"/>
    <mergeCell ref="E35:E36"/>
    <mergeCell ref="F35:F36"/>
    <mergeCell ref="G35:G36"/>
    <mergeCell ref="H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I26:I27"/>
    <mergeCell ref="B28:B29"/>
    <mergeCell ref="C28:D29"/>
    <mergeCell ref="E28:E29"/>
    <mergeCell ref="F28:F29"/>
    <mergeCell ref="G28:H29"/>
    <mergeCell ref="I28:I29"/>
    <mergeCell ref="C24:I24"/>
    <mergeCell ref="C25:E25"/>
    <mergeCell ref="G25:I25"/>
    <mergeCell ref="B26:B27"/>
    <mergeCell ref="C26:C27"/>
    <mergeCell ref="D26:D27"/>
    <mergeCell ref="E26:E27"/>
    <mergeCell ref="F26:F27"/>
    <mergeCell ref="G26:G27"/>
    <mergeCell ref="H26:H27"/>
    <mergeCell ref="H17:H18"/>
    <mergeCell ref="I17:I18"/>
    <mergeCell ref="B20:I20"/>
    <mergeCell ref="B22:B23"/>
    <mergeCell ref="C22:E22"/>
    <mergeCell ref="C23:E23"/>
    <mergeCell ref="F22:F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cols>
    <col min="1" max="3" width="36.5703125" bestFit="1" customWidth="1"/>
    <col min="4" max="4" width="27.5703125" customWidth="1"/>
    <col min="5" max="5" width="5.42578125" customWidth="1"/>
    <col min="6" max="6" width="32.140625" customWidth="1"/>
    <col min="7" max="7" width="7" customWidth="1"/>
    <col min="8" max="8" width="27.5703125" customWidth="1"/>
    <col min="9" max="9" width="5.42578125" customWidth="1"/>
    <col min="10" max="10" width="32.140625" customWidth="1"/>
    <col min="11" max="11" width="7" customWidth="1"/>
    <col min="12" max="12" width="17.5703125" customWidth="1"/>
    <col min="13" max="13" width="5.42578125" customWidth="1"/>
    <col min="14" max="14" width="32.140625" customWidth="1"/>
    <col min="15" max="15" width="7" customWidth="1"/>
    <col min="16" max="16" width="26.140625" customWidth="1"/>
    <col min="17" max="17" width="5.42578125" customWidth="1"/>
    <col min="18" max="18" width="32.140625" customWidth="1"/>
    <col min="19" max="19" width="7" customWidth="1"/>
    <col min="20" max="20" width="27.5703125" customWidth="1"/>
    <col min="21" max="21" width="5.42578125" customWidth="1"/>
  </cols>
  <sheetData>
    <row r="1" spans="1:21" ht="15" customHeight="1">
      <c r="A1" s="8" t="s">
        <v>6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421</v>
      </c>
      <c r="B3" s="55" t="s">
        <v>4</v>
      </c>
      <c r="C3" s="55"/>
      <c r="D3" s="55"/>
      <c r="E3" s="55"/>
      <c r="F3" s="55"/>
      <c r="G3" s="55"/>
      <c r="H3" s="55"/>
      <c r="I3" s="55"/>
      <c r="J3" s="55"/>
      <c r="K3" s="55"/>
      <c r="L3" s="55"/>
      <c r="M3" s="55"/>
      <c r="N3" s="55"/>
      <c r="O3" s="55"/>
      <c r="P3" s="55"/>
      <c r="Q3" s="55"/>
      <c r="R3" s="55"/>
      <c r="S3" s="55"/>
      <c r="T3" s="55"/>
      <c r="U3" s="55"/>
    </row>
    <row r="4" spans="1:21" ht="15" customHeight="1">
      <c r="A4" s="56" t="s">
        <v>420</v>
      </c>
      <c r="B4" s="55" t="s">
        <v>4</v>
      </c>
      <c r="C4" s="55"/>
      <c r="D4" s="55"/>
      <c r="E4" s="55"/>
      <c r="F4" s="55"/>
      <c r="G4" s="55"/>
      <c r="H4" s="55"/>
      <c r="I4" s="55"/>
      <c r="J4" s="55"/>
      <c r="K4" s="55"/>
      <c r="L4" s="55"/>
      <c r="M4" s="55"/>
      <c r="N4" s="55"/>
      <c r="O4" s="55"/>
      <c r="P4" s="55"/>
      <c r="Q4" s="55"/>
      <c r="R4" s="55"/>
      <c r="S4" s="55"/>
      <c r="T4" s="55"/>
      <c r="U4" s="55"/>
    </row>
    <row r="5" spans="1:21">
      <c r="A5" s="56"/>
      <c r="B5" s="57" t="s">
        <v>420</v>
      </c>
      <c r="C5" s="57"/>
      <c r="D5" s="57"/>
      <c r="E5" s="57"/>
      <c r="F5" s="57"/>
      <c r="G5" s="57"/>
      <c r="H5" s="57"/>
      <c r="I5" s="57"/>
      <c r="J5" s="57"/>
      <c r="K5" s="57"/>
      <c r="L5" s="57"/>
      <c r="M5" s="57"/>
      <c r="N5" s="57"/>
      <c r="O5" s="57"/>
      <c r="P5" s="57"/>
      <c r="Q5" s="57"/>
      <c r="R5" s="57"/>
      <c r="S5" s="57"/>
      <c r="T5" s="57"/>
      <c r="U5" s="57"/>
    </row>
    <row r="6" spans="1:21">
      <c r="A6" s="56"/>
      <c r="B6" s="55"/>
      <c r="C6" s="55"/>
      <c r="D6" s="55"/>
      <c r="E6" s="55"/>
      <c r="F6" s="55"/>
      <c r="G6" s="55"/>
      <c r="H6" s="55"/>
      <c r="I6" s="55"/>
      <c r="J6" s="55"/>
      <c r="K6" s="55"/>
      <c r="L6" s="55"/>
      <c r="M6" s="55"/>
      <c r="N6" s="55"/>
      <c r="O6" s="55"/>
      <c r="P6" s="55"/>
      <c r="Q6" s="55"/>
      <c r="R6" s="55"/>
      <c r="S6" s="55"/>
      <c r="T6" s="55"/>
      <c r="U6" s="55"/>
    </row>
    <row r="7" spans="1:21" ht="25.5" customHeight="1">
      <c r="A7" s="56"/>
      <c r="B7" s="30" t="s">
        <v>422</v>
      </c>
      <c r="C7" s="30"/>
      <c r="D7" s="30"/>
      <c r="E7" s="30"/>
      <c r="F7" s="30"/>
      <c r="G7" s="30"/>
      <c r="H7" s="30"/>
      <c r="I7" s="30"/>
      <c r="J7" s="30"/>
      <c r="K7" s="30"/>
      <c r="L7" s="30"/>
      <c r="M7" s="30"/>
      <c r="N7" s="30"/>
      <c r="O7" s="30"/>
      <c r="P7" s="30"/>
      <c r="Q7" s="30"/>
      <c r="R7" s="30"/>
      <c r="S7" s="30"/>
      <c r="T7" s="30"/>
      <c r="U7" s="30"/>
    </row>
    <row r="8" spans="1:21">
      <c r="A8" s="56"/>
      <c r="B8" s="20"/>
      <c r="C8" s="20"/>
      <c r="D8" s="20"/>
      <c r="E8" s="20"/>
      <c r="F8" s="20"/>
      <c r="G8" s="20"/>
      <c r="H8" s="20"/>
      <c r="I8" s="20"/>
      <c r="J8" s="20"/>
      <c r="K8" s="20"/>
      <c r="L8" s="20"/>
      <c r="M8" s="20"/>
      <c r="N8" s="20"/>
      <c r="O8" s="20"/>
      <c r="P8" s="20"/>
      <c r="Q8" s="20"/>
      <c r="R8" s="20"/>
      <c r="S8" s="20"/>
      <c r="T8" s="20"/>
      <c r="U8" s="20"/>
    </row>
    <row r="9" spans="1:21">
      <c r="A9" s="56"/>
      <c r="B9" s="20"/>
      <c r="C9" s="20"/>
      <c r="D9" s="20"/>
      <c r="E9" s="20"/>
      <c r="F9" s="20"/>
      <c r="G9" s="20"/>
      <c r="H9" s="20"/>
      <c r="I9" s="20"/>
      <c r="J9" s="20"/>
      <c r="K9" s="20"/>
      <c r="L9" s="20"/>
      <c r="M9" s="20"/>
      <c r="N9" s="20"/>
      <c r="O9" s="20"/>
      <c r="P9" s="20"/>
      <c r="Q9" s="20"/>
      <c r="R9" s="20"/>
      <c r="S9" s="20"/>
      <c r="T9" s="20"/>
      <c r="U9" s="20"/>
    </row>
    <row r="10" spans="1:21">
      <c r="A10" s="56"/>
      <c r="B10" s="13"/>
      <c r="C10" s="13"/>
      <c r="D10" s="13"/>
      <c r="E10" s="13"/>
      <c r="F10" s="13"/>
      <c r="G10" s="13"/>
      <c r="H10" s="13"/>
      <c r="I10" s="13"/>
      <c r="J10" s="13"/>
      <c r="K10" s="13"/>
      <c r="L10" s="13"/>
      <c r="M10" s="13"/>
      <c r="N10" s="13"/>
      <c r="O10" s="13"/>
      <c r="P10" s="13"/>
      <c r="Q10" s="13"/>
      <c r="R10" s="13"/>
      <c r="S10" s="13"/>
      <c r="T10" s="13"/>
      <c r="U10" s="13"/>
    </row>
    <row r="11" spans="1:21">
      <c r="A11" s="56"/>
      <c r="B11" s="23"/>
      <c r="C11" s="104" t="s">
        <v>423</v>
      </c>
      <c r="D11" s="104"/>
      <c r="E11" s="104"/>
      <c r="F11" s="23"/>
      <c r="G11" s="104" t="s">
        <v>426</v>
      </c>
      <c r="H11" s="104"/>
      <c r="I11" s="104"/>
      <c r="J11" s="23"/>
      <c r="K11" s="104" t="s">
        <v>428</v>
      </c>
      <c r="L11" s="104"/>
      <c r="M11" s="104"/>
      <c r="N11" s="23"/>
      <c r="O11" s="104" t="s">
        <v>430</v>
      </c>
      <c r="P11" s="104"/>
      <c r="Q11" s="104"/>
      <c r="R11" s="23"/>
      <c r="S11" s="104" t="s">
        <v>423</v>
      </c>
      <c r="T11" s="104"/>
      <c r="U11" s="104"/>
    </row>
    <row r="12" spans="1:21">
      <c r="A12" s="56"/>
      <c r="B12" s="23"/>
      <c r="C12" s="104" t="s">
        <v>424</v>
      </c>
      <c r="D12" s="104"/>
      <c r="E12" s="104"/>
      <c r="F12" s="23"/>
      <c r="G12" s="104" t="s">
        <v>427</v>
      </c>
      <c r="H12" s="104"/>
      <c r="I12" s="104"/>
      <c r="J12" s="23"/>
      <c r="K12" s="104" t="s">
        <v>426</v>
      </c>
      <c r="L12" s="104"/>
      <c r="M12" s="104"/>
      <c r="N12" s="23"/>
      <c r="O12" s="104" t="s">
        <v>431</v>
      </c>
      <c r="P12" s="104"/>
      <c r="Q12" s="104"/>
      <c r="R12" s="23"/>
      <c r="S12" s="104" t="s">
        <v>424</v>
      </c>
      <c r="T12" s="104"/>
      <c r="U12" s="104"/>
    </row>
    <row r="13" spans="1:21">
      <c r="A13" s="56"/>
      <c r="B13" s="23"/>
      <c r="C13" s="104" t="s">
        <v>425</v>
      </c>
      <c r="D13" s="104"/>
      <c r="E13" s="104"/>
      <c r="F13" s="23"/>
      <c r="G13" s="55"/>
      <c r="H13" s="55"/>
      <c r="I13" s="55"/>
      <c r="J13" s="23"/>
      <c r="K13" s="104" t="s">
        <v>429</v>
      </c>
      <c r="L13" s="104"/>
      <c r="M13" s="104"/>
      <c r="N13" s="23"/>
      <c r="O13" s="104" t="s">
        <v>432</v>
      </c>
      <c r="P13" s="104"/>
      <c r="Q13" s="104"/>
      <c r="R13" s="23"/>
      <c r="S13" s="104" t="s">
        <v>425</v>
      </c>
      <c r="T13" s="104"/>
      <c r="U13" s="104"/>
    </row>
    <row r="14" spans="1:21" ht="15.75" thickBot="1">
      <c r="A14" s="56"/>
      <c r="B14" s="23"/>
      <c r="C14" s="105"/>
      <c r="D14" s="105"/>
      <c r="E14" s="105"/>
      <c r="F14" s="23"/>
      <c r="G14" s="105"/>
      <c r="H14" s="105"/>
      <c r="I14" s="105"/>
      <c r="J14" s="23"/>
      <c r="K14" s="105"/>
      <c r="L14" s="105"/>
      <c r="M14" s="105"/>
      <c r="N14" s="23"/>
      <c r="O14" s="106" t="s">
        <v>433</v>
      </c>
      <c r="P14" s="106"/>
      <c r="Q14" s="106"/>
      <c r="R14" s="23"/>
      <c r="S14" s="106" t="s">
        <v>434</v>
      </c>
      <c r="T14" s="106"/>
      <c r="U14" s="106"/>
    </row>
    <row r="15" spans="1:21">
      <c r="A15" s="56"/>
      <c r="B15" s="100"/>
      <c r="C15" s="104" t="s">
        <v>216</v>
      </c>
      <c r="D15" s="104"/>
      <c r="E15" s="104"/>
      <c r="F15" s="104"/>
      <c r="G15" s="104"/>
      <c r="H15" s="104"/>
      <c r="I15" s="104"/>
      <c r="J15" s="104"/>
      <c r="K15" s="104"/>
      <c r="L15" s="104"/>
      <c r="M15" s="104"/>
      <c r="N15" s="104"/>
      <c r="O15" s="104"/>
      <c r="P15" s="104"/>
      <c r="Q15" s="104"/>
      <c r="R15" s="104"/>
      <c r="S15" s="104"/>
      <c r="T15" s="104"/>
      <c r="U15" s="104"/>
    </row>
    <row r="16" spans="1:21">
      <c r="A16" s="56"/>
      <c r="B16" s="107" t="s">
        <v>435</v>
      </c>
      <c r="C16" s="107"/>
      <c r="D16" s="107"/>
      <c r="E16" s="107"/>
      <c r="F16" s="18"/>
      <c r="G16" s="108"/>
      <c r="H16" s="108"/>
      <c r="I16" s="108"/>
      <c r="J16" s="18"/>
      <c r="K16" s="108"/>
      <c r="L16" s="108"/>
      <c r="M16" s="108"/>
      <c r="N16" s="18"/>
      <c r="O16" s="108"/>
      <c r="P16" s="108"/>
      <c r="Q16" s="108"/>
      <c r="R16" s="18"/>
      <c r="S16" s="108"/>
      <c r="T16" s="108"/>
      <c r="U16" s="108"/>
    </row>
    <row r="17" spans="1:21">
      <c r="A17" s="56"/>
      <c r="B17" s="103" t="s">
        <v>436</v>
      </c>
      <c r="C17" s="109"/>
      <c r="D17" s="109"/>
      <c r="E17" s="109"/>
      <c r="F17" s="19"/>
      <c r="G17" s="109"/>
      <c r="H17" s="109"/>
      <c r="I17" s="109"/>
      <c r="J17" s="19"/>
      <c r="K17" s="109"/>
      <c r="L17" s="109"/>
      <c r="M17" s="109"/>
      <c r="N17" s="19"/>
      <c r="O17" s="109"/>
      <c r="P17" s="109"/>
      <c r="Q17" s="109"/>
      <c r="R17" s="19"/>
      <c r="S17" s="109"/>
      <c r="T17" s="109"/>
      <c r="U17" s="109"/>
    </row>
    <row r="18" spans="1:21">
      <c r="A18" s="56"/>
      <c r="B18" s="102" t="s">
        <v>26</v>
      </c>
      <c r="C18" s="108"/>
      <c r="D18" s="108"/>
      <c r="E18" s="108"/>
      <c r="F18" s="18"/>
      <c r="G18" s="108"/>
      <c r="H18" s="108"/>
      <c r="I18" s="108"/>
      <c r="J18" s="18"/>
      <c r="K18" s="108"/>
      <c r="L18" s="108"/>
      <c r="M18" s="108"/>
      <c r="N18" s="18"/>
      <c r="O18" s="108"/>
      <c r="P18" s="108"/>
      <c r="Q18" s="108"/>
      <c r="R18" s="18"/>
      <c r="S18" s="108"/>
      <c r="T18" s="108"/>
      <c r="U18" s="108"/>
    </row>
    <row r="19" spans="1:21">
      <c r="A19" s="56"/>
      <c r="B19" s="110" t="s">
        <v>27</v>
      </c>
      <c r="C19" s="109" t="s">
        <v>220</v>
      </c>
      <c r="D19" s="111" t="s">
        <v>221</v>
      </c>
      <c r="E19" s="23"/>
      <c r="F19" s="23"/>
      <c r="G19" s="109" t="s">
        <v>220</v>
      </c>
      <c r="H19" s="111">
        <v>480.1</v>
      </c>
      <c r="I19" s="23"/>
      <c r="J19" s="23"/>
      <c r="K19" s="109" t="s">
        <v>220</v>
      </c>
      <c r="L19" s="111" t="s">
        <v>221</v>
      </c>
      <c r="M19" s="23"/>
      <c r="N19" s="23"/>
      <c r="O19" s="109" t="s">
        <v>220</v>
      </c>
      <c r="P19" s="111" t="s">
        <v>221</v>
      </c>
      <c r="Q19" s="23"/>
      <c r="R19" s="23"/>
      <c r="S19" s="109" t="s">
        <v>220</v>
      </c>
      <c r="T19" s="111">
        <v>480.1</v>
      </c>
      <c r="U19" s="23"/>
    </row>
    <row r="20" spans="1:21">
      <c r="A20" s="56"/>
      <c r="B20" s="110"/>
      <c r="C20" s="109"/>
      <c r="D20" s="111"/>
      <c r="E20" s="23"/>
      <c r="F20" s="23"/>
      <c r="G20" s="109"/>
      <c r="H20" s="111"/>
      <c r="I20" s="23"/>
      <c r="J20" s="23"/>
      <c r="K20" s="109"/>
      <c r="L20" s="111"/>
      <c r="M20" s="23"/>
      <c r="N20" s="23"/>
      <c r="O20" s="109"/>
      <c r="P20" s="111"/>
      <c r="Q20" s="23"/>
      <c r="R20" s="23"/>
      <c r="S20" s="109"/>
      <c r="T20" s="111"/>
      <c r="U20" s="23"/>
    </row>
    <row r="21" spans="1:21">
      <c r="A21" s="56"/>
      <c r="B21" s="112" t="s">
        <v>28</v>
      </c>
      <c r="C21" s="113" t="s">
        <v>221</v>
      </c>
      <c r="D21" s="113"/>
      <c r="E21" s="27"/>
      <c r="F21" s="27"/>
      <c r="G21" s="113">
        <v>27.6</v>
      </c>
      <c r="H21" s="113"/>
      <c r="I21" s="27"/>
      <c r="J21" s="27"/>
      <c r="K21" s="113" t="s">
        <v>221</v>
      </c>
      <c r="L21" s="113"/>
      <c r="M21" s="27"/>
      <c r="N21" s="27"/>
      <c r="O21" s="113" t="s">
        <v>221</v>
      </c>
      <c r="P21" s="113"/>
      <c r="Q21" s="27"/>
      <c r="R21" s="27"/>
      <c r="S21" s="113">
        <v>27.6</v>
      </c>
      <c r="T21" s="113"/>
      <c r="U21" s="27"/>
    </row>
    <row r="22" spans="1:21">
      <c r="A22" s="56"/>
      <c r="B22" s="112"/>
      <c r="C22" s="113"/>
      <c r="D22" s="113"/>
      <c r="E22" s="27"/>
      <c r="F22" s="27"/>
      <c r="G22" s="113"/>
      <c r="H22" s="113"/>
      <c r="I22" s="27"/>
      <c r="J22" s="27"/>
      <c r="K22" s="113"/>
      <c r="L22" s="113"/>
      <c r="M22" s="27"/>
      <c r="N22" s="27"/>
      <c r="O22" s="113"/>
      <c r="P22" s="113"/>
      <c r="Q22" s="27"/>
      <c r="R22" s="27"/>
      <c r="S22" s="113"/>
      <c r="T22" s="113"/>
      <c r="U22" s="27"/>
    </row>
    <row r="23" spans="1:21">
      <c r="A23" s="56"/>
      <c r="B23" s="110" t="s">
        <v>29</v>
      </c>
      <c r="C23" s="111" t="s">
        <v>221</v>
      </c>
      <c r="D23" s="111"/>
      <c r="E23" s="23"/>
      <c r="F23" s="23"/>
      <c r="G23" s="111">
        <v>10.8</v>
      </c>
      <c r="H23" s="111"/>
      <c r="I23" s="23"/>
      <c r="J23" s="23"/>
      <c r="K23" s="111" t="s">
        <v>221</v>
      </c>
      <c r="L23" s="111"/>
      <c r="M23" s="23"/>
      <c r="N23" s="23"/>
      <c r="O23" s="111" t="s">
        <v>221</v>
      </c>
      <c r="P23" s="111"/>
      <c r="Q23" s="23"/>
      <c r="R23" s="23"/>
      <c r="S23" s="111">
        <v>10.8</v>
      </c>
      <c r="T23" s="111"/>
      <c r="U23" s="23"/>
    </row>
    <row r="24" spans="1:21">
      <c r="A24" s="56"/>
      <c r="B24" s="110"/>
      <c r="C24" s="111"/>
      <c r="D24" s="111"/>
      <c r="E24" s="23"/>
      <c r="F24" s="23"/>
      <c r="G24" s="111"/>
      <c r="H24" s="111"/>
      <c r="I24" s="23"/>
      <c r="J24" s="23"/>
      <c r="K24" s="111"/>
      <c r="L24" s="111"/>
      <c r="M24" s="23"/>
      <c r="N24" s="23"/>
      <c r="O24" s="111"/>
      <c r="P24" s="111"/>
      <c r="Q24" s="23"/>
      <c r="R24" s="23"/>
      <c r="S24" s="111"/>
      <c r="T24" s="111"/>
      <c r="U24" s="23"/>
    </row>
    <row r="25" spans="1:21">
      <c r="A25" s="56"/>
      <c r="B25" s="112" t="s">
        <v>30</v>
      </c>
      <c r="C25" s="113" t="s">
        <v>221</v>
      </c>
      <c r="D25" s="113"/>
      <c r="E25" s="27"/>
      <c r="F25" s="27"/>
      <c r="G25" s="113">
        <v>14.2</v>
      </c>
      <c r="H25" s="113"/>
      <c r="I25" s="27"/>
      <c r="J25" s="27"/>
      <c r="K25" s="113" t="s">
        <v>221</v>
      </c>
      <c r="L25" s="113"/>
      <c r="M25" s="27"/>
      <c r="N25" s="27"/>
      <c r="O25" s="113" t="s">
        <v>221</v>
      </c>
      <c r="P25" s="113"/>
      <c r="Q25" s="27"/>
      <c r="R25" s="27"/>
      <c r="S25" s="113">
        <v>14.2</v>
      </c>
      <c r="T25" s="113"/>
      <c r="U25" s="27"/>
    </row>
    <row r="26" spans="1:21" ht="15.75" thickBot="1">
      <c r="A26" s="56"/>
      <c r="B26" s="112"/>
      <c r="C26" s="114"/>
      <c r="D26" s="114"/>
      <c r="E26" s="40"/>
      <c r="F26" s="27"/>
      <c r="G26" s="114"/>
      <c r="H26" s="114"/>
      <c r="I26" s="40"/>
      <c r="J26" s="27"/>
      <c r="K26" s="114"/>
      <c r="L26" s="114"/>
      <c r="M26" s="40"/>
      <c r="N26" s="27"/>
      <c r="O26" s="114"/>
      <c r="P26" s="114"/>
      <c r="Q26" s="40"/>
      <c r="R26" s="27"/>
      <c r="S26" s="114"/>
      <c r="T26" s="114"/>
      <c r="U26" s="40"/>
    </row>
    <row r="27" spans="1:21">
      <c r="A27" s="56"/>
      <c r="B27" s="109"/>
      <c r="C27" s="115" t="s">
        <v>221</v>
      </c>
      <c r="D27" s="115"/>
      <c r="E27" s="43"/>
      <c r="F27" s="23"/>
      <c r="G27" s="115">
        <v>532.70000000000005</v>
      </c>
      <c r="H27" s="115"/>
      <c r="I27" s="43"/>
      <c r="J27" s="23"/>
      <c r="K27" s="115" t="s">
        <v>221</v>
      </c>
      <c r="L27" s="115"/>
      <c r="M27" s="43"/>
      <c r="N27" s="23"/>
      <c r="O27" s="115" t="s">
        <v>221</v>
      </c>
      <c r="P27" s="115"/>
      <c r="Q27" s="43"/>
      <c r="R27" s="23"/>
      <c r="S27" s="115">
        <v>532.70000000000005</v>
      </c>
      <c r="T27" s="115"/>
      <c r="U27" s="43"/>
    </row>
    <row r="28" spans="1:21" ht="15.75" thickBot="1">
      <c r="A28" s="56"/>
      <c r="B28" s="109"/>
      <c r="C28" s="116"/>
      <c r="D28" s="116"/>
      <c r="E28" s="67"/>
      <c r="F28" s="23"/>
      <c r="G28" s="116"/>
      <c r="H28" s="116"/>
      <c r="I28" s="67"/>
      <c r="J28" s="23"/>
      <c r="K28" s="116"/>
      <c r="L28" s="116"/>
      <c r="M28" s="67"/>
      <c r="N28" s="23"/>
      <c r="O28" s="116"/>
      <c r="P28" s="116"/>
      <c r="Q28" s="67"/>
      <c r="R28" s="23"/>
      <c r="S28" s="116"/>
      <c r="T28" s="116"/>
      <c r="U28" s="67"/>
    </row>
    <row r="29" spans="1:21">
      <c r="A29" s="56"/>
      <c r="B29" s="102" t="s">
        <v>437</v>
      </c>
      <c r="C29" s="117"/>
      <c r="D29" s="117"/>
      <c r="E29" s="117"/>
      <c r="F29" s="18"/>
      <c r="G29" s="117"/>
      <c r="H29" s="117"/>
      <c r="I29" s="117"/>
      <c r="J29" s="18"/>
      <c r="K29" s="117"/>
      <c r="L29" s="117"/>
      <c r="M29" s="117"/>
      <c r="N29" s="18"/>
      <c r="O29" s="117"/>
      <c r="P29" s="117"/>
      <c r="Q29" s="117"/>
      <c r="R29" s="18"/>
      <c r="S29" s="117"/>
      <c r="T29" s="117"/>
      <c r="U29" s="117"/>
    </row>
    <row r="30" spans="1:21">
      <c r="A30" s="56"/>
      <c r="B30" s="110" t="s">
        <v>27</v>
      </c>
      <c r="C30" s="111" t="s">
        <v>221</v>
      </c>
      <c r="D30" s="111"/>
      <c r="E30" s="23"/>
      <c r="F30" s="23"/>
      <c r="G30" s="111">
        <v>248</v>
      </c>
      <c r="H30" s="111"/>
      <c r="I30" s="23"/>
      <c r="J30" s="23"/>
      <c r="K30" s="111" t="s">
        <v>221</v>
      </c>
      <c r="L30" s="111"/>
      <c r="M30" s="23"/>
      <c r="N30" s="23"/>
      <c r="O30" s="111" t="s">
        <v>221</v>
      </c>
      <c r="P30" s="111"/>
      <c r="Q30" s="23"/>
      <c r="R30" s="23"/>
      <c r="S30" s="111">
        <v>248</v>
      </c>
      <c r="T30" s="111"/>
      <c r="U30" s="23"/>
    </row>
    <row r="31" spans="1:21">
      <c r="A31" s="56"/>
      <c r="B31" s="110"/>
      <c r="C31" s="111"/>
      <c r="D31" s="111"/>
      <c r="E31" s="23"/>
      <c r="F31" s="23"/>
      <c r="G31" s="111"/>
      <c r="H31" s="111"/>
      <c r="I31" s="23"/>
      <c r="J31" s="23"/>
      <c r="K31" s="111"/>
      <c r="L31" s="111"/>
      <c r="M31" s="23"/>
      <c r="N31" s="23"/>
      <c r="O31" s="111"/>
      <c r="P31" s="111"/>
      <c r="Q31" s="23"/>
      <c r="R31" s="23"/>
      <c r="S31" s="111"/>
      <c r="T31" s="111"/>
      <c r="U31" s="23"/>
    </row>
    <row r="32" spans="1:21">
      <c r="A32" s="56"/>
      <c r="B32" s="112" t="s">
        <v>28</v>
      </c>
      <c r="C32" s="113" t="s">
        <v>221</v>
      </c>
      <c r="D32" s="113"/>
      <c r="E32" s="27"/>
      <c r="F32" s="27"/>
      <c r="G32" s="113">
        <v>24.7</v>
      </c>
      <c r="H32" s="113"/>
      <c r="I32" s="27"/>
      <c r="J32" s="27"/>
      <c r="K32" s="113" t="s">
        <v>221</v>
      </c>
      <c r="L32" s="113"/>
      <c r="M32" s="27"/>
      <c r="N32" s="27"/>
      <c r="O32" s="113" t="s">
        <v>221</v>
      </c>
      <c r="P32" s="113"/>
      <c r="Q32" s="27"/>
      <c r="R32" s="27"/>
      <c r="S32" s="113">
        <v>24.7</v>
      </c>
      <c r="T32" s="113"/>
      <c r="U32" s="27"/>
    </row>
    <row r="33" spans="1:21">
      <c r="A33" s="56"/>
      <c r="B33" s="112"/>
      <c r="C33" s="113"/>
      <c r="D33" s="113"/>
      <c r="E33" s="27"/>
      <c r="F33" s="27"/>
      <c r="G33" s="113"/>
      <c r="H33" s="113"/>
      <c r="I33" s="27"/>
      <c r="J33" s="27"/>
      <c r="K33" s="113"/>
      <c r="L33" s="113"/>
      <c r="M33" s="27"/>
      <c r="N33" s="27"/>
      <c r="O33" s="113"/>
      <c r="P33" s="113"/>
      <c r="Q33" s="27"/>
      <c r="R33" s="27"/>
      <c r="S33" s="113"/>
      <c r="T33" s="113"/>
      <c r="U33" s="27"/>
    </row>
    <row r="34" spans="1:21">
      <c r="A34" s="56"/>
      <c r="B34" s="110" t="s">
        <v>29</v>
      </c>
      <c r="C34" s="111" t="s">
        <v>221</v>
      </c>
      <c r="D34" s="111"/>
      <c r="E34" s="23"/>
      <c r="F34" s="23"/>
      <c r="G34" s="111">
        <v>5.0999999999999996</v>
      </c>
      <c r="H34" s="111"/>
      <c r="I34" s="23"/>
      <c r="J34" s="23"/>
      <c r="K34" s="111" t="s">
        <v>221</v>
      </c>
      <c r="L34" s="111"/>
      <c r="M34" s="23"/>
      <c r="N34" s="23"/>
      <c r="O34" s="111" t="s">
        <v>221</v>
      </c>
      <c r="P34" s="111"/>
      <c r="Q34" s="23"/>
      <c r="R34" s="23"/>
      <c r="S34" s="111">
        <v>5.0999999999999996</v>
      </c>
      <c r="T34" s="111"/>
      <c r="U34" s="23"/>
    </row>
    <row r="35" spans="1:21">
      <c r="A35" s="56"/>
      <c r="B35" s="110"/>
      <c r="C35" s="111"/>
      <c r="D35" s="111"/>
      <c r="E35" s="23"/>
      <c r="F35" s="23"/>
      <c r="G35" s="111"/>
      <c r="H35" s="111"/>
      <c r="I35" s="23"/>
      <c r="J35" s="23"/>
      <c r="K35" s="111"/>
      <c r="L35" s="111"/>
      <c r="M35" s="23"/>
      <c r="N35" s="23"/>
      <c r="O35" s="111"/>
      <c r="P35" s="111"/>
      <c r="Q35" s="23"/>
      <c r="R35" s="23"/>
      <c r="S35" s="111"/>
      <c r="T35" s="111"/>
      <c r="U35" s="23"/>
    </row>
    <row r="36" spans="1:21">
      <c r="A36" s="56"/>
      <c r="B36" s="112" t="s">
        <v>30</v>
      </c>
      <c r="C36" s="113" t="s">
        <v>221</v>
      </c>
      <c r="D36" s="113"/>
      <c r="E36" s="27"/>
      <c r="F36" s="27"/>
      <c r="G36" s="113">
        <v>4.5999999999999996</v>
      </c>
      <c r="H36" s="113"/>
      <c r="I36" s="27"/>
      <c r="J36" s="27"/>
      <c r="K36" s="113" t="s">
        <v>221</v>
      </c>
      <c r="L36" s="113"/>
      <c r="M36" s="27"/>
      <c r="N36" s="27"/>
      <c r="O36" s="113" t="s">
        <v>221</v>
      </c>
      <c r="P36" s="113"/>
      <c r="Q36" s="27"/>
      <c r="R36" s="27"/>
      <c r="S36" s="113">
        <v>4.5999999999999996</v>
      </c>
      <c r="T36" s="113"/>
      <c r="U36" s="27"/>
    </row>
    <row r="37" spans="1:21">
      <c r="A37" s="56"/>
      <c r="B37" s="112"/>
      <c r="C37" s="113"/>
      <c r="D37" s="113"/>
      <c r="E37" s="27"/>
      <c r="F37" s="27"/>
      <c r="G37" s="113"/>
      <c r="H37" s="113"/>
      <c r="I37" s="27"/>
      <c r="J37" s="27"/>
      <c r="K37" s="113"/>
      <c r="L37" s="113"/>
      <c r="M37" s="27"/>
      <c r="N37" s="27"/>
      <c r="O37" s="113"/>
      <c r="P37" s="113"/>
      <c r="Q37" s="27"/>
      <c r="R37" s="27"/>
      <c r="S37" s="113"/>
      <c r="T37" s="113"/>
      <c r="U37" s="27"/>
    </row>
    <row r="38" spans="1:21">
      <c r="A38" s="56"/>
      <c r="B38" s="110" t="s">
        <v>438</v>
      </c>
      <c r="C38" s="111">
        <v>22.7</v>
      </c>
      <c r="D38" s="111"/>
      <c r="E38" s="23"/>
      <c r="F38" s="23"/>
      <c r="G38" s="111">
        <v>77.599999999999994</v>
      </c>
      <c r="H38" s="111"/>
      <c r="I38" s="23"/>
      <c r="J38" s="23"/>
      <c r="K38" s="111" t="s">
        <v>221</v>
      </c>
      <c r="L38" s="111"/>
      <c r="M38" s="23"/>
      <c r="N38" s="23"/>
      <c r="O38" s="111" t="s">
        <v>221</v>
      </c>
      <c r="P38" s="111"/>
      <c r="Q38" s="23"/>
      <c r="R38" s="23"/>
      <c r="S38" s="111">
        <v>100.3</v>
      </c>
      <c r="T38" s="111"/>
      <c r="U38" s="23"/>
    </row>
    <row r="39" spans="1:21">
      <c r="A39" s="56"/>
      <c r="B39" s="110"/>
      <c r="C39" s="111"/>
      <c r="D39" s="111"/>
      <c r="E39" s="23"/>
      <c r="F39" s="23"/>
      <c r="G39" s="111"/>
      <c r="H39" s="111"/>
      <c r="I39" s="23"/>
      <c r="J39" s="23"/>
      <c r="K39" s="111"/>
      <c r="L39" s="111"/>
      <c r="M39" s="23"/>
      <c r="N39" s="23"/>
      <c r="O39" s="111"/>
      <c r="P39" s="111"/>
      <c r="Q39" s="23"/>
      <c r="R39" s="23"/>
      <c r="S39" s="111"/>
      <c r="T39" s="111"/>
      <c r="U39" s="23"/>
    </row>
    <row r="40" spans="1:21">
      <c r="A40" s="56"/>
      <c r="B40" s="112" t="s">
        <v>35</v>
      </c>
      <c r="C40" s="113">
        <v>0.6</v>
      </c>
      <c r="D40" s="113"/>
      <c r="E40" s="27"/>
      <c r="F40" s="27"/>
      <c r="G40" s="113">
        <v>2.8</v>
      </c>
      <c r="H40" s="113"/>
      <c r="I40" s="27"/>
      <c r="J40" s="27"/>
      <c r="K40" s="113" t="s">
        <v>221</v>
      </c>
      <c r="L40" s="113"/>
      <c r="M40" s="27"/>
      <c r="N40" s="27"/>
      <c r="O40" s="113" t="s">
        <v>221</v>
      </c>
      <c r="P40" s="113"/>
      <c r="Q40" s="27"/>
      <c r="R40" s="27"/>
      <c r="S40" s="113">
        <v>3.4</v>
      </c>
      <c r="T40" s="113"/>
      <c r="U40" s="27"/>
    </row>
    <row r="41" spans="1:21">
      <c r="A41" s="56"/>
      <c r="B41" s="112"/>
      <c r="C41" s="113"/>
      <c r="D41" s="113"/>
      <c r="E41" s="27"/>
      <c r="F41" s="27"/>
      <c r="G41" s="113"/>
      <c r="H41" s="113"/>
      <c r="I41" s="27"/>
      <c r="J41" s="27"/>
      <c r="K41" s="113"/>
      <c r="L41" s="113"/>
      <c r="M41" s="27"/>
      <c r="N41" s="27"/>
      <c r="O41" s="113"/>
      <c r="P41" s="113"/>
      <c r="Q41" s="27"/>
      <c r="R41" s="27"/>
      <c r="S41" s="113"/>
      <c r="T41" s="113"/>
      <c r="U41" s="27"/>
    </row>
    <row r="42" spans="1:21">
      <c r="A42" s="56"/>
      <c r="B42" s="110" t="s">
        <v>34</v>
      </c>
      <c r="C42" s="111">
        <v>1.7</v>
      </c>
      <c r="D42" s="111"/>
      <c r="E42" s="23"/>
      <c r="F42" s="23"/>
      <c r="G42" s="111">
        <v>56.6</v>
      </c>
      <c r="H42" s="111"/>
      <c r="I42" s="23"/>
      <c r="J42" s="23"/>
      <c r="K42" s="111" t="s">
        <v>221</v>
      </c>
      <c r="L42" s="111"/>
      <c r="M42" s="23"/>
      <c r="N42" s="23"/>
      <c r="O42" s="111" t="s">
        <v>221</v>
      </c>
      <c r="P42" s="111"/>
      <c r="Q42" s="23"/>
      <c r="R42" s="23"/>
      <c r="S42" s="111">
        <v>58.3</v>
      </c>
      <c r="T42" s="111"/>
      <c r="U42" s="23"/>
    </row>
    <row r="43" spans="1:21">
      <c r="A43" s="56"/>
      <c r="B43" s="110"/>
      <c r="C43" s="111"/>
      <c r="D43" s="111"/>
      <c r="E43" s="23"/>
      <c r="F43" s="23"/>
      <c r="G43" s="111"/>
      <c r="H43" s="111"/>
      <c r="I43" s="23"/>
      <c r="J43" s="23"/>
      <c r="K43" s="111"/>
      <c r="L43" s="111"/>
      <c r="M43" s="23"/>
      <c r="N43" s="23"/>
      <c r="O43" s="111"/>
      <c r="P43" s="111"/>
      <c r="Q43" s="23"/>
      <c r="R43" s="23"/>
      <c r="S43" s="111"/>
      <c r="T43" s="111"/>
      <c r="U43" s="23"/>
    </row>
    <row r="44" spans="1:21">
      <c r="A44" s="56"/>
      <c r="B44" s="112" t="s">
        <v>36</v>
      </c>
      <c r="C44" s="113" t="s">
        <v>221</v>
      </c>
      <c r="D44" s="113"/>
      <c r="E44" s="27"/>
      <c r="F44" s="27"/>
      <c r="G44" s="113">
        <v>0.6</v>
      </c>
      <c r="H44" s="113"/>
      <c r="I44" s="27"/>
      <c r="J44" s="27"/>
      <c r="K44" s="113" t="s">
        <v>221</v>
      </c>
      <c r="L44" s="113"/>
      <c r="M44" s="27"/>
      <c r="N44" s="27"/>
      <c r="O44" s="113" t="s">
        <v>221</v>
      </c>
      <c r="P44" s="113"/>
      <c r="Q44" s="27"/>
      <c r="R44" s="27"/>
      <c r="S44" s="113">
        <v>0.6</v>
      </c>
      <c r="T44" s="113"/>
      <c r="U44" s="27"/>
    </row>
    <row r="45" spans="1:21" ht="15.75" thickBot="1">
      <c r="A45" s="56"/>
      <c r="B45" s="112"/>
      <c r="C45" s="114"/>
      <c r="D45" s="114"/>
      <c r="E45" s="40"/>
      <c r="F45" s="27"/>
      <c r="G45" s="114"/>
      <c r="H45" s="114"/>
      <c r="I45" s="40"/>
      <c r="J45" s="27"/>
      <c r="K45" s="114"/>
      <c r="L45" s="114"/>
      <c r="M45" s="40"/>
      <c r="N45" s="27"/>
      <c r="O45" s="114"/>
      <c r="P45" s="114"/>
      <c r="Q45" s="40"/>
      <c r="R45" s="27"/>
      <c r="S45" s="114"/>
      <c r="T45" s="114"/>
      <c r="U45" s="40"/>
    </row>
    <row r="46" spans="1:21">
      <c r="A46" s="56"/>
      <c r="B46" s="109"/>
      <c r="C46" s="115">
        <v>25</v>
      </c>
      <c r="D46" s="115"/>
      <c r="E46" s="43"/>
      <c r="F46" s="23"/>
      <c r="G46" s="115">
        <v>420</v>
      </c>
      <c r="H46" s="115"/>
      <c r="I46" s="43"/>
      <c r="J46" s="23"/>
      <c r="K46" s="115" t="s">
        <v>221</v>
      </c>
      <c r="L46" s="115"/>
      <c r="M46" s="43"/>
      <c r="N46" s="23"/>
      <c r="O46" s="115" t="s">
        <v>221</v>
      </c>
      <c r="P46" s="115"/>
      <c r="Q46" s="43"/>
      <c r="R46" s="23"/>
      <c r="S46" s="115">
        <v>445</v>
      </c>
      <c r="T46" s="115"/>
      <c r="U46" s="43"/>
    </row>
    <row r="47" spans="1:21" ht="15.75" thickBot="1">
      <c r="A47" s="56"/>
      <c r="B47" s="109"/>
      <c r="C47" s="116"/>
      <c r="D47" s="116"/>
      <c r="E47" s="67"/>
      <c r="F47" s="23"/>
      <c r="G47" s="116"/>
      <c r="H47" s="116"/>
      <c r="I47" s="67"/>
      <c r="J47" s="23"/>
      <c r="K47" s="116"/>
      <c r="L47" s="116"/>
      <c r="M47" s="67"/>
      <c r="N47" s="23"/>
      <c r="O47" s="116"/>
      <c r="P47" s="116"/>
      <c r="Q47" s="67"/>
      <c r="R47" s="23"/>
      <c r="S47" s="116"/>
      <c r="T47" s="116"/>
      <c r="U47" s="67"/>
    </row>
    <row r="48" spans="1:21">
      <c r="A48" s="56"/>
      <c r="B48" s="108" t="s">
        <v>439</v>
      </c>
      <c r="C48" s="118" t="s">
        <v>440</v>
      </c>
      <c r="D48" s="118"/>
      <c r="E48" s="117" t="s">
        <v>246</v>
      </c>
      <c r="F48" s="27"/>
      <c r="G48" s="118">
        <v>112.7</v>
      </c>
      <c r="H48" s="118"/>
      <c r="I48" s="70"/>
      <c r="J48" s="27"/>
      <c r="K48" s="118" t="s">
        <v>221</v>
      </c>
      <c r="L48" s="118"/>
      <c r="M48" s="70"/>
      <c r="N48" s="27"/>
      <c r="O48" s="118" t="s">
        <v>221</v>
      </c>
      <c r="P48" s="118"/>
      <c r="Q48" s="70"/>
      <c r="R48" s="27"/>
      <c r="S48" s="118">
        <v>87.7</v>
      </c>
      <c r="T48" s="118"/>
      <c r="U48" s="70"/>
    </row>
    <row r="49" spans="1:21">
      <c r="A49" s="56"/>
      <c r="B49" s="108"/>
      <c r="C49" s="113"/>
      <c r="D49" s="113"/>
      <c r="E49" s="108"/>
      <c r="F49" s="27"/>
      <c r="G49" s="113"/>
      <c r="H49" s="113"/>
      <c r="I49" s="27"/>
      <c r="J49" s="27"/>
      <c r="K49" s="113"/>
      <c r="L49" s="113"/>
      <c r="M49" s="27"/>
      <c r="N49" s="27"/>
      <c r="O49" s="113"/>
      <c r="P49" s="113"/>
      <c r="Q49" s="27"/>
      <c r="R49" s="27"/>
      <c r="S49" s="113"/>
      <c r="T49" s="113"/>
      <c r="U49" s="27"/>
    </row>
    <row r="50" spans="1:21">
      <c r="A50" s="56"/>
      <c r="B50" s="109" t="s">
        <v>441</v>
      </c>
      <c r="C50" s="111">
        <v>76</v>
      </c>
      <c r="D50" s="111"/>
      <c r="E50" s="23"/>
      <c r="F50" s="23"/>
      <c r="G50" s="111" t="s">
        <v>221</v>
      </c>
      <c r="H50" s="111"/>
      <c r="I50" s="23"/>
      <c r="J50" s="23"/>
      <c r="K50" s="111" t="s">
        <v>221</v>
      </c>
      <c r="L50" s="111"/>
      <c r="M50" s="23"/>
      <c r="N50" s="23"/>
      <c r="O50" s="111" t="s">
        <v>442</v>
      </c>
      <c r="P50" s="111"/>
      <c r="Q50" s="109" t="s">
        <v>246</v>
      </c>
      <c r="R50" s="23"/>
      <c r="S50" s="111" t="s">
        <v>221</v>
      </c>
      <c r="T50" s="111"/>
      <c r="U50" s="23"/>
    </row>
    <row r="51" spans="1:21">
      <c r="A51" s="56"/>
      <c r="B51" s="109"/>
      <c r="C51" s="111"/>
      <c r="D51" s="111"/>
      <c r="E51" s="23"/>
      <c r="F51" s="23"/>
      <c r="G51" s="111"/>
      <c r="H51" s="111"/>
      <c r="I51" s="23"/>
      <c r="J51" s="23"/>
      <c r="K51" s="111"/>
      <c r="L51" s="111"/>
      <c r="M51" s="23"/>
      <c r="N51" s="23"/>
      <c r="O51" s="111"/>
      <c r="P51" s="111"/>
      <c r="Q51" s="109"/>
      <c r="R51" s="23"/>
      <c r="S51" s="111"/>
      <c r="T51" s="111"/>
      <c r="U51" s="23"/>
    </row>
    <row r="52" spans="1:21">
      <c r="A52" s="56"/>
      <c r="B52" s="108" t="s">
        <v>39</v>
      </c>
      <c r="C52" s="113" t="s">
        <v>443</v>
      </c>
      <c r="D52" s="113"/>
      <c r="E52" s="108" t="s">
        <v>246</v>
      </c>
      <c r="F52" s="27"/>
      <c r="G52" s="113">
        <v>1.6</v>
      </c>
      <c r="H52" s="113"/>
      <c r="I52" s="27"/>
      <c r="J52" s="27"/>
      <c r="K52" s="113" t="s">
        <v>221</v>
      </c>
      <c r="L52" s="113"/>
      <c r="M52" s="27"/>
      <c r="N52" s="27"/>
      <c r="O52" s="113" t="s">
        <v>221</v>
      </c>
      <c r="P52" s="113"/>
      <c r="Q52" s="27"/>
      <c r="R52" s="27"/>
      <c r="S52" s="113" t="s">
        <v>444</v>
      </c>
      <c r="T52" s="113"/>
      <c r="U52" s="108" t="s">
        <v>246</v>
      </c>
    </row>
    <row r="53" spans="1:21" ht="15.75" thickBot="1">
      <c r="A53" s="56"/>
      <c r="B53" s="108"/>
      <c r="C53" s="114"/>
      <c r="D53" s="114"/>
      <c r="E53" s="119"/>
      <c r="F53" s="27"/>
      <c r="G53" s="114"/>
      <c r="H53" s="114"/>
      <c r="I53" s="40"/>
      <c r="J53" s="27"/>
      <c r="K53" s="114"/>
      <c r="L53" s="114"/>
      <c r="M53" s="40"/>
      <c r="N53" s="27"/>
      <c r="O53" s="114"/>
      <c r="P53" s="114"/>
      <c r="Q53" s="40"/>
      <c r="R53" s="27"/>
      <c r="S53" s="114"/>
      <c r="T53" s="114"/>
      <c r="U53" s="119"/>
    </row>
    <row r="54" spans="1:21" ht="21" customHeight="1">
      <c r="A54" s="56"/>
      <c r="B54" s="109" t="s">
        <v>445</v>
      </c>
      <c r="C54" s="115" t="s">
        <v>446</v>
      </c>
      <c r="D54" s="115"/>
      <c r="E54" s="120" t="s">
        <v>246</v>
      </c>
      <c r="F54" s="23"/>
      <c r="G54" s="115">
        <v>114.3</v>
      </c>
      <c r="H54" s="115"/>
      <c r="I54" s="43"/>
      <c r="J54" s="23"/>
      <c r="K54" s="115" t="s">
        <v>221</v>
      </c>
      <c r="L54" s="115"/>
      <c r="M54" s="43"/>
      <c r="N54" s="23"/>
      <c r="O54" s="115" t="s">
        <v>442</v>
      </c>
      <c r="P54" s="115"/>
      <c r="Q54" s="120" t="s">
        <v>246</v>
      </c>
      <c r="R54" s="23"/>
      <c r="S54" s="115">
        <v>20.9</v>
      </c>
      <c r="T54" s="115"/>
      <c r="U54" s="43"/>
    </row>
    <row r="55" spans="1:21">
      <c r="A55" s="56"/>
      <c r="B55" s="109"/>
      <c r="C55" s="111"/>
      <c r="D55" s="111"/>
      <c r="E55" s="109"/>
      <c r="F55" s="23"/>
      <c r="G55" s="111"/>
      <c r="H55" s="111"/>
      <c r="I55" s="23"/>
      <c r="J55" s="23"/>
      <c r="K55" s="111"/>
      <c r="L55" s="111"/>
      <c r="M55" s="23"/>
      <c r="N55" s="23"/>
      <c r="O55" s="111"/>
      <c r="P55" s="111"/>
      <c r="Q55" s="109"/>
      <c r="R55" s="23"/>
      <c r="S55" s="111"/>
      <c r="T55" s="111"/>
      <c r="U55" s="23"/>
    </row>
    <row r="56" spans="1:21">
      <c r="A56" s="56"/>
      <c r="B56" s="108" t="s">
        <v>447</v>
      </c>
      <c r="C56" s="113">
        <v>38.6</v>
      </c>
      <c r="D56" s="113"/>
      <c r="E56" s="27"/>
      <c r="F56" s="27"/>
      <c r="G56" s="113" t="s">
        <v>448</v>
      </c>
      <c r="H56" s="113"/>
      <c r="I56" s="108" t="s">
        <v>246</v>
      </c>
      <c r="J56" s="27"/>
      <c r="K56" s="113" t="s">
        <v>221</v>
      </c>
      <c r="L56" s="113"/>
      <c r="M56" s="27"/>
      <c r="N56" s="27"/>
      <c r="O56" s="113" t="s">
        <v>221</v>
      </c>
      <c r="P56" s="113"/>
      <c r="Q56" s="27"/>
      <c r="R56" s="27"/>
      <c r="S56" s="113" t="s">
        <v>221</v>
      </c>
      <c r="T56" s="113"/>
      <c r="U56" s="27"/>
    </row>
    <row r="57" spans="1:21">
      <c r="A57" s="56"/>
      <c r="B57" s="108"/>
      <c r="C57" s="113"/>
      <c r="D57" s="113"/>
      <c r="E57" s="27"/>
      <c r="F57" s="27"/>
      <c r="G57" s="113"/>
      <c r="H57" s="113"/>
      <c r="I57" s="108"/>
      <c r="J57" s="27"/>
      <c r="K57" s="113"/>
      <c r="L57" s="113"/>
      <c r="M57" s="27"/>
      <c r="N57" s="27"/>
      <c r="O57" s="113"/>
      <c r="P57" s="113"/>
      <c r="Q57" s="27"/>
      <c r="R57" s="27"/>
      <c r="S57" s="113"/>
      <c r="T57" s="113"/>
      <c r="U57" s="27"/>
    </row>
    <row r="58" spans="1:21">
      <c r="A58" s="56"/>
      <c r="B58" s="109" t="s">
        <v>406</v>
      </c>
      <c r="C58" s="111" t="s">
        <v>449</v>
      </c>
      <c r="D58" s="111"/>
      <c r="E58" s="109" t="s">
        <v>246</v>
      </c>
      <c r="F58" s="23"/>
      <c r="G58" s="111" t="s">
        <v>221</v>
      </c>
      <c r="H58" s="111"/>
      <c r="I58" s="23"/>
      <c r="J58" s="23"/>
      <c r="K58" s="111" t="s">
        <v>221</v>
      </c>
      <c r="L58" s="111"/>
      <c r="M58" s="23"/>
      <c r="N58" s="23"/>
      <c r="O58" s="111" t="s">
        <v>221</v>
      </c>
      <c r="P58" s="111"/>
      <c r="Q58" s="23"/>
      <c r="R58" s="23"/>
      <c r="S58" s="111" t="s">
        <v>449</v>
      </c>
      <c r="T58" s="111"/>
      <c r="U58" s="109" t="s">
        <v>246</v>
      </c>
    </row>
    <row r="59" spans="1:21" ht="15.75" thickBot="1">
      <c r="A59" s="56"/>
      <c r="B59" s="109"/>
      <c r="C59" s="116"/>
      <c r="D59" s="116"/>
      <c r="E59" s="121"/>
      <c r="F59" s="23"/>
      <c r="G59" s="116"/>
      <c r="H59" s="116"/>
      <c r="I59" s="67"/>
      <c r="J59" s="23"/>
      <c r="K59" s="116"/>
      <c r="L59" s="116"/>
      <c r="M59" s="67"/>
      <c r="N59" s="23"/>
      <c r="O59" s="116"/>
      <c r="P59" s="116"/>
      <c r="Q59" s="67"/>
      <c r="R59" s="23"/>
      <c r="S59" s="116"/>
      <c r="T59" s="116"/>
      <c r="U59" s="121"/>
    </row>
    <row r="60" spans="1:21">
      <c r="A60" s="56"/>
      <c r="B60" s="108" t="s">
        <v>450</v>
      </c>
      <c r="C60" s="118">
        <v>19</v>
      </c>
      <c r="D60" s="118"/>
      <c r="E60" s="70"/>
      <c r="F60" s="27"/>
      <c r="G60" s="118">
        <v>75.7</v>
      </c>
      <c r="H60" s="118"/>
      <c r="I60" s="70"/>
      <c r="J60" s="27"/>
      <c r="K60" s="118" t="s">
        <v>221</v>
      </c>
      <c r="L60" s="118"/>
      <c r="M60" s="70"/>
      <c r="N60" s="27"/>
      <c r="O60" s="118" t="s">
        <v>442</v>
      </c>
      <c r="P60" s="118"/>
      <c r="Q60" s="117" t="s">
        <v>246</v>
      </c>
      <c r="R60" s="27"/>
      <c r="S60" s="118">
        <v>18.7</v>
      </c>
      <c r="T60" s="118"/>
      <c r="U60" s="70"/>
    </row>
    <row r="61" spans="1:21">
      <c r="A61" s="56"/>
      <c r="B61" s="108"/>
      <c r="C61" s="113"/>
      <c r="D61" s="113"/>
      <c r="E61" s="27"/>
      <c r="F61" s="27"/>
      <c r="G61" s="113"/>
      <c r="H61" s="113"/>
      <c r="I61" s="27"/>
      <c r="J61" s="27"/>
      <c r="K61" s="113"/>
      <c r="L61" s="113"/>
      <c r="M61" s="27"/>
      <c r="N61" s="27"/>
      <c r="O61" s="113"/>
      <c r="P61" s="113"/>
      <c r="Q61" s="108"/>
      <c r="R61" s="27"/>
      <c r="S61" s="113"/>
      <c r="T61" s="113"/>
      <c r="U61" s="27"/>
    </row>
    <row r="62" spans="1:21">
      <c r="A62" s="56"/>
      <c r="B62" s="109" t="s">
        <v>451</v>
      </c>
      <c r="C62" s="111" t="s">
        <v>221</v>
      </c>
      <c r="D62" s="111"/>
      <c r="E62" s="23"/>
      <c r="F62" s="23"/>
      <c r="G62" s="111">
        <v>0.4</v>
      </c>
      <c r="H62" s="111"/>
      <c r="I62" s="23"/>
      <c r="J62" s="23"/>
      <c r="K62" s="111" t="s">
        <v>307</v>
      </c>
      <c r="L62" s="111"/>
      <c r="M62" s="109" t="s">
        <v>246</v>
      </c>
      <c r="N62" s="23"/>
      <c r="O62" s="111" t="s">
        <v>221</v>
      </c>
      <c r="P62" s="111"/>
      <c r="Q62" s="23"/>
      <c r="R62" s="23"/>
      <c r="S62" s="111">
        <v>0.3</v>
      </c>
      <c r="T62" s="111"/>
      <c r="U62" s="23"/>
    </row>
    <row r="63" spans="1:21" ht="15.75" thickBot="1">
      <c r="A63" s="56"/>
      <c r="B63" s="109"/>
      <c r="C63" s="116"/>
      <c r="D63" s="116"/>
      <c r="E63" s="67"/>
      <c r="F63" s="23"/>
      <c r="G63" s="116"/>
      <c r="H63" s="116"/>
      <c r="I63" s="67"/>
      <c r="J63" s="23"/>
      <c r="K63" s="116"/>
      <c r="L63" s="116"/>
      <c r="M63" s="121"/>
      <c r="N63" s="23"/>
      <c r="O63" s="116"/>
      <c r="P63" s="116"/>
      <c r="Q63" s="67"/>
      <c r="R63" s="23"/>
      <c r="S63" s="116"/>
      <c r="T63" s="116"/>
      <c r="U63" s="67"/>
    </row>
    <row r="64" spans="1:21">
      <c r="A64" s="56"/>
      <c r="B64" s="108" t="s">
        <v>45</v>
      </c>
      <c r="C64" s="117" t="s">
        <v>220</v>
      </c>
      <c r="D64" s="118">
        <v>19</v>
      </c>
      <c r="E64" s="70"/>
      <c r="F64" s="27"/>
      <c r="G64" s="117" t="s">
        <v>220</v>
      </c>
      <c r="H64" s="118">
        <v>76.099999999999994</v>
      </c>
      <c r="I64" s="70"/>
      <c r="J64" s="27"/>
      <c r="K64" s="117" t="s">
        <v>220</v>
      </c>
      <c r="L64" s="118" t="s">
        <v>307</v>
      </c>
      <c r="M64" s="117" t="s">
        <v>246</v>
      </c>
      <c r="N64" s="27"/>
      <c r="O64" s="117" t="s">
        <v>220</v>
      </c>
      <c r="P64" s="118" t="s">
        <v>442</v>
      </c>
      <c r="Q64" s="117" t="s">
        <v>246</v>
      </c>
      <c r="R64" s="27"/>
      <c r="S64" s="117" t="s">
        <v>220</v>
      </c>
      <c r="T64" s="118">
        <v>19</v>
      </c>
      <c r="U64" s="70"/>
    </row>
    <row r="65" spans="1:21" ht="15.75" thickBot="1">
      <c r="A65" s="56"/>
      <c r="B65" s="108"/>
      <c r="C65" s="122"/>
      <c r="D65" s="123"/>
      <c r="E65" s="78"/>
      <c r="F65" s="27"/>
      <c r="G65" s="122"/>
      <c r="H65" s="123"/>
      <c r="I65" s="78"/>
      <c r="J65" s="27"/>
      <c r="K65" s="122"/>
      <c r="L65" s="123"/>
      <c r="M65" s="122"/>
      <c r="N65" s="27"/>
      <c r="O65" s="122"/>
      <c r="P65" s="123"/>
      <c r="Q65" s="122"/>
      <c r="R65" s="27"/>
      <c r="S65" s="122"/>
      <c r="T65" s="123"/>
      <c r="U65" s="78"/>
    </row>
    <row r="66" spans="1:21" ht="15.75" thickTop="1">
      <c r="A66" s="56"/>
      <c r="B66" s="20"/>
      <c r="C66" s="20"/>
      <c r="D66" s="20"/>
      <c r="E66" s="20"/>
      <c r="F66" s="20"/>
      <c r="G66" s="20"/>
      <c r="H66" s="20"/>
      <c r="I66" s="20"/>
      <c r="J66" s="20"/>
      <c r="K66" s="20"/>
      <c r="L66" s="20"/>
      <c r="M66" s="20"/>
      <c r="N66" s="20"/>
      <c r="O66" s="20"/>
      <c r="P66" s="20"/>
      <c r="Q66" s="20"/>
      <c r="R66" s="20"/>
      <c r="S66" s="20"/>
      <c r="T66" s="20"/>
      <c r="U66" s="20"/>
    </row>
    <row r="67" spans="1:21">
      <c r="A67" s="56"/>
      <c r="B67" s="20"/>
      <c r="C67" s="20"/>
      <c r="D67" s="20"/>
      <c r="E67" s="20"/>
      <c r="F67" s="20"/>
      <c r="G67" s="20"/>
      <c r="H67" s="20"/>
      <c r="I67" s="20"/>
      <c r="J67" s="20"/>
      <c r="K67" s="20"/>
      <c r="L67" s="20"/>
      <c r="M67" s="20"/>
      <c r="N67" s="20"/>
      <c r="O67" s="20"/>
      <c r="P67" s="20"/>
      <c r="Q67" s="20"/>
      <c r="R67" s="20"/>
      <c r="S67" s="20"/>
      <c r="T67" s="20"/>
      <c r="U67" s="20"/>
    </row>
    <row r="68" spans="1:21">
      <c r="A68" s="56"/>
      <c r="B68" s="20"/>
      <c r="C68" s="20"/>
      <c r="D68" s="20"/>
      <c r="E68" s="20"/>
      <c r="F68" s="20"/>
      <c r="G68" s="20"/>
      <c r="H68" s="20"/>
      <c r="I68" s="20"/>
      <c r="J68" s="20"/>
      <c r="K68" s="20"/>
      <c r="L68" s="20"/>
      <c r="M68" s="20"/>
      <c r="N68" s="20"/>
      <c r="O68" s="20"/>
      <c r="P68" s="20"/>
      <c r="Q68" s="20"/>
      <c r="R68" s="20"/>
      <c r="S68" s="20"/>
      <c r="T68" s="20"/>
      <c r="U68" s="20"/>
    </row>
    <row r="69" spans="1:21">
      <c r="A69" s="56"/>
      <c r="B69" s="13"/>
      <c r="C69" s="13"/>
      <c r="D69" s="13"/>
      <c r="E69" s="13"/>
      <c r="F69" s="13"/>
      <c r="G69" s="13"/>
      <c r="H69" s="13"/>
      <c r="I69" s="13"/>
      <c r="J69" s="13"/>
      <c r="K69" s="13"/>
      <c r="L69" s="13"/>
      <c r="M69" s="13"/>
      <c r="N69" s="13"/>
      <c r="O69" s="13"/>
      <c r="P69" s="13"/>
      <c r="Q69" s="13"/>
      <c r="R69" s="13"/>
      <c r="S69" s="13"/>
      <c r="T69" s="13"/>
      <c r="U69" s="13"/>
    </row>
    <row r="70" spans="1:21">
      <c r="A70" s="56"/>
      <c r="B70" s="23"/>
      <c r="C70" s="104" t="s">
        <v>423</v>
      </c>
      <c r="D70" s="104"/>
      <c r="E70" s="104"/>
      <c r="F70" s="23"/>
      <c r="G70" s="104" t="s">
        <v>426</v>
      </c>
      <c r="H70" s="104"/>
      <c r="I70" s="104"/>
      <c r="J70" s="23"/>
      <c r="K70" s="104" t="s">
        <v>428</v>
      </c>
      <c r="L70" s="104"/>
      <c r="M70" s="104"/>
      <c r="N70" s="23"/>
      <c r="O70" s="104" t="s">
        <v>430</v>
      </c>
      <c r="P70" s="104"/>
      <c r="Q70" s="104"/>
      <c r="R70" s="23"/>
      <c r="S70" s="104" t="s">
        <v>423</v>
      </c>
      <c r="T70" s="104"/>
      <c r="U70" s="104"/>
    </row>
    <row r="71" spans="1:21">
      <c r="A71" s="56"/>
      <c r="B71" s="23"/>
      <c r="C71" s="104" t="s">
        <v>424</v>
      </c>
      <c r="D71" s="104"/>
      <c r="E71" s="104"/>
      <c r="F71" s="23"/>
      <c r="G71" s="104" t="s">
        <v>427</v>
      </c>
      <c r="H71" s="104"/>
      <c r="I71" s="104"/>
      <c r="J71" s="23"/>
      <c r="K71" s="104" t="s">
        <v>426</v>
      </c>
      <c r="L71" s="104"/>
      <c r="M71" s="104"/>
      <c r="N71" s="23"/>
      <c r="O71" s="104" t="s">
        <v>431</v>
      </c>
      <c r="P71" s="104"/>
      <c r="Q71" s="104"/>
      <c r="R71" s="23"/>
      <c r="S71" s="104" t="s">
        <v>424</v>
      </c>
      <c r="T71" s="104"/>
      <c r="U71" s="104"/>
    </row>
    <row r="72" spans="1:21">
      <c r="A72" s="56"/>
      <c r="B72" s="23"/>
      <c r="C72" s="104" t="s">
        <v>425</v>
      </c>
      <c r="D72" s="104"/>
      <c r="E72" s="104"/>
      <c r="F72" s="23"/>
      <c r="G72" s="55"/>
      <c r="H72" s="55"/>
      <c r="I72" s="55"/>
      <c r="J72" s="23"/>
      <c r="K72" s="104" t="s">
        <v>429</v>
      </c>
      <c r="L72" s="104"/>
      <c r="M72" s="104"/>
      <c r="N72" s="23"/>
      <c r="O72" s="104" t="s">
        <v>432</v>
      </c>
      <c r="P72" s="104"/>
      <c r="Q72" s="104"/>
      <c r="R72" s="23"/>
      <c r="S72" s="104" t="s">
        <v>425</v>
      </c>
      <c r="T72" s="104"/>
      <c r="U72" s="104"/>
    </row>
    <row r="73" spans="1:21" ht="15.75" thickBot="1">
      <c r="A73" s="56"/>
      <c r="B73" s="23"/>
      <c r="C73" s="105"/>
      <c r="D73" s="105"/>
      <c r="E73" s="105"/>
      <c r="F73" s="23"/>
      <c r="G73" s="105"/>
      <c r="H73" s="105"/>
      <c r="I73" s="105"/>
      <c r="J73" s="23"/>
      <c r="K73" s="105"/>
      <c r="L73" s="105"/>
      <c r="M73" s="105"/>
      <c r="N73" s="23"/>
      <c r="O73" s="106" t="s">
        <v>433</v>
      </c>
      <c r="P73" s="106"/>
      <c r="Q73" s="106"/>
      <c r="R73" s="23"/>
      <c r="S73" s="106" t="s">
        <v>434</v>
      </c>
      <c r="T73" s="106"/>
      <c r="U73" s="106"/>
    </row>
    <row r="74" spans="1:21">
      <c r="A74" s="56"/>
      <c r="B74" s="100"/>
      <c r="C74" s="104" t="s">
        <v>216</v>
      </c>
      <c r="D74" s="104"/>
      <c r="E74" s="104"/>
      <c r="F74" s="104"/>
      <c r="G74" s="104"/>
      <c r="H74" s="104"/>
      <c r="I74" s="104"/>
      <c r="J74" s="104"/>
      <c r="K74" s="104"/>
      <c r="L74" s="104"/>
      <c r="M74" s="104"/>
      <c r="N74" s="104"/>
      <c r="O74" s="104"/>
      <c r="P74" s="104"/>
      <c r="Q74" s="104"/>
      <c r="R74" s="104"/>
      <c r="S74" s="104"/>
      <c r="T74" s="104"/>
      <c r="U74" s="104"/>
    </row>
    <row r="75" spans="1:21">
      <c r="A75" s="56"/>
      <c r="B75" s="107" t="s">
        <v>452</v>
      </c>
      <c r="C75" s="107"/>
      <c r="D75" s="107"/>
      <c r="E75" s="107"/>
      <c r="F75" s="18"/>
      <c r="G75" s="108"/>
      <c r="H75" s="108"/>
      <c r="I75" s="108"/>
      <c r="J75" s="18"/>
      <c r="K75" s="108"/>
      <c r="L75" s="108"/>
      <c r="M75" s="108"/>
      <c r="N75" s="18"/>
      <c r="O75" s="108"/>
      <c r="P75" s="108"/>
      <c r="Q75" s="108"/>
      <c r="R75" s="18"/>
      <c r="S75" s="108"/>
      <c r="T75" s="108"/>
      <c r="U75" s="108"/>
    </row>
    <row r="76" spans="1:21">
      <c r="A76" s="56"/>
      <c r="B76" s="103" t="s">
        <v>436</v>
      </c>
      <c r="C76" s="109"/>
      <c r="D76" s="109"/>
      <c r="E76" s="109"/>
      <c r="F76" s="19"/>
      <c r="G76" s="109"/>
      <c r="H76" s="109"/>
      <c r="I76" s="109"/>
      <c r="J76" s="19"/>
      <c r="K76" s="109"/>
      <c r="L76" s="109"/>
      <c r="M76" s="109"/>
      <c r="N76" s="19"/>
      <c r="O76" s="109"/>
      <c r="P76" s="109"/>
      <c r="Q76" s="109"/>
      <c r="R76" s="19"/>
      <c r="S76" s="109"/>
      <c r="T76" s="109"/>
      <c r="U76" s="109"/>
    </row>
    <row r="77" spans="1:21">
      <c r="A77" s="56"/>
      <c r="B77" s="102" t="s">
        <v>26</v>
      </c>
      <c r="C77" s="108"/>
      <c r="D77" s="108"/>
      <c r="E77" s="108"/>
      <c r="F77" s="18"/>
      <c r="G77" s="108"/>
      <c r="H77" s="108"/>
      <c r="I77" s="108"/>
      <c r="J77" s="18"/>
      <c r="K77" s="108"/>
      <c r="L77" s="108"/>
      <c r="M77" s="108"/>
      <c r="N77" s="18"/>
      <c r="O77" s="108"/>
      <c r="P77" s="108"/>
      <c r="Q77" s="108"/>
      <c r="R77" s="18"/>
      <c r="S77" s="108"/>
      <c r="T77" s="108"/>
      <c r="U77" s="108"/>
    </row>
    <row r="78" spans="1:21">
      <c r="A78" s="56"/>
      <c r="B78" s="110" t="s">
        <v>27</v>
      </c>
      <c r="C78" s="109" t="s">
        <v>220</v>
      </c>
      <c r="D78" s="111" t="s">
        <v>221</v>
      </c>
      <c r="E78" s="23"/>
      <c r="F78" s="23"/>
      <c r="G78" s="109" t="s">
        <v>220</v>
      </c>
      <c r="H78" s="111">
        <v>240.2</v>
      </c>
      <c r="I78" s="23"/>
      <c r="J78" s="23"/>
      <c r="K78" s="109" t="s">
        <v>220</v>
      </c>
      <c r="L78" s="111" t="s">
        <v>221</v>
      </c>
      <c r="M78" s="23"/>
      <c r="N78" s="23"/>
      <c r="O78" s="109" t="s">
        <v>220</v>
      </c>
      <c r="P78" s="111" t="s">
        <v>221</v>
      </c>
      <c r="Q78" s="23"/>
      <c r="R78" s="23"/>
      <c r="S78" s="109" t="s">
        <v>220</v>
      </c>
      <c r="T78" s="111">
        <v>240.2</v>
      </c>
      <c r="U78" s="23"/>
    </row>
    <row r="79" spans="1:21">
      <c r="A79" s="56"/>
      <c r="B79" s="110"/>
      <c r="C79" s="109"/>
      <c r="D79" s="111"/>
      <c r="E79" s="23"/>
      <c r="F79" s="23"/>
      <c r="G79" s="109"/>
      <c r="H79" s="111"/>
      <c r="I79" s="23"/>
      <c r="J79" s="23"/>
      <c r="K79" s="109"/>
      <c r="L79" s="111"/>
      <c r="M79" s="23"/>
      <c r="N79" s="23"/>
      <c r="O79" s="109"/>
      <c r="P79" s="111"/>
      <c r="Q79" s="23"/>
      <c r="R79" s="23"/>
      <c r="S79" s="109"/>
      <c r="T79" s="111"/>
      <c r="U79" s="23"/>
    </row>
    <row r="80" spans="1:21">
      <c r="A80" s="56"/>
      <c r="B80" s="112" t="s">
        <v>28</v>
      </c>
      <c r="C80" s="113" t="s">
        <v>221</v>
      </c>
      <c r="D80" s="113"/>
      <c r="E80" s="27"/>
      <c r="F80" s="27"/>
      <c r="G80" s="113">
        <v>12.9</v>
      </c>
      <c r="H80" s="113"/>
      <c r="I80" s="27"/>
      <c r="J80" s="27"/>
      <c r="K80" s="113" t="s">
        <v>221</v>
      </c>
      <c r="L80" s="113"/>
      <c r="M80" s="27"/>
      <c r="N80" s="27"/>
      <c r="O80" s="113" t="s">
        <v>221</v>
      </c>
      <c r="P80" s="113"/>
      <c r="Q80" s="27"/>
      <c r="R80" s="27"/>
      <c r="S80" s="113">
        <v>12.9</v>
      </c>
      <c r="T80" s="113"/>
      <c r="U80" s="27"/>
    </row>
    <row r="81" spans="1:21">
      <c r="A81" s="56"/>
      <c r="B81" s="112"/>
      <c r="C81" s="113"/>
      <c r="D81" s="113"/>
      <c r="E81" s="27"/>
      <c r="F81" s="27"/>
      <c r="G81" s="113"/>
      <c r="H81" s="113"/>
      <c r="I81" s="27"/>
      <c r="J81" s="27"/>
      <c r="K81" s="113"/>
      <c r="L81" s="113"/>
      <c r="M81" s="27"/>
      <c r="N81" s="27"/>
      <c r="O81" s="113"/>
      <c r="P81" s="113"/>
      <c r="Q81" s="27"/>
      <c r="R81" s="27"/>
      <c r="S81" s="113"/>
      <c r="T81" s="113"/>
      <c r="U81" s="27"/>
    </row>
    <row r="82" spans="1:21">
      <c r="A82" s="56"/>
      <c r="B82" s="110" t="s">
        <v>29</v>
      </c>
      <c r="C82" s="111" t="s">
        <v>221</v>
      </c>
      <c r="D82" s="111"/>
      <c r="E82" s="23"/>
      <c r="F82" s="23"/>
      <c r="G82" s="111">
        <v>4.8</v>
      </c>
      <c r="H82" s="111"/>
      <c r="I82" s="23"/>
      <c r="J82" s="23"/>
      <c r="K82" s="111" t="s">
        <v>221</v>
      </c>
      <c r="L82" s="111"/>
      <c r="M82" s="23"/>
      <c r="N82" s="23"/>
      <c r="O82" s="111" t="s">
        <v>221</v>
      </c>
      <c r="P82" s="111"/>
      <c r="Q82" s="23"/>
      <c r="R82" s="23"/>
      <c r="S82" s="111">
        <v>4.8</v>
      </c>
      <c r="T82" s="111"/>
      <c r="U82" s="23"/>
    </row>
    <row r="83" spans="1:21">
      <c r="A83" s="56"/>
      <c r="B83" s="110"/>
      <c r="C83" s="111"/>
      <c r="D83" s="111"/>
      <c r="E83" s="23"/>
      <c r="F83" s="23"/>
      <c r="G83" s="111"/>
      <c r="H83" s="111"/>
      <c r="I83" s="23"/>
      <c r="J83" s="23"/>
      <c r="K83" s="111"/>
      <c r="L83" s="111"/>
      <c r="M83" s="23"/>
      <c r="N83" s="23"/>
      <c r="O83" s="111"/>
      <c r="P83" s="111"/>
      <c r="Q83" s="23"/>
      <c r="R83" s="23"/>
      <c r="S83" s="111"/>
      <c r="T83" s="111"/>
      <c r="U83" s="23"/>
    </row>
    <row r="84" spans="1:21">
      <c r="A84" s="56"/>
      <c r="B84" s="112" t="s">
        <v>30</v>
      </c>
      <c r="C84" s="113" t="s">
        <v>221</v>
      </c>
      <c r="D84" s="113"/>
      <c r="E84" s="27"/>
      <c r="F84" s="27"/>
      <c r="G84" s="113">
        <v>8.6999999999999993</v>
      </c>
      <c r="H84" s="113"/>
      <c r="I84" s="27"/>
      <c r="J84" s="27"/>
      <c r="K84" s="113" t="s">
        <v>221</v>
      </c>
      <c r="L84" s="113"/>
      <c r="M84" s="27"/>
      <c r="N84" s="27"/>
      <c r="O84" s="113" t="s">
        <v>221</v>
      </c>
      <c r="P84" s="113"/>
      <c r="Q84" s="27"/>
      <c r="R84" s="27"/>
      <c r="S84" s="113">
        <v>8.6999999999999993</v>
      </c>
      <c r="T84" s="113"/>
      <c r="U84" s="27"/>
    </row>
    <row r="85" spans="1:21" ht="15.75" thickBot="1">
      <c r="A85" s="56"/>
      <c r="B85" s="112"/>
      <c r="C85" s="114"/>
      <c r="D85" s="114"/>
      <c r="E85" s="40"/>
      <c r="F85" s="27"/>
      <c r="G85" s="114"/>
      <c r="H85" s="114"/>
      <c r="I85" s="40"/>
      <c r="J85" s="27"/>
      <c r="K85" s="114"/>
      <c r="L85" s="114"/>
      <c r="M85" s="40"/>
      <c r="N85" s="27"/>
      <c r="O85" s="114"/>
      <c r="P85" s="114"/>
      <c r="Q85" s="40"/>
      <c r="R85" s="27"/>
      <c r="S85" s="114"/>
      <c r="T85" s="114"/>
      <c r="U85" s="40"/>
    </row>
    <row r="86" spans="1:21">
      <c r="A86" s="56"/>
      <c r="B86" s="109"/>
      <c r="C86" s="115" t="s">
        <v>221</v>
      </c>
      <c r="D86" s="115"/>
      <c r="E86" s="43"/>
      <c r="F86" s="23"/>
      <c r="G86" s="115">
        <v>266.60000000000002</v>
      </c>
      <c r="H86" s="115"/>
      <c r="I86" s="43"/>
      <c r="J86" s="23"/>
      <c r="K86" s="115" t="s">
        <v>221</v>
      </c>
      <c r="L86" s="115"/>
      <c r="M86" s="43"/>
      <c r="N86" s="23"/>
      <c r="O86" s="115" t="s">
        <v>221</v>
      </c>
      <c r="P86" s="115"/>
      <c r="Q86" s="43"/>
      <c r="R86" s="23"/>
      <c r="S86" s="115">
        <v>266.60000000000002</v>
      </c>
      <c r="T86" s="115"/>
      <c r="U86" s="43"/>
    </row>
    <row r="87" spans="1:21" ht="15.75" thickBot="1">
      <c r="A87" s="56"/>
      <c r="B87" s="109"/>
      <c r="C87" s="116"/>
      <c r="D87" s="116"/>
      <c r="E87" s="67"/>
      <c r="F87" s="23"/>
      <c r="G87" s="116"/>
      <c r="H87" s="116"/>
      <c r="I87" s="67"/>
      <c r="J87" s="23"/>
      <c r="K87" s="116"/>
      <c r="L87" s="116"/>
      <c r="M87" s="67"/>
      <c r="N87" s="23"/>
      <c r="O87" s="116"/>
      <c r="P87" s="116"/>
      <c r="Q87" s="67"/>
      <c r="R87" s="23"/>
      <c r="S87" s="116"/>
      <c r="T87" s="116"/>
      <c r="U87" s="67"/>
    </row>
    <row r="88" spans="1:21">
      <c r="A88" s="56"/>
      <c r="B88" s="102" t="s">
        <v>437</v>
      </c>
      <c r="C88" s="117"/>
      <c r="D88" s="117"/>
      <c r="E88" s="117"/>
      <c r="F88" s="18"/>
      <c r="G88" s="117"/>
      <c r="H88" s="117"/>
      <c r="I88" s="117"/>
      <c r="J88" s="18"/>
      <c r="K88" s="117"/>
      <c r="L88" s="117"/>
      <c r="M88" s="117"/>
      <c r="N88" s="18"/>
      <c r="O88" s="117"/>
      <c r="P88" s="117"/>
      <c r="Q88" s="117"/>
      <c r="R88" s="18"/>
      <c r="S88" s="117"/>
      <c r="T88" s="117"/>
      <c r="U88" s="117"/>
    </row>
    <row r="89" spans="1:21">
      <c r="A89" s="56"/>
      <c r="B89" s="110" t="s">
        <v>27</v>
      </c>
      <c r="C89" s="111" t="s">
        <v>221</v>
      </c>
      <c r="D89" s="111"/>
      <c r="E89" s="23"/>
      <c r="F89" s="23"/>
      <c r="G89" s="111">
        <v>135.69999999999999</v>
      </c>
      <c r="H89" s="111"/>
      <c r="I89" s="23"/>
      <c r="J89" s="23"/>
      <c r="K89" s="111" t="s">
        <v>221</v>
      </c>
      <c r="L89" s="111"/>
      <c r="M89" s="23"/>
      <c r="N89" s="23"/>
      <c r="O89" s="111" t="s">
        <v>221</v>
      </c>
      <c r="P89" s="111"/>
      <c r="Q89" s="23"/>
      <c r="R89" s="23"/>
      <c r="S89" s="111">
        <v>135.69999999999999</v>
      </c>
      <c r="T89" s="111"/>
      <c r="U89" s="23"/>
    </row>
    <row r="90" spans="1:21">
      <c r="A90" s="56"/>
      <c r="B90" s="110"/>
      <c r="C90" s="111"/>
      <c r="D90" s="111"/>
      <c r="E90" s="23"/>
      <c r="F90" s="23"/>
      <c r="G90" s="111"/>
      <c r="H90" s="111"/>
      <c r="I90" s="23"/>
      <c r="J90" s="23"/>
      <c r="K90" s="111"/>
      <c r="L90" s="111"/>
      <c r="M90" s="23"/>
      <c r="N90" s="23"/>
      <c r="O90" s="111"/>
      <c r="P90" s="111"/>
      <c r="Q90" s="23"/>
      <c r="R90" s="23"/>
      <c r="S90" s="111"/>
      <c r="T90" s="111"/>
      <c r="U90" s="23"/>
    </row>
    <row r="91" spans="1:21">
      <c r="A91" s="56"/>
      <c r="B91" s="112" t="s">
        <v>28</v>
      </c>
      <c r="C91" s="113" t="s">
        <v>221</v>
      </c>
      <c r="D91" s="113"/>
      <c r="E91" s="27"/>
      <c r="F91" s="27"/>
      <c r="G91" s="113">
        <v>11.5</v>
      </c>
      <c r="H91" s="113"/>
      <c r="I91" s="27"/>
      <c r="J91" s="27"/>
      <c r="K91" s="113" t="s">
        <v>221</v>
      </c>
      <c r="L91" s="113"/>
      <c r="M91" s="27"/>
      <c r="N91" s="27"/>
      <c r="O91" s="113" t="s">
        <v>221</v>
      </c>
      <c r="P91" s="113"/>
      <c r="Q91" s="27"/>
      <c r="R91" s="27"/>
      <c r="S91" s="113">
        <v>11.5</v>
      </c>
      <c r="T91" s="113"/>
      <c r="U91" s="27"/>
    </row>
    <row r="92" spans="1:21">
      <c r="A92" s="56"/>
      <c r="B92" s="112"/>
      <c r="C92" s="113"/>
      <c r="D92" s="113"/>
      <c r="E92" s="27"/>
      <c r="F92" s="27"/>
      <c r="G92" s="113"/>
      <c r="H92" s="113"/>
      <c r="I92" s="27"/>
      <c r="J92" s="27"/>
      <c r="K92" s="113"/>
      <c r="L92" s="113"/>
      <c r="M92" s="27"/>
      <c r="N92" s="27"/>
      <c r="O92" s="113"/>
      <c r="P92" s="113"/>
      <c r="Q92" s="27"/>
      <c r="R92" s="27"/>
      <c r="S92" s="113"/>
      <c r="T92" s="113"/>
      <c r="U92" s="27"/>
    </row>
    <row r="93" spans="1:21">
      <c r="A93" s="56"/>
      <c r="B93" s="110" t="s">
        <v>29</v>
      </c>
      <c r="C93" s="111" t="s">
        <v>221</v>
      </c>
      <c r="D93" s="111"/>
      <c r="E93" s="23"/>
      <c r="F93" s="23"/>
      <c r="G93" s="111">
        <v>3</v>
      </c>
      <c r="H93" s="111"/>
      <c r="I93" s="23"/>
      <c r="J93" s="23"/>
      <c r="K93" s="111" t="s">
        <v>221</v>
      </c>
      <c r="L93" s="111"/>
      <c r="M93" s="23"/>
      <c r="N93" s="23"/>
      <c r="O93" s="111" t="s">
        <v>221</v>
      </c>
      <c r="P93" s="111"/>
      <c r="Q93" s="23"/>
      <c r="R93" s="23"/>
      <c r="S93" s="111">
        <v>3</v>
      </c>
      <c r="T93" s="111"/>
      <c r="U93" s="23"/>
    </row>
    <row r="94" spans="1:21">
      <c r="A94" s="56"/>
      <c r="B94" s="110"/>
      <c r="C94" s="111"/>
      <c r="D94" s="111"/>
      <c r="E94" s="23"/>
      <c r="F94" s="23"/>
      <c r="G94" s="111"/>
      <c r="H94" s="111"/>
      <c r="I94" s="23"/>
      <c r="J94" s="23"/>
      <c r="K94" s="111"/>
      <c r="L94" s="111"/>
      <c r="M94" s="23"/>
      <c r="N94" s="23"/>
      <c r="O94" s="111"/>
      <c r="P94" s="111"/>
      <c r="Q94" s="23"/>
      <c r="R94" s="23"/>
      <c r="S94" s="111"/>
      <c r="T94" s="111"/>
      <c r="U94" s="23"/>
    </row>
    <row r="95" spans="1:21">
      <c r="A95" s="56"/>
      <c r="B95" s="112" t="s">
        <v>30</v>
      </c>
      <c r="C95" s="113" t="s">
        <v>221</v>
      </c>
      <c r="D95" s="113"/>
      <c r="E95" s="27"/>
      <c r="F95" s="27"/>
      <c r="G95" s="113">
        <v>3.7</v>
      </c>
      <c r="H95" s="113"/>
      <c r="I95" s="27"/>
      <c r="J95" s="27"/>
      <c r="K95" s="113" t="s">
        <v>221</v>
      </c>
      <c r="L95" s="113"/>
      <c r="M95" s="27"/>
      <c r="N95" s="27"/>
      <c r="O95" s="113" t="s">
        <v>221</v>
      </c>
      <c r="P95" s="113"/>
      <c r="Q95" s="27"/>
      <c r="R95" s="27"/>
      <c r="S95" s="113">
        <v>3.7</v>
      </c>
      <c r="T95" s="113"/>
      <c r="U95" s="27"/>
    </row>
    <row r="96" spans="1:21">
      <c r="A96" s="56"/>
      <c r="B96" s="112"/>
      <c r="C96" s="113"/>
      <c r="D96" s="113"/>
      <c r="E96" s="27"/>
      <c r="F96" s="27"/>
      <c r="G96" s="113"/>
      <c r="H96" s="113"/>
      <c r="I96" s="27"/>
      <c r="J96" s="27"/>
      <c r="K96" s="113"/>
      <c r="L96" s="113"/>
      <c r="M96" s="27"/>
      <c r="N96" s="27"/>
      <c r="O96" s="113"/>
      <c r="P96" s="113"/>
      <c r="Q96" s="27"/>
      <c r="R96" s="27"/>
      <c r="S96" s="113"/>
      <c r="T96" s="113"/>
      <c r="U96" s="27"/>
    </row>
    <row r="97" spans="1:21">
      <c r="A97" s="56"/>
      <c r="B97" s="110" t="s">
        <v>438</v>
      </c>
      <c r="C97" s="111">
        <v>6.3</v>
      </c>
      <c r="D97" s="111"/>
      <c r="E97" s="23"/>
      <c r="F97" s="23"/>
      <c r="G97" s="111">
        <v>43.3</v>
      </c>
      <c r="H97" s="111"/>
      <c r="I97" s="23"/>
      <c r="J97" s="23"/>
      <c r="K97" s="111">
        <v>0.1</v>
      </c>
      <c r="L97" s="111"/>
      <c r="M97" s="23"/>
      <c r="N97" s="23"/>
      <c r="O97" s="111" t="s">
        <v>221</v>
      </c>
      <c r="P97" s="111"/>
      <c r="Q97" s="23"/>
      <c r="R97" s="23"/>
      <c r="S97" s="111">
        <v>49.7</v>
      </c>
      <c r="T97" s="111"/>
      <c r="U97" s="23"/>
    </row>
    <row r="98" spans="1:21">
      <c r="A98" s="56"/>
      <c r="B98" s="110"/>
      <c r="C98" s="111"/>
      <c r="D98" s="111"/>
      <c r="E98" s="23"/>
      <c r="F98" s="23"/>
      <c r="G98" s="111"/>
      <c r="H98" s="111"/>
      <c r="I98" s="23"/>
      <c r="J98" s="23"/>
      <c r="K98" s="111"/>
      <c r="L98" s="111"/>
      <c r="M98" s="23"/>
      <c r="N98" s="23"/>
      <c r="O98" s="111"/>
      <c r="P98" s="111"/>
      <c r="Q98" s="23"/>
      <c r="R98" s="23"/>
      <c r="S98" s="111"/>
      <c r="T98" s="111"/>
      <c r="U98" s="23"/>
    </row>
    <row r="99" spans="1:21">
      <c r="A99" s="56"/>
      <c r="B99" s="112" t="s">
        <v>35</v>
      </c>
      <c r="C99" s="113">
        <v>7.1</v>
      </c>
      <c r="D99" s="113"/>
      <c r="E99" s="27"/>
      <c r="F99" s="27"/>
      <c r="G99" s="113">
        <v>0.5</v>
      </c>
      <c r="H99" s="113"/>
      <c r="I99" s="27"/>
      <c r="J99" s="27"/>
      <c r="K99" s="113" t="s">
        <v>221</v>
      </c>
      <c r="L99" s="113"/>
      <c r="M99" s="27"/>
      <c r="N99" s="27"/>
      <c r="O99" s="113" t="s">
        <v>221</v>
      </c>
      <c r="P99" s="113"/>
      <c r="Q99" s="27"/>
      <c r="R99" s="27"/>
      <c r="S99" s="113">
        <v>7.6</v>
      </c>
      <c r="T99" s="113"/>
      <c r="U99" s="27"/>
    </row>
    <row r="100" spans="1:21">
      <c r="A100" s="56"/>
      <c r="B100" s="112"/>
      <c r="C100" s="113"/>
      <c r="D100" s="113"/>
      <c r="E100" s="27"/>
      <c r="F100" s="27"/>
      <c r="G100" s="113"/>
      <c r="H100" s="113"/>
      <c r="I100" s="27"/>
      <c r="J100" s="27"/>
      <c r="K100" s="113"/>
      <c r="L100" s="113"/>
      <c r="M100" s="27"/>
      <c r="N100" s="27"/>
      <c r="O100" s="113"/>
      <c r="P100" s="113"/>
      <c r="Q100" s="27"/>
      <c r="R100" s="27"/>
      <c r="S100" s="113"/>
      <c r="T100" s="113"/>
      <c r="U100" s="27"/>
    </row>
    <row r="101" spans="1:21">
      <c r="A101" s="56"/>
      <c r="B101" s="110" t="s">
        <v>34</v>
      </c>
      <c r="C101" s="111">
        <v>1.6</v>
      </c>
      <c r="D101" s="111"/>
      <c r="E101" s="23"/>
      <c r="F101" s="23"/>
      <c r="G101" s="111">
        <v>21.6</v>
      </c>
      <c r="H101" s="111"/>
      <c r="I101" s="23"/>
      <c r="J101" s="23"/>
      <c r="K101" s="111" t="s">
        <v>221</v>
      </c>
      <c r="L101" s="111"/>
      <c r="M101" s="23"/>
      <c r="N101" s="23"/>
      <c r="O101" s="111" t="s">
        <v>221</v>
      </c>
      <c r="P101" s="111"/>
      <c r="Q101" s="23"/>
      <c r="R101" s="23"/>
      <c r="S101" s="111">
        <v>23.2</v>
      </c>
      <c r="T101" s="111"/>
      <c r="U101" s="23"/>
    </row>
    <row r="102" spans="1:21">
      <c r="A102" s="56"/>
      <c r="B102" s="110"/>
      <c r="C102" s="111"/>
      <c r="D102" s="111"/>
      <c r="E102" s="23"/>
      <c r="F102" s="23"/>
      <c r="G102" s="111"/>
      <c r="H102" s="111"/>
      <c r="I102" s="23"/>
      <c r="J102" s="23"/>
      <c r="K102" s="111"/>
      <c r="L102" s="111"/>
      <c r="M102" s="23"/>
      <c r="N102" s="23"/>
      <c r="O102" s="111"/>
      <c r="P102" s="111"/>
      <c r="Q102" s="23"/>
      <c r="R102" s="23"/>
      <c r="S102" s="111"/>
      <c r="T102" s="111"/>
      <c r="U102" s="23"/>
    </row>
    <row r="103" spans="1:21">
      <c r="A103" s="56"/>
      <c r="B103" s="112" t="s">
        <v>36</v>
      </c>
      <c r="C103" s="113" t="s">
        <v>221</v>
      </c>
      <c r="D103" s="113"/>
      <c r="E103" s="27"/>
      <c r="F103" s="27"/>
      <c r="G103" s="113">
        <v>0.4</v>
      </c>
      <c r="H103" s="113"/>
      <c r="I103" s="27"/>
      <c r="J103" s="27"/>
      <c r="K103" s="113" t="s">
        <v>307</v>
      </c>
      <c r="L103" s="113"/>
      <c r="M103" s="108" t="s">
        <v>246</v>
      </c>
      <c r="N103" s="27"/>
      <c r="O103" s="113" t="s">
        <v>221</v>
      </c>
      <c r="P103" s="113"/>
      <c r="Q103" s="27"/>
      <c r="R103" s="27"/>
      <c r="S103" s="113">
        <v>0.3</v>
      </c>
      <c r="T103" s="113"/>
      <c r="U103" s="27"/>
    </row>
    <row r="104" spans="1:21" ht="15.75" thickBot="1">
      <c r="A104" s="56"/>
      <c r="B104" s="112"/>
      <c r="C104" s="114"/>
      <c r="D104" s="114"/>
      <c r="E104" s="40"/>
      <c r="F104" s="27"/>
      <c r="G104" s="114"/>
      <c r="H104" s="114"/>
      <c r="I104" s="40"/>
      <c r="J104" s="27"/>
      <c r="K104" s="114"/>
      <c r="L104" s="114"/>
      <c r="M104" s="119"/>
      <c r="N104" s="27"/>
      <c r="O104" s="114"/>
      <c r="P104" s="114"/>
      <c r="Q104" s="40"/>
      <c r="R104" s="27"/>
      <c r="S104" s="114"/>
      <c r="T104" s="114"/>
      <c r="U104" s="40"/>
    </row>
    <row r="105" spans="1:21">
      <c r="A105" s="56"/>
      <c r="B105" s="109"/>
      <c r="C105" s="115">
        <v>15</v>
      </c>
      <c r="D105" s="115"/>
      <c r="E105" s="43"/>
      <c r="F105" s="23"/>
      <c r="G105" s="115">
        <v>219.7</v>
      </c>
      <c r="H105" s="115"/>
      <c r="I105" s="43"/>
      <c r="J105" s="23"/>
      <c r="K105" s="115" t="s">
        <v>221</v>
      </c>
      <c r="L105" s="115"/>
      <c r="M105" s="43"/>
      <c r="N105" s="23"/>
      <c r="O105" s="115" t="s">
        <v>221</v>
      </c>
      <c r="P105" s="115"/>
      <c r="Q105" s="43"/>
      <c r="R105" s="23"/>
      <c r="S105" s="115">
        <v>234.7</v>
      </c>
      <c r="T105" s="115"/>
      <c r="U105" s="43"/>
    </row>
    <row r="106" spans="1:21" ht="15.75" thickBot="1">
      <c r="A106" s="56"/>
      <c r="B106" s="109"/>
      <c r="C106" s="116"/>
      <c r="D106" s="116"/>
      <c r="E106" s="67"/>
      <c r="F106" s="23"/>
      <c r="G106" s="116"/>
      <c r="H106" s="116"/>
      <c r="I106" s="67"/>
      <c r="J106" s="23"/>
      <c r="K106" s="116"/>
      <c r="L106" s="116"/>
      <c r="M106" s="67"/>
      <c r="N106" s="23"/>
      <c r="O106" s="116"/>
      <c r="P106" s="116"/>
      <c r="Q106" s="67"/>
      <c r="R106" s="23"/>
      <c r="S106" s="116"/>
      <c r="T106" s="116"/>
      <c r="U106" s="67"/>
    </row>
    <row r="107" spans="1:21">
      <c r="A107" s="56"/>
      <c r="B107" s="108" t="s">
        <v>439</v>
      </c>
      <c r="C107" s="118" t="s">
        <v>453</v>
      </c>
      <c r="D107" s="118"/>
      <c r="E107" s="117" t="s">
        <v>246</v>
      </c>
      <c r="F107" s="27"/>
      <c r="G107" s="118">
        <v>46.9</v>
      </c>
      <c r="H107" s="118"/>
      <c r="I107" s="70"/>
      <c r="J107" s="27"/>
      <c r="K107" s="118" t="s">
        <v>221</v>
      </c>
      <c r="L107" s="118"/>
      <c r="M107" s="70"/>
      <c r="N107" s="27"/>
      <c r="O107" s="118" t="s">
        <v>221</v>
      </c>
      <c r="P107" s="118"/>
      <c r="Q107" s="70"/>
      <c r="R107" s="27"/>
      <c r="S107" s="118">
        <v>31.9</v>
      </c>
      <c r="T107" s="118"/>
      <c r="U107" s="70"/>
    </row>
    <row r="108" spans="1:21">
      <c r="A108" s="56"/>
      <c r="B108" s="108"/>
      <c r="C108" s="113"/>
      <c r="D108" s="113"/>
      <c r="E108" s="108"/>
      <c r="F108" s="27"/>
      <c r="G108" s="124"/>
      <c r="H108" s="124"/>
      <c r="I108" s="71"/>
      <c r="J108" s="27"/>
      <c r="K108" s="124"/>
      <c r="L108" s="124"/>
      <c r="M108" s="71"/>
      <c r="N108" s="27"/>
      <c r="O108" s="113"/>
      <c r="P108" s="113"/>
      <c r="Q108" s="27"/>
      <c r="R108" s="27"/>
      <c r="S108" s="113"/>
      <c r="T108" s="113"/>
      <c r="U108" s="27"/>
    </row>
    <row r="109" spans="1:21">
      <c r="A109" s="56"/>
      <c r="B109" s="109" t="s">
        <v>441</v>
      </c>
      <c r="C109" s="111" t="s">
        <v>454</v>
      </c>
      <c r="D109" s="111"/>
      <c r="E109" s="109" t="s">
        <v>246</v>
      </c>
      <c r="F109" s="23"/>
      <c r="G109" s="111" t="s">
        <v>221</v>
      </c>
      <c r="H109" s="111"/>
      <c r="I109" s="23"/>
      <c r="J109" s="23"/>
      <c r="K109" s="111" t="s">
        <v>221</v>
      </c>
      <c r="L109" s="111"/>
      <c r="M109" s="23"/>
      <c r="N109" s="23"/>
      <c r="O109" s="111">
        <v>45.2</v>
      </c>
      <c r="P109" s="111"/>
      <c r="Q109" s="23"/>
      <c r="R109" s="23"/>
      <c r="S109" s="111" t="s">
        <v>221</v>
      </c>
      <c r="T109" s="111"/>
      <c r="U109" s="23"/>
    </row>
    <row r="110" spans="1:21">
      <c r="A110" s="56"/>
      <c r="B110" s="109"/>
      <c r="C110" s="111"/>
      <c r="D110" s="111"/>
      <c r="E110" s="109"/>
      <c r="F110" s="23"/>
      <c r="G110" s="111"/>
      <c r="H110" s="111"/>
      <c r="I110" s="23"/>
      <c r="J110" s="23"/>
      <c r="K110" s="111"/>
      <c r="L110" s="111"/>
      <c r="M110" s="23"/>
      <c r="N110" s="23"/>
      <c r="O110" s="111"/>
      <c r="P110" s="111"/>
      <c r="Q110" s="23"/>
      <c r="R110" s="23"/>
      <c r="S110" s="111"/>
      <c r="T110" s="111"/>
      <c r="U110" s="23"/>
    </row>
    <row r="111" spans="1:21">
      <c r="A111" s="56"/>
      <c r="B111" s="108" t="s">
        <v>39</v>
      </c>
      <c r="C111" s="113" t="s">
        <v>455</v>
      </c>
      <c r="D111" s="113"/>
      <c r="E111" s="108" t="s">
        <v>246</v>
      </c>
      <c r="F111" s="27"/>
      <c r="G111" s="113">
        <v>0.4</v>
      </c>
      <c r="H111" s="113"/>
      <c r="I111" s="27"/>
      <c r="J111" s="27"/>
      <c r="K111" s="113" t="s">
        <v>221</v>
      </c>
      <c r="L111" s="113"/>
      <c r="M111" s="27"/>
      <c r="N111" s="27"/>
      <c r="O111" s="113" t="s">
        <v>221</v>
      </c>
      <c r="P111" s="113"/>
      <c r="Q111" s="27"/>
      <c r="R111" s="27"/>
      <c r="S111" s="113" t="s">
        <v>456</v>
      </c>
      <c r="T111" s="113"/>
      <c r="U111" s="108" t="s">
        <v>246</v>
      </c>
    </row>
    <row r="112" spans="1:21">
      <c r="A112" s="56"/>
      <c r="B112" s="108"/>
      <c r="C112" s="113"/>
      <c r="D112" s="113"/>
      <c r="E112" s="108"/>
      <c r="F112" s="27"/>
      <c r="G112" s="113"/>
      <c r="H112" s="113"/>
      <c r="I112" s="27"/>
      <c r="J112" s="27"/>
      <c r="K112" s="113"/>
      <c r="L112" s="113"/>
      <c r="M112" s="27"/>
      <c r="N112" s="27"/>
      <c r="O112" s="113"/>
      <c r="P112" s="113"/>
      <c r="Q112" s="27"/>
      <c r="R112" s="27"/>
      <c r="S112" s="113"/>
      <c r="T112" s="113"/>
      <c r="U112" s="108"/>
    </row>
    <row r="113" spans="1:21">
      <c r="A113" s="56"/>
      <c r="B113" s="109" t="s">
        <v>457</v>
      </c>
      <c r="C113" s="111" t="s">
        <v>221</v>
      </c>
      <c r="D113" s="111"/>
      <c r="E113" s="23"/>
      <c r="F113" s="23"/>
      <c r="G113" s="111" t="s">
        <v>221</v>
      </c>
      <c r="H113" s="111"/>
      <c r="I113" s="23"/>
      <c r="J113" s="23"/>
      <c r="K113" s="111" t="s">
        <v>458</v>
      </c>
      <c r="L113" s="111"/>
      <c r="M113" s="109" t="s">
        <v>246</v>
      </c>
      <c r="N113" s="23"/>
      <c r="O113" s="111" t="s">
        <v>221</v>
      </c>
      <c r="P113" s="111"/>
      <c r="Q113" s="23"/>
      <c r="R113" s="23"/>
      <c r="S113" s="111" t="s">
        <v>458</v>
      </c>
      <c r="T113" s="111"/>
      <c r="U113" s="109" t="s">
        <v>246</v>
      </c>
    </row>
    <row r="114" spans="1:21" ht="15.75" thickBot="1">
      <c r="A114" s="56"/>
      <c r="B114" s="109"/>
      <c r="C114" s="116"/>
      <c r="D114" s="116"/>
      <c r="E114" s="67"/>
      <c r="F114" s="23"/>
      <c r="G114" s="116"/>
      <c r="H114" s="116"/>
      <c r="I114" s="67"/>
      <c r="J114" s="23"/>
      <c r="K114" s="116"/>
      <c r="L114" s="116"/>
      <c r="M114" s="121"/>
      <c r="N114" s="23"/>
      <c r="O114" s="116"/>
      <c r="P114" s="116"/>
      <c r="Q114" s="67"/>
      <c r="R114" s="23"/>
      <c r="S114" s="116"/>
      <c r="T114" s="116"/>
      <c r="U114" s="121"/>
    </row>
    <row r="115" spans="1:21" ht="21" customHeight="1">
      <c r="A115" s="56"/>
      <c r="B115" s="108" t="s">
        <v>445</v>
      </c>
      <c r="C115" s="118" t="s">
        <v>459</v>
      </c>
      <c r="D115" s="118"/>
      <c r="E115" s="117" t="s">
        <v>246</v>
      </c>
      <c r="F115" s="27"/>
      <c r="G115" s="118">
        <v>47.3</v>
      </c>
      <c r="H115" s="118"/>
      <c r="I115" s="70"/>
      <c r="J115" s="27"/>
      <c r="K115" s="118" t="s">
        <v>458</v>
      </c>
      <c r="L115" s="118"/>
      <c r="M115" s="117" t="s">
        <v>246</v>
      </c>
      <c r="N115" s="27"/>
      <c r="O115" s="118">
        <v>45.2</v>
      </c>
      <c r="P115" s="118"/>
      <c r="Q115" s="70"/>
      <c r="R115" s="27"/>
      <c r="S115" s="118" t="s">
        <v>460</v>
      </c>
      <c r="T115" s="118"/>
      <c r="U115" s="117" t="s">
        <v>246</v>
      </c>
    </row>
    <row r="116" spans="1:21">
      <c r="A116" s="56"/>
      <c r="B116" s="108"/>
      <c r="C116" s="124"/>
      <c r="D116" s="124"/>
      <c r="E116" s="125"/>
      <c r="F116" s="27"/>
      <c r="G116" s="124"/>
      <c r="H116" s="124"/>
      <c r="I116" s="71"/>
      <c r="J116" s="27"/>
      <c r="K116" s="124"/>
      <c r="L116" s="124"/>
      <c r="M116" s="125"/>
      <c r="N116" s="27"/>
      <c r="O116" s="124"/>
      <c r="P116" s="124"/>
      <c r="Q116" s="71"/>
      <c r="R116" s="27"/>
      <c r="S116" s="124"/>
      <c r="T116" s="124"/>
      <c r="U116" s="125"/>
    </row>
    <row r="117" spans="1:21">
      <c r="A117" s="56"/>
      <c r="B117" s="109" t="s">
        <v>447</v>
      </c>
      <c r="C117" s="111">
        <v>2.7</v>
      </c>
      <c r="D117" s="111"/>
      <c r="E117" s="23"/>
      <c r="F117" s="23"/>
      <c r="G117" s="111" t="s">
        <v>461</v>
      </c>
      <c r="H117" s="111"/>
      <c r="I117" s="109" t="s">
        <v>246</v>
      </c>
      <c r="J117" s="23"/>
      <c r="K117" s="111" t="s">
        <v>221</v>
      </c>
      <c r="L117" s="111"/>
      <c r="M117" s="23"/>
      <c r="N117" s="23"/>
      <c r="O117" s="111" t="s">
        <v>462</v>
      </c>
      <c r="P117" s="111"/>
      <c r="Q117" s="109" t="s">
        <v>246</v>
      </c>
      <c r="R117" s="23"/>
      <c r="S117" s="111" t="s">
        <v>221</v>
      </c>
      <c r="T117" s="111"/>
      <c r="U117" s="23"/>
    </row>
    <row r="118" spans="1:21">
      <c r="A118" s="56"/>
      <c r="B118" s="109"/>
      <c r="C118" s="111"/>
      <c r="D118" s="111"/>
      <c r="E118" s="23"/>
      <c r="F118" s="23"/>
      <c r="G118" s="111"/>
      <c r="H118" s="111"/>
      <c r="I118" s="109"/>
      <c r="J118" s="23"/>
      <c r="K118" s="111"/>
      <c r="L118" s="111"/>
      <c r="M118" s="23"/>
      <c r="N118" s="23"/>
      <c r="O118" s="111"/>
      <c r="P118" s="111"/>
      <c r="Q118" s="109"/>
      <c r="R118" s="23"/>
      <c r="S118" s="111"/>
      <c r="T118" s="111"/>
      <c r="U118" s="23"/>
    </row>
    <row r="119" spans="1:21">
      <c r="A119" s="56"/>
      <c r="B119" s="108" t="s">
        <v>463</v>
      </c>
      <c r="C119" s="113">
        <v>1.1000000000000001</v>
      </c>
      <c r="D119" s="113"/>
      <c r="E119" s="27"/>
      <c r="F119" s="27"/>
      <c r="G119" s="113" t="s">
        <v>221</v>
      </c>
      <c r="H119" s="113"/>
      <c r="I119" s="27"/>
      <c r="J119" s="27"/>
      <c r="K119" s="113" t="s">
        <v>221</v>
      </c>
      <c r="L119" s="113"/>
      <c r="M119" s="27"/>
      <c r="N119" s="27"/>
      <c r="O119" s="113" t="s">
        <v>221</v>
      </c>
      <c r="P119" s="113"/>
      <c r="Q119" s="27"/>
      <c r="R119" s="27"/>
      <c r="S119" s="113">
        <v>1.1000000000000001</v>
      </c>
      <c r="T119" s="113"/>
      <c r="U119" s="27"/>
    </row>
    <row r="120" spans="1:21" ht="15.75" thickBot="1">
      <c r="A120" s="56"/>
      <c r="B120" s="108"/>
      <c r="C120" s="114"/>
      <c r="D120" s="114"/>
      <c r="E120" s="40"/>
      <c r="F120" s="27"/>
      <c r="G120" s="114"/>
      <c r="H120" s="114"/>
      <c r="I120" s="40"/>
      <c r="J120" s="27"/>
      <c r="K120" s="114"/>
      <c r="L120" s="114"/>
      <c r="M120" s="40"/>
      <c r="N120" s="27"/>
      <c r="O120" s="114"/>
      <c r="P120" s="114"/>
      <c r="Q120" s="40"/>
      <c r="R120" s="27"/>
      <c r="S120" s="114"/>
      <c r="T120" s="114"/>
      <c r="U120" s="40"/>
    </row>
    <row r="121" spans="1:21">
      <c r="A121" s="56"/>
      <c r="B121" s="109" t="s">
        <v>450</v>
      </c>
      <c r="C121" s="115" t="s">
        <v>464</v>
      </c>
      <c r="D121" s="115"/>
      <c r="E121" s="120" t="s">
        <v>246</v>
      </c>
      <c r="F121" s="23"/>
      <c r="G121" s="115">
        <v>44.9</v>
      </c>
      <c r="H121" s="115"/>
      <c r="I121" s="43"/>
      <c r="J121" s="23"/>
      <c r="K121" s="115" t="s">
        <v>458</v>
      </c>
      <c r="L121" s="115"/>
      <c r="M121" s="120" t="s">
        <v>246</v>
      </c>
      <c r="N121" s="23"/>
      <c r="O121" s="115">
        <v>44.9</v>
      </c>
      <c r="P121" s="115"/>
      <c r="Q121" s="43"/>
      <c r="R121" s="23"/>
      <c r="S121" s="115" t="s">
        <v>465</v>
      </c>
      <c r="T121" s="115"/>
      <c r="U121" s="120" t="s">
        <v>246</v>
      </c>
    </row>
    <row r="122" spans="1:21">
      <c r="A122" s="56"/>
      <c r="B122" s="109"/>
      <c r="C122" s="111"/>
      <c r="D122" s="111"/>
      <c r="E122" s="109"/>
      <c r="F122" s="23"/>
      <c r="G122" s="111"/>
      <c r="H122" s="111"/>
      <c r="I122" s="23"/>
      <c r="J122" s="23"/>
      <c r="K122" s="111"/>
      <c r="L122" s="111"/>
      <c r="M122" s="109"/>
      <c r="N122" s="23"/>
      <c r="O122" s="111"/>
      <c r="P122" s="111"/>
      <c r="Q122" s="23"/>
      <c r="R122" s="23"/>
      <c r="S122" s="111"/>
      <c r="T122" s="111"/>
      <c r="U122" s="109"/>
    </row>
    <row r="123" spans="1:21">
      <c r="A123" s="56"/>
      <c r="B123" s="108" t="s">
        <v>466</v>
      </c>
      <c r="C123" s="113" t="s">
        <v>221</v>
      </c>
      <c r="D123" s="113"/>
      <c r="E123" s="27"/>
      <c r="F123" s="27"/>
      <c r="G123" s="113">
        <v>2.1</v>
      </c>
      <c r="H123" s="113"/>
      <c r="I123" s="27"/>
      <c r="J123" s="27"/>
      <c r="K123" s="113" t="s">
        <v>221</v>
      </c>
      <c r="L123" s="113"/>
      <c r="M123" s="27"/>
      <c r="N123" s="27"/>
      <c r="O123" s="113">
        <v>0.3</v>
      </c>
      <c r="P123" s="113"/>
      <c r="Q123" s="27"/>
      <c r="R123" s="27"/>
      <c r="S123" s="113">
        <v>2.4</v>
      </c>
      <c r="T123" s="113"/>
      <c r="U123" s="27"/>
    </row>
    <row r="124" spans="1:21" ht="15.75" thickBot="1">
      <c r="A124" s="56"/>
      <c r="B124" s="108"/>
      <c r="C124" s="114"/>
      <c r="D124" s="114"/>
      <c r="E124" s="40"/>
      <c r="F124" s="27"/>
      <c r="G124" s="114"/>
      <c r="H124" s="114"/>
      <c r="I124" s="40"/>
      <c r="J124" s="27"/>
      <c r="K124" s="114"/>
      <c r="L124" s="114"/>
      <c r="M124" s="40"/>
      <c r="N124" s="27"/>
      <c r="O124" s="114"/>
      <c r="P124" s="114"/>
      <c r="Q124" s="40"/>
      <c r="R124" s="27"/>
      <c r="S124" s="114"/>
      <c r="T124" s="114"/>
      <c r="U124" s="40"/>
    </row>
    <row r="125" spans="1:21">
      <c r="A125" s="56"/>
      <c r="B125" s="109" t="s">
        <v>45</v>
      </c>
      <c r="C125" s="120" t="s">
        <v>220</v>
      </c>
      <c r="D125" s="115" t="s">
        <v>464</v>
      </c>
      <c r="E125" s="120" t="s">
        <v>246</v>
      </c>
      <c r="F125" s="23"/>
      <c r="G125" s="120" t="s">
        <v>220</v>
      </c>
      <c r="H125" s="115">
        <v>47</v>
      </c>
      <c r="I125" s="43"/>
      <c r="J125" s="23"/>
      <c r="K125" s="120" t="s">
        <v>220</v>
      </c>
      <c r="L125" s="115" t="s">
        <v>458</v>
      </c>
      <c r="M125" s="120" t="s">
        <v>246</v>
      </c>
      <c r="N125" s="23"/>
      <c r="O125" s="120" t="s">
        <v>220</v>
      </c>
      <c r="P125" s="115">
        <v>45.2</v>
      </c>
      <c r="Q125" s="43"/>
      <c r="R125" s="23"/>
      <c r="S125" s="120" t="s">
        <v>220</v>
      </c>
      <c r="T125" s="115" t="s">
        <v>464</v>
      </c>
      <c r="U125" s="120" t="s">
        <v>246</v>
      </c>
    </row>
    <row r="126" spans="1:21" ht="15.75" thickBot="1">
      <c r="A126" s="56"/>
      <c r="B126" s="109"/>
      <c r="C126" s="126"/>
      <c r="D126" s="127"/>
      <c r="E126" s="126"/>
      <c r="F126" s="23"/>
      <c r="G126" s="126"/>
      <c r="H126" s="127"/>
      <c r="I126" s="48"/>
      <c r="J126" s="23"/>
      <c r="K126" s="126"/>
      <c r="L126" s="127"/>
      <c r="M126" s="126"/>
      <c r="N126" s="23"/>
      <c r="O126" s="126"/>
      <c r="P126" s="127"/>
      <c r="Q126" s="48"/>
      <c r="R126" s="23"/>
      <c r="S126" s="126"/>
      <c r="T126" s="127"/>
      <c r="U126" s="126"/>
    </row>
    <row r="127" spans="1:21" ht="15.75" thickTop="1">
      <c r="A127" s="56"/>
      <c r="B127" s="20"/>
      <c r="C127" s="20"/>
      <c r="D127" s="20"/>
      <c r="E127" s="20"/>
      <c r="F127" s="20"/>
      <c r="G127" s="20"/>
      <c r="H127" s="20"/>
      <c r="I127" s="20"/>
      <c r="J127" s="20"/>
      <c r="K127" s="20"/>
      <c r="L127" s="20"/>
      <c r="M127" s="20"/>
      <c r="N127" s="20"/>
      <c r="O127" s="20"/>
      <c r="P127" s="20"/>
      <c r="Q127" s="20"/>
      <c r="R127" s="20"/>
      <c r="S127" s="20"/>
      <c r="T127" s="20"/>
      <c r="U127" s="20"/>
    </row>
    <row r="128" spans="1:21">
      <c r="A128" s="56"/>
      <c r="B128" s="20"/>
      <c r="C128" s="20"/>
      <c r="D128" s="20"/>
      <c r="E128" s="20"/>
      <c r="F128" s="20"/>
      <c r="G128" s="20"/>
      <c r="H128" s="20"/>
      <c r="I128" s="20"/>
      <c r="J128" s="20"/>
      <c r="K128" s="20"/>
      <c r="L128" s="20"/>
      <c r="M128" s="20"/>
      <c r="N128" s="20"/>
      <c r="O128" s="20"/>
      <c r="P128" s="20"/>
      <c r="Q128" s="20"/>
      <c r="R128" s="20"/>
      <c r="S128" s="20"/>
      <c r="T128" s="20"/>
      <c r="U128" s="20"/>
    </row>
    <row r="129" spans="1:21">
      <c r="A129" s="56"/>
      <c r="B129" s="20"/>
      <c r="C129" s="20"/>
      <c r="D129" s="20"/>
      <c r="E129" s="20"/>
      <c r="F129" s="20"/>
      <c r="G129" s="20"/>
      <c r="H129" s="20"/>
      <c r="I129" s="20"/>
      <c r="J129" s="20"/>
      <c r="K129" s="20"/>
      <c r="L129" s="20"/>
      <c r="M129" s="20"/>
      <c r="N129" s="20"/>
      <c r="O129" s="20"/>
      <c r="P129" s="20"/>
      <c r="Q129" s="20"/>
      <c r="R129" s="20"/>
      <c r="S129" s="20"/>
      <c r="T129" s="20"/>
      <c r="U129" s="20"/>
    </row>
    <row r="130" spans="1:21">
      <c r="A130" s="56"/>
      <c r="B130" s="13"/>
      <c r="C130" s="13"/>
      <c r="D130" s="13"/>
      <c r="E130" s="13"/>
      <c r="F130" s="13"/>
      <c r="G130" s="13"/>
      <c r="H130" s="13"/>
      <c r="I130" s="13"/>
      <c r="J130" s="13"/>
      <c r="K130" s="13"/>
      <c r="L130" s="13"/>
      <c r="M130" s="13"/>
      <c r="N130" s="13"/>
      <c r="O130" s="13"/>
      <c r="P130" s="13"/>
      <c r="Q130" s="13"/>
      <c r="R130" s="13"/>
      <c r="S130" s="13"/>
      <c r="T130" s="13"/>
      <c r="U130" s="13"/>
    </row>
    <row r="131" spans="1:21">
      <c r="A131" s="56"/>
      <c r="B131" s="23"/>
      <c r="C131" s="104" t="s">
        <v>423</v>
      </c>
      <c r="D131" s="104"/>
      <c r="E131" s="104"/>
      <c r="F131" s="23"/>
      <c r="G131" s="104" t="s">
        <v>426</v>
      </c>
      <c r="H131" s="104"/>
      <c r="I131" s="104"/>
      <c r="J131" s="23"/>
      <c r="K131" s="104" t="s">
        <v>428</v>
      </c>
      <c r="L131" s="104"/>
      <c r="M131" s="104"/>
      <c r="N131" s="23"/>
      <c r="O131" s="104" t="s">
        <v>430</v>
      </c>
      <c r="P131" s="104"/>
      <c r="Q131" s="104"/>
      <c r="R131" s="23"/>
      <c r="S131" s="104" t="s">
        <v>423</v>
      </c>
      <c r="T131" s="104"/>
      <c r="U131" s="104"/>
    </row>
    <row r="132" spans="1:21">
      <c r="A132" s="56"/>
      <c r="B132" s="23"/>
      <c r="C132" s="104" t="s">
        <v>424</v>
      </c>
      <c r="D132" s="104"/>
      <c r="E132" s="104"/>
      <c r="F132" s="23"/>
      <c r="G132" s="104" t="s">
        <v>427</v>
      </c>
      <c r="H132" s="104"/>
      <c r="I132" s="104"/>
      <c r="J132" s="23"/>
      <c r="K132" s="104" t="s">
        <v>426</v>
      </c>
      <c r="L132" s="104"/>
      <c r="M132" s="104"/>
      <c r="N132" s="23"/>
      <c r="O132" s="104" t="s">
        <v>431</v>
      </c>
      <c r="P132" s="104"/>
      <c r="Q132" s="104"/>
      <c r="R132" s="23"/>
      <c r="S132" s="104" t="s">
        <v>424</v>
      </c>
      <c r="T132" s="104"/>
      <c r="U132" s="104"/>
    </row>
    <row r="133" spans="1:21">
      <c r="A133" s="56"/>
      <c r="B133" s="23"/>
      <c r="C133" s="104" t="s">
        <v>425</v>
      </c>
      <c r="D133" s="104"/>
      <c r="E133" s="104"/>
      <c r="F133" s="23"/>
      <c r="G133" s="55"/>
      <c r="H133" s="55"/>
      <c r="I133" s="55"/>
      <c r="J133" s="23"/>
      <c r="K133" s="104" t="s">
        <v>429</v>
      </c>
      <c r="L133" s="104"/>
      <c r="M133" s="104"/>
      <c r="N133" s="23"/>
      <c r="O133" s="104" t="s">
        <v>432</v>
      </c>
      <c r="P133" s="104"/>
      <c r="Q133" s="104"/>
      <c r="R133" s="23"/>
      <c r="S133" s="104" t="s">
        <v>425</v>
      </c>
      <c r="T133" s="104"/>
      <c r="U133" s="104"/>
    </row>
    <row r="134" spans="1:21" ht="15.75" thickBot="1">
      <c r="A134" s="56"/>
      <c r="B134" s="23"/>
      <c r="C134" s="105"/>
      <c r="D134" s="105"/>
      <c r="E134" s="105"/>
      <c r="F134" s="23"/>
      <c r="G134" s="105"/>
      <c r="H134" s="105"/>
      <c r="I134" s="105"/>
      <c r="J134" s="23"/>
      <c r="K134" s="105"/>
      <c r="L134" s="105"/>
      <c r="M134" s="105"/>
      <c r="N134" s="23"/>
      <c r="O134" s="106" t="s">
        <v>433</v>
      </c>
      <c r="P134" s="106"/>
      <c r="Q134" s="106"/>
      <c r="R134" s="23"/>
      <c r="S134" s="106" t="s">
        <v>434</v>
      </c>
      <c r="T134" s="106"/>
      <c r="U134" s="106"/>
    </row>
    <row r="135" spans="1:21">
      <c r="A135" s="56"/>
      <c r="B135" s="100"/>
      <c r="C135" s="104" t="s">
        <v>216</v>
      </c>
      <c r="D135" s="104"/>
      <c r="E135" s="104"/>
      <c r="F135" s="104"/>
      <c r="G135" s="104"/>
      <c r="H135" s="104"/>
      <c r="I135" s="104"/>
      <c r="J135" s="104"/>
      <c r="K135" s="104"/>
      <c r="L135" s="104"/>
      <c r="M135" s="104"/>
      <c r="N135" s="104"/>
      <c r="O135" s="104"/>
      <c r="P135" s="104"/>
      <c r="Q135" s="104"/>
      <c r="R135" s="104"/>
      <c r="S135" s="104"/>
      <c r="T135" s="104"/>
      <c r="U135" s="104"/>
    </row>
    <row r="136" spans="1:21">
      <c r="A136" s="56"/>
      <c r="B136" s="101" t="s">
        <v>467</v>
      </c>
      <c r="C136" s="108"/>
      <c r="D136" s="108"/>
      <c r="E136" s="108"/>
      <c r="F136" s="18"/>
      <c r="G136" s="108"/>
      <c r="H136" s="108"/>
      <c r="I136" s="108"/>
      <c r="J136" s="18"/>
      <c r="K136" s="108"/>
      <c r="L136" s="108"/>
      <c r="M136" s="108"/>
      <c r="N136" s="18"/>
      <c r="O136" s="108"/>
      <c r="P136" s="108"/>
      <c r="Q136" s="108"/>
      <c r="R136" s="18"/>
      <c r="S136" s="108"/>
      <c r="T136" s="108"/>
      <c r="U136" s="108"/>
    </row>
    <row r="137" spans="1:21">
      <c r="A137" s="56"/>
      <c r="B137" s="103" t="s">
        <v>468</v>
      </c>
      <c r="C137" s="109"/>
      <c r="D137" s="109"/>
      <c r="E137" s="109"/>
      <c r="F137" s="19"/>
      <c r="G137" s="109"/>
      <c r="H137" s="109"/>
      <c r="I137" s="109"/>
      <c r="J137" s="19"/>
      <c r="K137" s="109"/>
      <c r="L137" s="109"/>
      <c r="M137" s="109"/>
      <c r="N137" s="19"/>
      <c r="O137" s="109"/>
      <c r="P137" s="109"/>
      <c r="Q137" s="109"/>
      <c r="R137" s="19"/>
      <c r="S137" s="109"/>
      <c r="T137" s="109"/>
      <c r="U137" s="109"/>
    </row>
    <row r="138" spans="1:21">
      <c r="A138" s="56"/>
      <c r="B138" s="108" t="s">
        <v>469</v>
      </c>
      <c r="C138" s="108" t="s">
        <v>220</v>
      </c>
      <c r="D138" s="113">
        <v>48.8</v>
      </c>
      <c r="E138" s="27"/>
      <c r="F138" s="27"/>
      <c r="G138" s="108" t="s">
        <v>220</v>
      </c>
      <c r="H138" s="113">
        <v>179.2</v>
      </c>
      <c r="I138" s="27"/>
      <c r="J138" s="27"/>
      <c r="K138" s="108" t="s">
        <v>220</v>
      </c>
      <c r="L138" s="113">
        <v>25.4</v>
      </c>
      <c r="M138" s="27"/>
      <c r="N138" s="27"/>
      <c r="O138" s="108" t="s">
        <v>220</v>
      </c>
      <c r="P138" s="113" t="s">
        <v>221</v>
      </c>
      <c r="Q138" s="27"/>
      <c r="R138" s="27"/>
      <c r="S138" s="108" t="s">
        <v>220</v>
      </c>
      <c r="T138" s="113">
        <v>253.4</v>
      </c>
      <c r="U138" s="27"/>
    </row>
    <row r="139" spans="1:21">
      <c r="A139" s="56"/>
      <c r="B139" s="108"/>
      <c r="C139" s="108"/>
      <c r="D139" s="113"/>
      <c r="E139" s="27"/>
      <c r="F139" s="27"/>
      <c r="G139" s="108"/>
      <c r="H139" s="113"/>
      <c r="I139" s="27"/>
      <c r="J139" s="27"/>
      <c r="K139" s="108"/>
      <c r="L139" s="113"/>
      <c r="M139" s="27"/>
      <c r="N139" s="27"/>
      <c r="O139" s="108"/>
      <c r="P139" s="113"/>
      <c r="Q139" s="27"/>
      <c r="R139" s="27"/>
      <c r="S139" s="108"/>
      <c r="T139" s="113"/>
      <c r="U139" s="27"/>
    </row>
    <row r="140" spans="1:21">
      <c r="A140" s="56"/>
      <c r="B140" s="109" t="s">
        <v>470</v>
      </c>
      <c r="C140" s="111">
        <v>39.5</v>
      </c>
      <c r="D140" s="111"/>
      <c r="E140" s="23"/>
      <c r="F140" s="23"/>
      <c r="G140" s="128">
        <v>3010.2</v>
      </c>
      <c r="H140" s="128"/>
      <c r="I140" s="23"/>
      <c r="J140" s="23"/>
      <c r="K140" s="111">
        <v>5.6</v>
      </c>
      <c r="L140" s="111"/>
      <c r="M140" s="23"/>
      <c r="N140" s="23"/>
      <c r="O140" s="111" t="s">
        <v>221</v>
      </c>
      <c r="P140" s="111"/>
      <c r="Q140" s="23"/>
      <c r="R140" s="23"/>
      <c r="S140" s="128">
        <v>3055.3</v>
      </c>
      <c r="T140" s="128"/>
      <c r="U140" s="23"/>
    </row>
    <row r="141" spans="1:21">
      <c r="A141" s="56"/>
      <c r="B141" s="109"/>
      <c r="C141" s="111"/>
      <c r="D141" s="111"/>
      <c r="E141" s="23"/>
      <c r="F141" s="23"/>
      <c r="G141" s="128"/>
      <c r="H141" s="128"/>
      <c r="I141" s="23"/>
      <c r="J141" s="23"/>
      <c r="K141" s="111"/>
      <c r="L141" s="111"/>
      <c r="M141" s="23"/>
      <c r="N141" s="23"/>
      <c r="O141" s="111"/>
      <c r="P141" s="111"/>
      <c r="Q141" s="23"/>
      <c r="R141" s="23"/>
      <c r="S141" s="128"/>
      <c r="T141" s="128"/>
      <c r="U141" s="23"/>
    </row>
    <row r="142" spans="1:21">
      <c r="A142" s="56"/>
      <c r="B142" s="108" t="s">
        <v>70</v>
      </c>
      <c r="C142" s="113" t="s">
        <v>221</v>
      </c>
      <c r="D142" s="113"/>
      <c r="E142" s="27"/>
      <c r="F142" s="27"/>
      <c r="G142" s="113">
        <v>916</v>
      </c>
      <c r="H142" s="113"/>
      <c r="I142" s="27"/>
      <c r="J142" s="27"/>
      <c r="K142" s="113">
        <v>3.3</v>
      </c>
      <c r="L142" s="113"/>
      <c r="M142" s="27"/>
      <c r="N142" s="27"/>
      <c r="O142" s="113" t="s">
        <v>221</v>
      </c>
      <c r="P142" s="113"/>
      <c r="Q142" s="27"/>
      <c r="R142" s="27"/>
      <c r="S142" s="113">
        <v>919.3</v>
      </c>
      <c r="T142" s="113"/>
      <c r="U142" s="27"/>
    </row>
    <row r="143" spans="1:21">
      <c r="A143" s="56"/>
      <c r="B143" s="108"/>
      <c r="C143" s="113"/>
      <c r="D143" s="113"/>
      <c r="E143" s="27"/>
      <c r="F143" s="27"/>
      <c r="G143" s="113"/>
      <c r="H143" s="113"/>
      <c r="I143" s="27"/>
      <c r="J143" s="27"/>
      <c r="K143" s="113"/>
      <c r="L143" s="113"/>
      <c r="M143" s="27"/>
      <c r="N143" s="27"/>
      <c r="O143" s="113"/>
      <c r="P143" s="113"/>
      <c r="Q143" s="27"/>
      <c r="R143" s="27"/>
      <c r="S143" s="113"/>
      <c r="T143" s="113"/>
      <c r="U143" s="27"/>
    </row>
    <row r="144" spans="1:21">
      <c r="A144" s="56"/>
      <c r="B144" s="109" t="s">
        <v>72</v>
      </c>
      <c r="C144" s="111" t="s">
        <v>221</v>
      </c>
      <c r="D144" s="111"/>
      <c r="E144" s="23"/>
      <c r="F144" s="23"/>
      <c r="G144" s="111">
        <v>500</v>
      </c>
      <c r="H144" s="111"/>
      <c r="I144" s="23"/>
      <c r="J144" s="23"/>
      <c r="K144" s="111">
        <v>5</v>
      </c>
      <c r="L144" s="111"/>
      <c r="M144" s="23"/>
      <c r="N144" s="23"/>
      <c r="O144" s="111" t="s">
        <v>221</v>
      </c>
      <c r="P144" s="111"/>
      <c r="Q144" s="23"/>
      <c r="R144" s="23"/>
      <c r="S144" s="111">
        <v>505</v>
      </c>
      <c r="T144" s="111"/>
      <c r="U144" s="23"/>
    </row>
    <row r="145" spans="1:21">
      <c r="A145" s="56"/>
      <c r="B145" s="109"/>
      <c r="C145" s="111"/>
      <c r="D145" s="111"/>
      <c r="E145" s="23"/>
      <c r="F145" s="23"/>
      <c r="G145" s="111"/>
      <c r="H145" s="111"/>
      <c r="I145" s="23"/>
      <c r="J145" s="23"/>
      <c r="K145" s="111"/>
      <c r="L145" s="111"/>
      <c r="M145" s="23"/>
      <c r="N145" s="23"/>
      <c r="O145" s="111"/>
      <c r="P145" s="111"/>
      <c r="Q145" s="23"/>
      <c r="R145" s="23"/>
      <c r="S145" s="111"/>
      <c r="T145" s="111"/>
      <c r="U145" s="23"/>
    </row>
    <row r="146" spans="1:21">
      <c r="A146" s="56"/>
      <c r="B146" s="108" t="s">
        <v>359</v>
      </c>
      <c r="C146" s="113">
        <v>66</v>
      </c>
      <c r="D146" s="113"/>
      <c r="E146" s="27"/>
      <c r="F146" s="27"/>
      <c r="G146" s="113">
        <v>8.6</v>
      </c>
      <c r="H146" s="113"/>
      <c r="I146" s="27"/>
      <c r="J146" s="27"/>
      <c r="K146" s="113">
        <v>22.8</v>
      </c>
      <c r="L146" s="113"/>
      <c r="M146" s="27"/>
      <c r="N146" s="27"/>
      <c r="O146" s="113" t="s">
        <v>221</v>
      </c>
      <c r="P146" s="113"/>
      <c r="Q146" s="27"/>
      <c r="R146" s="27"/>
      <c r="S146" s="113">
        <v>97.4</v>
      </c>
      <c r="T146" s="113"/>
      <c r="U146" s="27"/>
    </row>
    <row r="147" spans="1:21">
      <c r="A147" s="56"/>
      <c r="B147" s="108"/>
      <c r="C147" s="113"/>
      <c r="D147" s="113"/>
      <c r="E147" s="27"/>
      <c r="F147" s="27"/>
      <c r="G147" s="113"/>
      <c r="H147" s="113"/>
      <c r="I147" s="27"/>
      <c r="J147" s="27"/>
      <c r="K147" s="113"/>
      <c r="L147" s="113"/>
      <c r="M147" s="27"/>
      <c r="N147" s="27"/>
      <c r="O147" s="113"/>
      <c r="P147" s="113"/>
      <c r="Q147" s="27"/>
      <c r="R147" s="27"/>
      <c r="S147" s="113"/>
      <c r="T147" s="113"/>
      <c r="U147" s="27"/>
    </row>
    <row r="148" spans="1:21">
      <c r="A148" s="56"/>
      <c r="B148" s="109" t="s">
        <v>471</v>
      </c>
      <c r="C148" s="128">
        <v>4505.7</v>
      </c>
      <c r="D148" s="128"/>
      <c r="E148" s="23"/>
      <c r="F148" s="23"/>
      <c r="G148" s="111" t="s">
        <v>221</v>
      </c>
      <c r="H148" s="111"/>
      <c r="I148" s="23"/>
      <c r="J148" s="23"/>
      <c r="K148" s="111" t="s">
        <v>221</v>
      </c>
      <c r="L148" s="111"/>
      <c r="M148" s="23"/>
      <c r="N148" s="23"/>
      <c r="O148" s="111" t="s">
        <v>472</v>
      </c>
      <c r="P148" s="111"/>
      <c r="Q148" s="109" t="s">
        <v>246</v>
      </c>
      <c r="R148" s="23"/>
      <c r="S148" s="111" t="s">
        <v>221</v>
      </c>
      <c r="T148" s="111"/>
      <c r="U148" s="23"/>
    </row>
    <row r="149" spans="1:21">
      <c r="A149" s="56"/>
      <c r="B149" s="109"/>
      <c r="C149" s="128"/>
      <c r="D149" s="128"/>
      <c r="E149" s="23"/>
      <c r="F149" s="23"/>
      <c r="G149" s="111"/>
      <c r="H149" s="111"/>
      <c r="I149" s="23"/>
      <c r="J149" s="23"/>
      <c r="K149" s="111"/>
      <c r="L149" s="111"/>
      <c r="M149" s="23"/>
      <c r="N149" s="23"/>
      <c r="O149" s="111"/>
      <c r="P149" s="111"/>
      <c r="Q149" s="109"/>
      <c r="R149" s="23"/>
      <c r="S149" s="111"/>
      <c r="T149" s="111"/>
      <c r="U149" s="23"/>
    </row>
    <row r="150" spans="1:21">
      <c r="A150" s="56"/>
      <c r="B150" s="108" t="s">
        <v>66</v>
      </c>
      <c r="C150" s="113">
        <v>3.5</v>
      </c>
      <c r="D150" s="113"/>
      <c r="E150" s="27"/>
      <c r="F150" s="27"/>
      <c r="G150" s="113">
        <v>318.2</v>
      </c>
      <c r="H150" s="113"/>
      <c r="I150" s="27"/>
      <c r="J150" s="27"/>
      <c r="K150" s="113">
        <v>1.2</v>
      </c>
      <c r="L150" s="113"/>
      <c r="M150" s="27"/>
      <c r="N150" s="27"/>
      <c r="O150" s="113" t="s">
        <v>473</v>
      </c>
      <c r="P150" s="113"/>
      <c r="Q150" s="108" t="s">
        <v>246</v>
      </c>
      <c r="R150" s="27"/>
      <c r="S150" s="113">
        <v>322.10000000000002</v>
      </c>
      <c r="T150" s="113"/>
      <c r="U150" s="27"/>
    </row>
    <row r="151" spans="1:21">
      <c r="A151" s="56"/>
      <c r="B151" s="108"/>
      <c r="C151" s="113"/>
      <c r="D151" s="113"/>
      <c r="E151" s="27"/>
      <c r="F151" s="27"/>
      <c r="G151" s="113"/>
      <c r="H151" s="113"/>
      <c r="I151" s="27"/>
      <c r="J151" s="27"/>
      <c r="K151" s="113"/>
      <c r="L151" s="113"/>
      <c r="M151" s="27"/>
      <c r="N151" s="27"/>
      <c r="O151" s="113"/>
      <c r="P151" s="113"/>
      <c r="Q151" s="108"/>
      <c r="R151" s="27"/>
      <c r="S151" s="113"/>
      <c r="T151" s="113"/>
      <c r="U151" s="27"/>
    </row>
    <row r="152" spans="1:21">
      <c r="A152" s="56"/>
      <c r="B152" s="109" t="s">
        <v>474</v>
      </c>
      <c r="C152" s="111" t="s">
        <v>221</v>
      </c>
      <c r="D152" s="111"/>
      <c r="E152" s="23"/>
      <c r="F152" s="23"/>
      <c r="G152" s="111">
        <v>85.6</v>
      </c>
      <c r="H152" s="111"/>
      <c r="I152" s="23"/>
      <c r="J152" s="23"/>
      <c r="K152" s="111" t="s">
        <v>221</v>
      </c>
      <c r="L152" s="111"/>
      <c r="M152" s="23"/>
      <c r="N152" s="23"/>
      <c r="O152" s="111" t="s">
        <v>475</v>
      </c>
      <c r="P152" s="111"/>
      <c r="Q152" s="109" t="s">
        <v>246</v>
      </c>
      <c r="R152" s="23"/>
      <c r="S152" s="111" t="s">
        <v>221</v>
      </c>
      <c r="T152" s="111"/>
      <c r="U152" s="23"/>
    </row>
    <row r="153" spans="1:21" ht="15.75" thickBot="1">
      <c r="A153" s="56"/>
      <c r="B153" s="109"/>
      <c r="C153" s="116"/>
      <c r="D153" s="116"/>
      <c r="E153" s="67"/>
      <c r="F153" s="23"/>
      <c r="G153" s="116"/>
      <c r="H153" s="116"/>
      <c r="I153" s="67"/>
      <c r="J153" s="23"/>
      <c r="K153" s="116"/>
      <c r="L153" s="116"/>
      <c r="M153" s="67"/>
      <c r="N153" s="23"/>
      <c r="O153" s="116"/>
      <c r="P153" s="116"/>
      <c r="Q153" s="121"/>
      <c r="R153" s="23"/>
      <c r="S153" s="116"/>
      <c r="T153" s="116"/>
      <c r="U153" s="67"/>
    </row>
    <row r="154" spans="1:21">
      <c r="A154" s="56"/>
      <c r="B154" s="108" t="s">
        <v>74</v>
      </c>
      <c r="C154" s="117" t="s">
        <v>220</v>
      </c>
      <c r="D154" s="130">
        <v>4663.5</v>
      </c>
      <c r="E154" s="70"/>
      <c r="F154" s="27"/>
      <c r="G154" s="117" t="s">
        <v>220</v>
      </c>
      <c r="H154" s="130">
        <v>5017.8</v>
      </c>
      <c r="I154" s="70"/>
      <c r="J154" s="27"/>
      <c r="K154" s="117" t="s">
        <v>220</v>
      </c>
      <c r="L154" s="118">
        <v>63.3</v>
      </c>
      <c r="M154" s="70"/>
      <c r="N154" s="27"/>
      <c r="O154" s="117" t="s">
        <v>220</v>
      </c>
      <c r="P154" s="118" t="s">
        <v>476</v>
      </c>
      <c r="Q154" s="117" t="s">
        <v>246</v>
      </c>
      <c r="R154" s="27"/>
      <c r="S154" s="117" t="s">
        <v>220</v>
      </c>
      <c r="T154" s="130">
        <v>5152.5</v>
      </c>
      <c r="U154" s="70"/>
    </row>
    <row r="155" spans="1:21" ht="15.75" thickBot="1">
      <c r="A155" s="56"/>
      <c r="B155" s="108"/>
      <c r="C155" s="122"/>
      <c r="D155" s="131"/>
      <c r="E155" s="78"/>
      <c r="F155" s="27"/>
      <c r="G155" s="122"/>
      <c r="H155" s="131"/>
      <c r="I155" s="78"/>
      <c r="J155" s="27"/>
      <c r="K155" s="122"/>
      <c r="L155" s="123"/>
      <c r="M155" s="78"/>
      <c r="N155" s="27"/>
      <c r="O155" s="122"/>
      <c r="P155" s="123"/>
      <c r="Q155" s="122"/>
      <c r="R155" s="27"/>
      <c r="S155" s="122"/>
      <c r="T155" s="131"/>
      <c r="U155" s="78"/>
    </row>
    <row r="156" spans="1:21" ht="15.75" thickTop="1">
      <c r="A156" s="56"/>
      <c r="B156" s="109" t="s">
        <v>360</v>
      </c>
      <c r="C156" s="132" t="s">
        <v>220</v>
      </c>
      <c r="D156" s="134">
        <v>92.8</v>
      </c>
      <c r="E156" s="136"/>
      <c r="F156" s="23"/>
      <c r="G156" s="132" t="s">
        <v>220</v>
      </c>
      <c r="H156" s="134">
        <v>254.1</v>
      </c>
      <c r="I156" s="136"/>
      <c r="J156" s="23"/>
      <c r="K156" s="132" t="s">
        <v>220</v>
      </c>
      <c r="L156" s="134">
        <v>0.3</v>
      </c>
      <c r="M156" s="136"/>
      <c r="N156" s="23"/>
      <c r="O156" s="132" t="s">
        <v>220</v>
      </c>
      <c r="P156" s="134" t="s">
        <v>221</v>
      </c>
      <c r="Q156" s="136"/>
      <c r="R156" s="23"/>
      <c r="S156" s="132" t="s">
        <v>220</v>
      </c>
      <c r="T156" s="134">
        <v>347.2</v>
      </c>
      <c r="U156" s="136"/>
    </row>
    <row r="157" spans="1:21">
      <c r="A157" s="56"/>
      <c r="B157" s="109"/>
      <c r="C157" s="133"/>
      <c r="D157" s="135"/>
      <c r="E157" s="44"/>
      <c r="F157" s="23"/>
      <c r="G157" s="133"/>
      <c r="H157" s="135"/>
      <c r="I157" s="44"/>
      <c r="J157" s="23"/>
      <c r="K157" s="133"/>
      <c r="L157" s="135"/>
      <c r="M157" s="44"/>
      <c r="N157" s="23"/>
      <c r="O157" s="133"/>
      <c r="P157" s="135"/>
      <c r="Q157" s="44"/>
      <c r="R157" s="23"/>
      <c r="S157" s="109"/>
      <c r="T157" s="111"/>
      <c r="U157" s="23"/>
    </row>
    <row r="158" spans="1:21">
      <c r="A158" s="56"/>
      <c r="B158" s="108" t="s">
        <v>477</v>
      </c>
      <c r="C158" s="129">
        <v>4333.3999999999996</v>
      </c>
      <c r="D158" s="129"/>
      <c r="E158" s="27"/>
      <c r="F158" s="27"/>
      <c r="G158" s="113">
        <v>0.1</v>
      </c>
      <c r="H158" s="113"/>
      <c r="I158" s="27"/>
      <c r="J158" s="27"/>
      <c r="K158" s="113" t="s">
        <v>221</v>
      </c>
      <c r="L158" s="113"/>
      <c r="M158" s="27"/>
      <c r="N158" s="27"/>
      <c r="O158" s="113" t="s">
        <v>221</v>
      </c>
      <c r="P158" s="113"/>
      <c r="Q158" s="27"/>
      <c r="R158" s="27"/>
      <c r="S158" s="129">
        <v>4333.5</v>
      </c>
      <c r="T158" s="129"/>
      <c r="U158" s="27"/>
    </row>
    <row r="159" spans="1:21">
      <c r="A159" s="56"/>
      <c r="B159" s="108"/>
      <c r="C159" s="129"/>
      <c r="D159" s="129"/>
      <c r="E159" s="27"/>
      <c r="F159" s="27"/>
      <c r="G159" s="113"/>
      <c r="H159" s="113"/>
      <c r="I159" s="27"/>
      <c r="J159" s="27"/>
      <c r="K159" s="113"/>
      <c r="L159" s="113"/>
      <c r="M159" s="27"/>
      <c r="N159" s="27"/>
      <c r="O159" s="113"/>
      <c r="P159" s="113"/>
      <c r="Q159" s="27"/>
      <c r="R159" s="27"/>
      <c r="S159" s="129"/>
      <c r="T159" s="129"/>
      <c r="U159" s="27"/>
    </row>
    <row r="160" spans="1:21">
      <c r="A160" s="56"/>
      <c r="B160" s="109" t="s">
        <v>478</v>
      </c>
      <c r="C160" s="111" t="s">
        <v>479</v>
      </c>
      <c r="D160" s="111"/>
      <c r="E160" s="109" t="s">
        <v>246</v>
      </c>
      <c r="F160" s="23"/>
      <c r="G160" s="111">
        <v>288.5</v>
      </c>
      <c r="H160" s="111"/>
      <c r="I160" s="23"/>
      <c r="J160" s="23"/>
      <c r="K160" s="111" t="s">
        <v>221</v>
      </c>
      <c r="L160" s="111"/>
      <c r="M160" s="23"/>
      <c r="N160" s="23"/>
      <c r="O160" s="111" t="s">
        <v>221</v>
      </c>
      <c r="P160" s="111"/>
      <c r="Q160" s="23"/>
      <c r="R160" s="23"/>
      <c r="S160" s="111">
        <v>203.2</v>
      </c>
      <c r="T160" s="111"/>
      <c r="U160" s="23"/>
    </row>
    <row r="161" spans="1:21">
      <c r="A161" s="56"/>
      <c r="B161" s="109"/>
      <c r="C161" s="111"/>
      <c r="D161" s="111"/>
      <c r="E161" s="109"/>
      <c r="F161" s="23"/>
      <c r="G161" s="111"/>
      <c r="H161" s="111"/>
      <c r="I161" s="23"/>
      <c r="J161" s="23"/>
      <c r="K161" s="111"/>
      <c r="L161" s="111"/>
      <c r="M161" s="23"/>
      <c r="N161" s="23"/>
      <c r="O161" s="111"/>
      <c r="P161" s="111"/>
      <c r="Q161" s="23"/>
      <c r="R161" s="23"/>
      <c r="S161" s="111"/>
      <c r="T161" s="111"/>
      <c r="U161" s="23"/>
    </row>
    <row r="162" spans="1:21">
      <c r="A162" s="56"/>
      <c r="B162" s="108" t="s">
        <v>82</v>
      </c>
      <c r="C162" s="113" t="s">
        <v>221</v>
      </c>
      <c r="D162" s="113"/>
      <c r="E162" s="27"/>
      <c r="F162" s="27"/>
      <c r="G162" s="113">
        <v>18.899999999999999</v>
      </c>
      <c r="H162" s="113"/>
      <c r="I162" s="27"/>
      <c r="J162" s="27"/>
      <c r="K162" s="113" t="s">
        <v>221</v>
      </c>
      <c r="L162" s="113"/>
      <c r="M162" s="27"/>
      <c r="N162" s="27"/>
      <c r="O162" s="113" t="s">
        <v>221</v>
      </c>
      <c r="P162" s="113"/>
      <c r="Q162" s="27"/>
      <c r="R162" s="27"/>
      <c r="S162" s="113">
        <v>18.899999999999999</v>
      </c>
      <c r="T162" s="113"/>
      <c r="U162" s="27"/>
    </row>
    <row r="163" spans="1:21">
      <c r="A163" s="56"/>
      <c r="B163" s="108"/>
      <c r="C163" s="113"/>
      <c r="D163" s="113"/>
      <c r="E163" s="27"/>
      <c r="F163" s="27"/>
      <c r="G163" s="113"/>
      <c r="H163" s="113"/>
      <c r="I163" s="27"/>
      <c r="J163" s="27"/>
      <c r="K163" s="113"/>
      <c r="L163" s="113"/>
      <c r="M163" s="27"/>
      <c r="N163" s="27"/>
      <c r="O163" s="113"/>
      <c r="P163" s="113"/>
      <c r="Q163" s="27"/>
      <c r="R163" s="27"/>
      <c r="S163" s="113"/>
      <c r="T163" s="113"/>
      <c r="U163" s="27"/>
    </row>
    <row r="164" spans="1:21">
      <c r="A164" s="56"/>
      <c r="B164" s="109" t="s">
        <v>474</v>
      </c>
      <c r="C164" s="111">
        <v>84.4</v>
      </c>
      <c r="D164" s="111"/>
      <c r="E164" s="23"/>
      <c r="F164" s="23"/>
      <c r="G164" s="111" t="s">
        <v>221</v>
      </c>
      <c r="H164" s="111"/>
      <c r="I164" s="23"/>
      <c r="J164" s="23"/>
      <c r="K164" s="111">
        <v>1.2</v>
      </c>
      <c r="L164" s="111"/>
      <c r="M164" s="23"/>
      <c r="N164" s="23"/>
      <c r="O164" s="111" t="s">
        <v>475</v>
      </c>
      <c r="P164" s="111"/>
      <c r="Q164" s="109" t="s">
        <v>246</v>
      </c>
      <c r="R164" s="23"/>
      <c r="S164" s="111" t="s">
        <v>221</v>
      </c>
      <c r="T164" s="111"/>
      <c r="U164" s="23"/>
    </row>
    <row r="165" spans="1:21" ht="15.75" thickBot="1">
      <c r="A165" s="56"/>
      <c r="B165" s="109"/>
      <c r="C165" s="116"/>
      <c r="D165" s="116"/>
      <c r="E165" s="67"/>
      <c r="F165" s="23"/>
      <c r="G165" s="116"/>
      <c r="H165" s="116"/>
      <c r="I165" s="67"/>
      <c r="J165" s="23"/>
      <c r="K165" s="116"/>
      <c r="L165" s="116"/>
      <c r="M165" s="67"/>
      <c r="N165" s="23"/>
      <c r="O165" s="116"/>
      <c r="P165" s="116"/>
      <c r="Q165" s="121"/>
      <c r="R165" s="23"/>
      <c r="S165" s="116"/>
      <c r="T165" s="116"/>
      <c r="U165" s="67"/>
    </row>
    <row r="166" spans="1:21">
      <c r="A166" s="56"/>
      <c r="B166" s="108" t="s">
        <v>480</v>
      </c>
      <c r="C166" s="130">
        <v>4425.3</v>
      </c>
      <c r="D166" s="130"/>
      <c r="E166" s="70"/>
      <c r="F166" s="27"/>
      <c r="G166" s="118">
        <v>561.6</v>
      </c>
      <c r="H166" s="118"/>
      <c r="I166" s="70"/>
      <c r="J166" s="27"/>
      <c r="K166" s="118">
        <v>1.5</v>
      </c>
      <c r="L166" s="118"/>
      <c r="M166" s="70"/>
      <c r="N166" s="27"/>
      <c r="O166" s="118" t="s">
        <v>475</v>
      </c>
      <c r="P166" s="118"/>
      <c r="Q166" s="117" t="s">
        <v>246</v>
      </c>
      <c r="R166" s="27"/>
      <c r="S166" s="130">
        <v>4902.8</v>
      </c>
      <c r="T166" s="130"/>
      <c r="U166" s="70"/>
    </row>
    <row r="167" spans="1:21">
      <c r="A167" s="56"/>
      <c r="B167" s="108"/>
      <c r="C167" s="137"/>
      <c r="D167" s="137"/>
      <c r="E167" s="71"/>
      <c r="F167" s="27"/>
      <c r="G167" s="124"/>
      <c r="H167" s="124"/>
      <c r="I167" s="71"/>
      <c r="J167" s="27"/>
      <c r="K167" s="124"/>
      <c r="L167" s="124"/>
      <c r="M167" s="71"/>
      <c r="N167" s="27"/>
      <c r="O167" s="124"/>
      <c r="P167" s="124"/>
      <c r="Q167" s="125"/>
      <c r="R167" s="27"/>
      <c r="S167" s="137"/>
      <c r="T167" s="137"/>
      <c r="U167" s="71"/>
    </row>
    <row r="168" spans="1:21">
      <c r="A168" s="56"/>
      <c r="B168" s="109" t="s">
        <v>481</v>
      </c>
      <c r="C168" s="128">
        <v>1081.5</v>
      </c>
      <c r="D168" s="128"/>
      <c r="E168" s="23"/>
      <c r="F168" s="23"/>
      <c r="G168" s="128">
        <v>3894.8</v>
      </c>
      <c r="H168" s="128"/>
      <c r="I168" s="23"/>
      <c r="J168" s="23"/>
      <c r="K168" s="111">
        <v>324.2</v>
      </c>
      <c r="L168" s="111"/>
      <c r="M168" s="23"/>
      <c r="N168" s="23"/>
      <c r="O168" s="111" t="s">
        <v>482</v>
      </c>
      <c r="P168" s="111"/>
      <c r="Q168" s="109" t="s">
        <v>246</v>
      </c>
      <c r="R168" s="23"/>
      <c r="S168" s="128">
        <v>1081.5</v>
      </c>
      <c r="T168" s="128"/>
      <c r="U168" s="23"/>
    </row>
    <row r="169" spans="1:21">
      <c r="A169" s="56"/>
      <c r="B169" s="109"/>
      <c r="C169" s="128"/>
      <c r="D169" s="128"/>
      <c r="E169" s="23"/>
      <c r="F169" s="23"/>
      <c r="G169" s="128"/>
      <c r="H169" s="128"/>
      <c r="I169" s="23"/>
      <c r="J169" s="23"/>
      <c r="K169" s="111"/>
      <c r="L169" s="111"/>
      <c r="M169" s="23"/>
      <c r="N169" s="23"/>
      <c r="O169" s="111"/>
      <c r="P169" s="111"/>
      <c r="Q169" s="109"/>
      <c r="R169" s="23"/>
      <c r="S169" s="128"/>
      <c r="T169" s="128"/>
      <c r="U169" s="23"/>
    </row>
    <row r="170" spans="1:21">
      <c r="A170" s="56"/>
      <c r="B170" s="108" t="s">
        <v>483</v>
      </c>
      <c r="C170" s="113" t="s">
        <v>484</v>
      </c>
      <c r="D170" s="113"/>
      <c r="E170" s="108" t="s">
        <v>246</v>
      </c>
      <c r="F170" s="27"/>
      <c r="G170" s="113">
        <v>560.9</v>
      </c>
      <c r="H170" s="113"/>
      <c r="I170" s="27"/>
      <c r="J170" s="27"/>
      <c r="K170" s="113" t="s">
        <v>485</v>
      </c>
      <c r="L170" s="113"/>
      <c r="M170" s="108" t="s">
        <v>246</v>
      </c>
      <c r="N170" s="27"/>
      <c r="O170" s="113" t="s">
        <v>486</v>
      </c>
      <c r="P170" s="113"/>
      <c r="Q170" s="108" t="s">
        <v>246</v>
      </c>
      <c r="R170" s="27"/>
      <c r="S170" s="113" t="s">
        <v>484</v>
      </c>
      <c r="T170" s="113"/>
      <c r="U170" s="108" t="s">
        <v>246</v>
      </c>
    </row>
    <row r="171" spans="1:21">
      <c r="A171" s="56"/>
      <c r="B171" s="108"/>
      <c r="C171" s="113"/>
      <c r="D171" s="113"/>
      <c r="E171" s="108"/>
      <c r="F171" s="27"/>
      <c r="G171" s="113"/>
      <c r="H171" s="113"/>
      <c r="I171" s="27"/>
      <c r="J171" s="27"/>
      <c r="K171" s="113"/>
      <c r="L171" s="113"/>
      <c r="M171" s="108"/>
      <c r="N171" s="27"/>
      <c r="O171" s="113"/>
      <c r="P171" s="113"/>
      <c r="Q171" s="108"/>
      <c r="R171" s="27"/>
      <c r="S171" s="113"/>
      <c r="T171" s="113"/>
      <c r="U171" s="108"/>
    </row>
    <row r="172" spans="1:21">
      <c r="A172" s="56"/>
      <c r="B172" s="109" t="s">
        <v>487</v>
      </c>
      <c r="C172" s="111" t="s">
        <v>488</v>
      </c>
      <c r="D172" s="111"/>
      <c r="E172" s="109" t="s">
        <v>246</v>
      </c>
      <c r="F172" s="23"/>
      <c r="G172" s="111">
        <v>0.5</v>
      </c>
      <c r="H172" s="111"/>
      <c r="I172" s="23"/>
      <c r="J172" s="23"/>
      <c r="K172" s="111" t="s">
        <v>221</v>
      </c>
      <c r="L172" s="111"/>
      <c r="M172" s="23"/>
      <c r="N172" s="23"/>
      <c r="O172" s="111" t="s">
        <v>489</v>
      </c>
      <c r="P172" s="111"/>
      <c r="Q172" s="109" t="s">
        <v>246</v>
      </c>
      <c r="R172" s="23"/>
      <c r="S172" s="111" t="s">
        <v>488</v>
      </c>
      <c r="T172" s="111"/>
      <c r="U172" s="109" t="s">
        <v>246</v>
      </c>
    </row>
    <row r="173" spans="1:21" ht="15.75" thickBot="1">
      <c r="A173" s="56"/>
      <c r="B173" s="109"/>
      <c r="C173" s="116"/>
      <c r="D173" s="116"/>
      <c r="E173" s="121"/>
      <c r="F173" s="23"/>
      <c r="G173" s="116"/>
      <c r="H173" s="116"/>
      <c r="I173" s="67"/>
      <c r="J173" s="23"/>
      <c r="K173" s="116"/>
      <c r="L173" s="116"/>
      <c r="M173" s="67"/>
      <c r="N173" s="23"/>
      <c r="O173" s="116"/>
      <c r="P173" s="116"/>
      <c r="Q173" s="121"/>
      <c r="R173" s="23"/>
      <c r="S173" s="116"/>
      <c r="T173" s="116"/>
      <c r="U173" s="121"/>
    </row>
    <row r="174" spans="1:21">
      <c r="A174" s="56"/>
      <c r="B174" s="108" t="s">
        <v>96</v>
      </c>
      <c r="C174" s="118">
        <v>238.2</v>
      </c>
      <c r="D174" s="118"/>
      <c r="E174" s="70"/>
      <c r="F174" s="27"/>
      <c r="G174" s="130">
        <v>4456.2</v>
      </c>
      <c r="H174" s="130"/>
      <c r="I174" s="70"/>
      <c r="J174" s="27"/>
      <c r="K174" s="118">
        <v>50.3</v>
      </c>
      <c r="L174" s="118"/>
      <c r="M174" s="70"/>
      <c r="N174" s="27"/>
      <c r="O174" s="118" t="s">
        <v>490</v>
      </c>
      <c r="P174" s="118"/>
      <c r="Q174" s="117" t="s">
        <v>246</v>
      </c>
      <c r="R174" s="27"/>
      <c r="S174" s="118">
        <v>238.2</v>
      </c>
      <c r="T174" s="118"/>
      <c r="U174" s="70"/>
    </row>
    <row r="175" spans="1:21">
      <c r="A175" s="56"/>
      <c r="B175" s="108"/>
      <c r="C175" s="124"/>
      <c r="D175" s="124"/>
      <c r="E175" s="71"/>
      <c r="F175" s="27"/>
      <c r="G175" s="137"/>
      <c r="H175" s="137"/>
      <c r="I175" s="71"/>
      <c r="J175" s="27"/>
      <c r="K175" s="124"/>
      <c r="L175" s="124"/>
      <c r="M175" s="71"/>
      <c r="N175" s="27"/>
      <c r="O175" s="124"/>
      <c r="P175" s="124"/>
      <c r="Q175" s="125"/>
      <c r="R175" s="27"/>
      <c r="S175" s="124"/>
      <c r="T175" s="124"/>
      <c r="U175" s="71"/>
    </row>
    <row r="176" spans="1:21">
      <c r="A176" s="56"/>
      <c r="B176" s="109" t="s">
        <v>97</v>
      </c>
      <c r="C176" s="111" t="s">
        <v>221</v>
      </c>
      <c r="D176" s="111"/>
      <c r="E176" s="23"/>
      <c r="F176" s="23"/>
      <c r="G176" s="111" t="s">
        <v>221</v>
      </c>
      <c r="H176" s="111"/>
      <c r="I176" s="23"/>
      <c r="J176" s="23"/>
      <c r="K176" s="111">
        <v>11.5</v>
      </c>
      <c r="L176" s="111"/>
      <c r="M176" s="23"/>
      <c r="N176" s="23"/>
      <c r="O176" s="111" t="s">
        <v>221</v>
      </c>
      <c r="P176" s="111"/>
      <c r="Q176" s="23"/>
      <c r="R176" s="23"/>
      <c r="S176" s="111">
        <v>11.5</v>
      </c>
      <c r="T176" s="111"/>
      <c r="U176" s="23"/>
    </row>
    <row r="177" spans="1:21" ht="15.75" thickBot="1">
      <c r="A177" s="56"/>
      <c r="B177" s="109"/>
      <c r="C177" s="116"/>
      <c r="D177" s="116"/>
      <c r="E177" s="67"/>
      <c r="F177" s="23"/>
      <c r="G177" s="116"/>
      <c r="H177" s="116"/>
      <c r="I177" s="67"/>
      <c r="J177" s="23"/>
      <c r="K177" s="116"/>
      <c r="L177" s="116"/>
      <c r="M177" s="67"/>
      <c r="N177" s="23"/>
      <c r="O177" s="116"/>
      <c r="P177" s="116"/>
      <c r="Q177" s="67"/>
      <c r="R177" s="23"/>
      <c r="S177" s="116"/>
      <c r="T177" s="116"/>
      <c r="U177" s="67"/>
    </row>
    <row r="178" spans="1:21">
      <c r="A178" s="56"/>
      <c r="B178" s="108" t="s">
        <v>491</v>
      </c>
      <c r="C178" s="118">
        <v>238.2</v>
      </c>
      <c r="D178" s="118"/>
      <c r="E178" s="70"/>
      <c r="F178" s="27"/>
      <c r="G178" s="130">
        <v>4456.2</v>
      </c>
      <c r="H178" s="130"/>
      <c r="I178" s="70"/>
      <c r="J178" s="27"/>
      <c r="K178" s="118">
        <v>61.8</v>
      </c>
      <c r="L178" s="118"/>
      <c r="M178" s="70"/>
      <c r="N178" s="27"/>
      <c r="O178" s="118" t="s">
        <v>490</v>
      </c>
      <c r="P178" s="118"/>
      <c r="Q178" s="117" t="s">
        <v>246</v>
      </c>
      <c r="R178" s="27"/>
      <c r="S178" s="118">
        <v>249.7</v>
      </c>
      <c r="T178" s="118"/>
      <c r="U178" s="70"/>
    </row>
    <row r="179" spans="1:21" ht="15.75" thickBot="1">
      <c r="A179" s="56"/>
      <c r="B179" s="108"/>
      <c r="C179" s="114"/>
      <c r="D179" s="114"/>
      <c r="E179" s="40"/>
      <c r="F179" s="27"/>
      <c r="G179" s="138"/>
      <c r="H179" s="138"/>
      <c r="I179" s="40"/>
      <c r="J179" s="27"/>
      <c r="K179" s="114"/>
      <c r="L179" s="114"/>
      <c r="M179" s="40"/>
      <c r="N179" s="27"/>
      <c r="O179" s="114"/>
      <c r="P179" s="114"/>
      <c r="Q179" s="119"/>
      <c r="R179" s="27"/>
      <c r="S179" s="114"/>
      <c r="T179" s="114"/>
      <c r="U179" s="40"/>
    </row>
    <row r="180" spans="1:21">
      <c r="A180" s="56"/>
      <c r="B180" s="109" t="s">
        <v>99</v>
      </c>
      <c r="C180" s="120" t="s">
        <v>220</v>
      </c>
      <c r="D180" s="139">
        <v>4663.5</v>
      </c>
      <c r="E180" s="43"/>
      <c r="F180" s="23"/>
      <c r="G180" s="120" t="s">
        <v>220</v>
      </c>
      <c r="H180" s="139">
        <v>5017.8</v>
      </c>
      <c r="I180" s="43"/>
      <c r="J180" s="23"/>
      <c r="K180" s="120" t="s">
        <v>220</v>
      </c>
      <c r="L180" s="115">
        <v>63.3</v>
      </c>
      <c r="M180" s="43"/>
      <c r="N180" s="23"/>
      <c r="O180" s="120" t="s">
        <v>220</v>
      </c>
      <c r="P180" s="115" t="s">
        <v>476</v>
      </c>
      <c r="Q180" s="120" t="s">
        <v>246</v>
      </c>
      <c r="R180" s="23"/>
      <c r="S180" s="120" t="s">
        <v>220</v>
      </c>
      <c r="T180" s="139">
        <v>5152.5</v>
      </c>
      <c r="U180" s="43"/>
    </row>
    <row r="181" spans="1:21" ht="15.75" thickBot="1">
      <c r="A181" s="56"/>
      <c r="B181" s="109"/>
      <c r="C181" s="126"/>
      <c r="D181" s="140"/>
      <c r="E181" s="48"/>
      <c r="F181" s="23"/>
      <c r="G181" s="126"/>
      <c r="H181" s="140"/>
      <c r="I181" s="48"/>
      <c r="J181" s="23"/>
      <c r="K181" s="126"/>
      <c r="L181" s="127"/>
      <c r="M181" s="48"/>
      <c r="N181" s="23"/>
      <c r="O181" s="126"/>
      <c r="P181" s="127"/>
      <c r="Q181" s="126"/>
      <c r="R181" s="23"/>
      <c r="S181" s="126"/>
      <c r="T181" s="140"/>
      <c r="U181" s="48"/>
    </row>
    <row r="182" spans="1:21" ht="15.75" thickTop="1">
      <c r="A182" s="56"/>
      <c r="B182" s="101" t="s">
        <v>492</v>
      </c>
      <c r="C182" s="141"/>
      <c r="D182" s="141"/>
      <c r="E182" s="141"/>
      <c r="F182" s="18"/>
      <c r="G182" s="141"/>
      <c r="H182" s="141"/>
      <c r="I182" s="141"/>
      <c r="J182" s="18"/>
      <c r="K182" s="141"/>
      <c r="L182" s="141"/>
      <c r="M182" s="141"/>
      <c r="N182" s="18"/>
      <c r="O182" s="141"/>
      <c r="P182" s="141"/>
      <c r="Q182" s="141"/>
      <c r="R182" s="18"/>
      <c r="S182" s="141"/>
      <c r="T182" s="141"/>
      <c r="U182" s="141"/>
    </row>
    <row r="183" spans="1:21">
      <c r="A183" s="56"/>
      <c r="B183" s="103" t="s">
        <v>468</v>
      </c>
      <c r="C183" s="109"/>
      <c r="D183" s="109"/>
      <c r="E183" s="109"/>
      <c r="F183" s="19"/>
      <c r="G183" s="109"/>
      <c r="H183" s="109"/>
      <c r="I183" s="109"/>
      <c r="J183" s="19"/>
      <c r="K183" s="109"/>
      <c r="L183" s="109"/>
      <c r="M183" s="109"/>
      <c r="N183" s="19"/>
      <c r="O183" s="109"/>
      <c r="P183" s="109"/>
      <c r="Q183" s="109"/>
      <c r="R183" s="19"/>
      <c r="S183" s="109"/>
      <c r="T183" s="109"/>
      <c r="U183" s="109"/>
    </row>
    <row r="184" spans="1:21">
      <c r="A184" s="56"/>
      <c r="B184" s="108" t="s">
        <v>469</v>
      </c>
      <c r="C184" s="108" t="s">
        <v>220</v>
      </c>
      <c r="D184" s="113">
        <v>66.8</v>
      </c>
      <c r="E184" s="27"/>
      <c r="F184" s="27"/>
      <c r="G184" s="108" t="s">
        <v>220</v>
      </c>
      <c r="H184" s="113">
        <v>185.1</v>
      </c>
      <c r="I184" s="27"/>
      <c r="J184" s="27"/>
      <c r="K184" s="108" t="s">
        <v>220</v>
      </c>
      <c r="L184" s="113">
        <v>27.7</v>
      </c>
      <c r="M184" s="27"/>
      <c r="N184" s="27"/>
      <c r="O184" s="108" t="s">
        <v>220</v>
      </c>
      <c r="P184" s="113" t="s">
        <v>221</v>
      </c>
      <c r="Q184" s="27"/>
      <c r="R184" s="27"/>
      <c r="S184" s="108" t="s">
        <v>220</v>
      </c>
      <c r="T184" s="113">
        <v>279.60000000000002</v>
      </c>
      <c r="U184" s="27"/>
    </row>
    <row r="185" spans="1:21">
      <c r="A185" s="56"/>
      <c r="B185" s="108"/>
      <c r="C185" s="108"/>
      <c r="D185" s="113"/>
      <c r="E185" s="27"/>
      <c r="F185" s="27"/>
      <c r="G185" s="108"/>
      <c r="H185" s="113"/>
      <c r="I185" s="27"/>
      <c r="J185" s="27"/>
      <c r="K185" s="108"/>
      <c r="L185" s="113"/>
      <c r="M185" s="27"/>
      <c r="N185" s="27"/>
      <c r="O185" s="108"/>
      <c r="P185" s="113"/>
      <c r="Q185" s="27"/>
      <c r="R185" s="27"/>
      <c r="S185" s="108"/>
      <c r="T185" s="113"/>
      <c r="U185" s="27"/>
    </row>
    <row r="186" spans="1:21">
      <c r="A186" s="56"/>
      <c r="B186" s="109" t="s">
        <v>470</v>
      </c>
      <c r="C186" s="111">
        <v>47.7</v>
      </c>
      <c r="D186" s="111"/>
      <c r="E186" s="23"/>
      <c r="F186" s="23"/>
      <c r="G186" s="128">
        <v>2983.1</v>
      </c>
      <c r="H186" s="128"/>
      <c r="I186" s="23"/>
      <c r="J186" s="23"/>
      <c r="K186" s="111">
        <v>5.7</v>
      </c>
      <c r="L186" s="111"/>
      <c r="M186" s="23"/>
      <c r="N186" s="23"/>
      <c r="O186" s="111" t="s">
        <v>221</v>
      </c>
      <c r="P186" s="111"/>
      <c r="Q186" s="23"/>
      <c r="R186" s="23"/>
      <c r="S186" s="128">
        <v>3036.5</v>
      </c>
      <c r="T186" s="128"/>
      <c r="U186" s="23"/>
    </row>
    <row r="187" spans="1:21">
      <c r="A187" s="56"/>
      <c r="B187" s="109"/>
      <c r="C187" s="111"/>
      <c r="D187" s="111"/>
      <c r="E187" s="23"/>
      <c r="F187" s="23"/>
      <c r="G187" s="128"/>
      <c r="H187" s="128"/>
      <c r="I187" s="23"/>
      <c r="J187" s="23"/>
      <c r="K187" s="111"/>
      <c r="L187" s="111"/>
      <c r="M187" s="23"/>
      <c r="N187" s="23"/>
      <c r="O187" s="111"/>
      <c r="P187" s="111"/>
      <c r="Q187" s="23"/>
      <c r="R187" s="23"/>
      <c r="S187" s="128"/>
      <c r="T187" s="128"/>
      <c r="U187" s="23"/>
    </row>
    <row r="188" spans="1:21">
      <c r="A188" s="56"/>
      <c r="B188" s="108" t="s">
        <v>70</v>
      </c>
      <c r="C188" s="113" t="s">
        <v>221</v>
      </c>
      <c r="D188" s="113"/>
      <c r="E188" s="27"/>
      <c r="F188" s="27"/>
      <c r="G188" s="113">
        <v>916</v>
      </c>
      <c r="H188" s="113"/>
      <c r="I188" s="27"/>
      <c r="J188" s="27"/>
      <c r="K188" s="113">
        <v>3.3</v>
      </c>
      <c r="L188" s="113"/>
      <c r="M188" s="27"/>
      <c r="N188" s="27"/>
      <c r="O188" s="113" t="s">
        <v>221</v>
      </c>
      <c r="P188" s="113"/>
      <c r="Q188" s="27"/>
      <c r="R188" s="27"/>
      <c r="S188" s="113">
        <v>919.3</v>
      </c>
      <c r="T188" s="113"/>
      <c r="U188" s="27"/>
    </row>
    <row r="189" spans="1:21">
      <c r="A189" s="56"/>
      <c r="B189" s="108"/>
      <c r="C189" s="113"/>
      <c r="D189" s="113"/>
      <c r="E189" s="27"/>
      <c r="F189" s="27"/>
      <c r="G189" s="113"/>
      <c r="H189" s="113"/>
      <c r="I189" s="27"/>
      <c r="J189" s="27"/>
      <c r="K189" s="113"/>
      <c r="L189" s="113"/>
      <c r="M189" s="27"/>
      <c r="N189" s="27"/>
      <c r="O189" s="113"/>
      <c r="P189" s="113"/>
      <c r="Q189" s="27"/>
      <c r="R189" s="27"/>
      <c r="S189" s="113"/>
      <c r="T189" s="113"/>
      <c r="U189" s="27"/>
    </row>
    <row r="190" spans="1:21">
      <c r="A190" s="56"/>
      <c r="B190" s="109" t="s">
        <v>72</v>
      </c>
      <c r="C190" s="111" t="s">
        <v>221</v>
      </c>
      <c r="D190" s="111"/>
      <c r="E190" s="23"/>
      <c r="F190" s="23"/>
      <c r="G190" s="111">
        <v>495.1</v>
      </c>
      <c r="H190" s="111"/>
      <c r="I190" s="23"/>
      <c r="J190" s="23"/>
      <c r="K190" s="111">
        <v>5</v>
      </c>
      <c r="L190" s="111"/>
      <c r="M190" s="23"/>
      <c r="N190" s="23"/>
      <c r="O190" s="111" t="s">
        <v>221</v>
      </c>
      <c r="P190" s="111"/>
      <c r="Q190" s="23"/>
      <c r="R190" s="23"/>
      <c r="S190" s="111">
        <v>500.1</v>
      </c>
      <c r="T190" s="111"/>
      <c r="U190" s="23"/>
    </row>
    <row r="191" spans="1:21">
      <c r="A191" s="56"/>
      <c r="B191" s="109"/>
      <c r="C191" s="111"/>
      <c r="D191" s="111"/>
      <c r="E191" s="23"/>
      <c r="F191" s="23"/>
      <c r="G191" s="111"/>
      <c r="H191" s="111"/>
      <c r="I191" s="23"/>
      <c r="J191" s="23"/>
      <c r="K191" s="111"/>
      <c r="L191" s="111"/>
      <c r="M191" s="23"/>
      <c r="N191" s="23"/>
      <c r="O191" s="111"/>
      <c r="P191" s="111"/>
      <c r="Q191" s="23"/>
      <c r="R191" s="23"/>
      <c r="S191" s="111"/>
      <c r="T191" s="111"/>
      <c r="U191" s="23"/>
    </row>
    <row r="192" spans="1:21">
      <c r="A192" s="56"/>
      <c r="B192" s="108" t="s">
        <v>359</v>
      </c>
      <c r="C192" s="113">
        <v>72.599999999999994</v>
      </c>
      <c r="D192" s="113"/>
      <c r="E192" s="27"/>
      <c r="F192" s="27"/>
      <c r="G192" s="113">
        <v>6.6</v>
      </c>
      <c r="H192" s="113"/>
      <c r="I192" s="27"/>
      <c r="J192" s="27"/>
      <c r="K192" s="113">
        <v>22.1</v>
      </c>
      <c r="L192" s="113"/>
      <c r="M192" s="27"/>
      <c r="N192" s="27"/>
      <c r="O192" s="113" t="s">
        <v>221</v>
      </c>
      <c r="P192" s="113"/>
      <c r="Q192" s="27"/>
      <c r="R192" s="27"/>
      <c r="S192" s="113">
        <v>101.3</v>
      </c>
      <c r="T192" s="113"/>
      <c r="U192" s="27"/>
    </row>
    <row r="193" spans="1:21">
      <c r="A193" s="56"/>
      <c r="B193" s="108"/>
      <c r="C193" s="113"/>
      <c r="D193" s="113"/>
      <c r="E193" s="27"/>
      <c r="F193" s="27"/>
      <c r="G193" s="113"/>
      <c r="H193" s="113"/>
      <c r="I193" s="27"/>
      <c r="J193" s="27"/>
      <c r="K193" s="113"/>
      <c r="L193" s="113"/>
      <c r="M193" s="27"/>
      <c r="N193" s="27"/>
      <c r="O193" s="113"/>
      <c r="P193" s="113"/>
      <c r="Q193" s="27"/>
      <c r="R193" s="27"/>
      <c r="S193" s="113"/>
      <c r="T193" s="113"/>
      <c r="U193" s="27"/>
    </row>
    <row r="194" spans="1:21">
      <c r="A194" s="56"/>
      <c r="B194" s="109" t="s">
        <v>471</v>
      </c>
      <c r="C194" s="128">
        <v>4508.3</v>
      </c>
      <c r="D194" s="128"/>
      <c r="E194" s="23"/>
      <c r="F194" s="23"/>
      <c r="G194" s="111" t="s">
        <v>221</v>
      </c>
      <c r="H194" s="111"/>
      <c r="I194" s="23"/>
      <c r="J194" s="23"/>
      <c r="K194" s="111" t="s">
        <v>221</v>
      </c>
      <c r="L194" s="111"/>
      <c r="M194" s="23"/>
      <c r="N194" s="23"/>
      <c r="O194" s="111" t="s">
        <v>493</v>
      </c>
      <c r="P194" s="111"/>
      <c r="Q194" s="109" t="s">
        <v>246</v>
      </c>
      <c r="R194" s="23"/>
      <c r="S194" s="111" t="s">
        <v>221</v>
      </c>
      <c r="T194" s="111"/>
      <c r="U194" s="23"/>
    </row>
    <row r="195" spans="1:21">
      <c r="A195" s="56"/>
      <c r="B195" s="109"/>
      <c r="C195" s="128"/>
      <c r="D195" s="128"/>
      <c r="E195" s="23"/>
      <c r="F195" s="23"/>
      <c r="G195" s="111"/>
      <c r="H195" s="111"/>
      <c r="I195" s="23"/>
      <c r="J195" s="23"/>
      <c r="K195" s="111"/>
      <c r="L195" s="111"/>
      <c r="M195" s="23"/>
      <c r="N195" s="23"/>
      <c r="O195" s="111"/>
      <c r="P195" s="111"/>
      <c r="Q195" s="109"/>
      <c r="R195" s="23"/>
      <c r="S195" s="111"/>
      <c r="T195" s="111"/>
      <c r="U195" s="23"/>
    </row>
    <row r="196" spans="1:21">
      <c r="A196" s="56"/>
      <c r="B196" s="108" t="s">
        <v>66</v>
      </c>
      <c r="C196" s="113">
        <v>3.4</v>
      </c>
      <c r="D196" s="113"/>
      <c r="E196" s="27"/>
      <c r="F196" s="27"/>
      <c r="G196" s="113">
        <v>318.8</v>
      </c>
      <c r="H196" s="113"/>
      <c r="I196" s="27"/>
      <c r="J196" s="27"/>
      <c r="K196" s="113">
        <v>1.2</v>
      </c>
      <c r="L196" s="113"/>
      <c r="M196" s="27"/>
      <c r="N196" s="27"/>
      <c r="O196" s="113" t="s">
        <v>473</v>
      </c>
      <c r="P196" s="113"/>
      <c r="Q196" s="108" t="s">
        <v>246</v>
      </c>
      <c r="R196" s="27"/>
      <c r="S196" s="113">
        <v>322.60000000000002</v>
      </c>
      <c r="T196" s="113"/>
      <c r="U196" s="27"/>
    </row>
    <row r="197" spans="1:21">
      <c r="A197" s="56"/>
      <c r="B197" s="108"/>
      <c r="C197" s="113"/>
      <c r="D197" s="113"/>
      <c r="E197" s="27"/>
      <c r="F197" s="27"/>
      <c r="G197" s="113"/>
      <c r="H197" s="113"/>
      <c r="I197" s="27"/>
      <c r="J197" s="27"/>
      <c r="K197" s="113"/>
      <c r="L197" s="113"/>
      <c r="M197" s="27"/>
      <c r="N197" s="27"/>
      <c r="O197" s="113"/>
      <c r="P197" s="113"/>
      <c r="Q197" s="108"/>
      <c r="R197" s="27"/>
      <c r="S197" s="113"/>
      <c r="T197" s="113"/>
      <c r="U197" s="27"/>
    </row>
    <row r="198" spans="1:21">
      <c r="A198" s="56"/>
      <c r="B198" s="109" t="s">
        <v>474</v>
      </c>
      <c r="C198" s="111" t="s">
        <v>221</v>
      </c>
      <c r="D198" s="111"/>
      <c r="E198" s="23"/>
      <c r="F198" s="23"/>
      <c r="G198" s="111">
        <v>55.7</v>
      </c>
      <c r="H198" s="111"/>
      <c r="I198" s="23"/>
      <c r="J198" s="23"/>
      <c r="K198" s="111" t="s">
        <v>221</v>
      </c>
      <c r="L198" s="111"/>
      <c r="M198" s="23"/>
      <c r="N198" s="23"/>
      <c r="O198" s="111" t="s">
        <v>494</v>
      </c>
      <c r="P198" s="111"/>
      <c r="Q198" s="109" t="s">
        <v>246</v>
      </c>
      <c r="R198" s="23"/>
      <c r="S198" s="111" t="s">
        <v>221</v>
      </c>
      <c r="T198" s="111"/>
      <c r="U198" s="23"/>
    </row>
    <row r="199" spans="1:21" ht="15.75" thickBot="1">
      <c r="A199" s="56"/>
      <c r="B199" s="109"/>
      <c r="C199" s="116"/>
      <c r="D199" s="116"/>
      <c r="E199" s="67"/>
      <c r="F199" s="23"/>
      <c r="G199" s="116"/>
      <c r="H199" s="116"/>
      <c r="I199" s="67"/>
      <c r="J199" s="23"/>
      <c r="K199" s="116"/>
      <c r="L199" s="116"/>
      <c r="M199" s="67"/>
      <c r="N199" s="23"/>
      <c r="O199" s="116"/>
      <c r="P199" s="116"/>
      <c r="Q199" s="121"/>
      <c r="R199" s="23"/>
      <c r="S199" s="116"/>
      <c r="T199" s="116"/>
      <c r="U199" s="67"/>
    </row>
    <row r="200" spans="1:21">
      <c r="A200" s="56"/>
      <c r="B200" s="108" t="s">
        <v>74</v>
      </c>
      <c r="C200" s="117" t="s">
        <v>220</v>
      </c>
      <c r="D200" s="130">
        <v>4698.8</v>
      </c>
      <c r="E200" s="70"/>
      <c r="F200" s="27"/>
      <c r="G200" s="117" t="s">
        <v>220</v>
      </c>
      <c r="H200" s="130">
        <v>4960.3999999999996</v>
      </c>
      <c r="I200" s="70"/>
      <c r="J200" s="27"/>
      <c r="K200" s="117" t="s">
        <v>220</v>
      </c>
      <c r="L200" s="118">
        <v>65</v>
      </c>
      <c r="M200" s="70"/>
      <c r="N200" s="27"/>
      <c r="O200" s="117" t="s">
        <v>220</v>
      </c>
      <c r="P200" s="118" t="s">
        <v>495</v>
      </c>
      <c r="Q200" s="117" t="s">
        <v>246</v>
      </c>
      <c r="R200" s="27"/>
      <c r="S200" s="117" t="s">
        <v>220</v>
      </c>
      <c r="T200" s="130">
        <v>5159.3999999999996</v>
      </c>
      <c r="U200" s="70"/>
    </row>
    <row r="201" spans="1:21" ht="15.75" thickBot="1">
      <c r="A201" s="56"/>
      <c r="B201" s="108"/>
      <c r="C201" s="122"/>
      <c r="D201" s="131"/>
      <c r="E201" s="78"/>
      <c r="F201" s="27"/>
      <c r="G201" s="122"/>
      <c r="H201" s="131"/>
      <c r="I201" s="78"/>
      <c r="J201" s="27"/>
      <c r="K201" s="122"/>
      <c r="L201" s="123"/>
      <c r="M201" s="78"/>
      <c r="N201" s="27"/>
      <c r="O201" s="122"/>
      <c r="P201" s="123"/>
      <c r="Q201" s="122"/>
      <c r="R201" s="27"/>
      <c r="S201" s="122"/>
      <c r="T201" s="131"/>
      <c r="U201" s="78"/>
    </row>
    <row r="202" spans="1:21" ht="15.75" thickTop="1">
      <c r="A202" s="56"/>
      <c r="B202" s="109" t="s">
        <v>360</v>
      </c>
      <c r="C202" s="132" t="s">
        <v>220</v>
      </c>
      <c r="D202" s="134">
        <v>114.8</v>
      </c>
      <c r="E202" s="136"/>
      <c r="F202" s="23"/>
      <c r="G202" s="132" t="s">
        <v>220</v>
      </c>
      <c r="H202" s="134">
        <v>231.4</v>
      </c>
      <c r="I202" s="136"/>
      <c r="J202" s="23"/>
      <c r="K202" s="132" t="s">
        <v>220</v>
      </c>
      <c r="L202" s="134">
        <v>0.1</v>
      </c>
      <c r="M202" s="136"/>
      <c r="N202" s="23"/>
      <c r="O202" s="132" t="s">
        <v>220</v>
      </c>
      <c r="P202" s="134" t="s">
        <v>221</v>
      </c>
      <c r="Q202" s="136"/>
      <c r="R202" s="23"/>
      <c r="S202" s="132" t="s">
        <v>220</v>
      </c>
      <c r="T202" s="134">
        <v>346.3</v>
      </c>
      <c r="U202" s="136"/>
    </row>
    <row r="203" spans="1:21">
      <c r="A203" s="56"/>
      <c r="B203" s="109"/>
      <c r="C203" s="109"/>
      <c r="D203" s="111"/>
      <c r="E203" s="23"/>
      <c r="F203" s="23"/>
      <c r="G203" s="109"/>
      <c r="H203" s="111"/>
      <c r="I203" s="23"/>
      <c r="J203" s="23"/>
      <c r="K203" s="109"/>
      <c r="L203" s="111"/>
      <c r="M203" s="23"/>
      <c r="N203" s="23"/>
      <c r="O203" s="109"/>
      <c r="P203" s="111"/>
      <c r="Q203" s="23"/>
      <c r="R203" s="23"/>
      <c r="S203" s="109"/>
      <c r="T203" s="111"/>
      <c r="U203" s="23"/>
    </row>
    <row r="204" spans="1:21">
      <c r="A204" s="56"/>
      <c r="B204" s="108" t="s">
        <v>477</v>
      </c>
      <c r="C204" s="129">
        <v>4363.8999999999996</v>
      </c>
      <c r="D204" s="129"/>
      <c r="E204" s="27"/>
      <c r="F204" s="27"/>
      <c r="G204" s="113">
        <v>0.1</v>
      </c>
      <c r="H204" s="113"/>
      <c r="I204" s="27"/>
      <c r="J204" s="27"/>
      <c r="K204" s="113" t="s">
        <v>221</v>
      </c>
      <c r="L204" s="113"/>
      <c r="M204" s="27"/>
      <c r="N204" s="27"/>
      <c r="O204" s="113" t="s">
        <v>221</v>
      </c>
      <c r="P204" s="113"/>
      <c r="Q204" s="27"/>
      <c r="R204" s="27"/>
      <c r="S204" s="129">
        <v>4364</v>
      </c>
      <c r="T204" s="129"/>
      <c r="U204" s="27"/>
    </row>
    <row r="205" spans="1:21">
      <c r="A205" s="56"/>
      <c r="B205" s="108"/>
      <c r="C205" s="129"/>
      <c r="D205" s="129"/>
      <c r="E205" s="27"/>
      <c r="F205" s="27"/>
      <c r="G205" s="113"/>
      <c r="H205" s="113"/>
      <c r="I205" s="27"/>
      <c r="J205" s="27"/>
      <c r="K205" s="113"/>
      <c r="L205" s="113"/>
      <c r="M205" s="27"/>
      <c r="N205" s="27"/>
      <c r="O205" s="113"/>
      <c r="P205" s="113"/>
      <c r="Q205" s="27"/>
      <c r="R205" s="27"/>
      <c r="S205" s="129"/>
      <c r="T205" s="129"/>
      <c r="U205" s="27"/>
    </row>
    <row r="206" spans="1:21">
      <c r="A206" s="56"/>
      <c r="B206" s="109" t="s">
        <v>478</v>
      </c>
      <c r="C206" s="111" t="s">
        <v>496</v>
      </c>
      <c r="D206" s="111"/>
      <c r="E206" s="109" t="s">
        <v>246</v>
      </c>
      <c r="F206" s="23"/>
      <c r="G206" s="111">
        <v>245.9</v>
      </c>
      <c r="H206" s="111"/>
      <c r="I206" s="23"/>
      <c r="J206" s="23"/>
      <c r="K206" s="111" t="s">
        <v>221</v>
      </c>
      <c r="L206" s="111"/>
      <c r="M206" s="23"/>
      <c r="N206" s="23"/>
      <c r="O206" s="111" t="s">
        <v>221</v>
      </c>
      <c r="P206" s="111"/>
      <c r="Q206" s="23"/>
      <c r="R206" s="23"/>
      <c r="S206" s="111">
        <v>197.8</v>
      </c>
      <c r="T206" s="111"/>
      <c r="U206" s="23"/>
    </row>
    <row r="207" spans="1:21">
      <c r="A207" s="56"/>
      <c r="B207" s="109"/>
      <c r="C207" s="111"/>
      <c r="D207" s="111"/>
      <c r="E207" s="109"/>
      <c r="F207" s="23"/>
      <c r="G207" s="111"/>
      <c r="H207" s="111"/>
      <c r="I207" s="23"/>
      <c r="J207" s="23"/>
      <c r="K207" s="111"/>
      <c r="L207" s="111"/>
      <c r="M207" s="23"/>
      <c r="N207" s="23"/>
      <c r="O207" s="111"/>
      <c r="P207" s="111"/>
      <c r="Q207" s="23"/>
      <c r="R207" s="23"/>
      <c r="S207" s="111"/>
      <c r="T207" s="111"/>
      <c r="U207" s="23"/>
    </row>
    <row r="208" spans="1:21">
      <c r="A208" s="56"/>
      <c r="B208" s="108" t="s">
        <v>82</v>
      </c>
      <c r="C208" s="113" t="s">
        <v>221</v>
      </c>
      <c r="D208" s="113"/>
      <c r="E208" s="27"/>
      <c r="F208" s="27"/>
      <c r="G208" s="113">
        <v>26.1</v>
      </c>
      <c r="H208" s="113"/>
      <c r="I208" s="27"/>
      <c r="J208" s="27"/>
      <c r="K208" s="113" t="s">
        <v>221</v>
      </c>
      <c r="L208" s="113"/>
      <c r="M208" s="27"/>
      <c r="N208" s="27"/>
      <c r="O208" s="113" t="s">
        <v>221</v>
      </c>
      <c r="P208" s="113"/>
      <c r="Q208" s="27"/>
      <c r="R208" s="27"/>
      <c r="S208" s="113">
        <v>26.1</v>
      </c>
      <c r="T208" s="113"/>
      <c r="U208" s="27"/>
    </row>
    <row r="209" spans="1:21">
      <c r="A209" s="56"/>
      <c r="B209" s="108"/>
      <c r="C209" s="113"/>
      <c r="D209" s="113"/>
      <c r="E209" s="27"/>
      <c r="F209" s="27"/>
      <c r="G209" s="113"/>
      <c r="H209" s="113"/>
      <c r="I209" s="27"/>
      <c r="J209" s="27"/>
      <c r="K209" s="113"/>
      <c r="L209" s="113"/>
      <c r="M209" s="27"/>
      <c r="N209" s="27"/>
      <c r="O209" s="113"/>
      <c r="P209" s="113"/>
      <c r="Q209" s="27"/>
      <c r="R209" s="27"/>
      <c r="S209" s="113"/>
      <c r="T209" s="113"/>
      <c r="U209" s="27"/>
    </row>
    <row r="210" spans="1:21">
      <c r="A210" s="56"/>
      <c r="B210" s="109" t="s">
        <v>474</v>
      </c>
      <c r="C210" s="111">
        <v>54.5</v>
      </c>
      <c r="D210" s="111"/>
      <c r="E210" s="23"/>
      <c r="F210" s="23"/>
      <c r="G210" s="111" t="s">
        <v>221</v>
      </c>
      <c r="H210" s="111"/>
      <c r="I210" s="23"/>
      <c r="J210" s="23"/>
      <c r="K210" s="111">
        <v>1.2</v>
      </c>
      <c r="L210" s="111"/>
      <c r="M210" s="23"/>
      <c r="N210" s="23"/>
      <c r="O210" s="111" t="s">
        <v>494</v>
      </c>
      <c r="P210" s="111"/>
      <c r="Q210" s="109" t="s">
        <v>246</v>
      </c>
      <c r="R210" s="23"/>
      <c r="S210" s="111" t="s">
        <v>221</v>
      </c>
      <c r="T210" s="111"/>
      <c r="U210" s="23"/>
    </row>
    <row r="211" spans="1:21" ht="15.75" thickBot="1">
      <c r="A211" s="56"/>
      <c r="B211" s="109"/>
      <c r="C211" s="116"/>
      <c r="D211" s="116"/>
      <c r="E211" s="67"/>
      <c r="F211" s="23"/>
      <c r="G211" s="116"/>
      <c r="H211" s="116"/>
      <c r="I211" s="67"/>
      <c r="J211" s="23"/>
      <c r="K211" s="116"/>
      <c r="L211" s="116"/>
      <c r="M211" s="67"/>
      <c r="N211" s="23"/>
      <c r="O211" s="116"/>
      <c r="P211" s="116"/>
      <c r="Q211" s="121"/>
      <c r="R211" s="23"/>
      <c r="S211" s="116"/>
      <c r="T211" s="116"/>
      <c r="U211" s="67"/>
    </row>
    <row r="212" spans="1:21">
      <c r="A212" s="56"/>
      <c r="B212" s="108" t="s">
        <v>480</v>
      </c>
      <c r="C212" s="130">
        <v>4485.1000000000004</v>
      </c>
      <c r="D212" s="130"/>
      <c r="E212" s="70"/>
      <c r="F212" s="27"/>
      <c r="G212" s="118">
        <v>503.5</v>
      </c>
      <c r="H212" s="118"/>
      <c r="I212" s="70"/>
      <c r="J212" s="27"/>
      <c r="K212" s="118">
        <v>1.3</v>
      </c>
      <c r="L212" s="118"/>
      <c r="M212" s="70"/>
      <c r="N212" s="27"/>
      <c r="O212" s="118" t="s">
        <v>494</v>
      </c>
      <c r="P212" s="118"/>
      <c r="Q212" s="117" t="s">
        <v>246</v>
      </c>
      <c r="R212" s="27"/>
      <c r="S212" s="130">
        <v>4934.2</v>
      </c>
      <c r="T212" s="130"/>
      <c r="U212" s="70"/>
    </row>
    <row r="213" spans="1:21">
      <c r="A213" s="56"/>
      <c r="B213" s="108"/>
      <c r="C213" s="137"/>
      <c r="D213" s="137"/>
      <c r="E213" s="71"/>
      <c r="F213" s="27"/>
      <c r="G213" s="124"/>
      <c r="H213" s="124"/>
      <c r="I213" s="71"/>
      <c r="J213" s="27"/>
      <c r="K213" s="124"/>
      <c r="L213" s="124"/>
      <c r="M213" s="71"/>
      <c r="N213" s="27"/>
      <c r="O213" s="124"/>
      <c r="P213" s="124"/>
      <c r="Q213" s="125"/>
      <c r="R213" s="27"/>
      <c r="S213" s="137"/>
      <c r="T213" s="137"/>
      <c r="U213" s="71"/>
    </row>
    <row r="214" spans="1:21">
      <c r="A214" s="56"/>
      <c r="B214" s="109" t="s">
        <v>481</v>
      </c>
      <c r="C214" s="128">
        <v>1076</v>
      </c>
      <c r="D214" s="128"/>
      <c r="E214" s="23"/>
      <c r="F214" s="23"/>
      <c r="G214" s="128">
        <v>3964.4</v>
      </c>
      <c r="H214" s="128"/>
      <c r="I214" s="23"/>
      <c r="J214" s="23"/>
      <c r="K214" s="111">
        <v>325.7</v>
      </c>
      <c r="L214" s="111"/>
      <c r="M214" s="23"/>
      <c r="N214" s="23"/>
      <c r="O214" s="111" t="s">
        <v>497</v>
      </c>
      <c r="P214" s="111"/>
      <c r="Q214" s="109" t="s">
        <v>246</v>
      </c>
      <c r="R214" s="23"/>
      <c r="S214" s="128">
        <v>1076</v>
      </c>
      <c r="T214" s="128"/>
      <c r="U214" s="23"/>
    </row>
    <row r="215" spans="1:21">
      <c r="A215" s="56"/>
      <c r="B215" s="109"/>
      <c r="C215" s="128"/>
      <c r="D215" s="128"/>
      <c r="E215" s="23"/>
      <c r="F215" s="23"/>
      <c r="G215" s="128"/>
      <c r="H215" s="128"/>
      <c r="I215" s="23"/>
      <c r="J215" s="23"/>
      <c r="K215" s="111"/>
      <c r="L215" s="111"/>
      <c r="M215" s="23"/>
      <c r="N215" s="23"/>
      <c r="O215" s="111"/>
      <c r="P215" s="111"/>
      <c r="Q215" s="109"/>
      <c r="R215" s="23"/>
      <c r="S215" s="128"/>
      <c r="T215" s="128"/>
      <c r="U215" s="23"/>
    </row>
    <row r="216" spans="1:21">
      <c r="A216" s="56"/>
      <c r="B216" s="108" t="s">
        <v>483</v>
      </c>
      <c r="C216" s="113" t="s">
        <v>498</v>
      </c>
      <c r="D216" s="113"/>
      <c r="E216" s="108" t="s">
        <v>246</v>
      </c>
      <c r="F216" s="27"/>
      <c r="G216" s="113">
        <v>492</v>
      </c>
      <c r="H216" s="113"/>
      <c r="I216" s="27"/>
      <c r="J216" s="27"/>
      <c r="K216" s="113" t="s">
        <v>499</v>
      </c>
      <c r="L216" s="113"/>
      <c r="M216" s="108" t="s">
        <v>246</v>
      </c>
      <c r="N216" s="27"/>
      <c r="O216" s="113" t="s">
        <v>500</v>
      </c>
      <c r="P216" s="113"/>
      <c r="Q216" s="108" t="s">
        <v>246</v>
      </c>
      <c r="R216" s="27"/>
      <c r="S216" s="113" t="s">
        <v>498</v>
      </c>
      <c r="T216" s="113"/>
      <c r="U216" s="108" t="s">
        <v>246</v>
      </c>
    </row>
    <row r="217" spans="1:21">
      <c r="A217" s="56"/>
      <c r="B217" s="108"/>
      <c r="C217" s="113"/>
      <c r="D217" s="113"/>
      <c r="E217" s="108"/>
      <c r="F217" s="27"/>
      <c r="G217" s="113"/>
      <c r="H217" s="113"/>
      <c r="I217" s="27"/>
      <c r="J217" s="27"/>
      <c r="K217" s="113"/>
      <c r="L217" s="113"/>
      <c r="M217" s="108"/>
      <c r="N217" s="27"/>
      <c r="O217" s="113"/>
      <c r="P217" s="113"/>
      <c r="Q217" s="108"/>
      <c r="R217" s="27"/>
      <c r="S217" s="113"/>
      <c r="T217" s="113"/>
      <c r="U217" s="108"/>
    </row>
    <row r="218" spans="1:21">
      <c r="A218" s="56"/>
      <c r="B218" s="109" t="s">
        <v>487</v>
      </c>
      <c r="C218" s="111" t="s">
        <v>501</v>
      </c>
      <c r="D218" s="111"/>
      <c r="E218" s="109" t="s">
        <v>246</v>
      </c>
      <c r="F218" s="23"/>
      <c r="G218" s="111">
        <v>0.5</v>
      </c>
      <c r="H218" s="111"/>
      <c r="I218" s="23"/>
      <c r="J218" s="23"/>
      <c r="K218" s="111" t="s">
        <v>221</v>
      </c>
      <c r="L218" s="111"/>
      <c r="M218" s="23"/>
      <c r="N218" s="23"/>
      <c r="O218" s="111" t="s">
        <v>489</v>
      </c>
      <c r="P218" s="111"/>
      <c r="Q218" s="109" t="s">
        <v>246</v>
      </c>
      <c r="R218" s="23"/>
      <c r="S218" s="111" t="s">
        <v>501</v>
      </c>
      <c r="T218" s="111"/>
      <c r="U218" s="109" t="s">
        <v>246</v>
      </c>
    </row>
    <row r="219" spans="1:21" ht="15.75" thickBot="1">
      <c r="A219" s="56"/>
      <c r="B219" s="109"/>
      <c r="C219" s="116"/>
      <c r="D219" s="116"/>
      <c r="E219" s="121"/>
      <c r="F219" s="67"/>
      <c r="G219" s="116"/>
      <c r="H219" s="116"/>
      <c r="I219" s="67"/>
      <c r="J219" s="67"/>
      <c r="K219" s="116"/>
      <c r="L219" s="116"/>
      <c r="M219" s="67"/>
      <c r="N219" s="67"/>
      <c r="O219" s="116"/>
      <c r="P219" s="116"/>
      <c r="Q219" s="121"/>
      <c r="R219" s="23"/>
      <c r="S219" s="116"/>
      <c r="T219" s="116"/>
      <c r="U219" s="121"/>
    </row>
    <row r="220" spans="1:21">
      <c r="A220" s="56"/>
      <c r="B220" s="108" t="s">
        <v>502</v>
      </c>
      <c r="C220" s="118">
        <v>213.7</v>
      </c>
      <c r="D220" s="118"/>
      <c r="E220" s="70"/>
      <c r="F220" s="70"/>
      <c r="G220" s="130">
        <v>4456.8999999999996</v>
      </c>
      <c r="H220" s="130"/>
      <c r="I220" s="70"/>
      <c r="J220" s="70"/>
      <c r="K220" s="118">
        <v>52.2</v>
      </c>
      <c r="L220" s="118"/>
      <c r="M220" s="70"/>
      <c r="N220" s="70"/>
      <c r="O220" s="118" t="s">
        <v>503</v>
      </c>
      <c r="P220" s="118"/>
      <c r="Q220" s="117" t="s">
        <v>246</v>
      </c>
      <c r="R220" s="27"/>
      <c r="S220" s="118">
        <v>213.7</v>
      </c>
      <c r="T220" s="118"/>
      <c r="U220" s="70"/>
    </row>
    <row r="221" spans="1:21">
      <c r="A221" s="56"/>
      <c r="B221" s="108"/>
      <c r="C221" s="124"/>
      <c r="D221" s="124"/>
      <c r="E221" s="71"/>
      <c r="F221" s="27"/>
      <c r="G221" s="137"/>
      <c r="H221" s="137"/>
      <c r="I221" s="71"/>
      <c r="J221" s="27"/>
      <c r="K221" s="124"/>
      <c r="L221" s="124"/>
      <c r="M221" s="71"/>
      <c r="N221" s="27"/>
      <c r="O221" s="124"/>
      <c r="P221" s="124"/>
      <c r="Q221" s="125"/>
      <c r="R221" s="27"/>
      <c r="S221" s="113"/>
      <c r="T221" s="113"/>
      <c r="U221" s="27"/>
    </row>
    <row r="222" spans="1:21">
      <c r="A222" s="56"/>
      <c r="B222" s="109" t="s">
        <v>97</v>
      </c>
      <c r="C222" s="111" t="s">
        <v>221</v>
      </c>
      <c r="D222" s="111"/>
      <c r="E222" s="23"/>
      <c r="F222" s="23"/>
      <c r="G222" s="111" t="s">
        <v>221</v>
      </c>
      <c r="H222" s="111"/>
      <c r="I222" s="23"/>
      <c r="J222" s="23"/>
      <c r="K222" s="111">
        <v>11.5</v>
      </c>
      <c r="L222" s="111"/>
      <c r="M222" s="23"/>
      <c r="N222" s="23"/>
      <c r="O222" s="111" t="s">
        <v>221</v>
      </c>
      <c r="P222" s="111"/>
      <c r="Q222" s="23"/>
      <c r="R222" s="23"/>
      <c r="S222" s="111">
        <v>11.5</v>
      </c>
      <c r="T222" s="111"/>
      <c r="U222" s="23"/>
    </row>
    <row r="223" spans="1:21" ht="15.75" thickBot="1">
      <c r="A223" s="56"/>
      <c r="B223" s="109"/>
      <c r="C223" s="116"/>
      <c r="D223" s="116"/>
      <c r="E223" s="67"/>
      <c r="F223" s="23"/>
      <c r="G223" s="116"/>
      <c r="H223" s="116"/>
      <c r="I223" s="67"/>
      <c r="J223" s="23"/>
      <c r="K223" s="116"/>
      <c r="L223" s="116"/>
      <c r="M223" s="67"/>
      <c r="N223" s="23"/>
      <c r="O223" s="116"/>
      <c r="P223" s="116"/>
      <c r="Q223" s="67"/>
      <c r="R223" s="23"/>
      <c r="S223" s="116"/>
      <c r="T223" s="116"/>
      <c r="U223" s="67"/>
    </row>
    <row r="224" spans="1:21">
      <c r="A224" s="56"/>
      <c r="B224" s="108" t="s">
        <v>491</v>
      </c>
      <c r="C224" s="118">
        <v>213.7</v>
      </c>
      <c r="D224" s="118"/>
      <c r="E224" s="70"/>
      <c r="F224" s="27"/>
      <c r="G224" s="130">
        <v>4456.8999999999996</v>
      </c>
      <c r="H224" s="130"/>
      <c r="I224" s="70"/>
      <c r="J224" s="27"/>
      <c r="K224" s="118">
        <v>63.7</v>
      </c>
      <c r="L224" s="118"/>
      <c r="M224" s="70"/>
      <c r="N224" s="27"/>
      <c r="O224" s="118" t="s">
        <v>503</v>
      </c>
      <c r="P224" s="118"/>
      <c r="Q224" s="117" t="s">
        <v>246</v>
      </c>
      <c r="R224" s="27"/>
      <c r="S224" s="118">
        <v>225.2</v>
      </c>
      <c r="T224" s="118"/>
      <c r="U224" s="70"/>
    </row>
    <row r="225" spans="1:21" ht="15.75" thickBot="1">
      <c r="A225" s="56"/>
      <c r="B225" s="108"/>
      <c r="C225" s="114"/>
      <c r="D225" s="114"/>
      <c r="E225" s="40"/>
      <c r="F225" s="27"/>
      <c r="G225" s="138"/>
      <c r="H225" s="138"/>
      <c r="I225" s="40"/>
      <c r="J225" s="27"/>
      <c r="K225" s="114"/>
      <c r="L225" s="114"/>
      <c r="M225" s="40"/>
      <c r="N225" s="27"/>
      <c r="O225" s="114"/>
      <c r="P225" s="114"/>
      <c r="Q225" s="119"/>
      <c r="R225" s="27"/>
      <c r="S225" s="114"/>
      <c r="T225" s="114"/>
      <c r="U225" s="40"/>
    </row>
    <row r="226" spans="1:21">
      <c r="A226" s="56"/>
      <c r="B226" s="109" t="s">
        <v>99</v>
      </c>
      <c r="C226" s="120" t="s">
        <v>220</v>
      </c>
      <c r="D226" s="139">
        <v>4698.8</v>
      </c>
      <c r="E226" s="43"/>
      <c r="F226" s="23"/>
      <c r="G226" s="120" t="s">
        <v>220</v>
      </c>
      <c r="H226" s="139">
        <v>4960.3999999999996</v>
      </c>
      <c r="I226" s="43"/>
      <c r="J226" s="23"/>
      <c r="K226" s="120" t="s">
        <v>220</v>
      </c>
      <c r="L226" s="115">
        <v>65</v>
      </c>
      <c r="M226" s="43"/>
      <c r="N226" s="23"/>
      <c r="O226" s="120" t="s">
        <v>220</v>
      </c>
      <c r="P226" s="115" t="s">
        <v>495</v>
      </c>
      <c r="Q226" s="120" t="s">
        <v>246</v>
      </c>
      <c r="R226" s="23"/>
      <c r="S226" s="120" t="s">
        <v>220</v>
      </c>
      <c r="T226" s="139">
        <v>5159.3999999999996</v>
      </c>
      <c r="U226" s="43"/>
    </row>
    <row r="227" spans="1:21" ht="15.75" thickBot="1">
      <c r="A227" s="56"/>
      <c r="B227" s="109"/>
      <c r="C227" s="126"/>
      <c r="D227" s="140"/>
      <c r="E227" s="48"/>
      <c r="F227" s="23"/>
      <c r="G227" s="126"/>
      <c r="H227" s="140"/>
      <c r="I227" s="48"/>
      <c r="J227" s="23"/>
      <c r="K227" s="126"/>
      <c r="L227" s="127"/>
      <c r="M227" s="48"/>
      <c r="N227" s="23"/>
      <c r="O227" s="126"/>
      <c r="P227" s="127"/>
      <c r="Q227" s="126"/>
      <c r="R227" s="23"/>
      <c r="S227" s="126"/>
      <c r="T227" s="140"/>
      <c r="U227" s="48"/>
    </row>
    <row r="228" spans="1:21" ht="15.75" thickTop="1">
      <c r="A228" s="56"/>
      <c r="B228" s="20"/>
      <c r="C228" s="20"/>
      <c r="D228" s="20"/>
      <c r="E228" s="20"/>
      <c r="F228" s="20"/>
      <c r="G228" s="20"/>
      <c r="H228" s="20"/>
      <c r="I228" s="20"/>
      <c r="J228" s="20"/>
      <c r="K228" s="20"/>
      <c r="L228" s="20"/>
      <c r="M228" s="20"/>
      <c r="N228" s="20"/>
      <c r="O228" s="20"/>
      <c r="P228" s="20"/>
      <c r="Q228" s="20"/>
      <c r="R228" s="20"/>
      <c r="S228" s="20"/>
      <c r="T228" s="20"/>
      <c r="U228" s="20"/>
    </row>
    <row r="229" spans="1:21">
      <c r="A229" s="56"/>
      <c r="B229" s="13"/>
      <c r="C229" s="13"/>
      <c r="D229" s="13"/>
      <c r="E229" s="13"/>
      <c r="F229" s="13"/>
      <c r="G229" s="13"/>
      <c r="H229" s="13"/>
      <c r="I229" s="13"/>
      <c r="J229" s="13"/>
      <c r="K229" s="13"/>
      <c r="L229" s="13"/>
      <c r="M229" s="13"/>
      <c r="N229" s="13"/>
      <c r="O229" s="13"/>
      <c r="P229" s="13"/>
      <c r="Q229" s="13"/>
      <c r="R229" s="13"/>
      <c r="S229" s="13"/>
      <c r="T229" s="13"/>
      <c r="U229" s="13"/>
    </row>
    <row r="230" spans="1:21">
      <c r="A230" s="56"/>
      <c r="B230" s="23"/>
      <c r="C230" s="104" t="s">
        <v>423</v>
      </c>
      <c r="D230" s="104"/>
      <c r="E230" s="104"/>
      <c r="F230" s="23"/>
      <c r="G230" s="104" t="s">
        <v>426</v>
      </c>
      <c r="H230" s="104"/>
      <c r="I230" s="104"/>
      <c r="J230" s="23"/>
      <c r="K230" s="104" t="s">
        <v>428</v>
      </c>
      <c r="L230" s="104"/>
      <c r="M230" s="104"/>
      <c r="N230" s="23"/>
      <c r="O230" s="104" t="s">
        <v>430</v>
      </c>
      <c r="P230" s="104"/>
      <c r="Q230" s="104"/>
      <c r="R230" s="23"/>
      <c r="S230" s="104" t="s">
        <v>423</v>
      </c>
      <c r="T230" s="104"/>
      <c r="U230" s="104"/>
    </row>
    <row r="231" spans="1:21">
      <c r="A231" s="56"/>
      <c r="B231" s="23"/>
      <c r="C231" s="104" t="s">
        <v>424</v>
      </c>
      <c r="D231" s="104"/>
      <c r="E231" s="104"/>
      <c r="F231" s="23"/>
      <c r="G231" s="104" t="s">
        <v>427</v>
      </c>
      <c r="H231" s="104"/>
      <c r="I231" s="104"/>
      <c r="J231" s="23"/>
      <c r="K231" s="104" t="s">
        <v>426</v>
      </c>
      <c r="L231" s="104"/>
      <c r="M231" s="104"/>
      <c r="N231" s="23"/>
      <c r="O231" s="104" t="s">
        <v>431</v>
      </c>
      <c r="P231" s="104"/>
      <c r="Q231" s="104"/>
      <c r="R231" s="23"/>
      <c r="S231" s="104" t="s">
        <v>424</v>
      </c>
      <c r="T231" s="104"/>
      <c r="U231" s="104"/>
    </row>
    <row r="232" spans="1:21">
      <c r="A232" s="56"/>
      <c r="B232" s="23"/>
      <c r="C232" s="104" t="s">
        <v>425</v>
      </c>
      <c r="D232" s="104"/>
      <c r="E232" s="104"/>
      <c r="F232" s="23"/>
      <c r="G232" s="55"/>
      <c r="H232" s="55"/>
      <c r="I232" s="55"/>
      <c r="J232" s="23"/>
      <c r="K232" s="104" t="s">
        <v>429</v>
      </c>
      <c r="L232" s="104"/>
      <c r="M232" s="104"/>
      <c r="N232" s="23"/>
      <c r="O232" s="104" t="s">
        <v>432</v>
      </c>
      <c r="P232" s="104"/>
      <c r="Q232" s="104"/>
      <c r="R232" s="23"/>
      <c r="S232" s="104" t="s">
        <v>425</v>
      </c>
      <c r="T232" s="104"/>
      <c r="U232" s="104"/>
    </row>
    <row r="233" spans="1:21" ht="15.75" thickBot="1">
      <c r="A233" s="56"/>
      <c r="B233" s="23"/>
      <c r="C233" s="105"/>
      <c r="D233" s="105"/>
      <c r="E233" s="105"/>
      <c r="F233" s="23"/>
      <c r="G233" s="105"/>
      <c r="H233" s="105"/>
      <c r="I233" s="105"/>
      <c r="J233" s="23"/>
      <c r="K233" s="105"/>
      <c r="L233" s="105"/>
      <c r="M233" s="105"/>
      <c r="N233" s="23"/>
      <c r="O233" s="106" t="s">
        <v>433</v>
      </c>
      <c r="P233" s="106"/>
      <c r="Q233" s="106"/>
      <c r="R233" s="23"/>
      <c r="S233" s="106" t="s">
        <v>434</v>
      </c>
      <c r="T233" s="106"/>
      <c r="U233" s="106"/>
    </row>
    <row r="234" spans="1:21">
      <c r="A234" s="56"/>
      <c r="B234" s="100"/>
      <c r="C234" s="104" t="s">
        <v>216</v>
      </c>
      <c r="D234" s="104"/>
      <c r="E234" s="104"/>
      <c r="F234" s="104"/>
      <c r="G234" s="104"/>
      <c r="H234" s="104"/>
      <c r="I234" s="104"/>
      <c r="J234" s="104"/>
      <c r="K234" s="104"/>
      <c r="L234" s="104"/>
      <c r="M234" s="104"/>
      <c r="N234" s="104"/>
      <c r="O234" s="104"/>
      <c r="P234" s="104"/>
      <c r="Q234" s="104"/>
      <c r="R234" s="104"/>
      <c r="S234" s="104"/>
      <c r="T234" s="104"/>
      <c r="U234" s="104"/>
    </row>
    <row r="235" spans="1:21">
      <c r="A235" s="56"/>
      <c r="B235" s="107" t="s">
        <v>435</v>
      </c>
      <c r="C235" s="107"/>
      <c r="D235" s="107"/>
      <c r="E235" s="107"/>
      <c r="F235" s="18"/>
      <c r="G235" s="108"/>
      <c r="H235" s="108"/>
      <c r="I235" s="108"/>
      <c r="J235" s="18"/>
      <c r="K235" s="108"/>
      <c r="L235" s="108"/>
      <c r="M235" s="108"/>
      <c r="N235" s="18"/>
      <c r="O235" s="108"/>
      <c r="P235" s="108"/>
      <c r="Q235" s="108"/>
      <c r="R235" s="18"/>
      <c r="S235" s="108"/>
      <c r="T235" s="108"/>
      <c r="U235" s="108"/>
    </row>
    <row r="236" spans="1:21">
      <c r="A236" s="56"/>
      <c r="B236" s="103" t="s">
        <v>504</v>
      </c>
      <c r="C236" s="109"/>
      <c r="D236" s="109"/>
      <c r="E236" s="109"/>
      <c r="F236" s="19"/>
      <c r="G236" s="109"/>
      <c r="H236" s="109"/>
      <c r="I236" s="109"/>
      <c r="J236" s="19"/>
      <c r="K236" s="109"/>
      <c r="L236" s="109"/>
      <c r="M236" s="109"/>
      <c r="N236" s="19"/>
      <c r="O236" s="109"/>
      <c r="P236" s="109"/>
      <c r="Q236" s="109"/>
      <c r="R236" s="19"/>
      <c r="S236" s="109"/>
      <c r="T236" s="109"/>
      <c r="U236" s="109"/>
    </row>
    <row r="237" spans="1:21">
      <c r="A237" s="56"/>
      <c r="B237" s="107" t="s">
        <v>505</v>
      </c>
      <c r="C237" s="108" t="s">
        <v>220</v>
      </c>
      <c r="D237" s="113">
        <v>6.3</v>
      </c>
      <c r="E237" s="27"/>
      <c r="F237" s="27"/>
      <c r="G237" s="108" t="s">
        <v>220</v>
      </c>
      <c r="H237" s="113">
        <v>71.900000000000006</v>
      </c>
      <c r="I237" s="27"/>
      <c r="J237" s="27"/>
      <c r="K237" s="108" t="s">
        <v>220</v>
      </c>
      <c r="L237" s="113" t="s">
        <v>506</v>
      </c>
      <c r="M237" s="108" t="s">
        <v>246</v>
      </c>
      <c r="N237" s="27"/>
      <c r="O237" s="108" t="s">
        <v>220</v>
      </c>
      <c r="P237" s="113" t="s">
        <v>221</v>
      </c>
      <c r="Q237" s="27"/>
      <c r="R237" s="27"/>
      <c r="S237" s="108" t="s">
        <v>220</v>
      </c>
      <c r="T237" s="113">
        <v>75.599999999999994</v>
      </c>
      <c r="U237" s="27"/>
    </row>
    <row r="238" spans="1:21" ht="15.75" thickBot="1">
      <c r="A238" s="56"/>
      <c r="B238" s="107"/>
      <c r="C238" s="119"/>
      <c r="D238" s="114"/>
      <c r="E238" s="40"/>
      <c r="F238" s="27"/>
      <c r="G238" s="119"/>
      <c r="H238" s="114"/>
      <c r="I238" s="40"/>
      <c r="J238" s="27"/>
      <c r="K238" s="119"/>
      <c r="L238" s="114"/>
      <c r="M238" s="119"/>
      <c r="N238" s="27"/>
      <c r="O238" s="119"/>
      <c r="P238" s="114"/>
      <c r="Q238" s="40"/>
      <c r="R238" s="27"/>
      <c r="S238" s="119"/>
      <c r="T238" s="114"/>
      <c r="U238" s="40"/>
    </row>
    <row r="239" spans="1:21">
      <c r="A239" s="56"/>
      <c r="B239" s="109" t="s">
        <v>143</v>
      </c>
      <c r="C239" s="115" t="s">
        <v>507</v>
      </c>
      <c r="D239" s="115"/>
      <c r="E239" s="120" t="s">
        <v>246</v>
      </c>
      <c r="F239" s="23"/>
      <c r="G239" s="115" t="s">
        <v>508</v>
      </c>
      <c r="H239" s="115"/>
      <c r="I239" s="120" t="s">
        <v>246</v>
      </c>
      <c r="J239" s="23"/>
      <c r="K239" s="115" t="s">
        <v>221</v>
      </c>
      <c r="L239" s="115"/>
      <c r="M239" s="43"/>
      <c r="N239" s="23"/>
      <c r="O239" s="115" t="s">
        <v>221</v>
      </c>
      <c r="P239" s="115"/>
      <c r="Q239" s="43"/>
      <c r="R239" s="23"/>
      <c r="S239" s="115" t="s">
        <v>509</v>
      </c>
      <c r="T239" s="115"/>
      <c r="U239" s="120" t="s">
        <v>246</v>
      </c>
    </row>
    <row r="240" spans="1:21">
      <c r="A240" s="56"/>
      <c r="B240" s="109"/>
      <c r="C240" s="135"/>
      <c r="D240" s="135"/>
      <c r="E240" s="133"/>
      <c r="F240" s="23"/>
      <c r="G240" s="135"/>
      <c r="H240" s="135"/>
      <c r="I240" s="133"/>
      <c r="J240" s="23"/>
      <c r="K240" s="135"/>
      <c r="L240" s="135"/>
      <c r="M240" s="44"/>
      <c r="N240" s="23"/>
      <c r="O240" s="135"/>
      <c r="P240" s="135"/>
      <c r="Q240" s="44"/>
      <c r="R240" s="23"/>
      <c r="S240" s="111"/>
      <c r="T240" s="111"/>
      <c r="U240" s="109"/>
    </row>
    <row r="241" spans="1:21">
      <c r="A241" s="56"/>
      <c r="B241" s="108" t="s">
        <v>510</v>
      </c>
      <c r="C241" s="113" t="s">
        <v>221</v>
      </c>
      <c r="D241" s="113"/>
      <c r="E241" s="27"/>
      <c r="F241" s="27"/>
      <c r="G241" s="113" t="s">
        <v>511</v>
      </c>
      <c r="H241" s="113"/>
      <c r="I241" s="108" t="s">
        <v>246</v>
      </c>
      <c r="J241" s="27"/>
      <c r="K241" s="113" t="s">
        <v>221</v>
      </c>
      <c r="L241" s="113"/>
      <c r="M241" s="27"/>
      <c r="N241" s="27"/>
      <c r="O241" s="113" t="s">
        <v>221</v>
      </c>
      <c r="P241" s="113"/>
      <c r="Q241" s="27"/>
      <c r="R241" s="27"/>
      <c r="S241" s="113" t="s">
        <v>511</v>
      </c>
      <c r="T241" s="113"/>
      <c r="U241" s="108" t="s">
        <v>246</v>
      </c>
    </row>
    <row r="242" spans="1:21">
      <c r="A242" s="56"/>
      <c r="B242" s="108"/>
      <c r="C242" s="113"/>
      <c r="D242" s="113"/>
      <c r="E242" s="27"/>
      <c r="F242" s="27"/>
      <c r="G242" s="113"/>
      <c r="H242" s="113"/>
      <c r="I242" s="108"/>
      <c r="J242" s="27"/>
      <c r="K242" s="113"/>
      <c r="L242" s="113"/>
      <c r="M242" s="27"/>
      <c r="N242" s="27"/>
      <c r="O242" s="113"/>
      <c r="P242" s="113"/>
      <c r="Q242" s="27"/>
      <c r="R242" s="27"/>
      <c r="S242" s="113"/>
      <c r="T242" s="113"/>
      <c r="U242" s="108"/>
    </row>
    <row r="243" spans="1:21">
      <c r="A243" s="56"/>
      <c r="B243" s="109" t="s">
        <v>512</v>
      </c>
      <c r="C243" s="111" t="s">
        <v>221</v>
      </c>
      <c r="D243" s="111"/>
      <c r="E243" s="23"/>
      <c r="F243" s="23"/>
      <c r="G243" s="111" t="s">
        <v>221</v>
      </c>
      <c r="H243" s="111"/>
      <c r="I243" s="23"/>
      <c r="J243" s="23"/>
      <c r="K243" s="111" t="s">
        <v>221</v>
      </c>
      <c r="L243" s="111"/>
      <c r="M243" s="23"/>
      <c r="N243" s="23"/>
      <c r="O243" s="111" t="s">
        <v>221</v>
      </c>
      <c r="P243" s="111"/>
      <c r="Q243" s="23"/>
      <c r="R243" s="23"/>
      <c r="S243" s="111" t="s">
        <v>221</v>
      </c>
      <c r="T243" s="111"/>
      <c r="U243" s="23"/>
    </row>
    <row r="244" spans="1:21">
      <c r="A244" s="56"/>
      <c r="B244" s="109"/>
      <c r="C244" s="111"/>
      <c r="D244" s="111"/>
      <c r="E244" s="23"/>
      <c r="F244" s="23"/>
      <c r="G244" s="111"/>
      <c r="H244" s="111"/>
      <c r="I244" s="23"/>
      <c r="J244" s="23"/>
      <c r="K244" s="111"/>
      <c r="L244" s="111"/>
      <c r="M244" s="23"/>
      <c r="N244" s="23"/>
      <c r="O244" s="111"/>
      <c r="P244" s="111"/>
      <c r="Q244" s="23"/>
      <c r="R244" s="23"/>
      <c r="S244" s="111"/>
      <c r="T244" s="111"/>
      <c r="U244" s="23"/>
    </row>
    <row r="245" spans="1:21">
      <c r="A245" s="56"/>
      <c r="B245" s="108" t="s">
        <v>68</v>
      </c>
      <c r="C245" s="113">
        <v>5.9</v>
      </c>
      <c r="D245" s="113"/>
      <c r="E245" s="27"/>
      <c r="F245" s="27"/>
      <c r="G245" s="113" t="s">
        <v>221</v>
      </c>
      <c r="H245" s="113"/>
      <c r="I245" s="27"/>
      <c r="J245" s="27"/>
      <c r="K245" s="113" t="s">
        <v>221</v>
      </c>
      <c r="L245" s="113"/>
      <c r="M245" s="27"/>
      <c r="N245" s="27"/>
      <c r="O245" s="113" t="s">
        <v>221</v>
      </c>
      <c r="P245" s="113"/>
      <c r="Q245" s="27"/>
      <c r="R245" s="27"/>
      <c r="S245" s="113">
        <v>5.9</v>
      </c>
      <c r="T245" s="113"/>
      <c r="U245" s="27"/>
    </row>
    <row r="246" spans="1:21">
      <c r="A246" s="56"/>
      <c r="B246" s="108"/>
      <c r="C246" s="113"/>
      <c r="D246" s="113"/>
      <c r="E246" s="27"/>
      <c r="F246" s="27"/>
      <c r="G246" s="113"/>
      <c r="H246" s="113"/>
      <c r="I246" s="27"/>
      <c r="J246" s="27"/>
      <c r="K246" s="113"/>
      <c r="L246" s="113"/>
      <c r="M246" s="27"/>
      <c r="N246" s="27"/>
      <c r="O246" s="113"/>
      <c r="P246" s="113"/>
      <c r="Q246" s="27"/>
      <c r="R246" s="27"/>
      <c r="S246" s="113"/>
      <c r="T246" s="113"/>
      <c r="U246" s="27"/>
    </row>
    <row r="247" spans="1:21">
      <c r="A247" s="56"/>
      <c r="B247" s="109" t="s">
        <v>255</v>
      </c>
      <c r="C247" s="111">
        <v>1.7</v>
      </c>
      <c r="D247" s="111"/>
      <c r="E247" s="23"/>
      <c r="F247" s="23"/>
      <c r="G247" s="111" t="s">
        <v>462</v>
      </c>
      <c r="H247" s="111"/>
      <c r="I247" s="109" t="s">
        <v>246</v>
      </c>
      <c r="J247" s="23"/>
      <c r="K247" s="111">
        <v>0.3</v>
      </c>
      <c r="L247" s="111"/>
      <c r="M247" s="23"/>
      <c r="N247" s="23"/>
      <c r="O247" s="111" t="s">
        <v>221</v>
      </c>
      <c r="P247" s="111"/>
      <c r="Q247" s="23"/>
      <c r="R247" s="23"/>
      <c r="S247" s="111">
        <v>1.7</v>
      </c>
      <c r="T247" s="111"/>
      <c r="U247" s="23"/>
    </row>
    <row r="248" spans="1:21" ht="15.75" thickBot="1">
      <c r="A248" s="56"/>
      <c r="B248" s="109"/>
      <c r="C248" s="116"/>
      <c r="D248" s="116"/>
      <c r="E248" s="67"/>
      <c r="F248" s="23"/>
      <c r="G248" s="116"/>
      <c r="H248" s="116"/>
      <c r="I248" s="121"/>
      <c r="J248" s="23"/>
      <c r="K248" s="116"/>
      <c r="L248" s="116"/>
      <c r="M248" s="67"/>
      <c r="N248" s="23"/>
      <c r="O248" s="116"/>
      <c r="P248" s="116"/>
      <c r="Q248" s="67"/>
      <c r="R248" s="23"/>
      <c r="S248" s="116"/>
      <c r="T248" s="116"/>
      <c r="U248" s="67"/>
    </row>
    <row r="249" spans="1:21">
      <c r="A249" s="56"/>
      <c r="B249" s="107" t="s">
        <v>513</v>
      </c>
      <c r="C249" s="118">
        <v>4.3</v>
      </c>
      <c r="D249" s="118"/>
      <c r="E249" s="70"/>
      <c r="F249" s="27"/>
      <c r="G249" s="118" t="s">
        <v>514</v>
      </c>
      <c r="H249" s="118"/>
      <c r="I249" s="117" t="s">
        <v>246</v>
      </c>
      <c r="J249" s="27"/>
      <c r="K249" s="118">
        <v>0.3</v>
      </c>
      <c r="L249" s="118"/>
      <c r="M249" s="70"/>
      <c r="N249" s="27"/>
      <c r="O249" s="118" t="s">
        <v>221</v>
      </c>
      <c r="P249" s="118"/>
      <c r="Q249" s="70"/>
      <c r="R249" s="27"/>
      <c r="S249" s="118" t="s">
        <v>515</v>
      </c>
      <c r="T249" s="118"/>
      <c r="U249" s="117" t="s">
        <v>246</v>
      </c>
    </row>
    <row r="250" spans="1:21" ht="15.75" thickBot="1">
      <c r="A250" s="56"/>
      <c r="B250" s="107"/>
      <c r="C250" s="114"/>
      <c r="D250" s="114"/>
      <c r="E250" s="40"/>
      <c r="F250" s="27"/>
      <c r="G250" s="114"/>
      <c r="H250" s="114"/>
      <c r="I250" s="119"/>
      <c r="J250" s="27"/>
      <c r="K250" s="114"/>
      <c r="L250" s="114"/>
      <c r="M250" s="40"/>
      <c r="N250" s="27"/>
      <c r="O250" s="114"/>
      <c r="P250" s="114"/>
      <c r="Q250" s="40"/>
      <c r="R250" s="27"/>
      <c r="S250" s="114"/>
      <c r="T250" s="114"/>
      <c r="U250" s="119"/>
    </row>
    <row r="251" spans="1:21">
      <c r="A251" s="56"/>
      <c r="B251" s="109" t="s">
        <v>154</v>
      </c>
      <c r="C251" s="115">
        <v>53</v>
      </c>
      <c r="D251" s="115"/>
      <c r="E251" s="43"/>
      <c r="F251" s="23"/>
      <c r="G251" s="115" t="s">
        <v>221</v>
      </c>
      <c r="H251" s="115"/>
      <c r="I251" s="43"/>
      <c r="J251" s="23"/>
      <c r="K251" s="115" t="s">
        <v>221</v>
      </c>
      <c r="L251" s="115"/>
      <c r="M251" s="43"/>
      <c r="N251" s="23"/>
      <c r="O251" s="115" t="s">
        <v>221</v>
      </c>
      <c r="P251" s="115"/>
      <c r="Q251" s="43"/>
      <c r="R251" s="23"/>
      <c r="S251" s="115">
        <v>53</v>
      </c>
      <c r="T251" s="115"/>
      <c r="U251" s="43"/>
    </row>
    <row r="252" spans="1:21">
      <c r="A252" s="56"/>
      <c r="B252" s="109"/>
      <c r="C252" s="111"/>
      <c r="D252" s="111"/>
      <c r="E252" s="23"/>
      <c r="F252" s="23"/>
      <c r="G252" s="111"/>
      <c r="H252" s="111"/>
      <c r="I252" s="23"/>
      <c r="J252" s="23"/>
      <c r="K252" s="111"/>
      <c r="L252" s="111"/>
      <c r="M252" s="23"/>
      <c r="N252" s="23"/>
      <c r="O252" s="111"/>
      <c r="P252" s="111"/>
      <c r="Q252" s="23"/>
      <c r="R252" s="23"/>
      <c r="S252" s="111"/>
      <c r="T252" s="111"/>
      <c r="U252" s="23"/>
    </row>
    <row r="253" spans="1:21">
      <c r="A253" s="56"/>
      <c r="B253" s="108" t="s">
        <v>155</v>
      </c>
      <c r="C253" s="113" t="s">
        <v>453</v>
      </c>
      <c r="D253" s="113"/>
      <c r="E253" s="108" t="s">
        <v>246</v>
      </c>
      <c r="F253" s="27"/>
      <c r="G253" s="113" t="s">
        <v>221</v>
      </c>
      <c r="H253" s="113"/>
      <c r="I253" s="27"/>
      <c r="J253" s="27"/>
      <c r="K253" s="113" t="s">
        <v>221</v>
      </c>
      <c r="L253" s="113"/>
      <c r="M253" s="27"/>
      <c r="N253" s="27"/>
      <c r="O253" s="113" t="s">
        <v>221</v>
      </c>
      <c r="P253" s="113"/>
      <c r="Q253" s="27"/>
      <c r="R253" s="27"/>
      <c r="S253" s="113" t="s">
        <v>453</v>
      </c>
      <c r="T253" s="113"/>
      <c r="U253" s="108" t="s">
        <v>246</v>
      </c>
    </row>
    <row r="254" spans="1:21">
      <c r="A254" s="56"/>
      <c r="B254" s="108"/>
      <c r="C254" s="113"/>
      <c r="D254" s="113"/>
      <c r="E254" s="108"/>
      <c r="F254" s="27"/>
      <c r="G254" s="113"/>
      <c r="H254" s="113"/>
      <c r="I254" s="27"/>
      <c r="J254" s="27"/>
      <c r="K254" s="113"/>
      <c r="L254" s="113"/>
      <c r="M254" s="27"/>
      <c r="N254" s="27"/>
      <c r="O254" s="113"/>
      <c r="P254" s="113"/>
      <c r="Q254" s="27"/>
      <c r="R254" s="27"/>
      <c r="S254" s="113"/>
      <c r="T254" s="113"/>
      <c r="U254" s="108"/>
    </row>
    <row r="255" spans="1:21">
      <c r="A255" s="56"/>
      <c r="B255" s="109" t="s">
        <v>156</v>
      </c>
      <c r="C255" s="111" t="s">
        <v>516</v>
      </c>
      <c r="D255" s="111"/>
      <c r="E255" s="109" t="s">
        <v>246</v>
      </c>
      <c r="F255" s="23"/>
      <c r="G255" s="111" t="s">
        <v>221</v>
      </c>
      <c r="H255" s="111"/>
      <c r="I255" s="23"/>
      <c r="J255" s="23"/>
      <c r="K255" s="111" t="s">
        <v>221</v>
      </c>
      <c r="L255" s="111"/>
      <c r="M255" s="23"/>
      <c r="N255" s="23"/>
      <c r="O255" s="111" t="s">
        <v>221</v>
      </c>
      <c r="P255" s="111"/>
      <c r="Q255" s="23"/>
      <c r="R255" s="23"/>
      <c r="S255" s="111" t="s">
        <v>516</v>
      </c>
      <c r="T255" s="111"/>
      <c r="U255" s="109" t="s">
        <v>246</v>
      </c>
    </row>
    <row r="256" spans="1:21">
      <c r="A256" s="56"/>
      <c r="B256" s="109"/>
      <c r="C256" s="111"/>
      <c r="D256" s="111"/>
      <c r="E256" s="109"/>
      <c r="F256" s="23"/>
      <c r="G256" s="111"/>
      <c r="H256" s="111"/>
      <c r="I256" s="23"/>
      <c r="J256" s="23"/>
      <c r="K256" s="111"/>
      <c r="L256" s="111"/>
      <c r="M256" s="23"/>
      <c r="N256" s="23"/>
      <c r="O256" s="111"/>
      <c r="P256" s="111"/>
      <c r="Q256" s="23"/>
      <c r="R256" s="23"/>
      <c r="S256" s="111"/>
      <c r="T256" s="111"/>
      <c r="U256" s="109"/>
    </row>
    <row r="257" spans="1:21">
      <c r="A257" s="56"/>
      <c r="B257" s="108" t="s">
        <v>255</v>
      </c>
      <c r="C257" s="113">
        <v>2.2000000000000002</v>
      </c>
      <c r="D257" s="113"/>
      <c r="E257" s="27"/>
      <c r="F257" s="27"/>
      <c r="G257" s="113" t="s">
        <v>221</v>
      </c>
      <c r="H257" s="113"/>
      <c r="I257" s="27"/>
      <c r="J257" s="27"/>
      <c r="K257" s="113" t="s">
        <v>221</v>
      </c>
      <c r="L257" s="113"/>
      <c r="M257" s="27"/>
      <c r="N257" s="27"/>
      <c r="O257" s="113" t="s">
        <v>221</v>
      </c>
      <c r="P257" s="113"/>
      <c r="Q257" s="27"/>
      <c r="R257" s="27"/>
      <c r="S257" s="113">
        <v>2.2000000000000002</v>
      </c>
      <c r="T257" s="113"/>
      <c r="U257" s="27"/>
    </row>
    <row r="258" spans="1:21" ht="15.75" thickBot="1">
      <c r="A258" s="56"/>
      <c r="B258" s="108"/>
      <c r="C258" s="114"/>
      <c r="D258" s="114"/>
      <c r="E258" s="40"/>
      <c r="F258" s="27"/>
      <c r="G258" s="114"/>
      <c r="H258" s="114"/>
      <c r="I258" s="40"/>
      <c r="J258" s="27"/>
      <c r="K258" s="114"/>
      <c r="L258" s="114"/>
      <c r="M258" s="40"/>
      <c r="N258" s="27"/>
      <c r="O258" s="114"/>
      <c r="P258" s="114"/>
      <c r="Q258" s="40"/>
      <c r="R258" s="27"/>
      <c r="S258" s="114"/>
      <c r="T258" s="114"/>
      <c r="U258" s="40"/>
    </row>
    <row r="259" spans="1:21">
      <c r="A259" s="56"/>
      <c r="B259" s="142" t="s">
        <v>517</v>
      </c>
      <c r="C259" s="115" t="s">
        <v>518</v>
      </c>
      <c r="D259" s="115"/>
      <c r="E259" s="120" t="s">
        <v>246</v>
      </c>
      <c r="F259" s="23"/>
      <c r="G259" s="115" t="s">
        <v>221</v>
      </c>
      <c r="H259" s="115"/>
      <c r="I259" s="43"/>
      <c r="J259" s="23"/>
      <c r="K259" s="115" t="s">
        <v>221</v>
      </c>
      <c r="L259" s="115"/>
      <c r="M259" s="43"/>
      <c r="N259" s="23"/>
      <c r="O259" s="115" t="s">
        <v>221</v>
      </c>
      <c r="P259" s="115"/>
      <c r="Q259" s="43"/>
      <c r="R259" s="23"/>
      <c r="S259" s="115" t="s">
        <v>518</v>
      </c>
      <c r="T259" s="115"/>
      <c r="U259" s="120" t="s">
        <v>246</v>
      </c>
    </row>
    <row r="260" spans="1:21" ht="15.75" thickBot="1">
      <c r="A260" s="56"/>
      <c r="B260" s="142"/>
      <c r="C260" s="116"/>
      <c r="D260" s="116"/>
      <c r="E260" s="121"/>
      <c r="F260" s="23"/>
      <c r="G260" s="116"/>
      <c r="H260" s="116"/>
      <c r="I260" s="67"/>
      <c r="J260" s="23"/>
      <c r="K260" s="116"/>
      <c r="L260" s="116"/>
      <c r="M260" s="67"/>
      <c r="N260" s="23"/>
      <c r="O260" s="116"/>
      <c r="P260" s="116"/>
      <c r="Q260" s="67"/>
      <c r="R260" s="23"/>
      <c r="S260" s="116"/>
      <c r="T260" s="116"/>
      <c r="U260" s="121"/>
    </row>
    <row r="261" spans="1:21">
      <c r="A261" s="56"/>
      <c r="B261" s="108" t="s">
        <v>519</v>
      </c>
      <c r="C261" s="118" t="s">
        <v>520</v>
      </c>
      <c r="D261" s="118"/>
      <c r="E261" s="117" t="s">
        <v>246</v>
      </c>
      <c r="F261" s="27"/>
      <c r="G261" s="118" t="s">
        <v>461</v>
      </c>
      <c r="H261" s="118"/>
      <c r="I261" s="117" t="s">
        <v>246</v>
      </c>
      <c r="J261" s="27"/>
      <c r="K261" s="118" t="s">
        <v>521</v>
      </c>
      <c r="L261" s="118"/>
      <c r="M261" s="117" t="s">
        <v>246</v>
      </c>
      <c r="N261" s="27"/>
      <c r="O261" s="118" t="s">
        <v>221</v>
      </c>
      <c r="P261" s="118"/>
      <c r="Q261" s="70"/>
      <c r="R261" s="27"/>
      <c r="S261" s="118" t="s">
        <v>522</v>
      </c>
      <c r="T261" s="118"/>
      <c r="U261" s="117" t="s">
        <v>246</v>
      </c>
    </row>
    <row r="262" spans="1:21">
      <c r="A262" s="56"/>
      <c r="B262" s="108"/>
      <c r="C262" s="113"/>
      <c r="D262" s="113"/>
      <c r="E262" s="108"/>
      <c r="F262" s="27"/>
      <c r="G262" s="113"/>
      <c r="H262" s="113"/>
      <c r="I262" s="108"/>
      <c r="J262" s="27"/>
      <c r="K262" s="113"/>
      <c r="L262" s="113"/>
      <c r="M262" s="108"/>
      <c r="N262" s="27"/>
      <c r="O262" s="113"/>
      <c r="P262" s="113"/>
      <c r="Q262" s="27"/>
      <c r="R262" s="27"/>
      <c r="S262" s="113"/>
      <c r="T262" s="113"/>
      <c r="U262" s="108"/>
    </row>
    <row r="263" spans="1:21">
      <c r="A263" s="56"/>
      <c r="B263" s="109" t="s">
        <v>523</v>
      </c>
      <c r="C263" s="111">
        <v>28.6</v>
      </c>
      <c r="D263" s="111"/>
      <c r="E263" s="23"/>
      <c r="F263" s="23"/>
      <c r="G263" s="111">
        <v>142.30000000000001</v>
      </c>
      <c r="H263" s="111"/>
      <c r="I263" s="23"/>
      <c r="J263" s="23"/>
      <c r="K263" s="111">
        <v>27.7</v>
      </c>
      <c r="L263" s="111"/>
      <c r="M263" s="23"/>
      <c r="N263" s="23"/>
      <c r="O263" s="111" t="s">
        <v>221</v>
      </c>
      <c r="P263" s="111"/>
      <c r="Q263" s="23"/>
      <c r="R263" s="23"/>
      <c r="S263" s="111">
        <v>198.6</v>
      </c>
      <c r="T263" s="111"/>
      <c r="U263" s="23"/>
    </row>
    <row r="264" spans="1:21" ht="15.75" thickBot="1">
      <c r="A264" s="56"/>
      <c r="B264" s="109"/>
      <c r="C264" s="116"/>
      <c r="D264" s="116"/>
      <c r="E264" s="67"/>
      <c r="F264" s="23"/>
      <c r="G264" s="116"/>
      <c r="H264" s="116"/>
      <c r="I264" s="67"/>
      <c r="J264" s="23"/>
      <c r="K264" s="116"/>
      <c r="L264" s="116"/>
      <c r="M264" s="67"/>
      <c r="N264" s="23"/>
      <c r="O264" s="116"/>
      <c r="P264" s="116"/>
      <c r="Q264" s="67"/>
      <c r="R264" s="23"/>
      <c r="S264" s="116"/>
      <c r="T264" s="116"/>
      <c r="U264" s="67"/>
    </row>
    <row r="265" spans="1:21">
      <c r="A265" s="56"/>
      <c r="B265" s="107" t="s">
        <v>524</v>
      </c>
      <c r="C265" s="117" t="s">
        <v>220</v>
      </c>
      <c r="D265" s="118">
        <v>8.4</v>
      </c>
      <c r="E265" s="70"/>
      <c r="F265" s="27"/>
      <c r="G265" s="117" t="s">
        <v>220</v>
      </c>
      <c r="H265" s="118">
        <v>139.9</v>
      </c>
      <c r="I265" s="70"/>
      <c r="J265" s="27"/>
      <c r="K265" s="117" t="s">
        <v>220</v>
      </c>
      <c r="L265" s="118">
        <v>25.4</v>
      </c>
      <c r="M265" s="70"/>
      <c r="N265" s="27"/>
      <c r="O265" s="117" t="s">
        <v>220</v>
      </c>
      <c r="P265" s="118" t="s">
        <v>221</v>
      </c>
      <c r="Q265" s="70"/>
      <c r="R265" s="27"/>
      <c r="S265" s="117" t="s">
        <v>220</v>
      </c>
      <c r="T265" s="118">
        <v>173.7</v>
      </c>
      <c r="U265" s="70"/>
    </row>
    <row r="266" spans="1:21" ht="15.75" thickBot="1">
      <c r="A266" s="56"/>
      <c r="B266" s="107"/>
      <c r="C266" s="122"/>
      <c r="D266" s="123"/>
      <c r="E266" s="78"/>
      <c r="F266" s="27"/>
      <c r="G266" s="122"/>
      <c r="H266" s="123"/>
      <c r="I266" s="78"/>
      <c r="J266" s="27"/>
      <c r="K266" s="122"/>
      <c r="L266" s="123"/>
      <c r="M266" s="78"/>
      <c r="N266" s="27"/>
      <c r="O266" s="122"/>
      <c r="P266" s="123"/>
      <c r="Q266" s="78"/>
      <c r="R266" s="27"/>
      <c r="S266" s="122"/>
      <c r="T266" s="123"/>
      <c r="U266" s="78"/>
    </row>
    <row r="267" spans="1:21" ht="15.75" thickTop="1">
      <c r="A267" s="56"/>
      <c r="B267" s="19"/>
      <c r="C267" s="136"/>
      <c r="D267" s="136"/>
      <c r="E267" s="136"/>
      <c r="F267" s="19"/>
      <c r="G267" s="136"/>
      <c r="H267" s="136"/>
      <c r="I267" s="136"/>
      <c r="J267" s="19"/>
      <c r="K267" s="136"/>
      <c r="L267" s="136"/>
      <c r="M267" s="136"/>
      <c r="N267" s="19"/>
      <c r="O267" s="136"/>
      <c r="P267" s="136"/>
      <c r="Q267" s="136"/>
      <c r="R267" s="19"/>
      <c r="S267" s="136"/>
      <c r="T267" s="136"/>
      <c r="U267" s="136"/>
    </row>
    <row r="268" spans="1:21">
      <c r="A268" s="56"/>
      <c r="B268" s="107" t="s">
        <v>452</v>
      </c>
      <c r="C268" s="107"/>
      <c r="D268" s="107"/>
      <c r="E268" s="107"/>
      <c r="F268" s="18"/>
      <c r="G268" s="108"/>
      <c r="H268" s="108"/>
      <c r="I268" s="108"/>
      <c r="J268" s="18"/>
      <c r="K268" s="108"/>
      <c r="L268" s="108"/>
      <c r="M268" s="108"/>
      <c r="N268" s="18"/>
      <c r="O268" s="108"/>
      <c r="P268" s="108"/>
      <c r="Q268" s="108"/>
      <c r="R268" s="18"/>
      <c r="S268" s="108"/>
      <c r="T268" s="108"/>
      <c r="U268" s="108"/>
    </row>
    <row r="269" spans="1:21">
      <c r="A269" s="56"/>
      <c r="B269" s="103" t="s">
        <v>504</v>
      </c>
      <c r="C269" s="109"/>
      <c r="D269" s="109"/>
      <c r="E269" s="109"/>
      <c r="F269" s="19"/>
      <c r="G269" s="109"/>
      <c r="H269" s="109"/>
      <c r="I269" s="109"/>
      <c r="J269" s="19"/>
      <c r="K269" s="109"/>
      <c r="L269" s="109"/>
      <c r="M269" s="109"/>
      <c r="N269" s="19"/>
      <c r="O269" s="109"/>
      <c r="P269" s="109"/>
      <c r="Q269" s="109"/>
      <c r="R269" s="19"/>
      <c r="S269" s="109"/>
      <c r="T269" s="109"/>
      <c r="U269" s="109"/>
    </row>
    <row r="270" spans="1:21">
      <c r="A270" s="56"/>
      <c r="B270" s="107" t="s">
        <v>525</v>
      </c>
      <c r="C270" s="108" t="s">
        <v>220</v>
      </c>
      <c r="D270" s="113">
        <v>8.4</v>
      </c>
      <c r="E270" s="27"/>
      <c r="F270" s="27"/>
      <c r="G270" s="108" t="s">
        <v>220</v>
      </c>
      <c r="H270" s="113">
        <v>32.9</v>
      </c>
      <c r="I270" s="27"/>
      <c r="J270" s="27"/>
      <c r="K270" s="108" t="s">
        <v>220</v>
      </c>
      <c r="L270" s="113">
        <v>0.1</v>
      </c>
      <c r="M270" s="27"/>
      <c r="N270" s="27"/>
      <c r="O270" s="108" t="s">
        <v>220</v>
      </c>
      <c r="P270" s="113" t="s">
        <v>221</v>
      </c>
      <c r="Q270" s="27"/>
      <c r="R270" s="27"/>
      <c r="S270" s="108" t="s">
        <v>220</v>
      </c>
      <c r="T270" s="113">
        <v>41.4</v>
      </c>
      <c r="U270" s="27"/>
    </row>
    <row r="271" spans="1:21" ht="15.75" thickBot="1">
      <c r="A271" s="56"/>
      <c r="B271" s="107"/>
      <c r="C271" s="119"/>
      <c r="D271" s="114"/>
      <c r="E271" s="40"/>
      <c r="F271" s="27"/>
      <c r="G271" s="119"/>
      <c r="H271" s="114"/>
      <c r="I271" s="40"/>
      <c r="J271" s="27"/>
      <c r="K271" s="119"/>
      <c r="L271" s="114"/>
      <c r="M271" s="40"/>
      <c r="N271" s="27"/>
      <c r="O271" s="119"/>
      <c r="P271" s="114"/>
      <c r="Q271" s="40"/>
      <c r="R271" s="27"/>
      <c r="S271" s="119"/>
      <c r="T271" s="114"/>
      <c r="U271" s="40"/>
    </row>
    <row r="272" spans="1:21">
      <c r="A272" s="56"/>
      <c r="B272" s="109" t="s">
        <v>143</v>
      </c>
      <c r="C272" s="115" t="s">
        <v>461</v>
      </c>
      <c r="D272" s="115"/>
      <c r="E272" s="120" t="s">
        <v>246</v>
      </c>
      <c r="F272" s="23"/>
      <c r="G272" s="115" t="s">
        <v>526</v>
      </c>
      <c r="H272" s="115"/>
      <c r="I272" s="120" t="s">
        <v>246</v>
      </c>
      <c r="J272" s="23"/>
      <c r="K272" s="115" t="s">
        <v>221</v>
      </c>
      <c r="L272" s="115"/>
      <c r="M272" s="43"/>
      <c r="N272" s="23"/>
      <c r="O272" s="115" t="s">
        <v>221</v>
      </c>
      <c r="P272" s="115"/>
      <c r="Q272" s="43"/>
      <c r="R272" s="23"/>
      <c r="S272" s="115" t="s">
        <v>527</v>
      </c>
      <c r="T272" s="115"/>
      <c r="U272" s="120" t="s">
        <v>246</v>
      </c>
    </row>
    <row r="273" spans="1:21">
      <c r="A273" s="56"/>
      <c r="B273" s="109"/>
      <c r="C273" s="135"/>
      <c r="D273" s="135"/>
      <c r="E273" s="133"/>
      <c r="F273" s="23"/>
      <c r="G273" s="135"/>
      <c r="H273" s="135"/>
      <c r="I273" s="133"/>
      <c r="J273" s="23"/>
      <c r="K273" s="135"/>
      <c r="L273" s="135"/>
      <c r="M273" s="44"/>
      <c r="N273" s="23"/>
      <c r="O273" s="135"/>
      <c r="P273" s="135"/>
      <c r="Q273" s="44"/>
      <c r="R273" s="23"/>
      <c r="S273" s="111"/>
      <c r="T273" s="111"/>
      <c r="U273" s="109"/>
    </row>
    <row r="274" spans="1:21">
      <c r="A274" s="56"/>
      <c r="B274" s="108" t="s">
        <v>528</v>
      </c>
      <c r="C274" s="113">
        <v>4.4000000000000004</v>
      </c>
      <c r="D274" s="113"/>
      <c r="E274" s="27"/>
      <c r="F274" s="27"/>
      <c r="G274" s="113" t="s">
        <v>221</v>
      </c>
      <c r="H274" s="113"/>
      <c r="I274" s="27"/>
      <c r="J274" s="27"/>
      <c r="K274" s="113" t="s">
        <v>529</v>
      </c>
      <c r="L274" s="113"/>
      <c r="M274" s="108" t="s">
        <v>246</v>
      </c>
      <c r="N274" s="27"/>
      <c r="O274" s="113" t="s">
        <v>221</v>
      </c>
      <c r="P274" s="113"/>
      <c r="Q274" s="27"/>
      <c r="R274" s="27"/>
      <c r="S274" s="113" t="s">
        <v>530</v>
      </c>
      <c r="T274" s="113"/>
      <c r="U274" s="108" t="s">
        <v>246</v>
      </c>
    </row>
    <row r="275" spans="1:21">
      <c r="A275" s="56"/>
      <c r="B275" s="108"/>
      <c r="C275" s="113"/>
      <c r="D275" s="113"/>
      <c r="E275" s="27"/>
      <c r="F275" s="27"/>
      <c r="G275" s="113"/>
      <c r="H275" s="113"/>
      <c r="I275" s="27"/>
      <c r="J275" s="27"/>
      <c r="K275" s="113"/>
      <c r="L275" s="113"/>
      <c r="M275" s="108"/>
      <c r="N275" s="27"/>
      <c r="O275" s="113"/>
      <c r="P275" s="113"/>
      <c r="Q275" s="27"/>
      <c r="R275" s="27"/>
      <c r="S275" s="113"/>
      <c r="T275" s="113"/>
      <c r="U275" s="108"/>
    </row>
    <row r="276" spans="1:21">
      <c r="A276" s="56"/>
      <c r="B276" s="109" t="s">
        <v>531</v>
      </c>
      <c r="C276" s="111" t="s">
        <v>221</v>
      </c>
      <c r="D276" s="111"/>
      <c r="E276" s="23"/>
      <c r="F276" s="23"/>
      <c r="G276" s="111" t="s">
        <v>221</v>
      </c>
      <c r="H276" s="111"/>
      <c r="I276" s="23"/>
      <c r="J276" s="23"/>
      <c r="K276" s="111" t="s">
        <v>532</v>
      </c>
      <c r="L276" s="111"/>
      <c r="M276" s="109" t="s">
        <v>246</v>
      </c>
      <c r="N276" s="23"/>
      <c r="O276" s="111" t="s">
        <v>221</v>
      </c>
      <c r="P276" s="111"/>
      <c r="Q276" s="23"/>
      <c r="R276" s="23"/>
      <c r="S276" s="111" t="s">
        <v>532</v>
      </c>
      <c r="T276" s="111"/>
      <c r="U276" s="109" t="s">
        <v>246</v>
      </c>
    </row>
    <row r="277" spans="1:21">
      <c r="A277" s="56"/>
      <c r="B277" s="109"/>
      <c r="C277" s="111"/>
      <c r="D277" s="111"/>
      <c r="E277" s="23"/>
      <c r="F277" s="23"/>
      <c r="G277" s="111"/>
      <c r="H277" s="111"/>
      <c r="I277" s="23"/>
      <c r="J277" s="23"/>
      <c r="K277" s="111"/>
      <c r="L277" s="111"/>
      <c r="M277" s="109"/>
      <c r="N277" s="23"/>
      <c r="O277" s="111"/>
      <c r="P277" s="111"/>
      <c r="Q277" s="23"/>
      <c r="R277" s="23"/>
      <c r="S277" s="111"/>
      <c r="T277" s="111"/>
      <c r="U277" s="109"/>
    </row>
    <row r="278" spans="1:21">
      <c r="A278" s="56"/>
      <c r="B278" s="108" t="s">
        <v>255</v>
      </c>
      <c r="C278" s="113">
        <v>1.3</v>
      </c>
      <c r="D278" s="113"/>
      <c r="E278" s="27"/>
      <c r="F278" s="27"/>
      <c r="G278" s="113">
        <v>1.2</v>
      </c>
      <c r="H278" s="113"/>
      <c r="I278" s="27"/>
      <c r="J278" s="27"/>
      <c r="K278" s="113" t="s">
        <v>473</v>
      </c>
      <c r="L278" s="113"/>
      <c r="M278" s="108" t="s">
        <v>246</v>
      </c>
      <c r="N278" s="27"/>
      <c r="O278" s="113" t="s">
        <v>221</v>
      </c>
      <c r="P278" s="113"/>
      <c r="Q278" s="27"/>
      <c r="R278" s="27"/>
      <c r="S278" s="113">
        <v>1.7</v>
      </c>
      <c r="T278" s="113"/>
      <c r="U278" s="27"/>
    </row>
    <row r="279" spans="1:21" ht="15.75" thickBot="1">
      <c r="A279" s="56"/>
      <c r="B279" s="108"/>
      <c r="C279" s="114"/>
      <c r="D279" s="114"/>
      <c r="E279" s="40"/>
      <c r="F279" s="27"/>
      <c r="G279" s="114"/>
      <c r="H279" s="114"/>
      <c r="I279" s="40"/>
      <c r="J279" s="27"/>
      <c r="K279" s="114"/>
      <c r="L279" s="114"/>
      <c r="M279" s="119"/>
      <c r="N279" s="27"/>
      <c r="O279" s="114"/>
      <c r="P279" s="114"/>
      <c r="Q279" s="40"/>
      <c r="R279" s="27"/>
      <c r="S279" s="114"/>
      <c r="T279" s="114"/>
      <c r="U279" s="40"/>
    </row>
    <row r="280" spans="1:21">
      <c r="A280" s="56"/>
      <c r="B280" s="142" t="s">
        <v>513</v>
      </c>
      <c r="C280" s="115">
        <v>3.3</v>
      </c>
      <c r="D280" s="115"/>
      <c r="E280" s="43"/>
      <c r="F280" s="23"/>
      <c r="G280" s="115" t="s">
        <v>533</v>
      </c>
      <c r="H280" s="115"/>
      <c r="I280" s="120" t="s">
        <v>246</v>
      </c>
      <c r="J280" s="23"/>
      <c r="K280" s="115" t="s">
        <v>534</v>
      </c>
      <c r="L280" s="115"/>
      <c r="M280" s="120" t="s">
        <v>246</v>
      </c>
      <c r="N280" s="23"/>
      <c r="O280" s="115" t="s">
        <v>221</v>
      </c>
      <c r="P280" s="115"/>
      <c r="Q280" s="43"/>
      <c r="R280" s="23"/>
      <c r="S280" s="115" t="s">
        <v>535</v>
      </c>
      <c r="T280" s="115"/>
      <c r="U280" s="120" t="s">
        <v>246</v>
      </c>
    </row>
    <row r="281" spans="1:21" ht="15.75" thickBot="1">
      <c r="A281" s="56"/>
      <c r="B281" s="142"/>
      <c r="C281" s="116"/>
      <c r="D281" s="116"/>
      <c r="E281" s="67"/>
      <c r="F281" s="23"/>
      <c r="G281" s="116"/>
      <c r="H281" s="116"/>
      <c r="I281" s="121"/>
      <c r="J281" s="23"/>
      <c r="K281" s="116"/>
      <c r="L281" s="116"/>
      <c r="M281" s="121"/>
      <c r="N281" s="23"/>
      <c r="O281" s="116"/>
      <c r="P281" s="116"/>
      <c r="Q281" s="67"/>
      <c r="R281" s="23"/>
      <c r="S281" s="116"/>
      <c r="T281" s="116"/>
      <c r="U281" s="121"/>
    </row>
    <row r="282" spans="1:21">
      <c r="A282" s="56"/>
      <c r="B282" s="108" t="s">
        <v>156</v>
      </c>
      <c r="C282" s="118" t="s">
        <v>473</v>
      </c>
      <c r="D282" s="118"/>
      <c r="E282" s="117" t="s">
        <v>246</v>
      </c>
      <c r="F282" s="27"/>
      <c r="G282" s="118" t="s">
        <v>221</v>
      </c>
      <c r="H282" s="118"/>
      <c r="I282" s="70"/>
      <c r="J282" s="27"/>
      <c r="K282" s="118" t="s">
        <v>221</v>
      </c>
      <c r="L282" s="118"/>
      <c r="M282" s="70"/>
      <c r="N282" s="27"/>
      <c r="O282" s="118" t="s">
        <v>221</v>
      </c>
      <c r="P282" s="118"/>
      <c r="Q282" s="70"/>
      <c r="R282" s="27"/>
      <c r="S282" s="118" t="s">
        <v>473</v>
      </c>
      <c r="T282" s="118"/>
      <c r="U282" s="117" t="s">
        <v>246</v>
      </c>
    </row>
    <row r="283" spans="1:21">
      <c r="A283" s="56"/>
      <c r="B283" s="108"/>
      <c r="C283" s="113"/>
      <c r="D283" s="113"/>
      <c r="E283" s="108"/>
      <c r="F283" s="27"/>
      <c r="G283" s="113"/>
      <c r="H283" s="113"/>
      <c r="I283" s="27"/>
      <c r="J283" s="27"/>
      <c r="K283" s="113"/>
      <c r="L283" s="113"/>
      <c r="M283" s="27"/>
      <c r="N283" s="27"/>
      <c r="O283" s="113"/>
      <c r="P283" s="113"/>
      <c r="Q283" s="27"/>
      <c r="R283" s="27"/>
      <c r="S283" s="113"/>
      <c r="T283" s="113"/>
      <c r="U283" s="108"/>
    </row>
    <row r="284" spans="1:21">
      <c r="A284" s="56"/>
      <c r="B284" s="109" t="s">
        <v>536</v>
      </c>
      <c r="C284" s="111">
        <v>0.9</v>
      </c>
      <c r="D284" s="111"/>
      <c r="E284" s="23"/>
      <c r="F284" s="23"/>
      <c r="G284" s="111" t="s">
        <v>221</v>
      </c>
      <c r="H284" s="111"/>
      <c r="I284" s="23"/>
      <c r="J284" s="23"/>
      <c r="K284" s="111" t="s">
        <v>221</v>
      </c>
      <c r="L284" s="111"/>
      <c r="M284" s="23"/>
      <c r="N284" s="23"/>
      <c r="O284" s="111" t="s">
        <v>221</v>
      </c>
      <c r="P284" s="111"/>
      <c r="Q284" s="23"/>
      <c r="R284" s="23"/>
      <c r="S284" s="111">
        <v>0.9</v>
      </c>
      <c r="T284" s="111"/>
      <c r="U284" s="23"/>
    </row>
    <row r="285" spans="1:21">
      <c r="A285" s="56"/>
      <c r="B285" s="109"/>
      <c r="C285" s="111"/>
      <c r="D285" s="111"/>
      <c r="E285" s="23"/>
      <c r="F285" s="23"/>
      <c r="G285" s="111"/>
      <c r="H285" s="111"/>
      <c r="I285" s="23"/>
      <c r="J285" s="23"/>
      <c r="K285" s="111"/>
      <c r="L285" s="111"/>
      <c r="M285" s="23"/>
      <c r="N285" s="23"/>
      <c r="O285" s="111"/>
      <c r="P285" s="111"/>
      <c r="Q285" s="23"/>
      <c r="R285" s="23"/>
      <c r="S285" s="111"/>
      <c r="T285" s="111"/>
      <c r="U285" s="23"/>
    </row>
    <row r="286" spans="1:21">
      <c r="A286" s="56"/>
      <c r="B286" s="108" t="s">
        <v>255</v>
      </c>
      <c r="C286" s="113" t="s">
        <v>537</v>
      </c>
      <c r="D286" s="113"/>
      <c r="E286" s="108" t="s">
        <v>246</v>
      </c>
      <c r="F286" s="27"/>
      <c r="G286" s="113" t="s">
        <v>221</v>
      </c>
      <c r="H286" s="113"/>
      <c r="I286" s="27"/>
      <c r="J286" s="27"/>
      <c r="K286" s="113" t="s">
        <v>221</v>
      </c>
      <c r="L286" s="113"/>
      <c r="M286" s="27"/>
      <c r="N286" s="27"/>
      <c r="O286" s="113" t="s">
        <v>221</v>
      </c>
      <c r="P286" s="113"/>
      <c r="Q286" s="27"/>
      <c r="R286" s="27"/>
      <c r="S286" s="113" t="s">
        <v>537</v>
      </c>
      <c r="T286" s="113"/>
      <c r="U286" s="108" t="s">
        <v>246</v>
      </c>
    </row>
    <row r="287" spans="1:21" ht="15.75" thickBot="1">
      <c r="A287" s="56"/>
      <c r="B287" s="108"/>
      <c r="C287" s="114"/>
      <c r="D287" s="114"/>
      <c r="E287" s="119"/>
      <c r="F287" s="27"/>
      <c r="G287" s="114"/>
      <c r="H287" s="114"/>
      <c r="I287" s="40"/>
      <c r="J287" s="27"/>
      <c r="K287" s="114"/>
      <c r="L287" s="114"/>
      <c r="M287" s="40"/>
      <c r="N287" s="27"/>
      <c r="O287" s="114"/>
      <c r="P287" s="114"/>
      <c r="Q287" s="40"/>
      <c r="R287" s="27"/>
      <c r="S287" s="114"/>
      <c r="T287" s="114"/>
      <c r="U287" s="119"/>
    </row>
    <row r="288" spans="1:21">
      <c r="A288" s="56"/>
      <c r="B288" s="142" t="s">
        <v>517</v>
      </c>
      <c r="C288" s="115" t="s">
        <v>473</v>
      </c>
      <c r="D288" s="115"/>
      <c r="E288" s="120" t="s">
        <v>246</v>
      </c>
      <c r="F288" s="23"/>
      <c r="G288" s="115" t="s">
        <v>221</v>
      </c>
      <c r="H288" s="115"/>
      <c r="I288" s="43"/>
      <c r="J288" s="23"/>
      <c r="K288" s="115" t="s">
        <v>221</v>
      </c>
      <c r="L288" s="115"/>
      <c r="M288" s="43"/>
      <c r="N288" s="23"/>
      <c r="O288" s="115" t="s">
        <v>221</v>
      </c>
      <c r="P288" s="115"/>
      <c r="Q288" s="43"/>
      <c r="R288" s="23"/>
      <c r="S288" s="115" t="s">
        <v>473</v>
      </c>
      <c r="T288" s="115"/>
      <c r="U288" s="120" t="s">
        <v>246</v>
      </c>
    </row>
    <row r="289" spans="1:21" ht="15.75" thickBot="1">
      <c r="A289" s="56"/>
      <c r="B289" s="142"/>
      <c r="C289" s="116"/>
      <c r="D289" s="116"/>
      <c r="E289" s="121"/>
      <c r="F289" s="23"/>
      <c r="G289" s="116"/>
      <c r="H289" s="116"/>
      <c r="I289" s="67"/>
      <c r="J289" s="23"/>
      <c r="K289" s="116"/>
      <c r="L289" s="116"/>
      <c r="M289" s="67"/>
      <c r="N289" s="23"/>
      <c r="O289" s="116"/>
      <c r="P289" s="116"/>
      <c r="Q289" s="67"/>
      <c r="R289" s="23"/>
      <c r="S289" s="116"/>
      <c r="T289" s="116"/>
      <c r="U289" s="121"/>
    </row>
    <row r="290" spans="1:21">
      <c r="A290" s="56"/>
      <c r="B290" s="108" t="s">
        <v>161</v>
      </c>
      <c r="C290" s="118">
        <v>10.9</v>
      </c>
      <c r="D290" s="118"/>
      <c r="E290" s="70"/>
      <c r="F290" s="27"/>
      <c r="G290" s="118" t="s">
        <v>506</v>
      </c>
      <c r="H290" s="118"/>
      <c r="I290" s="117" t="s">
        <v>246</v>
      </c>
      <c r="J290" s="27"/>
      <c r="K290" s="118" t="s">
        <v>538</v>
      </c>
      <c r="L290" s="118"/>
      <c r="M290" s="117" t="s">
        <v>246</v>
      </c>
      <c r="N290" s="27"/>
      <c r="O290" s="118" t="s">
        <v>221</v>
      </c>
      <c r="P290" s="118"/>
      <c r="Q290" s="70"/>
      <c r="R290" s="27"/>
      <c r="S290" s="118" t="s">
        <v>539</v>
      </c>
      <c r="T290" s="118"/>
      <c r="U290" s="117" t="s">
        <v>246</v>
      </c>
    </row>
    <row r="291" spans="1:21">
      <c r="A291" s="56"/>
      <c r="B291" s="108"/>
      <c r="C291" s="113"/>
      <c r="D291" s="113"/>
      <c r="E291" s="27"/>
      <c r="F291" s="27"/>
      <c r="G291" s="113"/>
      <c r="H291" s="113"/>
      <c r="I291" s="108"/>
      <c r="J291" s="27"/>
      <c r="K291" s="113"/>
      <c r="L291" s="113"/>
      <c r="M291" s="108"/>
      <c r="N291" s="27"/>
      <c r="O291" s="113"/>
      <c r="P291" s="113"/>
      <c r="Q291" s="27"/>
      <c r="R291" s="27"/>
      <c r="S291" s="113"/>
      <c r="T291" s="113"/>
      <c r="U291" s="108"/>
    </row>
    <row r="292" spans="1:21">
      <c r="A292" s="56"/>
      <c r="B292" s="109" t="s">
        <v>523</v>
      </c>
      <c r="C292" s="111">
        <v>5.5</v>
      </c>
      <c r="D292" s="111"/>
      <c r="E292" s="23"/>
      <c r="F292" s="23"/>
      <c r="G292" s="111">
        <v>73.5</v>
      </c>
      <c r="H292" s="111"/>
      <c r="I292" s="23"/>
      <c r="J292" s="23"/>
      <c r="K292" s="111">
        <v>22.8</v>
      </c>
      <c r="L292" s="111"/>
      <c r="M292" s="23"/>
      <c r="N292" s="23"/>
      <c r="O292" s="111" t="s">
        <v>221</v>
      </c>
      <c r="P292" s="111"/>
      <c r="Q292" s="23"/>
      <c r="R292" s="23"/>
      <c r="S292" s="111">
        <v>101.8</v>
      </c>
      <c r="T292" s="111"/>
      <c r="U292" s="23"/>
    </row>
    <row r="293" spans="1:21" ht="15.75" thickBot="1">
      <c r="A293" s="56"/>
      <c r="B293" s="109"/>
      <c r="C293" s="116"/>
      <c r="D293" s="116"/>
      <c r="E293" s="67"/>
      <c r="F293" s="23"/>
      <c r="G293" s="116"/>
      <c r="H293" s="116"/>
      <c r="I293" s="67"/>
      <c r="J293" s="23"/>
      <c r="K293" s="116"/>
      <c r="L293" s="116"/>
      <c r="M293" s="67"/>
      <c r="N293" s="23"/>
      <c r="O293" s="116"/>
      <c r="P293" s="116"/>
      <c r="Q293" s="67"/>
      <c r="R293" s="23"/>
      <c r="S293" s="116"/>
      <c r="T293" s="116"/>
      <c r="U293" s="67"/>
    </row>
    <row r="294" spans="1:21">
      <c r="A294" s="56"/>
      <c r="B294" s="107" t="s">
        <v>524</v>
      </c>
      <c r="C294" s="117" t="s">
        <v>220</v>
      </c>
      <c r="D294" s="118">
        <v>16.399999999999999</v>
      </c>
      <c r="E294" s="70"/>
      <c r="F294" s="27"/>
      <c r="G294" s="117" t="s">
        <v>220</v>
      </c>
      <c r="H294" s="118">
        <v>70.900000000000006</v>
      </c>
      <c r="I294" s="70"/>
      <c r="J294" s="27"/>
      <c r="K294" s="117" t="s">
        <v>220</v>
      </c>
      <c r="L294" s="118">
        <v>11.6</v>
      </c>
      <c r="M294" s="70"/>
      <c r="N294" s="27"/>
      <c r="O294" s="117" t="s">
        <v>220</v>
      </c>
      <c r="P294" s="118" t="s">
        <v>221</v>
      </c>
      <c r="Q294" s="70"/>
      <c r="R294" s="27"/>
      <c r="S294" s="117" t="s">
        <v>220</v>
      </c>
      <c r="T294" s="118">
        <v>98.9</v>
      </c>
      <c r="U294" s="70"/>
    </row>
    <row r="295" spans="1:21" ht="15.75" thickBot="1">
      <c r="A295" s="56"/>
      <c r="B295" s="107"/>
      <c r="C295" s="122"/>
      <c r="D295" s="123"/>
      <c r="E295" s="78"/>
      <c r="F295" s="27"/>
      <c r="G295" s="122"/>
      <c r="H295" s="123"/>
      <c r="I295" s="78"/>
      <c r="J295" s="27"/>
      <c r="K295" s="122"/>
      <c r="L295" s="123"/>
      <c r="M295" s="78"/>
      <c r="N295" s="27"/>
      <c r="O295" s="122"/>
      <c r="P295" s="123"/>
      <c r="Q295" s="78"/>
      <c r="R295" s="27"/>
      <c r="S295" s="122"/>
      <c r="T295" s="123"/>
      <c r="U295" s="78"/>
    </row>
    <row r="296" spans="1:21" ht="15.75" thickTop="1">
      <c r="A296" s="56"/>
      <c r="B296" s="30" t="s">
        <v>540</v>
      </c>
      <c r="C296" s="30"/>
      <c r="D296" s="30"/>
      <c r="E296" s="30"/>
      <c r="F296" s="30"/>
      <c r="G296" s="30"/>
      <c r="H296" s="30"/>
      <c r="I296" s="30"/>
      <c r="J296" s="30"/>
      <c r="K296" s="30"/>
      <c r="L296" s="30"/>
      <c r="M296" s="30"/>
      <c r="N296" s="30"/>
      <c r="O296" s="30"/>
      <c r="P296" s="30"/>
      <c r="Q296" s="30"/>
      <c r="R296" s="30"/>
      <c r="S296" s="30"/>
      <c r="T296" s="30"/>
      <c r="U296" s="30"/>
    </row>
    <row r="297" spans="1:21">
      <c r="A297" s="56"/>
      <c r="B297" s="13"/>
      <c r="C297" s="13"/>
    </row>
    <row r="298" spans="1:21" ht="258.75">
      <c r="A298" s="56"/>
      <c r="B298" s="143" t="s">
        <v>370</v>
      </c>
      <c r="C298" s="144" t="s">
        <v>541</v>
      </c>
    </row>
    <row r="299" spans="1:21">
      <c r="A299" s="56"/>
      <c r="B299" s="145"/>
      <c r="C299" s="145"/>
      <c r="D299" s="145"/>
      <c r="E299" s="145"/>
      <c r="F299" s="145"/>
      <c r="G299" s="145"/>
      <c r="H299" s="145"/>
      <c r="I299" s="145"/>
      <c r="J299" s="145"/>
      <c r="K299" s="145"/>
      <c r="L299" s="145"/>
      <c r="M299" s="145"/>
      <c r="N299" s="145"/>
      <c r="O299" s="145"/>
      <c r="P299" s="145"/>
      <c r="Q299" s="145"/>
      <c r="R299" s="145"/>
      <c r="S299" s="145"/>
      <c r="T299" s="145"/>
      <c r="U299" s="145"/>
    </row>
    <row r="300" spans="1:21">
      <c r="A300" s="56"/>
      <c r="B300" s="13"/>
      <c r="C300" s="13"/>
    </row>
    <row r="301" spans="1:21" ht="80.25">
      <c r="A301" s="56"/>
      <c r="B301" s="143" t="s">
        <v>542</v>
      </c>
      <c r="C301" s="144" t="s">
        <v>543</v>
      </c>
    </row>
  </sheetData>
  <mergeCells count="2074">
    <mergeCell ref="B296:U296"/>
    <mergeCell ref="B299:U299"/>
    <mergeCell ref="B7:U7"/>
    <mergeCell ref="B8:U8"/>
    <mergeCell ref="B66:U66"/>
    <mergeCell ref="B67:U67"/>
    <mergeCell ref="B127:U127"/>
    <mergeCell ref="B128:U128"/>
    <mergeCell ref="T294:T295"/>
    <mergeCell ref="U294:U295"/>
    <mergeCell ref="A1:A2"/>
    <mergeCell ref="B1:U1"/>
    <mergeCell ref="B2:U2"/>
    <mergeCell ref="B3:U3"/>
    <mergeCell ref="A4:A301"/>
    <mergeCell ref="B4:U4"/>
    <mergeCell ref="B5:U5"/>
    <mergeCell ref="B6:U6"/>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S270:S271"/>
    <mergeCell ref="T270:T271"/>
    <mergeCell ref="U270:U271"/>
    <mergeCell ref="B272:B273"/>
    <mergeCell ref="C272:D273"/>
    <mergeCell ref="E272:E273"/>
    <mergeCell ref="F272:F273"/>
    <mergeCell ref="G272:H273"/>
    <mergeCell ref="I272:I273"/>
    <mergeCell ref="J272:J273"/>
    <mergeCell ref="M270:M271"/>
    <mergeCell ref="N270:N271"/>
    <mergeCell ref="O270:O271"/>
    <mergeCell ref="P270:P271"/>
    <mergeCell ref="Q270:Q271"/>
    <mergeCell ref="R270:R271"/>
    <mergeCell ref="G270:G271"/>
    <mergeCell ref="H270:H271"/>
    <mergeCell ref="I270:I271"/>
    <mergeCell ref="J270:J271"/>
    <mergeCell ref="K270:K271"/>
    <mergeCell ref="L270:L271"/>
    <mergeCell ref="C269:E269"/>
    <mergeCell ref="G269:I269"/>
    <mergeCell ref="K269:M269"/>
    <mergeCell ref="O269:Q269"/>
    <mergeCell ref="S269:U269"/>
    <mergeCell ref="B270:B271"/>
    <mergeCell ref="C270:C271"/>
    <mergeCell ref="D270:D271"/>
    <mergeCell ref="E270:E271"/>
    <mergeCell ref="F270:F271"/>
    <mergeCell ref="C267:E267"/>
    <mergeCell ref="G267:I267"/>
    <mergeCell ref="K267:M267"/>
    <mergeCell ref="O267:Q267"/>
    <mergeCell ref="S267:U267"/>
    <mergeCell ref="B268:E268"/>
    <mergeCell ref="G268:I268"/>
    <mergeCell ref="K268:M268"/>
    <mergeCell ref="O268:Q268"/>
    <mergeCell ref="S268:U268"/>
    <mergeCell ref="P265:P266"/>
    <mergeCell ref="Q265:Q266"/>
    <mergeCell ref="R265:R266"/>
    <mergeCell ref="S265:S266"/>
    <mergeCell ref="T265:T266"/>
    <mergeCell ref="U265:U266"/>
    <mergeCell ref="J265:J266"/>
    <mergeCell ref="K265:K266"/>
    <mergeCell ref="L265:L266"/>
    <mergeCell ref="M265:M266"/>
    <mergeCell ref="N265:N266"/>
    <mergeCell ref="O265:O266"/>
    <mergeCell ref="S263:T264"/>
    <mergeCell ref="U263:U264"/>
    <mergeCell ref="B265:B266"/>
    <mergeCell ref="C265:C266"/>
    <mergeCell ref="D265:D266"/>
    <mergeCell ref="E265:E266"/>
    <mergeCell ref="F265:F266"/>
    <mergeCell ref="G265:G266"/>
    <mergeCell ref="H265:H266"/>
    <mergeCell ref="I265:I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S237:S238"/>
    <mergeCell ref="T237:T238"/>
    <mergeCell ref="U237:U238"/>
    <mergeCell ref="B239:B240"/>
    <mergeCell ref="C239:D240"/>
    <mergeCell ref="E239:E240"/>
    <mergeCell ref="F239:F240"/>
    <mergeCell ref="G239:H240"/>
    <mergeCell ref="I239:I240"/>
    <mergeCell ref="J239:J240"/>
    <mergeCell ref="M237:M238"/>
    <mergeCell ref="N237:N238"/>
    <mergeCell ref="O237:O238"/>
    <mergeCell ref="P237:P238"/>
    <mergeCell ref="Q237:Q238"/>
    <mergeCell ref="R237:R238"/>
    <mergeCell ref="G237:G238"/>
    <mergeCell ref="H237:H238"/>
    <mergeCell ref="I237:I238"/>
    <mergeCell ref="J237:J238"/>
    <mergeCell ref="K237:K238"/>
    <mergeCell ref="L237:L238"/>
    <mergeCell ref="C236:E236"/>
    <mergeCell ref="G236:I236"/>
    <mergeCell ref="K236:M236"/>
    <mergeCell ref="O236:Q236"/>
    <mergeCell ref="S236:U236"/>
    <mergeCell ref="B237:B238"/>
    <mergeCell ref="C237:C238"/>
    <mergeCell ref="D237:D238"/>
    <mergeCell ref="E237:E238"/>
    <mergeCell ref="F237:F238"/>
    <mergeCell ref="S230:U230"/>
    <mergeCell ref="S231:U231"/>
    <mergeCell ref="S232:U232"/>
    <mergeCell ref="S233:U233"/>
    <mergeCell ref="C234:U234"/>
    <mergeCell ref="B235:E235"/>
    <mergeCell ref="G235:I235"/>
    <mergeCell ref="K235:M235"/>
    <mergeCell ref="O235:Q235"/>
    <mergeCell ref="S235:U235"/>
    <mergeCell ref="N230:N233"/>
    <mergeCell ref="O230:Q230"/>
    <mergeCell ref="O231:Q231"/>
    <mergeCell ref="O232:Q232"/>
    <mergeCell ref="O233:Q233"/>
    <mergeCell ref="R230:R233"/>
    <mergeCell ref="G230:I230"/>
    <mergeCell ref="G231:I231"/>
    <mergeCell ref="G232:I232"/>
    <mergeCell ref="G233:I233"/>
    <mergeCell ref="J230:J233"/>
    <mergeCell ref="K230:M230"/>
    <mergeCell ref="K231:M231"/>
    <mergeCell ref="K232:M232"/>
    <mergeCell ref="K233:M233"/>
    <mergeCell ref="B230:B233"/>
    <mergeCell ref="C230:E230"/>
    <mergeCell ref="C231:E231"/>
    <mergeCell ref="C232:E232"/>
    <mergeCell ref="C233:E233"/>
    <mergeCell ref="F230:F233"/>
    <mergeCell ref="Q226:Q227"/>
    <mergeCell ref="R226:R227"/>
    <mergeCell ref="S226:S227"/>
    <mergeCell ref="T226:T227"/>
    <mergeCell ref="U226:U227"/>
    <mergeCell ref="B228:U228"/>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T200:T201"/>
    <mergeCell ref="U200:U201"/>
    <mergeCell ref="B202:B203"/>
    <mergeCell ref="C202:C203"/>
    <mergeCell ref="D202:D203"/>
    <mergeCell ref="E202:E203"/>
    <mergeCell ref="F202:F203"/>
    <mergeCell ref="G202:G203"/>
    <mergeCell ref="H202:H203"/>
    <mergeCell ref="I202:I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Q180:Q181"/>
    <mergeCell ref="R180:R181"/>
    <mergeCell ref="S180:S181"/>
    <mergeCell ref="T180:T181"/>
    <mergeCell ref="U180:U181"/>
    <mergeCell ref="C182:E182"/>
    <mergeCell ref="G182:I182"/>
    <mergeCell ref="K182:M182"/>
    <mergeCell ref="O182:Q182"/>
    <mergeCell ref="S182:U182"/>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S131:U131"/>
    <mergeCell ref="S132:U132"/>
    <mergeCell ref="S133:U133"/>
    <mergeCell ref="S134:U134"/>
    <mergeCell ref="C135:U135"/>
    <mergeCell ref="C136:E136"/>
    <mergeCell ref="G136:I136"/>
    <mergeCell ref="K136:M136"/>
    <mergeCell ref="O136:Q136"/>
    <mergeCell ref="S136:U136"/>
    <mergeCell ref="N131:N134"/>
    <mergeCell ref="O131:Q131"/>
    <mergeCell ref="O132:Q132"/>
    <mergeCell ref="O133:Q133"/>
    <mergeCell ref="O134:Q134"/>
    <mergeCell ref="R131:R134"/>
    <mergeCell ref="G134:I134"/>
    <mergeCell ref="J131:J134"/>
    <mergeCell ref="K131:M131"/>
    <mergeCell ref="K132:M132"/>
    <mergeCell ref="K133:M133"/>
    <mergeCell ref="K134:M134"/>
    <mergeCell ref="B129:U129"/>
    <mergeCell ref="B131:B134"/>
    <mergeCell ref="C131:E131"/>
    <mergeCell ref="C132:E132"/>
    <mergeCell ref="C133:E133"/>
    <mergeCell ref="C134:E134"/>
    <mergeCell ref="F131:F134"/>
    <mergeCell ref="G131:I131"/>
    <mergeCell ref="G132:I132"/>
    <mergeCell ref="G133:I133"/>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S86:T87"/>
    <mergeCell ref="U86:U87"/>
    <mergeCell ref="C88:E88"/>
    <mergeCell ref="G88:I88"/>
    <mergeCell ref="K88:M88"/>
    <mergeCell ref="O88:Q88"/>
    <mergeCell ref="S88:U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S70:U70"/>
    <mergeCell ref="S71:U71"/>
    <mergeCell ref="S72:U72"/>
    <mergeCell ref="S73:U73"/>
    <mergeCell ref="C74:U74"/>
    <mergeCell ref="B75:E75"/>
    <mergeCell ref="G75:I75"/>
    <mergeCell ref="K75:M75"/>
    <mergeCell ref="O75:Q75"/>
    <mergeCell ref="S75:U75"/>
    <mergeCell ref="N70:N73"/>
    <mergeCell ref="O70:Q70"/>
    <mergeCell ref="O71:Q71"/>
    <mergeCell ref="O72:Q72"/>
    <mergeCell ref="O73:Q73"/>
    <mergeCell ref="R70:R73"/>
    <mergeCell ref="G72:I72"/>
    <mergeCell ref="G73:I73"/>
    <mergeCell ref="J70:J73"/>
    <mergeCell ref="K70:M70"/>
    <mergeCell ref="K71:M71"/>
    <mergeCell ref="K72:M72"/>
    <mergeCell ref="K73:M73"/>
    <mergeCell ref="U64:U65"/>
    <mergeCell ref="B68:U68"/>
    <mergeCell ref="B70:B73"/>
    <mergeCell ref="C70:E70"/>
    <mergeCell ref="C71:E71"/>
    <mergeCell ref="C72:E72"/>
    <mergeCell ref="C73:E73"/>
    <mergeCell ref="F70:F73"/>
    <mergeCell ref="G70:I70"/>
    <mergeCell ref="G71:I71"/>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S11:U11"/>
    <mergeCell ref="S12:U12"/>
    <mergeCell ref="S13:U13"/>
    <mergeCell ref="S14:U14"/>
    <mergeCell ref="C15:U15"/>
    <mergeCell ref="B16:E16"/>
    <mergeCell ref="G16:I16"/>
    <mergeCell ref="K16:M16"/>
    <mergeCell ref="O16:Q16"/>
    <mergeCell ref="S16:U16"/>
    <mergeCell ref="N11:N14"/>
    <mergeCell ref="O11:Q11"/>
    <mergeCell ref="O12:Q12"/>
    <mergeCell ref="O13:Q13"/>
    <mergeCell ref="O14:Q14"/>
    <mergeCell ref="R11:R14"/>
    <mergeCell ref="G14:I14"/>
    <mergeCell ref="J11:J14"/>
    <mergeCell ref="K11:M11"/>
    <mergeCell ref="K12:M12"/>
    <mergeCell ref="K13:M13"/>
    <mergeCell ref="K14:M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ht="15" customHeight="1">
      <c r="A3" s="4" t="s">
        <v>545</v>
      </c>
      <c r="B3" s="55" t="s">
        <v>4</v>
      </c>
      <c r="C3" s="55"/>
      <c r="D3" s="55"/>
      <c r="E3" s="55"/>
      <c r="F3" s="55"/>
      <c r="G3" s="55"/>
      <c r="H3" s="55"/>
      <c r="I3" s="55"/>
    </row>
    <row r="4" spans="1:9" ht="15" customHeight="1">
      <c r="A4" s="56" t="s">
        <v>625</v>
      </c>
      <c r="B4" s="55" t="s">
        <v>4</v>
      </c>
      <c r="C4" s="55"/>
      <c r="D4" s="55"/>
      <c r="E4" s="55"/>
      <c r="F4" s="55"/>
      <c r="G4" s="55"/>
      <c r="H4" s="55"/>
      <c r="I4" s="55"/>
    </row>
    <row r="5" spans="1:9">
      <c r="A5" s="56"/>
      <c r="B5" s="20"/>
      <c r="C5" s="20"/>
      <c r="D5" s="20"/>
      <c r="E5" s="20"/>
      <c r="F5" s="20"/>
      <c r="G5" s="20"/>
      <c r="H5" s="20"/>
      <c r="I5" s="20"/>
    </row>
    <row r="6" spans="1:9">
      <c r="A6" s="56"/>
      <c r="B6" s="13"/>
      <c r="C6" s="13"/>
      <c r="D6" s="13"/>
      <c r="E6" s="13"/>
      <c r="F6" s="13"/>
      <c r="G6" s="13"/>
      <c r="H6" s="13"/>
      <c r="I6" s="13"/>
    </row>
    <row r="7" spans="1:9" ht="15.75" thickBot="1">
      <c r="A7" s="56"/>
      <c r="B7" s="19"/>
      <c r="C7" s="24" t="s">
        <v>254</v>
      </c>
      <c r="D7" s="24"/>
      <c r="E7" s="24"/>
      <c r="F7" s="24"/>
      <c r="G7" s="24"/>
      <c r="H7" s="24"/>
      <c r="I7" s="24"/>
    </row>
    <row r="8" spans="1:9" ht="15.75" thickBot="1">
      <c r="A8" s="56"/>
      <c r="B8" s="12"/>
      <c r="C8" s="25">
        <v>2014</v>
      </c>
      <c r="D8" s="25"/>
      <c r="E8" s="25"/>
      <c r="F8" s="19"/>
      <c r="G8" s="25">
        <v>2013</v>
      </c>
      <c r="H8" s="25"/>
      <c r="I8" s="25"/>
    </row>
    <row r="9" spans="1:9">
      <c r="A9" s="56"/>
      <c r="B9" s="12"/>
      <c r="C9" s="26" t="s">
        <v>216</v>
      </c>
      <c r="D9" s="26"/>
      <c r="E9" s="26"/>
      <c r="F9" s="26"/>
      <c r="G9" s="26"/>
      <c r="H9" s="26"/>
      <c r="I9" s="26"/>
    </row>
    <row r="10" spans="1:9">
      <c r="A10" s="56"/>
      <c r="B10" s="14" t="s">
        <v>26</v>
      </c>
      <c r="C10" s="28"/>
      <c r="D10" s="28"/>
      <c r="E10" s="28"/>
      <c r="F10" s="18"/>
      <c r="G10" s="28"/>
      <c r="H10" s="28"/>
      <c r="I10" s="28"/>
    </row>
    <row r="11" spans="1:9">
      <c r="A11" s="56"/>
      <c r="B11" s="30" t="s">
        <v>547</v>
      </c>
      <c r="C11" s="30" t="s">
        <v>220</v>
      </c>
      <c r="D11" s="31">
        <v>280.2</v>
      </c>
      <c r="E11" s="23"/>
      <c r="F11" s="23"/>
      <c r="G11" s="30" t="s">
        <v>220</v>
      </c>
      <c r="H11" s="31">
        <v>87.1</v>
      </c>
      <c r="I11" s="23"/>
    </row>
    <row r="12" spans="1:9">
      <c r="A12" s="56"/>
      <c r="B12" s="30"/>
      <c r="C12" s="30"/>
      <c r="D12" s="31"/>
      <c r="E12" s="23"/>
      <c r="F12" s="23"/>
      <c r="G12" s="30"/>
      <c r="H12" s="31"/>
      <c r="I12" s="23"/>
    </row>
    <row r="13" spans="1:9">
      <c r="A13" s="56"/>
      <c r="B13" s="28" t="s">
        <v>548</v>
      </c>
      <c r="C13" s="29">
        <v>199.9</v>
      </c>
      <c r="D13" s="29"/>
      <c r="E13" s="27"/>
      <c r="F13" s="27"/>
      <c r="G13" s="29">
        <v>178.8</v>
      </c>
      <c r="H13" s="29"/>
      <c r="I13" s="27"/>
    </row>
    <row r="14" spans="1:9">
      <c r="A14" s="56"/>
      <c r="B14" s="28"/>
      <c r="C14" s="29"/>
      <c r="D14" s="29"/>
      <c r="E14" s="27"/>
      <c r="F14" s="27"/>
      <c r="G14" s="29"/>
      <c r="H14" s="29"/>
      <c r="I14" s="27"/>
    </row>
    <row r="15" spans="1:9">
      <c r="A15" s="56"/>
      <c r="B15" s="30" t="s">
        <v>549</v>
      </c>
      <c r="C15" s="31">
        <v>50.7</v>
      </c>
      <c r="D15" s="31"/>
      <c r="E15" s="23"/>
      <c r="F15" s="23"/>
      <c r="G15" s="31" t="s">
        <v>221</v>
      </c>
      <c r="H15" s="31"/>
      <c r="I15" s="23"/>
    </row>
    <row r="16" spans="1:9" ht="15.75" thickBot="1">
      <c r="A16" s="56"/>
      <c r="B16" s="30"/>
      <c r="C16" s="66"/>
      <c r="D16" s="66"/>
      <c r="E16" s="67"/>
      <c r="F16" s="23"/>
      <c r="G16" s="66"/>
      <c r="H16" s="66"/>
      <c r="I16" s="67"/>
    </row>
    <row r="17" spans="1:9">
      <c r="A17" s="56"/>
      <c r="B17" s="27"/>
      <c r="C17" s="72">
        <v>530.79999999999995</v>
      </c>
      <c r="D17" s="72"/>
      <c r="E17" s="70"/>
      <c r="F17" s="27"/>
      <c r="G17" s="72">
        <v>265.89999999999998</v>
      </c>
      <c r="H17" s="72"/>
      <c r="I17" s="70"/>
    </row>
    <row r="18" spans="1:9">
      <c r="A18" s="56"/>
      <c r="B18" s="27"/>
      <c r="C18" s="73"/>
      <c r="D18" s="73"/>
      <c r="E18" s="71"/>
      <c r="F18" s="27"/>
      <c r="G18" s="73"/>
      <c r="H18" s="73"/>
      <c r="I18" s="71"/>
    </row>
    <row r="19" spans="1:9">
      <c r="A19" s="56"/>
      <c r="B19" s="30" t="s">
        <v>550</v>
      </c>
      <c r="C19" s="31">
        <v>2</v>
      </c>
      <c r="D19" s="31"/>
      <c r="E19" s="23"/>
      <c r="F19" s="23"/>
      <c r="G19" s="31">
        <v>0.7</v>
      </c>
      <c r="H19" s="31"/>
      <c r="I19" s="23"/>
    </row>
    <row r="20" spans="1:9" ht="15.75" thickBot="1">
      <c r="A20" s="56"/>
      <c r="B20" s="30"/>
      <c r="C20" s="66"/>
      <c r="D20" s="66"/>
      <c r="E20" s="67"/>
      <c r="F20" s="23"/>
      <c r="G20" s="66"/>
      <c r="H20" s="66"/>
      <c r="I20" s="67"/>
    </row>
    <row r="21" spans="1:9">
      <c r="A21" s="56"/>
      <c r="B21" s="146" t="s">
        <v>31</v>
      </c>
      <c r="C21" s="75" t="s">
        <v>220</v>
      </c>
      <c r="D21" s="72">
        <v>532.79999999999995</v>
      </c>
      <c r="E21" s="70"/>
      <c r="F21" s="27"/>
      <c r="G21" s="75" t="s">
        <v>220</v>
      </c>
      <c r="H21" s="72">
        <v>266.60000000000002</v>
      </c>
      <c r="I21" s="70"/>
    </row>
    <row r="22" spans="1:9" ht="15.75" thickBot="1">
      <c r="A22" s="56"/>
      <c r="B22" s="146"/>
      <c r="C22" s="76"/>
      <c r="D22" s="79"/>
      <c r="E22" s="78"/>
      <c r="F22" s="27"/>
      <c r="G22" s="76"/>
      <c r="H22" s="79"/>
      <c r="I22" s="78"/>
    </row>
    <row r="23" spans="1:9" ht="15.75" thickTop="1">
      <c r="A23" s="56"/>
      <c r="B23" s="11" t="s">
        <v>551</v>
      </c>
      <c r="C23" s="136"/>
      <c r="D23" s="136"/>
      <c r="E23" s="136"/>
      <c r="F23" s="19"/>
      <c r="G23" s="147"/>
      <c r="H23" s="147"/>
      <c r="I23" s="147"/>
    </row>
    <row r="24" spans="1:9">
      <c r="A24" s="56"/>
      <c r="B24" s="28" t="s">
        <v>547</v>
      </c>
      <c r="C24" s="28" t="s">
        <v>220</v>
      </c>
      <c r="D24" s="29">
        <v>90.1</v>
      </c>
      <c r="E24" s="27"/>
      <c r="F24" s="27"/>
      <c r="G24" s="28" t="s">
        <v>220</v>
      </c>
      <c r="H24" s="29">
        <v>22.1</v>
      </c>
      <c r="I24" s="27"/>
    </row>
    <row r="25" spans="1:9">
      <c r="A25" s="56"/>
      <c r="B25" s="28"/>
      <c r="C25" s="28"/>
      <c r="D25" s="29"/>
      <c r="E25" s="27"/>
      <c r="F25" s="27"/>
      <c r="G25" s="28"/>
      <c r="H25" s="29"/>
      <c r="I25" s="27"/>
    </row>
    <row r="26" spans="1:9">
      <c r="A26" s="56"/>
      <c r="B26" s="30" t="s">
        <v>548</v>
      </c>
      <c r="C26" s="31">
        <v>64.599999999999994</v>
      </c>
      <c r="D26" s="31"/>
      <c r="E26" s="23"/>
      <c r="F26" s="23"/>
      <c r="G26" s="31">
        <v>47.7</v>
      </c>
      <c r="H26" s="31"/>
      <c r="I26" s="23"/>
    </row>
    <row r="27" spans="1:9">
      <c r="A27" s="56"/>
      <c r="B27" s="30"/>
      <c r="C27" s="31"/>
      <c r="D27" s="31"/>
      <c r="E27" s="23"/>
      <c r="F27" s="23"/>
      <c r="G27" s="31"/>
      <c r="H27" s="31"/>
      <c r="I27" s="23"/>
    </row>
    <row r="28" spans="1:9">
      <c r="A28" s="56"/>
      <c r="B28" s="28" t="s">
        <v>549</v>
      </c>
      <c r="C28" s="29">
        <v>18.3</v>
      </c>
      <c r="D28" s="29"/>
      <c r="E28" s="27"/>
      <c r="F28" s="27"/>
      <c r="G28" s="29" t="s">
        <v>221</v>
      </c>
      <c r="H28" s="29"/>
      <c r="I28" s="27"/>
    </row>
    <row r="29" spans="1:9" ht="15.75" thickBot="1">
      <c r="A29" s="56"/>
      <c r="B29" s="28"/>
      <c r="C29" s="39"/>
      <c r="D29" s="39"/>
      <c r="E29" s="40"/>
      <c r="F29" s="27"/>
      <c r="G29" s="39"/>
      <c r="H29" s="39"/>
      <c r="I29" s="40"/>
    </row>
    <row r="30" spans="1:9">
      <c r="A30" s="56"/>
      <c r="B30" s="23"/>
      <c r="C30" s="50">
        <v>173</v>
      </c>
      <c r="D30" s="50"/>
      <c r="E30" s="43"/>
      <c r="F30" s="23"/>
      <c r="G30" s="50">
        <v>69.8</v>
      </c>
      <c r="H30" s="50"/>
      <c r="I30" s="43"/>
    </row>
    <row r="31" spans="1:9">
      <c r="A31" s="56"/>
      <c r="B31" s="23"/>
      <c r="C31" s="51"/>
      <c r="D31" s="51"/>
      <c r="E31" s="44"/>
      <c r="F31" s="23"/>
      <c r="G31" s="51"/>
      <c r="H31" s="51"/>
      <c r="I31" s="44"/>
    </row>
    <row r="32" spans="1:9" ht="15.75" thickBot="1">
      <c r="A32" s="56"/>
      <c r="B32" s="17" t="s">
        <v>552</v>
      </c>
      <c r="C32" s="39" t="s">
        <v>553</v>
      </c>
      <c r="D32" s="39"/>
      <c r="E32" s="35" t="s">
        <v>246</v>
      </c>
      <c r="F32" s="18"/>
      <c r="G32" s="39" t="s">
        <v>554</v>
      </c>
      <c r="H32" s="39"/>
      <c r="I32" s="35" t="s">
        <v>246</v>
      </c>
    </row>
    <row r="33" spans="1:9">
      <c r="A33" s="56"/>
      <c r="B33" s="148" t="s">
        <v>555</v>
      </c>
      <c r="C33" s="45" t="s">
        <v>220</v>
      </c>
      <c r="D33" s="50">
        <v>153.19999999999999</v>
      </c>
      <c r="E33" s="43"/>
      <c r="F33" s="23"/>
      <c r="G33" s="45" t="s">
        <v>220</v>
      </c>
      <c r="H33" s="50">
        <v>64.8</v>
      </c>
      <c r="I33" s="43"/>
    </row>
    <row r="34" spans="1:9">
      <c r="A34" s="56"/>
      <c r="B34" s="148"/>
      <c r="C34" s="30"/>
      <c r="D34" s="31"/>
      <c r="E34" s="23"/>
      <c r="F34" s="23"/>
      <c r="G34" s="49"/>
      <c r="H34" s="51"/>
      <c r="I34" s="44"/>
    </row>
    <row r="35" spans="1:9">
      <c r="A35" s="56"/>
      <c r="B35" s="14" t="s">
        <v>556</v>
      </c>
      <c r="C35" s="28"/>
      <c r="D35" s="28"/>
      <c r="E35" s="28"/>
      <c r="F35" s="18"/>
      <c r="G35" s="28"/>
      <c r="H35" s="28"/>
      <c r="I35" s="28"/>
    </row>
    <row r="36" spans="1:9">
      <c r="A36" s="56"/>
      <c r="B36" s="12" t="s">
        <v>34</v>
      </c>
      <c r="C36" s="31" t="s">
        <v>557</v>
      </c>
      <c r="D36" s="31"/>
      <c r="E36" s="12" t="s">
        <v>246</v>
      </c>
      <c r="F36" s="19"/>
      <c r="G36" s="31" t="s">
        <v>558</v>
      </c>
      <c r="H36" s="31"/>
      <c r="I36" s="12" t="s">
        <v>246</v>
      </c>
    </row>
    <row r="37" spans="1:9">
      <c r="A37" s="56"/>
      <c r="B37" s="17" t="s">
        <v>35</v>
      </c>
      <c r="C37" s="29" t="s">
        <v>559</v>
      </c>
      <c r="D37" s="29"/>
      <c r="E37" s="17" t="s">
        <v>246</v>
      </c>
      <c r="F37" s="18"/>
      <c r="G37" s="29" t="s">
        <v>560</v>
      </c>
      <c r="H37" s="29"/>
      <c r="I37" s="17" t="s">
        <v>246</v>
      </c>
    </row>
    <row r="38" spans="1:9" ht="26.25">
      <c r="A38" s="56"/>
      <c r="B38" s="12" t="s">
        <v>561</v>
      </c>
      <c r="C38" s="31" t="s">
        <v>562</v>
      </c>
      <c r="D38" s="31"/>
      <c r="E38" s="12" t="s">
        <v>246</v>
      </c>
      <c r="F38" s="19"/>
      <c r="G38" s="31" t="s">
        <v>563</v>
      </c>
      <c r="H38" s="31"/>
      <c r="I38" s="12" t="s">
        <v>246</v>
      </c>
    </row>
    <row r="39" spans="1:9">
      <c r="A39" s="56"/>
      <c r="B39" s="17" t="s">
        <v>36</v>
      </c>
      <c r="C39" s="29" t="s">
        <v>564</v>
      </c>
      <c r="D39" s="29"/>
      <c r="E39" s="17" t="s">
        <v>246</v>
      </c>
      <c r="F39" s="18"/>
      <c r="G39" s="29" t="s">
        <v>462</v>
      </c>
      <c r="H39" s="29"/>
      <c r="I39" s="17" t="s">
        <v>246</v>
      </c>
    </row>
    <row r="40" spans="1:9">
      <c r="A40" s="56"/>
      <c r="B40" s="12" t="s">
        <v>39</v>
      </c>
      <c r="C40" s="31" t="s">
        <v>444</v>
      </c>
      <c r="D40" s="31"/>
      <c r="E40" s="12" t="s">
        <v>246</v>
      </c>
      <c r="F40" s="19"/>
      <c r="G40" s="31" t="s">
        <v>456</v>
      </c>
      <c r="H40" s="31"/>
      <c r="I40" s="12" t="s">
        <v>246</v>
      </c>
    </row>
    <row r="41" spans="1:9">
      <c r="A41" s="56"/>
      <c r="B41" s="28" t="s">
        <v>457</v>
      </c>
      <c r="C41" s="29" t="s">
        <v>221</v>
      </c>
      <c r="D41" s="29"/>
      <c r="E41" s="27"/>
      <c r="F41" s="27"/>
      <c r="G41" s="29" t="s">
        <v>458</v>
      </c>
      <c r="H41" s="29"/>
      <c r="I41" s="28" t="s">
        <v>246</v>
      </c>
    </row>
    <row r="42" spans="1:9">
      <c r="A42" s="56"/>
      <c r="B42" s="28"/>
      <c r="C42" s="29"/>
      <c r="D42" s="29"/>
      <c r="E42" s="27"/>
      <c r="F42" s="27"/>
      <c r="G42" s="29"/>
      <c r="H42" s="29"/>
      <c r="I42" s="28"/>
    </row>
    <row r="43" spans="1:9">
      <c r="A43" s="56"/>
      <c r="B43" s="30" t="s">
        <v>565</v>
      </c>
      <c r="C43" s="31" t="s">
        <v>449</v>
      </c>
      <c r="D43" s="31"/>
      <c r="E43" s="30" t="s">
        <v>246</v>
      </c>
      <c r="F43" s="23"/>
      <c r="G43" s="31">
        <v>1.1000000000000001</v>
      </c>
      <c r="H43" s="31"/>
      <c r="I43" s="23"/>
    </row>
    <row r="44" spans="1:9" ht="15.75" thickBot="1">
      <c r="A44" s="56"/>
      <c r="B44" s="30"/>
      <c r="C44" s="66"/>
      <c r="D44" s="66"/>
      <c r="E44" s="74"/>
      <c r="F44" s="23"/>
      <c r="G44" s="66"/>
      <c r="H44" s="66"/>
      <c r="I44" s="67"/>
    </row>
    <row r="45" spans="1:9">
      <c r="A45" s="56"/>
      <c r="B45" s="146" t="s">
        <v>43</v>
      </c>
      <c r="C45" s="75" t="s">
        <v>220</v>
      </c>
      <c r="D45" s="72">
        <v>18.7</v>
      </c>
      <c r="E45" s="70"/>
      <c r="F45" s="27"/>
      <c r="G45" s="75" t="s">
        <v>220</v>
      </c>
      <c r="H45" s="72" t="s">
        <v>465</v>
      </c>
      <c r="I45" s="75" t="s">
        <v>246</v>
      </c>
    </row>
    <row r="46" spans="1:9" ht="15.75" thickBot="1">
      <c r="A46" s="56"/>
      <c r="B46" s="146"/>
      <c r="C46" s="76"/>
      <c r="D46" s="79"/>
      <c r="E46" s="78"/>
      <c r="F46" s="27"/>
      <c r="G46" s="76"/>
      <c r="H46" s="79"/>
      <c r="I46" s="76"/>
    </row>
    <row r="47" spans="1:9" ht="15.75" thickTop="1">
      <c r="A47" s="56"/>
      <c r="B47" s="20"/>
      <c r="C47" s="20"/>
      <c r="D47" s="20"/>
      <c r="E47" s="20"/>
      <c r="F47" s="20"/>
      <c r="G47" s="20"/>
      <c r="H47" s="20"/>
      <c r="I47" s="20"/>
    </row>
    <row r="48" spans="1:9">
      <c r="A48" s="56"/>
      <c r="B48" s="13"/>
      <c r="C48" s="13"/>
      <c r="D48" s="13"/>
      <c r="E48" s="13"/>
      <c r="F48" s="13"/>
      <c r="G48" s="13"/>
      <c r="H48" s="13"/>
      <c r="I48" s="13"/>
    </row>
    <row r="49" spans="1:9">
      <c r="A49" s="56"/>
      <c r="B49" s="23"/>
      <c r="C49" s="26" t="s">
        <v>334</v>
      </c>
      <c r="D49" s="26"/>
      <c r="E49" s="26"/>
      <c r="F49" s="26"/>
      <c r="G49" s="26"/>
      <c r="H49" s="26"/>
      <c r="I49" s="26"/>
    </row>
    <row r="50" spans="1:9" ht="15.75" thickBot="1">
      <c r="A50" s="56"/>
      <c r="B50" s="23"/>
      <c r="C50" s="24" t="s">
        <v>236</v>
      </c>
      <c r="D50" s="24"/>
      <c r="E50" s="24"/>
      <c r="F50" s="24"/>
      <c r="G50" s="24"/>
      <c r="H50" s="24"/>
      <c r="I50" s="24"/>
    </row>
    <row r="51" spans="1:9" ht="15.75" thickBot="1">
      <c r="A51" s="56"/>
      <c r="B51" s="12"/>
      <c r="C51" s="25">
        <v>2014</v>
      </c>
      <c r="D51" s="25"/>
      <c r="E51" s="25"/>
      <c r="F51" s="19"/>
      <c r="G51" s="25">
        <v>2013</v>
      </c>
      <c r="H51" s="25"/>
      <c r="I51" s="25"/>
    </row>
    <row r="52" spans="1:9">
      <c r="A52" s="56"/>
      <c r="B52" s="12"/>
      <c r="C52" s="26" t="s">
        <v>216</v>
      </c>
      <c r="D52" s="26"/>
      <c r="E52" s="26"/>
      <c r="F52" s="26"/>
      <c r="G52" s="26"/>
      <c r="H52" s="26"/>
      <c r="I52" s="26"/>
    </row>
    <row r="53" spans="1:9">
      <c r="A53" s="56"/>
      <c r="B53" s="14" t="s">
        <v>566</v>
      </c>
      <c r="C53" s="28"/>
      <c r="D53" s="28"/>
      <c r="E53" s="28"/>
      <c r="F53" s="18"/>
      <c r="G53" s="28"/>
      <c r="H53" s="28"/>
      <c r="I53" s="28"/>
    </row>
    <row r="54" spans="1:9">
      <c r="A54" s="56"/>
      <c r="B54" s="30" t="s">
        <v>567</v>
      </c>
      <c r="C54" s="30" t="s">
        <v>220</v>
      </c>
      <c r="D54" s="31">
        <v>50.5</v>
      </c>
      <c r="E54" s="23"/>
      <c r="F54" s="23"/>
      <c r="G54" s="30" t="s">
        <v>220</v>
      </c>
      <c r="H54" s="31">
        <v>22.6</v>
      </c>
      <c r="I54" s="23"/>
    </row>
    <row r="55" spans="1:9">
      <c r="A55" s="56"/>
      <c r="B55" s="30"/>
      <c r="C55" s="30"/>
      <c r="D55" s="31"/>
      <c r="E55" s="23"/>
      <c r="F55" s="23"/>
      <c r="G55" s="30"/>
      <c r="H55" s="31"/>
      <c r="I55" s="23"/>
    </row>
    <row r="56" spans="1:9">
      <c r="A56" s="56"/>
      <c r="B56" s="28" t="s">
        <v>568</v>
      </c>
      <c r="C56" s="29">
        <v>12.1</v>
      </c>
      <c r="D56" s="29"/>
      <c r="E56" s="27"/>
      <c r="F56" s="27"/>
      <c r="G56" s="29">
        <v>12.9</v>
      </c>
      <c r="H56" s="29"/>
      <c r="I56" s="27"/>
    </row>
    <row r="57" spans="1:9">
      <c r="A57" s="56"/>
      <c r="B57" s="28"/>
      <c r="C57" s="29"/>
      <c r="D57" s="29"/>
      <c r="E57" s="27"/>
      <c r="F57" s="27"/>
      <c r="G57" s="29"/>
      <c r="H57" s="29"/>
      <c r="I57" s="27"/>
    </row>
    <row r="58" spans="1:9">
      <c r="A58" s="56"/>
      <c r="B58" s="30" t="s">
        <v>569</v>
      </c>
      <c r="C58" s="31">
        <v>0.7</v>
      </c>
      <c r="D58" s="31"/>
      <c r="E58" s="23"/>
      <c r="F58" s="23"/>
      <c r="G58" s="31" t="s">
        <v>221</v>
      </c>
      <c r="H58" s="31"/>
      <c r="I58" s="23"/>
    </row>
    <row r="59" spans="1:9">
      <c r="A59" s="56"/>
      <c r="B59" s="30"/>
      <c r="C59" s="31"/>
      <c r="D59" s="31"/>
      <c r="E59" s="23"/>
      <c r="F59" s="23"/>
      <c r="G59" s="31"/>
      <c r="H59" s="31"/>
      <c r="I59" s="23"/>
    </row>
    <row r="60" spans="1:9">
      <c r="A60" s="56"/>
      <c r="B60" s="28" t="s">
        <v>570</v>
      </c>
      <c r="C60" s="29">
        <v>4</v>
      </c>
      <c r="D60" s="29"/>
      <c r="E60" s="27"/>
      <c r="F60" s="27"/>
      <c r="G60" s="29">
        <v>3.5</v>
      </c>
      <c r="H60" s="29"/>
      <c r="I60" s="27"/>
    </row>
    <row r="61" spans="1:9" ht="15.75" thickBot="1">
      <c r="A61" s="56"/>
      <c r="B61" s="28"/>
      <c r="C61" s="39"/>
      <c r="D61" s="39"/>
      <c r="E61" s="40"/>
      <c r="F61" s="27"/>
      <c r="G61" s="39"/>
      <c r="H61" s="39"/>
      <c r="I61" s="40"/>
    </row>
    <row r="62" spans="1:9">
      <c r="A62" s="56"/>
      <c r="B62" s="30"/>
      <c r="C62" s="45" t="s">
        <v>220</v>
      </c>
      <c r="D62" s="50">
        <v>67.3</v>
      </c>
      <c r="E62" s="43"/>
      <c r="F62" s="23"/>
      <c r="G62" s="45" t="s">
        <v>220</v>
      </c>
      <c r="H62" s="50">
        <v>39</v>
      </c>
      <c r="I62" s="43"/>
    </row>
    <row r="63" spans="1:9" ht="15.75" thickBot="1">
      <c r="A63" s="56"/>
      <c r="B63" s="30"/>
      <c r="C63" s="46"/>
      <c r="D63" s="52"/>
      <c r="E63" s="48"/>
      <c r="F63" s="23"/>
      <c r="G63" s="46"/>
      <c r="H63" s="52"/>
      <c r="I63" s="48"/>
    </row>
    <row r="64" spans="1:9" ht="15.75" thickTop="1">
      <c r="A64" s="56"/>
      <c r="B64" s="23"/>
      <c r="C64" s="23"/>
      <c r="D64" s="23"/>
      <c r="E64" s="23"/>
      <c r="F64" s="23"/>
      <c r="G64" s="23"/>
      <c r="H64" s="23"/>
      <c r="I64" s="23"/>
    </row>
    <row r="65" spans="1:9">
      <c r="A65" s="56"/>
      <c r="B65" s="13"/>
      <c r="C65" s="13"/>
    </row>
    <row r="66" spans="1:9" ht="63.75">
      <c r="A66" s="56"/>
      <c r="B66" s="149" t="s">
        <v>370</v>
      </c>
      <c r="C66" s="149" t="s">
        <v>571</v>
      </c>
    </row>
    <row r="67" spans="1:9">
      <c r="A67" s="56"/>
      <c r="B67" s="13"/>
      <c r="C67" s="13"/>
    </row>
    <row r="68" spans="1:9" ht="89.25">
      <c r="A68" s="56"/>
      <c r="B68" s="149" t="s">
        <v>542</v>
      </c>
      <c r="C68" s="149" t="s">
        <v>572</v>
      </c>
    </row>
    <row r="69" spans="1:9">
      <c r="A69" s="56"/>
      <c r="B69" s="23"/>
      <c r="C69" s="23"/>
      <c r="D69" s="23"/>
      <c r="E69" s="23"/>
      <c r="F69" s="23"/>
      <c r="G69" s="23"/>
      <c r="H69" s="23"/>
      <c r="I69" s="23"/>
    </row>
    <row r="70" spans="1:9">
      <c r="A70" s="56"/>
      <c r="B70" s="13"/>
      <c r="C70" s="13"/>
    </row>
    <row r="71" spans="1:9" ht="38.25">
      <c r="A71" s="56"/>
      <c r="B71" s="149" t="s">
        <v>573</v>
      </c>
      <c r="C71" s="149" t="s">
        <v>574</v>
      </c>
    </row>
    <row r="72" spans="1:9">
      <c r="A72" s="56"/>
      <c r="B72" s="13"/>
      <c r="C72" s="13"/>
    </row>
    <row r="73" spans="1:9" ht="409.5">
      <c r="A73" s="56"/>
      <c r="B73" s="149" t="s">
        <v>575</v>
      </c>
      <c r="C73" s="149" t="s">
        <v>576</v>
      </c>
    </row>
    <row r="74" spans="1:9">
      <c r="A74" s="56"/>
      <c r="B74" s="13"/>
      <c r="C74" s="13"/>
    </row>
    <row r="75" spans="1:9" ht="409.5">
      <c r="A75" s="56"/>
      <c r="B75" s="149" t="s">
        <v>577</v>
      </c>
      <c r="C75" s="149" t="s">
        <v>578</v>
      </c>
    </row>
  </sheetData>
  <mergeCells count="168">
    <mergeCell ref="H62:H63"/>
    <mergeCell ref="I62:I63"/>
    <mergeCell ref="A1:A2"/>
    <mergeCell ref="B1:I1"/>
    <mergeCell ref="B2:I2"/>
    <mergeCell ref="B3:I3"/>
    <mergeCell ref="A4:A75"/>
    <mergeCell ref="B4:I4"/>
    <mergeCell ref="B64:I64"/>
    <mergeCell ref="B69:I69"/>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C51:E51"/>
    <mergeCell ref="G51:I51"/>
    <mergeCell ref="C52:I52"/>
    <mergeCell ref="C53:E53"/>
    <mergeCell ref="G53:I53"/>
    <mergeCell ref="B54:B55"/>
    <mergeCell ref="C54:C55"/>
    <mergeCell ref="D54:D55"/>
    <mergeCell ref="E54:E55"/>
    <mergeCell ref="F54:F55"/>
    <mergeCell ref="H45:H46"/>
    <mergeCell ref="I45:I46"/>
    <mergeCell ref="B47:I47"/>
    <mergeCell ref="B49:B50"/>
    <mergeCell ref="C49:I49"/>
    <mergeCell ref="C50:I50"/>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D38"/>
    <mergeCell ref="G38:H38"/>
    <mergeCell ref="C39:D39"/>
    <mergeCell ref="G39:H39"/>
    <mergeCell ref="C40:D40"/>
    <mergeCell ref="G40:H40"/>
    <mergeCell ref="I33:I34"/>
    <mergeCell ref="C35:E35"/>
    <mergeCell ref="G35:I35"/>
    <mergeCell ref="C36:D36"/>
    <mergeCell ref="G36:H36"/>
    <mergeCell ref="C37:D37"/>
    <mergeCell ref="G37:H3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6" width="16" bestFit="1" customWidth="1"/>
    <col min="7" max="8" width="20.85546875" bestFit="1" customWidth="1"/>
    <col min="9" max="12" width="36.5703125" bestFit="1" customWidth="1"/>
    <col min="13" max="14" width="34.5703125" bestFit="1" customWidth="1"/>
    <col min="15" max="16" width="36.5703125" bestFit="1" customWidth="1"/>
    <col min="17" max="18" width="34.5703125" bestFit="1" customWidth="1"/>
    <col min="19" max="20" width="36.5703125" bestFit="1" customWidth="1"/>
    <col min="21" max="22" width="34.5703125" bestFit="1" customWidth="1"/>
    <col min="23" max="24" width="36.5703125" bestFit="1" customWidth="1"/>
    <col min="25" max="25" width="9.140625" customWidth="1"/>
    <col min="26" max="26" width="3.140625" customWidth="1"/>
    <col min="27" max="27" width="9.5703125" customWidth="1"/>
    <col min="28" max="28" width="2.7109375" customWidth="1"/>
    <col min="29" max="29" width="14.28515625" bestFit="1" customWidth="1"/>
    <col min="30" max="30" width="13.28515625" bestFit="1" customWidth="1"/>
    <col min="31" max="32" width="22.42578125" bestFit="1" customWidth="1"/>
  </cols>
  <sheetData>
    <row r="1" spans="1:32" ht="15" customHeight="1">
      <c r="A1" s="1" t="s">
        <v>626</v>
      </c>
      <c r="B1" s="8" t="s">
        <v>1</v>
      </c>
      <c r="C1" s="8"/>
      <c r="D1" s="1"/>
      <c r="E1" s="8" t="s">
        <v>1</v>
      </c>
      <c r="F1" s="8"/>
      <c r="G1" s="8"/>
      <c r="H1" s="8"/>
      <c r="I1" s="1"/>
      <c r="J1" s="1"/>
      <c r="K1" s="1"/>
      <c r="L1" s="1"/>
      <c r="M1" s="1"/>
      <c r="N1" s="1"/>
      <c r="O1" s="1"/>
      <c r="P1" s="1"/>
      <c r="Q1" s="1"/>
      <c r="R1" s="1"/>
      <c r="S1" s="1"/>
      <c r="T1" s="1"/>
      <c r="U1" s="1"/>
      <c r="V1" s="1"/>
      <c r="W1" s="1"/>
      <c r="X1" s="1"/>
      <c r="Y1" s="8" t="s">
        <v>1</v>
      </c>
      <c r="Z1" s="8"/>
      <c r="AA1" s="8"/>
      <c r="AB1" s="8"/>
      <c r="AC1" s="1"/>
      <c r="AD1" s="1"/>
      <c r="AE1" s="8" t="s">
        <v>1</v>
      </c>
      <c r="AF1" s="8"/>
    </row>
    <row r="2" spans="1:32" ht="30">
      <c r="A2" s="1" t="s">
        <v>627</v>
      </c>
      <c r="B2" s="8" t="s">
        <v>2</v>
      </c>
      <c r="C2" s="8" t="s">
        <v>25</v>
      </c>
      <c r="D2" s="8" t="s">
        <v>58</v>
      </c>
      <c r="E2" s="1" t="s">
        <v>2</v>
      </c>
      <c r="F2" s="1" t="s">
        <v>25</v>
      </c>
      <c r="G2" s="1" t="s">
        <v>2</v>
      </c>
      <c r="H2" s="1" t="s">
        <v>25</v>
      </c>
      <c r="I2" s="1" t="s">
        <v>2</v>
      </c>
      <c r="J2" s="1" t="s">
        <v>58</v>
      </c>
      <c r="K2" s="1" t="s">
        <v>2</v>
      </c>
      <c r="L2" s="1" t="s">
        <v>58</v>
      </c>
      <c r="M2" s="1" t="s">
        <v>2</v>
      </c>
      <c r="N2" s="1" t="s">
        <v>58</v>
      </c>
      <c r="O2" s="1" t="s">
        <v>2</v>
      </c>
      <c r="P2" s="1" t="s">
        <v>58</v>
      </c>
      <c r="Q2" s="1" t="s">
        <v>2</v>
      </c>
      <c r="R2" s="1" t="s">
        <v>58</v>
      </c>
      <c r="S2" s="1" t="s">
        <v>2</v>
      </c>
      <c r="T2" s="1" t="s">
        <v>58</v>
      </c>
      <c r="U2" s="1" t="s">
        <v>2</v>
      </c>
      <c r="V2" s="1" t="s">
        <v>58</v>
      </c>
      <c r="W2" s="1" t="s">
        <v>2</v>
      </c>
      <c r="X2" s="1" t="s">
        <v>58</v>
      </c>
      <c r="Y2" s="8" t="s">
        <v>2</v>
      </c>
      <c r="Z2" s="8"/>
      <c r="AA2" s="8" t="s">
        <v>25</v>
      </c>
      <c r="AB2" s="8"/>
      <c r="AC2" s="1" t="s">
        <v>637</v>
      </c>
      <c r="AD2" s="1" t="s">
        <v>58</v>
      </c>
      <c r="AE2" s="1" t="s">
        <v>2</v>
      </c>
      <c r="AF2" s="1" t="s">
        <v>25</v>
      </c>
    </row>
    <row r="3" spans="1:32" ht="30">
      <c r="A3" s="1"/>
      <c r="B3" s="8"/>
      <c r="C3" s="8"/>
      <c r="D3" s="8"/>
      <c r="E3" s="1" t="s">
        <v>628</v>
      </c>
      <c r="F3" s="1" t="s">
        <v>628</v>
      </c>
      <c r="G3" s="1" t="s">
        <v>629</v>
      </c>
      <c r="H3" s="1" t="s">
        <v>629</v>
      </c>
      <c r="I3" s="1" t="s">
        <v>630</v>
      </c>
      <c r="J3" s="1" t="s">
        <v>630</v>
      </c>
      <c r="K3" s="1" t="s">
        <v>630</v>
      </c>
      <c r="L3" s="1" t="s">
        <v>630</v>
      </c>
      <c r="M3" s="1" t="s">
        <v>633</v>
      </c>
      <c r="N3" s="1" t="s">
        <v>633</v>
      </c>
      <c r="O3" s="1" t="s">
        <v>633</v>
      </c>
      <c r="P3" s="1" t="s">
        <v>633</v>
      </c>
      <c r="Q3" s="1" t="s">
        <v>634</v>
      </c>
      <c r="R3" s="1" t="s">
        <v>634</v>
      </c>
      <c r="S3" s="1" t="s">
        <v>634</v>
      </c>
      <c r="T3" s="1" t="s">
        <v>634</v>
      </c>
      <c r="U3" s="1" t="s">
        <v>635</v>
      </c>
      <c r="V3" s="1" t="s">
        <v>635</v>
      </c>
      <c r="W3" s="1" t="s">
        <v>635</v>
      </c>
      <c r="X3" s="1" t="s">
        <v>635</v>
      </c>
      <c r="Y3" s="8" t="s">
        <v>636</v>
      </c>
      <c r="Z3" s="8"/>
      <c r="AA3" s="8" t="s">
        <v>636</v>
      </c>
      <c r="AB3" s="8"/>
      <c r="AC3" s="1" t="s">
        <v>636</v>
      </c>
      <c r="AD3" s="1" t="s">
        <v>638</v>
      </c>
      <c r="AE3" s="1" t="s">
        <v>639</v>
      </c>
      <c r="AF3" s="1" t="s">
        <v>639</v>
      </c>
    </row>
    <row r="4" spans="1:32" ht="30">
      <c r="A4" s="1"/>
      <c r="B4" s="8"/>
      <c r="C4" s="8"/>
      <c r="D4" s="8"/>
      <c r="E4" s="1"/>
      <c r="F4" s="1"/>
      <c r="G4" s="1"/>
      <c r="H4" s="1"/>
      <c r="I4" s="1" t="s">
        <v>631</v>
      </c>
      <c r="J4" s="1" t="s">
        <v>631</v>
      </c>
      <c r="K4" s="1" t="s">
        <v>632</v>
      </c>
      <c r="L4" s="1" t="s">
        <v>632</v>
      </c>
      <c r="M4" s="1" t="s">
        <v>631</v>
      </c>
      <c r="N4" s="1" t="s">
        <v>631</v>
      </c>
      <c r="O4" s="1" t="s">
        <v>632</v>
      </c>
      <c r="P4" s="1" t="s">
        <v>632</v>
      </c>
      <c r="Q4" s="1" t="s">
        <v>631</v>
      </c>
      <c r="R4" s="1" t="s">
        <v>631</v>
      </c>
      <c r="S4" s="1" t="s">
        <v>632</v>
      </c>
      <c r="T4" s="1" t="s">
        <v>632</v>
      </c>
      <c r="U4" s="1" t="s">
        <v>631</v>
      </c>
      <c r="V4" s="1" t="s">
        <v>631</v>
      </c>
      <c r="W4" s="1" t="s">
        <v>632</v>
      </c>
      <c r="X4" s="1" t="s">
        <v>632</v>
      </c>
      <c r="Y4" s="8"/>
      <c r="Z4" s="8"/>
      <c r="AA4" s="8"/>
      <c r="AB4" s="8"/>
      <c r="AC4" s="1"/>
      <c r="AD4" s="1"/>
      <c r="AE4" s="1"/>
      <c r="AF4" s="1"/>
    </row>
    <row r="5" spans="1:32">
      <c r="A5" s="3" t="s">
        <v>640</v>
      </c>
      <c r="B5" s="9">
        <v>10000000</v>
      </c>
      <c r="C5" s="9">
        <v>0</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c r="AA5" s="5" t="s">
        <v>4</v>
      </c>
      <c r="AB5" s="5"/>
      <c r="AC5" s="5" t="s">
        <v>4</v>
      </c>
      <c r="AD5" s="5" t="s">
        <v>4</v>
      </c>
      <c r="AE5" s="9">
        <v>10000000</v>
      </c>
      <c r="AF5" s="5" t="s">
        <v>4</v>
      </c>
    </row>
    <row r="6" spans="1:32" ht="30">
      <c r="A6" s="3" t="s">
        <v>641</v>
      </c>
      <c r="B6" s="7">
        <v>260000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c r="AA6" s="5" t="s">
        <v>4</v>
      </c>
      <c r="AB6" s="5"/>
      <c r="AC6" s="5" t="s">
        <v>4</v>
      </c>
      <c r="AD6" s="5" t="s">
        <v>4</v>
      </c>
      <c r="AE6" s="5" t="s">
        <v>4</v>
      </c>
      <c r="AF6" s="5" t="s">
        <v>4</v>
      </c>
    </row>
    <row r="7" spans="1:32">
      <c r="A7" s="3" t="s">
        <v>642</v>
      </c>
      <c r="B7" s="5" t="s">
        <v>4</v>
      </c>
      <c r="C7" s="5" t="s">
        <v>4</v>
      </c>
      <c r="D7" s="5" t="s">
        <v>4</v>
      </c>
      <c r="E7" s="5" t="s">
        <v>4</v>
      </c>
      <c r="F7" s="5" t="s">
        <v>4</v>
      </c>
      <c r="G7" s="5" t="s">
        <v>4</v>
      </c>
      <c r="H7" s="5" t="s">
        <v>4</v>
      </c>
      <c r="I7" s="7">
        <v>600000</v>
      </c>
      <c r="J7" s="7">
        <v>800000</v>
      </c>
      <c r="K7" s="5" t="s">
        <v>4</v>
      </c>
      <c r="L7" s="5" t="s">
        <v>4</v>
      </c>
      <c r="M7" s="7">
        <v>600000</v>
      </c>
      <c r="N7" s="7">
        <v>800000</v>
      </c>
      <c r="O7" s="5" t="s">
        <v>4</v>
      </c>
      <c r="P7" s="5" t="s">
        <v>4</v>
      </c>
      <c r="Q7" s="5">
        <v>0</v>
      </c>
      <c r="R7" s="5">
        <v>0</v>
      </c>
      <c r="S7" s="5" t="s">
        <v>4</v>
      </c>
      <c r="T7" s="5" t="s">
        <v>4</v>
      </c>
      <c r="U7" s="5">
        <v>0</v>
      </c>
      <c r="V7" s="5">
        <v>0</v>
      </c>
      <c r="W7" s="5" t="s">
        <v>4</v>
      </c>
      <c r="X7" s="5" t="s">
        <v>4</v>
      </c>
      <c r="Y7" s="5" t="s">
        <v>4</v>
      </c>
      <c r="Z7" s="5"/>
      <c r="AA7" s="5" t="s">
        <v>4</v>
      </c>
      <c r="AB7" s="5"/>
      <c r="AC7" s="5" t="s">
        <v>4</v>
      </c>
      <c r="AD7" s="5" t="s">
        <v>4</v>
      </c>
      <c r="AE7" s="5" t="s">
        <v>4</v>
      </c>
      <c r="AF7" s="5" t="s">
        <v>4</v>
      </c>
    </row>
    <row r="8" spans="1:32">
      <c r="A8" s="3" t="s">
        <v>643</v>
      </c>
      <c r="B8" s="7">
        <v>14800000</v>
      </c>
      <c r="C8" s="5" t="s">
        <v>4</v>
      </c>
      <c r="D8" s="7">
        <v>14800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c r="AA8" s="5" t="s">
        <v>4</v>
      </c>
      <c r="AB8" s="5"/>
      <c r="AC8" s="5" t="s">
        <v>4</v>
      </c>
      <c r="AD8" s="5" t="s">
        <v>4</v>
      </c>
      <c r="AE8" s="5" t="s">
        <v>4</v>
      </c>
      <c r="AF8" s="5" t="s">
        <v>4</v>
      </c>
    </row>
    <row r="9" spans="1:32">
      <c r="A9" s="3" t="s">
        <v>644</v>
      </c>
      <c r="B9" s="5" t="s">
        <v>4</v>
      </c>
      <c r="C9" s="5" t="s">
        <v>4</v>
      </c>
      <c r="D9" s="5" t="s">
        <v>4</v>
      </c>
      <c r="E9" s="5" t="s">
        <v>4</v>
      </c>
      <c r="F9" s="5" t="s">
        <v>4</v>
      </c>
      <c r="G9" s="5" t="s">
        <v>4</v>
      </c>
      <c r="H9" s="5" t="s">
        <v>4</v>
      </c>
      <c r="I9" s="5" t="s">
        <v>4</v>
      </c>
      <c r="J9" s="5" t="s">
        <v>4</v>
      </c>
      <c r="K9" s="7">
        <v>30100000</v>
      </c>
      <c r="L9" s="7">
        <v>30100000</v>
      </c>
      <c r="M9" s="5" t="s">
        <v>4</v>
      </c>
      <c r="N9" s="5" t="s">
        <v>4</v>
      </c>
      <c r="O9" s="5">
        <v>0</v>
      </c>
      <c r="P9" s="5">
        <v>0</v>
      </c>
      <c r="Q9" s="5" t="s">
        <v>4</v>
      </c>
      <c r="R9" s="5" t="s">
        <v>4</v>
      </c>
      <c r="S9" s="7">
        <v>26700000</v>
      </c>
      <c r="T9" s="7">
        <v>26676000</v>
      </c>
      <c r="U9" s="5" t="s">
        <v>4</v>
      </c>
      <c r="V9" s="5" t="s">
        <v>4</v>
      </c>
      <c r="W9" s="7">
        <v>3400000</v>
      </c>
      <c r="X9" s="7">
        <v>3438000</v>
      </c>
      <c r="Y9" s="5" t="s">
        <v>4</v>
      </c>
      <c r="Z9" s="5"/>
      <c r="AA9" s="5" t="s">
        <v>4</v>
      </c>
      <c r="AB9" s="5"/>
      <c r="AC9" s="5" t="s">
        <v>4</v>
      </c>
      <c r="AD9" s="5" t="s">
        <v>4</v>
      </c>
      <c r="AE9" s="5" t="s">
        <v>4</v>
      </c>
      <c r="AF9" s="5" t="s">
        <v>4</v>
      </c>
    </row>
    <row r="10" spans="1:32">
      <c r="A10" s="3" t="s">
        <v>645</v>
      </c>
      <c r="B10" s="7">
        <v>10200000</v>
      </c>
      <c r="C10" s="5" t="s">
        <v>4</v>
      </c>
      <c r="D10" s="7">
        <v>9500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c r="AA10" s="5" t="s">
        <v>4</v>
      </c>
      <c r="AB10" s="5"/>
      <c r="AC10" s="5" t="s">
        <v>4</v>
      </c>
      <c r="AD10" s="5" t="s">
        <v>4</v>
      </c>
      <c r="AE10" s="5" t="s">
        <v>4</v>
      </c>
      <c r="AF10" s="5" t="s">
        <v>4</v>
      </c>
    </row>
    <row r="11" spans="1:32">
      <c r="A11" s="3" t="s">
        <v>646</v>
      </c>
      <c r="B11" s="5" t="s">
        <v>4</v>
      </c>
      <c r="C11" s="5" t="s">
        <v>4</v>
      </c>
      <c r="D11" s="5" t="s">
        <v>4</v>
      </c>
      <c r="E11" s="5" t="s">
        <v>4</v>
      </c>
      <c r="F11" s="5" t="s">
        <v>4</v>
      </c>
      <c r="G11" s="5" t="s">
        <v>4</v>
      </c>
      <c r="H11" s="5" t="s">
        <v>4</v>
      </c>
      <c r="I11" s="5" t="s">
        <v>4</v>
      </c>
      <c r="J11" s="5" t="s">
        <v>4</v>
      </c>
      <c r="K11" s="7">
        <v>17100000</v>
      </c>
      <c r="L11" s="7">
        <v>16500000</v>
      </c>
      <c r="M11" s="5" t="s">
        <v>4</v>
      </c>
      <c r="N11" s="5" t="s">
        <v>4</v>
      </c>
      <c r="O11" s="5">
        <v>0</v>
      </c>
      <c r="P11" s="5">
        <v>0</v>
      </c>
      <c r="Q11" s="5" t="s">
        <v>4</v>
      </c>
      <c r="R11" s="5" t="s">
        <v>4</v>
      </c>
      <c r="S11" s="7">
        <v>17100000</v>
      </c>
      <c r="T11" s="7">
        <v>16484000</v>
      </c>
      <c r="U11" s="5" t="s">
        <v>4</v>
      </c>
      <c r="V11" s="5" t="s">
        <v>4</v>
      </c>
      <c r="W11" s="5">
        <v>0</v>
      </c>
      <c r="X11" s="5">
        <v>0</v>
      </c>
      <c r="Y11" s="5" t="s">
        <v>4</v>
      </c>
      <c r="Z11" s="5"/>
      <c r="AA11" s="5" t="s">
        <v>4</v>
      </c>
      <c r="AB11" s="5"/>
      <c r="AC11" s="5" t="s">
        <v>4</v>
      </c>
      <c r="AD11" s="5" t="s">
        <v>4</v>
      </c>
      <c r="AE11" s="5" t="s">
        <v>4</v>
      </c>
      <c r="AF11" s="5" t="s">
        <v>4</v>
      </c>
    </row>
    <row r="12" spans="1:32">
      <c r="A12" s="3" t="s">
        <v>275</v>
      </c>
      <c r="B12" s="7">
        <v>4349500000</v>
      </c>
      <c r="C12" s="5" t="s">
        <v>4</v>
      </c>
      <c r="D12" s="7">
        <v>4380100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c r="AA12" s="5" t="s">
        <v>4</v>
      </c>
      <c r="AB12" s="5"/>
      <c r="AC12" s="7">
        <v>1112897000</v>
      </c>
      <c r="AD12" s="7">
        <v>493618000</v>
      </c>
      <c r="AE12" s="5" t="s">
        <v>4</v>
      </c>
      <c r="AF12" s="5" t="s">
        <v>4</v>
      </c>
    </row>
    <row r="13" spans="1:32">
      <c r="A13" s="3" t="s">
        <v>647</v>
      </c>
      <c r="B13" s="5" t="s">
        <v>4</v>
      </c>
      <c r="C13" s="5" t="s">
        <v>4</v>
      </c>
      <c r="D13" s="5" t="s">
        <v>4</v>
      </c>
      <c r="E13" s="5" t="s">
        <v>4</v>
      </c>
      <c r="F13" s="5" t="s">
        <v>4</v>
      </c>
      <c r="G13" s="5" t="s">
        <v>4</v>
      </c>
      <c r="H13" s="5" t="s">
        <v>4</v>
      </c>
      <c r="I13" s="5" t="s">
        <v>4</v>
      </c>
      <c r="J13" s="5" t="s">
        <v>4</v>
      </c>
      <c r="K13" s="7">
        <v>4511500000</v>
      </c>
      <c r="L13" s="7">
        <v>4511900000</v>
      </c>
      <c r="M13" s="5" t="s">
        <v>4</v>
      </c>
      <c r="N13" s="5" t="s">
        <v>4</v>
      </c>
      <c r="O13" s="5">
        <v>0</v>
      </c>
      <c r="P13" s="5">
        <v>0</v>
      </c>
      <c r="Q13" s="5" t="s">
        <v>4</v>
      </c>
      <c r="R13" s="5" t="s">
        <v>4</v>
      </c>
      <c r="S13" s="7">
        <v>4511500000</v>
      </c>
      <c r="T13" s="7">
        <v>4511900000</v>
      </c>
      <c r="U13" s="5" t="s">
        <v>4</v>
      </c>
      <c r="V13" s="5" t="s">
        <v>4</v>
      </c>
      <c r="W13" s="5">
        <v>0</v>
      </c>
      <c r="X13" s="5">
        <v>0</v>
      </c>
      <c r="Y13" s="5" t="s">
        <v>4</v>
      </c>
      <c r="Z13" s="5"/>
      <c r="AA13" s="5" t="s">
        <v>4</v>
      </c>
      <c r="AB13" s="5"/>
      <c r="AC13" s="5" t="s">
        <v>4</v>
      </c>
      <c r="AD13" s="5" t="s">
        <v>4</v>
      </c>
      <c r="AE13" s="5" t="s">
        <v>4</v>
      </c>
      <c r="AF13" s="5" t="s">
        <v>4</v>
      </c>
    </row>
    <row r="14" spans="1:32">
      <c r="A14" s="3" t="s">
        <v>648</v>
      </c>
      <c r="B14" s="7">
        <v>357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c r="AA14" s="5" t="s">
        <v>4</v>
      </c>
      <c r="AB14" s="5"/>
      <c r="AC14" s="5" t="s">
        <v>4</v>
      </c>
      <c r="AD14" s="5" t="s">
        <v>4</v>
      </c>
      <c r="AE14" s="5" t="s">
        <v>4</v>
      </c>
      <c r="AF14" s="5" t="s">
        <v>4</v>
      </c>
    </row>
    <row r="15" spans="1:32">
      <c r="A15" s="3" t="s">
        <v>239</v>
      </c>
      <c r="B15" s="7">
        <v>391700000</v>
      </c>
      <c r="C15" s="5" t="s">
        <v>4</v>
      </c>
      <c r="D15" s="7">
        <v>391700000</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c r="AA15" s="5" t="s">
        <v>4</v>
      </c>
      <c r="AB15" s="5"/>
      <c r="AC15" s="7">
        <v>162770000</v>
      </c>
      <c r="AD15" s="5" t="s">
        <v>4</v>
      </c>
      <c r="AE15" s="5" t="s">
        <v>4</v>
      </c>
      <c r="AF15" s="5" t="s">
        <v>4</v>
      </c>
    </row>
    <row r="16" spans="1:32">
      <c r="A16" s="3" t="s">
        <v>240</v>
      </c>
      <c r="B16" s="7">
        <v>2494200000</v>
      </c>
      <c r="C16" s="5" t="s">
        <v>4</v>
      </c>
      <c r="D16" s="7">
        <v>2492200000</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c r="AA16" s="5" t="s">
        <v>4</v>
      </c>
      <c r="AB16" s="5"/>
      <c r="AC16" s="7">
        <v>1308151000</v>
      </c>
      <c r="AD16" s="5" t="s">
        <v>4</v>
      </c>
      <c r="AE16" s="5" t="s">
        <v>4</v>
      </c>
      <c r="AF16" s="5" t="s">
        <v>4</v>
      </c>
    </row>
    <row r="17" spans="1:32">
      <c r="A17" s="3" t="s">
        <v>241</v>
      </c>
      <c r="B17" s="7">
        <v>644100000</v>
      </c>
      <c r="C17" s="5" t="s">
        <v>4</v>
      </c>
      <c r="D17" s="7">
        <v>633100000</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c r="AA17" s="5" t="s">
        <v>4</v>
      </c>
      <c r="AB17" s="5"/>
      <c r="AC17" s="7">
        <v>158999000</v>
      </c>
      <c r="AD17" s="5" t="s">
        <v>4</v>
      </c>
      <c r="AE17" s="5" t="s">
        <v>4</v>
      </c>
      <c r="AF17" s="5" t="s">
        <v>4</v>
      </c>
    </row>
    <row r="18" spans="1:32">
      <c r="A18" s="3" t="s">
        <v>649</v>
      </c>
      <c r="B18" s="7">
        <v>232900000</v>
      </c>
      <c r="C18" s="5" t="s">
        <v>4</v>
      </c>
      <c r="D18" s="7">
        <v>175600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c r="AA18" s="5" t="s">
        <v>4</v>
      </c>
      <c r="AB18" s="5"/>
      <c r="AC18" s="7">
        <v>153815000</v>
      </c>
      <c r="AD18" s="5" t="s">
        <v>4</v>
      </c>
      <c r="AE18" s="5" t="s">
        <v>4</v>
      </c>
      <c r="AF18" s="5" t="s">
        <v>4</v>
      </c>
    </row>
    <row r="19" spans="1:32" ht="30">
      <c r="A19" s="3" t="s">
        <v>243</v>
      </c>
      <c r="B19" s="7">
        <v>3762900000</v>
      </c>
      <c r="C19" s="5" t="s">
        <v>4</v>
      </c>
      <c r="D19" s="7">
        <v>369260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c r="AA19" s="5" t="s">
        <v>4</v>
      </c>
      <c r="AB19" s="5"/>
      <c r="AC19" s="5" t="s">
        <v>4</v>
      </c>
      <c r="AD19" s="5" t="s">
        <v>4</v>
      </c>
      <c r="AE19" s="5" t="s">
        <v>4</v>
      </c>
      <c r="AF19" s="5" t="s">
        <v>4</v>
      </c>
    </row>
    <row r="20" spans="1:32">
      <c r="A20" s="3" t="s">
        <v>244</v>
      </c>
      <c r="B20" s="7">
        <v>-707500000</v>
      </c>
      <c r="C20" s="5" t="s">
        <v>4</v>
      </c>
      <c r="D20" s="7">
        <v>-656100000</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c r="AA20" s="5" t="s">
        <v>4</v>
      </c>
      <c r="AB20" s="5"/>
      <c r="AC20" s="5" t="s">
        <v>4</v>
      </c>
      <c r="AD20" s="5" t="s">
        <v>4</v>
      </c>
      <c r="AE20" s="5" t="s">
        <v>4</v>
      </c>
      <c r="AF20" s="5" t="s">
        <v>4</v>
      </c>
    </row>
    <row r="21" spans="1:32">
      <c r="A21" s="3" t="s">
        <v>650</v>
      </c>
      <c r="B21" s="7">
        <v>21400000</v>
      </c>
      <c r="C21" s="5" t="s">
        <v>4</v>
      </c>
      <c r="D21" s="7">
        <v>18900000</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c r="AA21" s="5" t="s">
        <v>4</v>
      </c>
      <c r="AB21" s="5"/>
      <c r="AC21" s="5" t="s">
        <v>4</v>
      </c>
      <c r="AD21" s="5" t="s">
        <v>4</v>
      </c>
      <c r="AE21" s="5" t="s">
        <v>4</v>
      </c>
      <c r="AF21" s="5" t="s">
        <v>4</v>
      </c>
    </row>
    <row r="22" spans="1:32" ht="30">
      <c r="A22" s="3" t="s">
        <v>651</v>
      </c>
      <c r="B22" s="7">
        <v>33200000</v>
      </c>
      <c r="C22" s="7">
        <v>16400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c r="AA22" s="5" t="s">
        <v>4</v>
      </c>
      <c r="AB22" s="5"/>
      <c r="AC22" s="5" t="s">
        <v>4</v>
      </c>
      <c r="AD22" s="5" t="s">
        <v>4</v>
      </c>
      <c r="AE22" s="5" t="s">
        <v>4</v>
      </c>
      <c r="AF22" s="5" t="s">
        <v>4</v>
      </c>
    </row>
    <row r="23" spans="1:32">
      <c r="A23" s="3" t="s">
        <v>652</v>
      </c>
      <c r="B23" s="7">
        <v>16000000</v>
      </c>
      <c r="C23" s="7">
        <v>70000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c r="AA23" s="5" t="s">
        <v>4</v>
      </c>
      <c r="AB23" s="5"/>
      <c r="AC23" s="5" t="s">
        <v>4</v>
      </c>
      <c r="AD23" s="5" t="s">
        <v>4</v>
      </c>
      <c r="AE23" s="5" t="s">
        <v>4</v>
      </c>
      <c r="AF23" s="5" t="s">
        <v>4</v>
      </c>
    </row>
    <row r="24" spans="1:32">
      <c r="A24" s="3" t="s">
        <v>653</v>
      </c>
      <c r="B24" s="7">
        <v>3700000</v>
      </c>
      <c r="C24" s="7">
        <v>2700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c r="AA24" s="5" t="s">
        <v>4</v>
      </c>
      <c r="AB24" s="5"/>
      <c r="AC24" s="5" t="s">
        <v>4</v>
      </c>
      <c r="AD24" s="5" t="s">
        <v>4</v>
      </c>
      <c r="AE24" s="5" t="s">
        <v>4</v>
      </c>
      <c r="AF24" s="5" t="s">
        <v>4</v>
      </c>
    </row>
    <row r="25" spans="1:32">
      <c r="A25" s="3" t="s">
        <v>256</v>
      </c>
      <c r="B25" s="7">
        <v>52900000</v>
      </c>
      <c r="C25" s="7">
        <v>2610000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c r="AA25" s="5" t="s">
        <v>4</v>
      </c>
      <c r="AB25" s="5"/>
      <c r="AC25" s="5" t="s">
        <v>4</v>
      </c>
      <c r="AD25" s="5" t="s">
        <v>4</v>
      </c>
      <c r="AE25" s="5" t="s">
        <v>4</v>
      </c>
      <c r="AF25" s="5" t="s">
        <v>4</v>
      </c>
    </row>
    <row r="26" spans="1:32" ht="30">
      <c r="A26" s="3" t="s">
        <v>258</v>
      </c>
      <c r="B26" s="7">
        <v>38100000</v>
      </c>
      <c r="C26" s="7">
        <v>2045200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c r="AA26" s="5" t="s">
        <v>4</v>
      </c>
      <c r="AB26" s="5"/>
      <c r="AC26" s="5" t="s">
        <v>4</v>
      </c>
      <c r="AD26" s="5" t="s">
        <v>4</v>
      </c>
      <c r="AE26" s="5" t="s">
        <v>4</v>
      </c>
      <c r="AF26" s="5" t="s">
        <v>4</v>
      </c>
    </row>
    <row r="27" spans="1:32">
      <c r="A27" s="3" t="s">
        <v>260</v>
      </c>
      <c r="B27" s="7">
        <v>132800000</v>
      </c>
      <c r="C27" s="7">
        <v>70100000</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c r="AA27" s="5" t="s">
        <v>4</v>
      </c>
      <c r="AB27" s="5"/>
      <c r="AC27" s="5" t="s">
        <v>4</v>
      </c>
      <c r="AD27" s="5" t="s">
        <v>4</v>
      </c>
      <c r="AE27" s="5" t="s">
        <v>4</v>
      </c>
      <c r="AF27" s="5" t="s">
        <v>4</v>
      </c>
    </row>
    <row r="28" spans="1:32" ht="17.25">
      <c r="A28" s="3" t="s">
        <v>35</v>
      </c>
      <c r="B28" s="7">
        <v>3412000</v>
      </c>
      <c r="C28" s="7">
        <v>7553000</v>
      </c>
      <c r="D28" s="5" t="s">
        <v>4</v>
      </c>
      <c r="E28" s="7">
        <v>200000</v>
      </c>
      <c r="F28" s="7">
        <v>600000</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7">
        <v>500000</v>
      </c>
      <c r="Z28" s="150" t="s">
        <v>654</v>
      </c>
      <c r="AA28" s="7">
        <v>6800000</v>
      </c>
      <c r="AB28" s="150" t="s">
        <v>654</v>
      </c>
      <c r="AC28" s="5" t="s">
        <v>4</v>
      </c>
      <c r="AD28" s="5" t="s">
        <v>4</v>
      </c>
      <c r="AE28" s="7">
        <v>2700000</v>
      </c>
      <c r="AF28" s="7">
        <v>200000</v>
      </c>
    </row>
    <row r="29" spans="1:32" ht="45">
      <c r="A29" s="3" t="s">
        <v>655</v>
      </c>
      <c r="B29" s="5" t="s">
        <v>4</v>
      </c>
      <c r="C29" s="5" t="s">
        <v>4</v>
      </c>
      <c r="D29" s="5" t="s">
        <v>4</v>
      </c>
      <c r="E29" s="5" t="s">
        <v>4</v>
      </c>
      <c r="F29" s="5" t="s">
        <v>4</v>
      </c>
      <c r="G29" s="5">
        <v>1.3</v>
      </c>
      <c r="H29" s="5">
        <v>1.2</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c r="AA29" s="5" t="s">
        <v>4</v>
      </c>
      <c r="AB29" s="5"/>
      <c r="AC29" s="5" t="s">
        <v>4</v>
      </c>
      <c r="AD29" s="5" t="s">
        <v>4</v>
      </c>
      <c r="AE29" s="5" t="s">
        <v>4</v>
      </c>
      <c r="AF29" s="5" t="s">
        <v>4</v>
      </c>
    </row>
    <row r="30" spans="1:32">
      <c r="A30" s="3" t="s">
        <v>656</v>
      </c>
      <c r="B30" s="9">
        <v>3055375000</v>
      </c>
      <c r="C30" s="5" t="s">
        <v>4</v>
      </c>
      <c r="D30" s="9">
        <v>3036515000</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c r="AA30" s="5" t="s">
        <v>4</v>
      </c>
      <c r="AB30" s="5"/>
      <c r="AC30" s="9">
        <v>1783735000</v>
      </c>
      <c r="AD30" s="5" t="s">
        <v>4</v>
      </c>
      <c r="AE30" s="5" t="s">
        <v>4</v>
      </c>
      <c r="AF30" s="5" t="s">
        <v>4</v>
      </c>
    </row>
    <row r="31" spans="1:32">
      <c r="A31" s="55"/>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row>
    <row r="32" spans="1:32" ht="15" customHeight="1">
      <c r="A32" s="3" t="s">
        <v>654</v>
      </c>
      <c r="B32" s="56" t="s">
        <v>657</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row>
  </sheetData>
  <mergeCells count="15">
    <mergeCell ref="AA2:AB2"/>
    <mergeCell ref="AA3:AB3"/>
    <mergeCell ref="AA4:AB4"/>
    <mergeCell ref="A31:AF31"/>
    <mergeCell ref="B32:AF32"/>
    <mergeCell ref="B1:C1"/>
    <mergeCell ref="E1:H1"/>
    <mergeCell ref="Y1:AB1"/>
    <mergeCell ref="AE1:AF1"/>
    <mergeCell ref="B2:B4"/>
    <mergeCell ref="C2:C4"/>
    <mergeCell ref="D2:D4"/>
    <mergeCell ref="Y2:Z2"/>
    <mergeCell ref="Y3:Z3"/>
    <mergeCell ref="Y4:Z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31.140625" bestFit="1" customWidth="1"/>
    <col min="6" max="6" width="19.7109375" bestFit="1" customWidth="1"/>
    <col min="7" max="7" width="21.85546875" bestFit="1" customWidth="1"/>
    <col min="8" max="8" width="21.5703125" bestFit="1" customWidth="1"/>
    <col min="9" max="9" width="24.42578125" bestFit="1" customWidth="1"/>
    <col min="10" max="13" width="25.7109375" bestFit="1" customWidth="1"/>
    <col min="14" max="15" width="13.28515625" bestFit="1" customWidth="1"/>
    <col min="16" max="18" width="34.140625" bestFit="1" customWidth="1"/>
    <col min="19" max="20" width="36.5703125" bestFit="1" customWidth="1"/>
    <col min="21" max="23" width="34.140625" bestFit="1" customWidth="1"/>
    <col min="24" max="25" width="30.140625" bestFit="1" customWidth="1"/>
    <col min="26" max="27" width="36" bestFit="1" customWidth="1"/>
  </cols>
  <sheetData>
    <row r="1" spans="1:27" ht="15" customHeight="1">
      <c r="A1" s="8" t="s">
        <v>658</v>
      </c>
      <c r="B1" s="8" t="s">
        <v>1</v>
      </c>
      <c r="C1" s="8"/>
      <c r="D1" s="1"/>
      <c r="E1" s="1" t="s">
        <v>1</v>
      </c>
      <c r="F1" s="8"/>
      <c r="G1" s="8"/>
      <c r="H1" s="8"/>
      <c r="I1" s="8"/>
      <c r="J1" s="8"/>
      <c r="K1" s="1"/>
      <c r="L1" s="1"/>
      <c r="M1" s="1"/>
      <c r="N1" s="1"/>
      <c r="O1" s="1"/>
      <c r="P1" s="1" t="s">
        <v>659</v>
      </c>
      <c r="Q1" s="1"/>
      <c r="R1" s="1"/>
      <c r="S1" s="1"/>
      <c r="T1" s="1"/>
      <c r="U1" s="1" t="s">
        <v>1</v>
      </c>
      <c r="V1" s="1"/>
      <c r="W1" s="1"/>
      <c r="X1" s="1"/>
      <c r="Y1" s="1"/>
      <c r="Z1" s="1"/>
      <c r="AA1" s="1"/>
    </row>
    <row r="2" spans="1:27">
      <c r="A2" s="8"/>
      <c r="B2" s="8" t="s">
        <v>2</v>
      </c>
      <c r="C2" s="8" t="s">
        <v>25</v>
      </c>
      <c r="D2" s="8" t="s">
        <v>58</v>
      </c>
      <c r="E2" s="1" t="s">
        <v>2</v>
      </c>
      <c r="F2" s="1" t="s">
        <v>2</v>
      </c>
      <c r="G2" s="1" t="s">
        <v>2</v>
      </c>
      <c r="H2" s="1" t="s">
        <v>2</v>
      </c>
      <c r="I2" s="1" t="s">
        <v>2</v>
      </c>
      <c r="J2" s="1" t="s">
        <v>2</v>
      </c>
      <c r="K2" s="1" t="s">
        <v>58</v>
      </c>
      <c r="L2" s="1" t="s">
        <v>2</v>
      </c>
      <c r="M2" s="1" t="s">
        <v>58</v>
      </c>
      <c r="N2" s="1" t="s">
        <v>2</v>
      </c>
      <c r="O2" s="1" t="s">
        <v>58</v>
      </c>
      <c r="P2" s="1" t="s">
        <v>667</v>
      </c>
      <c r="Q2" s="1" t="s">
        <v>2</v>
      </c>
      <c r="R2" s="1" t="s">
        <v>58</v>
      </c>
      <c r="S2" s="1" t="s">
        <v>2</v>
      </c>
      <c r="T2" s="1" t="s">
        <v>58</v>
      </c>
      <c r="U2" s="1" t="s">
        <v>670</v>
      </c>
      <c r="V2" s="1" t="s">
        <v>2</v>
      </c>
      <c r="W2" s="1" t="s">
        <v>58</v>
      </c>
      <c r="X2" s="1" t="s">
        <v>2</v>
      </c>
      <c r="Y2" s="1" t="s">
        <v>58</v>
      </c>
      <c r="Z2" s="1" t="s">
        <v>2</v>
      </c>
      <c r="AA2" s="1" t="s">
        <v>58</v>
      </c>
    </row>
    <row r="3" spans="1:27" ht="30">
      <c r="A3" s="8"/>
      <c r="B3" s="8"/>
      <c r="C3" s="8"/>
      <c r="D3" s="8"/>
      <c r="E3" s="1" t="s">
        <v>660</v>
      </c>
      <c r="F3" s="1" t="s">
        <v>661</v>
      </c>
      <c r="G3" s="1" t="s">
        <v>662</v>
      </c>
      <c r="H3" s="1" t="s">
        <v>663</v>
      </c>
      <c r="I3" s="1" t="s">
        <v>664</v>
      </c>
      <c r="J3" s="1" t="s">
        <v>665</v>
      </c>
      <c r="K3" s="1" t="s">
        <v>665</v>
      </c>
      <c r="L3" s="1" t="s">
        <v>666</v>
      </c>
      <c r="M3" s="1" t="s">
        <v>666</v>
      </c>
      <c r="N3" s="1" t="s">
        <v>638</v>
      </c>
      <c r="O3" s="1" t="s">
        <v>638</v>
      </c>
      <c r="P3" s="1" t="s">
        <v>668</v>
      </c>
      <c r="Q3" s="1" t="s">
        <v>668</v>
      </c>
      <c r="R3" s="1" t="s">
        <v>668</v>
      </c>
      <c r="S3" s="1" t="s">
        <v>669</v>
      </c>
      <c r="T3" s="1" t="s">
        <v>669</v>
      </c>
      <c r="U3" s="1" t="s">
        <v>671</v>
      </c>
      <c r="V3" s="1" t="s">
        <v>671</v>
      </c>
      <c r="W3" s="1" t="s">
        <v>671</v>
      </c>
      <c r="X3" s="1" t="s">
        <v>672</v>
      </c>
      <c r="Y3" s="1" t="s">
        <v>672</v>
      </c>
      <c r="Z3" s="1" t="s">
        <v>673</v>
      </c>
      <c r="AA3" s="1" t="s">
        <v>673</v>
      </c>
    </row>
    <row r="4" spans="1:27">
      <c r="A4" s="4" t="s">
        <v>67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row>
    <row r="5" spans="1:27">
      <c r="A5" s="3" t="s">
        <v>275</v>
      </c>
      <c r="B5" s="9">
        <v>4349500000</v>
      </c>
      <c r="C5" s="5" t="s">
        <v>4</v>
      </c>
      <c r="D5" s="9">
        <v>4380100000</v>
      </c>
      <c r="E5" s="5" t="s">
        <v>4</v>
      </c>
      <c r="F5" s="5" t="s">
        <v>4</v>
      </c>
      <c r="G5" s="5" t="s">
        <v>4</v>
      </c>
      <c r="H5" s="5" t="s">
        <v>4</v>
      </c>
      <c r="I5" s="5" t="s">
        <v>4</v>
      </c>
      <c r="J5" s="9">
        <v>127449000</v>
      </c>
      <c r="K5" s="9">
        <v>194329000</v>
      </c>
      <c r="L5" s="9">
        <v>1066476000</v>
      </c>
      <c r="M5" s="9">
        <v>1068453000</v>
      </c>
      <c r="N5" s="5" t="s">
        <v>4</v>
      </c>
      <c r="O5" s="9">
        <v>493618000</v>
      </c>
      <c r="P5" s="5" t="s">
        <v>4</v>
      </c>
      <c r="Q5" s="9">
        <v>350000000</v>
      </c>
      <c r="R5" s="9">
        <v>350000000</v>
      </c>
      <c r="S5" s="9">
        <v>95000</v>
      </c>
      <c r="T5" s="9">
        <v>110000</v>
      </c>
      <c r="U5" s="5" t="s">
        <v>4</v>
      </c>
      <c r="V5" s="9">
        <v>325000000</v>
      </c>
      <c r="W5" s="9">
        <v>325000000</v>
      </c>
      <c r="X5" s="9">
        <v>850000000</v>
      </c>
      <c r="Y5" s="9">
        <v>850000000</v>
      </c>
      <c r="Z5" s="9">
        <v>1098905000</v>
      </c>
      <c r="AA5" s="9">
        <v>1098495000</v>
      </c>
    </row>
    <row r="6" spans="1:27" ht="30">
      <c r="A6" s="3" t="s">
        <v>675</v>
      </c>
      <c r="B6" s="7">
        <v>-16006000</v>
      </c>
      <c r="C6" s="5" t="s">
        <v>4</v>
      </c>
      <c r="D6" s="7">
        <v>-16006000</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row>
    <row r="7" spans="1:27" ht="30">
      <c r="A7" s="3" t="s">
        <v>676</v>
      </c>
      <c r="B7" s="5">
        <v>0</v>
      </c>
      <c r="C7" s="5" t="s">
        <v>4</v>
      </c>
      <c r="D7" s="5">
        <v>0</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row>
    <row r="8" spans="1:27">
      <c r="A8" s="3" t="s">
        <v>677</v>
      </c>
      <c r="B8" s="7">
        <v>4322300000</v>
      </c>
      <c r="C8" s="5" t="s">
        <v>4</v>
      </c>
      <c r="D8" s="7">
        <v>4355200000</v>
      </c>
      <c r="E8" s="5" t="s">
        <v>4</v>
      </c>
      <c r="F8" s="5" t="s">
        <v>4</v>
      </c>
      <c r="G8" s="5" t="s">
        <v>4</v>
      </c>
      <c r="H8" s="5" t="s">
        <v>4</v>
      </c>
      <c r="I8" s="5" t="s">
        <v>4</v>
      </c>
      <c r="J8" s="7">
        <v>133787000</v>
      </c>
      <c r="K8" s="7">
        <v>202000000</v>
      </c>
      <c r="L8" s="7">
        <v>1091750000</v>
      </c>
      <c r="M8" s="7">
        <v>1094500000</v>
      </c>
      <c r="N8" s="7">
        <v>531618000</v>
      </c>
      <c r="O8" s="7">
        <v>493600000</v>
      </c>
      <c r="P8" s="5" t="s">
        <v>4</v>
      </c>
      <c r="Q8" s="7">
        <v>350000000</v>
      </c>
      <c r="R8" s="7">
        <v>350000000</v>
      </c>
      <c r="S8" s="7">
        <v>95000</v>
      </c>
      <c r="T8" s="7">
        <v>100000</v>
      </c>
      <c r="U8" s="5" t="s">
        <v>4</v>
      </c>
      <c r="V8" s="7">
        <v>325000000</v>
      </c>
      <c r="W8" s="7">
        <v>325000000</v>
      </c>
      <c r="X8" s="7">
        <v>850000000</v>
      </c>
      <c r="Y8" s="7">
        <v>850000000</v>
      </c>
      <c r="Z8" s="7">
        <v>1040000000</v>
      </c>
      <c r="AA8" s="7">
        <v>1040000000</v>
      </c>
    </row>
    <row r="9" spans="1:27" ht="30">
      <c r="A9" s="3" t="s">
        <v>678</v>
      </c>
      <c r="B9" s="7">
        <v>27200000</v>
      </c>
      <c r="C9" s="5" t="s">
        <v>4</v>
      </c>
      <c r="D9" s="7">
        <v>24900000</v>
      </c>
      <c r="E9" s="5" t="s">
        <v>4</v>
      </c>
      <c r="F9" s="5" t="s">
        <v>4</v>
      </c>
      <c r="G9" s="5" t="s">
        <v>4</v>
      </c>
      <c r="H9" s="5" t="s">
        <v>4</v>
      </c>
      <c r="I9" s="5" t="s">
        <v>4</v>
      </c>
      <c r="J9" s="7">
        <v>-6410000</v>
      </c>
      <c r="K9" s="7">
        <v>-7708000</v>
      </c>
      <c r="L9" s="7">
        <v>-25274000</v>
      </c>
      <c r="M9" s="7">
        <v>-26047000</v>
      </c>
      <c r="N9" s="5">
        <v>0</v>
      </c>
      <c r="O9" s="5">
        <v>0</v>
      </c>
      <c r="P9" s="5" t="s">
        <v>4</v>
      </c>
      <c r="Q9" s="5">
        <v>0</v>
      </c>
      <c r="R9" s="5">
        <v>0</v>
      </c>
      <c r="S9" s="5">
        <v>0</v>
      </c>
      <c r="T9" s="5">
        <v>0</v>
      </c>
      <c r="U9" s="5" t="s">
        <v>4</v>
      </c>
      <c r="V9" s="5">
        <v>0</v>
      </c>
      <c r="W9" s="5">
        <v>0</v>
      </c>
      <c r="X9" s="5">
        <v>0</v>
      </c>
      <c r="Y9" s="5">
        <v>0</v>
      </c>
      <c r="Z9" s="7">
        <v>58905000</v>
      </c>
      <c r="AA9" s="7">
        <v>58555000</v>
      </c>
    </row>
    <row r="10" spans="1:27">
      <c r="A10" s="3" t="s">
        <v>679</v>
      </c>
      <c r="B10" s="7">
        <v>-16006000</v>
      </c>
      <c r="C10" s="5" t="s">
        <v>4</v>
      </c>
      <c r="D10" s="7">
        <v>-16006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row>
    <row r="11" spans="1:27" ht="30">
      <c r="A11" s="3" t="s">
        <v>680</v>
      </c>
      <c r="B11" s="7">
        <v>4306300000</v>
      </c>
      <c r="C11" s="5" t="s">
        <v>4</v>
      </c>
      <c r="D11" s="7">
        <v>4339200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row>
    <row r="12" spans="1:27" ht="45">
      <c r="A12" s="3" t="s">
        <v>681</v>
      </c>
      <c r="B12" s="7">
        <v>27200000</v>
      </c>
      <c r="C12" s="5" t="s">
        <v>4</v>
      </c>
      <c r="D12" s="7">
        <v>24900000</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row>
    <row r="13" spans="1:27">
      <c r="A13" s="3" t="s">
        <v>84</v>
      </c>
      <c r="B13" s="7">
        <v>4333539000</v>
      </c>
      <c r="C13" s="5" t="s">
        <v>4</v>
      </c>
      <c r="D13" s="7">
        <v>4364045000</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row>
    <row r="14" spans="1:27" ht="30">
      <c r="A14" s="3" t="s">
        <v>682</v>
      </c>
      <c r="B14" s="5" t="s">
        <v>4</v>
      </c>
      <c r="C14" s="5" t="s">
        <v>4</v>
      </c>
      <c r="D14" s="5" t="s">
        <v>4</v>
      </c>
      <c r="E14" s="5" t="s">
        <v>4</v>
      </c>
      <c r="F14" s="7">
        <v>1600000000</v>
      </c>
      <c r="G14" s="7">
        <v>500000000</v>
      </c>
      <c r="H14" s="7">
        <v>1100000000</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row>
    <row r="15" spans="1:27" ht="30">
      <c r="A15" s="3" t="s">
        <v>683</v>
      </c>
      <c r="B15" s="7">
        <v>1000000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row>
    <row r="16" spans="1:27">
      <c r="A16" s="3" t="s">
        <v>684</v>
      </c>
      <c r="B16" s="5" t="s">
        <v>4</v>
      </c>
      <c r="C16" s="5" t="s">
        <v>4</v>
      </c>
      <c r="D16" s="5" t="s">
        <v>4</v>
      </c>
      <c r="E16" s="5" t="s">
        <v>4</v>
      </c>
      <c r="F16" s="5" t="s">
        <v>4</v>
      </c>
      <c r="G16" s="5" t="s">
        <v>4</v>
      </c>
      <c r="H16" s="5" t="s">
        <v>4</v>
      </c>
      <c r="I16" s="7">
        <v>12900000</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row>
    <row r="17" spans="1:27">
      <c r="A17" s="3" t="s">
        <v>68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7">
        <v>350000000</v>
      </c>
      <c r="R17" s="5" t="s">
        <v>4</v>
      </c>
      <c r="S17" s="5" t="s">
        <v>4</v>
      </c>
      <c r="T17" s="5" t="s">
        <v>4</v>
      </c>
      <c r="U17" s="5" t="s">
        <v>4</v>
      </c>
      <c r="V17" s="7">
        <v>325000000</v>
      </c>
      <c r="W17" s="5" t="s">
        <v>4</v>
      </c>
      <c r="X17" s="5" t="s">
        <v>4</v>
      </c>
      <c r="Y17" s="5" t="s">
        <v>4</v>
      </c>
      <c r="Z17" s="7">
        <v>1040000000</v>
      </c>
      <c r="AA17" s="5" t="s">
        <v>4</v>
      </c>
    </row>
    <row r="18" spans="1:27" ht="30">
      <c r="A18" s="3" t="s">
        <v>686</v>
      </c>
      <c r="B18" s="5" t="s">
        <v>4</v>
      </c>
      <c r="C18" s="5" t="s">
        <v>4</v>
      </c>
      <c r="D18" s="5" t="s">
        <v>4</v>
      </c>
      <c r="E18" s="151">
        <v>6.3799999999999996E-2</v>
      </c>
      <c r="F18" s="5" t="s">
        <v>4</v>
      </c>
      <c r="G18" s="5" t="s">
        <v>4</v>
      </c>
      <c r="H18" s="5" t="s">
        <v>4</v>
      </c>
      <c r="I18" s="5" t="s">
        <v>4</v>
      </c>
      <c r="J18" s="5" t="s">
        <v>4</v>
      </c>
      <c r="K18" s="5" t="s">
        <v>4</v>
      </c>
      <c r="L18" s="5" t="s">
        <v>4</v>
      </c>
      <c r="M18" s="5" t="s">
        <v>4</v>
      </c>
      <c r="N18" s="5" t="s">
        <v>4</v>
      </c>
      <c r="O18" s="5" t="s">
        <v>4</v>
      </c>
      <c r="P18" s="5" t="s">
        <v>4</v>
      </c>
      <c r="Q18" s="151">
        <v>8.7499999999999994E-2</v>
      </c>
      <c r="R18" s="5" t="s">
        <v>4</v>
      </c>
      <c r="S18" s="5" t="s">
        <v>4</v>
      </c>
      <c r="T18" s="5" t="s">
        <v>4</v>
      </c>
      <c r="U18" s="5" t="s">
        <v>4</v>
      </c>
      <c r="V18" s="151">
        <v>7.7499999999999999E-2</v>
      </c>
      <c r="W18" s="5" t="s">
        <v>4</v>
      </c>
      <c r="X18" s="5" t="s">
        <v>4</v>
      </c>
      <c r="Y18" s="5" t="s">
        <v>4</v>
      </c>
      <c r="Z18" s="151">
        <v>7.4999999999999997E-2</v>
      </c>
      <c r="AA18" s="5" t="s">
        <v>4</v>
      </c>
    </row>
    <row r="19" spans="1:27" ht="30">
      <c r="A19" s="3" t="s">
        <v>687</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7">
        <v>72800000</v>
      </c>
      <c r="AA19" s="5" t="s">
        <v>4</v>
      </c>
    </row>
    <row r="20" spans="1:27">
      <c r="A20" s="3" t="s">
        <v>688</v>
      </c>
      <c r="B20" s="5" t="s">
        <v>4</v>
      </c>
      <c r="C20" s="5" t="s">
        <v>4</v>
      </c>
      <c r="D20" s="5" t="s">
        <v>4</v>
      </c>
      <c r="E20" s="7">
        <v>835000000</v>
      </c>
      <c r="F20" s="5" t="s">
        <v>4</v>
      </c>
      <c r="G20" s="5" t="s">
        <v>4</v>
      </c>
      <c r="H20" s="5" t="s">
        <v>4</v>
      </c>
      <c r="I20" s="5" t="s">
        <v>4</v>
      </c>
      <c r="J20" s="5" t="s">
        <v>4</v>
      </c>
      <c r="K20" s="5" t="s">
        <v>4</v>
      </c>
      <c r="L20" s="5" t="s">
        <v>4</v>
      </c>
      <c r="M20" s="5" t="s">
        <v>4</v>
      </c>
      <c r="N20" s="5" t="s">
        <v>4</v>
      </c>
      <c r="O20" s="5" t="s">
        <v>4</v>
      </c>
      <c r="P20" s="7">
        <v>341500000</v>
      </c>
      <c r="Q20" s="5" t="s">
        <v>4</v>
      </c>
      <c r="R20" s="5" t="s">
        <v>4</v>
      </c>
      <c r="S20" s="5" t="s">
        <v>4</v>
      </c>
      <c r="T20" s="5" t="s">
        <v>4</v>
      </c>
      <c r="U20" s="7">
        <v>318000000</v>
      </c>
      <c r="V20" s="5" t="s">
        <v>4</v>
      </c>
      <c r="W20" s="5" t="s">
        <v>4</v>
      </c>
      <c r="X20" s="5" t="s">
        <v>4</v>
      </c>
      <c r="Y20" s="5" t="s">
        <v>4</v>
      </c>
      <c r="Z20" s="5" t="s">
        <v>4</v>
      </c>
      <c r="AA20" s="5" t="s">
        <v>4</v>
      </c>
    </row>
    <row r="21" spans="1:27">
      <c r="A21" s="3" t="s">
        <v>304</v>
      </c>
      <c r="B21" s="7">
        <v>68600000</v>
      </c>
      <c r="C21" s="7">
        <v>29100000</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row>
    <row r="22" spans="1:27">
      <c r="A22" s="3" t="s">
        <v>305</v>
      </c>
      <c r="B22" s="7">
        <v>-200000</v>
      </c>
      <c r="C22" s="7">
        <v>-100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row>
    <row r="23" spans="1:27">
      <c r="A23" s="3" t="s">
        <v>308</v>
      </c>
      <c r="B23" s="7">
        <v>-1600000</v>
      </c>
      <c r="C23" s="7">
        <v>-400000</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row>
    <row r="24" spans="1:27">
      <c r="A24" s="3" t="s">
        <v>39</v>
      </c>
      <c r="B24" s="9">
        <v>66789000</v>
      </c>
      <c r="C24" s="9">
        <v>2859400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row>
  </sheetData>
  <mergeCells count="6">
    <mergeCell ref="A1:A3"/>
    <mergeCell ref="B1:C1"/>
    <mergeCell ref="F1:J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9</v>
      </c>
      <c r="B1" s="8" t="s">
        <v>1</v>
      </c>
      <c r="C1" s="8"/>
    </row>
    <row r="2" spans="1:3" ht="30">
      <c r="A2" s="1" t="s">
        <v>53</v>
      </c>
      <c r="B2" s="1" t="s">
        <v>2</v>
      </c>
      <c r="C2" s="1" t="s">
        <v>25</v>
      </c>
    </row>
    <row r="3" spans="1:3">
      <c r="A3" s="4" t="s">
        <v>313</v>
      </c>
      <c r="B3" s="5" t="s">
        <v>4</v>
      </c>
      <c r="C3" s="5" t="s">
        <v>4</v>
      </c>
    </row>
    <row r="4" spans="1:3">
      <c r="A4" s="3" t="s">
        <v>565</v>
      </c>
      <c r="B4" s="9">
        <v>2190</v>
      </c>
      <c r="C4" s="9">
        <v>-1068</v>
      </c>
    </row>
    <row r="5" spans="1:3" ht="30">
      <c r="A5" s="3" t="s">
        <v>690</v>
      </c>
      <c r="B5" s="151">
        <v>0.105</v>
      </c>
      <c r="C5" s="151">
        <v>-1.2E-2</v>
      </c>
    </row>
    <row r="6" spans="1:3" ht="45">
      <c r="A6" s="3" t="s">
        <v>691</v>
      </c>
      <c r="B6" s="151">
        <v>0.35</v>
      </c>
      <c r="C6" s="5" t="s">
        <v>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8" t="s">
        <v>692</v>
      </c>
      <c r="B1" s="8" t="s">
        <v>1</v>
      </c>
      <c r="C1" s="8"/>
    </row>
    <row r="2" spans="1:3">
      <c r="A2" s="8"/>
      <c r="B2" s="1" t="s">
        <v>2</v>
      </c>
      <c r="C2" s="1" t="s">
        <v>25</v>
      </c>
    </row>
    <row r="3" spans="1:3" ht="45">
      <c r="A3" s="4" t="s">
        <v>693</v>
      </c>
      <c r="B3" s="5" t="s">
        <v>4</v>
      </c>
      <c r="C3" s="5" t="s">
        <v>4</v>
      </c>
    </row>
    <row r="4" spans="1:3" ht="30">
      <c r="A4" s="3" t="s">
        <v>694</v>
      </c>
      <c r="B4" s="7">
        <v>6600000</v>
      </c>
      <c r="C4" s="5" t="s">
        <v>4</v>
      </c>
    </row>
    <row r="5" spans="1:3">
      <c r="A5" s="3" t="s">
        <v>695</v>
      </c>
      <c r="B5" s="7">
        <v>2400000</v>
      </c>
      <c r="C5" s="5" t="s">
        <v>4</v>
      </c>
    </row>
    <row r="6" spans="1:3">
      <c r="A6" s="3" t="s">
        <v>136</v>
      </c>
      <c r="B6" s="9">
        <v>3200000</v>
      </c>
      <c r="C6" s="9">
        <v>1800000</v>
      </c>
    </row>
    <row r="7" spans="1:3">
      <c r="A7" s="3" t="s">
        <v>696</v>
      </c>
      <c r="B7" s="7">
        <v>2277000</v>
      </c>
      <c r="C7" s="7">
        <v>962000</v>
      </c>
    </row>
    <row r="8" spans="1:3">
      <c r="A8" s="3" t="s">
        <v>321</v>
      </c>
      <c r="B8" s="5" t="s">
        <v>4</v>
      </c>
      <c r="C8" s="5" t="s">
        <v>4</v>
      </c>
    </row>
    <row r="9" spans="1:3" ht="45">
      <c r="A9" s="4" t="s">
        <v>693</v>
      </c>
      <c r="B9" s="5" t="s">
        <v>4</v>
      </c>
      <c r="C9" s="5" t="s">
        <v>4</v>
      </c>
    </row>
    <row r="10" spans="1:3">
      <c r="A10" s="3" t="s">
        <v>697</v>
      </c>
      <c r="B10" s="7">
        <v>17500000</v>
      </c>
      <c r="C10" s="5" t="s">
        <v>4</v>
      </c>
    </row>
    <row r="11" spans="1:3" ht="30">
      <c r="A11" s="3" t="s">
        <v>698</v>
      </c>
      <c r="B11" s="5" t="s">
        <v>699</v>
      </c>
      <c r="C11" s="5" t="s">
        <v>4</v>
      </c>
    </row>
    <row r="12" spans="1:3">
      <c r="A12" s="3" t="s">
        <v>335</v>
      </c>
      <c r="B12" s="10">
        <v>9.68</v>
      </c>
      <c r="C12" s="10">
        <v>7.82</v>
      </c>
    </row>
    <row r="13" spans="1:3">
      <c r="A13" s="4" t="s">
        <v>700</v>
      </c>
      <c r="B13" s="5" t="s">
        <v>4</v>
      </c>
      <c r="C13" s="5" t="s">
        <v>4</v>
      </c>
    </row>
    <row r="14" spans="1:3">
      <c r="A14" s="3" t="s">
        <v>701</v>
      </c>
      <c r="B14" s="7">
        <v>5509246</v>
      </c>
      <c r="C14" s="5" t="s">
        <v>4</v>
      </c>
    </row>
    <row r="15" spans="1:3" ht="45">
      <c r="A15" s="3" t="s">
        <v>702</v>
      </c>
      <c r="B15" s="10">
        <v>14.01</v>
      </c>
      <c r="C15" s="5" t="s">
        <v>4</v>
      </c>
    </row>
    <row r="16" spans="1:3">
      <c r="A16" s="3" t="s">
        <v>703</v>
      </c>
      <c r="B16" s="7">
        <v>128700</v>
      </c>
      <c r="C16" s="5" t="s">
        <v>4</v>
      </c>
    </row>
    <row r="17" spans="1:3" ht="30">
      <c r="A17" s="3" t="s">
        <v>704</v>
      </c>
      <c r="B17" s="10">
        <v>23.08</v>
      </c>
      <c r="C17" s="5" t="s">
        <v>4</v>
      </c>
    </row>
    <row r="18" spans="1:3">
      <c r="A18" s="3" t="s">
        <v>705</v>
      </c>
      <c r="B18" s="7">
        <v>-161022</v>
      </c>
      <c r="C18" s="5" t="s">
        <v>4</v>
      </c>
    </row>
    <row r="19" spans="1:3" ht="30">
      <c r="A19" s="3" t="s">
        <v>706</v>
      </c>
      <c r="B19" s="10">
        <v>13.44</v>
      </c>
      <c r="C19" s="5" t="s">
        <v>4</v>
      </c>
    </row>
    <row r="20" spans="1:3">
      <c r="A20" s="3" t="s">
        <v>707</v>
      </c>
      <c r="B20" s="7">
        <v>-118200</v>
      </c>
      <c r="C20" s="5" t="s">
        <v>4</v>
      </c>
    </row>
    <row r="21" spans="1:3" ht="30">
      <c r="A21" s="3" t="s">
        <v>708</v>
      </c>
      <c r="B21" s="10">
        <v>18.010000000000002</v>
      </c>
      <c r="C21" s="5" t="s">
        <v>4</v>
      </c>
    </row>
    <row r="22" spans="1:3">
      <c r="A22" s="3" t="s">
        <v>709</v>
      </c>
      <c r="B22" s="7">
        <v>5358724</v>
      </c>
      <c r="C22" s="5" t="s">
        <v>4</v>
      </c>
    </row>
    <row r="23" spans="1:3" ht="30">
      <c r="A23" s="3" t="s">
        <v>710</v>
      </c>
      <c r="B23" s="10">
        <v>14.15</v>
      </c>
      <c r="C23" s="5" t="s">
        <v>4</v>
      </c>
    </row>
    <row r="24" spans="1:3" ht="30">
      <c r="A24" s="3" t="s">
        <v>711</v>
      </c>
      <c r="B24" s="7">
        <v>2748717</v>
      </c>
      <c r="C24" s="5" t="s">
        <v>4</v>
      </c>
    </row>
    <row r="25" spans="1:3" ht="30">
      <c r="A25" s="3" t="s">
        <v>712</v>
      </c>
      <c r="B25" s="10">
        <v>12.34</v>
      </c>
      <c r="C25" s="5" t="s">
        <v>4</v>
      </c>
    </row>
    <row r="26" spans="1:3">
      <c r="A26" s="3" t="s">
        <v>713</v>
      </c>
      <c r="B26" s="7">
        <v>1989323</v>
      </c>
      <c r="C26" s="5" t="s">
        <v>4</v>
      </c>
    </row>
    <row r="27" spans="1:3" ht="30">
      <c r="A27" s="3" t="s">
        <v>714</v>
      </c>
      <c r="B27" s="10">
        <v>16.32</v>
      </c>
      <c r="C27" s="5" t="s">
        <v>4</v>
      </c>
    </row>
    <row r="28" spans="1:3">
      <c r="A28" s="3" t="s">
        <v>715</v>
      </c>
      <c r="B28" s="5" t="s">
        <v>4</v>
      </c>
      <c r="C28" s="5" t="s">
        <v>4</v>
      </c>
    </row>
    <row r="29" spans="1:3" ht="45">
      <c r="A29" s="4" t="s">
        <v>693</v>
      </c>
      <c r="B29" s="5" t="s">
        <v>4</v>
      </c>
      <c r="C29" s="5" t="s">
        <v>4</v>
      </c>
    </row>
    <row r="30" spans="1:3">
      <c r="A30" s="3" t="s">
        <v>697</v>
      </c>
      <c r="B30" s="9">
        <v>12700000</v>
      </c>
      <c r="C30" s="5" t="s">
        <v>4</v>
      </c>
    </row>
    <row r="31" spans="1:3" ht="30">
      <c r="A31" s="3" t="s">
        <v>698</v>
      </c>
      <c r="B31" s="5" t="s">
        <v>699</v>
      </c>
      <c r="C31" s="5" t="s">
        <v>4</v>
      </c>
    </row>
    <row r="32" spans="1:3">
      <c r="A32" s="4" t="s">
        <v>716</v>
      </c>
      <c r="B32" s="5" t="s">
        <v>4</v>
      </c>
      <c r="C32" s="5" t="s">
        <v>4</v>
      </c>
    </row>
    <row r="33" spans="1:3">
      <c r="A33" s="3" t="s">
        <v>717</v>
      </c>
      <c r="B33" s="7">
        <v>629518</v>
      </c>
      <c r="C33" s="5" t="s">
        <v>4</v>
      </c>
    </row>
    <row r="34" spans="1:3" ht="30">
      <c r="A34" s="3" t="s">
        <v>718</v>
      </c>
      <c r="B34" s="10">
        <v>20.11</v>
      </c>
      <c r="C34" s="5" t="s">
        <v>4</v>
      </c>
    </row>
    <row r="35" spans="1:3">
      <c r="A35" s="3" t="s">
        <v>719</v>
      </c>
      <c r="B35" s="7">
        <v>114138</v>
      </c>
      <c r="C35" s="5" t="s">
        <v>4</v>
      </c>
    </row>
    <row r="36" spans="1:3" ht="30">
      <c r="A36" s="3" t="s">
        <v>720</v>
      </c>
      <c r="B36" s="10">
        <v>23.64</v>
      </c>
      <c r="C36" s="5" t="s">
        <v>4</v>
      </c>
    </row>
    <row r="37" spans="1:3">
      <c r="A37" s="3" t="s">
        <v>721</v>
      </c>
      <c r="B37" s="7">
        <v>-19115</v>
      </c>
      <c r="C37" s="5" t="s">
        <v>4</v>
      </c>
    </row>
    <row r="38" spans="1:3" ht="30">
      <c r="A38" s="3" t="s">
        <v>722</v>
      </c>
      <c r="B38" s="10">
        <v>13.42</v>
      </c>
      <c r="C38" s="5" t="s">
        <v>4</v>
      </c>
    </row>
    <row r="39" spans="1:3">
      <c r="A39" s="3" t="s">
        <v>723</v>
      </c>
      <c r="B39" s="7">
        <v>-34585</v>
      </c>
      <c r="C39" s="5" t="s">
        <v>4</v>
      </c>
    </row>
    <row r="40" spans="1:3" ht="30">
      <c r="A40" s="3" t="s">
        <v>724</v>
      </c>
      <c r="B40" s="10">
        <v>22.22</v>
      </c>
      <c r="C40" s="5" t="s">
        <v>4</v>
      </c>
    </row>
    <row r="41" spans="1:3">
      <c r="A41" s="3" t="s">
        <v>725</v>
      </c>
      <c r="B41" s="7">
        <v>689956</v>
      </c>
      <c r="C41" s="5" t="s">
        <v>4</v>
      </c>
    </row>
    <row r="42" spans="1:3" ht="30">
      <c r="A42" s="3" t="s">
        <v>726</v>
      </c>
      <c r="B42" s="10">
        <v>20.99</v>
      </c>
      <c r="C42" s="5" t="s">
        <v>4</v>
      </c>
    </row>
    <row r="43" spans="1:3">
      <c r="A43" s="3" t="s">
        <v>727</v>
      </c>
      <c r="B43" s="5" t="s">
        <v>4</v>
      </c>
      <c r="C43" s="5" t="s">
        <v>4</v>
      </c>
    </row>
    <row r="44" spans="1:3">
      <c r="A44" s="4" t="s">
        <v>716</v>
      </c>
      <c r="B44" s="5" t="s">
        <v>4</v>
      </c>
      <c r="C44" s="5" t="s">
        <v>4</v>
      </c>
    </row>
    <row r="45" spans="1:3">
      <c r="A45" s="3" t="s">
        <v>717</v>
      </c>
      <c r="B45" s="7">
        <v>431858</v>
      </c>
      <c r="C45" s="5" t="s">
        <v>4</v>
      </c>
    </row>
    <row r="46" spans="1:3" ht="30">
      <c r="A46" s="3" t="s">
        <v>718</v>
      </c>
      <c r="B46" s="9">
        <v>0</v>
      </c>
      <c r="C46" s="5" t="s">
        <v>4</v>
      </c>
    </row>
    <row r="47" spans="1:3">
      <c r="A47" s="3" t="s">
        <v>719</v>
      </c>
      <c r="B47" s="7">
        <v>123283</v>
      </c>
      <c r="C47" s="5" t="s">
        <v>4</v>
      </c>
    </row>
    <row r="48" spans="1:3" ht="30">
      <c r="A48" s="3" t="s">
        <v>720</v>
      </c>
      <c r="B48" s="10">
        <v>26.5</v>
      </c>
      <c r="C48" s="5" t="s">
        <v>4</v>
      </c>
    </row>
    <row r="49" spans="1:3">
      <c r="A49" s="3" t="s">
        <v>723</v>
      </c>
      <c r="B49" s="5">
        <v>0</v>
      </c>
      <c r="C49" s="5" t="s">
        <v>4</v>
      </c>
    </row>
    <row r="50" spans="1:3" ht="30">
      <c r="A50" s="3" t="s">
        <v>724</v>
      </c>
      <c r="B50" s="9">
        <v>0</v>
      </c>
      <c r="C50" s="5" t="s">
        <v>4</v>
      </c>
    </row>
    <row r="51" spans="1:3">
      <c r="A51" s="3" t="s">
        <v>725</v>
      </c>
      <c r="B51" s="7">
        <v>555141</v>
      </c>
      <c r="C51" s="5" t="s">
        <v>4</v>
      </c>
    </row>
    <row r="52" spans="1:3" ht="30">
      <c r="A52" s="3" t="s">
        <v>726</v>
      </c>
      <c r="B52" s="10">
        <v>23.61</v>
      </c>
      <c r="C52"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ht="30">
      <c r="A2" s="1" t="s">
        <v>53</v>
      </c>
      <c r="B2" s="1" t="s">
        <v>2</v>
      </c>
      <c r="C2" s="1" t="s">
        <v>25</v>
      </c>
    </row>
    <row r="3" spans="1:3">
      <c r="A3" s="3" t="s">
        <v>45</v>
      </c>
      <c r="B3" s="9">
        <v>19043</v>
      </c>
      <c r="C3" s="9">
        <v>-85391</v>
      </c>
    </row>
    <row r="4" spans="1:3">
      <c r="A4" s="3" t="s">
        <v>54</v>
      </c>
      <c r="B4" s="7">
        <v>19043</v>
      </c>
      <c r="C4" s="7">
        <v>-85391</v>
      </c>
    </row>
    <row r="5" spans="1:3" ht="30">
      <c r="A5" s="3" t="s">
        <v>55</v>
      </c>
      <c r="B5" s="5">
        <v>-4</v>
      </c>
      <c r="C5" s="5">
        <v>0</v>
      </c>
    </row>
    <row r="6" spans="1:3" ht="45">
      <c r="A6" s="3" t="s">
        <v>56</v>
      </c>
      <c r="B6" s="9">
        <v>19047</v>
      </c>
      <c r="C6" s="9">
        <v>-853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28</v>
      </c>
      <c r="B1" s="8" t="s">
        <v>1</v>
      </c>
      <c r="C1" s="8"/>
    </row>
    <row r="2" spans="1:3" ht="30">
      <c r="A2" s="1" t="s">
        <v>53</v>
      </c>
      <c r="B2" s="1" t="s">
        <v>2</v>
      </c>
      <c r="C2" s="1" t="s">
        <v>25</v>
      </c>
    </row>
    <row r="3" spans="1:3" ht="30">
      <c r="A3" s="4" t="s">
        <v>346</v>
      </c>
      <c r="B3" s="5" t="s">
        <v>4</v>
      </c>
      <c r="C3" s="5" t="s">
        <v>4</v>
      </c>
    </row>
    <row r="4" spans="1:3" ht="30">
      <c r="A4" s="3" t="s">
        <v>36</v>
      </c>
      <c r="B4" s="9">
        <v>645</v>
      </c>
      <c r="C4" s="9">
        <v>3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42578125" bestFit="1" customWidth="1"/>
    <col min="6" max="6" width="16.42578125" bestFit="1" customWidth="1"/>
    <col min="7" max="7" width="15.42578125" bestFit="1" customWidth="1"/>
    <col min="8" max="8" width="18.7109375" bestFit="1" customWidth="1"/>
    <col min="9" max="9" width="19.5703125" bestFit="1" customWidth="1"/>
    <col min="10" max="11" width="15.7109375" bestFit="1" customWidth="1"/>
    <col min="12" max="12" width="24.42578125" bestFit="1" customWidth="1"/>
    <col min="13" max="13" width="15.42578125" bestFit="1" customWidth="1"/>
    <col min="14" max="17" width="19.5703125" bestFit="1" customWidth="1"/>
  </cols>
  <sheetData>
    <row r="1" spans="1:17" ht="15" customHeight="1">
      <c r="A1" s="8" t="s">
        <v>729</v>
      </c>
      <c r="B1" s="8" t="s">
        <v>1</v>
      </c>
      <c r="C1" s="8"/>
      <c r="D1" s="1"/>
      <c r="E1" s="1"/>
      <c r="F1" s="1" t="s">
        <v>730</v>
      </c>
      <c r="G1" s="1" t="s">
        <v>1</v>
      </c>
      <c r="H1" s="8"/>
      <c r="I1" s="8"/>
      <c r="J1" s="1" t="s">
        <v>1</v>
      </c>
      <c r="K1" s="8"/>
      <c r="L1" s="8"/>
      <c r="M1" s="8"/>
      <c r="N1" s="8" t="s">
        <v>1</v>
      </c>
      <c r="O1" s="8"/>
      <c r="P1" s="8"/>
      <c r="Q1" s="1"/>
    </row>
    <row r="2" spans="1:17">
      <c r="A2" s="8"/>
      <c r="B2" s="8" t="s">
        <v>2</v>
      </c>
      <c r="C2" s="8" t="s">
        <v>25</v>
      </c>
      <c r="D2" s="8" t="s">
        <v>58</v>
      </c>
      <c r="E2" s="8" t="s">
        <v>637</v>
      </c>
      <c r="F2" s="1" t="s">
        <v>58</v>
      </c>
      <c r="G2" s="1" t="s">
        <v>2</v>
      </c>
      <c r="H2" s="1" t="s">
        <v>2</v>
      </c>
      <c r="I2" s="1" t="s">
        <v>2</v>
      </c>
      <c r="J2" s="1" t="s">
        <v>25</v>
      </c>
      <c r="K2" s="1" t="s">
        <v>2</v>
      </c>
      <c r="L2" s="1" t="s">
        <v>2</v>
      </c>
      <c r="M2" s="1" t="s">
        <v>2</v>
      </c>
      <c r="N2" s="1" t="s">
        <v>2</v>
      </c>
      <c r="O2" s="1" t="s">
        <v>738</v>
      </c>
      <c r="P2" s="1" t="s">
        <v>25</v>
      </c>
      <c r="Q2" s="1" t="s">
        <v>637</v>
      </c>
    </row>
    <row r="3" spans="1:17">
      <c r="A3" s="8"/>
      <c r="B3" s="8"/>
      <c r="C3" s="8"/>
      <c r="D3" s="8"/>
      <c r="E3" s="8"/>
      <c r="F3" s="1" t="s">
        <v>731</v>
      </c>
      <c r="G3" s="1" t="s">
        <v>732</v>
      </c>
      <c r="H3" s="1" t="s">
        <v>733</v>
      </c>
      <c r="I3" s="1" t="s">
        <v>734</v>
      </c>
      <c r="J3" s="1" t="s">
        <v>735</v>
      </c>
      <c r="K3" s="1" t="s">
        <v>735</v>
      </c>
      <c r="L3" s="1" t="s">
        <v>736</v>
      </c>
      <c r="M3" s="1" t="s">
        <v>737</v>
      </c>
      <c r="N3" s="1" t="s">
        <v>734</v>
      </c>
      <c r="O3" s="1" t="s">
        <v>734</v>
      </c>
      <c r="P3" s="1" t="s">
        <v>734</v>
      </c>
      <c r="Q3" s="1" t="s">
        <v>734</v>
      </c>
    </row>
    <row r="4" spans="1:17" ht="30">
      <c r="A4" s="4" t="s">
        <v>739</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ht="30">
      <c r="A5" s="3" t="s">
        <v>740</v>
      </c>
      <c r="B5" s="5" t="s">
        <v>4</v>
      </c>
      <c r="C5" s="9">
        <v>30200000</v>
      </c>
      <c r="D5" s="5" t="s">
        <v>4</v>
      </c>
      <c r="E5" s="5" t="s">
        <v>4</v>
      </c>
      <c r="F5" s="5" t="s">
        <v>4</v>
      </c>
      <c r="G5" s="5" t="s">
        <v>4</v>
      </c>
      <c r="H5" s="5" t="s">
        <v>4</v>
      </c>
      <c r="I5" s="5" t="s">
        <v>4</v>
      </c>
      <c r="J5" s="5" t="s">
        <v>4</v>
      </c>
      <c r="K5" s="5" t="s">
        <v>4</v>
      </c>
      <c r="L5" s="5" t="s">
        <v>4</v>
      </c>
      <c r="M5" s="5" t="s">
        <v>4</v>
      </c>
      <c r="N5" s="5" t="s">
        <v>4</v>
      </c>
      <c r="O5" s="5" t="s">
        <v>4</v>
      </c>
      <c r="P5" s="5" t="s">
        <v>4</v>
      </c>
      <c r="Q5" s="5" t="s">
        <v>4</v>
      </c>
    </row>
    <row r="6" spans="1:17" ht="30">
      <c r="A6" s="3" t="s">
        <v>741</v>
      </c>
      <c r="B6" s="5" t="s">
        <v>4</v>
      </c>
      <c r="C6" s="7">
        <v>36100000</v>
      </c>
      <c r="D6" s="5" t="s">
        <v>4</v>
      </c>
      <c r="E6" s="5" t="s">
        <v>4</v>
      </c>
      <c r="F6" s="5" t="s">
        <v>4</v>
      </c>
      <c r="G6" s="5" t="s">
        <v>4</v>
      </c>
      <c r="H6" s="5" t="s">
        <v>4</v>
      </c>
      <c r="I6" s="5" t="s">
        <v>4</v>
      </c>
      <c r="J6" s="5" t="s">
        <v>4</v>
      </c>
      <c r="K6" s="5" t="s">
        <v>4</v>
      </c>
      <c r="L6" s="5" t="s">
        <v>4</v>
      </c>
      <c r="M6" s="5" t="s">
        <v>4</v>
      </c>
      <c r="N6" s="5" t="s">
        <v>4</v>
      </c>
      <c r="O6" s="5" t="s">
        <v>4</v>
      </c>
      <c r="P6" s="5" t="s">
        <v>4</v>
      </c>
      <c r="Q6" s="5" t="s">
        <v>4</v>
      </c>
    </row>
    <row r="7" spans="1:17" ht="30">
      <c r="A7" s="3" t="s">
        <v>742</v>
      </c>
      <c r="B7" s="5" t="s">
        <v>4</v>
      </c>
      <c r="C7" s="5" t="s">
        <v>4</v>
      </c>
      <c r="D7" s="5" t="s">
        <v>4</v>
      </c>
      <c r="E7" s="5" t="s">
        <v>4</v>
      </c>
      <c r="F7" s="7">
        <v>92200000</v>
      </c>
      <c r="G7" s="5" t="s">
        <v>4</v>
      </c>
      <c r="H7" s="5" t="s">
        <v>4</v>
      </c>
      <c r="I7" s="5" t="s">
        <v>4</v>
      </c>
      <c r="J7" s="5" t="s">
        <v>4</v>
      </c>
      <c r="K7" s="5" t="s">
        <v>4</v>
      </c>
      <c r="L7" s="5" t="s">
        <v>4</v>
      </c>
      <c r="M7" s="5" t="s">
        <v>4</v>
      </c>
      <c r="N7" s="5" t="s">
        <v>4</v>
      </c>
      <c r="O7" s="5" t="s">
        <v>4</v>
      </c>
      <c r="P7" s="5" t="s">
        <v>4</v>
      </c>
      <c r="Q7" s="5" t="s">
        <v>4</v>
      </c>
    </row>
    <row r="8" spans="1:17" ht="30">
      <c r="A8" s="3" t="s">
        <v>743</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7">
        <v>1800000000</v>
      </c>
    </row>
    <row r="9" spans="1:17" ht="30">
      <c r="A9" s="3" t="s">
        <v>744</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7">
        <v>962428000</v>
      </c>
    </row>
    <row r="10" spans="1:17">
      <c r="A10" s="3" t="s">
        <v>745</v>
      </c>
      <c r="B10" s="5" t="s">
        <v>4</v>
      </c>
      <c r="C10" s="5" t="s">
        <v>4</v>
      </c>
      <c r="D10" s="5" t="s">
        <v>4</v>
      </c>
      <c r="E10" s="5" t="s">
        <v>4</v>
      </c>
      <c r="F10" s="5" t="s">
        <v>4</v>
      </c>
      <c r="G10" s="5" t="s">
        <v>4</v>
      </c>
      <c r="H10" s="5" t="s">
        <v>4</v>
      </c>
      <c r="I10" s="5" t="s">
        <v>4</v>
      </c>
      <c r="J10" s="5" t="s">
        <v>4</v>
      </c>
      <c r="K10" s="5" t="s">
        <v>4</v>
      </c>
      <c r="L10" s="5" t="s">
        <v>4</v>
      </c>
      <c r="M10" s="5" t="s">
        <v>4</v>
      </c>
      <c r="N10" s="5" t="s">
        <v>4</v>
      </c>
      <c r="O10" s="7">
        <v>878828000</v>
      </c>
      <c r="P10" s="5" t="s">
        <v>4</v>
      </c>
      <c r="Q10" s="5" t="s">
        <v>4</v>
      </c>
    </row>
    <row r="11" spans="1:17">
      <c r="A11" s="3" t="s">
        <v>356</v>
      </c>
      <c r="B11" s="7">
        <v>575485000</v>
      </c>
      <c r="C11" s="5" t="s">
        <v>4</v>
      </c>
      <c r="D11" s="7">
        <v>602178000</v>
      </c>
      <c r="E11" s="5" t="s">
        <v>4</v>
      </c>
      <c r="F11" s="5" t="s">
        <v>4</v>
      </c>
      <c r="G11" s="5" t="s">
        <v>4</v>
      </c>
      <c r="H11" s="5" t="s">
        <v>4</v>
      </c>
      <c r="I11" s="5" t="s">
        <v>4</v>
      </c>
      <c r="J11" s="5" t="s">
        <v>4</v>
      </c>
      <c r="K11" s="5" t="s">
        <v>4</v>
      </c>
      <c r="L11" s="5" t="s">
        <v>4</v>
      </c>
      <c r="M11" s="5" t="s">
        <v>4</v>
      </c>
      <c r="N11" s="5" t="s">
        <v>4</v>
      </c>
      <c r="O11" s="5" t="s">
        <v>4</v>
      </c>
      <c r="P11" s="5" t="s">
        <v>4</v>
      </c>
      <c r="Q11" s="7">
        <v>152165000</v>
      </c>
    </row>
    <row r="12" spans="1:17">
      <c r="A12" s="3" t="s">
        <v>656</v>
      </c>
      <c r="B12" s="7">
        <v>3055375000</v>
      </c>
      <c r="C12" s="5" t="s">
        <v>4</v>
      </c>
      <c r="D12" s="7">
        <v>3036515000</v>
      </c>
      <c r="E12" s="5" t="s">
        <v>4</v>
      </c>
      <c r="F12" s="5" t="s">
        <v>4</v>
      </c>
      <c r="G12" s="5" t="s">
        <v>4</v>
      </c>
      <c r="H12" s="5" t="s">
        <v>4</v>
      </c>
      <c r="I12" s="5" t="s">
        <v>4</v>
      </c>
      <c r="J12" s="5" t="s">
        <v>4</v>
      </c>
      <c r="K12" s="5" t="s">
        <v>4</v>
      </c>
      <c r="L12" s="5" t="s">
        <v>4</v>
      </c>
      <c r="M12" s="5" t="s">
        <v>4</v>
      </c>
      <c r="N12" s="5" t="s">
        <v>4</v>
      </c>
      <c r="O12" s="5" t="s">
        <v>4</v>
      </c>
      <c r="P12" s="5" t="s">
        <v>4</v>
      </c>
      <c r="Q12" s="7">
        <v>1783735000</v>
      </c>
    </row>
    <row r="13" spans="1:17">
      <c r="A13" s="3" t="s">
        <v>70</v>
      </c>
      <c r="B13" s="7">
        <v>919282000</v>
      </c>
      <c r="C13" s="5" t="s">
        <v>4</v>
      </c>
      <c r="D13" s="7">
        <v>919282000</v>
      </c>
      <c r="E13" s="5" t="s">
        <v>4</v>
      </c>
      <c r="F13" s="5" t="s">
        <v>4</v>
      </c>
      <c r="G13" s="5" t="s">
        <v>4</v>
      </c>
      <c r="H13" s="7">
        <v>551100000</v>
      </c>
      <c r="I13" s="7">
        <v>860000000</v>
      </c>
      <c r="J13" s="5" t="s">
        <v>4</v>
      </c>
      <c r="K13" s="5" t="s">
        <v>4</v>
      </c>
      <c r="L13" s="7">
        <v>231500000</v>
      </c>
      <c r="M13" s="7">
        <v>78200000</v>
      </c>
      <c r="N13" s="5" t="s">
        <v>4</v>
      </c>
      <c r="O13" s="5" t="s">
        <v>4</v>
      </c>
      <c r="P13" s="5" t="s">
        <v>4</v>
      </c>
      <c r="Q13" s="7">
        <v>860805000</v>
      </c>
    </row>
    <row r="14" spans="1:17">
      <c r="A14" s="3" t="s">
        <v>746</v>
      </c>
      <c r="B14" s="7">
        <v>504951000</v>
      </c>
      <c r="C14" s="5" t="s">
        <v>4</v>
      </c>
      <c r="D14" s="7">
        <v>500084000</v>
      </c>
      <c r="E14" s="5" t="s">
        <v>4</v>
      </c>
      <c r="F14" s="5" t="s">
        <v>4</v>
      </c>
      <c r="G14" s="5" t="s">
        <v>4</v>
      </c>
      <c r="H14" s="5" t="s">
        <v>4</v>
      </c>
      <c r="I14" s="5" t="s">
        <v>4</v>
      </c>
      <c r="J14" s="5" t="s">
        <v>4</v>
      </c>
      <c r="K14" s="5" t="s">
        <v>4</v>
      </c>
      <c r="L14" s="5" t="s">
        <v>4</v>
      </c>
      <c r="M14" s="5" t="s">
        <v>4</v>
      </c>
      <c r="N14" s="5" t="s">
        <v>4</v>
      </c>
      <c r="O14" s="5" t="s">
        <v>4</v>
      </c>
      <c r="P14" s="5" t="s">
        <v>4</v>
      </c>
      <c r="Q14" s="7">
        <v>524200000</v>
      </c>
    </row>
    <row r="15" spans="1:17">
      <c r="A15" s="3" t="s">
        <v>359</v>
      </c>
      <c r="B15" s="7">
        <v>89797000</v>
      </c>
      <c r="C15" s="5" t="s">
        <v>4</v>
      </c>
      <c r="D15" s="7">
        <v>87800000</v>
      </c>
      <c r="E15" s="5" t="s">
        <v>4</v>
      </c>
      <c r="F15" s="5" t="s">
        <v>4</v>
      </c>
      <c r="G15" s="5" t="s">
        <v>4</v>
      </c>
      <c r="H15" s="5" t="s">
        <v>4</v>
      </c>
      <c r="I15" s="5" t="s">
        <v>4</v>
      </c>
      <c r="J15" s="5" t="s">
        <v>4</v>
      </c>
      <c r="K15" s="5" t="s">
        <v>4</v>
      </c>
      <c r="L15" s="5" t="s">
        <v>4</v>
      </c>
      <c r="M15" s="5" t="s">
        <v>4</v>
      </c>
      <c r="N15" s="5" t="s">
        <v>4</v>
      </c>
      <c r="O15" s="5" t="s">
        <v>4</v>
      </c>
      <c r="P15" s="5" t="s">
        <v>4</v>
      </c>
      <c r="Q15" s="7">
        <v>39496000</v>
      </c>
    </row>
    <row r="16" spans="1:17">
      <c r="A16" s="3" t="s">
        <v>74</v>
      </c>
      <c r="B16" s="7">
        <v>5152557000</v>
      </c>
      <c r="C16" s="5" t="s">
        <v>4</v>
      </c>
      <c r="D16" s="7">
        <v>5159426000</v>
      </c>
      <c r="E16" s="5" t="s">
        <v>4</v>
      </c>
      <c r="F16" s="5" t="s">
        <v>4</v>
      </c>
      <c r="G16" s="5" t="s">
        <v>4</v>
      </c>
      <c r="H16" s="5" t="s">
        <v>4</v>
      </c>
      <c r="I16" s="5" t="s">
        <v>4</v>
      </c>
      <c r="J16" s="5" t="s">
        <v>4</v>
      </c>
      <c r="K16" s="5" t="s">
        <v>4</v>
      </c>
      <c r="L16" s="5" t="s">
        <v>4</v>
      </c>
      <c r="M16" s="5" t="s">
        <v>4</v>
      </c>
      <c r="N16" s="5" t="s">
        <v>4</v>
      </c>
      <c r="O16" s="5" t="s">
        <v>4</v>
      </c>
      <c r="P16" s="5" t="s">
        <v>4</v>
      </c>
      <c r="Q16" s="7">
        <v>3360401000</v>
      </c>
    </row>
    <row r="17" spans="1:17">
      <c r="A17" s="3" t="s">
        <v>360</v>
      </c>
      <c r="B17" s="7">
        <v>366109000</v>
      </c>
      <c r="C17" s="5" t="s">
        <v>4</v>
      </c>
      <c r="D17" s="7">
        <v>372406000</v>
      </c>
      <c r="E17" s="5" t="s">
        <v>4</v>
      </c>
      <c r="F17" s="5" t="s">
        <v>4</v>
      </c>
      <c r="G17" s="5" t="s">
        <v>4</v>
      </c>
      <c r="H17" s="5" t="s">
        <v>4</v>
      </c>
      <c r="I17" s="5" t="s">
        <v>4</v>
      </c>
      <c r="J17" s="5" t="s">
        <v>4</v>
      </c>
      <c r="K17" s="5" t="s">
        <v>4</v>
      </c>
      <c r="L17" s="5" t="s">
        <v>4</v>
      </c>
      <c r="M17" s="5" t="s">
        <v>4</v>
      </c>
      <c r="N17" s="5" t="s">
        <v>4</v>
      </c>
      <c r="O17" s="5" t="s">
        <v>4</v>
      </c>
      <c r="P17" s="5" t="s">
        <v>4</v>
      </c>
      <c r="Q17" s="7">
        <v>179493000</v>
      </c>
    </row>
    <row r="18" spans="1:17">
      <c r="A18" s="3" t="s">
        <v>36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7">
        <v>218646000</v>
      </c>
    </row>
    <row r="19" spans="1:17">
      <c r="A19" s="3" t="s">
        <v>85</v>
      </c>
      <c r="B19" s="7">
        <v>35105000</v>
      </c>
      <c r="C19" s="5" t="s">
        <v>4</v>
      </c>
      <c r="D19" s="7">
        <v>31321000</v>
      </c>
      <c r="E19" s="5" t="s">
        <v>4</v>
      </c>
      <c r="F19" s="5" t="s">
        <v>4</v>
      </c>
      <c r="G19" s="5" t="s">
        <v>4</v>
      </c>
      <c r="H19" s="5" t="s">
        <v>4</v>
      </c>
      <c r="I19" s="5" t="s">
        <v>4</v>
      </c>
      <c r="J19" s="5" t="s">
        <v>4</v>
      </c>
      <c r="K19" s="5" t="s">
        <v>4</v>
      </c>
      <c r="L19" s="5" t="s">
        <v>4</v>
      </c>
      <c r="M19" s="5" t="s">
        <v>4</v>
      </c>
      <c r="N19" s="5" t="s">
        <v>4</v>
      </c>
      <c r="O19" s="5" t="s">
        <v>4</v>
      </c>
      <c r="P19" s="5" t="s">
        <v>4</v>
      </c>
      <c r="Q19" s="7">
        <v>8109000</v>
      </c>
    </row>
    <row r="20" spans="1:17">
      <c r="A20" s="3" t="s">
        <v>275</v>
      </c>
      <c r="B20" s="7">
        <v>4349500000</v>
      </c>
      <c r="C20" s="5" t="s">
        <v>4</v>
      </c>
      <c r="D20" s="7">
        <v>4380100000</v>
      </c>
      <c r="E20" s="5" t="s">
        <v>4</v>
      </c>
      <c r="F20" s="5" t="s">
        <v>4</v>
      </c>
      <c r="G20" s="5" t="s">
        <v>4</v>
      </c>
      <c r="H20" s="5" t="s">
        <v>4</v>
      </c>
      <c r="I20" s="5" t="s">
        <v>4</v>
      </c>
      <c r="J20" s="5" t="s">
        <v>4</v>
      </c>
      <c r="K20" s="5" t="s">
        <v>4</v>
      </c>
      <c r="L20" s="5" t="s">
        <v>4</v>
      </c>
      <c r="M20" s="5" t="s">
        <v>4</v>
      </c>
      <c r="N20" s="5" t="s">
        <v>4</v>
      </c>
      <c r="O20" s="5" t="s">
        <v>4</v>
      </c>
      <c r="P20" s="5" t="s">
        <v>4</v>
      </c>
      <c r="Q20" s="7">
        <v>1112897000</v>
      </c>
    </row>
    <row r="21" spans="1:17">
      <c r="A21" s="3" t="s">
        <v>86</v>
      </c>
      <c r="B21" s="7">
        <v>4902849000</v>
      </c>
      <c r="C21" s="5" t="s">
        <v>4</v>
      </c>
      <c r="D21" s="7">
        <v>4934256000</v>
      </c>
      <c r="E21" s="5" t="s">
        <v>4</v>
      </c>
      <c r="F21" s="5" t="s">
        <v>4</v>
      </c>
      <c r="G21" s="5" t="s">
        <v>4</v>
      </c>
      <c r="H21" s="5" t="s">
        <v>4</v>
      </c>
      <c r="I21" s="5" t="s">
        <v>4</v>
      </c>
      <c r="J21" s="5" t="s">
        <v>4</v>
      </c>
      <c r="K21" s="5" t="s">
        <v>4</v>
      </c>
      <c r="L21" s="5" t="s">
        <v>4</v>
      </c>
      <c r="M21" s="5" t="s">
        <v>4</v>
      </c>
      <c r="N21" s="5" t="s">
        <v>4</v>
      </c>
      <c r="O21" s="5" t="s">
        <v>4</v>
      </c>
      <c r="P21" s="5" t="s">
        <v>4</v>
      </c>
      <c r="Q21" s="7">
        <v>1519145000</v>
      </c>
    </row>
    <row r="22" spans="1:17" ht="30">
      <c r="A22" s="3" t="s">
        <v>747</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7">
        <v>1841256000</v>
      </c>
    </row>
    <row r="23" spans="1:17">
      <c r="A23" s="3" t="s">
        <v>239</v>
      </c>
      <c r="B23" s="7">
        <v>391700000</v>
      </c>
      <c r="C23" s="5" t="s">
        <v>4</v>
      </c>
      <c r="D23" s="7">
        <v>391700000</v>
      </c>
      <c r="E23" s="5" t="s">
        <v>4</v>
      </c>
      <c r="F23" s="5" t="s">
        <v>4</v>
      </c>
      <c r="G23" s="5" t="s">
        <v>4</v>
      </c>
      <c r="H23" s="5" t="s">
        <v>4</v>
      </c>
      <c r="I23" s="5" t="s">
        <v>4</v>
      </c>
      <c r="J23" s="5" t="s">
        <v>4</v>
      </c>
      <c r="K23" s="5" t="s">
        <v>4</v>
      </c>
      <c r="L23" s="5" t="s">
        <v>4</v>
      </c>
      <c r="M23" s="5" t="s">
        <v>4</v>
      </c>
      <c r="N23" s="5" t="s">
        <v>4</v>
      </c>
      <c r="O23" s="5" t="s">
        <v>4</v>
      </c>
      <c r="P23" s="5" t="s">
        <v>4</v>
      </c>
      <c r="Q23" s="7">
        <v>162770000</v>
      </c>
    </row>
    <row r="24" spans="1:17">
      <c r="A24" s="3" t="s">
        <v>240</v>
      </c>
      <c r="B24" s="7">
        <v>2494200000</v>
      </c>
      <c r="C24" s="5" t="s">
        <v>4</v>
      </c>
      <c r="D24" s="7">
        <v>2492200000</v>
      </c>
      <c r="E24" s="5" t="s">
        <v>4</v>
      </c>
      <c r="F24" s="5" t="s">
        <v>4</v>
      </c>
      <c r="G24" s="5" t="s">
        <v>4</v>
      </c>
      <c r="H24" s="5" t="s">
        <v>4</v>
      </c>
      <c r="I24" s="5" t="s">
        <v>4</v>
      </c>
      <c r="J24" s="5" t="s">
        <v>4</v>
      </c>
      <c r="K24" s="5" t="s">
        <v>4</v>
      </c>
      <c r="L24" s="5" t="s">
        <v>4</v>
      </c>
      <c r="M24" s="5" t="s">
        <v>4</v>
      </c>
      <c r="N24" s="5" t="s">
        <v>4</v>
      </c>
      <c r="O24" s="5" t="s">
        <v>4</v>
      </c>
      <c r="P24" s="5" t="s">
        <v>4</v>
      </c>
      <c r="Q24" s="7">
        <v>1308151000</v>
      </c>
    </row>
    <row r="25" spans="1:17">
      <c r="A25" s="3" t="s">
        <v>241</v>
      </c>
      <c r="B25" s="7">
        <v>644100000</v>
      </c>
      <c r="C25" s="5" t="s">
        <v>4</v>
      </c>
      <c r="D25" s="7">
        <v>633100000</v>
      </c>
      <c r="E25" s="5" t="s">
        <v>4</v>
      </c>
      <c r="F25" s="5" t="s">
        <v>4</v>
      </c>
      <c r="G25" s="5" t="s">
        <v>4</v>
      </c>
      <c r="H25" s="5" t="s">
        <v>4</v>
      </c>
      <c r="I25" s="5" t="s">
        <v>4</v>
      </c>
      <c r="J25" s="5" t="s">
        <v>4</v>
      </c>
      <c r="K25" s="5" t="s">
        <v>4</v>
      </c>
      <c r="L25" s="5" t="s">
        <v>4</v>
      </c>
      <c r="M25" s="5" t="s">
        <v>4</v>
      </c>
      <c r="N25" s="5" t="s">
        <v>4</v>
      </c>
      <c r="O25" s="5" t="s">
        <v>4</v>
      </c>
      <c r="P25" s="5" t="s">
        <v>4</v>
      </c>
      <c r="Q25" s="7">
        <v>158999000</v>
      </c>
    </row>
    <row r="26" spans="1:17">
      <c r="A26" s="3" t="s">
        <v>649</v>
      </c>
      <c r="B26" s="7">
        <v>232900000</v>
      </c>
      <c r="C26" s="5" t="s">
        <v>4</v>
      </c>
      <c r="D26" s="7">
        <v>175600000</v>
      </c>
      <c r="E26" s="5" t="s">
        <v>4</v>
      </c>
      <c r="F26" s="5" t="s">
        <v>4</v>
      </c>
      <c r="G26" s="5" t="s">
        <v>4</v>
      </c>
      <c r="H26" s="5" t="s">
        <v>4</v>
      </c>
      <c r="I26" s="5" t="s">
        <v>4</v>
      </c>
      <c r="J26" s="5" t="s">
        <v>4</v>
      </c>
      <c r="K26" s="5" t="s">
        <v>4</v>
      </c>
      <c r="L26" s="5" t="s">
        <v>4</v>
      </c>
      <c r="M26" s="5" t="s">
        <v>4</v>
      </c>
      <c r="N26" s="5" t="s">
        <v>4</v>
      </c>
      <c r="O26" s="5" t="s">
        <v>4</v>
      </c>
      <c r="P26" s="5" t="s">
        <v>4</v>
      </c>
      <c r="Q26" s="7">
        <v>153815000</v>
      </c>
    </row>
    <row r="27" spans="1:17" ht="30">
      <c r="A27" s="3" t="s">
        <v>748</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7">
        <v>1783735000</v>
      </c>
    </row>
    <row r="28" spans="1:17">
      <c r="A28" s="3" t="s">
        <v>373</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7">
        <v>187000000</v>
      </c>
    </row>
    <row r="29" spans="1:17">
      <c r="A29" s="3" t="s">
        <v>374</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7">
        <v>258800000</v>
      </c>
    </row>
    <row r="30" spans="1:17">
      <c r="A30" s="3" t="s">
        <v>375</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7">
        <v>74000000</v>
      </c>
    </row>
    <row r="31" spans="1:17">
      <c r="A31" s="3" t="s">
        <v>376</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7">
        <v>4400000</v>
      </c>
    </row>
    <row r="32" spans="1:17">
      <c r="A32" s="3" t="s">
        <v>749</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7">
        <v>524200000</v>
      </c>
    </row>
    <row r="33" spans="1:17">
      <c r="A33" s="3" t="s">
        <v>380</v>
      </c>
      <c r="B33" s="5" t="s">
        <v>4</v>
      </c>
      <c r="C33" s="5" t="s">
        <v>4</v>
      </c>
      <c r="D33" s="5" t="s">
        <v>4</v>
      </c>
      <c r="E33" s="5" t="s">
        <v>4</v>
      </c>
      <c r="F33" s="5" t="s">
        <v>4</v>
      </c>
      <c r="G33" s="5" t="s">
        <v>4</v>
      </c>
      <c r="H33" s="5" t="s">
        <v>4</v>
      </c>
      <c r="I33" s="5" t="s">
        <v>4</v>
      </c>
      <c r="J33" s="5" t="s">
        <v>4</v>
      </c>
      <c r="K33" s="5" t="s">
        <v>4</v>
      </c>
      <c r="L33" s="5" t="s">
        <v>4</v>
      </c>
      <c r="M33" s="5" t="s">
        <v>4</v>
      </c>
      <c r="N33" s="7">
        <v>279910000</v>
      </c>
      <c r="O33" s="5" t="s">
        <v>4</v>
      </c>
      <c r="P33" s="5" t="s">
        <v>4</v>
      </c>
      <c r="Q33" s="5" t="s">
        <v>4</v>
      </c>
    </row>
    <row r="34" spans="1:17" ht="30">
      <c r="A34" s="3" t="s">
        <v>750</v>
      </c>
      <c r="B34" s="7">
        <v>19047000</v>
      </c>
      <c r="C34" s="7">
        <v>-85391000</v>
      </c>
      <c r="D34" s="5" t="s">
        <v>4</v>
      </c>
      <c r="E34" s="5" t="s">
        <v>4</v>
      </c>
      <c r="F34" s="5" t="s">
        <v>4</v>
      </c>
      <c r="G34" s="5" t="s">
        <v>4</v>
      </c>
      <c r="H34" s="5" t="s">
        <v>4</v>
      </c>
      <c r="I34" s="5" t="s">
        <v>4</v>
      </c>
      <c r="J34" s="5" t="s">
        <v>4</v>
      </c>
      <c r="K34" s="5" t="s">
        <v>4</v>
      </c>
      <c r="L34" s="5" t="s">
        <v>4</v>
      </c>
      <c r="M34" s="5" t="s">
        <v>4</v>
      </c>
      <c r="N34" s="7">
        <v>54894000</v>
      </c>
      <c r="O34" s="5" t="s">
        <v>4</v>
      </c>
      <c r="P34" s="5" t="s">
        <v>4</v>
      </c>
      <c r="Q34" s="5" t="s">
        <v>4</v>
      </c>
    </row>
    <row r="35" spans="1:17">
      <c r="A35" s="3" t="s">
        <v>751</v>
      </c>
      <c r="B35" s="5" t="s">
        <v>4</v>
      </c>
      <c r="C35" s="5" t="s">
        <v>4</v>
      </c>
      <c r="D35" s="5" t="s">
        <v>4</v>
      </c>
      <c r="E35" s="5" t="s">
        <v>4</v>
      </c>
      <c r="F35" s="5" t="s">
        <v>4</v>
      </c>
      <c r="G35" s="5" t="s">
        <v>4</v>
      </c>
      <c r="H35" s="5" t="s">
        <v>4</v>
      </c>
      <c r="I35" s="5" t="s">
        <v>4</v>
      </c>
      <c r="J35" s="5" t="s">
        <v>4</v>
      </c>
      <c r="K35" s="5" t="s">
        <v>4</v>
      </c>
      <c r="L35" s="5" t="s">
        <v>4</v>
      </c>
      <c r="M35" s="5" t="s">
        <v>4</v>
      </c>
      <c r="N35" s="5" t="s">
        <v>4</v>
      </c>
      <c r="O35" s="5" t="s">
        <v>4</v>
      </c>
      <c r="P35" s="7">
        <v>561697000</v>
      </c>
      <c r="Q35" s="5" t="s">
        <v>4</v>
      </c>
    </row>
    <row r="36" spans="1:17">
      <c r="A36" s="3" t="s">
        <v>752</v>
      </c>
      <c r="B36" s="5" t="s">
        <v>4</v>
      </c>
      <c r="C36" s="5" t="s">
        <v>4</v>
      </c>
      <c r="D36" s="5" t="s">
        <v>4</v>
      </c>
      <c r="E36" s="5" t="s">
        <v>4</v>
      </c>
      <c r="F36" s="5" t="s">
        <v>4</v>
      </c>
      <c r="G36" s="5" t="s">
        <v>4</v>
      </c>
      <c r="H36" s="5" t="s">
        <v>4</v>
      </c>
      <c r="I36" s="5" t="s">
        <v>4</v>
      </c>
      <c r="J36" s="5" t="s">
        <v>4</v>
      </c>
      <c r="K36" s="5" t="s">
        <v>4</v>
      </c>
      <c r="L36" s="5" t="s">
        <v>4</v>
      </c>
      <c r="M36" s="5" t="s">
        <v>4</v>
      </c>
      <c r="N36" s="5" t="s">
        <v>4</v>
      </c>
      <c r="O36" s="5" t="s">
        <v>4</v>
      </c>
      <c r="P36" s="7">
        <v>-61192000</v>
      </c>
      <c r="Q36" s="5" t="s">
        <v>4</v>
      </c>
    </row>
    <row r="37" spans="1:17">
      <c r="A37" s="3" t="s">
        <v>753</v>
      </c>
      <c r="B37" s="5" t="s">
        <v>4</v>
      </c>
      <c r="C37" s="5" t="s">
        <v>4</v>
      </c>
      <c r="D37" s="5" t="s">
        <v>4</v>
      </c>
      <c r="E37" s="5" t="s">
        <v>4</v>
      </c>
      <c r="F37" s="5" t="s">
        <v>4</v>
      </c>
      <c r="G37" s="5" t="s">
        <v>4</v>
      </c>
      <c r="H37" s="5" t="s">
        <v>4</v>
      </c>
      <c r="I37" s="5" t="s">
        <v>4</v>
      </c>
      <c r="J37" s="5" t="s">
        <v>4</v>
      </c>
      <c r="K37" s="5" t="s">
        <v>4</v>
      </c>
      <c r="L37" s="5" t="s">
        <v>4</v>
      </c>
      <c r="M37" s="5" t="s">
        <v>4</v>
      </c>
      <c r="N37" s="5" t="s">
        <v>4</v>
      </c>
      <c r="O37" s="5" t="s">
        <v>4</v>
      </c>
      <c r="P37" s="10">
        <v>-1.37</v>
      </c>
      <c r="Q37" s="5" t="s">
        <v>4</v>
      </c>
    </row>
    <row r="38" spans="1:17">
      <c r="A38" s="3" t="s">
        <v>754</v>
      </c>
      <c r="B38" s="5" t="s">
        <v>4</v>
      </c>
      <c r="C38" s="5" t="s">
        <v>4</v>
      </c>
      <c r="D38" s="5" t="s">
        <v>4</v>
      </c>
      <c r="E38" s="5" t="s">
        <v>4</v>
      </c>
      <c r="F38" s="5" t="s">
        <v>4</v>
      </c>
      <c r="G38" s="5" t="s">
        <v>4</v>
      </c>
      <c r="H38" s="5" t="s">
        <v>4</v>
      </c>
      <c r="I38" s="5" t="s">
        <v>4</v>
      </c>
      <c r="J38" s="5" t="s">
        <v>4</v>
      </c>
      <c r="K38" s="5" t="s">
        <v>4</v>
      </c>
      <c r="L38" s="5" t="s">
        <v>4</v>
      </c>
      <c r="M38" s="5" t="s">
        <v>4</v>
      </c>
      <c r="N38" s="5" t="s">
        <v>4</v>
      </c>
      <c r="O38" s="5" t="s">
        <v>4</v>
      </c>
      <c r="P38" s="10">
        <v>-1.37</v>
      </c>
      <c r="Q38" s="5" t="s">
        <v>4</v>
      </c>
    </row>
    <row r="39" spans="1:17" ht="30">
      <c r="A39" s="3" t="s">
        <v>755</v>
      </c>
      <c r="B39" s="5" t="s">
        <v>4</v>
      </c>
      <c r="C39" s="5" t="s">
        <v>4</v>
      </c>
      <c r="D39" s="5" t="s">
        <v>4</v>
      </c>
      <c r="E39" s="5" t="s">
        <v>4</v>
      </c>
      <c r="F39" s="5" t="s">
        <v>4</v>
      </c>
      <c r="G39" s="7">
        <v>2000000</v>
      </c>
      <c r="H39" s="5" t="s">
        <v>4</v>
      </c>
      <c r="I39" s="5" t="s">
        <v>4</v>
      </c>
      <c r="J39" s="5" t="s">
        <v>4</v>
      </c>
      <c r="K39" s="5" t="s">
        <v>4</v>
      </c>
      <c r="L39" s="5" t="s">
        <v>4</v>
      </c>
      <c r="M39" s="5" t="s">
        <v>4</v>
      </c>
      <c r="N39" s="5" t="s">
        <v>4</v>
      </c>
      <c r="O39" s="5" t="s">
        <v>4</v>
      </c>
      <c r="P39" s="5" t="s">
        <v>4</v>
      </c>
      <c r="Q39" s="5" t="s">
        <v>4</v>
      </c>
    </row>
    <row r="40" spans="1:17" ht="30">
      <c r="A40" s="3" t="s">
        <v>756</v>
      </c>
      <c r="B40" s="5" t="s">
        <v>4</v>
      </c>
      <c r="C40" s="5" t="s">
        <v>4</v>
      </c>
      <c r="D40" s="5" t="s">
        <v>4</v>
      </c>
      <c r="E40" s="5" t="s">
        <v>4</v>
      </c>
      <c r="F40" s="5" t="s">
        <v>4</v>
      </c>
      <c r="G40" s="5" t="s">
        <v>4</v>
      </c>
      <c r="H40" s="5" t="s">
        <v>4</v>
      </c>
      <c r="I40" s="5" t="s">
        <v>4</v>
      </c>
      <c r="J40" s="5" t="s">
        <v>4</v>
      </c>
      <c r="K40" s="151">
        <v>0.755</v>
      </c>
      <c r="L40" s="5" t="s">
        <v>4</v>
      </c>
      <c r="M40" s="5" t="s">
        <v>4</v>
      </c>
      <c r="N40" s="5" t="s">
        <v>4</v>
      </c>
      <c r="O40" s="5" t="s">
        <v>4</v>
      </c>
      <c r="P40" s="5" t="s">
        <v>4</v>
      </c>
      <c r="Q40" s="5" t="s">
        <v>4</v>
      </c>
    </row>
    <row r="41" spans="1:17">
      <c r="A41" s="3" t="s">
        <v>757</v>
      </c>
      <c r="B41" s="5" t="s">
        <v>4</v>
      </c>
      <c r="C41" s="5" t="s">
        <v>4</v>
      </c>
      <c r="D41" s="5" t="s">
        <v>4</v>
      </c>
      <c r="E41" s="5" t="s">
        <v>4</v>
      </c>
      <c r="F41" s="5" t="s">
        <v>4</v>
      </c>
      <c r="G41" s="5" t="s">
        <v>4</v>
      </c>
      <c r="H41" s="5" t="s">
        <v>4</v>
      </c>
      <c r="I41" s="5" t="s">
        <v>4</v>
      </c>
      <c r="J41" s="7">
        <v>3300000</v>
      </c>
      <c r="K41" s="5" t="s">
        <v>4</v>
      </c>
      <c r="L41" s="5" t="s">
        <v>4</v>
      </c>
      <c r="M41" s="5" t="s">
        <v>4</v>
      </c>
      <c r="N41" s="5" t="s">
        <v>4</v>
      </c>
      <c r="O41" s="5" t="s">
        <v>4</v>
      </c>
      <c r="P41" s="5" t="s">
        <v>4</v>
      </c>
      <c r="Q41" s="5" t="s">
        <v>4</v>
      </c>
    </row>
    <row r="42" spans="1:17" ht="30">
      <c r="A42" s="3" t="s">
        <v>758</v>
      </c>
      <c r="B42" s="5" t="s">
        <v>4</v>
      </c>
      <c r="C42" s="5" t="s">
        <v>4</v>
      </c>
      <c r="D42" s="5" t="s">
        <v>4</v>
      </c>
      <c r="E42" s="5" t="s">
        <v>4</v>
      </c>
      <c r="F42" s="5" t="s">
        <v>4</v>
      </c>
      <c r="G42" s="5" t="s">
        <v>4</v>
      </c>
      <c r="H42" s="5" t="s">
        <v>4</v>
      </c>
      <c r="I42" s="5" t="s">
        <v>4</v>
      </c>
      <c r="J42" s="7">
        <v>5000000</v>
      </c>
      <c r="K42" s="5" t="s">
        <v>4</v>
      </c>
      <c r="L42" s="5" t="s">
        <v>4</v>
      </c>
      <c r="M42" s="5" t="s">
        <v>4</v>
      </c>
      <c r="N42" s="5" t="s">
        <v>4</v>
      </c>
      <c r="O42" s="5" t="s">
        <v>4</v>
      </c>
      <c r="P42" s="5" t="s">
        <v>4</v>
      </c>
      <c r="Q42" s="5" t="s">
        <v>4</v>
      </c>
    </row>
    <row r="43" spans="1:17">
      <c r="A43" s="3" t="s">
        <v>645</v>
      </c>
      <c r="B43" s="7">
        <v>10200000</v>
      </c>
      <c r="C43" s="5" t="s">
        <v>4</v>
      </c>
      <c r="D43" s="7">
        <v>9500000</v>
      </c>
      <c r="E43" s="5" t="s">
        <v>4</v>
      </c>
      <c r="F43" s="5" t="s">
        <v>4</v>
      </c>
      <c r="G43" s="5" t="s">
        <v>4</v>
      </c>
      <c r="H43" s="5" t="s">
        <v>4</v>
      </c>
      <c r="I43" s="5" t="s">
        <v>4</v>
      </c>
      <c r="J43" s="5" t="s">
        <v>4</v>
      </c>
      <c r="K43" s="5" t="s">
        <v>4</v>
      </c>
      <c r="L43" s="5" t="s">
        <v>4</v>
      </c>
      <c r="M43" s="5" t="s">
        <v>4</v>
      </c>
      <c r="N43" s="5" t="s">
        <v>4</v>
      </c>
      <c r="O43" s="5" t="s">
        <v>4</v>
      </c>
      <c r="P43" s="5" t="s">
        <v>4</v>
      </c>
      <c r="Q43" s="5" t="s">
        <v>4</v>
      </c>
    </row>
    <row r="44" spans="1:17" ht="30">
      <c r="A44" s="3" t="s">
        <v>759</v>
      </c>
      <c r="B44" s="5" t="s">
        <v>4</v>
      </c>
      <c r="C44" s="5" t="s">
        <v>4</v>
      </c>
      <c r="D44" s="5" t="s">
        <v>4</v>
      </c>
      <c r="E44" s="7">
        <v>176900000</v>
      </c>
      <c r="F44" s="5" t="s">
        <v>4</v>
      </c>
      <c r="G44" s="5" t="s">
        <v>4</v>
      </c>
      <c r="H44" s="5" t="s">
        <v>4</v>
      </c>
      <c r="I44" s="5" t="s">
        <v>4</v>
      </c>
      <c r="J44" s="5" t="s">
        <v>4</v>
      </c>
      <c r="K44" s="5" t="s">
        <v>4</v>
      </c>
      <c r="L44" s="5" t="s">
        <v>4</v>
      </c>
      <c r="M44" s="5" t="s">
        <v>4</v>
      </c>
      <c r="N44" s="5" t="s">
        <v>4</v>
      </c>
      <c r="O44" s="5" t="s">
        <v>4</v>
      </c>
      <c r="P44" s="5" t="s">
        <v>4</v>
      </c>
      <c r="Q44" s="5" t="s">
        <v>4</v>
      </c>
    </row>
    <row r="45" spans="1:17">
      <c r="A45" s="3" t="s">
        <v>760</v>
      </c>
      <c r="B45" s="9">
        <v>11400000</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row>
  </sheetData>
  <mergeCells count="9">
    <mergeCell ref="A1:A3"/>
    <mergeCell ref="B1:C1"/>
    <mergeCell ref="H1:I1"/>
    <mergeCell ref="K1:M1"/>
    <mergeCell ref="N1:P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4" width="12.5703125" bestFit="1" customWidth="1"/>
    <col min="5" max="5" width="30.5703125" bestFit="1" customWidth="1"/>
    <col min="6" max="6" width="25.85546875" bestFit="1" customWidth="1"/>
    <col min="7" max="7" width="21.7109375" bestFit="1" customWidth="1"/>
  </cols>
  <sheetData>
    <row r="1" spans="1:7" ht="15" customHeight="1">
      <c r="A1" s="8" t="s">
        <v>761</v>
      </c>
      <c r="B1" s="8" t="s">
        <v>1</v>
      </c>
      <c r="C1" s="8"/>
      <c r="D1" s="1"/>
      <c r="E1" s="8" t="s">
        <v>1</v>
      </c>
      <c r="F1" s="8"/>
      <c r="G1" s="1" t="s">
        <v>762</v>
      </c>
    </row>
    <row r="2" spans="1:7">
      <c r="A2" s="8"/>
      <c r="B2" s="8" t="s">
        <v>2</v>
      </c>
      <c r="C2" s="8" t="s">
        <v>25</v>
      </c>
      <c r="D2" s="8" t="s">
        <v>58</v>
      </c>
      <c r="E2" s="1" t="s">
        <v>58</v>
      </c>
      <c r="F2" s="1" t="s">
        <v>2</v>
      </c>
      <c r="G2" s="1" t="s">
        <v>738</v>
      </c>
    </row>
    <row r="3" spans="1:7">
      <c r="A3" s="8"/>
      <c r="B3" s="8"/>
      <c r="C3" s="8"/>
      <c r="D3" s="8"/>
      <c r="E3" s="1" t="s">
        <v>763</v>
      </c>
      <c r="F3" s="1" t="s">
        <v>764</v>
      </c>
      <c r="G3" s="1" t="s">
        <v>766</v>
      </c>
    </row>
    <row r="4" spans="1:7">
      <c r="A4" s="8"/>
      <c r="B4" s="8"/>
      <c r="C4" s="8"/>
      <c r="D4" s="8"/>
      <c r="E4" s="1"/>
      <c r="F4" s="1" t="s">
        <v>765</v>
      </c>
      <c r="G4" s="1"/>
    </row>
    <row r="5" spans="1:7" ht="60">
      <c r="A5" s="4" t="s">
        <v>767</v>
      </c>
      <c r="B5" s="5" t="s">
        <v>4</v>
      </c>
      <c r="C5" s="5" t="s">
        <v>4</v>
      </c>
      <c r="D5" s="5" t="s">
        <v>4</v>
      </c>
      <c r="E5" s="5" t="s">
        <v>4</v>
      </c>
      <c r="F5" s="5" t="s">
        <v>4</v>
      </c>
      <c r="G5" s="5" t="s">
        <v>4</v>
      </c>
    </row>
    <row r="6" spans="1:7" ht="30">
      <c r="A6" s="3" t="s">
        <v>641</v>
      </c>
      <c r="B6" s="9">
        <v>260000000</v>
      </c>
      <c r="C6" s="5" t="s">
        <v>4</v>
      </c>
      <c r="D6" s="5" t="s">
        <v>4</v>
      </c>
      <c r="E6" s="5" t="s">
        <v>4</v>
      </c>
      <c r="F6" s="5" t="s">
        <v>4</v>
      </c>
      <c r="G6" s="5" t="s">
        <v>4</v>
      </c>
    </row>
    <row r="7" spans="1:7" ht="30">
      <c r="A7" s="3" t="s">
        <v>768</v>
      </c>
      <c r="B7" s="7">
        <v>4700000</v>
      </c>
      <c r="C7" s="5" t="s">
        <v>4</v>
      </c>
      <c r="D7" s="5" t="s">
        <v>4</v>
      </c>
      <c r="E7" s="5" t="s">
        <v>4</v>
      </c>
      <c r="F7" s="5" t="s">
        <v>4</v>
      </c>
      <c r="G7" s="5" t="s">
        <v>4</v>
      </c>
    </row>
    <row r="8" spans="1:7" ht="30">
      <c r="A8" s="3" t="s">
        <v>769</v>
      </c>
      <c r="B8" s="5" t="s">
        <v>4</v>
      </c>
      <c r="C8" s="5" t="s">
        <v>4</v>
      </c>
      <c r="D8" s="5" t="s">
        <v>4</v>
      </c>
      <c r="E8" s="7">
        <v>180000000</v>
      </c>
      <c r="F8" s="5" t="s">
        <v>4</v>
      </c>
      <c r="G8" s="5" t="s">
        <v>4</v>
      </c>
    </row>
    <row r="9" spans="1:7" ht="30">
      <c r="A9" s="3" t="s">
        <v>770</v>
      </c>
      <c r="B9" s="5" t="s">
        <v>4</v>
      </c>
      <c r="C9" s="5" t="s">
        <v>4</v>
      </c>
      <c r="D9" s="5" t="s">
        <v>4</v>
      </c>
      <c r="E9" s="7">
        <v>35000000</v>
      </c>
      <c r="F9" s="5" t="s">
        <v>4</v>
      </c>
      <c r="G9" s="5" t="s">
        <v>4</v>
      </c>
    </row>
    <row r="10" spans="1:7" ht="45">
      <c r="A10" s="3" t="s">
        <v>771</v>
      </c>
      <c r="B10" s="5" t="s">
        <v>4</v>
      </c>
      <c r="C10" s="5" t="s">
        <v>4</v>
      </c>
      <c r="D10" s="5" t="s">
        <v>4</v>
      </c>
      <c r="E10" s="7">
        <v>25000000</v>
      </c>
      <c r="F10" s="5" t="s">
        <v>4</v>
      </c>
      <c r="G10" s="5" t="s">
        <v>4</v>
      </c>
    </row>
    <row r="11" spans="1:7" ht="30">
      <c r="A11" s="3" t="s">
        <v>772</v>
      </c>
      <c r="B11" s="5" t="s">
        <v>4</v>
      </c>
      <c r="C11" s="5" t="s">
        <v>4</v>
      </c>
      <c r="D11" s="5" t="s">
        <v>4</v>
      </c>
      <c r="E11" s="7">
        <v>10000000</v>
      </c>
      <c r="F11" s="5" t="s">
        <v>4</v>
      </c>
      <c r="G11" s="5" t="s">
        <v>4</v>
      </c>
    </row>
    <row r="12" spans="1:7">
      <c r="A12" s="3" t="s">
        <v>773</v>
      </c>
      <c r="B12" s="5" t="s">
        <v>4</v>
      </c>
      <c r="C12" s="5" t="s">
        <v>4</v>
      </c>
      <c r="D12" s="5" t="s">
        <v>4</v>
      </c>
      <c r="E12" s="5" t="s">
        <v>4</v>
      </c>
      <c r="F12" s="5">
        <v>27</v>
      </c>
      <c r="G12" s="5" t="s">
        <v>4</v>
      </c>
    </row>
    <row r="13" spans="1:7" ht="30">
      <c r="A13" s="3" t="s">
        <v>774</v>
      </c>
      <c r="B13" s="5" t="s">
        <v>4</v>
      </c>
      <c r="C13" s="5" t="s">
        <v>4</v>
      </c>
      <c r="D13" s="5" t="s">
        <v>4</v>
      </c>
      <c r="E13" s="5" t="s">
        <v>4</v>
      </c>
      <c r="F13" s="5">
        <v>810</v>
      </c>
      <c r="G13" s="5" t="s">
        <v>4</v>
      </c>
    </row>
    <row r="14" spans="1:7" ht="30">
      <c r="A14" s="3" t="s">
        <v>775</v>
      </c>
      <c r="B14" s="5" t="s">
        <v>4</v>
      </c>
      <c r="C14" s="5" t="s">
        <v>4</v>
      </c>
      <c r="D14" s="5" t="s">
        <v>4</v>
      </c>
      <c r="E14" s="5" t="s">
        <v>4</v>
      </c>
      <c r="F14" s="151">
        <v>1</v>
      </c>
      <c r="G14" s="5" t="s">
        <v>4</v>
      </c>
    </row>
    <row r="15" spans="1:7" ht="30">
      <c r="A15" s="3" t="s">
        <v>776</v>
      </c>
      <c r="B15" s="5" t="s">
        <v>4</v>
      </c>
      <c r="C15" s="5" t="s">
        <v>4</v>
      </c>
      <c r="D15" s="5" t="s">
        <v>4</v>
      </c>
      <c r="E15" s="5" t="s">
        <v>4</v>
      </c>
      <c r="F15" s="5" t="s">
        <v>777</v>
      </c>
      <c r="G15" s="5" t="s">
        <v>4</v>
      </c>
    </row>
    <row r="16" spans="1:7" ht="30">
      <c r="A16" s="3" t="s">
        <v>778</v>
      </c>
      <c r="B16" s="5" t="s">
        <v>4</v>
      </c>
      <c r="C16" s="5" t="s">
        <v>4</v>
      </c>
      <c r="D16" s="5" t="s">
        <v>4</v>
      </c>
      <c r="E16" s="5" t="s">
        <v>4</v>
      </c>
      <c r="F16" s="5" t="s">
        <v>4</v>
      </c>
      <c r="G16" s="7">
        <v>29500000</v>
      </c>
    </row>
    <row r="17" spans="1:7" ht="30">
      <c r="A17" s="4" t="s">
        <v>779</v>
      </c>
      <c r="B17" s="5" t="s">
        <v>4</v>
      </c>
      <c r="C17" s="5" t="s">
        <v>4</v>
      </c>
      <c r="D17" s="5" t="s">
        <v>4</v>
      </c>
      <c r="E17" s="5" t="s">
        <v>4</v>
      </c>
      <c r="F17" s="5" t="s">
        <v>4</v>
      </c>
      <c r="G17" s="5" t="s">
        <v>4</v>
      </c>
    </row>
    <row r="18" spans="1:7">
      <c r="A18" s="3" t="s">
        <v>405</v>
      </c>
      <c r="B18" s="7">
        <v>41000000</v>
      </c>
      <c r="C18" s="7">
        <v>46200000</v>
      </c>
      <c r="D18" s="5" t="s">
        <v>4</v>
      </c>
      <c r="E18" s="5" t="s">
        <v>4</v>
      </c>
      <c r="F18" s="5" t="s">
        <v>4</v>
      </c>
      <c r="G18" s="5" t="s">
        <v>4</v>
      </c>
    </row>
    <row r="19" spans="1:7">
      <c r="A19" s="3" t="s">
        <v>780</v>
      </c>
      <c r="B19" s="7">
        <v>300000</v>
      </c>
      <c r="C19" s="7">
        <v>4100000</v>
      </c>
      <c r="D19" s="5" t="s">
        <v>4</v>
      </c>
      <c r="E19" s="5" t="s">
        <v>4</v>
      </c>
      <c r="F19" s="5" t="s">
        <v>4</v>
      </c>
      <c r="G19" s="5" t="s">
        <v>4</v>
      </c>
    </row>
    <row r="20" spans="1:7">
      <c r="A20" s="3" t="s">
        <v>463</v>
      </c>
      <c r="B20" s="5">
        <v>0</v>
      </c>
      <c r="C20" s="7">
        <v>-1700000</v>
      </c>
      <c r="D20" s="5" t="s">
        <v>4</v>
      </c>
      <c r="E20" s="5" t="s">
        <v>4</v>
      </c>
      <c r="F20" s="5" t="s">
        <v>4</v>
      </c>
      <c r="G20" s="5" t="s">
        <v>4</v>
      </c>
    </row>
    <row r="21" spans="1:7">
      <c r="A21" s="4" t="s">
        <v>225</v>
      </c>
      <c r="B21" s="5" t="s">
        <v>4</v>
      </c>
      <c r="C21" s="5" t="s">
        <v>4</v>
      </c>
      <c r="D21" s="5" t="s">
        <v>4</v>
      </c>
      <c r="E21" s="5" t="s">
        <v>4</v>
      </c>
      <c r="F21" s="5" t="s">
        <v>4</v>
      </c>
      <c r="G21" s="5" t="s">
        <v>4</v>
      </c>
    </row>
    <row r="22" spans="1:7" ht="30">
      <c r="A22" s="3" t="s">
        <v>69</v>
      </c>
      <c r="B22" s="7">
        <v>271300000</v>
      </c>
      <c r="C22" s="5" t="s">
        <v>4</v>
      </c>
      <c r="D22" s="7">
        <v>275300000</v>
      </c>
      <c r="E22" s="5" t="s">
        <v>4</v>
      </c>
      <c r="F22" s="5" t="s">
        <v>4</v>
      </c>
      <c r="G22" s="5" t="s">
        <v>4</v>
      </c>
    </row>
    <row r="23" spans="1:7">
      <c r="A23" s="3" t="s">
        <v>73</v>
      </c>
      <c r="B23" s="7">
        <v>50800000</v>
      </c>
      <c r="C23" s="5" t="s">
        <v>4</v>
      </c>
      <c r="D23" s="7">
        <v>47200000</v>
      </c>
      <c r="E23" s="5" t="s">
        <v>4</v>
      </c>
      <c r="F23" s="5" t="s">
        <v>4</v>
      </c>
      <c r="G23" s="5" t="s">
        <v>4</v>
      </c>
    </row>
    <row r="24" spans="1:7" ht="30">
      <c r="A24" s="3" t="s">
        <v>66</v>
      </c>
      <c r="B24" s="7">
        <v>322093000</v>
      </c>
      <c r="C24" s="5" t="s">
        <v>4</v>
      </c>
      <c r="D24" s="7">
        <v>322548000</v>
      </c>
      <c r="E24" s="5" t="s">
        <v>4</v>
      </c>
      <c r="F24" s="5" t="s">
        <v>4</v>
      </c>
      <c r="G24" s="5" t="s">
        <v>4</v>
      </c>
    </row>
    <row r="25" spans="1:7">
      <c r="A25" s="4" t="s">
        <v>218</v>
      </c>
      <c r="B25" s="5" t="s">
        <v>4</v>
      </c>
      <c r="C25" s="5" t="s">
        <v>4</v>
      </c>
      <c r="D25" s="5" t="s">
        <v>4</v>
      </c>
      <c r="E25" s="5" t="s">
        <v>4</v>
      </c>
      <c r="F25" s="5" t="s">
        <v>4</v>
      </c>
      <c r="G25" s="5" t="s">
        <v>4</v>
      </c>
    </row>
    <row r="26" spans="1:7" ht="30">
      <c r="A26" s="3" t="s">
        <v>82</v>
      </c>
      <c r="B26" s="7">
        <v>18928000</v>
      </c>
      <c r="C26" s="5" t="s">
        <v>4</v>
      </c>
      <c r="D26" s="7">
        <v>26103000</v>
      </c>
      <c r="E26" s="5" t="s">
        <v>4</v>
      </c>
      <c r="F26" s="5" t="s">
        <v>4</v>
      </c>
      <c r="G26" s="5" t="s">
        <v>4</v>
      </c>
    </row>
    <row r="27" spans="1:7">
      <c r="A27" s="3" t="s">
        <v>412</v>
      </c>
      <c r="B27" s="9">
        <v>303200000</v>
      </c>
      <c r="C27" s="5" t="s">
        <v>4</v>
      </c>
      <c r="D27" s="9">
        <v>296400000</v>
      </c>
      <c r="E27" s="5" t="s">
        <v>4</v>
      </c>
      <c r="F27" s="5" t="s">
        <v>4</v>
      </c>
      <c r="G27" s="5" t="s">
        <v>4</v>
      </c>
    </row>
  </sheetData>
  <mergeCells count="6">
    <mergeCell ref="A1:A4"/>
    <mergeCell ref="B1:C1"/>
    <mergeCell ref="E1:F1"/>
    <mergeCell ref="B2:B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5703125" bestFit="1" customWidth="1"/>
    <col min="3" max="3" width="12.28515625" bestFit="1" customWidth="1"/>
    <col min="4" max="4" width="23" bestFit="1" customWidth="1"/>
    <col min="5" max="5" width="23.42578125" bestFit="1" customWidth="1"/>
    <col min="6" max="6" width="25.85546875" bestFit="1" customWidth="1"/>
    <col min="7" max="8" width="12.5703125" bestFit="1" customWidth="1"/>
    <col min="9" max="10" width="18.28515625" bestFit="1" customWidth="1"/>
    <col min="11" max="11" width="19.85546875" bestFit="1" customWidth="1"/>
  </cols>
  <sheetData>
    <row r="1" spans="1:11">
      <c r="A1" s="8" t="s">
        <v>781</v>
      </c>
      <c r="B1" s="8" t="s">
        <v>2</v>
      </c>
      <c r="C1" s="8" t="s">
        <v>58</v>
      </c>
      <c r="D1" s="1" t="s">
        <v>2</v>
      </c>
      <c r="E1" s="1" t="s">
        <v>2</v>
      </c>
      <c r="F1" s="1" t="s">
        <v>2</v>
      </c>
      <c r="G1" s="1" t="s">
        <v>2</v>
      </c>
      <c r="H1" s="1" t="s">
        <v>786</v>
      </c>
      <c r="I1" s="1" t="s">
        <v>2</v>
      </c>
      <c r="J1" s="1" t="s">
        <v>2</v>
      </c>
      <c r="K1" s="1" t="s">
        <v>2</v>
      </c>
    </row>
    <row r="2" spans="1:11">
      <c r="A2" s="8"/>
      <c r="B2" s="8"/>
      <c r="C2" s="8"/>
      <c r="D2" s="1" t="s">
        <v>193</v>
      </c>
      <c r="E2" s="1" t="s">
        <v>783</v>
      </c>
      <c r="F2" s="1" t="s">
        <v>784</v>
      </c>
      <c r="G2" s="1" t="s">
        <v>785</v>
      </c>
      <c r="H2" s="1" t="s">
        <v>785</v>
      </c>
      <c r="I2" s="1" t="s">
        <v>787</v>
      </c>
      <c r="J2" s="1" t="s">
        <v>788</v>
      </c>
      <c r="K2" s="1" t="s">
        <v>789</v>
      </c>
    </row>
    <row r="3" spans="1:11">
      <c r="A3" s="8"/>
      <c r="B3" s="8"/>
      <c r="C3" s="8"/>
      <c r="D3" s="1" t="s">
        <v>782</v>
      </c>
      <c r="E3" s="1"/>
      <c r="F3" s="1"/>
      <c r="G3" s="1"/>
      <c r="H3" s="1"/>
      <c r="I3" s="1"/>
      <c r="J3" s="1" t="s">
        <v>787</v>
      </c>
      <c r="K3" s="1" t="s">
        <v>787</v>
      </c>
    </row>
    <row r="4" spans="1:11" ht="30">
      <c r="A4" s="4" t="s">
        <v>790</v>
      </c>
      <c r="B4" s="5" t="s">
        <v>4</v>
      </c>
      <c r="C4" s="5" t="s">
        <v>4</v>
      </c>
      <c r="D4" s="5" t="s">
        <v>4</v>
      </c>
      <c r="E4" s="5" t="s">
        <v>4</v>
      </c>
      <c r="F4" s="5" t="s">
        <v>4</v>
      </c>
      <c r="G4" s="5" t="s">
        <v>4</v>
      </c>
      <c r="H4" s="5" t="s">
        <v>4</v>
      </c>
      <c r="I4" s="5" t="s">
        <v>4</v>
      </c>
      <c r="J4" s="5" t="s">
        <v>4</v>
      </c>
      <c r="K4" s="5" t="s">
        <v>4</v>
      </c>
    </row>
    <row r="5" spans="1:11">
      <c r="A5" s="3" t="s">
        <v>791</v>
      </c>
      <c r="B5" s="5" t="s">
        <v>4</v>
      </c>
      <c r="C5" s="5" t="s">
        <v>4</v>
      </c>
      <c r="D5" s="5" t="s">
        <v>4</v>
      </c>
      <c r="E5" s="5" t="s">
        <v>4</v>
      </c>
      <c r="F5" s="5" t="s">
        <v>4</v>
      </c>
      <c r="G5" s="5" t="s">
        <v>4</v>
      </c>
      <c r="H5" s="9">
        <v>119600000</v>
      </c>
      <c r="I5" s="5" t="s">
        <v>4</v>
      </c>
      <c r="J5" s="5" t="s">
        <v>4</v>
      </c>
      <c r="K5" s="5" t="s">
        <v>4</v>
      </c>
    </row>
    <row r="6" spans="1:11" ht="30">
      <c r="A6" s="3" t="s">
        <v>792</v>
      </c>
      <c r="B6" s="5" t="s">
        <v>4</v>
      </c>
      <c r="C6" s="5" t="s">
        <v>4</v>
      </c>
      <c r="D6" s="7">
        <v>14200000</v>
      </c>
      <c r="E6" s="5" t="s">
        <v>4</v>
      </c>
      <c r="F6" s="5" t="s">
        <v>4</v>
      </c>
      <c r="G6" s="7">
        <v>20100000</v>
      </c>
      <c r="H6" s="5" t="s">
        <v>4</v>
      </c>
      <c r="I6" s="5" t="s">
        <v>4</v>
      </c>
      <c r="J6" s="5" t="s">
        <v>4</v>
      </c>
      <c r="K6" s="5" t="s">
        <v>4</v>
      </c>
    </row>
    <row r="7" spans="1:11" ht="45">
      <c r="A7" s="3" t="s">
        <v>793</v>
      </c>
      <c r="B7" s="5" t="s">
        <v>4</v>
      </c>
      <c r="C7" s="5" t="s">
        <v>4</v>
      </c>
      <c r="D7" s="5" t="s">
        <v>4</v>
      </c>
      <c r="E7" s="5" t="s">
        <v>4</v>
      </c>
      <c r="F7" s="7">
        <v>10000</v>
      </c>
      <c r="G7" s="5" t="s">
        <v>4</v>
      </c>
      <c r="H7" s="5" t="s">
        <v>4</v>
      </c>
      <c r="I7" s="5" t="s">
        <v>4</v>
      </c>
      <c r="J7" s="5" t="s">
        <v>4</v>
      </c>
      <c r="K7" s="5" t="s">
        <v>4</v>
      </c>
    </row>
    <row r="8" spans="1:11" ht="45">
      <c r="A8" s="3" t="s">
        <v>794</v>
      </c>
      <c r="B8" s="5" t="s">
        <v>4</v>
      </c>
      <c r="C8" s="5" t="s">
        <v>4</v>
      </c>
      <c r="D8" s="5" t="s">
        <v>4</v>
      </c>
      <c r="E8" s="5" t="s">
        <v>4</v>
      </c>
      <c r="F8" s="7">
        <v>1600</v>
      </c>
      <c r="G8" s="5" t="s">
        <v>4</v>
      </c>
      <c r="H8" s="5" t="s">
        <v>4</v>
      </c>
      <c r="I8" s="5" t="s">
        <v>4</v>
      </c>
      <c r="J8" s="5" t="s">
        <v>4</v>
      </c>
      <c r="K8" s="5" t="s">
        <v>4</v>
      </c>
    </row>
    <row r="9" spans="1:11" ht="45">
      <c r="A9" s="3" t="s">
        <v>795</v>
      </c>
      <c r="B9" s="5" t="s">
        <v>4</v>
      </c>
      <c r="C9" s="5" t="s">
        <v>4</v>
      </c>
      <c r="D9" s="5" t="s">
        <v>4</v>
      </c>
      <c r="E9" s="7">
        <v>2000000</v>
      </c>
      <c r="F9" s="5" t="s">
        <v>4</v>
      </c>
      <c r="G9" s="5" t="s">
        <v>4</v>
      </c>
      <c r="H9" s="5" t="s">
        <v>4</v>
      </c>
      <c r="I9" s="5" t="s">
        <v>4</v>
      </c>
      <c r="J9" s="5" t="s">
        <v>4</v>
      </c>
      <c r="K9" s="5" t="s">
        <v>4</v>
      </c>
    </row>
    <row r="10" spans="1:11" ht="45">
      <c r="A10" s="3" t="s">
        <v>796</v>
      </c>
      <c r="B10" s="5" t="s">
        <v>4</v>
      </c>
      <c r="C10" s="5" t="s">
        <v>4</v>
      </c>
      <c r="D10" s="5" t="s">
        <v>4</v>
      </c>
      <c r="E10" s="5" t="s">
        <v>4</v>
      </c>
      <c r="F10" s="151">
        <v>2.5000000000000001E-2</v>
      </c>
      <c r="G10" s="5" t="s">
        <v>4</v>
      </c>
      <c r="H10" s="5" t="s">
        <v>4</v>
      </c>
      <c r="I10" s="5" t="s">
        <v>4</v>
      </c>
      <c r="J10" s="5" t="s">
        <v>4</v>
      </c>
      <c r="K10" s="5" t="s">
        <v>4</v>
      </c>
    </row>
    <row r="11" spans="1:11">
      <c r="A11" s="3" t="s">
        <v>797</v>
      </c>
      <c r="B11" s="7">
        <v>25200000</v>
      </c>
      <c r="C11" s="7">
        <v>26200000</v>
      </c>
      <c r="D11" s="5" t="s">
        <v>4</v>
      </c>
      <c r="E11" s="5" t="s">
        <v>4</v>
      </c>
      <c r="F11" s="5" t="s">
        <v>4</v>
      </c>
      <c r="G11" s="5" t="s">
        <v>4</v>
      </c>
      <c r="H11" s="5" t="s">
        <v>4</v>
      </c>
      <c r="I11" s="5" t="s">
        <v>4</v>
      </c>
      <c r="J11" s="5" t="s">
        <v>4</v>
      </c>
      <c r="K11" s="5" t="s">
        <v>4</v>
      </c>
    </row>
    <row r="12" spans="1:11" ht="30">
      <c r="A12" s="3" t="s">
        <v>798</v>
      </c>
      <c r="B12" s="5" t="s">
        <v>4</v>
      </c>
      <c r="C12" s="5" t="s">
        <v>4</v>
      </c>
      <c r="D12" s="5">
        <v>150</v>
      </c>
      <c r="E12" s="5" t="s">
        <v>4</v>
      </c>
      <c r="F12" s="5" t="s">
        <v>4</v>
      </c>
      <c r="G12" s="5" t="s">
        <v>4</v>
      </c>
      <c r="H12" s="5" t="s">
        <v>4</v>
      </c>
      <c r="I12" s="5" t="s">
        <v>4</v>
      </c>
      <c r="J12" s="5" t="s">
        <v>4</v>
      </c>
      <c r="K12" s="5" t="s">
        <v>4</v>
      </c>
    </row>
    <row r="13" spans="1:11" ht="45">
      <c r="A13" s="3" t="s">
        <v>799</v>
      </c>
      <c r="B13" s="5" t="s">
        <v>4</v>
      </c>
      <c r="C13" s="5" t="s">
        <v>4</v>
      </c>
      <c r="D13" s="5" t="s">
        <v>4</v>
      </c>
      <c r="E13" s="5" t="s">
        <v>4</v>
      </c>
      <c r="F13" s="5" t="s">
        <v>4</v>
      </c>
      <c r="G13" s="5" t="s">
        <v>4</v>
      </c>
      <c r="H13" s="5" t="s">
        <v>4</v>
      </c>
      <c r="I13" s="9">
        <v>7300000</v>
      </c>
      <c r="J13" s="5" t="s">
        <v>4</v>
      </c>
      <c r="K13" s="5" t="s">
        <v>4</v>
      </c>
    </row>
    <row r="14" spans="1:11" ht="30">
      <c r="A14" s="3" t="s">
        <v>800</v>
      </c>
      <c r="B14" s="5" t="s">
        <v>4</v>
      </c>
      <c r="C14" s="5" t="s">
        <v>4</v>
      </c>
      <c r="D14" s="5" t="s">
        <v>4</v>
      </c>
      <c r="E14" s="5" t="s">
        <v>4</v>
      </c>
      <c r="F14" s="5">
        <v>200</v>
      </c>
      <c r="G14" s="5" t="s">
        <v>4</v>
      </c>
      <c r="H14" s="5" t="s">
        <v>4</v>
      </c>
      <c r="I14" s="5" t="s">
        <v>4</v>
      </c>
      <c r="J14" s="5" t="s">
        <v>4</v>
      </c>
      <c r="K14" s="5" t="s">
        <v>4</v>
      </c>
    </row>
    <row r="15" spans="1:11" ht="30">
      <c r="A15" s="3" t="s">
        <v>801</v>
      </c>
      <c r="B15" s="5" t="s">
        <v>4</v>
      </c>
      <c r="C15" s="5" t="s">
        <v>4</v>
      </c>
      <c r="D15" s="5" t="s">
        <v>4</v>
      </c>
      <c r="E15" s="5" t="s">
        <v>4</v>
      </c>
      <c r="F15" s="5" t="s">
        <v>4</v>
      </c>
      <c r="G15" s="5" t="s">
        <v>4</v>
      </c>
      <c r="H15" s="5" t="s">
        <v>4</v>
      </c>
      <c r="I15" s="5" t="s">
        <v>4</v>
      </c>
      <c r="J15" s="5" t="s">
        <v>802</v>
      </c>
      <c r="K15" s="5" t="s">
        <v>803</v>
      </c>
    </row>
    <row r="16" spans="1:11">
      <c r="A16" s="3" t="s">
        <v>804</v>
      </c>
      <c r="B16" s="5" t="s">
        <v>4</v>
      </c>
      <c r="C16" s="5" t="s">
        <v>4</v>
      </c>
      <c r="D16" s="5" t="s">
        <v>4</v>
      </c>
      <c r="E16" s="5" t="s">
        <v>4</v>
      </c>
      <c r="F16" s="5">
        <v>56</v>
      </c>
      <c r="G16" s="5" t="s">
        <v>4</v>
      </c>
      <c r="H16" s="5" t="s">
        <v>4</v>
      </c>
      <c r="I16" s="5" t="s">
        <v>4</v>
      </c>
      <c r="J16" s="5" t="s">
        <v>4</v>
      </c>
      <c r="K16" s="5" t="s">
        <v>4</v>
      </c>
    </row>
    <row r="17" spans="1:11">
      <c r="A17" s="3" t="s">
        <v>805</v>
      </c>
      <c r="B17" s="5" t="s">
        <v>4</v>
      </c>
      <c r="C17" s="5" t="s">
        <v>4</v>
      </c>
      <c r="D17" s="5" t="s">
        <v>4</v>
      </c>
      <c r="E17" s="5" t="s">
        <v>4</v>
      </c>
      <c r="F17" s="5">
        <v>99</v>
      </c>
      <c r="G17" s="5" t="s">
        <v>4</v>
      </c>
      <c r="H17" s="5" t="s">
        <v>4</v>
      </c>
      <c r="I17" s="5" t="s">
        <v>4</v>
      </c>
      <c r="J17" s="5" t="s">
        <v>4</v>
      </c>
      <c r="K17" s="5" t="s">
        <v>4</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8"/>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 min="7" max="7" width="9.5703125" customWidth="1"/>
  </cols>
  <sheetData>
    <row r="1" spans="1:7" ht="15" customHeight="1">
      <c r="A1" s="8" t="s">
        <v>806</v>
      </c>
      <c r="B1" s="8" t="s">
        <v>1</v>
      </c>
      <c r="C1" s="8"/>
      <c r="D1" s="8"/>
      <c r="E1" s="8"/>
      <c r="F1" s="8"/>
      <c r="G1" s="8"/>
    </row>
    <row r="2" spans="1:7" ht="15" customHeight="1">
      <c r="A2" s="8"/>
      <c r="B2" s="8" t="s">
        <v>2</v>
      </c>
      <c r="C2" s="8"/>
      <c r="D2" s="8" t="s">
        <v>25</v>
      </c>
      <c r="E2" s="8"/>
      <c r="F2" s="8" t="s">
        <v>58</v>
      </c>
      <c r="G2" s="8"/>
    </row>
    <row r="3" spans="1:7" ht="30">
      <c r="A3" s="4" t="s">
        <v>807</v>
      </c>
      <c r="B3" s="5" t="s">
        <v>4</v>
      </c>
      <c r="C3" s="5"/>
      <c r="D3" s="5" t="s">
        <v>4</v>
      </c>
      <c r="E3" s="5"/>
      <c r="F3" s="5" t="s">
        <v>4</v>
      </c>
      <c r="G3" s="5"/>
    </row>
    <row r="4" spans="1:7" ht="30">
      <c r="A4" s="3" t="s">
        <v>808</v>
      </c>
      <c r="B4" s="9">
        <v>63300000</v>
      </c>
      <c r="C4" s="5"/>
      <c r="D4" s="5" t="s">
        <v>4</v>
      </c>
      <c r="E4" s="5"/>
      <c r="F4" s="5" t="s">
        <v>4</v>
      </c>
      <c r="G4" s="5"/>
    </row>
    <row r="5" spans="1:7">
      <c r="A5" s="4" t="s">
        <v>26</v>
      </c>
      <c r="B5" s="5" t="s">
        <v>4</v>
      </c>
      <c r="C5" s="5"/>
      <c r="D5" s="5" t="s">
        <v>4</v>
      </c>
      <c r="E5" s="5"/>
      <c r="F5" s="5" t="s">
        <v>4</v>
      </c>
      <c r="G5" s="5"/>
    </row>
    <row r="6" spans="1:7">
      <c r="A6" s="3" t="s">
        <v>27</v>
      </c>
      <c r="B6" s="7">
        <v>480140000</v>
      </c>
      <c r="C6" s="5"/>
      <c r="D6" s="7">
        <v>240197000</v>
      </c>
      <c r="E6" s="5"/>
      <c r="F6" s="5" t="s">
        <v>4</v>
      </c>
      <c r="G6" s="5"/>
    </row>
    <row r="7" spans="1:7">
      <c r="A7" s="3" t="s">
        <v>28</v>
      </c>
      <c r="B7" s="7">
        <v>27613000</v>
      </c>
      <c r="C7" s="5"/>
      <c r="D7" s="7">
        <v>12939000</v>
      </c>
      <c r="E7" s="5"/>
      <c r="F7" s="5" t="s">
        <v>4</v>
      </c>
      <c r="G7" s="5"/>
    </row>
    <row r="8" spans="1:7">
      <c r="A8" s="3" t="s">
        <v>29</v>
      </c>
      <c r="B8" s="7">
        <v>10790000</v>
      </c>
      <c r="C8" s="5"/>
      <c r="D8" s="7">
        <v>4758000</v>
      </c>
      <c r="E8" s="5"/>
      <c r="F8" s="5" t="s">
        <v>4</v>
      </c>
      <c r="G8" s="5"/>
    </row>
    <row r="9" spans="1:7">
      <c r="A9" s="3" t="s">
        <v>30</v>
      </c>
      <c r="B9" s="7">
        <v>14226000</v>
      </c>
      <c r="C9" s="5"/>
      <c r="D9" s="7">
        <v>8723000</v>
      </c>
      <c r="E9" s="5"/>
      <c r="F9" s="5" t="s">
        <v>4</v>
      </c>
      <c r="G9" s="5"/>
    </row>
    <row r="10" spans="1:7">
      <c r="A10" s="3" t="s">
        <v>405</v>
      </c>
      <c r="B10" s="7">
        <v>532769000</v>
      </c>
      <c r="C10" s="5"/>
      <c r="D10" s="7">
        <v>266617000</v>
      </c>
      <c r="E10" s="5"/>
      <c r="F10" s="5" t="s">
        <v>4</v>
      </c>
      <c r="G10" s="5"/>
    </row>
    <row r="11" spans="1:7">
      <c r="A11" s="4" t="s">
        <v>32</v>
      </c>
      <c r="B11" s="5" t="s">
        <v>4</v>
      </c>
      <c r="C11" s="5"/>
      <c r="D11" s="5" t="s">
        <v>4</v>
      </c>
      <c r="E11" s="5"/>
      <c r="F11" s="5" t="s">
        <v>4</v>
      </c>
      <c r="G11" s="5"/>
    </row>
    <row r="12" spans="1:7">
      <c r="A12" s="3" t="s">
        <v>27</v>
      </c>
      <c r="B12" s="7">
        <v>247994000</v>
      </c>
      <c r="C12" s="5"/>
      <c r="D12" s="7">
        <v>135745000</v>
      </c>
      <c r="E12" s="5"/>
      <c r="F12" s="5" t="s">
        <v>4</v>
      </c>
      <c r="G12" s="5"/>
    </row>
    <row r="13" spans="1:7">
      <c r="A13" s="3" t="s">
        <v>28</v>
      </c>
      <c r="B13" s="7">
        <v>24712000</v>
      </c>
      <c r="C13" s="5"/>
      <c r="D13" s="7">
        <v>11458000</v>
      </c>
      <c r="E13" s="5"/>
      <c r="F13" s="5" t="s">
        <v>4</v>
      </c>
      <c r="G13" s="5"/>
    </row>
    <row r="14" spans="1:7">
      <c r="A14" s="3" t="s">
        <v>29</v>
      </c>
      <c r="B14" s="7">
        <v>5129000</v>
      </c>
      <c r="C14" s="5"/>
      <c r="D14" s="7">
        <v>2969000</v>
      </c>
      <c r="E14" s="5"/>
      <c r="F14" s="5" t="s">
        <v>4</v>
      </c>
      <c r="G14" s="5"/>
    </row>
    <row r="15" spans="1:7">
      <c r="A15" s="3" t="s">
        <v>30</v>
      </c>
      <c r="B15" s="7">
        <v>4576000</v>
      </c>
      <c r="C15" s="5"/>
      <c r="D15" s="7">
        <v>3710000</v>
      </c>
      <c r="E15" s="5"/>
      <c r="F15" s="5" t="s">
        <v>4</v>
      </c>
      <c r="G15" s="5"/>
    </row>
    <row r="16" spans="1:7">
      <c r="A16" s="3" t="s">
        <v>438</v>
      </c>
      <c r="B16" s="7">
        <v>100300000</v>
      </c>
      <c r="C16" s="5"/>
      <c r="D16" s="7">
        <v>49700000</v>
      </c>
      <c r="E16" s="5"/>
      <c r="F16" s="5" t="s">
        <v>4</v>
      </c>
      <c r="G16" s="5"/>
    </row>
    <row r="17" spans="1:7">
      <c r="A17" s="3" t="s">
        <v>35</v>
      </c>
      <c r="B17" s="7">
        <v>3412000</v>
      </c>
      <c r="C17" s="5"/>
      <c r="D17" s="7">
        <v>7553000</v>
      </c>
      <c r="E17" s="5"/>
      <c r="F17" s="5" t="s">
        <v>4</v>
      </c>
      <c r="G17" s="5"/>
    </row>
    <row r="18" spans="1:7">
      <c r="A18" s="3" t="s">
        <v>34</v>
      </c>
      <c r="B18" s="7">
        <v>58311000</v>
      </c>
      <c r="C18" s="5"/>
      <c r="D18" s="7">
        <v>23159000</v>
      </c>
      <c r="E18" s="5"/>
      <c r="F18" s="5" t="s">
        <v>4</v>
      </c>
      <c r="G18" s="5"/>
    </row>
    <row r="19" spans="1:7" ht="30">
      <c r="A19" s="3" t="s">
        <v>36</v>
      </c>
      <c r="B19" s="7">
        <v>645000</v>
      </c>
      <c r="C19" s="5"/>
      <c r="D19" s="7">
        <v>302000</v>
      </c>
      <c r="E19" s="5"/>
      <c r="F19" s="5" t="s">
        <v>4</v>
      </c>
      <c r="G19" s="5"/>
    </row>
    <row r="20" spans="1:7">
      <c r="A20" s="3" t="s">
        <v>37</v>
      </c>
      <c r="B20" s="7">
        <v>445046000</v>
      </c>
      <c r="C20" s="5"/>
      <c r="D20" s="7">
        <v>234697000</v>
      </c>
      <c r="E20" s="5"/>
      <c r="F20" s="5" t="s">
        <v>4</v>
      </c>
      <c r="G20" s="5"/>
    </row>
    <row r="21" spans="1:7">
      <c r="A21" s="3" t="s">
        <v>38</v>
      </c>
      <c r="B21" s="7">
        <v>87723000</v>
      </c>
      <c r="C21" s="5"/>
      <c r="D21" s="7">
        <v>31920000</v>
      </c>
      <c r="E21" s="5"/>
      <c r="F21" s="5" t="s">
        <v>4</v>
      </c>
      <c r="G21" s="5"/>
    </row>
    <row r="22" spans="1:7">
      <c r="A22" s="3" t="s">
        <v>441</v>
      </c>
      <c r="B22" s="5">
        <v>0</v>
      </c>
      <c r="C22" s="5"/>
      <c r="D22" s="5">
        <v>0</v>
      </c>
      <c r="E22" s="5"/>
      <c r="F22" s="5" t="s">
        <v>4</v>
      </c>
      <c r="G22" s="5"/>
    </row>
    <row r="23" spans="1:7">
      <c r="A23" s="3" t="s">
        <v>39</v>
      </c>
      <c r="B23" s="7">
        <v>-66789000</v>
      </c>
      <c r="C23" s="5"/>
      <c r="D23" s="7">
        <v>-28594000</v>
      </c>
      <c r="E23" s="5"/>
      <c r="F23" s="5" t="s">
        <v>4</v>
      </c>
      <c r="G23" s="5"/>
    </row>
    <row r="24" spans="1:7">
      <c r="A24" s="3" t="s">
        <v>40</v>
      </c>
      <c r="B24" s="5">
        <v>0</v>
      </c>
      <c r="C24" s="5"/>
      <c r="D24" s="7">
        <v>-92181000</v>
      </c>
      <c r="E24" s="5"/>
      <c r="F24" s="5" t="s">
        <v>4</v>
      </c>
      <c r="G24" s="5"/>
    </row>
    <row r="25" spans="1:7" ht="30">
      <c r="A25" s="3" t="s">
        <v>447</v>
      </c>
      <c r="B25" s="5">
        <v>0</v>
      </c>
      <c r="C25" s="5"/>
      <c r="D25" s="5">
        <v>0</v>
      </c>
      <c r="E25" s="5"/>
      <c r="F25" s="5" t="s">
        <v>4</v>
      </c>
      <c r="G25" s="5"/>
    </row>
    <row r="26" spans="1:7">
      <c r="A26" s="3" t="s">
        <v>42</v>
      </c>
      <c r="B26" s="7">
        <v>2190000</v>
      </c>
      <c r="C26" s="5"/>
      <c r="D26" s="7">
        <v>-1068000</v>
      </c>
      <c r="E26" s="5"/>
      <c r="F26" s="5" t="s">
        <v>4</v>
      </c>
      <c r="G26" s="5"/>
    </row>
    <row r="27" spans="1:7" ht="30">
      <c r="A27" s="3" t="s">
        <v>43</v>
      </c>
      <c r="B27" s="7">
        <v>18744000</v>
      </c>
      <c r="C27" s="5"/>
      <c r="D27" s="7">
        <v>-87787000</v>
      </c>
      <c r="E27" s="5"/>
      <c r="F27" s="5" t="s">
        <v>4</v>
      </c>
      <c r="G27" s="5"/>
    </row>
    <row r="28" spans="1:7" ht="30">
      <c r="A28" s="3" t="s">
        <v>44</v>
      </c>
      <c r="B28" s="7">
        <v>299000</v>
      </c>
      <c r="C28" s="5"/>
      <c r="D28" s="7">
        <v>2396000</v>
      </c>
      <c r="E28" s="5"/>
      <c r="F28" s="5" t="s">
        <v>4</v>
      </c>
      <c r="G28" s="5"/>
    </row>
    <row r="29" spans="1:7">
      <c r="A29" s="3" t="s">
        <v>45</v>
      </c>
      <c r="B29" s="7">
        <v>19043000</v>
      </c>
      <c r="C29" s="5"/>
      <c r="D29" s="7">
        <v>-85391000</v>
      </c>
      <c r="E29" s="5"/>
      <c r="F29" s="5" t="s">
        <v>4</v>
      </c>
      <c r="G29" s="5"/>
    </row>
    <row r="30" spans="1:7">
      <c r="A30" s="4" t="s">
        <v>809</v>
      </c>
      <c r="B30" s="5" t="s">
        <v>4</v>
      </c>
      <c r="C30" s="5"/>
      <c r="D30" s="5" t="s">
        <v>4</v>
      </c>
      <c r="E30" s="5"/>
      <c r="F30" s="5" t="s">
        <v>4</v>
      </c>
      <c r="G30" s="5"/>
    </row>
    <row r="31" spans="1:7">
      <c r="A31" s="3" t="s">
        <v>469</v>
      </c>
      <c r="B31" s="7">
        <v>253400000</v>
      </c>
      <c r="C31" s="5"/>
      <c r="D31" s="5" t="s">
        <v>4</v>
      </c>
      <c r="E31" s="5"/>
      <c r="F31" s="7">
        <v>279600000</v>
      </c>
      <c r="G31" s="5"/>
    </row>
    <row r="32" spans="1:7" ht="30">
      <c r="A32" s="3" t="s">
        <v>69</v>
      </c>
      <c r="B32" s="7">
        <v>3055375000</v>
      </c>
      <c r="C32" s="5"/>
      <c r="D32" s="5" t="s">
        <v>4</v>
      </c>
      <c r="E32" s="5"/>
      <c r="F32" s="7">
        <v>3036515000</v>
      </c>
      <c r="G32" s="5"/>
    </row>
    <row r="33" spans="1:7">
      <c r="A33" s="3" t="s">
        <v>70</v>
      </c>
      <c r="B33" s="7">
        <v>919282000</v>
      </c>
      <c r="C33" s="5"/>
      <c r="D33" s="5" t="s">
        <v>4</v>
      </c>
      <c r="E33" s="5"/>
      <c r="F33" s="7">
        <v>919282000</v>
      </c>
      <c r="G33" s="5"/>
    </row>
    <row r="34" spans="1:7">
      <c r="A34" s="3" t="s">
        <v>72</v>
      </c>
      <c r="B34" s="7">
        <v>504951000</v>
      </c>
      <c r="C34" s="5"/>
      <c r="D34" s="5" t="s">
        <v>4</v>
      </c>
      <c r="E34" s="5"/>
      <c r="F34" s="7">
        <v>500084000</v>
      </c>
      <c r="G34" s="5"/>
    </row>
    <row r="35" spans="1:7">
      <c r="A35" s="3" t="s">
        <v>359</v>
      </c>
      <c r="B35" s="7">
        <v>97400000</v>
      </c>
      <c r="C35" s="5"/>
      <c r="D35" s="5" t="s">
        <v>4</v>
      </c>
      <c r="E35" s="5"/>
      <c r="F35" s="7">
        <v>101300000</v>
      </c>
      <c r="G35" s="5"/>
    </row>
    <row r="36" spans="1:7">
      <c r="A36" s="3" t="s">
        <v>471</v>
      </c>
      <c r="B36" s="5">
        <v>0</v>
      </c>
      <c r="C36" s="5"/>
      <c r="D36" s="5" t="s">
        <v>4</v>
      </c>
      <c r="E36" s="5"/>
      <c r="F36" s="5">
        <v>0</v>
      </c>
      <c r="G36" s="5"/>
    </row>
    <row r="37" spans="1:7" ht="30">
      <c r="A37" s="3" t="s">
        <v>66</v>
      </c>
      <c r="B37" s="7">
        <v>322093000</v>
      </c>
      <c r="C37" s="5"/>
      <c r="D37" s="5" t="s">
        <v>4</v>
      </c>
      <c r="E37" s="5"/>
      <c r="F37" s="7">
        <v>322548000</v>
      </c>
      <c r="G37" s="5"/>
    </row>
    <row r="38" spans="1:7">
      <c r="A38" s="3" t="s">
        <v>474</v>
      </c>
      <c r="B38" s="5">
        <v>0</v>
      </c>
      <c r="C38" s="5"/>
      <c r="D38" s="5" t="s">
        <v>4</v>
      </c>
      <c r="E38" s="5"/>
      <c r="F38" s="5">
        <v>0</v>
      </c>
      <c r="G38" s="5"/>
    </row>
    <row r="39" spans="1:7">
      <c r="A39" s="3" t="s">
        <v>74</v>
      </c>
      <c r="B39" s="7">
        <v>5152557000</v>
      </c>
      <c r="C39" s="5"/>
      <c r="D39" s="5" t="s">
        <v>4</v>
      </c>
      <c r="E39" s="5"/>
      <c r="F39" s="7">
        <v>5159426000</v>
      </c>
      <c r="G39" s="5"/>
    </row>
    <row r="40" spans="1:7">
      <c r="A40" s="3" t="s">
        <v>360</v>
      </c>
      <c r="B40" s="7">
        <v>347200000</v>
      </c>
      <c r="C40" s="5"/>
      <c r="D40" s="5" t="s">
        <v>4</v>
      </c>
      <c r="E40" s="5"/>
      <c r="F40" s="7">
        <v>346300000</v>
      </c>
      <c r="G40" s="5"/>
    </row>
    <row r="41" spans="1:7">
      <c r="A41" s="3" t="s">
        <v>84</v>
      </c>
      <c r="B41" s="7">
        <v>4333539000</v>
      </c>
      <c r="C41" s="5"/>
      <c r="D41" s="5" t="s">
        <v>4</v>
      </c>
      <c r="E41" s="5"/>
      <c r="F41" s="7">
        <v>4364045000</v>
      </c>
      <c r="G41" s="5"/>
    </row>
    <row r="42" spans="1:7">
      <c r="A42" s="3" t="s">
        <v>478</v>
      </c>
      <c r="B42" s="7">
        <v>203200000</v>
      </c>
      <c r="C42" s="5"/>
      <c r="D42" s="5" t="s">
        <v>4</v>
      </c>
      <c r="E42" s="5"/>
      <c r="F42" s="7">
        <v>197800000</v>
      </c>
      <c r="G42" s="5"/>
    </row>
    <row r="43" spans="1:7" ht="30">
      <c r="A43" s="3" t="s">
        <v>810</v>
      </c>
      <c r="B43" s="7">
        <v>18928000</v>
      </c>
      <c r="C43" s="5"/>
      <c r="D43" s="5" t="s">
        <v>4</v>
      </c>
      <c r="E43" s="5"/>
      <c r="F43" s="7">
        <v>26103000</v>
      </c>
      <c r="G43" s="5"/>
    </row>
    <row r="44" spans="1:7">
      <c r="A44" s="3" t="s">
        <v>474</v>
      </c>
      <c r="B44" s="5">
        <v>0</v>
      </c>
      <c r="C44" s="5"/>
      <c r="D44" s="5" t="s">
        <v>4</v>
      </c>
      <c r="E44" s="5"/>
      <c r="F44" s="5" t="s">
        <v>4</v>
      </c>
      <c r="G44" s="5"/>
    </row>
    <row r="45" spans="1:7">
      <c r="A45" s="3" t="s">
        <v>92</v>
      </c>
      <c r="B45" s="7">
        <v>1081373000</v>
      </c>
      <c r="C45" s="5"/>
      <c r="D45" s="5" t="s">
        <v>4</v>
      </c>
      <c r="E45" s="5"/>
      <c r="F45" s="7">
        <v>1075896000</v>
      </c>
      <c r="G45" s="5"/>
    </row>
    <row r="46" spans="1:7">
      <c r="A46" s="3" t="s">
        <v>93</v>
      </c>
      <c r="B46" s="7">
        <v>-779002000</v>
      </c>
      <c r="C46" s="5"/>
      <c r="D46" s="5" t="s">
        <v>4</v>
      </c>
      <c r="E46" s="5"/>
      <c r="F46" s="7">
        <v>-798049000</v>
      </c>
      <c r="G46" s="5"/>
    </row>
    <row r="47" spans="1:7" ht="30">
      <c r="A47" s="3" t="s">
        <v>811</v>
      </c>
      <c r="B47" s="7">
        <v>-64200000</v>
      </c>
      <c r="C47" s="5"/>
      <c r="D47" s="5" t="s">
        <v>4</v>
      </c>
      <c r="E47" s="5"/>
      <c r="F47" s="7">
        <v>-64100000</v>
      </c>
      <c r="G47" s="5"/>
    </row>
    <row r="48" spans="1:7" ht="30">
      <c r="A48" s="3" t="s">
        <v>812</v>
      </c>
      <c r="B48" s="7">
        <v>238246000</v>
      </c>
      <c r="C48" s="5"/>
      <c r="D48" s="5" t="s">
        <v>4</v>
      </c>
      <c r="E48" s="5"/>
      <c r="F48" s="7">
        <v>213704000</v>
      </c>
      <c r="G48" s="5"/>
    </row>
    <row r="49" spans="1:7" ht="30">
      <c r="A49" s="3" t="s">
        <v>813</v>
      </c>
      <c r="B49" s="7">
        <v>11462000</v>
      </c>
      <c r="C49" s="5"/>
      <c r="D49" s="5" t="s">
        <v>4</v>
      </c>
      <c r="E49" s="5"/>
      <c r="F49" s="7">
        <v>11466000</v>
      </c>
      <c r="G49" s="5"/>
    </row>
    <row r="50" spans="1:7" ht="30">
      <c r="A50" s="3" t="s">
        <v>814</v>
      </c>
      <c r="B50" s="7">
        <v>249708000</v>
      </c>
      <c r="C50" s="5"/>
      <c r="D50" s="5" t="s">
        <v>4</v>
      </c>
      <c r="E50" s="5"/>
      <c r="F50" s="7">
        <v>225170000</v>
      </c>
      <c r="G50" s="5"/>
    </row>
    <row r="51" spans="1:7" ht="30">
      <c r="A51" s="3" t="s">
        <v>99</v>
      </c>
      <c r="B51" s="7">
        <v>5152557000</v>
      </c>
      <c r="C51" s="5"/>
      <c r="D51" s="5" t="s">
        <v>4</v>
      </c>
      <c r="E51" s="5"/>
      <c r="F51" s="7">
        <v>5159426000</v>
      </c>
      <c r="G51" s="5"/>
    </row>
    <row r="52" spans="1:7">
      <c r="A52" s="4" t="s">
        <v>815</v>
      </c>
      <c r="B52" s="5" t="s">
        <v>4</v>
      </c>
      <c r="C52" s="5"/>
      <c r="D52" s="5" t="s">
        <v>4</v>
      </c>
      <c r="E52" s="5"/>
      <c r="F52" s="5" t="s">
        <v>4</v>
      </c>
      <c r="G52" s="5"/>
    </row>
    <row r="53" spans="1:7" ht="30">
      <c r="A53" s="3" t="s">
        <v>505</v>
      </c>
      <c r="B53" s="7">
        <v>75711000</v>
      </c>
      <c r="C53" s="5"/>
      <c r="D53" s="7">
        <v>41387000</v>
      </c>
      <c r="E53" s="5"/>
      <c r="F53" s="5" t="s">
        <v>4</v>
      </c>
      <c r="G53" s="5"/>
    </row>
    <row r="54" spans="1:7">
      <c r="A54" s="3" t="s">
        <v>143</v>
      </c>
      <c r="B54" s="7">
        <v>67300000</v>
      </c>
      <c r="C54" s="5"/>
      <c r="D54" s="7">
        <v>39031000</v>
      </c>
      <c r="E54" s="5"/>
      <c r="F54" s="5" t="s">
        <v>4</v>
      </c>
      <c r="G54" s="5"/>
    </row>
    <row r="55" spans="1:7">
      <c r="A55" s="3" t="s">
        <v>640</v>
      </c>
      <c r="B55" s="7">
        <v>10000000</v>
      </c>
      <c r="C55" s="5"/>
      <c r="D55" s="5">
        <v>0</v>
      </c>
      <c r="E55" s="5"/>
      <c r="F55" s="5" t="s">
        <v>4</v>
      </c>
      <c r="G55" s="5"/>
    </row>
    <row r="56" spans="1:7" ht="30">
      <c r="A56" s="3" t="s">
        <v>145</v>
      </c>
      <c r="B56" s="5">
        <v>0</v>
      </c>
      <c r="C56" s="5"/>
      <c r="D56" s="7">
        <v>5853000</v>
      </c>
      <c r="E56" s="5"/>
      <c r="F56" s="5" t="s">
        <v>4</v>
      </c>
      <c r="G56" s="5"/>
    </row>
    <row r="57" spans="1:7">
      <c r="A57" s="3" t="s">
        <v>150</v>
      </c>
      <c r="B57" s="7">
        <v>-1675000</v>
      </c>
      <c r="C57" s="5"/>
      <c r="D57" s="7">
        <v>4586000</v>
      </c>
      <c r="E57" s="5"/>
      <c r="F57" s="5" t="s">
        <v>4</v>
      </c>
      <c r="G57" s="5"/>
    </row>
    <row r="58" spans="1:7">
      <c r="A58" s="3" t="s">
        <v>816</v>
      </c>
      <c r="B58" s="7">
        <v>-5925000</v>
      </c>
      <c r="C58" s="5"/>
      <c r="D58" s="5">
        <v>0</v>
      </c>
      <c r="E58" s="5"/>
      <c r="F58" s="5" t="s">
        <v>4</v>
      </c>
      <c r="G58" s="5"/>
    </row>
    <row r="59" spans="1:7">
      <c r="A59" s="3" t="s">
        <v>817</v>
      </c>
      <c r="B59" s="7">
        <v>-69725000</v>
      </c>
      <c r="C59" s="5"/>
      <c r="D59" s="7">
        <v>-43540000</v>
      </c>
      <c r="E59" s="5"/>
      <c r="F59" s="5" t="s">
        <v>4</v>
      </c>
      <c r="G59" s="5"/>
    </row>
    <row r="60" spans="1:7">
      <c r="A60" s="3" t="s">
        <v>154</v>
      </c>
      <c r="B60" s="7">
        <v>53000000</v>
      </c>
      <c r="C60" s="5"/>
      <c r="D60" s="5">
        <v>0</v>
      </c>
      <c r="E60" s="5"/>
      <c r="F60" s="5" t="s">
        <v>4</v>
      </c>
      <c r="G60" s="5"/>
    </row>
    <row r="61" spans="1:7">
      <c r="A61" s="3" t="s">
        <v>155</v>
      </c>
      <c r="B61" s="7">
        <v>86000000</v>
      </c>
      <c r="C61" s="5"/>
      <c r="D61" s="5">
        <v>0</v>
      </c>
      <c r="E61" s="5"/>
      <c r="F61" s="5" t="s">
        <v>4</v>
      </c>
      <c r="G61" s="5"/>
    </row>
    <row r="62" spans="1:7">
      <c r="A62" s="3" t="s">
        <v>818</v>
      </c>
      <c r="B62" s="5">
        <v>0</v>
      </c>
      <c r="C62" s="5"/>
      <c r="D62" s="7">
        <v>813000</v>
      </c>
      <c r="E62" s="5"/>
      <c r="F62" s="5" t="s">
        <v>4</v>
      </c>
      <c r="G62" s="5"/>
    </row>
    <row r="63" spans="1:7">
      <c r="A63" s="3" t="s">
        <v>696</v>
      </c>
      <c r="B63" s="7">
        <v>2277000</v>
      </c>
      <c r="C63" s="5"/>
      <c r="D63" s="7">
        <v>962000</v>
      </c>
      <c r="E63" s="5"/>
      <c r="F63" s="5" t="s">
        <v>4</v>
      </c>
      <c r="G63" s="5"/>
    </row>
    <row r="64" spans="1:7">
      <c r="A64" s="3" t="s">
        <v>819</v>
      </c>
      <c r="B64" s="7">
        <v>-30845000</v>
      </c>
      <c r="C64" s="5"/>
      <c r="D64" s="7">
        <v>-762000</v>
      </c>
      <c r="E64" s="5"/>
      <c r="F64" s="5" t="s">
        <v>4</v>
      </c>
      <c r="G64" s="5"/>
    </row>
    <row r="65" spans="1:7" ht="30">
      <c r="A65" s="3" t="s">
        <v>820</v>
      </c>
      <c r="B65" s="7">
        <v>-24859000</v>
      </c>
      <c r="C65" s="5"/>
      <c r="D65" s="7">
        <v>-2915000</v>
      </c>
      <c r="E65" s="5"/>
      <c r="F65" s="5" t="s">
        <v>4</v>
      </c>
      <c r="G65" s="5"/>
    </row>
    <row r="66" spans="1:7" ht="30">
      <c r="A66" s="3" t="s">
        <v>162</v>
      </c>
      <c r="B66" s="7">
        <v>198575000</v>
      </c>
      <c r="C66" s="5"/>
      <c r="D66" s="7">
        <v>101792000</v>
      </c>
      <c r="E66" s="5"/>
      <c r="F66" s="5" t="s">
        <v>4</v>
      </c>
      <c r="G66" s="5"/>
    </row>
    <row r="67" spans="1:7" ht="30">
      <c r="A67" s="3" t="s">
        <v>163</v>
      </c>
      <c r="B67" s="7">
        <v>173716000</v>
      </c>
      <c r="C67" s="5"/>
      <c r="D67" s="7">
        <v>98877000</v>
      </c>
      <c r="E67" s="5"/>
      <c r="F67" s="5" t="s">
        <v>4</v>
      </c>
      <c r="G67" s="5"/>
    </row>
    <row r="68" spans="1:7">
      <c r="A68" s="3" t="s">
        <v>118</v>
      </c>
      <c r="B68" s="5" t="s">
        <v>4</v>
      </c>
      <c r="C68" s="5"/>
      <c r="D68" s="5" t="s">
        <v>4</v>
      </c>
      <c r="E68" s="5"/>
      <c r="F68" s="5" t="s">
        <v>4</v>
      </c>
      <c r="G68" s="5"/>
    </row>
    <row r="69" spans="1:7">
      <c r="A69" s="4" t="s">
        <v>26</v>
      </c>
      <c r="B69" s="5" t="s">
        <v>4</v>
      </c>
      <c r="C69" s="5"/>
      <c r="D69" s="5" t="s">
        <v>4</v>
      </c>
      <c r="E69" s="5"/>
      <c r="F69" s="5" t="s">
        <v>4</v>
      </c>
      <c r="G69" s="5"/>
    </row>
    <row r="70" spans="1:7">
      <c r="A70" s="3" t="s">
        <v>27</v>
      </c>
      <c r="B70" s="5">
        <v>0</v>
      </c>
      <c r="C70" s="5"/>
      <c r="D70" s="5">
        <v>0</v>
      </c>
      <c r="E70" s="5"/>
      <c r="F70" s="5" t="s">
        <v>4</v>
      </c>
      <c r="G70" s="5"/>
    </row>
    <row r="71" spans="1:7">
      <c r="A71" s="3" t="s">
        <v>28</v>
      </c>
      <c r="B71" s="5">
        <v>0</v>
      </c>
      <c r="C71" s="5"/>
      <c r="D71" s="5">
        <v>0</v>
      </c>
      <c r="E71" s="5"/>
      <c r="F71" s="5" t="s">
        <v>4</v>
      </c>
      <c r="G71" s="5"/>
    </row>
    <row r="72" spans="1:7">
      <c r="A72" s="3" t="s">
        <v>29</v>
      </c>
      <c r="B72" s="5">
        <v>0</v>
      </c>
      <c r="C72" s="5"/>
      <c r="D72" s="5">
        <v>0</v>
      </c>
      <c r="E72" s="5"/>
      <c r="F72" s="5" t="s">
        <v>4</v>
      </c>
      <c r="G72" s="5"/>
    </row>
    <row r="73" spans="1:7">
      <c r="A73" s="3" t="s">
        <v>30</v>
      </c>
      <c r="B73" s="5">
        <v>0</v>
      </c>
      <c r="C73" s="5"/>
      <c r="D73" s="5">
        <v>0</v>
      </c>
      <c r="E73" s="5"/>
      <c r="F73" s="5" t="s">
        <v>4</v>
      </c>
      <c r="G73" s="5"/>
    </row>
    <row r="74" spans="1:7">
      <c r="A74" s="3" t="s">
        <v>405</v>
      </c>
      <c r="B74" s="5">
        <v>0</v>
      </c>
      <c r="C74" s="5"/>
      <c r="D74" s="5">
        <v>0</v>
      </c>
      <c r="E74" s="5"/>
      <c r="F74" s="5" t="s">
        <v>4</v>
      </c>
      <c r="G74" s="5"/>
    </row>
    <row r="75" spans="1:7">
      <c r="A75" s="4" t="s">
        <v>32</v>
      </c>
      <c r="B75" s="5" t="s">
        <v>4</v>
      </c>
      <c r="C75" s="5"/>
      <c r="D75" s="5" t="s">
        <v>4</v>
      </c>
      <c r="E75" s="5"/>
      <c r="F75" s="5" t="s">
        <v>4</v>
      </c>
      <c r="G75" s="5"/>
    </row>
    <row r="76" spans="1:7">
      <c r="A76" s="3" t="s">
        <v>27</v>
      </c>
      <c r="B76" s="5">
        <v>0</v>
      </c>
      <c r="C76" s="5"/>
      <c r="D76" s="5">
        <v>0</v>
      </c>
      <c r="E76" s="5"/>
      <c r="F76" s="5" t="s">
        <v>4</v>
      </c>
      <c r="G76" s="5"/>
    </row>
    <row r="77" spans="1:7">
      <c r="A77" s="3" t="s">
        <v>28</v>
      </c>
      <c r="B77" s="5">
        <v>0</v>
      </c>
      <c r="C77" s="5"/>
      <c r="D77" s="5">
        <v>0</v>
      </c>
      <c r="E77" s="5"/>
      <c r="F77" s="5" t="s">
        <v>4</v>
      </c>
      <c r="G77" s="5"/>
    </row>
    <row r="78" spans="1:7">
      <c r="A78" s="3" t="s">
        <v>29</v>
      </c>
      <c r="B78" s="5">
        <v>0</v>
      </c>
      <c r="C78" s="5"/>
      <c r="D78" s="5">
        <v>0</v>
      </c>
      <c r="E78" s="5"/>
      <c r="F78" s="5" t="s">
        <v>4</v>
      </c>
      <c r="G78" s="5"/>
    </row>
    <row r="79" spans="1:7">
      <c r="A79" s="3" t="s">
        <v>30</v>
      </c>
      <c r="B79" s="5">
        <v>0</v>
      </c>
      <c r="C79" s="5"/>
      <c r="D79" s="5">
        <v>0</v>
      </c>
      <c r="E79" s="5"/>
      <c r="F79" s="5" t="s">
        <v>4</v>
      </c>
      <c r="G79" s="5"/>
    </row>
    <row r="80" spans="1:7">
      <c r="A80" s="3" t="s">
        <v>438</v>
      </c>
      <c r="B80" s="7">
        <v>22700000</v>
      </c>
      <c r="C80" s="5"/>
      <c r="D80" s="7">
        <v>6300000</v>
      </c>
      <c r="E80" s="5"/>
      <c r="F80" s="5" t="s">
        <v>4</v>
      </c>
      <c r="G80" s="5"/>
    </row>
    <row r="81" spans="1:7">
      <c r="A81" s="3" t="s">
        <v>35</v>
      </c>
      <c r="B81" s="7">
        <v>600000</v>
      </c>
      <c r="C81" s="5"/>
      <c r="D81" s="7">
        <v>7100000</v>
      </c>
      <c r="E81" s="5"/>
      <c r="F81" s="5" t="s">
        <v>4</v>
      </c>
      <c r="G81" s="5"/>
    </row>
    <row r="82" spans="1:7">
      <c r="A82" s="3" t="s">
        <v>34</v>
      </c>
      <c r="B82" s="7">
        <v>1700000</v>
      </c>
      <c r="C82" s="5"/>
      <c r="D82" s="7">
        <v>1600000</v>
      </c>
      <c r="E82" s="5"/>
      <c r="F82" s="5" t="s">
        <v>4</v>
      </c>
      <c r="G82" s="5"/>
    </row>
    <row r="83" spans="1:7" ht="30">
      <c r="A83" s="3" t="s">
        <v>36</v>
      </c>
      <c r="B83" s="5">
        <v>0</v>
      </c>
      <c r="C83" s="5"/>
      <c r="D83" s="5">
        <v>0</v>
      </c>
      <c r="E83" s="5"/>
      <c r="F83" s="5" t="s">
        <v>4</v>
      </c>
      <c r="G83" s="5"/>
    </row>
    <row r="84" spans="1:7">
      <c r="A84" s="3" t="s">
        <v>37</v>
      </c>
      <c r="B84" s="7">
        <v>25000000</v>
      </c>
      <c r="C84" s="5"/>
      <c r="D84" s="7">
        <v>15000000</v>
      </c>
      <c r="E84" s="5"/>
      <c r="F84" s="5" t="s">
        <v>4</v>
      </c>
      <c r="G84" s="5"/>
    </row>
    <row r="85" spans="1:7">
      <c r="A85" s="3" t="s">
        <v>38</v>
      </c>
      <c r="B85" s="7">
        <v>-25000000</v>
      </c>
      <c r="C85" s="5"/>
      <c r="D85" s="7">
        <v>-15000000</v>
      </c>
      <c r="E85" s="5"/>
      <c r="F85" s="5" t="s">
        <v>4</v>
      </c>
      <c r="G85" s="5"/>
    </row>
    <row r="86" spans="1:7">
      <c r="A86" s="3" t="s">
        <v>441</v>
      </c>
      <c r="B86" s="7">
        <v>76000000</v>
      </c>
      <c r="C86" s="5"/>
      <c r="D86" s="7">
        <v>-45200000</v>
      </c>
      <c r="E86" s="5"/>
      <c r="F86" s="5" t="s">
        <v>4</v>
      </c>
      <c r="G86" s="5"/>
    </row>
    <row r="87" spans="1:7">
      <c r="A87" s="3" t="s">
        <v>39</v>
      </c>
      <c r="B87" s="7">
        <v>-68400000</v>
      </c>
      <c r="C87" s="5"/>
      <c r="D87" s="7">
        <v>-29000000</v>
      </c>
      <c r="E87" s="5"/>
      <c r="F87" s="5" t="s">
        <v>4</v>
      </c>
      <c r="G87" s="5"/>
    </row>
    <row r="88" spans="1:7">
      <c r="A88" s="3" t="s">
        <v>40</v>
      </c>
      <c r="B88" s="5" t="s">
        <v>4</v>
      </c>
      <c r="C88" s="5"/>
      <c r="D88" s="5">
        <v>0</v>
      </c>
      <c r="E88" s="5"/>
      <c r="F88" s="5" t="s">
        <v>4</v>
      </c>
      <c r="G88" s="5"/>
    </row>
    <row r="89" spans="1:7" ht="45">
      <c r="A89" s="3" t="s">
        <v>821</v>
      </c>
      <c r="B89" s="7">
        <v>-17400000</v>
      </c>
      <c r="C89" s="5"/>
      <c r="D89" s="7">
        <v>-89200000</v>
      </c>
      <c r="E89" s="5"/>
      <c r="F89" s="5" t="s">
        <v>4</v>
      </c>
      <c r="G89" s="5"/>
    </row>
    <row r="90" spans="1:7" ht="30">
      <c r="A90" s="3" t="s">
        <v>447</v>
      </c>
      <c r="B90" s="7">
        <v>38600000</v>
      </c>
      <c r="C90" s="5"/>
      <c r="D90" s="7">
        <v>2700000</v>
      </c>
      <c r="E90" s="5"/>
      <c r="F90" s="5" t="s">
        <v>4</v>
      </c>
      <c r="G90" s="5"/>
    </row>
    <row r="91" spans="1:7">
      <c r="A91" s="3" t="s">
        <v>42</v>
      </c>
      <c r="B91" s="7">
        <v>2200000</v>
      </c>
      <c r="C91" s="5"/>
      <c r="D91" s="7">
        <v>-1100000</v>
      </c>
      <c r="E91" s="5"/>
      <c r="F91" s="5" t="s">
        <v>4</v>
      </c>
      <c r="G91" s="5"/>
    </row>
    <row r="92" spans="1:7" ht="30">
      <c r="A92" s="3" t="s">
        <v>43</v>
      </c>
      <c r="B92" s="7">
        <v>19000000</v>
      </c>
      <c r="C92" s="5"/>
      <c r="D92" s="7">
        <v>-85400000</v>
      </c>
      <c r="E92" s="5"/>
      <c r="F92" s="5" t="s">
        <v>4</v>
      </c>
      <c r="G92" s="5"/>
    </row>
    <row r="93" spans="1:7" ht="30">
      <c r="A93" s="3" t="s">
        <v>44</v>
      </c>
      <c r="B93" s="5">
        <v>0</v>
      </c>
      <c r="C93" s="5"/>
      <c r="D93" s="5">
        <v>0</v>
      </c>
      <c r="E93" s="5"/>
      <c r="F93" s="5" t="s">
        <v>4</v>
      </c>
      <c r="G93" s="5"/>
    </row>
    <row r="94" spans="1:7">
      <c r="A94" s="3" t="s">
        <v>45</v>
      </c>
      <c r="B94" s="7">
        <v>19000000</v>
      </c>
      <c r="C94" s="5"/>
      <c r="D94" s="7">
        <v>-85400000</v>
      </c>
      <c r="E94" s="5"/>
      <c r="F94" s="5" t="s">
        <v>4</v>
      </c>
      <c r="G94" s="5"/>
    </row>
    <row r="95" spans="1:7">
      <c r="A95" s="4" t="s">
        <v>809</v>
      </c>
      <c r="B95" s="5" t="s">
        <v>4</v>
      </c>
      <c r="C95" s="5"/>
      <c r="D95" s="5" t="s">
        <v>4</v>
      </c>
      <c r="E95" s="5"/>
      <c r="F95" s="5" t="s">
        <v>4</v>
      </c>
      <c r="G95" s="5"/>
    </row>
    <row r="96" spans="1:7">
      <c r="A96" s="3" t="s">
        <v>469</v>
      </c>
      <c r="B96" s="7">
        <v>48800000</v>
      </c>
      <c r="C96" s="5"/>
      <c r="D96" s="5" t="s">
        <v>4</v>
      </c>
      <c r="E96" s="5"/>
      <c r="F96" s="7">
        <v>66800000</v>
      </c>
      <c r="G96" s="5"/>
    </row>
    <row r="97" spans="1:7" ht="30">
      <c r="A97" s="3" t="s">
        <v>69</v>
      </c>
      <c r="B97" s="7">
        <v>39500000</v>
      </c>
      <c r="C97" s="5"/>
      <c r="D97" s="5" t="s">
        <v>4</v>
      </c>
      <c r="E97" s="5"/>
      <c r="F97" s="7">
        <v>47700000</v>
      </c>
      <c r="G97" s="5"/>
    </row>
    <row r="98" spans="1:7">
      <c r="A98" s="3" t="s">
        <v>70</v>
      </c>
      <c r="B98" s="5">
        <v>0</v>
      </c>
      <c r="C98" s="5"/>
      <c r="D98" s="5" t="s">
        <v>4</v>
      </c>
      <c r="E98" s="5"/>
      <c r="F98" s="5">
        <v>0</v>
      </c>
      <c r="G98" s="5"/>
    </row>
    <row r="99" spans="1:7">
      <c r="A99" s="3" t="s">
        <v>72</v>
      </c>
      <c r="B99" s="5">
        <v>0</v>
      </c>
      <c r="C99" s="5"/>
      <c r="D99" s="5" t="s">
        <v>4</v>
      </c>
      <c r="E99" s="5"/>
      <c r="F99" s="5">
        <v>0</v>
      </c>
      <c r="G99" s="5"/>
    </row>
    <row r="100" spans="1:7">
      <c r="A100" s="3" t="s">
        <v>359</v>
      </c>
      <c r="B100" s="7">
        <v>66000000</v>
      </c>
      <c r="C100" s="5"/>
      <c r="D100" s="5" t="s">
        <v>4</v>
      </c>
      <c r="E100" s="5"/>
      <c r="F100" s="7">
        <v>72600000</v>
      </c>
      <c r="G100" s="5"/>
    </row>
    <row r="101" spans="1:7">
      <c r="A101" s="3" t="s">
        <v>471</v>
      </c>
      <c r="B101" s="7">
        <v>4505700000</v>
      </c>
      <c r="C101" s="5"/>
      <c r="D101" s="5" t="s">
        <v>4</v>
      </c>
      <c r="E101" s="5"/>
      <c r="F101" s="7">
        <v>4508300000</v>
      </c>
      <c r="G101" s="5"/>
    </row>
    <row r="102" spans="1:7" ht="30">
      <c r="A102" s="3" t="s">
        <v>66</v>
      </c>
      <c r="B102" s="7">
        <v>3500000</v>
      </c>
      <c r="C102" s="5"/>
      <c r="D102" s="5" t="s">
        <v>4</v>
      </c>
      <c r="E102" s="5"/>
      <c r="F102" s="7">
        <v>3400000</v>
      </c>
      <c r="G102" s="5"/>
    </row>
    <row r="103" spans="1:7">
      <c r="A103" s="3" t="s">
        <v>474</v>
      </c>
      <c r="B103" s="5">
        <v>0</v>
      </c>
      <c r="C103" s="5"/>
      <c r="D103" s="5" t="s">
        <v>4</v>
      </c>
      <c r="E103" s="5"/>
      <c r="F103" s="5">
        <v>0</v>
      </c>
      <c r="G103" s="5"/>
    </row>
    <row r="104" spans="1:7">
      <c r="A104" s="3" t="s">
        <v>74</v>
      </c>
      <c r="B104" s="7">
        <v>4663500000</v>
      </c>
      <c r="C104" s="5"/>
      <c r="D104" s="5" t="s">
        <v>4</v>
      </c>
      <c r="E104" s="5"/>
      <c r="F104" s="7">
        <v>4698800000</v>
      </c>
      <c r="G104" s="5"/>
    </row>
    <row r="105" spans="1:7">
      <c r="A105" s="3" t="s">
        <v>360</v>
      </c>
      <c r="B105" s="7">
        <v>92800000</v>
      </c>
      <c r="C105" s="5"/>
      <c r="D105" s="5" t="s">
        <v>4</v>
      </c>
      <c r="E105" s="5"/>
      <c r="F105" s="7">
        <v>114800000</v>
      </c>
      <c r="G105" s="5"/>
    </row>
    <row r="106" spans="1:7">
      <c r="A106" s="3" t="s">
        <v>84</v>
      </c>
      <c r="B106" s="7">
        <v>4333400000</v>
      </c>
      <c r="C106" s="5"/>
      <c r="D106" s="5" t="s">
        <v>4</v>
      </c>
      <c r="E106" s="5"/>
      <c r="F106" s="7">
        <v>4363900000</v>
      </c>
      <c r="G106" s="5"/>
    </row>
    <row r="107" spans="1:7">
      <c r="A107" s="3" t="s">
        <v>478</v>
      </c>
      <c r="B107" s="7">
        <v>-85300000</v>
      </c>
      <c r="C107" s="5"/>
      <c r="D107" s="5" t="s">
        <v>4</v>
      </c>
      <c r="E107" s="5"/>
      <c r="F107" s="7">
        <v>-48100000</v>
      </c>
      <c r="G107" s="5"/>
    </row>
    <row r="108" spans="1:7" ht="30">
      <c r="A108" s="3" t="s">
        <v>810</v>
      </c>
      <c r="B108" s="5">
        <v>0</v>
      </c>
      <c r="C108" s="5"/>
      <c r="D108" s="5" t="s">
        <v>4</v>
      </c>
      <c r="E108" s="5"/>
      <c r="F108" s="5">
        <v>0</v>
      </c>
      <c r="G108" s="5"/>
    </row>
    <row r="109" spans="1:7">
      <c r="A109" s="3" t="s">
        <v>474</v>
      </c>
      <c r="B109" s="7">
        <v>84400000</v>
      </c>
      <c r="C109" s="5"/>
      <c r="D109" s="5" t="s">
        <v>4</v>
      </c>
      <c r="E109" s="5"/>
      <c r="F109" s="7">
        <v>54500000</v>
      </c>
      <c r="G109" s="5"/>
    </row>
    <row r="110" spans="1:7">
      <c r="A110" s="3" t="s">
        <v>92</v>
      </c>
      <c r="B110" s="7">
        <v>1081500000</v>
      </c>
      <c r="C110" s="5"/>
      <c r="D110" s="5" t="s">
        <v>4</v>
      </c>
      <c r="E110" s="5"/>
      <c r="F110" s="7">
        <v>1076000000</v>
      </c>
      <c r="G110" s="5"/>
    </row>
    <row r="111" spans="1:7">
      <c r="A111" s="3" t="s">
        <v>93</v>
      </c>
      <c r="B111" s="7">
        <v>-779100000</v>
      </c>
      <c r="C111" s="5"/>
      <c r="D111" s="5" t="s">
        <v>4</v>
      </c>
      <c r="E111" s="5"/>
      <c r="F111" s="7">
        <v>-798200000</v>
      </c>
      <c r="G111" s="5"/>
    </row>
    <row r="112" spans="1:7" ht="30">
      <c r="A112" s="3" t="s">
        <v>811</v>
      </c>
      <c r="B112" s="7">
        <v>-64200000</v>
      </c>
      <c r="C112" s="5"/>
      <c r="D112" s="5" t="s">
        <v>4</v>
      </c>
      <c r="E112" s="5"/>
      <c r="F112" s="7">
        <v>-64100000</v>
      </c>
      <c r="G112" s="5"/>
    </row>
    <row r="113" spans="1:7" ht="30">
      <c r="A113" s="3" t="s">
        <v>812</v>
      </c>
      <c r="B113" s="7">
        <v>238200000</v>
      </c>
      <c r="C113" s="5"/>
      <c r="D113" s="5" t="s">
        <v>4</v>
      </c>
      <c r="E113" s="5"/>
      <c r="F113" s="7">
        <v>213700000</v>
      </c>
      <c r="G113" s="5"/>
    </row>
    <row r="114" spans="1:7" ht="30">
      <c r="A114" s="3" t="s">
        <v>813</v>
      </c>
      <c r="B114" s="5">
        <v>0</v>
      </c>
      <c r="C114" s="5"/>
      <c r="D114" s="5" t="s">
        <v>4</v>
      </c>
      <c r="E114" s="5"/>
      <c r="F114" s="5">
        <v>0</v>
      </c>
      <c r="G114" s="5"/>
    </row>
    <row r="115" spans="1:7" ht="30">
      <c r="A115" s="3" t="s">
        <v>814</v>
      </c>
      <c r="B115" s="7">
        <v>238200000</v>
      </c>
      <c r="C115" s="5"/>
      <c r="D115" s="5" t="s">
        <v>4</v>
      </c>
      <c r="E115" s="5"/>
      <c r="F115" s="7">
        <v>213700000</v>
      </c>
      <c r="G115" s="5"/>
    </row>
    <row r="116" spans="1:7" ht="30">
      <c r="A116" s="3" t="s">
        <v>99</v>
      </c>
      <c r="B116" s="7">
        <v>4663500000</v>
      </c>
      <c r="C116" s="5"/>
      <c r="D116" s="5" t="s">
        <v>4</v>
      </c>
      <c r="E116" s="5"/>
      <c r="F116" s="7">
        <v>4698800000</v>
      </c>
      <c r="G116" s="5"/>
    </row>
    <row r="117" spans="1:7">
      <c r="A117" s="4" t="s">
        <v>815</v>
      </c>
      <c r="B117" s="5" t="s">
        <v>4</v>
      </c>
      <c r="C117" s="5"/>
      <c r="D117" s="5" t="s">
        <v>4</v>
      </c>
      <c r="E117" s="5"/>
      <c r="F117" s="5" t="s">
        <v>4</v>
      </c>
      <c r="G117" s="5"/>
    </row>
    <row r="118" spans="1:7" ht="30">
      <c r="A118" s="3" t="s">
        <v>505</v>
      </c>
      <c r="B118" s="7">
        <v>6300000</v>
      </c>
      <c r="C118" s="5"/>
      <c r="D118" s="7">
        <v>8400000</v>
      </c>
      <c r="E118" s="5"/>
      <c r="F118" s="5" t="s">
        <v>4</v>
      </c>
      <c r="G118" s="5"/>
    </row>
    <row r="119" spans="1:7">
      <c r="A119" s="3" t="s">
        <v>143</v>
      </c>
      <c r="B119" s="7">
        <v>-3300000</v>
      </c>
      <c r="C119" s="5"/>
      <c r="D119" s="7">
        <v>-2400000</v>
      </c>
      <c r="E119" s="5"/>
      <c r="F119" s="5" t="s">
        <v>4</v>
      </c>
      <c r="G119" s="5"/>
    </row>
    <row r="120" spans="1:7">
      <c r="A120" s="3" t="s">
        <v>640</v>
      </c>
      <c r="B120" s="5">
        <v>0</v>
      </c>
      <c r="C120" s="5"/>
      <c r="D120" s="5" t="s">
        <v>4</v>
      </c>
      <c r="E120" s="5"/>
      <c r="F120" s="5" t="s">
        <v>4</v>
      </c>
      <c r="G120" s="5"/>
    </row>
    <row r="121" spans="1:7" ht="30">
      <c r="A121" s="3" t="s">
        <v>145</v>
      </c>
      <c r="B121" s="5" t="s">
        <v>4</v>
      </c>
      <c r="C121" s="5"/>
      <c r="D121" s="7">
        <v>4400000</v>
      </c>
      <c r="E121" s="5"/>
      <c r="F121" s="5" t="s">
        <v>4</v>
      </c>
      <c r="G121" s="5"/>
    </row>
    <row r="122" spans="1:7">
      <c r="A122" s="3" t="s">
        <v>150</v>
      </c>
      <c r="B122" s="5">
        <v>0</v>
      </c>
      <c r="C122" s="5"/>
      <c r="D122" s="5">
        <v>0</v>
      </c>
      <c r="E122" s="5"/>
      <c r="F122" s="5" t="s">
        <v>4</v>
      </c>
      <c r="G122" s="5"/>
    </row>
    <row r="123" spans="1:7">
      <c r="A123" s="3" t="s">
        <v>816</v>
      </c>
      <c r="B123" s="7">
        <v>5900000</v>
      </c>
      <c r="C123" s="5"/>
      <c r="D123" s="5" t="s">
        <v>4</v>
      </c>
      <c r="E123" s="5"/>
      <c r="F123" s="5" t="s">
        <v>4</v>
      </c>
      <c r="G123" s="5"/>
    </row>
    <row r="124" spans="1:7">
      <c r="A124" s="3" t="s">
        <v>822</v>
      </c>
      <c r="B124" s="7">
        <v>1700000</v>
      </c>
      <c r="C124" s="5"/>
      <c r="D124" s="7">
        <v>1300000</v>
      </c>
      <c r="E124" s="5"/>
      <c r="F124" s="5" t="s">
        <v>4</v>
      </c>
      <c r="G124" s="5"/>
    </row>
    <row r="125" spans="1:7">
      <c r="A125" s="3" t="s">
        <v>817</v>
      </c>
      <c r="B125" s="7">
        <v>4300000</v>
      </c>
      <c r="C125" s="5"/>
      <c r="D125" s="7">
        <v>3300000</v>
      </c>
      <c r="E125" s="5"/>
      <c r="F125" s="5" t="s">
        <v>4</v>
      </c>
      <c r="G125" s="5"/>
    </row>
    <row r="126" spans="1:7">
      <c r="A126" s="3" t="s">
        <v>154</v>
      </c>
      <c r="B126" s="7">
        <v>53000000</v>
      </c>
      <c r="C126" s="5"/>
      <c r="D126" s="5" t="s">
        <v>4</v>
      </c>
      <c r="E126" s="5"/>
      <c r="F126" s="5" t="s">
        <v>4</v>
      </c>
      <c r="G126" s="5"/>
    </row>
    <row r="127" spans="1:7">
      <c r="A127" s="3" t="s">
        <v>155</v>
      </c>
      <c r="B127" s="7">
        <v>-15000000</v>
      </c>
      <c r="C127" s="5"/>
      <c r="D127" s="5" t="s">
        <v>4</v>
      </c>
      <c r="E127" s="5"/>
      <c r="F127" s="5" t="s">
        <v>4</v>
      </c>
      <c r="G127" s="5"/>
    </row>
    <row r="128" spans="1:7">
      <c r="A128" s="3" t="s">
        <v>818</v>
      </c>
      <c r="B128" s="7">
        <v>-71000000</v>
      </c>
      <c r="C128" s="5"/>
      <c r="D128" s="7">
        <v>-800000</v>
      </c>
      <c r="E128" s="5"/>
      <c r="F128" s="5" t="s">
        <v>4</v>
      </c>
      <c r="G128" s="5"/>
    </row>
    <row r="129" spans="1:7">
      <c r="A129" s="3" t="s">
        <v>696</v>
      </c>
      <c r="B129" s="5" t="s">
        <v>4</v>
      </c>
      <c r="C129" s="5"/>
      <c r="D129" s="7">
        <v>900000</v>
      </c>
      <c r="E129" s="5"/>
      <c r="F129" s="5" t="s">
        <v>4</v>
      </c>
      <c r="G129" s="5"/>
    </row>
    <row r="130" spans="1:7">
      <c r="A130" s="3" t="s">
        <v>823</v>
      </c>
      <c r="B130" s="7">
        <v>2200000</v>
      </c>
      <c r="C130" s="5"/>
      <c r="D130" s="7">
        <v>-900000</v>
      </c>
      <c r="E130" s="5"/>
      <c r="F130" s="5" t="s">
        <v>4</v>
      </c>
      <c r="G130" s="5"/>
    </row>
    <row r="131" spans="1:7">
      <c r="A131" s="3" t="s">
        <v>819</v>
      </c>
      <c r="B131" s="7">
        <v>-30800000</v>
      </c>
      <c r="C131" s="5"/>
      <c r="D131" s="7">
        <v>-800000</v>
      </c>
      <c r="E131" s="5"/>
      <c r="F131" s="5" t="s">
        <v>4</v>
      </c>
      <c r="G131" s="5"/>
    </row>
    <row r="132" spans="1:7" ht="30">
      <c r="A132" s="3" t="s">
        <v>820</v>
      </c>
      <c r="B132" s="7">
        <v>-20200000</v>
      </c>
      <c r="C132" s="5"/>
      <c r="D132" s="7">
        <v>10900000</v>
      </c>
      <c r="E132" s="5"/>
      <c r="F132" s="5" t="s">
        <v>4</v>
      </c>
      <c r="G132" s="5"/>
    </row>
    <row r="133" spans="1:7" ht="30">
      <c r="A133" s="3" t="s">
        <v>162</v>
      </c>
      <c r="B133" s="7">
        <v>28600000</v>
      </c>
      <c r="C133" s="5"/>
      <c r="D133" s="7">
        <v>5500000</v>
      </c>
      <c r="E133" s="5"/>
      <c r="F133" s="5" t="s">
        <v>4</v>
      </c>
      <c r="G133" s="5"/>
    </row>
    <row r="134" spans="1:7" ht="30">
      <c r="A134" s="3" t="s">
        <v>163</v>
      </c>
      <c r="B134" s="7">
        <v>8400000</v>
      </c>
      <c r="C134" s="5"/>
      <c r="D134" s="7">
        <v>16400000</v>
      </c>
      <c r="E134" s="5"/>
      <c r="F134" s="5" t="s">
        <v>4</v>
      </c>
      <c r="G134" s="5"/>
    </row>
    <row r="135" spans="1:7">
      <c r="A135" s="3" t="s">
        <v>824</v>
      </c>
      <c r="B135" s="5" t="s">
        <v>4</v>
      </c>
      <c r="C135" s="5"/>
      <c r="D135" s="5" t="s">
        <v>4</v>
      </c>
      <c r="E135" s="5"/>
      <c r="F135" s="5" t="s">
        <v>4</v>
      </c>
      <c r="G135" s="5"/>
    </row>
    <row r="136" spans="1:7">
      <c r="A136" s="4" t="s">
        <v>26</v>
      </c>
      <c r="B136" s="5" t="s">
        <v>4</v>
      </c>
      <c r="C136" s="5"/>
      <c r="D136" s="5" t="s">
        <v>4</v>
      </c>
      <c r="E136" s="5"/>
      <c r="F136" s="5" t="s">
        <v>4</v>
      </c>
      <c r="G136" s="5"/>
    </row>
    <row r="137" spans="1:7" ht="17.25">
      <c r="A137" s="3" t="s">
        <v>27</v>
      </c>
      <c r="B137" s="7">
        <v>480100000</v>
      </c>
      <c r="C137" s="150" t="s">
        <v>654</v>
      </c>
      <c r="D137" s="7">
        <v>240200000</v>
      </c>
      <c r="E137" s="150" t="s">
        <v>654</v>
      </c>
      <c r="F137" s="5" t="s">
        <v>4</v>
      </c>
      <c r="G137" s="5"/>
    </row>
    <row r="138" spans="1:7" ht="17.25">
      <c r="A138" s="3" t="s">
        <v>28</v>
      </c>
      <c r="B138" s="7">
        <v>27600000</v>
      </c>
      <c r="C138" s="150" t="s">
        <v>654</v>
      </c>
      <c r="D138" s="7">
        <v>12900000</v>
      </c>
      <c r="E138" s="150" t="s">
        <v>654</v>
      </c>
      <c r="F138" s="5" t="s">
        <v>4</v>
      </c>
      <c r="G138" s="5"/>
    </row>
    <row r="139" spans="1:7" ht="17.25">
      <c r="A139" s="3" t="s">
        <v>29</v>
      </c>
      <c r="B139" s="7">
        <v>10800000</v>
      </c>
      <c r="C139" s="150" t="s">
        <v>654</v>
      </c>
      <c r="D139" s="7">
        <v>4800000</v>
      </c>
      <c r="E139" s="150" t="s">
        <v>654</v>
      </c>
      <c r="F139" s="5" t="s">
        <v>4</v>
      </c>
      <c r="G139" s="5"/>
    </row>
    <row r="140" spans="1:7" ht="17.25">
      <c r="A140" s="3" t="s">
        <v>30</v>
      </c>
      <c r="B140" s="7">
        <v>14200000</v>
      </c>
      <c r="C140" s="150" t="s">
        <v>654</v>
      </c>
      <c r="D140" s="7">
        <v>8700000</v>
      </c>
      <c r="E140" s="150" t="s">
        <v>654</v>
      </c>
      <c r="F140" s="5" t="s">
        <v>4</v>
      </c>
      <c r="G140" s="5"/>
    </row>
    <row r="141" spans="1:7" ht="17.25">
      <c r="A141" s="3" t="s">
        <v>405</v>
      </c>
      <c r="B141" s="7">
        <v>532700000</v>
      </c>
      <c r="C141" s="150" t="s">
        <v>654</v>
      </c>
      <c r="D141" s="7">
        <v>266600000</v>
      </c>
      <c r="E141" s="150" t="s">
        <v>654</v>
      </c>
      <c r="F141" s="5" t="s">
        <v>4</v>
      </c>
      <c r="G141" s="5"/>
    </row>
    <row r="142" spans="1:7">
      <c r="A142" s="4" t="s">
        <v>32</v>
      </c>
      <c r="B142" s="5" t="s">
        <v>4</v>
      </c>
      <c r="C142" s="5"/>
      <c r="D142" s="5" t="s">
        <v>4</v>
      </c>
      <c r="E142" s="5"/>
      <c r="F142" s="5" t="s">
        <v>4</v>
      </c>
      <c r="G142" s="5"/>
    </row>
    <row r="143" spans="1:7" ht="17.25">
      <c r="A143" s="3" t="s">
        <v>27</v>
      </c>
      <c r="B143" s="7">
        <v>248000000</v>
      </c>
      <c r="C143" s="150" t="s">
        <v>654</v>
      </c>
      <c r="D143" s="7">
        <v>135700000</v>
      </c>
      <c r="E143" s="150" t="s">
        <v>654</v>
      </c>
      <c r="F143" s="5" t="s">
        <v>4</v>
      </c>
      <c r="G143" s="5"/>
    </row>
    <row r="144" spans="1:7" ht="17.25">
      <c r="A144" s="3" t="s">
        <v>28</v>
      </c>
      <c r="B144" s="7">
        <v>24700000</v>
      </c>
      <c r="C144" s="150" t="s">
        <v>654</v>
      </c>
      <c r="D144" s="7">
        <v>11500000</v>
      </c>
      <c r="E144" s="150" t="s">
        <v>654</v>
      </c>
      <c r="F144" s="5" t="s">
        <v>4</v>
      </c>
      <c r="G144" s="5"/>
    </row>
    <row r="145" spans="1:7" ht="17.25">
      <c r="A145" s="3" t="s">
        <v>29</v>
      </c>
      <c r="B145" s="7">
        <v>5100000</v>
      </c>
      <c r="C145" s="150" t="s">
        <v>654</v>
      </c>
      <c r="D145" s="7">
        <v>3000000</v>
      </c>
      <c r="E145" s="150" t="s">
        <v>654</v>
      </c>
      <c r="F145" s="5" t="s">
        <v>4</v>
      </c>
      <c r="G145" s="5"/>
    </row>
    <row r="146" spans="1:7" ht="17.25">
      <c r="A146" s="3" t="s">
        <v>30</v>
      </c>
      <c r="B146" s="7">
        <v>4600000</v>
      </c>
      <c r="C146" s="150" t="s">
        <v>654</v>
      </c>
      <c r="D146" s="7">
        <v>3700000</v>
      </c>
      <c r="E146" s="150" t="s">
        <v>654</v>
      </c>
      <c r="F146" s="5" t="s">
        <v>4</v>
      </c>
      <c r="G146" s="5"/>
    </row>
    <row r="147" spans="1:7" ht="17.25">
      <c r="A147" s="3" t="s">
        <v>438</v>
      </c>
      <c r="B147" s="7">
        <v>77600000</v>
      </c>
      <c r="C147" s="150" t="s">
        <v>654</v>
      </c>
      <c r="D147" s="7">
        <v>43300000</v>
      </c>
      <c r="E147" s="150" t="s">
        <v>654</v>
      </c>
      <c r="F147" s="5" t="s">
        <v>4</v>
      </c>
      <c r="G147" s="5"/>
    </row>
    <row r="148" spans="1:7" ht="17.25">
      <c r="A148" s="3" t="s">
        <v>35</v>
      </c>
      <c r="B148" s="7">
        <v>2800000</v>
      </c>
      <c r="C148" s="150" t="s">
        <v>654</v>
      </c>
      <c r="D148" s="7">
        <v>500000</v>
      </c>
      <c r="E148" s="150" t="s">
        <v>654</v>
      </c>
      <c r="F148" s="5" t="s">
        <v>4</v>
      </c>
      <c r="G148" s="5"/>
    </row>
    <row r="149" spans="1:7" ht="17.25">
      <c r="A149" s="3" t="s">
        <v>34</v>
      </c>
      <c r="B149" s="7">
        <v>56600000</v>
      </c>
      <c r="C149" s="150" t="s">
        <v>654</v>
      </c>
      <c r="D149" s="7">
        <v>21600000</v>
      </c>
      <c r="E149" s="150" t="s">
        <v>654</v>
      </c>
      <c r="F149" s="5" t="s">
        <v>4</v>
      </c>
      <c r="G149" s="5"/>
    </row>
    <row r="150" spans="1:7" ht="30">
      <c r="A150" s="3" t="s">
        <v>36</v>
      </c>
      <c r="B150" s="7">
        <v>600000</v>
      </c>
      <c r="C150" s="150" t="s">
        <v>654</v>
      </c>
      <c r="D150" s="7">
        <v>400000</v>
      </c>
      <c r="E150" s="150" t="s">
        <v>654</v>
      </c>
      <c r="F150" s="5" t="s">
        <v>4</v>
      </c>
      <c r="G150" s="5"/>
    </row>
    <row r="151" spans="1:7" ht="17.25">
      <c r="A151" s="3" t="s">
        <v>37</v>
      </c>
      <c r="B151" s="7">
        <v>420000000</v>
      </c>
      <c r="C151" s="150" t="s">
        <v>654</v>
      </c>
      <c r="D151" s="7">
        <v>219700000</v>
      </c>
      <c r="E151" s="150" t="s">
        <v>654</v>
      </c>
      <c r="F151" s="5" t="s">
        <v>4</v>
      </c>
      <c r="G151" s="5"/>
    </row>
    <row r="152" spans="1:7" ht="17.25">
      <c r="A152" s="3" t="s">
        <v>38</v>
      </c>
      <c r="B152" s="7">
        <v>112700000</v>
      </c>
      <c r="C152" s="150" t="s">
        <v>654</v>
      </c>
      <c r="D152" s="7">
        <v>46900000</v>
      </c>
      <c r="E152" s="150" t="s">
        <v>654</v>
      </c>
      <c r="F152" s="5" t="s">
        <v>4</v>
      </c>
      <c r="G152" s="5"/>
    </row>
    <row r="153" spans="1:7" ht="17.25">
      <c r="A153" s="3" t="s">
        <v>441</v>
      </c>
      <c r="B153" s="5">
        <v>0</v>
      </c>
      <c r="C153" s="150" t="s">
        <v>654</v>
      </c>
      <c r="D153" s="5">
        <v>0</v>
      </c>
      <c r="E153" s="150" t="s">
        <v>654</v>
      </c>
      <c r="F153" s="5" t="s">
        <v>4</v>
      </c>
      <c r="G153" s="5"/>
    </row>
    <row r="154" spans="1:7" ht="17.25">
      <c r="A154" s="3" t="s">
        <v>39</v>
      </c>
      <c r="B154" s="7">
        <v>1600000</v>
      </c>
      <c r="C154" s="150" t="s">
        <v>654</v>
      </c>
      <c r="D154" s="7">
        <v>400000</v>
      </c>
      <c r="E154" s="150" t="s">
        <v>654</v>
      </c>
      <c r="F154" s="5" t="s">
        <v>4</v>
      </c>
      <c r="G154" s="5"/>
    </row>
    <row r="155" spans="1:7" ht="17.25">
      <c r="A155" s="3" t="s">
        <v>40</v>
      </c>
      <c r="B155" s="5" t="s">
        <v>4</v>
      </c>
      <c r="C155" s="5"/>
      <c r="D155" s="5">
        <v>0</v>
      </c>
      <c r="E155" s="150" t="s">
        <v>654</v>
      </c>
      <c r="F155" s="5" t="s">
        <v>4</v>
      </c>
      <c r="G155" s="5"/>
    </row>
    <row r="156" spans="1:7" ht="45">
      <c r="A156" s="3" t="s">
        <v>821</v>
      </c>
      <c r="B156" s="7">
        <v>114300000</v>
      </c>
      <c r="C156" s="150" t="s">
        <v>654</v>
      </c>
      <c r="D156" s="7">
        <v>47300000</v>
      </c>
      <c r="E156" s="150" t="s">
        <v>654</v>
      </c>
      <c r="F156" s="5" t="s">
        <v>4</v>
      </c>
      <c r="G156" s="5"/>
    </row>
    <row r="157" spans="1:7" ht="30">
      <c r="A157" s="3" t="s">
        <v>447</v>
      </c>
      <c r="B157" s="7">
        <v>-38600000</v>
      </c>
      <c r="C157" s="150" t="s">
        <v>654</v>
      </c>
      <c r="D157" s="7">
        <v>-2400000</v>
      </c>
      <c r="E157" s="150" t="s">
        <v>654</v>
      </c>
      <c r="F157" s="5" t="s">
        <v>4</v>
      </c>
      <c r="G157" s="5"/>
    </row>
    <row r="158" spans="1:7" ht="17.25">
      <c r="A158" s="3" t="s">
        <v>42</v>
      </c>
      <c r="B158" s="5">
        <v>0</v>
      </c>
      <c r="C158" s="150" t="s">
        <v>654</v>
      </c>
      <c r="D158" s="5">
        <v>0</v>
      </c>
      <c r="E158" s="150" t="s">
        <v>654</v>
      </c>
      <c r="F158" s="5" t="s">
        <v>4</v>
      </c>
      <c r="G158" s="5"/>
    </row>
    <row r="159" spans="1:7" ht="30">
      <c r="A159" s="3" t="s">
        <v>43</v>
      </c>
      <c r="B159" s="7">
        <v>75700000</v>
      </c>
      <c r="C159" s="150" t="s">
        <v>654</v>
      </c>
      <c r="D159" s="7">
        <v>44900000</v>
      </c>
      <c r="E159" s="150" t="s">
        <v>654</v>
      </c>
      <c r="F159" s="5" t="s">
        <v>4</v>
      </c>
      <c r="G159" s="5"/>
    </row>
    <row r="160" spans="1:7" ht="30">
      <c r="A160" s="3" t="s">
        <v>44</v>
      </c>
      <c r="B160" s="7">
        <v>400000</v>
      </c>
      <c r="C160" s="150" t="s">
        <v>654</v>
      </c>
      <c r="D160" s="7">
        <v>2100000</v>
      </c>
      <c r="E160" s="150" t="s">
        <v>654</v>
      </c>
      <c r="F160" s="5" t="s">
        <v>4</v>
      </c>
      <c r="G160" s="5"/>
    </row>
    <row r="161" spans="1:7" ht="17.25">
      <c r="A161" s="3" t="s">
        <v>45</v>
      </c>
      <c r="B161" s="7">
        <v>76100000</v>
      </c>
      <c r="C161" s="150" t="s">
        <v>654</v>
      </c>
      <c r="D161" s="7">
        <v>47000000</v>
      </c>
      <c r="E161" s="150" t="s">
        <v>654</v>
      </c>
      <c r="F161" s="5" t="s">
        <v>4</v>
      </c>
      <c r="G161" s="5"/>
    </row>
    <row r="162" spans="1:7">
      <c r="A162" s="4" t="s">
        <v>809</v>
      </c>
      <c r="B162" s="5" t="s">
        <v>4</v>
      </c>
      <c r="C162" s="5"/>
      <c r="D162" s="5" t="s">
        <v>4</v>
      </c>
      <c r="E162" s="5"/>
      <c r="F162" s="5" t="s">
        <v>4</v>
      </c>
      <c r="G162" s="5"/>
    </row>
    <row r="163" spans="1:7" ht="17.25">
      <c r="A163" s="3" t="s">
        <v>469</v>
      </c>
      <c r="B163" s="7">
        <v>179200000</v>
      </c>
      <c r="C163" s="150" t="s">
        <v>654</v>
      </c>
      <c r="D163" s="5" t="s">
        <v>4</v>
      </c>
      <c r="E163" s="5"/>
      <c r="F163" s="7">
        <v>185100000</v>
      </c>
      <c r="G163" s="150" t="s">
        <v>654</v>
      </c>
    </row>
    <row r="164" spans="1:7" ht="30">
      <c r="A164" s="3" t="s">
        <v>69</v>
      </c>
      <c r="B164" s="7">
        <v>3010200000</v>
      </c>
      <c r="C164" s="150" t="s">
        <v>654</v>
      </c>
      <c r="D164" s="5" t="s">
        <v>4</v>
      </c>
      <c r="E164" s="5"/>
      <c r="F164" s="7">
        <v>2983100000</v>
      </c>
      <c r="G164" s="150" t="s">
        <v>654</v>
      </c>
    </row>
    <row r="165" spans="1:7">
      <c r="A165" s="3" t="s">
        <v>70</v>
      </c>
      <c r="B165" s="7">
        <v>916000000</v>
      </c>
      <c r="C165" s="5"/>
      <c r="D165" s="5" t="s">
        <v>4</v>
      </c>
      <c r="E165" s="5"/>
      <c r="F165" s="7">
        <v>916000000</v>
      </c>
      <c r="G165" s="5"/>
    </row>
    <row r="166" spans="1:7">
      <c r="A166" s="3" t="s">
        <v>72</v>
      </c>
      <c r="B166" s="7">
        <v>500000000</v>
      </c>
      <c r="C166" s="5"/>
      <c r="D166" s="5" t="s">
        <v>4</v>
      </c>
      <c r="E166" s="5"/>
      <c r="F166" s="7">
        <v>495100000</v>
      </c>
      <c r="G166" s="5"/>
    </row>
    <row r="167" spans="1:7" ht="17.25">
      <c r="A167" s="3" t="s">
        <v>359</v>
      </c>
      <c r="B167" s="7">
        <v>8600000</v>
      </c>
      <c r="C167" s="150" t="s">
        <v>654</v>
      </c>
      <c r="D167" s="5" t="s">
        <v>4</v>
      </c>
      <c r="E167" s="5"/>
      <c r="F167" s="7">
        <v>6600000</v>
      </c>
      <c r="G167" s="150" t="s">
        <v>654</v>
      </c>
    </row>
    <row r="168" spans="1:7" ht="17.25">
      <c r="A168" s="3" t="s">
        <v>471</v>
      </c>
      <c r="B168" s="5">
        <v>0</v>
      </c>
      <c r="C168" s="150" t="s">
        <v>654</v>
      </c>
      <c r="D168" s="5" t="s">
        <v>4</v>
      </c>
      <c r="E168" s="5"/>
      <c r="F168" s="5">
        <v>0</v>
      </c>
      <c r="G168" s="150" t="s">
        <v>654</v>
      </c>
    </row>
    <row r="169" spans="1:7" ht="30">
      <c r="A169" s="3" t="s">
        <v>66</v>
      </c>
      <c r="B169" s="7">
        <v>318200000</v>
      </c>
      <c r="C169" s="150" t="s">
        <v>654</v>
      </c>
      <c r="D169" s="5" t="s">
        <v>4</v>
      </c>
      <c r="E169" s="5"/>
      <c r="F169" s="7">
        <v>318800000</v>
      </c>
      <c r="G169" s="150" t="s">
        <v>654</v>
      </c>
    </row>
    <row r="170" spans="1:7" ht="17.25">
      <c r="A170" s="3" t="s">
        <v>474</v>
      </c>
      <c r="B170" s="7">
        <v>85600000</v>
      </c>
      <c r="C170" s="150" t="s">
        <v>654</v>
      </c>
      <c r="D170" s="5" t="s">
        <v>4</v>
      </c>
      <c r="E170" s="5"/>
      <c r="F170" s="7">
        <v>55700000</v>
      </c>
      <c r="G170" s="150" t="s">
        <v>654</v>
      </c>
    </row>
    <row r="171" spans="1:7" ht="17.25">
      <c r="A171" s="3" t="s">
        <v>74</v>
      </c>
      <c r="B171" s="7">
        <v>5017800000</v>
      </c>
      <c r="C171" s="150" t="s">
        <v>654</v>
      </c>
      <c r="D171" s="5" t="s">
        <v>4</v>
      </c>
      <c r="E171" s="5"/>
      <c r="F171" s="7">
        <v>4960400000</v>
      </c>
      <c r="G171" s="150" t="s">
        <v>654</v>
      </c>
    </row>
    <row r="172" spans="1:7" ht="17.25">
      <c r="A172" s="3" t="s">
        <v>360</v>
      </c>
      <c r="B172" s="7">
        <v>254100000</v>
      </c>
      <c r="C172" s="150" t="s">
        <v>654</v>
      </c>
      <c r="D172" s="5" t="s">
        <v>4</v>
      </c>
      <c r="E172" s="5"/>
      <c r="F172" s="7">
        <v>231400000</v>
      </c>
      <c r="G172" s="150" t="s">
        <v>654</v>
      </c>
    </row>
    <row r="173" spans="1:7" ht="17.25">
      <c r="A173" s="3" t="s">
        <v>84</v>
      </c>
      <c r="B173" s="7">
        <v>100000</v>
      </c>
      <c r="C173" s="150" t="s">
        <v>654</v>
      </c>
      <c r="D173" s="5" t="s">
        <v>4</v>
      </c>
      <c r="E173" s="5"/>
      <c r="F173" s="7">
        <v>100000</v>
      </c>
      <c r="G173" s="150" t="s">
        <v>654</v>
      </c>
    </row>
    <row r="174" spans="1:7" ht="17.25">
      <c r="A174" s="3" t="s">
        <v>478</v>
      </c>
      <c r="B174" s="7">
        <v>288500000</v>
      </c>
      <c r="C174" s="150" t="s">
        <v>654</v>
      </c>
      <c r="D174" s="5" t="s">
        <v>4</v>
      </c>
      <c r="E174" s="5"/>
      <c r="F174" s="7">
        <v>245900000</v>
      </c>
      <c r="G174" s="150" t="s">
        <v>654</v>
      </c>
    </row>
    <row r="175" spans="1:7" ht="30">
      <c r="A175" s="3" t="s">
        <v>810</v>
      </c>
      <c r="B175" s="7">
        <v>18900000</v>
      </c>
      <c r="C175" s="5"/>
      <c r="D175" s="5" t="s">
        <v>4</v>
      </c>
      <c r="E175" s="5"/>
      <c r="F175" s="7">
        <v>26100000</v>
      </c>
      <c r="G175" s="150" t="s">
        <v>654</v>
      </c>
    </row>
    <row r="176" spans="1:7" ht="17.25">
      <c r="A176" s="3" t="s">
        <v>474</v>
      </c>
      <c r="B176" s="5">
        <v>0</v>
      </c>
      <c r="C176" s="150" t="s">
        <v>654</v>
      </c>
      <c r="D176" s="5" t="s">
        <v>4</v>
      </c>
      <c r="E176" s="5"/>
      <c r="F176" s="5">
        <v>0</v>
      </c>
      <c r="G176" s="150" t="s">
        <v>654</v>
      </c>
    </row>
    <row r="177" spans="1:7" ht="17.25">
      <c r="A177" s="3" t="s">
        <v>92</v>
      </c>
      <c r="B177" s="7">
        <v>3894800000</v>
      </c>
      <c r="C177" s="150" t="s">
        <v>654</v>
      </c>
      <c r="D177" s="5" t="s">
        <v>4</v>
      </c>
      <c r="E177" s="5"/>
      <c r="F177" s="7">
        <v>3964400000</v>
      </c>
      <c r="G177" s="150" t="s">
        <v>654</v>
      </c>
    </row>
    <row r="178" spans="1:7" ht="17.25">
      <c r="A178" s="3" t="s">
        <v>93</v>
      </c>
      <c r="B178" s="7">
        <v>560900000</v>
      </c>
      <c r="C178" s="150" t="s">
        <v>654</v>
      </c>
      <c r="D178" s="5" t="s">
        <v>4</v>
      </c>
      <c r="E178" s="5"/>
      <c r="F178" s="7">
        <v>492000000</v>
      </c>
      <c r="G178" s="150" t="s">
        <v>654</v>
      </c>
    </row>
    <row r="179" spans="1:7" ht="30">
      <c r="A179" s="3" t="s">
        <v>811</v>
      </c>
      <c r="B179" s="7">
        <v>500000</v>
      </c>
      <c r="C179" s="5"/>
      <c r="D179" s="5" t="s">
        <v>4</v>
      </c>
      <c r="E179" s="5"/>
      <c r="F179" s="7">
        <v>500000</v>
      </c>
      <c r="G179" s="5"/>
    </row>
    <row r="180" spans="1:7" ht="30">
      <c r="A180" s="3" t="s">
        <v>812</v>
      </c>
      <c r="B180" s="7">
        <v>4456200000</v>
      </c>
      <c r="C180" s="150" t="s">
        <v>654</v>
      </c>
      <c r="D180" s="5" t="s">
        <v>4</v>
      </c>
      <c r="E180" s="5"/>
      <c r="F180" s="7">
        <v>4456900000</v>
      </c>
      <c r="G180" s="5"/>
    </row>
    <row r="181" spans="1:7" ht="30">
      <c r="A181" s="3" t="s">
        <v>813</v>
      </c>
      <c r="B181" s="5">
        <v>0</v>
      </c>
      <c r="C181" s="150" t="s">
        <v>654</v>
      </c>
      <c r="D181" s="5" t="s">
        <v>4</v>
      </c>
      <c r="E181" s="5"/>
      <c r="F181" s="5">
        <v>0</v>
      </c>
      <c r="G181" s="5"/>
    </row>
    <row r="182" spans="1:7" ht="30">
      <c r="A182" s="3" t="s">
        <v>814</v>
      </c>
      <c r="B182" s="7">
        <v>4456200000</v>
      </c>
      <c r="C182" s="150" t="s">
        <v>654</v>
      </c>
      <c r="D182" s="5" t="s">
        <v>4</v>
      </c>
      <c r="E182" s="5"/>
      <c r="F182" s="7">
        <v>4456900000</v>
      </c>
      <c r="G182" s="5"/>
    </row>
    <row r="183" spans="1:7" ht="30">
      <c r="A183" s="3" t="s">
        <v>99</v>
      </c>
      <c r="B183" s="7">
        <v>5017800000</v>
      </c>
      <c r="C183" s="150" t="s">
        <v>654</v>
      </c>
      <c r="D183" s="5" t="s">
        <v>4</v>
      </c>
      <c r="E183" s="5"/>
      <c r="F183" s="7">
        <v>4960400000</v>
      </c>
      <c r="G183" s="150" t="s">
        <v>654</v>
      </c>
    </row>
    <row r="184" spans="1:7">
      <c r="A184" s="4" t="s">
        <v>815</v>
      </c>
      <c r="B184" s="5" t="s">
        <v>4</v>
      </c>
      <c r="C184" s="5"/>
      <c r="D184" s="5" t="s">
        <v>4</v>
      </c>
      <c r="E184" s="5"/>
      <c r="F184" s="5" t="s">
        <v>4</v>
      </c>
      <c r="G184" s="5"/>
    </row>
    <row r="185" spans="1:7" ht="30">
      <c r="A185" s="3" t="s">
        <v>505</v>
      </c>
      <c r="B185" s="7">
        <v>71900000</v>
      </c>
      <c r="C185" s="150" t="s">
        <v>654</v>
      </c>
      <c r="D185" s="7">
        <v>32900000</v>
      </c>
      <c r="E185" s="150" t="s">
        <v>654</v>
      </c>
      <c r="F185" s="5" t="s">
        <v>4</v>
      </c>
      <c r="G185" s="5"/>
    </row>
    <row r="186" spans="1:7">
      <c r="A186" s="3" t="s">
        <v>143</v>
      </c>
      <c r="B186" s="7">
        <v>-64000000</v>
      </c>
      <c r="C186" s="5"/>
      <c r="D186" s="7">
        <v>-36700000</v>
      </c>
      <c r="E186" s="5"/>
      <c r="F186" s="5" t="s">
        <v>4</v>
      </c>
      <c r="G186" s="5"/>
    </row>
    <row r="187" spans="1:7">
      <c r="A187" s="3" t="s">
        <v>640</v>
      </c>
      <c r="B187" s="7">
        <v>-10000000</v>
      </c>
      <c r="C187" s="5"/>
      <c r="D187" s="5" t="s">
        <v>4</v>
      </c>
      <c r="E187" s="5"/>
      <c r="F187" s="5" t="s">
        <v>4</v>
      </c>
      <c r="G187" s="5"/>
    </row>
    <row r="188" spans="1:7" ht="30">
      <c r="A188" s="3" t="s">
        <v>145</v>
      </c>
      <c r="B188" s="5" t="s">
        <v>4</v>
      </c>
      <c r="C188" s="5"/>
      <c r="D188" s="5">
        <v>0</v>
      </c>
      <c r="E188" s="5"/>
      <c r="F188" s="5" t="s">
        <v>4</v>
      </c>
      <c r="G188" s="5"/>
    </row>
    <row r="189" spans="1:7">
      <c r="A189" s="3" t="s">
        <v>150</v>
      </c>
      <c r="B189" s="5">
        <v>0</v>
      </c>
      <c r="C189" s="5"/>
      <c r="D189" s="5">
        <v>0</v>
      </c>
      <c r="E189" s="5"/>
      <c r="F189" s="5" t="s">
        <v>4</v>
      </c>
      <c r="G189" s="5"/>
    </row>
    <row r="190" spans="1:7">
      <c r="A190" s="3" t="s">
        <v>816</v>
      </c>
      <c r="B190" s="5">
        <v>0</v>
      </c>
      <c r="C190" s="5"/>
      <c r="D190" s="5" t="s">
        <v>4</v>
      </c>
      <c r="E190" s="5"/>
      <c r="F190" s="5" t="s">
        <v>4</v>
      </c>
      <c r="G190" s="5"/>
    </row>
    <row r="191" spans="1:7">
      <c r="A191" s="3" t="s">
        <v>822</v>
      </c>
      <c r="B191" s="7">
        <v>-300000</v>
      </c>
      <c r="C191" s="5"/>
      <c r="D191" s="7">
        <v>1200000</v>
      </c>
      <c r="E191" s="5"/>
      <c r="F191" s="5" t="s">
        <v>4</v>
      </c>
      <c r="G191" s="5"/>
    </row>
    <row r="192" spans="1:7" ht="17.25">
      <c r="A192" s="3" t="s">
        <v>817</v>
      </c>
      <c r="B192" s="7">
        <v>-74300000</v>
      </c>
      <c r="C192" s="150" t="s">
        <v>654</v>
      </c>
      <c r="D192" s="7">
        <v>-35500000</v>
      </c>
      <c r="E192" s="150" t="s">
        <v>654</v>
      </c>
      <c r="F192" s="5" t="s">
        <v>4</v>
      </c>
      <c r="G192" s="5"/>
    </row>
    <row r="193" spans="1:7" ht="17.25">
      <c r="A193" s="3" t="s">
        <v>154</v>
      </c>
      <c r="B193" s="5">
        <v>0</v>
      </c>
      <c r="C193" s="150" t="s">
        <v>654</v>
      </c>
      <c r="D193" s="5" t="s">
        <v>4</v>
      </c>
      <c r="E193" s="5"/>
      <c r="F193" s="5" t="s">
        <v>4</v>
      </c>
      <c r="G193" s="5"/>
    </row>
    <row r="194" spans="1:7" ht="17.25">
      <c r="A194" s="3" t="s">
        <v>155</v>
      </c>
      <c r="B194" s="5">
        <v>0</v>
      </c>
      <c r="C194" s="150" t="s">
        <v>654</v>
      </c>
      <c r="D194" s="5" t="s">
        <v>4</v>
      </c>
      <c r="E194" s="5"/>
      <c r="F194" s="5" t="s">
        <v>4</v>
      </c>
      <c r="G194" s="5"/>
    </row>
    <row r="195" spans="1:7" ht="17.25">
      <c r="A195" s="3" t="s">
        <v>818</v>
      </c>
      <c r="B195" s="5">
        <v>0</v>
      </c>
      <c r="C195" s="150" t="s">
        <v>654</v>
      </c>
      <c r="D195" s="5">
        <v>0</v>
      </c>
      <c r="E195" s="150" t="s">
        <v>654</v>
      </c>
      <c r="F195" s="5" t="s">
        <v>4</v>
      </c>
      <c r="G195" s="5"/>
    </row>
    <row r="196" spans="1:7">
      <c r="A196" s="3" t="s">
        <v>696</v>
      </c>
      <c r="B196" s="5" t="s">
        <v>4</v>
      </c>
      <c r="C196" s="5"/>
      <c r="D196" s="5">
        <v>0</v>
      </c>
      <c r="E196" s="5"/>
      <c r="F196" s="5" t="s">
        <v>4</v>
      </c>
      <c r="G196" s="5"/>
    </row>
    <row r="197" spans="1:7">
      <c r="A197" s="3" t="s">
        <v>823</v>
      </c>
      <c r="B197" s="5">
        <v>0</v>
      </c>
      <c r="C197" s="5"/>
      <c r="D197" s="5">
        <v>0</v>
      </c>
      <c r="E197" s="5"/>
      <c r="F197" s="5" t="s">
        <v>4</v>
      </c>
      <c r="G197" s="5"/>
    </row>
    <row r="198" spans="1:7" ht="17.25">
      <c r="A198" s="3" t="s">
        <v>819</v>
      </c>
      <c r="B198" s="5">
        <v>0</v>
      </c>
      <c r="C198" s="150" t="s">
        <v>654</v>
      </c>
      <c r="D198" s="5">
        <v>0</v>
      </c>
      <c r="E198" s="150" t="s">
        <v>654</v>
      </c>
      <c r="F198" s="5" t="s">
        <v>4</v>
      </c>
      <c r="G198" s="5"/>
    </row>
    <row r="199" spans="1:7" ht="30">
      <c r="A199" s="3" t="s">
        <v>820</v>
      </c>
      <c r="B199" s="7">
        <v>-2400000</v>
      </c>
      <c r="C199" s="150" t="s">
        <v>654</v>
      </c>
      <c r="D199" s="7">
        <v>-2600000</v>
      </c>
      <c r="E199" s="150" t="s">
        <v>654</v>
      </c>
      <c r="F199" s="5" t="s">
        <v>4</v>
      </c>
      <c r="G199" s="5"/>
    </row>
    <row r="200" spans="1:7" ht="30">
      <c r="A200" s="3" t="s">
        <v>162</v>
      </c>
      <c r="B200" s="7">
        <v>142300000</v>
      </c>
      <c r="C200" s="150" t="s">
        <v>654</v>
      </c>
      <c r="D200" s="7">
        <v>73500000</v>
      </c>
      <c r="E200" s="150" t="s">
        <v>654</v>
      </c>
      <c r="F200" s="5" t="s">
        <v>4</v>
      </c>
      <c r="G200" s="5"/>
    </row>
    <row r="201" spans="1:7" ht="30">
      <c r="A201" s="3" t="s">
        <v>163</v>
      </c>
      <c r="B201" s="7">
        <v>139900000</v>
      </c>
      <c r="C201" s="150" t="s">
        <v>654</v>
      </c>
      <c r="D201" s="7">
        <v>70900000</v>
      </c>
      <c r="E201" s="150" t="s">
        <v>654</v>
      </c>
      <c r="F201" s="5" t="s">
        <v>4</v>
      </c>
      <c r="G201" s="5"/>
    </row>
    <row r="202" spans="1:7">
      <c r="A202" s="3" t="s">
        <v>825</v>
      </c>
      <c r="B202" s="5" t="s">
        <v>4</v>
      </c>
      <c r="C202" s="5"/>
      <c r="D202" s="5" t="s">
        <v>4</v>
      </c>
      <c r="E202" s="5"/>
      <c r="F202" s="5" t="s">
        <v>4</v>
      </c>
      <c r="G202" s="5"/>
    </row>
    <row r="203" spans="1:7">
      <c r="A203" s="4" t="s">
        <v>26</v>
      </c>
      <c r="B203" s="5" t="s">
        <v>4</v>
      </c>
      <c r="C203" s="5"/>
      <c r="D203" s="5" t="s">
        <v>4</v>
      </c>
      <c r="E203" s="5"/>
      <c r="F203" s="5" t="s">
        <v>4</v>
      </c>
      <c r="G203" s="5"/>
    </row>
    <row r="204" spans="1:7" ht="17.25">
      <c r="A204" s="3" t="s">
        <v>27</v>
      </c>
      <c r="B204" s="5">
        <v>0</v>
      </c>
      <c r="C204" s="150" t="s">
        <v>826</v>
      </c>
      <c r="D204" s="5">
        <v>0</v>
      </c>
      <c r="E204" s="150" t="s">
        <v>826</v>
      </c>
      <c r="F204" s="5" t="s">
        <v>4</v>
      </c>
      <c r="G204" s="5"/>
    </row>
    <row r="205" spans="1:7" ht="17.25">
      <c r="A205" s="3" t="s">
        <v>28</v>
      </c>
      <c r="B205" s="5">
        <v>0</v>
      </c>
      <c r="C205" s="150" t="s">
        <v>826</v>
      </c>
      <c r="D205" s="5">
        <v>0</v>
      </c>
      <c r="E205" s="150" t="s">
        <v>826</v>
      </c>
      <c r="F205" s="5" t="s">
        <v>4</v>
      </c>
      <c r="G205" s="5"/>
    </row>
    <row r="206" spans="1:7" ht="17.25">
      <c r="A206" s="3" t="s">
        <v>29</v>
      </c>
      <c r="B206" s="5">
        <v>0</v>
      </c>
      <c r="C206" s="150" t="s">
        <v>826</v>
      </c>
      <c r="D206" s="5">
        <v>0</v>
      </c>
      <c r="E206" s="150" t="s">
        <v>826</v>
      </c>
      <c r="F206" s="5" t="s">
        <v>4</v>
      </c>
      <c r="G206" s="5"/>
    </row>
    <row r="207" spans="1:7" ht="17.25">
      <c r="A207" s="3" t="s">
        <v>30</v>
      </c>
      <c r="B207" s="5">
        <v>0</v>
      </c>
      <c r="C207" s="150" t="s">
        <v>826</v>
      </c>
      <c r="D207" s="5">
        <v>0</v>
      </c>
      <c r="E207" s="150" t="s">
        <v>826</v>
      </c>
      <c r="F207" s="5" t="s">
        <v>4</v>
      </c>
      <c r="G207" s="5"/>
    </row>
    <row r="208" spans="1:7" ht="17.25">
      <c r="A208" s="3" t="s">
        <v>405</v>
      </c>
      <c r="B208" s="5">
        <v>0</v>
      </c>
      <c r="C208" s="150" t="s">
        <v>826</v>
      </c>
      <c r="D208" s="5">
        <v>0</v>
      </c>
      <c r="E208" s="150" t="s">
        <v>826</v>
      </c>
      <c r="F208" s="5" t="s">
        <v>4</v>
      </c>
      <c r="G208" s="5"/>
    </row>
    <row r="209" spans="1:7">
      <c r="A209" s="4" t="s">
        <v>32</v>
      </c>
      <c r="B209" s="5" t="s">
        <v>4</v>
      </c>
      <c r="C209" s="5"/>
      <c r="D209" s="5" t="s">
        <v>4</v>
      </c>
      <c r="E209" s="5"/>
      <c r="F209" s="5" t="s">
        <v>4</v>
      </c>
      <c r="G209" s="5"/>
    </row>
    <row r="210" spans="1:7" ht="17.25">
      <c r="A210" s="3" t="s">
        <v>27</v>
      </c>
      <c r="B210" s="5">
        <v>0</v>
      </c>
      <c r="C210" s="150" t="s">
        <v>826</v>
      </c>
      <c r="D210" s="5">
        <v>0</v>
      </c>
      <c r="E210" s="150" t="s">
        <v>826</v>
      </c>
      <c r="F210" s="5" t="s">
        <v>4</v>
      </c>
      <c r="G210" s="5"/>
    </row>
    <row r="211" spans="1:7" ht="17.25">
      <c r="A211" s="3" t="s">
        <v>28</v>
      </c>
      <c r="B211" s="5">
        <v>0</v>
      </c>
      <c r="C211" s="150" t="s">
        <v>826</v>
      </c>
      <c r="D211" s="5">
        <v>0</v>
      </c>
      <c r="E211" s="150" t="s">
        <v>826</v>
      </c>
      <c r="F211" s="5" t="s">
        <v>4</v>
      </c>
      <c r="G211" s="5"/>
    </row>
    <row r="212" spans="1:7" ht="17.25">
      <c r="A212" s="3" t="s">
        <v>29</v>
      </c>
      <c r="B212" s="5">
        <v>0</v>
      </c>
      <c r="C212" s="150" t="s">
        <v>826</v>
      </c>
      <c r="D212" s="5">
        <v>0</v>
      </c>
      <c r="E212" s="150" t="s">
        <v>826</v>
      </c>
      <c r="F212" s="5" t="s">
        <v>4</v>
      </c>
      <c r="G212" s="5"/>
    </row>
    <row r="213" spans="1:7" ht="17.25">
      <c r="A213" s="3" t="s">
        <v>30</v>
      </c>
      <c r="B213" s="5">
        <v>0</v>
      </c>
      <c r="C213" s="150" t="s">
        <v>826</v>
      </c>
      <c r="D213" s="5">
        <v>0</v>
      </c>
      <c r="E213" s="150" t="s">
        <v>826</v>
      </c>
      <c r="F213" s="5" t="s">
        <v>4</v>
      </c>
      <c r="G213" s="5"/>
    </row>
    <row r="214" spans="1:7" ht="17.25">
      <c r="A214" s="3" t="s">
        <v>438</v>
      </c>
      <c r="B214" s="5">
        <v>0</v>
      </c>
      <c r="C214" s="150" t="s">
        <v>826</v>
      </c>
      <c r="D214" s="7">
        <v>100000</v>
      </c>
      <c r="E214" s="150" t="s">
        <v>826</v>
      </c>
      <c r="F214" s="5" t="s">
        <v>4</v>
      </c>
      <c r="G214" s="5"/>
    </row>
    <row r="215" spans="1:7" ht="17.25">
      <c r="A215" s="3" t="s">
        <v>35</v>
      </c>
      <c r="B215" s="5">
        <v>0</v>
      </c>
      <c r="C215" s="150" t="s">
        <v>826</v>
      </c>
      <c r="D215" s="5">
        <v>0</v>
      </c>
      <c r="E215" s="150" t="s">
        <v>826</v>
      </c>
      <c r="F215" s="5" t="s">
        <v>4</v>
      </c>
      <c r="G215" s="5"/>
    </row>
    <row r="216" spans="1:7" ht="17.25">
      <c r="A216" s="3" t="s">
        <v>34</v>
      </c>
      <c r="B216" s="5">
        <v>0</v>
      </c>
      <c r="C216" s="150" t="s">
        <v>826</v>
      </c>
      <c r="D216" s="5">
        <v>0</v>
      </c>
      <c r="E216" s="150" t="s">
        <v>826</v>
      </c>
      <c r="F216" s="5" t="s">
        <v>4</v>
      </c>
      <c r="G216" s="5"/>
    </row>
    <row r="217" spans="1:7" ht="30">
      <c r="A217" s="3" t="s">
        <v>36</v>
      </c>
      <c r="B217" s="5">
        <v>0</v>
      </c>
      <c r="C217" s="150" t="s">
        <v>826</v>
      </c>
      <c r="D217" s="7">
        <v>-100000</v>
      </c>
      <c r="E217" s="150" t="s">
        <v>826</v>
      </c>
      <c r="F217" s="5" t="s">
        <v>4</v>
      </c>
      <c r="G217" s="5"/>
    </row>
    <row r="218" spans="1:7" ht="17.25">
      <c r="A218" s="3" t="s">
        <v>37</v>
      </c>
      <c r="B218" s="5">
        <v>0</v>
      </c>
      <c r="C218" s="150" t="s">
        <v>826</v>
      </c>
      <c r="D218" s="5">
        <v>0</v>
      </c>
      <c r="E218" s="150" t="s">
        <v>826</v>
      </c>
      <c r="F218" s="5" t="s">
        <v>4</v>
      </c>
      <c r="G218" s="5"/>
    </row>
    <row r="219" spans="1:7" ht="17.25">
      <c r="A219" s="3" t="s">
        <v>38</v>
      </c>
      <c r="B219" s="5">
        <v>0</v>
      </c>
      <c r="C219" s="150" t="s">
        <v>826</v>
      </c>
      <c r="D219" s="5">
        <v>0</v>
      </c>
      <c r="E219" s="150" t="s">
        <v>826</v>
      </c>
      <c r="F219" s="5" t="s">
        <v>4</v>
      </c>
      <c r="G219" s="5"/>
    </row>
    <row r="220" spans="1:7" ht="17.25">
      <c r="A220" s="3" t="s">
        <v>441</v>
      </c>
      <c r="B220" s="5">
        <v>0</v>
      </c>
      <c r="C220" s="150" t="s">
        <v>826</v>
      </c>
      <c r="D220" s="5">
        <v>0</v>
      </c>
      <c r="E220" s="150" t="s">
        <v>826</v>
      </c>
      <c r="F220" s="5" t="s">
        <v>4</v>
      </c>
      <c r="G220" s="5"/>
    </row>
    <row r="221" spans="1:7" ht="17.25">
      <c r="A221" s="3" t="s">
        <v>39</v>
      </c>
      <c r="B221" s="5">
        <v>0</v>
      </c>
      <c r="C221" s="150" t="s">
        <v>826</v>
      </c>
      <c r="D221" s="5">
        <v>0</v>
      </c>
      <c r="E221" s="150" t="s">
        <v>826</v>
      </c>
      <c r="F221" s="5" t="s">
        <v>4</v>
      </c>
      <c r="G221" s="5"/>
    </row>
    <row r="222" spans="1:7">
      <c r="A222" s="3" t="s">
        <v>40</v>
      </c>
      <c r="B222" s="5" t="s">
        <v>4</v>
      </c>
      <c r="C222" s="5"/>
      <c r="D222" s="7">
        <v>-92200000</v>
      </c>
      <c r="E222" s="5"/>
      <c r="F222" s="5" t="s">
        <v>4</v>
      </c>
      <c r="G222" s="5"/>
    </row>
    <row r="223" spans="1:7" ht="45">
      <c r="A223" s="3" t="s">
        <v>821</v>
      </c>
      <c r="B223" s="5">
        <v>0</v>
      </c>
      <c r="C223" s="150" t="s">
        <v>826</v>
      </c>
      <c r="D223" s="7">
        <v>-92200000</v>
      </c>
      <c r="E223" s="150" t="s">
        <v>826</v>
      </c>
      <c r="F223" s="5" t="s">
        <v>4</v>
      </c>
      <c r="G223" s="5"/>
    </row>
    <row r="224" spans="1:7" ht="30">
      <c r="A224" s="3" t="s">
        <v>447</v>
      </c>
      <c r="B224" s="5">
        <v>0</v>
      </c>
      <c r="C224" s="150" t="s">
        <v>826</v>
      </c>
      <c r="D224" s="5">
        <v>0</v>
      </c>
      <c r="E224" s="150" t="s">
        <v>826</v>
      </c>
      <c r="F224" s="5" t="s">
        <v>4</v>
      </c>
      <c r="G224" s="5"/>
    </row>
    <row r="225" spans="1:7" ht="17.25">
      <c r="A225" s="3" t="s">
        <v>42</v>
      </c>
      <c r="B225" s="5">
        <v>0</v>
      </c>
      <c r="C225" s="150" t="s">
        <v>826</v>
      </c>
      <c r="D225" s="5">
        <v>0</v>
      </c>
      <c r="E225" s="150" t="s">
        <v>826</v>
      </c>
      <c r="F225" s="5" t="s">
        <v>4</v>
      </c>
      <c r="G225" s="5"/>
    </row>
    <row r="226" spans="1:7" ht="30">
      <c r="A226" s="3" t="s">
        <v>43</v>
      </c>
      <c r="B226" s="5">
        <v>0</v>
      </c>
      <c r="C226" s="150" t="s">
        <v>826</v>
      </c>
      <c r="D226" s="7">
        <v>-92200000</v>
      </c>
      <c r="E226" s="150" t="s">
        <v>826</v>
      </c>
      <c r="F226" s="5" t="s">
        <v>4</v>
      </c>
      <c r="G226" s="5"/>
    </row>
    <row r="227" spans="1:7" ht="30">
      <c r="A227" s="3" t="s">
        <v>44</v>
      </c>
      <c r="B227" s="7">
        <v>-100000</v>
      </c>
      <c r="C227" s="150" t="s">
        <v>826</v>
      </c>
      <c r="D227" s="5">
        <v>0</v>
      </c>
      <c r="E227" s="150" t="s">
        <v>826</v>
      </c>
      <c r="F227" s="5" t="s">
        <v>4</v>
      </c>
      <c r="G227" s="5"/>
    </row>
    <row r="228" spans="1:7" ht="17.25">
      <c r="A228" s="3" t="s">
        <v>45</v>
      </c>
      <c r="B228" s="7">
        <v>-100000</v>
      </c>
      <c r="C228" s="150" t="s">
        <v>826</v>
      </c>
      <c r="D228" s="7">
        <v>-92200000</v>
      </c>
      <c r="E228" s="150" t="s">
        <v>826</v>
      </c>
      <c r="F228" s="5" t="s">
        <v>4</v>
      </c>
      <c r="G228" s="5"/>
    </row>
    <row r="229" spans="1:7">
      <c r="A229" s="4" t="s">
        <v>809</v>
      </c>
      <c r="B229" s="5" t="s">
        <v>4</v>
      </c>
      <c r="C229" s="5"/>
      <c r="D229" s="5" t="s">
        <v>4</v>
      </c>
      <c r="E229" s="5"/>
      <c r="F229" s="5" t="s">
        <v>4</v>
      </c>
      <c r="G229" s="5"/>
    </row>
    <row r="230" spans="1:7" ht="17.25">
      <c r="A230" s="3" t="s">
        <v>469</v>
      </c>
      <c r="B230" s="7">
        <v>25400000</v>
      </c>
      <c r="C230" s="150" t="s">
        <v>826</v>
      </c>
      <c r="D230" s="5" t="s">
        <v>4</v>
      </c>
      <c r="E230" s="5"/>
      <c r="F230" s="7">
        <v>27700000</v>
      </c>
      <c r="G230" s="150" t="s">
        <v>826</v>
      </c>
    </row>
    <row r="231" spans="1:7" ht="30">
      <c r="A231" s="3" t="s">
        <v>69</v>
      </c>
      <c r="B231" s="7">
        <v>5600000</v>
      </c>
      <c r="C231" s="150" t="s">
        <v>826</v>
      </c>
      <c r="D231" s="5" t="s">
        <v>4</v>
      </c>
      <c r="E231" s="5"/>
      <c r="F231" s="7">
        <v>5700000</v>
      </c>
      <c r="G231" s="150" t="s">
        <v>826</v>
      </c>
    </row>
    <row r="232" spans="1:7">
      <c r="A232" s="3" t="s">
        <v>70</v>
      </c>
      <c r="B232" s="7">
        <v>3300000</v>
      </c>
      <c r="C232" s="5"/>
      <c r="D232" s="5" t="s">
        <v>4</v>
      </c>
      <c r="E232" s="5"/>
      <c r="F232" s="7">
        <v>3300000</v>
      </c>
      <c r="G232" s="5"/>
    </row>
    <row r="233" spans="1:7">
      <c r="A233" s="3" t="s">
        <v>72</v>
      </c>
      <c r="B233" s="7">
        <v>5000000</v>
      </c>
      <c r="C233" s="5"/>
      <c r="D233" s="5" t="s">
        <v>4</v>
      </c>
      <c r="E233" s="5"/>
      <c r="F233" s="7">
        <v>5000000</v>
      </c>
      <c r="G233" s="5"/>
    </row>
    <row r="234" spans="1:7" ht="17.25">
      <c r="A234" s="3" t="s">
        <v>359</v>
      </c>
      <c r="B234" s="7">
        <v>22800000</v>
      </c>
      <c r="C234" s="150" t="s">
        <v>826</v>
      </c>
      <c r="D234" s="5" t="s">
        <v>4</v>
      </c>
      <c r="E234" s="5"/>
      <c r="F234" s="7">
        <v>22100000</v>
      </c>
      <c r="G234" s="150" t="s">
        <v>826</v>
      </c>
    </row>
    <row r="235" spans="1:7" ht="17.25">
      <c r="A235" s="3" t="s">
        <v>471</v>
      </c>
      <c r="B235" s="5">
        <v>0</v>
      </c>
      <c r="C235" s="150" t="s">
        <v>826</v>
      </c>
      <c r="D235" s="5" t="s">
        <v>4</v>
      </c>
      <c r="E235" s="5"/>
      <c r="F235" s="5">
        <v>0</v>
      </c>
      <c r="G235" s="150" t="s">
        <v>826</v>
      </c>
    </row>
    <row r="236" spans="1:7" ht="30">
      <c r="A236" s="3" t="s">
        <v>66</v>
      </c>
      <c r="B236" s="7">
        <v>1200000</v>
      </c>
      <c r="C236" s="150" t="s">
        <v>826</v>
      </c>
      <c r="D236" s="5" t="s">
        <v>4</v>
      </c>
      <c r="E236" s="5"/>
      <c r="F236" s="7">
        <v>1200000</v>
      </c>
      <c r="G236" s="150" t="s">
        <v>826</v>
      </c>
    </row>
    <row r="237" spans="1:7" ht="17.25">
      <c r="A237" s="3" t="s">
        <v>474</v>
      </c>
      <c r="B237" s="5">
        <v>0</v>
      </c>
      <c r="C237" s="150" t="s">
        <v>826</v>
      </c>
      <c r="D237" s="5" t="s">
        <v>4</v>
      </c>
      <c r="E237" s="5"/>
      <c r="F237" s="5">
        <v>0</v>
      </c>
      <c r="G237" s="150" t="s">
        <v>826</v>
      </c>
    </row>
    <row r="238" spans="1:7" ht="17.25">
      <c r="A238" s="3" t="s">
        <v>74</v>
      </c>
      <c r="B238" s="7">
        <v>63300000</v>
      </c>
      <c r="C238" s="150" t="s">
        <v>826</v>
      </c>
      <c r="D238" s="5" t="s">
        <v>4</v>
      </c>
      <c r="E238" s="5"/>
      <c r="F238" s="7">
        <v>65000000</v>
      </c>
      <c r="G238" s="150" t="s">
        <v>826</v>
      </c>
    </row>
    <row r="239" spans="1:7" ht="17.25">
      <c r="A239" s="3" t="s">
        <v>360</v>
      </c>
      <c r="B239" s="7">
        <v>300000</v>
      </c>
      <c r="C239" s="150" t="s">
        <v>826</v>
      </c>
      <c r="D239" s="5" t="s">
        <v>4</v>
      </c>
      <c r="E239" s="5"/>
      <c r="F239" s="7">
        <v>100000</v>
      </c>
      <c r="G239" s="150" t="s">
        <v>826</v>
      </c>
    </row>
    <row r="240" spans="1:7" ht="17.25">
      <c r="A240" s="3" t="s">
        <v>84</v>
      </c>
      <c r="B240" s="5">
        <v>0</v>
      </c>
      <c r="C240" s="150" t="s">
        <v>826</v>
      </c>
      <c r="D240" s="5" t="s">
        <v>4</v>
      </c>
      <c r="E240" s="5"/>
      <c r="F240" s="5">
        <v>0</v>
      </c>
      <c r="G240" s="150" t="s">
        <v>826</v>
      </c>
    </row>
    <row r="241" spans="1:7" ht="17.25">
      <c r="A241" s="3" t="s">
        <v>478</v>
      </c>
      <c r="B241" s="5">
        <v>0</v>
      </c>
      <c r="C241" s="150" t="s">
        <v>826</v>
      </c>
      <c r="D241" s="5" t="s">
        <v>4</v>
      </c>
      <c r="E241" s="5"/>
      <c r="F241" s="5">
        <v>0</v>
      </c>
      <c r="G241" s="150" t="s">
        <v>826</v>
      </c>
    </row>
    <row r="242" spans="1:7" ht="30">
      <c r="A242" s="3" t="s">
        <v>810</v>
      </c>
      <c r="B242" s="5">
        <v>0</v>
      </c>
      <c r="C242" s="5"/>
      <c r="D242" s="5" t="s">
        <v>4</v>
      </c>
      <c r="E242" s="5"/>
      <c r="F242" s="5">
        <v>0</v>
      </c>
      <c r="G242" s="150" t="s">
        <v>826</v>
      </c>
    </row>
    <row r="243" spans="1:7" ht="17.25">
      <c r="A243" s="3" t="s">
        <v>474</v>
      </c>
      <c r="B243" s="7">
        <v>1200000</v>
      </c>
      <c r="C243" s="150" t="s">
        <v>826</v>
      </c>
      <c r="D243" s="5" t="s">
        <v>4</v>
      </c>
      <c r="E243" s="5"/>
      <c r="F243" s="7">
        <v>1200000</v>
      </c>
      <c r="G243" s="150" t="s">
        <v>826</v>
      </c>
    </row>
    <row r="244" spans="1:7" ht="17.25">
      <c r="A244" s="3" t="s">
        <v>92</v>
      </c>
      <c r="B244" s="7">
        <v>324200000</v>
      </c>
      <c r="C244" s="150" t="s">
        <v>826</v>
      </c>
      <c r="D244" s="5" t="s">
        <v>4</v>
      </c>
      <c r="E244" s="5"/>
      <c r="F244" s="7">
        <v>325700000</v>
      </c>
      <c r="G244" s="150" t="s">
        <v>826</v>
      </c>
    </row>
    <row r="245" spans="1:7" ht="17.25">
      <c r="A245" s="3" t="s">
        <v>93</v>
      </c>
      <c r="B245" s="7">
        <v>-273900000</v>
      </c>
      <c r="C245" s="150" t="s">
        <v>826</v>
      </c>
      <c r="D245" s="5" t="s">
        <v>4</v>
      </c>
      <c r="E245" s="5"/>
      <c r="F245" s="7">
        <v>-273500000</v>
      </c>
      <c r="G245" s="150" t="s">
        <v>826</v>
      </c>
    </row>
    <row r="246" spans="1:7" ht="30">
      <c r="A246" s="3" t="s">
        <v>811</v>
      </c>
      <c r="B246" s="5">
        <v>0</v>
      </c>
      <c r="C246" s="5"/>
      <c r="D246" s="5" t="s">
        <v>4</v>
      </c>
      <c r="E246" s="5"/>
      <c r="F246" s="5">
        <v>0</v>
      </c>
      <c r="G246" s="5"/>
    </row>
    <row r="247" spans="1:7" ht="30">
      <c r="A247" s="3" t="s">
        <v>812</v>
      </c>
      <c r="B247" s="7">
        <v>50300000</v>
      </c>
      <c r="C247" s="150" t="s">
        <v>826</v>
      </c>
      <c r="D247" s="5" t="s">
        <v>4</v>
      </c>
      <c r="E247" s="5"/>
      <c r="F247" s="7">
        <v>52200000</v>
      </c>
      <c r="G247" s="5"/>
    </row>
    <row r="248" spans="1:7" ht="30">
      <c r="A248" s="3" t="s">
        <v>813</v>
      </c>
      <c r="B248" s="7">
        <v>11500000</v>
      </c>
      <c r="C248" s="5"/>
      <c r="D248" s="5" t="s">
        <v>4</v>
      </c>
      <c r="E248" s="5"/>
      <c r="F248" s="7">
        <v>11500000</v>
      </c>
      <c r="G248" s="5"/>
    </row>
    <row r="249" spans="1:7" ht="30">
      <c r="A249" s="3" t="s">
        <v>814</v>
      </c>
      <c r="B249" s="7">
        <v>61800000</v>
      </c>
      <c r="C249" s="5"/>
      <c r="D249" s="5" t="s">
        <v>4</v>
      </c>
      <c r="E249" s="5"/>
      <c r="F249" s="7">
        <v>63700000</v>
      </c>
      <c r="G249" s="5"/>
    </row>
    <row r="250" spans="1:7" ht="30">
      <c r="A250" s="3" t="s">
        <v>99</v>
      </c>
      <c r="B250" s="7">
        <v>63300000</v>
      </c>
      <c r="C250" s="150" t="s">
        <v>826</v>
      </c>
      <c r="D250" s="5" t="s">
        <v>4</v>
      </c>
      <c r="E250" s="5"/>
      <c r="F250" s="7">
        <v>65000000</v>
      </c>
      <c r="G250" s="150" t="s">
        <v>826</v>
      </c>
    </row>
    <row r="251" spans="1:7">
      <c r="A251" s="4" t="s">
        <v>815</v>
      </c>
      <c r="B251" s="5" t="s">
        <v>4</v>
      </c>
      <c r="C251" s="5"/>
      <c r="D251" s="5" t="s">
        <v>4</v>
      </c>
      <c r="E251" s="5"/>
      <c r="F251" s="5" t="s">
        <v>4</v>
      </c>
      <c r="G251" s="5"/>
    </row>
    <row r="252" spans="1:7" ht="30">
      <c r="A252" s="3" t="s">
        <v>505</v>
      </c>
      <c r="B252" s="7">
        <v>-2600000</v>
      </c>
      <c r="C252" s="150" t="s">
        <v>826</v>
      </c>
      <c r="D252" s="7">
        <v>100000</v>
      </c>
      <c r="E252" s="150" t="s">
        <v>826</v>
      </c>
      <c r="F252" s="5" t="s">
        <v>4</v>
      </c>
      <c r="G252" s="5"/>
    </row>
    <row r="253" spans="1:7">
      <c r="A253" s="3" t="s">
        <v>143</v>
      </c>
      <c r="B253" s="5">
        <v>0</v>
      </c>
      <c r="C253" s="5"/>
      <c r="D253" s="5">
        <v>0</v>
      </c>
      <c r="E253" s="5"/>
      <c r="F253" s="5" t="s">
        <v>4</v>
      </c>
      <c r="G253" s="5"/>
    </row>
    <row r="254" spans="1:7">
      <c r="A254" s="3" t="s">
        <v>640</v>
      </c>
      <c r="B254" s="5">
        <v>0</v>
      </c>
      <c r="C254" s="5"/>
      <c r="D254" s="5" t="s">
        <v>4</v>
      </c>
      <c r="E254" s="5"/>
      <c r="F254" s="5" t="s">
        <v>4</v>
      </c>
      <c r="G254" s="5"/>
    </row>
    <row r="255" spans="1:7" ht="30">
      <c r="A255" s="3" t="s">
        <v>145</v>
      </c>
      <c r="B255" s="5" t="s">
        <v>4</v>
      </c>
      <c r="C255" s="5"/>
      <c r="D255" s="7">
        <v>-5900000</v>
      </c>
      <c r="E255" s="5"/>
      <c r="F255" s="5" t="s">
        <v>4</v>
      </c>
      <c r="G255" s="5"/>
    </row>
    <row r="256" spans="1:7">
      <c r="A256" s="3" t="s">
        <v>150</v>
      </c>
      <c r="B256" s="5">
        <v>0</v>
      </c>
      <c r="C256" s="5"/>
      <c r="D256" s="7">
        <v>-4600000</v>
      </c>
      <c r="E256" s="5"/>
      <c r="F256" s="5" t="s">
        <v>4</v>
      </c>
      <c r="G256" s="5"/>
    </row>
    <row r="257" spans="1:7">
      <c r="A257" s="3" t="s">
        <v>816</v>
      </c>
      <c r="B257" s="5">
        <v>0</v>
      </c>
      <c r="C257" s="5"/>
      <c r="D257" s="5" t="s">
        <v>4</v>
      </c>
      <c r="E257" s="5"/>
      <c r="F257" s="5" t="s">
        <v>4</v>
      </c>
      <c r="G257" s="5"/>
    </row>
    <row r="258" spans="1:7">
      <c r="A258" s="3" t="s">
        <v>822</v>
      </c>
      <c r="B258" s="7">
        <v>300000</v>
      </c>
      <c r="C258" s="5"/>
      <c r="D258" s="7">
        <v>-800000</v>
      </c>
      <c r="E258" s="5"/>
      <c r="F258" s="5" t="s">
        <v>4</v>
      </c>
      <c r="G258" s="5"/>
    </row>
    <row r="259" spans="1:7" ht="17.25">
      <c r="A259" s="3" t="s">
        <v>817</v>
      </c>
      <c r="B259" s="7">
        <v>300000</v>
      </c>
      <c r="C259" s="150" t="s">
        <v>826</v>
      </c>
      <c r="D259" s="7">
        <v>-11300000</v>
      </c>
      <c r="E259" s="150" t="s">
        <v>826</v>
      </c>
      <c r="F259" s="5" t="s">
        <v>4</v>
      </c>
      <c r="G259" s="5"/>
    </row>
    <row r="260" spans="1:7" ht="17.25">
      <c r="A260" s="3" t="s">
        <v>154</v>
      </c>
      <c r="B260" s="5">
        <v>0</v>
      </c>
      <c r="C260" s="150" t="s">
        <v>826</v>
      </c>
      <c r="D260" s="5" t="s">
        <v>4</v>
      </c>
      <c r="E260" s="5"/>
      <c r="F260" s="5" t="s">
        <v>4</v>
      </c>
      <c r="G260" s="5"/>
    </row>
    <row r="261" spans="1:7" ht="17.25">
      <c r="A261" s="3" t="s">
        <v>155</v>
      </c>
      <c r="B261" s="5">
        <v>0</v>
      </c>
      <c r="C261" s="150" t="s">
        <v>826</v>
      </c>
      <c r="D261" s="5" t="s">
        <v>4</v>
      </c>
      <c r="E261" s="5"/>
      <c r="F261" s="5" t="s">
        <v>4</v>
      </c>
      <c r="G261" s="5"/>
    </row>
    <row r="262" spans="1:7" ht="17.25">
      <c r="A262" s="3" t="s">
        <v>818</v>
      </c>
      <c r="B262" s="5">
        <v>0</v>
      </c>
      <c r="C262" s="150" t="s">
        <v>826</v>
      </c>
      <c r="D262" s="5">
        <v>0</v>
      </c>
      <c r="E262" s="150" t="s">
        <v>826</v>
      </c>
      <c r="F262" s="5" t="s">
        <v>4</v>
      </c>
      <c r="G262" s="5"/>
    </row>
    <row r="263" spans="1:7">
      <c r="A263" s="3" t="s">
        <v>696</v>
      </c>
      <c r="B263" s="5" t="s">
        <v>4</v>
      </c>
      <c r="C263" s="5"/>
      <c r="D263" s="5">
        <v>0</v>
      </c>
      <c r="E263" s="5"/>
      <c r="F263" s="5" t="s">
        <v>4</v>
      </c>
      <c r="G263" s="5"/>
    </row>
    <row r="264" spans="1:7">
      <c r="A264" s="3" t="s">
        <v>823</v>
      </c>
      <c r="B264" s="5">
        <v>0</v>
      </c>
      <c r="C264" s="5"/>
      <c r="D264" s="5">
        <v>0</v>
      </c>
      <c r="E264" s="5"/>
      <c r="F264" s="5" t="s">
        <v>4</v>
      </c>
      <c r="G264" s="5"/>
    </row>
    <row r="265" spans="1:7" ht="17.25">
      <c r="A265" s="3" t="s">
        <v>819</v>
      </c>
      <c r="B265" s="5">
        <v>0</v>
      </c>
      <c r="C265" s="150" t="s">
        <v>826</v>
      </c>
      <c r="D265" s="5">
        <v>0</v>
      </c>
      <c r="E265" s="150" t="s">
        <v>826</v>
      </c>
      <c r="F265" s="5" t="s">
        <v>4</v>
      </c>
      <c r="G265" s="5"/>
    </row>
    <row r="266" spans="1:7" ht="30">
      <c r="A266" s="3" t="s">
        <v>820</v>
      </c>
      <c r="B266" s="7">
        <v>-2300000</v>
      </c>
      <c r="C266" s="150" t="s">
        <v>826</v>
      </c>
      <c r="D266" s="7">
        <v>-11200000</v>
      </c>
      <c r="E266" s="150" t="s">
        <v>826</v>
      </c>
      <c r="F266" s="5" t="s">
        <v>4</v>
      </c>
      <c r="G266" s="5"/>
    </row>
    <row r="267" spans="1:7" ht="30">
      <c r="A267" s="3" t="s">
        <v>162</v>
      </c>
      <c r="B267" s="7">
        <v>27700000</v>
      </c>
      <c r="C267" s="150" t="s">
        <v>826</v>
      </c>
      <c r="D267" s="7">
        <v>22800000</v>
      </c>
      <c r="E267" s="150" t="s">
        <v>826</v>
      </c>
      <c r="F267" s="5" t="s">
        <v>4</v>
      </c>
      <c r="G267" s="5"/>
    </row>
    <row r="268" spans="1:7" ht="30">
      <c r="A268" s="3" t="s">
        <v>163</v>
      </c>
      <c r="B268" s="7">
        <v>25400000</v>
      </c>
      <c r="C268" s="150" t="s">
        <v>826</v>
      </c>
      <c r="D268" s="7">
        <v>11600000</v>
      </c>
      <c r="E268" s="150" t="s">
        <v>826</v>
      </c>
      <c r="F268" s="5" t="s">
        <v>4</v>
      </c>
      <c r="G268" s="5"/>
    </row>
    <row r="269" spans="1:7">
      <c r="A269" s="3" t="s">
        <v>827</v>
      </c>
      <c r="B269" s="5" t="s">
        <v>4</v>
      </c>
      <c r="C269" s="5"/>
      <c r="D269" s="5" t="s">
        <v>4</v>
      </c>
      <c r="E269" s="5"/>
      <c r="F269" s="5" t="s">
        <v>4</v>
      </c>
      <c r="G269" s="5"/>
    </row>
    <row r="270" spans="1:7">
      <c r="A270" s="4" t="s">
        <v>26</v>
      </c>
      <c r="B270" s="5" t="s">
        <v>4</v>
      </c>
      <c r="C270" s="5"/>
      <c r="D270" s="5" t="s">
        <v>4</v>
      </c>
      <c r="E270" s="5"/>
      <c r="F270" s="5" t="s">
        <v>4</v>
      </c>
      <c r="G270" s="5"/>
    </row>
    <row r="271" spans="1:7">
      <c r="A271" s="3" t="s">
        <v>27</v>
      </c>
      <c r="B271" s="5">
        <v>0</v>
      </c>
      <c r="C271" s="5"/>
      <c r="D271" s="5">
        <v>0</v>
      </c>
      <c r="E271" s="5"/>
      <c r="F271" s="5" t="s">
        <v>4</v>
      </c>
      <c r="G271" s="5"/>
    </row>
    <row r="272" spans="1:7">
      <c r="A272" s="3" t="s">
        <v>28</v>
      </c>
      <c r="B272" s="5">
        <v>0</v>
      </c>
      <c r="C272" s="5"/>
      <c r="D272" s="5">
        <v>0</v>
      </c>
      <c r="E272" s="5"/>
      <c r="F272" s="5" t="s">
        <v>4</v>
      </c>
      <c r="G272" s="5"/>
    </row>
    <row r="273" spans="1:7">
      <c r="A273" s="3" t="s">
        <v>29</v>
      </c>
      <c r="B273" s="5">
        <v>0</v>
      </c>
      <c r="C273" s="5"/>
      <c r="D273" s="5">
        <v>0</v>
      </c>
      <c r="E273" s="5"/>
      <c r="F273" s="5" t="s">
        <v>4</v>
      </c>
      <c r="G273" s="5"/>
    </row>
    <row r="274" spans="1:7">
      <c r="A274" s="3" t="s">
        <v>30</v>
      </c>
      <c r="B274" s="5">
        <v>0</v>
      </c>
      <c r="C274" s="5"/>
      <c r="D274" s="5">
        <v>0</v>
      </c>
      <c r="E274" s="5"/>
      <c r="F274" s="5" t="s">
        <v>4</v>
      </c>
      <c r="G274" s="5"/>
    </row>
    <row r="275" spans="1:7">
      <c r="A275" s="3" t="s">
        <v>405</v>
      </c>
      <c r="B275" s="5">
        <v>0</v>
      </c>
      <c r="C275" s="5"/>
      <c r="D275" s="5">
        <v>0</v>
      </c>
      <c r="E275" s="5"/>
      <c r="F275" s="5" t="s">
        <v>4</v>
      </c>
      <c r="G275" s="5"/>
    </row>
    <row r="276" spans="1:7">
      <c r="A276" s="4" t="s">
        <v>32</v>
      </c>
      <c r="B276" s="5" t="s">
        <v>4</v>
      </c>
      <c r="C276" s="5"/>
      <c r="D276" s="5" t="s">
        <v>4</v>
      </c>
      <c r="E276" s="5"/>
      <c r="F276" s="5" t="s">
        <v>4</v>
      </c>
      <c r="G276" s="5"/>
    </row>
    <row r="277" spans="1:7">
      <c r="A277" s="3" t="s">
        <v>27</v>
      </c>
      <c r="B277" s="5">
        <v>0</v>
      </c>
      <c r="C277" s="5"/>
      <c r="D277" s="5">
        <v>0</v>
      </c>
      <c r="E277" s="5"/>
      <c r="F277" s="5" t="s">
        <v>4</v>
      </c>
      <c r="G277" s="5"/>
    </row>
    <row r="278" spans="1:7">
      <c r="A278" s="3" t="s">
        <v>28</v>
      </c>
      <c r="B278" s="5">
        <v>0</v>
      </c>
      <c r="C278" s="5"/>
      <c r="D278" s="5">
        <v>0</v>
      </c>
      <c r="E278" s="5"/>
      <c r="F278" s="5" t="s">
        <v>4</v>
      </c>
      <c r="G278" s="5"/>
    </row>
    <row r="279" spans="1:7">
      <c r="A279" s="3" t="s">
        <v>29</v>
      </c>
      <c r="B279" s="5">
        <v>0</v>
      </c>
      <c r="C279" s="5"/>
      <c r="D279" s="5">
        <v>0</v>
      </c>
      <c r="E279" s="5"/>
      <c r="F279" s="5" t="s">
        <v>4</v>
      </c>
      <c r="G279" s="5"/>
    </row>
    <row r="280" spans="1:7">
      <c r="A280" s="3" t="s">
        <v>30</v>
      </c>
      <c r="B280" s="5">
        <v>0</v>
      </c>
      <c r="C280" s="5"/>
      <c r="D280" s="5">
        <v>0</v>
      </c>
      <c r="E280" s="5"/>
      <c r="F280" s="5" t="s">
        <v>4</v>
      </c>
      <c r="G280" s="5"/>
    </row>
    <row r="281" spans="1:7">
      <c r="A281" s="3" t="s">
        <v>438</v>
      </c>
      <c r="B281" s="5">
        <v>0</v>
      </c>
      <c r="C281" s="5"/>
      <c r="D281" s="5">
        <v>0</v>
      </c>
      <c r="E281" s="5"/>
      <c r="F281" s="5" t="s">
        <v>4</v>
      </c>
      <c r="G281" s="5"/>
    </row>
    <row r="282" spans="1:7">
      <c r="A282" s="3" t="s">
        <v>35</v>
      </c>
      <c r="B282" s="5">
        <v>0</v>
      </c>
      <c r="C282" s="5"/>
      <c r="D282" s="5">
        <v>0</v>
      </c>
      <c r="E282" s="5"/>
      <c r="F282" s="5" t="s">
        <v>4</v>
      </c>
      <c r="G282" s="5"/>
    </row>
    <row r="283" spans="1:7">
      <c r="A283" s="3" t="s">
        <v>34</v>
      </c>
      <c r="B283" s="5">
        <v>0</v>
      </c>
      <c r="C283" s="5"/>
      <c r="D283" s="5">
        <v>0</v>
      </c>
      <c r="E283" s="5"/>
      <c r="F283" s="5" t="s">
        <v>4</v>
      </c>
      <c r="G283" s="5"/>
    </row>
    <row r="284" spans="1:7" ht="30">
      <c r="A284" s="3" t="s">
        <v>36</v>
      </c>
      <c r="B284" s="5">
        <v>0</v>
      </c>
      <c r="C284" s="5"/>
      <c r="D284" s="5">
        <v>0</v>
      </c>
      <c r="E284" s="5"/>
      <c r="F284" s="5" t="s">
        <v>4</v>
      </c>
      <c r="G284" s="5"/>
    </row>
    <row r="285" spans="1:7">
      <c r="A285" s="3" t="s">
        <v>37</v>
      </c>
      <c r="B285" s="5">
        <v>0</v>
      </c>
      <c r="C285" s="5"/>
      <c r="D285" s="5">
        <v>0</v>
      </c>
      <c r="E285" s="5"/>
      <c r="F285" s="5" t="s">
        <v>4</v>
      </c>
      <c r="G285" s="5"/>
    </row>
    <row r="286" spans="1:7">
      <c r="A286" s="3" t="s">
        <v>38</v>
      </c>
      <c r="B286" s="5">
        <v>0</v>
      </c>
      <c r="C286" s="5"/>
      <c r="D286" s="5">
        <v>0</v>
      </c>
      <c r="E286" s="5"/>
      <c r="F286" s="5" t="s">
        <v>4</v>
      </c>
      <c r="G286" s="5"/>
    </row>
    <row r="287" spans="1:7">
      <c r="A287" s="3" t="s">
        <v>441</v>
      </c>
      <c r="B287" s="7">
        <v>-76000000</v>
      </c>
      <c r="C287" s="5"/>
      <c r="D287" s="7">
        <v>45200000</v>
      </c>
      <c r="E287" s="5"/>
      <c r="F287" s="5" t="s">
        <v>4</v>
      </c>
      <c r="G287" s="5"/>
    </row>
    <row r="288" spans="1:7">
      <c r="A288" s="3" t="s">
        <v>39</v>
      </c>
      <c r="B288" s="5">
        <v>0</v>
      </c>
      <c r="C288" s="5"/>
      <c r="D288" s="5">
        <v>0</v>
      </c>
      <c r="E288" s="5"/>
      <c r="F288" s="5" t="s">
        <v>4</v>
      </c>
      <c r="G288" s="5"/>
    </row>
    <row r="289" spans="1:7">
      <c r="A289" s="3" t="s">
        <v>40</v>
      </c>
      <c r="B289" s="5" t="s">
        <v>4</v>
      </c>
      <c r="C289" s="5"/>
      <c r="D289" s="5">
        <v>0</v>
      </c>
      <c r="E289" s="5"/>
      <c r="F289" s="5" t="s">
        <v>4</v>
      </c>
      <c r="G289" s="5"/>
    </row>
    <row r="290" spans="1:7" ht="45">
      <c r="A290" s="3" t="s">
        <v>821</v>
      </c>
      <c r="B290" s="7">
        <v>-76000000</v>
      </c>
      <c r="C290" s="5"/>
      <c r="D290" s="7">
        <v>45200000</v>
      </c>
      <c r="E290" s="5"/>
      <c r="F290" s="5" t="s">
        <v>4</v>
      </c>
      <c r="G290" s="5"/>
    </row>
    <row r="291" spans="1:7" ht="30">
      <c r="A291" s="3" t="s">
        <v>447</v>
      </c>
      <c r="B291" s="5">
        <v>0</v>
      </c>
      <c r="C291" s="5"/>
      <c r="D291" s="7">
        <v>-300000</v>
      </c>
      <c r="E291" s="5"/>
      <c r="F291" s="5" t="s">
        <v>4</v>
      </c>
      <c r="G291" s="5"/>
    </row>
    <row r="292" spans="1:7">
      <c r="A292" s="3" t="s">
        <v>42</v>
      </c>
      <c r="B292" s="5">
        <v>0</v>
      </c>
      <c r="C292" s="5"/>
      <c r="D292" s="5">
        <v>0</v>
      </c>
      <c r="E292" s="5"/>
      <c r="F292" s="5" t="s">
        <v>4</v>
      </c>
      <c r="G292" s="5"/>
    </row>
    <row r="293" spans="1:7" ht="30">
      <c r="A293" s="3" t="s">
        <v>43</v>
      </c>
      <c r="B293" s="7">
        <v>-76000000</v>
      </c>
      <c r="C293" s="5"/>
      <c r="D293" s="7">
        <v>44900000</v>
      </c>
      <c r="E293" s="5"/>
      <c r="F293" s="5" t="s">
        <v>4</v>
      </c>
      <c r="G293" s="5"/>
    </row>
    <row r="294" spans="1:7" ht="30">
      <c r="A294" s="3" t="s">
        <v>44</v>
      </c>
      <c r="B294" s="5">
        <v>0</v>
      </c>
      <c r="C294" s="5"/>
      <c r="D294" s="7">
        <v>300000</v>
      </c>
      <c r="E294" s="5"/>
      <c r="F294" s="5" t="s">
        <v>4</v>
      </c>
      <c r="G294" s="5"/>
    </row>
    <row r="295" spans="1:7">
      <c r="A295" s="3" t="s">
        <v>45</v>
      </c>
      <c r="B295" s="7">
        <v>-76000000</v>
      </c>
      <c r="C295" s="5"/>
      <c r="D295" s="7">
        <v>45200000</v>
      </c>
      <c r="E295" s="5"/>
      <c r="F295" s="5" t="s">
        <v>4</v>
      </c>
      <c r="G295" s="5"/>
    </row>
    <row r="296" spans="1:7">
      <c r="A296" s="4" t="s">
        <v>809</v>
      </c>
      <c r="B296" s="5" t="s">
        <v>4</v>
      </c>
      <c r="C296" s="5"/>
      <c r="D296" s="5" t="s">
        <v>4</v>
      </c>
      <c r="E296" s="5"/>
      <c r="F296" s="5" t="s">
        <v>4</v>
      </c>
      <c r="G296" s="5"/>
    </row>
    <row r="297" spans="1:7">
      <c r="A297" s="3" t="s">
        <v>469</v>
      </c>
      <c r="B297" s="5">
        <v>0</v>
      </c>
      <c r="C297" s="5"/>
      <c r="D297" s="5" t="s">
        <v>4</v>
      </c>
      <c r="E297" s="5"/>
      <c r="F297" s="5">
        <v>0</v>
      </c>
      <c r="G297" s="5"/>
    </row>
    <row r="298" spans="1:7" ht="30">
      <c r="A298" s="3" t="s">
        <v>69</v>
      </c>
      <c r="B298" s="5">
        <v>0</v>
      </c>
      <c r="C298" s="5"/>
      <c r="D298" s="5" t="s">
        <v>4</v>
      </c>
      <c r="E298" s="5"/>
      <c r="F298" s="5">
        <v>0</v>
      </c>
      <c r="G298" s="5"/>
    </row>
    <row r="299" spans="1:7">
      <c r="A299" s="3" t="s">
        <v>70</v>
      </c>
      <c r="B299" s="5">
        <v>0</v>
      </c>
      <c r="C299" s="5"/>
      <c r="D299" s="5" t="s">
        <v>4</v>
      </c>
      <c r="E299" s="5"/>
      <c r="F299" s="5">
        <v>0</v>
      </c>
      <c r="G299" s="5"/>
    </row>
    <row r="300" spans="1:7">
      <c r="A300" s="3" t="s">
        <v>72</v>
      </c>
      <c r="B300" s="5">
        <v>0</v>
      </c>
      <c r="C300" s="5"/>
      <c r="D300" s="5" t="s">
        <v>4</v>
      </c>
      <c r="E300" s="5"/>
      <c r="F300" s="5">
        <v>0</v>
      </c>
      <c r="G300" s="5"/>
    </row>
    <row r="301" spans="1:7">
      <c r="A301" s="3" t="s">
        <v>359</v>
      </c>
      <c r="B301" s="5">
        <v>0</v>
      </c>
      <c r="C301" s="5"/>
      <c r="D301" s="5" t="s">
        <v>4</v>
      </c>
      <c r="E301" s="5"/>
      <c r="F301" s="5">
        <v>0</v>
      </c>
      <c r="G301" s="5"/>
    </row>
    <row r="302" spans="1:7">
      <c r="A302" s="3" t="s">
        <v>471</v>
      </c>
      <c r="B302" s="7">
        <v>-4505700000</v>
      </c>
      <c r="C302" s="5"/>
      <c r="D302" s="5" t="s">
        <v>4</v>
      </c>
      <c r="E302" s="5"/>
      <c r="F302" s="7">
        <v>-4508300000</v>
      </c>
      <c r="G302" s="5"/>
    </row>
    <row r="303" spans="1:7" ht="30">
      <c r="A303" s="3" t="s">
        <v>66</v>
      </c>
      <c r="B303" s="7">
        <v>-800000</v>
      </c>
      <c r="C303" s="5"/>
      <c r="D303" s="5" t="s">
        <v>4</v>
      </c>
      <c r="E303" s="5"/>
      <c r="F303" s="7">
        <v>-800000</v>
      </c>
      <c r="G303" s="5"/>
    </row>
    <row r="304" spans="1:7">
      <c r="A304" s="3" t="s">
        <v>474</v>
      </c>
      <c r="B304" s="7">
        <v>-85600000</v>
      </c>
      <c r="C304" s="5"/>
      <c r="D304" s="5" t="s">
        <v>4</v>
      </c>
      <c r="E304" s="5"/>
      <c r="F304" s="7">
        <v>-55700000</v>
      </c>
      <c r="G304" s="5"/>
    </row>
    <row r="305" spans="1:7">
      <c r="A305" s="3" t="s">
        <v>74</v>
      </c>
      <c r="B305" s="7">
        <v>-4592100000</v>
      </c>
      <c r="C305" s="5"/>
      <c r="D305" s="5" t="s">
        <v>4</v>
      </c>
      <c r="E305" s="5"/>
      <c r="F305" s="7">
        <v>-4564800000</v>
      </c>
      <c r="G305" s="5"/>
    </row>
    <row r="306" spans="1:7">
      <c r="A306" s="3" t="s">
        <v>360</v>
      </c>
      <c r="B306" s="5">
        <v>0</v>
      </c>
      <c r="C306" s="5"/>
      <c r="D306" s="5" t="s">
        <v>4</v>
      </c>
      <c r="E306" s="5"/>
      <c r="F306" s="5">
        <v>0</v>
      </c>
      <c r="G306" s="5"/>
    </row>
    <row r="307" spans="1:7">
      <c r="A307" s="3" t="s">
        <v>84</v>
      </c>
      <c r="B307" s="5">
        <v>0</v>
      </c>
      <c r="C307" s="5"/>
      <c r="D307" s="5" t="s">
        <v>4</v>
      </c>
      <c r="E307" s="5"/>
      <c r="F307" s="5">
        <v>0</v>
      </c>
      <c r="G307" s="5"/>
    </row>
    <row r="308" spans="1:7">
      <c r="A308" s="3" t="s">
        <v>478</v>
      </c>
      <c r="B308" s="5">
        <v>0</v>
      </c>
      <c r="C308" s="5"/>
      <c r="D308" s="5" t="s">
        <v>4</v>
      </c>
      <c r="E308" s="5"/>
      <c r="F308" s="5">
        <v>0</v>
      </c>
      <c r="G308" s="5"/>
    </row>
    <row r="309" spans="1:7" ht="30">
      <c r="A309" s="3" t="s">
        <v>810</v>
      </c>
      <c r="B309" s="5">
        <v>0</v>
      </c>
      <c r="C309" s="5"/>
      <c r="D309" s="5" t="s">
        <v>4</v>
      </c>
      <c r="E309" s="5"/>
      <c r="F309" s="5">
        <v>0</v>
      </c>
      <c r="G309" s="5"/>
    </row>
    <row r="310" spans="1:7">
      <c r="A310" s="3" t="s">
        <v>474</v>
      </c>
      <c r="B310" s="7">
        <v>-85600000</v>
      </c>
      <c r="C310" s="5"/>
      <c r="D310" s="5" t="s">
        <v>4</v>
      </c>
      <c r="E310" s="5"/>
      <c r="F310" s="7">
        <v>-55700000</v>
      </c>
      <c r="G310" s="5"/>
    </row>
    <row r="311" spans="1:7">
      <c r="A311" s="3" t="s">
        <v>92</v>
      </c>
      <c r="B311" s="7">
        <v>-4219000000</v>
      </c>
      <c r="C311" s="5"/>
      <c r="D311" s="5" t="s">
        <v>4</v>
      </c>
      <c r="E311" s="5"/>
      <c r="F311" s="7">
        <v>-4290100000</v>
      </c>
      <c r="G311" s="5"/>
    </row>
    <row r="312" spans="1:7">
      <c r="A312" s="3" t="s">
        <v>93</v>
      </c>
      <c r="B312" s="7">
        <v>-287000000</v>
      </c>
      <c r="C312" s="5"/>
      <c r="D312" s="5" t="s">
        <v>4</v>
      </c>
      <c r="E312" s="5"/>
      <c r="F312" s="7">
        <v>-218500000</v>
      </c>
      <c r="G312" s="5"/>
    </row>
    <row r="313" spans="1:7" ht="30">
      <c r="A313" s="3" t="s">
        <v>811</v>
      </c>
      <c r="B313" s="7">
        <v>-500000</v>
      </c>
      <c r="C313" s="5"/>
      <c r="D313" s="5" t="s">
        <v>4</v>
      </c>
      <c r="E313" s="5"/>
      <c r="F313" s="7">
        <v>-500000</v>
      </c>
      <c r="G313" s="5"/>
    </row>
    <row r="314" spans="1:7" ht="30">
      <c r="A314" s="3" t="s">
        <v>812</v>
      </c>
      <c r="B314" s="7">
        <v>-4506500000</v>
      </c>
      <c r="C314" s="5"/>
      <c r="D314" s="5" t="s">
        <v>4</v>
      </c>
      <c r="E314" s="5"/>
      <c r="F314" s="7">
        <v>-4509100000</v>
      </c>
      <c r="G314" s="5"/>
    </row>
    <row r="315" spans="1:7" ht="30">
      <c r="A315" s="3" t="s">
        <v>813</v>
      </c>
      <c r="B315" s="5">
        <v>0</v>
      </c>
      <c r="C315" s="5"/>
      <c r="D315" s="5" t="s">
        <v>4</v>
      </c>
      <c r="E315" s="5"/>
      <c r="F315" s="5">
        <v>0</v>
      </c>
      <c r="G315" s="5"/>
    </row>
    <row r="316" spans="1:7" ht="30">
      <c r="A316" s="3" t="s">
        <v>814</v>
      </c>
      <c r="B316" s="7">
        <v>-4506500000</v>
      </c>
      <c r="C316" s="5"/>
      <c r="D316" s="5" t="s">
        <v>4</v>
      </c>
      <c r="E316" s="5"/>
      <c r="F316" s="7">
        <v>-4509100000</v>
      </c>
      <c r="G316" s="5"/>
    </row>
    <row r="317" spans="1:7" ht="30">
      <c r="A317" s="3" t="s">
        <v>99</v>
      </c>
      <c r="B317" s="7">
        <v>-4592100000</v>
      </c>
      <c r="C317" s="5"/>
      <c r="D317" s="5" t="s">
        <v>4</v>
      </c>
      <c r="E317" s="5"/>
      <c r="F317" s="7">
        <v>-4564800000</v>
      </c>
      <c r="G317" s="5"/>
    </row>
    <row r="318" spans="1:7">
      <c r="A318" s="4" t="s">
        <v>815</v>
      </c>
      <c r="B318" s="5" t="s">
        <v>4</v>
      </c>
      <c r="C318" s="5"/>
      <c r="D318" s="5" t="s">
        <v>4</v>
      </c>
      <c r="E318" s="5"/>
      <c r="F318" s="5" t="s">
        <v>4</v>
      </c>
      <c r="G318" s="5"/>
    </row>
    <row r="319" spans="1:7" ht="30">
      <c r="A319" s="3" t="s">
        <v>505</v>
      </c>
      <c r="B319" s="5">
        <v>0</v>
      </c>
      <c r="C319" s="5"/>
      <c r="D319" s="5">
        <v>0</v>
      </c>
      <c r="E319" s="5"/>
      <c r="F319" s="5" t="s">
        <v>4</v>
      </c>
      <c r="G319" s="5"/>
    </row>
    <row r="320" spans="1:7">
      <c r="A320" s="3" t="s">
        <v>143</v>
      </c>
      <c r="B320" s="5">
        <v>0</v>
      </c>
      <c r="C320" s="5"/>
      <c r="D320" s="5">
        <v>0</v>
      </c>
      <c r="E320" s="5"/>
      <c r="F320" s="5" t="s">
        <v>4</v>
      </c>
      <c r="G320" s="5"/>
    </row>
    <row r="321" spans="1:7">
      <c r="A321" s="3" t="s">
        <v>640</v>
      </c>
      <c r="B321" s="5">
        <v>0</v>
      </c>
      <c r="C321" s="5"/>
      <c r="D321" s="5" t="s">
        <v>4</v>
      </c>
      <c r="E321" s="5"/>
      <c r="F321" s="5" t="s">
        <v>4</v>
      </c>
      <c r="G321" s="5"/>
    </row>
    <row r="322" spans="1:7" ht="30">
      <c r="A322" s="3" t="s">
        <v>145</v>
      </c>
      <c r="B322" s="5" t="s">
        <v>4</v>
      </c>
      <c r="C322" s="5"/>
      <c r="D322" s="5">
        <v>0</v>
      </c>
      <c r="E322" s="5"/>
      <c r="F322" s="5" t="s">
        <v>4</v>
      </c>
      <c r="G322" s="5"/>
    </row>
    <row r="323" spans="1:7">
      <c r="A323" s="3" t="s">
        <v>150</v>
      </c>
      <c r="B323" s="5">
        <v>0</v>
      </c>
      <c r="C323" s="5"/>
      <c r="D323" s="5">
        <v>0</v>
      </c>
      <c r="E323" s="5"/>
      <c r="F323" s="5" t="s">
        <v>4</v>
      </c>
      <c r="G323" s="5"/>
    </row>
    <row r="324" spans="1:7">
      <c r="A324" s="3" t="s">
        <v>816</v>
      </c>
      <c r="B324" s="5">
        <v>0</v>
      </c>
      <c r="C324" s="5"/>
      <c r="D324" s="5" t="s">
        <v>4</v>
      </c>
      <c r="E324" s="5"/>
      <c r="F324" s="5" t="s">
        <v>4</v>
      </c>
      <c r="G324" s="5"/>
    </row>
    <row r="325" spans="1:7">
      <c r="A325" s="3" t="s">
        <v>822</v>
      </c>
      <c r="B325" s="5">
        <v>0</v>
      </c>
      <c r="C325" s="5"/>
      <c r="D325" s="5">
        <v>0</v>
      </c>
      <c r="E325" s="5"/>
      <c r="F325" s="5" t="s">
        <v>4</v>
      </c>
      <c r="G325" s="5"/>
    </row>
    <row r="326" spans="1:7">
      <c r="A326" s="3" t="s">
        <v>817</v>
      </c>
      <c r="B326" s="5">
        <v>0</v>
      </c>
      <c r="C326" s="5"/>
      <c r="D326" s="5">
        <v>0</v>
      </c>
      <c r="E326" s="5"/>
      <c r="F326" s="5" t="s">
        <v>4</v>
      </c>
      <c r="G326" s="5"/>
    </row>
    <row r="327" spans="1:7">
      <c r="A327" s="3" t="s">
        <v>154</v>
      </c>
      <c r="B327" s="5">
        <v>0</v>
      </c>
      <c r="C327" s="5"/>
      <c r="D327" s="5" t="s">
        <v>4</v>
      </c>
      <c r="E327" s="5"/>
      <c r="F327" s="5" t="s">
        <v>4</v>
      </c>
      <c r="G327" s="5"/>
    </row>
    <row r="328" spans="1:7">
      <c r="A328" s="3" t="s">
        <v>155</v>
      </c>
      <c r="B328" s="5">
        <v>0</v>
      </c>
      <c r="C328" s="5"/>
      <c r="D328" s="5" t="s">
        <v>4</v>
      </c>
      <c r="E328" s="5"/>
      <c r="F328" s="5" t="s">
        <v>4</v>
      </c>
      <c r="G328" s="5"/>
    </row>
    <row r="329" spans="1:7">
      <c r="A329" s="3" t="s">
        <v>818</v>
      </c>
      <c r="B329" s="5">
        <v>0</v>
      </c>
      <c r="C329" s="5"/>
      <c r="D329" s="5">
        <v>0</v>
      </c>
      <c r="E329" s="5"/>
      <c r="F329" s="5" t="s">
        <v>4</v>
      </c>
      <c r="G329" s="5"/>
    </row>
    <row r="330" spans="1:7">
      <c r="A330" s="3" t="s">
        <v>696</v>
      </c>
      <c r="B330" s="5" t="s">
        <v>4</v>
      </c>
      <c r="C330" s="5"/>
      <c r="D330" s="5">
        <v>0</v>
      </c>
      <c r="E330" s="5"/>
      <c r="F330" s="5" t="s">
        <v>4</v>
      </c>
      <c r="G330" s="5"/>
    </row>
    <row r="331" spans="1:7">
      <c r="A331" s="3" t="s">
        <v>823</v>
      </c>
      <c r="B331" s="5">
        <v>0</v>
      </c>
      <c r="C331" s="5"/>
      <c r="D331" s="5">
        <v>0</v>
      </c>
      <c r="E331" s="5"/>
      <c r="F331" s="5" t="s">
        <v>4</v>
      </c>
      <c r="G331" s="5"/>
    </row>
    <row r="332" spans="1:7">
      <c r="A332" s="3" t="s">
        <v>819</v>
      </c>
      <c r="B332" s="5">
        <v>0</v>
      </c>
      <c r="C332" s="5"/>
      <c r="D332" s="5">
        <v>0</v>
      </c>
      <c r="E332" s="5"/>
      <c r="F332" s="5" t="s">
        <v>4</v>
      </c>
      <c r="G332" s="5"/>
    </row>
    <row r="333" spans="1:7" ht="30">
      <c r="A333" s="3" t="s">
        <v>820</v>
      </c>
      <c r="B333" s="5">
        <v>0</v>
      </c>
      <c r="C333" s="5"/>
      <c r="D333" s="5">
        <v>0</v>
      </c>
      <c r="E333" s="5"/>
      <c r="F333" s="5" t="s">
        <v>4</v>
      </c>
      <c r="G333" s="5"/>
    </row>
    <row r="334" spans="1:7" ht="30">
      <c r="A334" s="3" t="s">
        <v>162</v>
      </c>
      <c r="B334" s="5">
        <v>0</v>
      </c>
      <c r="C334" s="5"/>
      <c r="D334" s="5">
        <v>0</v>
      </c>
      <c r="E334" s="5"/>
      <c r="F334" s="5" t="s">
        <v>4</v>
      </c>
      <c r="G334" s="5"/>
    </row>
    <row r="335" spans="1:7" ht="30">
      <c r="A335" s="3" t="s">
        <v>163</v>
      </c>
      <c r="B335" s="9">
        <v>0</v>
      </c>
      <c r="C335" s="5"/>
      <c r="D335" s="9">
        <v>0</v>
      </c>
      <c r="E335" s="5"/>
      <c r="F335" s="5" t="s">
        <v>4</v>
      </c>
      <c r="G335" s="5"/>
    </row>
    <row r="336" spans="1:7">
      <c r="A336" s="55"/>
      <c r="B336" s="55"/>
      <c r="C336" s="55"/>
      <c r="D336" s="55"/>
      <c r="E336" s="55"/>
      <c r="F336" s="55"/>
      <c r="G336" s="55"/>
    </row>
    <row r="337" spans="1:7" ht="105" customHeight="1">
      <c r="A337" s="3" t="s">
        <v>654</v>
      </c>
      <c r="B337" s="56" t="s">
        <v>828</v>
      </c>
      <c r="C337" s="56"/>
      <c r="D337" s="56"/>
      <c r="E337" s="56"/>
      <c r="F337" s="56"/>
      <c r="G337" s="56"/>
    </row>
    <row r="338" spans="1:7" ht="30" customHeight="1">
      <c r="A338" s="3" t="s">
        <v>826</v>
      </c>
      <c r="B338" s="56" t="s">
        <v>829</v>
      </c>
      <c r="C338" s="56"/>
      <c r="D338" s="56"/>
      <c r="E338" s="56"/>
      <c r="F338" s="56"/>
      <c r="G338" s="56"/>
    </row>
  </sheetData>
  <mergeCells count="9">
    <mergeCell ref="A336:G336"/>
    <mergeCell ref="B337:G337"/>
    <mergeCell ref="B338:G338"/>
    <mergeCell ref="A1:A2"/>
    <mergeCell ref="B1:E1"/>
    <mergeCell ref="F1:G1"/>
    <mergeCell ref="B2:C2"/>
    <mergeCell ref="D2:E2"/>
    <mergeCell ref="F2: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8" t="s">
        <v>830</v>
      </c>
      <c r="B1" s="8" t="s">
        <v>1</v>
      </c>
      <c r="C1" s="8"/>
      <c r="D1" s="8"/>
      <c r="E1" s="8"/>
    </row>
    <row r="2" spans="1:5" ht="15" customHeight="1">
      <c r="A2" s="8"/>
      <c r="B2" s="8" t="s">
        <v>2</v>
      </c>
      <c r="C2" s="8"/>
      <c r="D2" s="8" t="s">
        <v>25</v>
      </c>
      <c r="E2" s="8"/>
    </row>
    <row r="3" spans="1:5">
      <c r="A3" s="4" t="s">
        <v>26</v>
      </c>
      <c r="B3" s="5" t="s">
        <v>4</v>
      </c>
      <c r="C3" s="5"/>
      <c r="D3" s="5" t="s">
        <v>4</v>
      </c>
      <c r="E3" s="5"/>
    </row>
    <row r="4" spans="1:5">
      <c r="A4" s="3" t="s">
        <v>405</v>
      </c>
      <c r="B4" s="9">
        <v>532769000</v>
      </c>
      <c r="C4" s="5"/>
      <c r="D4" s="9">
        <v>266617000</v>
      </c>
      <c r="E4" s="5"/>
    </row>
    <row r="5" spans="1:5">
      <c r="A5" s="4" t="s">
        <v>831</v>
      </c>
      <c r="B5" s="5" t="s">
        <v>4</v>
      </c>
      <c r="C5" s="5"/>
      <c r="D5" s="5" t="s">
        <v>4</v>
      </c>
      <c r="E5" s="5"/>
    </row>
    <row r="6" spans="1:5" ht="17.25">
      <c r="A6" s="3" t="s">
        <v>832</v>
      </c>
      <c r="B6" s="7">
        <v>153200000</v>
      </c>
      <c r="C6" s="150" t="s">
        <v>654</v>
      </c>
      <c r="D6" s="7">
        <v>64800000</v>
      </c>
      <c r="E6" s="150" t="s">
        <v>654</v>
      </c>
    </row>
    <row r="7" spans="1:5">
      <c r="A7" s="4" t="s">
        <v>833</v>
      </c>
      <c r="B7" s="5" t="s">
        <v>4</v>
      </c>
      <c r="C7" s="5"/>
      <c r="D7" s="5" t="s">
        <v>4</v>
      </c>
      <c r="E7" s="5"/>
    </row>
    <row r="8" spans="1:5">
      <c r="A8" s="3" t="s">
        <v>34</v>
      </c>
      <c r="B8" s="7">
        <v>-58311000</v>
      </c>
      <c r="C8" s="5"/>
      <c r="D8" s="7">
        <v>-23159000</v>
      </c>
      <c r="E8" s="5"/>
    </row>
    <row r="9" spans="1:5">
      <c r="A9" s="3" t="s">
        <v>35</v>
      </c>
      <c r="B9" s="7">
        <v>-3412000</v>
      </c>
      <c r="C9" s="5"/>
      <c r="D9" s="7">
        <v>-7553000</v>
      </c>
      <c r="E9" s="5"/>
    </row>
    <row r="10" spans="1:5" ht="30">
      <c r="A10" s="3" t="s">
        <v>561</v>
      </c>
      <c r="B10" s="7">
        <v>-3200000</v>
      </c>
      <c r="C10" s="5"/>
      <c r="D10" s="7">
        <v>-1800000</v>
      </c>
      <c r="E10" s="5"/>
    </row>
    <row r="11" spans="1:5" ht="30">
      <c r="A11" s="3" t="s">
        <v>36</v>
      </c>
      <c r="B11" s="7">
        <v>-645000</v>
      </c>
      <c r="C11" s="5"/>
      <c r="D11" s="7">
        <v>-302000</v>
      </c>
      <c r="E11" s="5"/>
    </row>
    <row r="12" spans="1:5">
      <c r="A12" s="3" t="s">
        <v>39</v>
      </c>
      <c r="B12" s="7">
        <v>-66789000</v>
      </c>
      <c r="C12" s="5"/>
      <c r="D12" s="7">
        <v>-28594000</v>
      </c>
      <c r="E12" s="5"/>
    </row>
    <row r="13" spans="1:5">
      <c r="A13" s="3" t="s">
        <v>40</v>
      </c>
      <c r="B13" s="5">
        <v>0</v>
      </c>
      <c r="C13" s="5"/>
      <c r="D13" s="7">
        <v>-92181000</v>
      </c>
      <c r="E13" s="5"/>
    </row>
    <row r="14" spans="1:5">
      <c r="A14" s="3" t="s">
        <v>42</v>
      </c>
      <c r="B14" s="7">
        <v>-2190000</v>
      </c>
      <c r="C14" s="5"/>
      <c r="D14" s="7">
        <v>1068000</v>
      </c>
      <c r="E14" s="5"/>
    </row>
    <row r="15" spans="1:5" ht="30">
      <c r="A15" s="3" t="s">
        <v>43</v>
      </c>
      <c r="B15" s="7">
        <v>18744000</v>
      </c>
      <c r="C15" s="5"/>
      <c r="D15" s="7">
        <v>-87787000</v>
      </c>
      <c r="E15" s="5"/>
    </row>
    <row r="16" spans="1:5">
      <c r="A16" s="3" t="s">
        <v>143</v>
      </c>
      <c r="B16" s="7">
        <v>67300000</v>
      </c>
      <c r="C16" s="5"/>
      <c r="D16" s="7">
        <v>39031000</v>
      </c>
      <c r="E16" s="5"/>
    </row>
    <row r="17" spans="1:5">
      <c r="A17" s="3" t="s">
        <v>733</v>
      </c>
      <c r="B17" s="5" t="s">
        <v>4</v>
      </c>
      <c r="C17" s="5"/>
      <c r="D17" s="5" t="s">
        <v>4</v>
      </c>
      <c r="E17" s="5"/>
    </row>
    <row r="18" spans="1:5">
      <c r="A18" s="4" t="s">
        <v>26</v>
      </c>
      <c r="B18" s="5" t="s">
        <v>4</v>
      </c>
      <c r="C18" s="5"/>
      <c r="D18" s="5" t="s">
        <v>4</v>
      </c>
      <c r="E18" s="5"/>
    </row>
    <row r="19" spans="1:5" ht="17.25">
      <c r="A19" s="3" t="s">
        <v>405</v>
      </c>
      <c r="B19" s="7">
        <v>280200000</v>
      </c>
      <c r="C19" s="150" t="s">
        <v>826</v>
      </c>
      <c r="D19" s="7">
        <v>87100000</v>
      </c>
      <c r="E19" s="150" t="s">
        <v>826</v>
      </c>
    </row>
    <row r="20" spans="1:5">
      <c r="A20" s="4" t="s">
        <v>831</v>
      </c>
      <c r="B20" s="5" t="s">
        <v>4</v>
      </c>
      <c r="C20" s="5"/>
      <c r="D20" s="5" t="s">
        <v>4</v>
      </c>
      <c r="E20" s="5"/>
    </row>
    <row r="21" spans="1:5" ht="17.25">
      <c r="A21" s="3" t="s">
        <v>832</v>
      </c>
      <c r="B21" s="7">
        <v>90100000</v>
      </c>
      <c r="C21" s="150" t="s">
        <v>826</v>
      </c>
      <c r="D21" s="7">
        <v>22100000</v>
      </c>
      <c r="E21" s="150" t="s">
        <v>826</v>
      </c>
    </row>
    <row r="22" spans="1:5">
      <c r="A22" s="4" t="s">
        <v>833</v>
      </c>
      <c r="B22" s="5" t="s">
        <v>4</v>
      </c>
      <c r="C22" s="5"/>
      <c r="D22" s="5" t="s">
        <v>4</v>
      </c>
      <c r="E22" s="5"/>
    </row>
    <row r="23" spans="1:5">
      <c r="A23" s="3" t="s">
        <v>143</v>
      </c>
      <c r="B23" s="7">
        <v>50500000</v>
      </c>
      <c r="C23" s="5"/>
      <c r="D23" s="7">
        <v>22600000</v>
      </c>
      <c r="E23" s="5"/>
    </row>
    <row r="24" spans="1:5">
      <c r="A24" s="3" t="s">
        <v>834</v>
      </c>
      <c r="B24" s="5" t="s">
        <v>4</v>
      </c>
      <c r="C24" s="5"/>
      <c r="D24" s="5" t="s">
        <v>4</v>
      </c>
      <c r="E24" s="5"/>
    </row>
    <row r="25" spans="1:5">
      <c r="A25" s="4" t="s">
        <v>26</v>
      </c>
      <c r="B25" s="5" t="s">
        <v>4</v>
      </c>
      <c r="C25" s="5"/>
      <c r="D25" s="5" t="s">
        <v>4</v>
      </c>
      <c r="E25" s="5"/>
    </row>
    <row r="26" spans="1:5" ht="17.25">
      <c r="A26" s="3" t="s">
        <v>405</v>
      </c>
      <c r="B26" s="7">
        <v>199900000</v>
      </c>
      <c r="C26" s="150" t="s">
        <v>835</v>
      </c>
      <c r="D26" s="7">
        <v>178800000</v>
      </c>
      <c r="E26" s="150" t="s">
        <v>835</v>
      </c>
    </row>
    <row r="27" spans="1:5">
      <c r="A27" s="4" t="s">
        <v>831</v>
      </c>
      <c r="B27" s="5" t="s">
        <v>4</v>
      </c>
      <c r="C27" s="5"/>
      <c r="D27" s="5" t="s">
        <v>4</v>
      </c>
      <c r="E27" s="5"/>
    </row>
    <row r="28" spans="1:5" ht="17.25">
      <c r="A28" s="3" t="s">
        <v>832</v>
      </c>
      <c r="B28" s="7">
        <v>64600000</v>
      </c>
      <c r="C28" s="150" t="s">
        <v>835</v>
      </c>
      <c r="D28" s="7">
        <v>47700000</v>
      </c>
      <c r="E28" s="150" t="s">
        <v>835</v>
      </c>
    </row>
    <row r="29" spans="1:5">
      <c r="A29" s="4" t="s">
        <v>833</v>
      </c>
      <c r="B29" s="5" t="s">
        <v>4</v>
      </c>
      <c r="C29" s="5"/>
      <c r="D29" s="5" t="s">
        <v>4</v>
      </c>
      <c r="E29" s="5"/>
    </row>
    <row r="30" spans="1:5">
      <c r="A30" s="3" t="s">
        <v>143</v>
      </c>
      <c r="B30" s="7">
        <v>12100000</v>
      </c>
      <c r="C30" s="5"/>
      <c r="D30" s="7">
        <v>12900000</v>
      </c>
      <c r="E30" s="5"/>
    </row>
    <row r="31" spans="1:5">
      <c r="A31" s="3" t="s">
        <v>737</v>
      </c>
      <c r="B31" s="5" t="s">
        <v>4</v>
      </c>
      <c r="C31" s="5"/>
      <c r="D31" s="5" t="s">
        <v>4</v>
      </c>
      <c r="E31" s="5"/>
    </row>
    <row r="32" spans="1:5">
      <c r="A32" s="4" t="s">
        <v>26</v>
      </c>
      <c r="B32" s="5" t="s">
        <v>4</v>
      </c>
      <c r="C32" s="5"/>
      <c r="D32" s="5" t="s">
        <v>4</v>
      </c>
      <c r="E32" s="5"/>
    </row>
    <row r="33" spans="1:5" ht="17.25">
      <c r="A33" s="3" t="s">
        <v>405</v>
      </c>
      <c r="B33" s="7">
        <v>50700000</v>
      </c>
      <c r="C33" s="150" t="s">
        <v>836</v>
      </c>
      <c r="D33" s="5">
        <v>0</v>
      </c>
      <c r="E33" s="150" t="s">
        <v>836</v>
      </c>
    </row>
    <row r="34" spans="1:5">
      <c r="A34" s="4" t="s">
        <v>831</v>
      </c>
      <c r="B34" s="5" t="s">
        <v>4</v>
      </c>
      <c r="C34" s="5"/>
      <c r="D34" s="5" t="s">
        <v>4</v>
      </c>
      <c r="E34" s="5"/>
    </row>
    <row r="35" spans="1:5" ht="17.25">
      <c r="A35" s="3" t="s">
        <v>832</v>
      </c>
      <c r="B35" s="7">
        <v>18300000</v>
      </c>
      <c r="C35" s="150" t="s">
        <v>836</v>
      </c>
      <c r="D35" s="5">
        <v>0</v>
      </c>
      <c r="E35" s="150" t="s">
        <v>836</v>
      </c>
    </row>
    <row r="36" spans="1:5">
      <c r="A36" s="4" t="s">
        <v>833</v>
      </c>
      <c r="B36" s="5" t="s">
        <v>4</v>
      </c>
      <c r="C36" s="5"/>
      <c r="D36" s="5" t="s">
        <v>4</v>
      </c>
      <c r="E36" s="5"/>
    </row>
    <row r="37" spans="1:5" ht="17.25">
      <c r="A37" s="3" t="s">
        <v>143</v>
      </c>
      <c r="B37" s="7">
        <v>700000</v>
      </c>
      <c r="C37" s="150" t="s">
        <v>826</v>
      </c>
      <c r="D37" s="5">
        <v>0</v>
      </c>
      <c r="E37" s="150" t="s">
        <v>826</v>
      </c>
    </row>
    <row r="38" spans="1:5">
      <c r="A38" s="3" t="s">
        <v>837</v>
      </c>
      <c r="B38" s="5" t="s">
        <v>4</v>
      </c>
      <c r="C38" s="5"/>
      <c r="D38" s="5" t="s">
        <v>4</v>
      </c>
      <c r="E38" s="5"/>
    </row>
    <row r="39" spans="1:5">
      <c r="A39" s="4" t="s">
        <v>26</v>
      </c>
      <c r="B39" s="5" t="s">
        <v>4</v>
      </c>
      <c r="C39" s="5"/>
      <c r="D39" s="5" t="s">
        <v>4</v>
      </c>
      <c r="E39" s="5"/>
    </row>
    <row r="40" spans="1:5">
      <c r="A40" s="3" t="s">
        <v>405</v>
      </c>
      <c r="B40" s="7">
        <v>530800000</v>
      </c>
      <c r="C40" s="5"/>
      <c r="D40" s="7">
        <v>265900000</v>
      </c>
      <c r="E40" s="5"/>
    </row>
    <row r="41" spans="1:5">
      <c r="A41" s="4" t="s">
        <v>831</v>
      </c>
      <c r="B41" s="5" t="s">
        <v>4</v>
      </c>
      <c r="C41" s="5"/>
      <c r="D41" s="5" t="s">
        <v>4</v>
      </c>
      <c r="E41" s="5"/>
    </row>
    <row r="42" spans="1:5">
      <c r="A42" s="3" t="s">
        <v>832</v>
      </c>
      <c r="B42" s="7">
        <v>173000000</v>
      </c>
      <c r="C42" s="5"/>
      <c r="D42" s="7">
        <v>69800000</v>
      </c>
      <c r="E42" s="5"/>
    </row>
    <row r="43" spans="1:5">
      <c r="A43" s="3" t="s">
        <v>838</v>
      </c>
      <c r="B43" s="5" t="s">
        <v>4</v>
      </c>
      <c r="C43" s="5"/>
      <c r="D43" s="5" t="s">
        <v>4</v>
      </c>
      <c r="E43" s="5"/>
    </row>
    <row r="44" spans="1:5">
      <c r="A44" s="4" t="s">
        <v>26</v>
      </c>
      <c r="B44" s="5" t="s">
        <v>4</v>
      </c>
      <c r="C44" s="5"/>
      <c r="D44" s="5" t="s">
        <v>4</v>
      </c>
      <c r="E44" s="5"/>
    </row>
    <row r="45" spans="1:5">
      <c r="A45" s="3" t="s">
        <v>405</v>
      </c>
      <c r="B45" s="7">
        <v>2000000</v>
      </c>
      <c r="C45" s="5"/>
      <c r="D45" s="7">
        <v>700000</v>
      </c>
      <c r="E45" s="5"/>
    </row>
    <row r="46" spans="1:5">
      <c r="A46" s="4" t="s">
        <v>831</v>
      </c>
      <c r="B46" s="5" t="s">
        <v>4</v>
      </c>
      <c r="C46" s="5"/>
      <c r="D46" s="5" t="s">
        <v>4</v>
      </c>
      <c r="E46" s="5"/>
    </row>
    <row r="47" spans="1:5" ht="17.25">
      <c r="A47" s="3" t="s">
        <v>832</v>
      </c>
      <c r="B47" s="7">
        <v>-19800000</v>
      </c>
      <c r="C47" s="150" t="s">
        <v>839</v>
      </c>
      <c r="D47" s="7">
        <v>-5000000</v>
      </c>
      <c r="E47" s="150" t="s">
        <v>839</v>
      </c>
    </row>
    <row r="48" spans="1:5">
      <c r="A48" s="4" t="s">
        <v>833</v>
      </c>
      <c r="B48" s="5" t="s">
        <v>4</v>
      </c>
      <c r="C48" s="5"/>
      <c r="D48" s="5" t="s">
        <v>4</v>
      </c>
      <c r="E48" s="5"/>
    </row>
    <row r="49" spans="1:5">
      <c r="A49" s="3" t="s">
        <v>143</v>
      </c>
      <c r="B49" s="9">
        <v>4000000</v>
      </c>
      <c r="C49" s="5"/>
      <c r="D49" s="9">
        <v>3500000</v>
      </c>
      <c r="E49" s="5"/>
    </row>
    <row r="50" spans="1:5">
      <c r="A50" s="55"/>
      <c r="B50" s="55"/>
      <c r="C50" s="55"/>
      <c r="D50" s="55"/>
      <c r="E50" s="55"/>
    </row>
    <row r="51" spans="1:5" ht="409.6" customHeight="1">
      <c r="A51" s="3" t="s">
        <v>654</v>
      </c>
      <c r="B51" s="56" t="s">
        <v>840</v>
      </c>
      <c r="C51" s="56"/>
      <c r="D51" s="56"/>
      <c r="E51" s="56"/>
    </row>
    <row r="52" spans="1:5" ht="30" customHeight="1">
      <c r="A52" s="3" t="s">
        <v>826</v>
      </c>
      <c r="B52" s="56" t="s">
        <v>841</v>
      </c>
      <c r="C52" s="56"/>
      <c r="D52" s="56"/>
      <c r="E52" s="56"/>
    </row>
    <row r="53" spans="1:5" ht="45" customHeight="1">
      <c r="A53" s="3" t="s">
        <v>835</v>
      </c>
      <c r="B53" s="56" t="s">
        <v>842</v>
      </c>
      <c r="C53" s="56"/>
      <c r="D53" s="56"/>
      <c r="E53" s="56"/>
    </row>
    <row r="54" spans="1:5" ht="30" customHeight="1">
      <c r="A54" s="3" t="s">
        <v>836</v>
      </c>
      <c r="B54" s="56" t="s">
        <v>843</v>
      </c>
      <c r="C54" s="56"/>
      <c r="D54" s="56"/>
      <c r="E54" s="56"/>
    </row>
    <row r="55" spans="1:5" ht="240" customHeight="1">
      <c r="A55" s="3" t="s">
        <v>839</v>
      </c>
      <c r="B55" s="56" t="s">
        <v>844</v>
      </c>
      <c r="C55" s="56"/>
      <c r="D55" s="56"/>
      <c r="E55" s="56"/>
    </row>
  </sheetData>
  <mergeCells count="10">
    <mergeCell ref="B52:E52"/>
    <mergeCell ref="B53:E53"/>
    <mergeCell ref="B54:E54"/>
    <mergeCell ref="B55:E55"/>
    <mergeCell ref="A1:A2"/>
    <mergeCell ref="B1:E1"/>
    <mergeCell ref="B2:C2"/>
    <mergeCell ref="D2:E2"/>
    <mergeCell ref="A50:E50"/>
    <mergeCell ref="B51:E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8" t="s">
        <v>2</v>
      </c>
      <c r="C1" s="8" t="s">
        <v>58</v>
      </c>
    </row>
    <row r="2" spans="1:3" ht="30">
      <c r="A2" s="1" t="s">
        <v>53</v>
      </c>
      <c r="B2" s="8"/>
      <c r="C2" s="8"/>
    </row>
    <row r="3" spans="1:3">
      <c r="A3" s="4" t="s">
        <v>59</v>
      </c>
      <c r="B3" s="5" t="s">
        <v>4</v>
      </c>
      <c r="C3" s="5" t="s">
        <v>4</v>
      </c>
    </row>
    <row r="4" spans="1:3">
      <c r="A4" s="3" t="s">
        <v>60</v>
      </c>
      <c r="B4" s="9">
        <v>162702</v>
      </c>
      <c r="C4" s="9">
        <v>191938</v>
      </c>
    </row>
    <row r="5" spans="1:3" ht="45">
      <c r="A5" s="3" t="s">
        <v>61</v>
      </c>
      <c r="B5" s="7">
        <v>25618</v>
      </c>
      <c r="C5" s="7">
        <v>33569</v>
      </c>
    </row>
    <row r="6" spans="1:3">
      <c r="A6" s="3" t="s">
        <v>62</v>
      </c>
      <c r="B6" s="7">
        <v>7924</v>
      </c>
      <c r="C6" s="7">
        <v>8193</v>
      </c>
    </row>
    <row r="7" spans="1:3">
      <c r="A7" s="3" t="s">
        <v>63</v>
      </c>
      <c r="B7" s="7">
        <v>15773</v>
      </c>
      <c r="C7" s="7">
        <v>17397</v>
      </c>
    </row>
    <row r="8" spans="1:3">
      <c r="A8" s="3" t="s">
        <v>64</v>
      </c>
      <c r="B8" s="7">
        <v>33713</v>
      </c>
      <c r="C8" s="7">
        <v>20871</v>
      </c>
    </row>
    <row r="9" spans="1:3">
      <c r="A9" s="3" t="s">
        <v>65</v>
      </c>
      <c r="B9" s="7">
        <v>7662</v>
      </c>
      <c r="C9" s="7">
        <v>7662</v>
      </c>
    </row>
    <row r="10" spans="1:3" ht="30">
      <c r="A10" s="3" t="s">
        <v>66</v>
      </c>
      <c r="B10" s="7">
        <v>322093</v>
      </c>
      <c r="C10" s="7">
        <v>322548</v>
      </c>
    </row>
    <row r="11" spans="1:3">
      <c r="A11" s="3" t="s">
        <v>67</v>
      </c>
      <c r="B11" s="7">
        <v>575485</v>
      </c>
      <c r="C11" s="7">
        <v>602178</v>
      </c>
    </row>
    <row r="12" spans="1:3">
      <c r="A12" s="3" t="s">
        <v>68</v>
      </c>
      <c r="B12" s="7">
        <v>5667</v>
      </c>
      <c r="C12" s="7">
        <v>11592</v>
      </c>
    </row>
    <row r="13" spans="1:3" ht="30">
      <c r="A13" s="3" t="s">
        <v>69</v>
      </c>
      <c r="B13" s="7">
        <v>3055375</v>
      </c>
      <c r="C13" s="7">
        <v>3036515</v>
      </c>
    </row>
    <row r="14" spans="1:3">
      <c r="A14" s="3" t="s">
        <v>70</v>
      </c>
      <c r="B14" s="7">
        <v>919282</v>
      </c>
      <c r="C14" s="7">
        <v>919282</v>
      </c>
    </row>
    <row r="15" spans="1:3">
      <c r="A15" s="3" t="s">
        <v>71</v>
      </c>
      <c r="B15" s="7">
        <v>2000</v>
      </c>
      <c r="C15" s="7">
        <v>1975</v>
      </c>
    </row>
    <row r="16" spans="1:3">
      <c r="A16" s="3" t="s">
        <v>72</v>
      </c>
      <c r="B16" s="7">
        <v>504951</v>
      </c>
      <c r="C16" s="7">
        <v>500084</v>
      </c>
    </row>
    <row r="17" spans="1:3">
      <c r="A17" s="3" t="s">
        <v>73</v>
      </c>
      <c r="B17" s="7">
        <v>89797</v>
      </c>
      <c r="C17" s="7">
        <v>87800</v>
      </c>
    </row>
    <row r="18" spans="1:3">
      <c r="A18" s="3" t="s">
        <v>74</v>
      </c>
      <c r="B18" s="7">
        <v>5152557</v>
      </c>
      <c r="C18" s="7">
        <v>5159426</v>
      </c>
    </row>
    <row r="19" spans="1:3">
      <c r="A19" s="4" t="s">
        <v>75</v>
      </c>
      <c r="B19" s="5" t="s">
        <v>4</v>
      </c>
      <c r="C19" s="5" t="s">
        <v>4</v>
      </c>
    </row>
    <row r="20" spans="1:3">
      <c r="A20" s="3" t="s">
        <v>76</v>
      </c>
      <c r="B20" s="7">
        <v>61322</v>
      </c>
      <c r="C20" s="7">
        <v>69036</v>
      </c>
    </row>
    <row r="21" spans="1:3">
      <c r="A21" s="3" t="s">
        <v>77</v>
      </c>
      <c r="B21" s="7">
        <v>69713</v>
      </c>
      <c r="C21" s="7">
        <v>49318</v>
      </c>
    </row>
    <row r="22" spans="1:3">
      <c r="A22" s="3" t="s">
        <v>78</v>
      </c>
      <c r="B22" s="7">
        <v>62587</v>
      </c>
      <c r="C22" s="7">
        <v>77322</v>
      </c>
    </row>
    <row r="23" spans="1:3">
      <c r="A23" s="3" t="s">
        <v>79</v>
      </c>
      <c r="B23" s="7">
        <v>35946</v>
      </c>
      <c r="C23" s="7">
        <v>38348</v>
      </c>
    </row>
    <row r="24" spans="1:3">
      <c r="A24" s="3" t="s">
        <v>80</v>
      </c>
      <c r="B24" s="7">
        <v>101607</v>
      </c>
      <c r="C24" s="7">
        <v>96273</v>
      </c>
    </row>
    <row r="25" spans="1:3">
      <c r="A25" s="3" t="s">
        <v>81</v>
      </c>
      <c r="B25" s="7">
        <v>16006</v>
      </c>
      <c r="C25" s="7">
        <v>16006</v>
      </c>
    </row>
    <row r="26" spans="1:3" ht="30">
      <c r="A26" s="3" t="s">
        <v>82</v>
      </c>
      <c r="B26" s="7">
        <v>18928</v>
      </c>
      <c r="C26" s="7">
        <v>26103</v>
      </c>
    </row>
    <row r="27" spans="1:3">
      <c r="A27" s="3" t="s">
        <v>83</v>
      </c>
      <c r="B27" s="7">
        <v>366109</v>
      </c>
      <c r="C27" s="7">
        <v>372406</v>
      </c>
    </row>
    <row r="28" spans="1:3">
      <c r="A28" s="3" t="s">
        <v>84</v>
      </c>
      <c r="B28" s="7">
        <v>4333539</v>
      </c>
      <c r="C28" s="7">
        <v>4364045</v>
      </c>
    </row>
    <row r="29" spans="1:3">
      <c r="A29" s="3" t="s">
        <v>85</v>
      </c>
      <c r="B29" s="7">
        <v>35105</v>
      </c>
      <c r="C29" s="7">
        <v>31321</v>
      </c>
    </row>
    <row r="30" spans="1:3">
      <c r="A30" s="3" t="s">
        <v>65</v>
      </c>
      <c r="B30" s="7">
        <v>168096</v>
      </c>
      <c r="C30" s="7">
        <v>166484</v>
      </c>
    </row>
    <row r="31" spans="1:3">
      <c r="A31" s="3" t="s">
        <v>86</v>
      </c>
      <c r="B31" s="7">
        <v>4902849</v>
      </c>
      <c r="C31" s="7">
        <v>4934256</v>
      </c>
    </row>
    <row r="32" spans="1:3" ht="30">
      <c r="A32" s="3" t="s">
        <v>87</v>
      </c>
      <c r="B32" s="5" t="s">
        <v>88</v>
      </c>
      <c r="C32" s="5" t="s">
        <v>88</v>
      </c>
    </row>
    <row r="33" spans="1:3">
      <c r="A33" s="4" t="s">
        <v>89</v>
      </c>
      <c r="B33" s="5" t="s">
        <v>4</v>
      </c>
      <c r="C33" s="5" t="s">
        <v>4</v>
      </c>
    </row>
    <row r="34" spans="1:3" ht="45">
      <c r="A34" s="3" t="s">
        <v>90</v>
      </c>
      <c r="B34" s="5">
        <v>0</v>
      </c>
      <c r="C34" s="5">
        <v>0</v>
      </c>
    </row>
    <row r="35" spans="1:3" ht="60">
      <c r="A35" s="3" t="s">
        <v>91</v>
      </c>
      <c r="B35" s="7">
        <v>6575</v>
      </c>
      <c r="C35" s="7">
        <v>6557</v>
      </c>
    </row>
    <row r="36" spans="1:3">
      <c r="A36" s="3" t="s">
        <v>92</v>
      </c>
      <c r="B36" s="7">
        <v>1081373</v>
      </c>
      <c r="C36" s="7">
        <v>1075896</v>
      </c>
    </row>
    <row r="37" spans="1:3">
      <c r="A37" s="3" t="s">
        <v>93</v>
      </c>
      <c r="B37" s="7">
        <v>-779002</v>
      </c>
      <c r="C37" s="7">
        <v>-798049</v>
      </c>
    </row>
    <row r="38" spans="1:3" ht="30">
      <c r="A38" s="3" t="s">
        <v>94</v>
      </c>
      <c r="B38" s="5">
        <v>390</v>
      </c>
      <c r="C38" s="5">
        <v>390</v>
      </c>
    </row>
    <row r="39" spans="1:3" ht="30">
      <c r="A39" s="3" t="s">
        <v>95</v>
      </c>
      <c r="B39" s="7">
        <v>-71090</v>
      </c>
      <c r="C39" s="7">
        <v>-71090</v>
      </c>
    </row>
    <row r="40" spans="1:3">
      <c r="A40" s="3" t="s">
        <v>96</v>
      </c>
      <c r="B40" s="7">
        <v>238246</v>
      </c>
      <c r="C40" s="7">
        <v>213704</v>
      </c>
    </row>
    <row r="41" spans="1:3">
      <c r="A41" s="3" t="s">
        <v>97</v>
      </c>
      <c r="B41" s="7">
        <v>11462</v>
      </c>
      <c r="C41" s="7">
        <v>11466</v>
      </c>
    </row>
    <row r="42" spans="1:3">
      <c r="A42" s="3" t="s">
        <v>98</v>
      </c>
      <c r="B42" s="7">
        <v>249708</v>
      </c>
      <c r="C42" s="7">
        <v>225170</v>
      </c>
    </row>
    <row r="43" spans="1:3" ht="30">
      <c r="A43" s="3" t="s">
        <v>99</v>
      </c>
      <c r="B43" s="9">
        <v>5152557</v>
      </c>
      <c r="C43" s="9">
        <v>515942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0</v>
      </c>
      <c r="B1" s="8" t="s">
        <v>2</v>
      </c>
      <c r="C1" s="8" t="s">
        <v>58</v>
      </c>
    </row>
    <row r="2" spans="1:3" ht="30">
      <c r="A2" s="1" t="s">
        <v>101</v>
      </c>
      <c r="B2" s="8"/>
      <c r="C2" s="8"/>
    </row>
    <row r="3" spans="1:3">
      <c r="A3" s="3" t="s">
        <v>102</v>
      </c>
      <c r="B3" s="9">
        <v>4833</v>
      </c>
      <c r="C3" s="9">
        <v>5178</v>
      </c>
    </row>
    <row r="4" spans="1:3">
      <c r="A4" s="3" t="s">
        <v>103</v>
      </c>
      <c r="B4" s="9">
        <v>1</v>
      </c>
      <c r="C4" s="9">
        <v>1</v>
      </c>
    </row>
    <row r="5" spans="1:3">
      <c r="A5" s="3" t="s">
        <v>104</v>
      </c>
      <c r="B5" s="7">
        <v>250000</v>
      </c>
      <c r="C5" s="7">
        <v>250000</v>
      </c>
    </row>
    <row r="6" spans="1:3">
      <c r="A6" s="3" t="s">
        <v>105</v>
      </c>
      <c r="B6" s="5">
        <v>0</v>
      </c>
      <c r="C6" s="5">
        <v>0</v>
      </c>
    </row>
    <row r="7" spans="1:3">
      <c r="A7" s="3" t="s">
        <v>106</v>
      </c>
      <c r="B7" s="5">
        <v>0</v>
      </c>
      <c r="C7" s="5">
        <v>0</v>
      </c>
    </row>
    <row r="8" spans="1:3">
      <c r="A8" s="3" t="s">
        <v>107</v>
      </c>
      <c r="B8" s="10">
        <v>0.1</v>
      </c>
      <c r="C8" s="10">
        <v>0.1</v>
      </c>
    </row>
    <row r="9" spans="1:3">
      <c r="A9" s="3" t="s">
        <v>108</v>
      </c>
      <c r="B9" s="7">
        <v>100000000</v>
      </c>
      <c r="C9" s="7">
        <v>100000000</v>
      </c>
    </row>
    <row r="10" spans="1:3">
      <c r="A10" s="3" t="s">
        <v>109</v>
      </c>
      <c r="B10" s="7">
        <v>59376226</v>
      </c>
      <c r="C10" s="7">
        <v>59197606</v>
      </c>
    </row>
    <row r="11" spans="1:3">
      <c r="A11" s="3" t="s">
        <v>110</v>
      </c>
      <c r="B11" s="7">
        <v>6374882</v>
      </c>
      <c r="C11" s="7">
        <v>637488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5.42578125" bestFit="1" customWidth="1"/>
    <col min="6" max="6" width="36.5703125" bestFit="1" customWidth="1"/>
    <col min="7" max="7" width="13.85546875" bestFit="1" customWidth="1"/>
    <col min="8" max="8" width="34.85546875" bestFit="1" customWidth="1"/>
    <col min="9" max="9" width="22.85546875" bestFit="1" customWidth="1"/>
  </cols>
  <sheetData>
    <row r="1" spans="1:9" ht="15" customHeight="1">
      <c r="A1" s="1" t="s">
        <v>111</v>
      </c>
      <c r="B1" s="8" t="s">
        <v>112</v>
      </c>
      <c r="C1" s="8" t="s">
        <v>113</v>
      </c>
      <c r="D1" s="8" t="s">
        <v>114</v>
      </c>
      <c r="E1" s="8" t="s">
        <v>115</v>
      </c>
      <c r="F1" s="8" t="s">
        <v>116</v>
      </c>
      <c r="G1" s="8" t="s">
        <v>117</v>
      </c>
      <c r="H1" s="8" t="s">
        <v>118</v>
      </c>
      <c r="I1" s="8" t="s">
        <v>119</v>
      </c>
    </row>
    <row r="2" spans="1:9" ht="30">
      <c r="A2" s="1" t="s">
        <v>101</v>
      </c>
      <c r="B2" s="8"/>
      <c r="C2" s="8"/>
      <c r="D2" s="8"/>
      <c r="E2" s="8"/>
      <c r="F2" s="8"/>
      <c r="G2" s="8"/>
      <c r="H2" s="8"/>
      <c r="I2" s="8"/>
    </row>
    <row r="3" spans="1:9">
      <c r="A3" s="3" t="s">
        <v>120</v>
      </c>
      <c r="B3" s="9">
        <v>225170</v>
      </c>
      <c r="C3" s="9">
        <v>6557</v>
      </c>
      <c r="D3" s="9">
        <v>1075896</v>
      </c>
      <c r="E3" s="9">
        <v>-798049</v>
      </c>
      <c r="F3" s="9">
        <v>390</v>
      </c>
      <c r="G3" s="9">
        <v>-71090</v>
      </c>
      <c r="H3" s="9">
        <v>213704</v>
      </c>
      <c r="I3" s="9">
        <v>11466</v>
      </c>
    </row>
    <row r="4" spans="1:9" ht="30">
      <c r="A4" s="3" t="s">
        <v>121</v>
      </c>
      <c r="B4" s="5" t="s">
        <v>4</v>
      </c>
      <c r="C4" s="7">
        <v>59198000</v>
      </c>
      <c r="D4" s="5" t="s">
        <v>4</v>
      </c>
      <c r="E4" s="5" t="s">
        <v>4</v>
      </c>
      <c r="F4" s="5" t="s">
        <v>4</v>
      </c>
      <c r="G4" s="5" t="s">
        <v>4</v>
      </c>
      <c r="H4" s="5" t="s">
        <v>4</v>
      </c>
      <c r="I4" s="5" t="s">
        <v>4</v>
      </c>
    </row>
    <row r="5" spans="1:9" ht="30">
      <c r="A5" s="4" t="s">
        <v>122</v>
      </c>
      <c r="B5" s="5" t="s">
        <v>4</v>
      </c>
      <c r="C5" s="5" t="s">
        <v>4</v>
      </c>
      <c r="D5" s="5" t="s">
        <v>4</v>
      </c>
      <c r="E5" s="5" t="s">
        <v>4</v>
      </c>
      <c r="F5" s="5" t="s">
        <v>4</v>
      </c>
      <c r="G5" s="5" t="s">
        <v>4</v>
      </c>
      <c r="H5" s="5" t="s">
        <v>4</v>
      </c>
      <c r="I5" s="5" t="s">
        <v>4</v>
      </c>
    </row>
    <row r="6" spans="1:9">
      <c r="A6" s="3" t="s">
        <v>123</v>
      </c>
      <c r="B6" s="7">
        <v>19043</v>
      </c>
      <c r="C6" s="5">
        <v>0</v>
      </c>
      <c r="D6" s="5">
        <v>0</v>
      </c>
      <c r="E6" s="7">
        <v>19047</v>
      </c>
      <c r="F6" s="5">
        <v>0</v>
      </c>
      <c r="G6" s="5">
        <v>0</v>
      </c>
      <c r="H6" s="7">
        <v>19047</v>
      </c>
      <c r="I6" s="5">
        <v>-4</v>
      </c>
    </row>
    <row r="7" spans="1:9">
      <c r="A7" s="3" t="s">
        <v>124</v>
      </c>
      <c r="B7" s="7">
        <v>3125</v>
      </c>
      <c r="C7" s="5">
        <v>0</v>
      </c>
      <c r="D7" s="7">
        <v>3125</v>
      </c>
      <c r="E7" s="5">
        <v>0</v>
      </c>
      <c r="F7" s="5">
        <v>0</v>
      </c>
      <c r="G7" s="5">
        <v>0</v>
      </c>
      <c r="H7" s="7">
        <v>3125</v>
      </c>
      <c r="I7" s="5">
        <v>0</v>
      </c>
    </row>
    <row r="8" spans="1:9" ht="30">
      <c r="A8" s="3" t="s">
        <v>125</v>
      </c>
      <c r="B8" s="5" t="s">
        <v>4</v>
      </c>
      <c r="C8" s="7">
        <v>173000</v>
      </c>
      <c r="D8" s="5" t="s">
        <v>4</v>
      </c>
      <c r="E8" s="5" t="s">
        <v>4</v>
      </c>
      <c r="F8" s="5" t="s">
        <v>4</v>
      </c>
      <c r="G8" s="5" t="s">
        <v>4</v>
      </c>
      <c r="H8" s="5" t="s">
        <v>4</v>
      </c>
      <c r="I8" s="5" t="s">
        <v>4</v>
      </c>
    </row>
    <row r="9" spans="1:9" ht="30">
      <c r="A9" s="3" t="s">
        <v>125</v>
      </c>
      <c r="B9" s="7">
        <v>2277</v>
      </c>
      <c r="C9" s="5">
        <v>17</v>
      </c>
      <c r="D9" s="7">
        <v>2260</v>
      </c>
      <c r="E9" s="5">
        <v>0</v>
      </c>
      <c r="F9" s="5">
        <v>0</v>
      </c>
      <c r="G9" s="5">
        <v>0</v>
      </c>
      <c r="H9" s="7">
        <v>2277</v>
      </c>
      <c r="I9" s="5">
        <v>0</v>
      </c>
    </row>
    <row r="10" spans="1:9">
      <c r="A10" s="3" t="s">
        <v>126</v>
      </c>
      <c r="B10" s="5" t="s">
        <v>4</v>
      </c>
      <c r="C10" s="7">
        <v>5000</v>
      </c>
      <c r="D10" s="5" t="s">
        <v>4</v>
      </c>
      <c r="E10" s="5" t="s">
        <v>4</v>
      </c>
      <c r="F10" s="5" t="s">
        <v>4</v>
      </c>
      <c r="G10" s="5" t="s">
        <v>4</v>
      </c>
      <c r="H10" s="5" t="s">
        <v>4</v>
      </c>
      <c r="I10" s="5" t="s">
        <v>4</v>
      </c>
    </row>
    <row r="11" spans="1:9">
      <c r="A11" s="3" t="s">
        <v>127</v>
      </c>
      <c r="B11" s="5">
        <v>93</v>
      </c>
      <c r="C11" s="5">
        <v>1</v>
      </c>
      <c r="D11" s="5">
        <v>92</v>
      </c>
      <c r="E11" s="5">
        <v>0</v>
      </c>
      <c r="F11" s="5">
        <v>0</v>
      </c>
      <c r="G11" s="5">
        <v>0</v>
      </c>
      <c r="H11" s="5">
        <v>93</v>
      </c>
      <c r="I11" s="5">
        <v>0</v>
      </c>
    </row>
    <row r="12" spans="1:9">
      <c r="A12" s="3" t="s">
        <v>128</v>
      </c>
      <c r="B12" s="9">
        <v>249708</v>
      </c>
      <c r="C12" s="9">
        <v>6575</v>
      </c>
      <c r="D12" s="9">
        <v>1081373</v>
      </c>
      <c r="E12" s="9">
        <v>-779002</v>
      </c>
      <c r="F12" s="9">
        <v>390</v>
      </c>
      <c r="G12" s="9">
        <v>-71090</v>
      </c>
      <c r="H12" s="9">
        <v>238246</v>
      </c>
      <c r="I12" s="9">
        <v>11462</v>
      </c>
    </row>
    <row r="13" spans="1:9">
      <c r="A13" s="3" t="s">
        <v>129</v>
      </c>
      <c r="B13" s="5" t="s">
        <v>4</v>
      </c>
      <c r="C13" s="7">
        <v>59376000</v>
      </c>
      <c r="D13" s="5" t="s">
        <v>4</v>
      </c>
      <c r="E13" s="5" t="s">
        <v>4</v>
      </c>
      <c r="F13" s="5" t="s">
        <v>4</v>
      </c>
      <c r="G13" s="5" t="s">
        <v>4</v>
      </c>
      <c r="H13" s="5" t="s">
        <v>4</v>
      </c>
      <c r="I13"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8" t="s">
        <v>1</v>
      </c>
      <c r="C1" s="8"/>
    </row>
    <row r="2" spans="1:3" ht="30">
      <c r="A2" s="1" t="s">
        <v>53</v>
      </c>
      <c r="B2" s="1" t="s">
        <v>2</v>
      </c>
      <c r="C2" s="1" t="s">
        <v>25</v>
      </c>
    </row>
    <row r="3" spans="1:3">
      <c r="A3" s="4" t="s">
        <v>131</v>
      </c>
      <c r="B3" s="5" t="s">
        <v>4</v>
      </c>
      <c r="C3" s="5" t="s">
        <v>4</v>
      </c>
    </row>
    <row r="4" spans="1:3">
      <c r="A4" s="3" t="s">
        <v>45</v>
      </c>
      <c r="B4" s="9">
        <v>19043</v>
      </c>
      <c r="C4" s="9">
        <v>-85391</v>
      </c>
    </row>
    <row r="5" spans="1:3" ht="45">
      <c r="A5" s="4" t="s">
        <v>132</v>
      </c>
      <c r="B5" s="5" t="s">
        <v>4</v>
      </c>
      <c r="C5" s="5" t="s">
        <v>4</v>
      </c>
    </row>
    <row r="6" spans="1:3">
      <c r="A6" s="3" t="s">
        <v>34</v>
      </c>
      <c r="B6" s="7">
        <v>58311</v>
      </c>
      <c r="C6" s="7">
        <v>28002</v>
      </c>
    </row>
    <row r="7" spans="1:3">
      <c r="A7" s="3" t="s">
        <v>133</v>
      </c>
      <c r="B7" s="5">
        <v>609</v>
      </c>
      <c r="C7" s="5">
        <v>309</v>
      </c>
    </row>
    <row r="8" spans="1:3">
      <c r="A8" s="3" t="s">
        <v>40</v>
      </c>
      <c r="B8" s="5">
        <v>0</v>
      </c>
      <c r="C8" s="7">
        <v>92181</v>
      </c>
    </row>
    <row r="9" spans="1:3" ht="30">
      <c r="A9" s="3" t="s">
        <v>134</v>
      </c>
      <c r="B9" s="7">
        <v>4708</v>
      </c>
      <c r="C9" s="5">
        <v>151</v>
      </c>
    </row>
    <row r="10" spans="1:3" ht="30">
      <c r="A10" s="3" t="s">
        <v>135</v>
      </c>
      <c r="B10" s="7">
        <v>4766</v>
      </c>
      <c r="C10" s="7">
        <v>1666</v>
      </c>
    </row>
    <row r="11" spans="1:3">
      <c r="A11" s="3" t="s">
        <v>136</v>
      </c>
      <c r="B11" s="7">
        <v>3125</v>
      </c>
      <c r="C11" s="7">
        <v>1944</v>
      </c>
    </row>
    <row r="12" spans="1:3" ht="30">
      <c r="A12" s="4" t="s">
        <v>137</v>
      </c>
      <c r="B12" s="5" t="s">
        <v>4</v>
      </c>
      <c r="C12" s="5" t="s">
        <v>4</v>
      </c>
    </row>
    <row r="13" spans="1:3">
      <c r="A13" s="3" t="s">
        <v>138</v>
      </c>
      <c r="B13" s="7">
        <v>6208</v>
      </c>
      <c r="C13" s="5">
        <v>242</v>
      </c>
    </row>
    <row r="14" spans="1:3">
      <c r="A14" s="3" t="s">
        <v>139</v>
      </c>
      <c r="B14" s="7">
        <v>-15941</v>
      </c>
      <c r="C14" s="7">
        <v>2315</v>
      </c>
    </row>
    <row r="15" spans="1:3" ht="30">
      <c r="A15" s="3" t="s">
        <v>140</v>
      </c>
      <c r="B15" s="7">
        <v>-5118</v>
      </c>
      <c r="C15" s="5">
        <v>-32</v>
      </c>
    </row>
    <row r="16" spans="1:3" ht="30">
      <c r="A16" s="3" t="s">
        <v>141</v>
      </c>
      <c r="B16" s="7">
        <v>75711</v>
      </c>
      <c r="C16" s="7">
        <v>41387</v>
      </c>
    </row>
    <row r="17" spans="1:3">
      <c r="A17" s="4" t="s">
        <v>142</v>
      </c>
      <c r="B17" s="5" t="s">
        <v>4</v>
      </c>
      <c r="C17" s="5" t="s">
        <v>4</v>
      </c>
    </row>
    <row r="18" spans="1:3">
      <c r="A18" s="3" t="s">
        <v>143</v>
      </c>
      <c r="B18" s="7">
        <v>-67300</v>
      </c>
      <c r="C18" s="7">
        <v>-39031</v>
      </c>
    </row>
    <row r="19" spans="1:3" ht="30">
      <c r="A19" s="3" t="s">
        <v>144</v>
      </c>
      <c r="B19" s="5">
        <v>-25</v>
      </c>
      <c r="C19" s="5">
        <v>0</v>
      </c>
    </row>
    <row r="20" spans="1:3" ht="30">
      <c r="A20" s="3" t="s">
        <v>145</v>
      </c>
      <c r="B20" s="5">
        <v>0</v>
      </c>
      <c r="C20" s="7">
        <v>-5853</v>
      </c>
    </row>
    <row r="21" spans="1:3">
      <c r="A21" s="3" t="s">
        <v>146</v>
      </c>
      <c r="B21" s="5">
        <v>0</v>
      </c>
      <c r="C21" s="7">
        <v>4428</v>
      </c>
    </row>
    <row r="22" spans="1:3" ht="30">
      <c r="A22" s="3" t="s">
        <v>147</v>
      </c>
      <c r="B22" s="5">
        <v>0</v>
      </c>
      <c r="C22" s="5">
        <v>202</v>
      </c>
    </row>
    <row r="23" spans="1:3">
      <c r="A23" s="3" t="s">
        <v>148</v>
      </c>
      <c r="B23" s="7">
        <v>-10000</v>
      </c>
      <c r="C23" s="5">
        <v>0</v>
      </c>
    </row>
    <row r="24" spans="1:3">
      <c r="A24" s="3" t="s">
        <v>149</v>
      </c>
      <c r="B24" s="5">
        <v>0</v>
      </c>
      <c r="C24" s="7">
        <v>1300</v>
      </c>
    </row>
    <row r="25" spans="1:3">
      <c r="A25" s="3" t="s">
        <v>150</v>
      </c>
      <c r="B25" s="7">
        <v>1675</v>
      </c>
      <c r="C25" s="7">
        <v>-4586</v>
      </c>
    </row>
    <row r="26" spans="1:3">
      <c r="A26" s="3" t="s">
        <v>151</v>
      </c>
      <c r="B26" s="7">
        <v>5925</v>
      </c>
      <c r="C26" s="5">
        <v>0</v>
      </c>
    </row>
    <row r="27" spans="1:3">
      <c r="A27" s="3" t="s">
        <v>152</v>
      </c>
      <c r="B27" s="7">
        <v>-69725</v>
      </c>
      <c r="C27" s="7">
        <v>-43540</v>
      </c>
    </row>
    <row r="28" spans="1:3">
      <c r="A28" s="4" t="s">
        <v>153</v>
      </c>
      <c r="B28" s="5" t="s">
        <v>4</v>
      </c>
      <c r="C28" s="5" t="s">
        <v>4</v>
      </c>
    </row>
    <row r="29" spans="1:3">
      <c r="A29" s="3" t="s">
        <v>154</v>
      </c>
      <c r="B29" s="7">
        <v>53000</v>
      </c>
      <c r="C29" s="5">
        <v>0</v>
      </c>
    </row>
    <row r="30" spans="1:3">
      <c r="A30" s="3" t="s">
        <v>155</v>
      </c>
      <c r="B30" s="7">
        <v>-86000</v>
      </c>
      <c r="C30" s="5">
        <v>0</v>
      </c>
    </row>
    <row r="31" spans="1:3">
      <c r="A31" s="3" t="s">
        <v>156</v>
      </c>
      <c r="B31" s="5">
        <v>0</v>
      </c>
      <c r="C31" s="5">
        <v>-813</v>
      </c>
    </row>
    <row r="32" spans="1:3" ht="30">
      <c r="A32" s="3" t="s">
        <v>157</v>
      </c>
      <c r="B32" s="7">
        <v>2277</v>
      </c>
      <c r="C32" s="5">
        <v>962</v>
      </c>
    </row>
    <row r="33" spans="1:3" ht="30">
      <c r="A33" s="3" t="s">
        <v>158</v>
      </c>
      <c r="B33" s="5">
        <v>0</v>
      </c>
      <c r="C33" s="5">
        <v>-911</v>
      </c>
    </row>
    <row r="34" spans="1:3">
      <c r="A34" s="3" t="s">
        <v>159</v>
      </c>
      <c r="B34" s="5">
        <v>-122</v>
      </c>
      <c r="C34" s="5">
        <v>0</v>
      </c>
    </row>
    <row r="35" spans="1:3">
      <c r="A35" s="3" t="s">
        <v>160</v>
      </c>
      <c r="B35" s="7">
        <v>-30845</v>
      </c>
      <c r="C35" s="5">
        <v>-762</v>
      </c>
    </row>
    <row r="36" spans="1:3">
      <c r="A36" s="3" t="s">
        <v>161</v>
      </c>
      <c r="B36" s="7">
        <v>-24859</v>
      </c>
      <c r="C36" s="7">
        <v>-2915</v>
      </c>
    </row>
    <row r="37" spans="1:3" ht="30">
      <c r="A37" s="3" t="s">
        <v>162</v>
      </c>
      <c r="B37" s="7">
        <v>198575</v>
      </c>
      <c r="C37" s="7">
        <v>101792</v>
      </c>
    </row>
    <row r="38" spans="1:3" ht="30">
      <c r="A38" s="3" t="s">
        <v>163</v>
      </c>
      <c r="B38" s="7">
        <v>173716</v>
      </c>
      <c r="C38" s="7">
        <v>98877</v>
      </c>
    </row>
    <row r="39" spans="1:3">
      <c r="A39" s="4" t="s">
        <v>164</v>
      </c>
      <c r="B39" s="5" t="s">
        <v>4</v>
      </c>
      <c r="C39" s="5" t="s">
        <v>4</v>
      </c>
    </row>
    <row r="40" spans="1:3" ht="30">
      <c r="A40" s="3" t="s">
        <v>165</v>
      </c>
      <c r="B40" s="7">
        <v>41812</v>
      </c>
      <c r="C40" s="7">
        <v>22720</v>
      </c>
    </row>
    <row r="41" spans="1:3" ht="30">
      <c r="A41" s="3" t="s">
        <v>166</v>
      </c>
      <c r="B41" s="7">
        <v>-1621</v>
      </c>
      <c r="C41" s="5">
        <v>84</v>
      </c>
    </row>
    <row r="42" spans="1:3" ht="30">
      <c r="A42" s="3" t="s">
        <v>167</v>
      </c>
      <c r="B42" s="9">
        <v>6196</v>
      </c>
      <c r="C42" s="9">
        <v>72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8"/>
  <sheetViews>
    <sheetView showGridLines="0" workbookViewId="0"/>
  </sheetViews>
  <sheetFormatPr defaultRowHeight="15"/>
  <cols>
    <col min="1" max="3" width="36.5703125" bestFit="1" customWidth="1"/>
    <col min="4" max="4" width="22.5703125" customWidth="1"/>
    <col min="5" max="5" width="4.140625" customWidth="1"/>
    <col min="6" max="6" width="25.42578125" customWidth="1"/>
    <col min="7" max="7" width="5.28515625" customWidth="1"/>
    <col min="8" max="8" width="22.5703125" customWidth="1"/>
    <col min="9" max="9" width="4.140625" customWidth="1"/>
    <col min="10" max="10" width="25.42578125" customWidth="1"/>
    <col min="11" max="11" width="5.28515625" customWidth="1"/>
    <col min="12" max="12" width="7.7109375" customWidth="1"/>
    <col min="13" max="14" width="25.42578125" customWidth="1"/>
    <col min="15" max="15" width="5.28515625" customWidth="1"/>
    <col min="16" max="16" width="22.5703125" customWidth="1"/>
    <col min="17" max="18" width="25.42578125" customWidth="1"/>
    <col min="19" max="19" width="5.28515625" customWidth="1"/>
    <col min="20" max="20" width="10.85546875" customWidth="1"/>
    <col min="21" max="21" width="25.42578125" customWidth="1"/>
  </cols>
  <sheetData>
    <row r="1" spans="1:21" ht="15" customHeight="1">
      <c r="A1" s="8" t="s">
        <v>16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4" t="s">
        <v>169</v>
      </c>
      <c r="B3" s="55" t="s">
        <v>4</v>
      </c>
      <c r="C3" s="55"/>
      <c r="D3" s="55"/>
      <c r="E3" s="55"/>
      <c r="F3" s="55"/>
      <c r="G3" s="55"/>
      <c r="H3" s="55"/>
      <c r="I3" s="55"/>
      <c r="J3" s="55"/>
      <c r="K3" s="55"/>
      <c r="L3" s="55"/>
      <c r="M3" s="55"/>
      <c r="N3" s="55"/>
      <c r="O3" s="55"/>
      <c r="P3" s="55"/>
      <c r="Q3" s="55"/>
      <c r="R3" s="55"/>
      <c r="S3" s="55"/>
      <c r="T3" s="55"/>
      <c r="U3" s="55"/>
    </row>
    <row r="4" spans="1:21" ht="15" customHeight="1">
      <c r="A4" s="56" t="s">
        <v>168</v>
      </c>
      <c r="B4" s="55" t="s">
        <v>4</v>
      </c>
      <c r="C4" s="55"/>
      <c r="D4" s="55"/>
      <c r="E4" s="55"/>
      <c r="F4" s="55"/>
      <c r="G4" s="55"/>
      <c r="H4" s="55"/>
      <c r="I4" s="55"/>
      <c r="J4" s="55"/>
      <c r="K4" s="55"/>
      <c r="L4" s="55"/>
      <c r="M4" s="55"/>
      <c r="N4" s="55"/>
      <c r="O4" s="55"/>
      <c r="P4" s="55"/>
      <c r="Q4" s="55"/>
      <c r="R4" s="55"/>
      <c r="S4" s="55"/>
      <c r="T4" s="55"/>
      <c r="U4" s="55"/>
    </row>
    <row r="5" spans="1:21">
      <c r="A5" s="56"/>
      <c r="B5" s="57" t="s">
        <v>168</v>
      </c>
      <c r="C5" s="57"/>
      <c r="D5" s="57"/>
      <c r="E5" s="57"/>
      <c r="F5" s="57"/>
      <c r="G5" s="57"/>
      <c r="H5" s="57"/>
      <c r="I5" s="57"/>
      <c r="J5" s="57"/>
      <c r="K5" s="57"/>
      <c r="L5" s="57"/>
      <c r="M5" s="57"/>
      <c r="N5" s="57"/>
      <c r="O5" s="57"/>
      <c r="P5" s="57"/>
      <c r="Q5" s="57"/>
      <c r="R5" s="57"/>
      <c r="S5" s="57"/>
      <c r="T5" s="57"/>
      <c r="U5" s="57"/>
    </row>
    <row r="6" spans="1:21">
      <c r="A6" s="56"/>
      <c r="B6" s="55"/>
      <c r="C6" s="55"/>
      <c r="D6" s="55"/>
      <c r="E6" s="55"/>
      <c r="F6" s="55"/>
      <c r="G6" s="55"/>
      <c r="H6" s="55"/>
      <c r="I6" s="55"/>
      <c r="J6" s="55"/>
      <c r="K6" s="55"/>
      <c r="L6" s="55"/>
      <c r="M6" s="55"/>
      <c r="N6" s="55"/>
      <c r="O6" s="55"/>
      <c r="P6" s="55"/>
      <c r="Q6" s="55"/>
      <c r="R6" s="55"/>
      <c r="S6" s="55"/>
      <c r="T6" s="55"/>
      <c r="U6" s="55"/>
    </row>
    <row r="7" spans="1:21">
      <c r="A7" s="56"/>
      <c r="B7" s="58" t="s">
        <v>170</v>
      </c>
      <c r="C7" s="58"/>
      <c r="D7" s="58"/>
      <c r="E7" s="58"/>
      <c r="F7" s="58"/>
      <c r="G7" s="58"/>
      <c r="H7" s="58"/>
      <c r="I7" s="58"/>
      <c r="J7" s="58"/>
      <c r="K7" s="58"/>
      <c r="L7" s="58"/>
      <c r="M7" s="58"/>
      <c r="N7" s="58"/>
      <c r="O7" s="58"/>
      <c r="P7" s="58"/>
      <c r="Q7" s="58"/>
      <c r="R7" s="58"/>
      <c r="S7" s="58"/>
      <c r="T7" s="58"/>
      <c r="U7" s="58"/>
    </row>
    <row r="8" spans="1:21">
      <c r="A8" s="56"/>
      <c r="B8" s="55"/>
      <c r="C8" s="55"/>
      <c r="D8" s="55"/>
      <c r="E8" s="55"/>
      <c r="F8" s="55"/>
      <c r="G8" s="55"/>
      <c r="H8" s="55"/>
      <c r="I8" s="55"/>
      <c r="J8" s="55"/>
      <c r="K8" s="55"/>
      <c r="L8" s="55"/>
      <c r="M8" s="55"/>
      <c r="N8" s="55"/>
      <c r="O8" s="55"/>
      <c r="P8" s="55"/>
      <c r="Q8" s="55"/>
      <c r="R8" s="55"/>
      <c r="S8" s="55"/>
      <c r="T8" s="55"/>
      <c r="U8" s="55"/>
    </row>
    <row r="9" spans="1:21" ht="25.5" customHeight="1">
      <c r="A9" s="56"/>
      <c r="B9" s="30" t="s">
        <v>171</v>
      </c>
      <c r="C9" s="30"/>
      <c r="D9" s="30"/>
      <c r="E9" s="30"/>
      <c r="F9" s="30"/>
      <c r="G9" s="30"/>
      <c r="H9" s="30"/>
      <c r="I9" s="30"/>
      <c r="J9" s="30"/>
      <c r="K9" s="30"/>
      <c r="L9" s="30"/>
      <c r="M9" s="30"/>
      <c r="N9" s="30"/>
      <c r="O9" s="30"/>
      <c r="P9" s="30"/>
      <c r="Q9" s="30"/>
      <c r="R9" s="30"/>
      <c r="S9" s="30"/>
      <c r="T9" s="30"/>
      <c r="U9" s="30"/>
    </row>
    <row r="10" spans="1:21">
      <c r="A10" s="56"/>
      <c r="B10" s="20"/>
      <c r="C10" s="20"/>
    </row>
    <row r="11" spans="1:21">
      <c r="A11" s="56"/>
      <c r="B11" s="13"/>
      <c r="C11" s="13"/>
    </row>
    <row r="12" spans="1:21">
      <c r="A12" s="56"/>
      <c r="B12" s="14" t="s">
        <v>172</v>
      </c>
      <c r="C12" s="14" t="s">
        <v>173</v>
      </c>
    </row>
    <row r="13" spans="1:21">
      <c r="A13" s="56"/>
      <c r="B13" s="15" t="s">
        <v>174</v>
      </c>
      <c r="C13" s="12" t="s">
        <v>175</v>
      </c>
    </row>
    <row r="14" spans="1:21">
      <c r="A14" s="56"/>
      <c r="B14" s="16" t="s">
        <v>176</v>
      </c>
      <c r="C14" s="17" t="s">
        <v>177</v>
      </c>
    </row>
    <row r="15" spans="1:21">
      <c r="A15" s="56"/>
      <c r="B15" s="15" t="s">
        <v>178</v>
      </c>
      <c r="C15" s="12" t="s">
        <v>179</v>
      </c>
    </row>
    <row r="16" spans="1:21">
      <c r="A16" s="56"/>
      <c r="B16" s="16" t="s">
        <v>180</v>
      </c>
      <c r="C16" s="17" t="s">
        <v>181</v>
      </c>
    </row>
    <row r="17" spans="1:21">
      <c r="A17" s="56"/>
      <c r="B17" s="15" t="s">
        <v>182</v>
      </c>
      <c r="C17" s="12" t="s">
        <v>183</v>
      </c>
    </row>
    <row r="18" spans="1:21" ht="26.25">
      <c r="A18" s="56"/>
      <c r="B18" s="16" t="s">
        <v>184</v>
      </c>
      <c r="C18" s="17" t="s">
        <v>185</v>
      </c>
    </row>
    <row r="19" spans="1:21">
      <c r="A19" s="56"/>
      <c r="B19" s="15" t="s">
        <v>186</v>
      </c>
      <c r="C19" s="12" t="s">
        <v>187</v>
      </c>
    </row>
    <row r="20" spans="1:21">
      <c r="A20" s="56"/>
      <c r="B20" s="18"/>
      <c r="C20" s="18"/>
    </row>
    <row r="21" spans="1:21">
      <c r="A21" s="56"/>
      <c r="B21" s="11" t="s">
        <v>188</v>
      </c>
      <c r="C21" s="11" t="s">
        <v>173</v>
      </c>
    </row>
    <row r="22" spans="1:21">
      <c r="A22" s="56"/>
      <c r="B22" s="16" t="s">
        <v>189</v>
      </c>
      <c r="C22" s="17" t="s">
        <v>190</v>
      </c>
    </row>
    <row r="23" spans="1:21">
      <c r="A23" s="56"/>
      <c r="B23" s="15" t="s">
        <v>191</v>
      </c>
      <c r="C23" s="12" t="s">
        <v>192</v>
      </c>
    </row>
    <row r="24" spans="1:21">
      <c r="A24" s="56"/>
      <c r="B24" s="16" t="s">
        <v>193</v>
      </c>
      <c r="C24" s="17" t="s">
        <v>194</v>
      </c>
    </row>
    <row r="25" spans="1:21">
      <c r="A25" s="56"/>
      <c r="B25" s="15" t="s">
        <v>195</v>
      </c>
      <c r="C25" s="12" t="s">
        <v>196</v>
      </c>
    </row>
    <row r="26" spans="1:21">
      <c r="A26" s="56"/>
      <c r="B26" s="16" t="s">
        <v>197</v>
      </c>
      <c r="C26" s="17" t="s">
        <v>198</v>
      </c>
    </row>
    <row r="27" spans="1:21">
      <c r="A27" s="56"/>
      <c r="B27" s="19"/>
      <c r="C27" s="19"/>
    </row>
    <row r="28" spans="1:21">
      <c r="A28" s="56"/>
      <c r="B28" s="14" t="s">
        <v>199</v>
      </c>
      <c r="C28" s="14" t="s">
        <v>173</v>
      </c>
    </row>
    <row r="29" spans="1:21">
      <c r="A29" s="56"/>
      <c r="B29" s="15" t="s">
        <v>200</v>
      </c>
      <c r="C29" s="12" t="s">
        <v>201</v>
      </c>
    </row>
    <row r="30" spans="1:21">
      <c r="A30" s="56"/>
      <c r="B30" s="16" t="s">
        <v>202</v>
      </c>
      <c r="C30" s="17" t="s">
        <v>203</v>
      </c>
    </row>
    <row r="31" spans="1:21">
      <c r="A31" s="56"/>
      <c r="B31" s="15" t="s">
        <v>204</v>
      </c>
      <c r="C31" s="12" t="s">
        <v>203</v>
      </c>
    </row>
    <row r="32" spans="1:21">
      <c r="A32" s="56"/>
      <c r="B32" s="55"/>
      <c r="C32" s="55"/>
      <c r="D32" s="55"/>
      <c r="E32" s="55"/>
      <c r="F32" s="55"/>
      <c r="G32" s="55"/>
      <c r="H32" s="55"/>
      <c r="I32" s="55"/>
      <c r="J32" s="55"/>
      <c r="K32" s="55"/>
      <c r="L32" s="55"/>
      <c r="M32" s="55"/>
      <c r="N32" s="55"/>
      <c r="O32" s="55"/>
      <c r="P32" s="55"/>
      <c r="Q32" s="55"/>
      <c r="R32" s="55"/>
      <c r="S32" s="55"/>
      <c r="T32" s="55"/>
      <c r="U32" s="55"/>
    </row>
    <row r="33" spans="1:21" ht="25.5" customHeight="1">
      <c r="A33" s="56"/>
      <c r="B33" s="30" t="s">
        <v>205</v>
      </c>
      <c r="C33" s="30"/>
      <c r="D33" s="30"/>
      <c r="E33" s="30"/>
      <c r="F33" s="30"/>
      <c r="G33" s="30"/>
      <c r="H33" s="30"/>
      <c r="I33" s="30"/>
      <c r="J33" s="30"/>
      <c r="K33" s="30"/>
      <c r="L33" s="30"/>
      <c r="M33" s="30"/>
      <c r="N33" s="30"/>
      <c r="O33" s="30"/>
      <c r="P33" s="30"/>
      <c r="Q33" s="30"/>
      <c r="R33" s="30"/>
      <c r="S33" s="30"/>
      <c r="T33" s="30"/>
      <c r="U33" s="30"/>
    </row>
    <row r="34" spans="1:21">
      <c r="A34" s="56"/>
      <c r="B34" s="55"/>
      <c r="C34" s="55"/>
      <c r="D34" s="55"/>
      <c r="E34" s="55"/>
      <c r="F34" s="55"/>
      <c r="G34" s="55"/>
      <c r="H34" s="55"/>
      <c r="I34" s="55"/>
      <c r="J34" s="55"/>
      <c r="K34" s="55"/>
      <c r="L34" s="55"/>
      <c r="M34" s="55"/>
      <c r="N34" s="55"/>
      <c r="O34" s="55"/>
      <c r="P34" s="55"/>
      <c r="Q34" s="55"/>
      <c r="R34" s="55"/>
      <c r="S34" s="55"/>
      <c r="T34" s="55"/>
      <c r="U34" s="55"/>
    </row>
    <row r="35" spans="1:21" ht="38.25" customHeight="1">
      <c r="A35" s="56"/>
      <c r="B35" s="58" t="s">
        <v>206</v>
      </c>
      <c r="C35" s="58"/>
      <c r="D35" s="58"/>
      <c r="E35" s="58"/>
      <c r="F35" s="58"/>
      <c r="G35" s="58"/>
      <c r="H35" s="58"/>
      <c r="I35" s="58"/>
      <c r="J35" s="58"/>
      <c r="K35" s="58"/>
      <c r="L35" s="58"/>
      <c r="M35" s="58"/>
      <c r="N35" s="58"/>
      <c r="O35" s="58"/>
      <c r="P35" s="58"/>
      <c r="Q35" s="58"/>
      <c r="R35" s="58"/>
      <c r="S35" s="58"/>
      <c r="T35" s="58"/>
      <c r="U35" s="58"/>
    </row>
    <row r="36" spans="1:21">
      <c r="A36" s="56"/>
      <c r="B36" s="55"/>
      <c r="C36" s="55"/>
      <c r="D36" s="55"/>
      <c r="E36" s="55"/>
      <c r="F36" s="55"/>
      <c r="G36" s="55"/>
      <c r="H36" s="55"/>
      <c r="I36" s="55"/>
      <c r="J36" s="55"/>
      <c r="K36" s="55"/>
      <c r="L36" s="55"/>
      <c r="M36" s="55"/>
      <c r="N36" s="55"/>
      <c r="O36" s="55"/>
      <c r="P36" s="55"/>
      <c r="Q36" s="55"/>
      <c r="R36" s="55"/>
      <c r="S36" s="55"/>
      <c r="T36" s="55"/>
      <c r="U36" s="55"/>
    </row>
    <row r="37" spans="1:21">
      <c r="A37" s="56"/>
      <c r="B37" s="30" t="s">
        <v>207</v>
      </c>
      <c r="C37" s="30"/>
      <c r="D37" s="30"/>
      <c r="E37" s="30"/>
      <c r="F37" s="30"/>
      <c r="G37" s="30"/>
      <c r="H37" s="30"/>
      <c r="I37" s="30"/>
      <c r="J37" s="30"/>
      <c r="K37" s="30"/>
      <c r="L37" s="30"/>
      <c r="M37" s="30"/>
      <c r="N37" s="30"/>
      <c r="O37" s="30"/>
      <c r="P37" s="30"/>
      <c r="Q37" s="30"/>
      <c r="R37" s="30"/>
      <c r="S37" s="30"/>
      <c r="T37" s="30"/>
      <c r="U37" s="30"/>
    </row>
    <row r="38" spans="1:21">
      <c r="A38" s="56"/>
      <c r="B38" s="55"/>
      <c r="C38" s="55"/>
      <c r="D38" s="55"/>
      <c r="E38" s="55"/>
      <c r="F38" s="55"/>
      <c r="G38" s="55"/>
      <c r="H38" s="55"/>
      <c r="I38" s="55"/>
      <c r="J38" s="55"/>
      <c r="K38" s="55"/>
      <c r="L38" s="55"/>
      <c r="M38" s="55"/>
      <c r="N38" s="55"/>
      <c r="O38" s="55"/>
      <c r="P38" s="55"/>
      <c r="Q38" s="55"/>
      <c r="R38" s="55"/>
      <c r="S38" s="55"/>
      <c r="T38" s="55"/>
      <c r="U38" s="55"/>
    </row>
    <row r="39" spans="1:21" ht="38.25" customHeight="1">
      <c r="A39" s="56"/>
      <c r="B39" s="58" t="s">
        <v>208</v>
      </c>
      <c r="C39" s="58"/>
      <c r="D39" s="58"/>
      <c r="E39" s="58"/>
      <c r="F39" s="58"/>
      <c r="G39" s="58"/>
      <c r="H39" s="58"/>
      <c r="I39" s="58"/>
      <c r="J39" s="58"/>
      <c r="K39" s="58"/>
      <c r="L39" s="58"/>
      <c r="M39" s="58"/>
      <c r="N39" s="58"/>
      <c r="O39" s="58"/>
      <c r="P39" s="58"/>
      <c r="Q39" s="58"/>
      <c r="R39" s="58"/>
      <c r="S39" s="58"/>
      <c r="T39" s="58"/>
      <c r="U39" s="58"/>
    </row>
    <row r="40" spans="1:21">
      <c r="A40" s="56"/>
      <c r="B40" s="55"/>
      <c r="C40" s="55"/>
      <c r="D40" s="55"/>
      <c r="E40" s="55"/>
      <c r="F40" s="55"/>
      <c r="G40" s="55"/>
      <c r="H40" s="55"/>
      <c r="I40" s="55"/>
      <c r="J40" s="55"/>
      <c r="K40" s="55"/>
      <c r="L40" s="55"/>
      <c r="M40" s="55"/>
      <c r="N40" s="55"/>
      <c r="O40" s="55"/>
      <c r="P40" s="55"/>
      <c r="Q40" s="55"/>
      <c r="R40" s="55"/>
      <c r="S40" s="55"/>
      <c r="T40" s="55"/>
      <c r="U40" s="55"/>
    </row>
    <row r="41" spans="1:21" ht="25.5" customHeight="1">
      <c r="A41" s="56"/>
      <c r="B41" s="58" t="s">
        <v>209</v>
      </c>
      <c r="C41" s="58"/>
      <c r="D41" s="58"/>
      <c r="E41" s="58"/>
      <c r="F41" s="58"/>
      <c r="G41" s="58"/>
      <c r="H41" s="58"/>
      <c r="I41" s="58"/>
      <c r="J41" s="58"/>
      <c r="K41" s="58"/>
      <c r="L41" s="58"/>
      <c r="M41" s="58"/>
      <c r="N41" s="58"/>
      <c r="O41" s="58"/>
      <c r="P41" s="58"/>
      <c r="Q41" s="58"/>
      <c r="R41" s="58"/>
      <c r="S41" s="58"/>
      <c r="T41" s="58"/>
      <c r="U41" s="58"/>
    </row>
    <row r="42" spans="1:21">
      <c r="A42" s="56"/>
      <c r="B42" s="55"/>
      <c r="C42" s="55"/>
      <c r="D42" s="55"/>
      <c r="E42" s="55"/>
      <c r="F42" s="55"/>
      <c r="G42" s="55"/>
      <c r="H42" s="55"/>
      <c r="I42" s="55"/>
      <c r="J42" s="55"/>
      <c r="K42" s="55"/>
      <c r="L42" s="55"/>
      <c r="M42" s="55"/>
      <c r="N42" s="55"/>
      <c r="O42" s="55"/>
      <c r="P42" s="55"/>
      <c r="Q42" s="55"/>
      <c r="R42" s="55"/>
      <c r="S42" s="55"/>
      <c r="T42" s="55"/>
      <c r="U42" s="55"/>
    </row>
    <row r="43" spans="1:21">
      <c r="A43" s="56"/>
      <c r="B43" s="30" t="s">
        <v>210</v>
      </c>
      <c r="C43" s="30"/>
      <c r="D43" s="30"/>
      <c r="E43" s="30"/>
      <c r="F43" s="30"/>
      <c r="G43" s="30"/>
      <c r="H43" s="30"/>
      <c r="I43" s="30"/>
      <c r="J43" s="30"/>
      <c r="K43" s="30"/>
      <c r="L43" s="30"/>
      <c r="M43" s="30"/>
      <c r="N43" s="30"/>
      <c r="O43" s="30"/>
      <c r="P43" s="30"/>
      <c r="Q43" s="30"/>
      <c r="R43" s="30"/>
      <c r="S43" s="30"/>
      <c r="T43" s="30"/>
      <c r="U43" s="30"/>
    </row>
    <row r="44" spans="1:21">
      <c r="A44" s="56"/>
      <c r="B44" s="20"/>
      <c r="C44" s="20"/>
      <c r="D44" s="20"/>
      <c r="E44" s="20"/>
      <c r="F44" s="20"/>
      <c r="G44" s="20"/>
      <c r="H44" s="20"/>
      <c r="I44" s="20"/>
      <c r="J44" s="20"/>
      <c r="K44" s="20"/>
      <c r="L44" s="20"/>
      <c r="M44" s="20"/>
      <c r="N44" s="20"/>
      <c r="O44" s="20"/>
      <c r="P44" s="20"/>
      <c r="Q44" s="20"/>
    </row>
    <row r="45" spans="1:21">
      <c r="A45" s="56"/>
      <c r="B45" s="13"/>
      <c r="C45" s="13"/>
      <c r="D45" s="13"/>
      <c r="E45" s="13"/>
      <c r="F45" s="13"/>
      <c r="G45" s="13"/>
      <c r="H45" s="13"/>
      <c r="I45" s="13"/>
      <c r="J45" s="13"/>
      <c r="K45" s="13"/>
      <c r="L45" s="13"/>
      <c r="M45" s="13"/>
      <c r="N45" s="13"/>
      <c r="O45" s="13"/>
      <c r="P45" s="13"/>
      <c r="Q45" s="13"/>
    </row>
    <row r="46" spans="1:21" ht="15.75" thickBot="1">
      <c r="A46" s="56"/>
      <c r="B46" s="19"/>
      <c r="C46" s="23"/>
      <c r="D46" s="23"/>
      <c r="E46" s="23"/>
      <c r="F46" s="19"/>
      <c r="G46" s="24" t="s">
        <v>211</v>
      </c>
      <c r="H46" s="24"/>
      <c r="I46" s="24"/>
      <c r="J46" s="24"/>
      <c r="K46" s="24"/>
      <c r="L46" s="24"/>
      <c r="M46" s="24"/>
      <c r="N46" s="24"/>
      <c r="O46" s="24"/>
      <c r="P46" s="24"/>
      <c r="Q46" s="24"/>
    </row>
    <row r="47" spans="1:21" ht="15.75" thickBot="1">
      <c r="A47" s="56"/>
      <c r="B47" s="19"/>
      <c r="C47" s="24" t="s">
        <v>212</v>
      </c>
      <c r="D47" s="24"/>
      <c r="E47" s="24"/>
      <c r="F47" s="19"/>
      <c r="G47" s="25" t="s">
        <v>213</v>
      </c>
      <c r="H47" s="25"/>
      <c r="I47" s="25"/>
      <c r="J47" s="19"/>
      <c r="K47" s="25" t="s">
        <v>214</v>
      </c>
      <c r="L47" s="25"/>
      <c r="M47" s="25"/>
      <c r="N47" s="19"/>
      <c r="O47" s="25" t="s">
        <v>215</v>
      </c>
      <c r="P47" s="25"/>
      <c r="Q47" s="25"/>
    </row>
    <row r="48" spans="1:21">
      <c r="A48" s="56"/>
      <c r="B48" s="19"/>
      <c r="C48" s="26" t="s">
        <v>216</v>
      </c>
      <c r="D48" s="26"/>
      <c r="E48" s="26"/>
      <c r="F48" s="26"/>
      <c r="G48" s="26"/>
      <c r="H48" s="26"/>
      <c r="I48" s="26"/>
      <c r="J48" s="26"/>
      <c r="K48" s="26"/>
      <c r="L48" s="26"/>
      <c r="M48" s="26"/>
      <c r="N48" s="26"/>
      <c r="O48" s="26"/>
      <c r="P48" s="26"/>
      <c r="Q48" s="26"/>
    </row>
    <row r="49" spans="1:21">
      <c r="A49" s="56"/>
      <c r="B49" s="14" t="s">
        <v>217</v>
      </c>
      <c r="C49" s="27"/>
      <c r="D49" s="27"/>
      <c r="E49" s="27"/>
      <c r="F49" s="27"/>
      <c r="G49" s="27"/>
      <c r="H49" s="27"/>
      <c r="I49" s="27"/>
      <c r="J49" s="27"/>
      <c r="K49" s="27"/>
      <c r="L49" s="27"/>
      <c r="M49" s="27"/>
      <c r="N49" s="27"/>
      <c r="O49" s="27"/>
      <c r="P49" s="27"/>
      <c r="Q49" s="27"/>
    </row>
    <row r="50" spans="1:21">
      <c r="A50" s="56"/>
      <c r="B50" s="12" t="s">
        <v>218</v>
      </c>
      <c r="C50" s="23"/>
      <c r="D50" s="23"/>
      <c r="E50" s="23"/>
      <c r="F50" s="19"/>
      <c r="G50" s="23"/>
      <c r="H50" s="23"/>
      <c r="I50" s="23"/>
      <c r="J50" s="19"/>
      <c r="K50" s="23"/>
      <c r="L50" s="23"/>
      <c r="M50" s="23"/>
      <c r="N50" s="19"/>
      <c r="O50" s="23"/>
      <c r="P50" s="23"/>
      <c r="Q50" s="23"/>
    </row>
    <row r="51" spans="1:21">
      <c r="A51" s="56"/>
      <c r="B51" s="28" t="s">
        <v>219</v>
      </c>
      <c r="C51" s="28" t="s">
        <v>220</v>
      </c>
      <c r="D51" s="29">
        <v>0.6</v>
      </c>
      <c r="E51" s="27"/>
      <c r="F51" s="27"/>
      <c r="G51" s="28" t="s">
        <v>220</v>
      </c>
      <c r="H51" s="29">
        <v>0.6</v>
      </c>
      <c r="I51" s="27"/>
      <c r="J51" s="27"/>
      <c r="K51" s="28" t="s">
        <v>220</v>
      </c>
      <c r="L51" s="29" t="s">
        <v>221</v>
      </c>
      <c r="M51" s="27"/>
      <c r="N51" s="27"/>
      <c r="O51" s="28" t="s">
        <v>220</v>
      </c>
      <c r="P51" s="29" t="s">
        <v>221</v>
      </c>
      <c r="Q51" s="27"/>
    </row>
    <row r="52" spans="1:21">
      <c r="A52" s="56"/>
      <c r="B52" s="28"/>
      <c r="C52" s="28"/>
      <c r="D52" s="29"/>
      <c r="E52" s="27"/>
      <c r="F52" s="27"/>
      <c r="G52" s="28"/>
      <c r="H52" s="29"/>
      <c r="I52" s="27"/>
      <c r="J52" s="27"/>
      <c r="K52" s="28"/>
      <c r="L52" s="29"/>
      <c r="M52" s="27"/>
      <c r="N52" s="27"/>
      <c r="O52" s="28"/>
      <c r="P52" s="29"/>
      <c r="Q52" s="27"/>
    </row>
    <row r="53" spans="1:21">
      <c r="A53" s="56"/>
      <c r="B53" s="11" t="s">
        <v>222</v>
      </c>
      <c r="C53" s="23"/>
      <c r="D53" s="23"/>
      <c r="E53" s="23"/>
      <c r="F53" s="19"/>
      <c r="G53" s="23"/>
      <c r="H53" s="23"/>
      <c r="I53" s="23"/>
      <c r="J53" s="19"/>
      <c r="K53" s="23"/>
      <c r="L53" s="23"/>
      <c r="M53" s="23"/>
      <c r="N53" s="19"/>
      <c r="O53" s="23"/>
      <c r="P53" s="23"/>
      <c r="Q53" s="23"/>
    </row>
    <row r="54" spans="1:21">
      <c r="A54" s="56"/>
      <c r="B54" s="17" t="s">
        <v>218</v>
      </c>
      <c r="C54" s="27"/>
      <c r="D54" s="27"/>
      <c r="E54" s="27"/>
      <c r="F54" s="18"/>
      <c r="G54" s="27"/>
      <c r="H54" s="27"/>
      <c r="I54" s="27"/>
      <c r="J54" s="18"/>
      <c r="K54" s="27"/>
      <c r="L54" s="27"/>
      <c r="M54" s="27"/>
      <c r="N54" s="18"/>
      <c r="O54" s="27"/>
      <c r="P54" s="27"/>
      <c r="Q54" s="27"/>
    </row>
    <row r="55" spans="1:21">
      <c r="A55" s="56"/>
      <c r="B55" s="30" t="s">
        <v>219</v>
      </c>
      <c r="C55" s="30" t="s">
        <v>220</v>
      </c>
      <c r="D55" s="31">
        <v>0.8</v>
      </c>
      <c r="E55" s="23"/>
      <c r="F55" s="23"/>
      <c r="G55" s="30" t="s">
        <v>220</v>
      </c>
      <c r="H55" s="31">
        <v>0.8</v>
      </c>
      <c r="I55" s="23"/>
      <c r="J55" s="23"/>
      <c r="K55" s="30" t="s">
        <v>220</v>
      </c>
      <c r="L55" s="31" t="s">
        <v>221</v>
      </c>
      <c r="M55" s="23"/>
      <c r="N55" s="23"/>
      <c r="O55" s="30" t="s">
        <v>220</v>
      </c>
      <c r="P55" s="31" t="s">
        <v>221</v>
      </c>
      <c r="Q55" s="23"/>
    </row>
    <row r="56" spans="1:21">
      <c r="A56" s="56"/>
      <c r="B56" s="30"/>
      <c r="C56" s="30"/>
      <c r="D56" s="31"/>
      <c r="E56" s="23"/>
      <c r="F56" s="23"/>
      <c r="G56" s="30"/>
      <c r="H56" s="31"/>
      <c r="I56" s="23"/>
      <c r="J56" s="23"/>
      <c r="K56" s="30"/>
      <c r="L56" s="31"/>
      <c r="M56" s="23"/>
      <c r="N56" s="23"/>
      <c r="O56" s="30"/>
      <c r="P56" s="31"/>
      <c r="Q56" s="23"/>
    </row>
    <row r="57" spans="1:21">
      <c r="A57" s="56"/>
      <c r="B57" s="55"/>
      <c r="C57" s="55"/>
      <c r="D57" s="55"/>
      <c r="E57" s="55"/>
      <c r="F57" s="55"/>
      <c r="G57" s="55"/>
      <c r="H57" s="55"/>
      <c r="I57" s="55"/>
      <c r="J57" s="55"/>
      <c r="K57" s="55"/>
      <c r="L57" s="55"/>
      <c r="M57" s="55"/>
      <c r="N57" s="55"/>
      <c r="O57" s="55"/>
      <c r="P57" s="55"/>
      <c r="Q57" s="55"/>
      <c r="R57" s="55"/>
      <c r="S57" s="55"/>
      <c r="T57" s="55"/>
      <c r="U57" s="55"/>
    </row>
    <row r="58" spans="1:21">
      <c r="A58" s="56"/>
      <c r="B58" s="30" t="s">
        <v>223</v>
      </c>
      <c r="C58" s="30"/>
      <c r="D58" s="30"/>
      <c r="E58" s="30"/>
      <c r="F58" s="30"/>
      <c r="G58" s="30"/>
      <c r="H58" s="30"/>
      <c r="I58" s="30"/>
      <c r="J58" s="30"/>
      <c r="K58" s="30"/>
      <c r="L58" s="30"/>
      <c r="M58" s="30"/>
      <c r="N58" s="30"/>
      <c r="O58" s="30"/>
      <c r="P58" s="30"/>
      <c r="Q58" s="30"/>
      <c r="R58" s="30"/>
      <c r="S58" s="30"/>
      <c r="T58" s="30"/>
      <c r="U58" s="30"/>
    </row>
    <row r="59" spans="1:21">
      <c r="A59" s="56"/>
      <c r="B59" s="20"/>
      <c r="C59" s="20"/>
      <c r="D59" s="20"/>
      <c r="E59" s="20"/>
      <c r="F59" s="20"/>
      <c r="G59" s="20"/>
      <c r="H59" s="20"/>
      <c r="I59" s="20"/>
      <c r="J59" s="20"/>
      <c r="K59" s="20"/>
      <c r="L59" s="20"/>
      <c r="M59" s="20"/>
      <c r="N59" s="20"/>
      <c r="O59" s="20"/>
      <c r="P59" s="20"/>
      <c r="Q59" s="20"/>
      <c r="R59" s="20"/>
      <c r="S59" s="20"/>
      <c r="T59" s="20"/>
      <c r="U59" s="20"/>
    </row>
    <row r="60" spans="1:21">
      <c r="A60" s="56"/>
      <c r="B60" s="13"/>
      <c r="C60" s="13"/>
      <c r="D60" s="13"/>
      <c r="E60" s="13"/>
      <c r="F60" s="13"/>
      <c r="G60" s="13"/>
      <c r="H60" s="13"/>
      <c r="I60" s="13"/>
      <c r="J60" s="13"/>
      <c r="K60" s="13"/>
      <c r="L60" s="13"/>
      <c r="M60" s="13"/>
      <c r="N60" s="13"/>
      <c r="O60" s="13"/>
      <c r="P60" s="13"/>
      <c r="Q60" s="13"/>
      <c r="R60" s="13"/>
      <c r="S60" s="13"/>
      <c r="T60" s="13"/>
      <c r="U60" s="13"/>
    </row>
    <row r="61" spans="1:21" ht="15.75" thickBot="1">
      <c r="A61" s="56"/>
      <c r="B61" s="19"/>
      <c r="C61" s="23"/>
      <c r="D61" s="23"/>
      <c r="E61" s="23"/>
      <c r="F61" s="19"/>
      <c r="G61" s="23"/>
      <c r="H61" s="23"/>
      <c r="I61" s="23"/>
      <c r="J61" s="19"/>
      <c r="K61" s="24" t="s">
        <v>211</v>
      </c>
      <c r="L61" s="24"/>
      <c r="M61" s="24"/>
      <c r="N61" s="24"/>
      <c r="O61" s="24"/>
      <c r="P61" s="24"/>
      <c r="Q61" s="24"/>
      <c r="R61" s="24"/>
      <c r="S61" s="24"/>
      <c r="T61" s="24"/>
      <c r="U61" s="24"/>
    </row>
    <row r="62" spans="1:21" ht="15.75" thickBot="1">
      <c r="A62" s="56"/>
      <c r="B62" s="19"/>
      <c r="C62" s="24" t="s">
        <v>224</v>
      </c>
      <c r="D62" s="24"/>
      <c r="E62" s="24"/>
      <c r="F62" s="19"/>
      <c r="G62" s="24" t="s">
        <v>212</v>
      </c>
      <c r="H62" s="24"/>
      <c r="I62" s="24"/>
      <c r="J62" s="19"/>
      <c r="K62" s="25" t="s">
        <v>213</v>
      </c>
      <c r="L62" s="25"/>
      <c r="M62" s="25"/>
      <c r="N62" s="19"/>
      <c r="O62" s="25" t="s">
        <v>214</v>
      </c>
      <c r="P62" s="25"/>
      <c r="Q62" s="25"/>
      <c r="R62" s="19"/>
      <c r="S62" s="25" t="s">
        <v>215</v>
      </c>
      <c r="T62" s="25"/>
      <c r="U62" s="25"/>
    </row>
    <row r="63" spans="1:21">
      <c r="A63" s="56"/>
      <c r="B63" s="14" t="s">
        <v>217</v>
      </c>
      <c r="C63" s="32" t="s">
        <v>216</v>
      </c>
      <c r="D63" s="32"/>
      <c r="E63" s="32"/>
      <c r="F63" s="32"/>
      <c r="G63" s="32"/>
      <c r="H63" s="32"/>
      <c r="I63" s="32"/>
      <c r="J63" s="32"/>
      <c r="K63" s="32"/>
      <c r="L63" s="32"/>
      <c r="M63" s="32"/>
      <c r="N63" s="32"/>
      <c r="O63" s="32"/>
      <c r="P63" s="32"/>
      <c r="Q63" s="32"/>
      <c r="R63" s="32"/>
      <c r="S63" s="32"/>
      <c r="T63" s="32"/>
      <c r="U63" s="32"/>
    </row>
    <row r="64" spans="1:21">
      <c r="A64" s="56"/>
      <c r="B64" s="12" t="s">
        <v>225</v>
      </c>
      <c r="C64" s="23"/>
      <c r="D64" s="23"/>
      <c r="E64" s="23"/>
      <c r="F64" s="19"/>
      <c r="G64" s="23"/>
      <c r="H64" s="23"/>
      <c r="I64" s="23"/>
      <c r="J64" s="19"/>
      <c r="K64" s="23"/>
      <c r="L64" s="23"/>
      <c r="M64" s="23"/>
      <c r="N64" s="19"/>
      <c r="O64" s="23"/>
      <c r="P64" s="23"/>
      <c r="Q64" s="23"/>
      <c r="R64" s="19"/>
      <c r="S64" s="23"/>
      <c r="T64" s="23"/>
      <c r="U64" s="23"/>
    </row>
    <row r="65" spans="1:21">
      <c r="A65" s="56"/>
      <c r="B65" s="28" t="s">
        <v>226</v>
      </c>
      <c r="C65" s="28" t="s">
        <v>220</v>
      </c>
      <c r="D65" s="29">
        <v>14.8</v>
      </c>
      <c r="E65" s="27"/>
      <c r="F65" s="27"/>
      <c r="G65" s="28" t="s">
        <v>220</v>
      </c>
      <c r="H65" s="29">
        <v>30.1</v>
      </c>
      <c r="I65" s="27"/>
      <c r="J65" s="27"/>
      <c r="K65" s="28" t="s">
        <v>220</v>
      </c>
      <c r="L65" s="29" t="s">
        <v>221</v>
      </c>
      <c r="M65" s="27"/>
      <c r="N65" s="27"/>
      <c r="O65" s="28" t="s">
        <v>220</v>
      </c>
      <c r="P65" s="29">
        <v>26.7</v>
      </c>
      <c r="Q65" s="27"/>
      <c r="R65" s="27"/>
      <c r="S65" s="28" t="s">
        <v>220</v>
      </c>
      <c r="T65" s="29">
        <v>3.4</v>
      </c>
      <c r="U65" s="27"/>
    </row>
    <row r="66" spans="1:21">
      <c r="A66" s="56"/>
      <c r="B66" s="28"/>
      <c r="C66" s="28"/>
      <c r="D66" s="29"/>
      <c r="E66" s="27"/>
      <c r="F66" s="27"/>
      <c r="G66" s="28"/>
      <c r="H66" s="29"/>
      <c r="I66" s="27"/>
      <c r="J66" s="27"/>
      <c r="K66" s="28"/>
      <c r="L66" s="29"/>
      <c r="M66" s="27"/>
      <c r="N66" s="27"/>
      <c r="O66" s="28"/>
      <c r="P66" s="29"/>
      <c r="Q66" s="27"/>
      <c r="R66" s="27"/>
      <c r="S66" s="28"/>
      <c r="T66" s="29"/>
      <c r="U66" s="27"/>
    </row>
    <row r="67" spans="1:21">
      <c r="A67" s="56"/>
      <c r="B67" s="30" t="s">
        <v>227</v>
      </c>
      <c r="C67" s="30" t="s">
        <v>220</v>
      </c>
      <c r="D67" s="31">
        <v>10.199999999999999</v>
      </c>
      <c r="E67" s="23"/>
      <c r="F67" s="23"/>
      <c r="G67" s="30" t="s">
        <v>220</v>
      </c>
      <c r="H67" s="31">
        <v>17.100000000000001</v>
      </c>
      <c r="I67" s="23"/>
      <c r="J67" s="23"/>
      <c r="K67" s="30" t="s">
        <v>220</v>
      </c>
      <c r="L67" s="31" t="s">
        <v>221</v>
      </c>
      <c r="M67" s="23"/>
      <c r="N67" s="23"/>
      <c r="O67" s="30" t="s">
        <v>220</v>
      </c>
      <c r="P67" s="31">
        <v>17.100000000000001</v>
      </c>
      <c r="Q67" s="23"/>
      <c r="R67" s="23"/>
      <c r="S67" s="30" t="s">
        <v>220</v>
      </c>
      <c r="T67" s="31" t="s">
        <v>221</v>
      </c>
      <c r="U67" s="23"/>
    </row>
    <row r="68" spans="1:21">
      <c r="A68" s="56"/>
      <c r="B68" s="30"/>
      <c r="C68" s="30"/>
      <c r="D68" s="31"/>
      <c r="E68" s="23"/>
      <c r="F68" s="23"/>
      <c r="G68" s="30"/>
      <c r="H68" s="31"/>
      <c r="I68" s="23"/>
      <c r="J68" s="23"/>
      <c r="K68" s="30"/>
      <c r="L68" s="31"/>
      <c r="M68" s="23"/>
      <c r="N68" s="23"/>
      <c r="O68" s="30"/>
      <c r="P68" s="31"/>
      <c r="Q68" s="23"/>
      <c r="R68" s="23"/>
      <c r="S68" s="30"/>
      <c r="T68" s="31"/>
      <c r="U68" s="23"/>
    </row>
    <row r="69" spans="1:21">
      <c r="A69" s="56"/>
      <c r="B69" s="17" t="s">
        <v>218</v>
      </c>
      <c r="C69" s="27"/>
      <c r="D69" s="27"/>
      <c r="E69" s="27"/>
      <c r="F69" s="18"/>
      <c r="G69" s="27"/>
      <c r="H69" s="27"/>
      <c r="I69" s="27"/>
      <c r="J69" s="18"/>
      <c r="K69" s="27"/>
      <c r="L69" s="27"/>
      <c r="M69" s="27"/>
      <c r="N69" s="18"/>
      <c r="O69" s="27"/>
      <c r="P69" s="27"/>
      <c r="Q69" s="27"/>
      <c r="R69" s="18"/>
      <c r="S69" s="27"/>
      <c r="T69" s="27"/>
      <c r="U69" s="27"/>
    </row>
    <row r="70" spans="1:21">
      <c r="A70" s="56"/>
      <c r="B70" s="30" t="s">
        <v>228</v>
      </c>
      <c r="C70" s="30" t="s">
        <v>220</v>
      </c>
      <c r="D70" s="33">
        <v>4349.5</v>
      </c>
      <c r="E70" s="23"/>
      <c r="F70" s="23"/>
      <c r="G70" s="30" t="s">
        <v>220</v>
      </c>
      <c r="H70" s="33">
        <v>4511.5</v>
      </c>
      <c r="I70" s="23"/>
      <c r="J70" s="23"/>
      <c r="K70" s="30" t="s">
        <v>220</v>
      </c>
      <c r="L70" s="31" t="s">
        <v>221</v>
      </c>
      <c r="M70" s="23"/>
      <c r="N70" s="23"/>
      <c r="O70" s="30" t="s">
        <v>220</v>
      </c>
      <c r="P70" s="33">
        <v>4511.5</v>
      </c>
      <c r="Q70" s="23"/>
      <c r="R70" s="23"/>
      <c r="S70" s="30" t="s">
        <v>220</v>
      </c>
      <c r="T70" s="31" t="s">
        <v>221</v>
      </c>
      <c r="U70" s="23"/>
    </row>
    <row r="71" spans="1:21">
      <c r="A71" s="56"/>
      <c r="B71" s="30"/>
      <c r="C71" s="30"/>
      <c r="D71" s="33"/>
      <c r="E71" s="23"/>
      <c r="F71" s="23"/>
      <c r="G71" s="30"/>
      <c r="H71" s="33"/>
      <c r="I71" s="23"/>
      <c r="J71" s="23"/>
      <c r="K71" s="30"/>
      <c r="L71" s="31"/>
      <c r="M71" s="23"/>
      <c r="N71" s="23"/>
      <c r="O71" s="30"/>
      <c r="P71" s="33"/>
      <c r="Q71" s="23"/>
      <c r="R71" s="23"/>
      <c r="S71" s="30"/>
      <c r="T71" s="31"/>
      <c r="U71" s="23"/>
    </row>
    <row r="72" spans="1:21">
      <c r="A72" s="56"/>
      <c r="B72" s="14" t="s">
        <v>222</v>
      </c>
      <c r="C72" s="27"/>
      <c r="D72" s="27"/>
      <c r="E72" s="27"/>
      <c r="F72" s="18"/>
      <c r="G72" s="27"/>
      <c r="H72" s="27"/>
      <c r="I72" s="27"/>
      <c r="J72" s="18"/>
      <c r="K72" s="27"/>
      <c r="L72" s="27"/>
      <c r="M72" s="27"/>
      <c r="N72" s="18"/>
      <c r="O72" s="27"/>
      <c r="P72" s="27"/>
      <c r="Q72" s="27"/>
      <c r="R72" s="18"/>
      <c r="S72" s="27"/>
      <c r="T72" s="27"/>
      <c r="U72" s="27"/>
    </row>
    <row r="73" spans="1:21">
      <c r="A73" s="56"/>
      <c r="B73" s="12" t="s">
        <v>225</v>
      </c>
      <c r="C73" s="23"/>
      <c r="D73" s="23"/>
      <c r="E73" s="23"/>
      <c r="F73" s="19"/>
      <c r="G73" s="23"/>
      <c r="H73" s="23"/>
      <c r="I73" s="23"/>
      <c r="J73" s="19"/>
      <c r="K73" s="23"/>
      <c r="L73" s="23"/>
      <c r="M73" s="23"/>
      <c r="N73" s="19"/>
      <c r="O73" s="23"/>
      <c r="P73" s="23"/>
      <c r="Q73" s="23"/>
      <c r="R73" s="19"/>
      <c r="S73" s="23"/>
      <c r="T73" s="23"/>
      <c r="U73" s="23"/>
    </row>
    <row r="74" spans="1:21">
      <c r="A74" s="56"/>
      <c r="B74" s="28" t="s">
        <v>226</v>
      </c>
      <c r="C74" s="28" t="s">
        <v>220</v>
      </c>
      <c r="D74" s="29">
        <v>14.8</v>
      </c>
      <c r="E74" s="27"/>
      <c r="F74" s="27"/>
      <c r="G74" s="28" t="s">
        <v>220</v>
      </c>
      <c r="H74" s="29">
        <v>30.1</v>
      </c>
      <c r="I74" s="27"/>
      <c r="J74" s="27"/>
      <c r="K74" s="28" t="s">
        <v>220</v>
      </c>
      <c r="L74" s="29" t="s">
        <v>221</v>
      </c>
      <c r="M74" s="27"/>
      <c r="N74" s="27"/>
      <c r="O74" s="28" t="s">
        <v>220</v>
      </c>
      <c r="P74" s="29">
        <v>26.7</v>
      </c>
      <c r="Q74" s="27"/>
      <c r="R74" s="27"/>
      <c r="S74" s="28" t="s">
        <v>220</v>
      </c>
      <c r="T74" s="29">
        <v>3.4</v>
      </c>
      <c r="U74" s="27"/>
    </row>
    <row r="75" spans="1:21">
      <c r="A75" s="56"/>
      <c r="B75" s="28"/>
      <c r="C75" s="28"/>
      <c r="D75" s="29"/>
      <c r="E75" s="27"/>
      <c r="F75" s="27"/>
      <c r="G75" s="28"/>
      <c r="H75" s="29"/>
      <c r="I75" s="27"/>
      <c r="J75" s="27"/>
      <c r="K75" s="28"/>
      <c r="L75" s="29"/>
      <c r="M75" s="27"/>
      <c r="N75" s="27"/>
      <c r="O75" s="28"/>
      <c r="P75" s="29"/>
      <c r="Q75" s="27"/>
      <c r="R75" s="27"/>
      <c r="S75" s="28"/>
      <c r="T75" s="29"/>
      <c r="U75" s="27"/>
    </row>
    <row r="76" spans="1:21">
      <c r="A76" s="56"/>
      <c r="B76" s="30" t="s">
        <v>227</v>
      </c>
      <c r="C76" s="30" t="s">
        <v>220</v>
      </c>
      <c r="D76" s="31">
        <v>9.5</v>
      </c>
      <c r="E76" s="23"/>
      <c r="F76" s="23"/>
      <c r="G76" s="30" t="s">
        <v>220</v>
      </c>
      <c r="H76" s="31">
        <v>16.5</v>
      </c>
      <c r="I76" s="23"/>
      <c r="J76" s="23"/>
      <c r="K76" s="30" t="s">
        <v>220</v>
      </c>
      <c r="L76" s="31" t="s">
        <v>221</v>
      </c>
      <c r="M76" s="23"/>
      <c r="N76" s="23"/>
      <c r="O76" s="30" t="s">
        <v>220</v>
      </c>
      <c r="P76" s="31">
        <v>16.5</v>
      </c>
      <c r="Q76" s="23"/>
      <c r="R76" s="23"/>
      <c r="S76" s="30" t="s">
        <v>220</v>
      </c>
      <c r="T76" s="31" t="s">
        <v>221</v>
      </c>
      <c r="U76" s="23"/>
    </row>
    <row r="77" spans="1:21">
      <c r="A77" s="56"/>
      <c r="B77" s="30"/>
      <c r="C77" s="30"/>
      <c r="D77" s="31"/>
      <c r="E77" s="23"/>
      <c r="F77" s="23"/>
      <c r="G77" s="30"/>
      <c r="H77" s="31"/>
      <c r="I77" s="23"/>
      <c r="J77" s="23"/>
      <c r="K77" s="30"/>
      <c r="L77" s="31"/>
      <c r="M77" s="23"/>
      <c r="N77" s="23"/>
      <c r="O77" s="30"/>
      <c r="P77" s="31"/>
      <c r="Q77" s="23"/>
      <c r="R77" s="23"/>
      <c r="S77" s="30"/>
      <c r="T77" s="31"/>
      <c r="U77" s="23"/>
    </row>
    <row r="78" spans="1:21">
      <c r="A78" s="56"/>
      <c r="B78" s="17" t="s">
        <v>218</v>
      </c>
      <c r="C78" s="27"/>
      <c r="D78" s="27"/>
      <c r="E78" s="27"/>
      <c r="F78" s="18"/>
      <c r="G78" s="27"/>
      <c r="H78" s="27"/>
      <c r="I78" s="27"/>
      <c r="J78" s="18"/>
      <c r="K78" s="27"/>
      <c r="L78" s="27"/>
      <c r="M78" s="27"/>
      <c r="N78" s="18"/>
      <c r="O78" s="27"/>
      <c r="P78" s="27"/>
      <c r="Q78" s="27"/>
      <c r="R78" s="18"/>
      <c r="S78" s="27"/>
      <c r="T78" s="27"/>
      <c r="U78" s="27"/>
    </row>
    <row r="79" spans="1:21">
      <c r="A79" s="56"/>
      <c r="B79" s="30" t="s">
        <v>228</v>
      </c>
      <c r="C79" s="30" t="s">
        <v>220</v>
      </c>
      <c r="D79" s="33">
        <v>4380.1000000000004</v>
      </c>
      <c r="E79" s="23"/>
      <c r="F79" s="23"/>
      <c r="G79" s="30" t="s">
        <v>220</v>
      </c>
      <c r="H79" s="33">
        <v>4511.8999999999996</v>
      </c>
      <c r="I79" s="23"/>
      <c r="J79" s="23"/>
      <c r="K79" s="30" t="s">
        <v>220</v>
      </c>
      <c r="L79" s="31" t="s">
        <v>221</v>
      </c>
      <c r="M79" s="23"/>
      <c r="N79" s="23"/>
      <c r="O79" s="30" t="s">
        <v>220</v>
      </c>
      <c r="P79" s="33">
        <v>4511.8999999999996</v>
      </c>
      <c r="Q79" s="23"/>
      <c r="R79" s="23"/>
      <c r="S79" s="30" t="s">
        <v>220</v>
      </c>
      <c r="T79" s="31" t="s">
        <v>221</v>
      </c>
      <c r="U79" s="23"/>
    </row>
    <row r="80" spans="1:21">
      <c r="A80" s="56"/>
      <c r="B80" s="30"/>
      <c r="C80" s="30"/>
      <c r="D80" s="33"/>
      <c r="E80" s="23"/>
      <c r="F80" s="23"/>
      <c r="G80" s="30"/>
      <c r="H80" s="33"/>
      <c r="I80" s="23"/>
      <c r="J80" s="23"/>
      <c r="K80" s="30"/>
      <c r="L80" s="31"/>
      <c r="M80" s="23"/>
      <c r="N80" s="23"/>
      <c r="O80" s="30"/>
      <c r="P80" s="33"/>
      <c r="Q80" s="23"/>
      <c r="R80" s="23"/>
      <c r="S80" s="30"/>
      <c r="T80" s="31"/>
      <c r="U80" s="23"/>
    </row>
    <row r="81" spans="1:21">
      <c r="A81" s="56"/>
      <c r="B81" s="55"/>
      <c r="C81" s="55"/>
      <c r="D81" s="55"/>
      <c r="E81" s="55"/>
      <c r="F81" s="55"/>
      <c r="G81" s="55"/>
      <c r="H81" s="55"/>
      <c r="I81" s="55"/>
      <c r="J81" s="55"/>
      <c r="K81" s="55"/>
      <c r="L81" s="55"/>
      <c r="M81" s="55"/>
      <c r="N81" s="55"/>
      <c r="O81" s="55"/>
      <c r="P81" s="55"/>
      <c r="Q81" s="55"/>
      <c r="R81" s="55"/>
      <c r="S81" s="55"/>
      <c r="T81" s="55"/>
      <c r="U81" s="55"/>
    </row>
    <row r="82" spans="1:21">
      <c r="A82" s="56"/>
      <c r="B82" s="30" t="s">
        <v>229</v>
      </c>
      <c r="C82" s="30"/>
      <c r="D82" s="30"/>
      <c r="E82" s="30"/>
      <c r="F82" s="30"/>
      <c r="G82" s="30"/>
      <c r="H82" s="30"/>
      <c r="I82" s="30"/>
      <c r="J82" s="30"/>
      <c r="K82" s="30"/>
      <c r="L82" s="30"/>
      <c r="M82" s="30"/>
      <c r="N82" s="30"/>
      <c r="O82" s="30"/>
      <c r="P82" s="30"/>
      <c r="Q82" s="30"/>
      <c r="R82" s="30"/>
      <c r="S82" s="30"/>
      <c r="T82" s="30"/>
      <c r="U82" s="30"/>
    </row>
    <row r="83" spans="1:21">
      <c r="A83" s="56"/>
      <c r="B83" s="55"/>
      <c r="C83" s="55"/>
      <c r="D83" s="55"/>
      <c r="E83" s="55"/>
      <c r="F83" s="55"/>
      <c r="G83" s="55"/>
      <c r="H83" s="55"/>
      <c r="I83" s="55"/>
      <c r="J83" s="55"/>
      <c r="K83" s="55"/>
      <c r="L83" s="55"/>
      <c r="M83" s="55"/>
      <c r="N83" s="55"/>
      <c r="O83" s="55"/>
      <c r="P83" s="55"/>
      <c r="Q83" s="55"/>
      <c r="R83" s="55"/>
      <c r="S83" s="55"/>
      <c r="T83" s="55"/>
      <c r="U83" s="55"/>
    </row>
    <row r="84" spans="1:21">
      <c r="A84" s="56"/>
      <c r="B84" s="30" t="s">
        <v>230</v>
      </c>
      <c r="C84" s="30"/>
      <c r="D84" s="30"/>
      <c r="E84" s="30"/>
      <c r="F84" s="30"/>
      <c r="G84" s="30"/>
      <c r="H84" s="30"/>
      <c r="I84" s="30"/>
      <c r="J84" s="30"/>
      <c r="K84" s="30"/>
      <c r="L84" s="30"/>
      <c r="M84" s="30"/>
      <c r="N84" s="30"/>
      <c r="O84" s="30"/>
      <c r="P84" s="30"/>
      <c r="Q84" s="30"/>
      <c r="R84" s="30"/>
      <c r="S84" s="30"/>
      <c r="T84" s="30"/>
      <c r="U84" s="30"/>
    </row>
    <row r="85" spans="1:21">
      <c r="A85" s="56"/>
      <c r="B85" s="55"/>
      <c r="C85" s="55"/>
      <c r="D85" s="55"/>
      <c r="E85" s="55"/>
      <c r="F85" s="55"/>
      <c r="G85" s="55"/>
      <c r="H85" s="55"/>
      <c r="I85" s="55"/>
      <c r="J85" s="55"/>
      <c r="K85" s="55"/>
      <c r="L85" s="55"/>
      <c r="M85" s="55"/>
      <c r="N85" s="55"/>
      <c r="O85" s="55"/>
      <c r="P85" s="55"/>
      <c r="Q85" s="55"/>
      <c r="R85" s="55"/>
      <c r="S85" s="55"/>
      <c r="T85" s="55"/>
      <c r="U85" s="55"/>
    </row>
    <row r="86" spans="1:21">
      <c r="A86" s="56"/>
      <c r="B86" s="30" t="s">
        <v>231</v>
      </c>
      <c r="C86" s="30"/>
      <c r="D86" s="30"/>
      <c r="E86" s="30"/>
      <c r="F86" s="30"/>
      <c r="G86" s="30"/>
      <c r="H86" s="30"/>
      <c r="I86" s="30"/>
      <c r="J86" s="30"/>
      <c r="K86" s="30"/>
      <c r="L86" s="30"/>
      <c r="M86" s="30"/>
      <c r="N86" s="30"/>
      <c r="O86" s="30"/>
      <c r="P86" s="30"/>
      <c r="Q86" s="30"/>
      <c r="R86" s="30"/>
      <c r="S86" s="30"/>
      <c r="T86" s="30"/>
      <c r="U86" s="30"/>
    </row>
    <row r="87" spans="1:21">
      <c r="A87" s="56"/>
      <c r="B87" s="55"/>
      <c r="C87" s="55"/>
      <c r="D87" s="55"/>
      <c r="E87" s="55"/>
      <c r="F87" s="55"/>
      <c r="G87" s="55"/>
      <c r="H87" s="55"/>
      <c r="I87" s="55"/>
      <c r="J87" s="55"/>
      <c r="K87" s="55"/>
      <c r="L87" s="55"/>
      <c r="M87" s="55"/>
      <c r="N87" s="55"/>
      <c r="O87" s="55"/>
      <c r="P87" s="55"/>
      <c r="Q87" s="55"/>
      <c r="R87" s="55"/>
      <c r="S87" s="55"/>
      <c r="T87" s="55"/>
      <c r="U87" s="55"/>
    </row>
    <row r="88" spans="1:21">
      <c r="A88" s="56"/>
      <c r="B88" s="30" t="s">
        <v>232</v>
      </c>
      <c r="C88" s="30"/>
      <c r="D88" s="30"/>
      <c r="E88" s="30"/>
      <c r="F88" s="30"/>
      <c r="G88" s="30"/>
      <c r="H88" s="30"/>
      <c r="I88" s="30"/>
      <c r="J88" s="30"/>
      <c r="K88" s="30"/>
      <c r="L88" s="30"/>
      <c r="M88" s="30"/>
      <c r="N88" s="30"/>
      <c r="O88" s="30"/>
      <c r="P88" s="30"/>
      <c r="Q88" s="30"/>
      <c r="R88" s="30"/>
      <c r="S88" s="30"/>
      <c r="T88" s="30"/>
      <c r="U88" s="30"/>
    </row>
    <row r="89" spans="1:21">
      <c r="A89" s="56"/>
      <c r="B89" s="55"/>
      <c r="C89" s="55"/>
      <c r="D89" s="55"/>
      <c r="E89" s="55"/>
      <c r="F89" s="55"/>
      <c r="G89" s="55"/>
      <c r="H89" s="55"/>
      <c r="I89" s="55"/>
      <c r="J89" s="55"/>
      <c r="K89" s="55"/>
      <c r="L89" s="55"/>
      <c r="M89" s="55"/>
      <c r="N89" s="55"/>
      <c r="O89" s="55"/>
      <c r="P89" s="55"/>
      <c r="Q89" s="55"/>
      <c r="R89" s="55"/>
      <c r="S89" s="55"/>
      <c r="T89" s="55"/>
      <c r="U89" s="55"/>
    </row>
    <row r="90" spans="1:21" ht="25.5" customHeight="1">
      <c r="A90" s="56"/>
      <c r="B90" s="58" t="s">
        <v>233</v>
      </c>
      <c r="C90" s="58"/>
      <c r="D90" s="58"/>
      <c r="E90" s="58"/>
      <c r="F90" s="58"/>
      <c r="G90" s="58"/>
      <c r="H90" s="58"/>
      <c r="I90" s="58"/>
      <c r="J90" s="58"/>
      <c r="K90" s="58"/>
      <c r="L90" s="58"/>
      <c r="M90" s="58"/>
      <c r="N90" s="58"/>
      <c r="O90" s="58"/>
      <c r="P90" s="58"/>
      <c r="Q90" s="58"/>
      <c r="R90" s="58"/>
      <c r="S90" s="58"/>
      <c r="T90" s="58"/>
      <c r="U90" s="58"/>
    </row>
    <row r="91" spans="1:21">
      <c r="A91" s="56"/>
      <c r="B91" s="55"/>
      <c r="C91" s="55"/>
      <c r="D91" s="55"/>
      <c r="E91" s="55"/>
      <c r="F91" s="55"/>
      <c r="G91" s="55"/>
      <c r="H91" s="55"/>
      <c r="I91" s="55"/>
      <c r="J91" s="55"/>
      <c r="K91" s="55"/>
      <c r="L91" s="55"/>
      <c r="M91" s="55"/>
      <c r="N91" s="55"/>
      <c r="O91" s="55"/>
      <c r="P91" s="55"/>
      <c r="Q91" s="55"/>
      <c r="R91" s="55"/>
      <c r="S91" s="55"/>
      <c r="T91" s="55"/>
      <c r="U91" s="55"/>
    </row>
    <row r="92" spans="1:21" ht="38.25" customHeight="1">
      <c r="A92" s="56"/>
      <c r="B92" s="30" t="s">
        <v>234</v>
      </c>
      <c r="C92" s="30"/>
      <c r="D92" s="30"/>
      <c r="E92" s="30"/>
      <c r="F92" s="30"/>
      <c r="G92" s="30"/>
      <c r="H92" s="30"/>
      <c r="I92" s="30"/>
      <c r="J92" s="30"/>
      <c r="K92" s="30"/>
      <c r="L92" s="30"/>
      <c r="M92" s="30"/>
      <c r="N92" s="30"/>
      <c r="O92" s="30"/>
      <c r="P92" s="30"/>
      <c r="Q92" s="30"/>
      <c r="R92" s="30"/>
      <c r="S92" s="30"/>
      <c r="T92" s="30"/>
      <c r="U92" s="30"/>
    </row>
    <row r="93" spans="1:21">
      <c r="A93" s="56"/>
      <c r="B93" s="55"/>
      <c r="C93" s="55"/>
      <c r="D93" s="55"/>
      <c r="E93" s="55"/>
      <c r="F93" s="55"/>
      <c r="G93" s="55"/>
      <c r="H93" s="55"/>
      <c r="I93" s="55"/>
      <c r="J93" s="55"/>
      <c r="K93" s="55"/>
      <c r="L93" s="55"/>
      <c r="M93" s="55"/>
      <c r="N93" s="55"/>
      <c r="O93" s="55"/>
      <c r="P93" s="55"/>
      <c r="Q93" s="55"/>
      <c r="R93" s="55"/>
      <c r="S93" s="55"/>
      <c r="T93" s="55"/>
      <c r="U93" s="55"/>
    </row>
    <row r="94" spans="1:21">
      <c r="A94" s="56"/>
      <c r="B94" s="30" t="s">
        <v>235</v>
      </c>
      <c r="C94" s="30"/>
      <c r="D94" s="30"/>
      <c r="E94" s="30"/>
      <c r="F94" s="30"/>
      <c r="G94" s="30"/>
      <c r="H94" s="30"/>
      <c r="I94" s="30"/>
      <c r="J94" s="30"/>
      <c r="K94" s="30"/>
      <c r="L94" s="30"/>
      <c r="M94" s="30"/>
      <c r="N94" s="30"/>
      <c r="O94" s="30"/>
      <c r="P94" s="30"/>
      <c r="Q94" s="30"/>
      <c r="R94" s="30"/>
      <c r="S94" s="30"/>
      <c r="T94" s="30"/>
      <c r="U94" s="30"/>
    </row>
    <row r="95" spans="1:21">
      <c r="A95" s="56"/>
      <c r="B95" s="20"/>
      <c r="C95" s="20"/>
      <c r="D95" s="20"/>
      <c r="E95" s="20"/>
      <c r="F95" s="20"/>
      <c r="G95" s="20"/>
      <c r="H95" s="20"/>
      <c r="I95" s="20"/>
    </row>
    <row r="96" spans="1:21">
      <c r="A96" s="56"/>
      <c r="B96" s="13"/>
      <c r="C96" s="13"/>
      <c r="D96" s="13"/>
      <c r="E96" s="13"/>
      <c r="F96" s="13"/>
      <c r="G96" s="13"/>
      <c r="H96" s="13"/>
      <c r="I96" s="13"/>
    </row>
    <row r="97" spans="1:9">
      <c r="A97" s="56"/>
      <c r="B97" s="23"/>
      <c r="C97" s="26" t="s">
        <v>236</v>
      </c>
      <c r="D97" s="26"/>
      <c r="E97" s="26"/>
      <c r="F97" s="23"/>
      <c r="G97" s="26" t="s">
        <v>237</v>
      </c>
      <c r="H97" s="26"/>
      <c r="I97" s="26"/>
    </row>
    <row r="98" spans="1:9" ht="15.75" thickBot="1">
      <c r="A98" s="56"/>
      <c r="B98" s="23"/>
      <c r="C98" s="24">
        <v>2014</v>
      </c>
      <c r="D98" s="24"/>
      <c r="E98" s="24"/>
      <c r="F98" s="23"/>
      <c r="G98" s="24">
        <v>2013</v>
      </c>
      <c r="H98" s="24"/>
      <c r="I98" s="24"/>
    </row>
    <row r="99" spans="1:9">
      <c r="A99" s="56"/>
      <c r="B99" s="19"/>
      <c r="C99" s="26" t="s">
        <v>216</v>
      </c>
      <c r="D99" s="26"/>
      <c r="E99" s="26"/>
      <c r="F99" s="26"/>
      <c r="G99" s="26"/>
      <c r="H99" s="26"/>
      <c r="I99" s="26"/>
    </row>
    <row r="100" spans="1:9">
      <c r="A100" s="56"/>
      <c r="B100" s="28" t="s">
        <v>238</v>
      </c>
      <c r="C100" s="29"/>
      <c r="D100" s="29"/>
      <c r="E100" s="27"/>
      <c r="F100" s="27"/>
      <c r="G100" s="29"/>
      <c r="H100" s="29"/>
      <c r="I100" s="27"/>
    </row>
    <row r="101" spans="1:9">
      <c r="A101" s="56"/>
      <c r="B101" s="28"/>
      <c r="C101" s="29"/>
      <c r="D101" s="29"/>
      <c r="E101" s="27"/>
      <c r="F101" s="27"/>
      <c r="G101" s="29"/>
      <c r="H101" s="29"/>
      <c r="I101" s="27"/>
    </row>
    <row r="102" spans="1:9">
      <c r="A102" s="56"/>
      <c r="B102" s="36" t="s">
        <v>239</v>
      </c>
      <c r="C102" s="30" t="s">
        <v>220</v>
      </c>
      <c r="D102" s="31">
        <v>391.7</v>
      </c>
      <c r="E102" s="23"/>
      <c r="F102" s="23"/>
      <c r="G102" s="30" t="s">
        <v>220</v>
      </c>
      <c r="H102" s="31">
        <v>391.7</v>
      </c>
      <c r="I102" s="23"/>
    </row>
    <row r="103" spans="1:9">
      <c r="A103" s="56"/>
      <c r="B103" s="36"/>
      <c r="C103" s="30"/>
      <c r="D103" s="31"/>
      <c r="E103" s="23"/>
      <c r="F103" s="23"/>
      <c r="G103" s="30"/>
      <c r="H103" s="31"/>
      <c r="I103" s="23"/>
    </row>
    <row r="104" spans="1:9">
      <c r="A104" s="56"/>
      <c r="B104" s="37" t="s">
        <v>240</v>
      </c>
      <c r="C104" s="38">
        <v>2494.1999999999998</v>
      </c>
      <c r="D104" s="38"/>
      <c r="E104" s="27"/>
      <c r="F104" s="27"/>
      <c r="G104" s="38">
        <v>2492.1999999999998</v>
      </c>
      <c r="H104" s="38"/>
      <c r="I104" s="27"/>
    </row>
    <row r="105" spans="1:9">
      <c r="A105" s="56"/>
      <c r="B105" s="37"/>
      <c r="C105" s="38"/>
      <c r="D105" s="38"/>
      <c r="E105" s="27"/>
      <c r="F105" s="27"/>
      <c r="G105" s="38"/>
      <c r="H105" s="38"/>
      <c r="I105" s="27"/>
    </row>
    <row r="106" spans="1:9">
      <c r="A106" s="56"/>
      <c r="B106" s="36" t="s">
        <v>241</v>
      </c>
      <c r="C106" s="31">
        <v>644.1</v>
      </c>
      <c r="D106" s="31"/>
      <c r="E106" s="23"/>
      <c r="F106" s="23"/>
      <c r="G106" s="31">
        <v>633.1</v>
      </c>
      <c r="H106" s="31"/>
      <c r="I106" s="23"/>
    </row>
    <row r="107" spans="1:9">
      <c r="A107" s="56"/>
      <c r="B107" s="36"/>
      <c r="C107" s="31"/>
      <c r="D107" s="31"/>
      <c r="E107" s="23"/>
      <c r="F107" s="23"/>
      <c r="G107" s="31"/>
      <c r="H107" s="31"/>
      <c r="I107" s="23"/>
    </row>
    <row r="108" spans="1:9">
      <c r="A108" s="56"/>
      <c r="B108" s="37" t="s">
        <v>242</v>
      </c>
      <c r="C108" s="29">
        <v>232.9</v>
      </c>
      <c r="D108" s="29"/>
      <c r="E108" s="27"/>
      <c r="F108" s="27"/>
      <c r="G108" s="29">
        <v>175.6</v>
      </c>
      <c r="H108" s="29"/>
      <c r="I108" s="27"/>
    </row>
    <row r="109" spans="1:9" ht="15.75" thickBot="1">
      <c r="A109" s="56"/>
      <c r="B109" s="37"/>
      <c r="C109" s="39"/>
      <c r="D109" s="39"/>
      <c r="E109" s="40"/>
      <c r="F109" s="27"/>
      <c r="G109" s="39"/>
      <c r="H109" s="39"/>
      <c r="I109" s="40"/>
    </row>
    <row r="110" spans="1:9">
      <c r="A110" s="56"/>
      <c r="B110" s="30" t="s">
        <v>243</v>
      </c>
      <c r="C110" s="41">
        <v>3762.9</v>
      </c>
      <c r="D110" s="41"/>
      <c r="E110" s="43"/>
      <c r="F110" s="23"/>
      <c r="G110" s="41">
        <v>3692.6</v>
      </c>
      <c r="H110" s="41"/>
      <c r="I110" s="43"/>
    </row>
    <row r="111" spans="1:9">
      <c r="A111" s="56"/>
      <c r="B111" s="30"/>
      <c r="C111" s="42"/>
      <c r="D111" s="42"/>
      <c r="E111" s="44"/>
      <c r="F111" s="23"/>
      <c r="G111" s="33"/>
      <c r="H111" s="33"/>
      <c r="I111" s="23"/>
    </row>
    <row r="112" spans="1:9" ht="15.75" thickBot="1">
      <c r="A112" s="56"/>
      <c r="B112" s="34" t="s">
        <v>244</v>
      </c>
      <c r="C112" s="39" t="s">
        <v>245</v>
      </c>
      <c r="D112" s="39"/>
      <c r="E112" s="35" t="s">
        <v>246</v>
      </c>
      <c r="F112" s="18"/>
      <c r="G112" s="39" t="s">
        <v>247</v>
      </c>
      <c r="H112" s="39"/>
      <c r="I112" s="35" t="s">
        <v>246</v>
      </c>
    </row>
    <row r="113" spans="1:21">
      <c r="A113" s="56"/>
      <c r="B113" s="30" t="s">
        <v>69</v>
      </c>
      <c r="C113" s="45" t="s">
        <v>220</v>
      </c>
      <c r="D113" s="41">
        <v>3055.4</v>
      </c>
      <c r="E113" s="43"/>
      <c r="F113" s="23"/>
      <c r="G113" s="45" t="s">
        <v>220</v>
      </c>
      <c r="H113" s="41">
        <v>3036.5</v>
      </c>
      <c r="I113" s="43"/>
    </row>
    <row r="114" spans="1:21" ht="15.75" thickBot="1">
      <c r="A114" s="56"/>
      <c r="B114" s="30"/>
      <c r="C114" s="46"/>
      <c r="D114" s="47"/>
      <c r="E114" s="48"/>
      <c r="F114" s="23"/>
      <c r="G114" s="46"/>
      <c r="H114" s="47"/>
      <c r="I114" s="48"/>
    </row>
    <row r="115" spans="1:21" ht="15.75" thickTop="1">
      <c r="A115" s="56"/>
      <c r="B115" s="55"/>
      <c r="C115" s="55"/>
      <c r="D115" s="55"/>
      <c r="E115" s="55"/>
      <c r="F115" s="55"/>
      <c r="G115" s="55"/>
      <c r="H115" s="55"/>
      <c r="I115" s="55"/>
      <c r="J115" s="55"/>
      <c r="K115" s="55"/>
      <c r="L115" s="55"/>
      <c r="M115" s="55"/>
      <c r="N115" s="55"/>
      <c r="O115" s="55"/>
      <c r="P115" s="55"/>
      <c r="Q115" s="55"/>
      <c r="R115" s="55"/>
      <c r="S115" s="55"/>
      <c r="T115" s="55"/>
      <c r="U115" s="55"/>
    </row>
    <row r="116" spans="1:21" ht="25.5" customHeight="1">
      <c r="A116" s="56"/>
      <c r="B116" s="58" t="s">
        <v>248</v>
      </c>
      <c r="C116" s="58"/>
      <c r="D116" s="58"/>
      <c r="E116" s="58"/>
      <c r="F116" s="58"/>
      <c r="G116" s="58"/>
      <c r="H116" s="58"/>
      <c r="I116" s="58"/>
      <c r="J116" s="58"/>
      <c r="K116" s="58"/>
      <c r="L116" s="58"/>
      <c r="M116" s="58"/>
      <c r="N116" s="58"/>
      <c r="O116" s="58"/>
      <c r="P116" s="58"/>
      <c r="Q116" s="58"/>
      <c r="R116" s="58"/>
      <c r="S116" s="58"/>
      <c r="T116" s="58"/>
      <c r="U116" s="58"/>
    </row>
    <row r="117" spans="1:21">
      <c r="A117" s="56"/>
      <c r="B117" s="55"/>
      <c r="C117" s="55"/>
      <c r="D117" s="55"/>
      <c r="E117" s="55"/>
      <c r="F117" s="55"/>
      <c r="G117" s="55"/>
      <c r="H117" s="55"/>
      <c r="I117" s="55"/>
      <c r="J117" s="55"/>
      <c r="K117" s="55"/>
      <c r="L117" s="55"/>
      <c r="M117" s="55"/>
      <c r="N117" s="55"/>
      <c r="O117" s="55"/>
      <c r="P117" s="55"/>
      <c r="Q117" s="55"/>
      <c r="R117" s="55"/>
      <c r="S117" s="55"/>
      <c r="T117" s="55"/>
      <c r="U117" s="55"/>
    </row>
    <row r="118" spans="1:21" ht="25.5" customHeight="1">
      <c r="A118" s="56"/>
      <c r="B118" s="59" t="s">
        <v>249</v>
      </c>
      <c r="C118" s="59"/>
      <c r="D118" s="59"/>
      <c r="E118" s="59"/>
      <c r="F118" s="59"/>
      <c r="G118" s="59"/>
      <c r="H118" s="59"/>
      <c r="I118" s="59"/>
      <c r="J118" s="59"/>
      <c r="K118" s="59"/>
      <c r="L118" s="59"/>
      <c r="M118" s="59"/>
      <c r="N118" s="59"/>
      <c r="O118" s="59"/>
      <c r="P118" s="59"/>
      <c r="Q118" s="59"/>
      <c r="R118" s="59"/>
      <c r="S118" s="59"/>
      <c r="T118" s="59"/>
      <c r="U118" s="59"/>
    </row>
    <row r="119" spans="1:21" ht="38.25" customHeight="1">
      <c r="A119" s="56"/>
      <c r="B119" s="58" t="s">
        <v>250</v>
      </c>
      <c r="C119" s="58"/>
      <c r="D119" s="58"/>
      <c r="E119" s="58"/>
      <c r="F119" s="58"/>
      <c r="G119" s="58"/>
      <c r="H119" s="58"/>
      <c r="I119" s="58"/>
      <c r="J119" s="58"/>
      <c r="K119" s="58"/>
      <c r="L119" s="58"/>
      <c r="M119" s="58"/>
      <c r="N119" s="58"/>
      <c r="O119" s="58"/>
      <c r="P119" s="58"/>
      <c r="Q119" s="58"/>
      <c r="R119" s="58"/>
      <c r="S119" s="58"/>
      <c r="T119" s="58"/>
      <c r="U119" s="58"/>
    </row>
    <row r="120" spans="1:21" ht="25.5" customHeight="1">
      <c r="A120" s="56"/>
      <c r="B120" s="30" t="s">
        <v>251</v>
      </c>
      <c r="C120" s="30"/>
      <c r="D120" s="30"/>
      <c r="E120" s="30"/>
      <c r="F120" s="30"/>
      <c r="G120" s="30"/>
      <c r="H120" s="30"/>
      <c r="I120" s="30"/>
      <c r="J120" s="30"/>
      <c r="K120" s="30"/>
      <c r="L120" s="30"/>
      <c r="M120" s="30"/>
      <c r="N120" s="30"/>
      <c r="O120" s="30"/>
      <c r="P120" s="30"/>
      <c r="Q120" s="30"/>
      <c r="R120" s="30"/>
      <c r="S120" s="30"/>
      <c r="T120" s="30"/>
      <c r="U120" s="30"/>
    </row>
    <row r="121" spans="1:21">
      <c r="A121" s="56"/>
      <c r="B121" s="55"/>
      <c r="C121" s="55"/>
      <c r="D121" s="55"/>
      <c r="E121" s="55"/>
      <c r="F121" s="55"/>
      <c r="G121" s="55"/>
      <c r="H121" s="55"/>
      <c r="I121" s="55"/>
      <c r="J121" s="55"/>
      <c r="K121" s="55"/>
      <c r="L121" s="55"/>
      <c r="M121" s="55"/>
      <c r="N121" s="55"/>
      <c r="O121" s="55"/>
      <c r="P121" s="55"/>
      <c r="Q121" s="55"/>
      <c r="R121" s="55"/>
      <c r="S121" s="55"/>
      <c r="T121" s="55"/>
      <c r="U121" s="55"/>
    </row>
    <row r="122" spans="1:21">
      <c r="A122" s="56"/>
      <c r="B122" s="58" t="s">
        <v>252</v>
      </c>
      <c r="C122" s="58"/>
      <c r="D122" s="58"/>
      <c r="E122" s="58"/>
      <c r="F122" s="58"/>
      <c r="G122" s="58"/>
      <c r="H122" s="58"/>
      <c r="I122" s="58"/>
      <c r="J122" s="58"/>
      <c r="K122" s="58"/>
      <c r="L122" s="58"/>
      <c r="M122" s="58"/>
      <c r="N122" s="58"/>
      <c r="O122" s="58"/>
      <c r="P122" s="58"/>
      <c r="Q122" s="58"/>
      <c r="R122" s="58"/>
      <c r="S122" s="58"/>
      <c r="T122" s="58"/>
      <c r="U122" s="58"/>
    </row>
    <row r="123" spans="1:21">
      <c r="A123" s="56"/>
      <c r="B123" s="55"/>
      <c r="C123" s="55"/>
      <c r="D123" s="55"/>
      <c r="E123" s="55"/>
      <c r="F123" s="55"/>
      <c r="G123" s="55"/>
      <c r="H123" s="55"/>
      <c r="I123" s="55"/>
      <c r="J123" s="55"/>
      <c r="K123" s="55"/>
      <c r="L123" s="55"/>
      <c r="M123" s="55"/>
      <c r="N123" s="55"/>
      <c r="O123" s="55"/>
      <c r="P123" s="55"/>
      <c r="Q123" s="55"/>
      <c r="R123" s="55"/>
      <c r="S123" s="55"/>
      <c r="T123" s="55"/>
      <c r="U123" s="55"/>
    </row>
    <row r="124" spans="1:21" ht="25.5" customHeight="1">
      <c r="A124" s="56"/>
      <c r="B124" s="30" t="s">
        <v>253</v>
      </c>
      <c r="C124" s="30"/>
      <c r="D124" s="30"/>
      <c r="E124" s="30"/>
      <c r="F124" s="30"/>
      <c r="G124" s="30"/>
      <c r="H124" s="30"/>
      <c r="I124" s="30"/>
      <c r="J124" s="30"/>
      <c r="K124" s="30"/>
      <c r="L124" s="30"/>
      <c r="M124" s="30"/>
      <c r="N124" s="30"/>
      <c r="O124" s="30"/>
      <c r="P124" s="30"/>
      <c r="Q124" s="30"/>
      <c r="R124" s="30"/>
      <c r="S124" s="30"/>
      <c r="T124" s="30"/>
      <c r="U124" s="30"/>
    </row>
    <row r="125" spans="1:21">
      <c r="A125" s="56"/>
      <c r="B125" s="60"/>
      <c r="C125" s="60"/>
      <c r="D125" s="60"/>
      <c r="E125" s="60"/>
      <c r="F125" s="60"/>
      <c r="G125" s="60"/>
      <c r="H125" s="60"/>
      <c r="I125" s="60"/>
      <c r="J125" s="60"/>
      <c r="K125" s="60"/>
      <c r="L125" s="60"/>
      <c r="M125" s="60"/>
      <c r="N125" s="60"/>
      <c r="O125" s="60"/>
      <c r="P125" s="60"/>
      <c r="Q125" s="60"/>
      <c r="R125" s="60"/>
      <c r="S125" s="60"/>
      <c r="T125" s="60"/>
      <c r="U125" s="60"/>
    </row>
    <row r="126" spans="1:21">
      <c r="A126" s="56"/>
      <c r="B126" s="20"/>
      <c r="C126" s="20"/>
      <c r="D126" s="20"/>
      <c r="E126" s="20"/>
      <c r="F126" s="20"/>
      <c r="G126" s="20"/>
      <c r="H126" s="20"/>
      <c r="I126" s="20"/>
    </row>
    <row r="127" spans="1:21">
      <c r="A127" s="56"/>
      <c r="B127" s="13"/>
      <c r="C127" s="13"/>
      <c r="D127" s="13"/>
      <c r="E127" s="13"/>
      <c r="F127" s="13"/>
      <c r="G127" s="13"/>
      <c r="H127" s="13"/>
      <c r="I127" s="13"/>
    </row>
    <row r="128" spans="1:21" ht="15.75" thickBot="1">
      <c r="A128" s="56"/>
      <c r="B128" s="19"/>
      <c r="C128" s="24" t="s">
        <v>254</v>
      </c>
      <c r="D128" s="24"/>
      <c r="E128" s="24"/>
      <c r="F128" s="24"/>
      <c r="G128" s="24"/>
      <c r="H128" s="24"/>
      <c r="I128" s="24"/>
    </row>
    <row r="129" spans="1:21" ht="15.75" thickBot="1">
      <c r="A129" s="56"/>
      <c r="B129" s="12"/>
      <c r="C129" s="25">
        <v>2014</v>
      </c>
      <c r="D129" s="25"/>
      <c r="E129" s="25"/>
      <c r="F129" s="19"/>
      <c r="G129" s="25">
        <v>2013</v>
      </c>
      <c r="H129" s="25"/>
      <c r="I129" s="25"/>
    </row>
    <row r="130" spans="1:21">
      <c r="A130" s="56"/>
      <c r="B130" s="12"/>
      <c r="C130" s="26" t="s">
        <v>216</v>
      </c>
      <c r="D130" s="26"/>
      <c r="E130" s="26"/>
      <c r="F130" s="26"/>
      <c r="G130" s="26"/>
      <c r="H130" s="26"/>
      <c r="I130" s="26"/>
    </row>
    <row r="131" spans="1:21">
      <c r="A131" s="56"/>
      <c r="B131" s="28" t="s">
        <v>28</v>
      </c>
      <c r="C131" s="28" t="s">
        <v>220</v>
      </c>
      <c r="D131" s="29">
        <v>33.200000000000003</v>
      </c>
      <c r="E131" s="27"/>
      <c r="F131" s="27"/>
      <c r="G131" s="28" t="s">
        <v>220</v>
      </c>
      <c r="H131" s="29">
        <v>16.399999999999999</v>
      </c>
      <c r="I131" s="27"/>
    </row>
    <row r="132" spans="1:21">
      <c r="A132" s="56"/>
      <c r="B132" s="28"/>
      <c r="C132" s="28"/>
      <c r="D132" s="29"/>
      <c r="E132" s="27"/>
      <c r="F132" s="27"/>
      <c r="G132" s="28"/>
      <c r="H132" s="29"/>
      <c r="I132" s="27"/>
    </row>
    <row r="133" spans="1:21">
      <c r="A133" s="56"/>
      <c r="B133" s="30" t="s">
        <v>29</v>
      </c>
      <c r="C133" s="31">
        <v>16</v>
      </c>
      <c r="D133" s="31"/>
      <c r="E133" s="23"/>
      <c r="F133" s="23"/>
      <c r="G133" s="31">
        <v>7</v>
      </c>
      <c r="H133" s="31"/>
      <c r="I133" s="23"/>
    </row>
    <row r="134" spans="1:21">
      <c r="A134" s="56"/>
      <c r="B134" s="30"/>
      <c r="C134" s="31"/>
      <c r="D134" s="31"/>
      <c r="E134" s="23"/>
      <c r="F134" s="23"/>
      <c r="G134" s="31"/>
      <c r="H134" s="31"/>
      <c r="I134" s="23"/>
    </row>
    <row r="135" spans="1:21">
      <c r="A135" s="56"/>
      <c r="B135" s="28" t="s">
        <v>255</v>
      </c>
      <c r="C135" s="29">
        <v>3.7</v>
      </c>
      <c r="D135" s="29"/>
      <c r="E135" s="27"/>
      <c r="F135" s="27"/>
      <c r="G135" s="29">
        <v>2.7</v>
      </c>
      <c r="H135" s="29"/>
      <c r="I135" s="27"/>
    </row>
    <row r="136" spans="1:21" ht="15.75" thickBot="1">
      <c r="A136" s="56"/>
      <c r="B136" s="28"/>
      <c r="C136" s="39"/>
      <c r="D136" s="39"/>
      <c r="E136" s="40"/>
      <c r="F136" s="27"/>
      <c r="G136" s="39"/>
      <c r="H136" s="39"/>
      <c r="I136" s="40"/>
    </row>
    <row r="137" spans="1:21">
      <c r="A137" s="56"/>
      <c r="B137" s="30" t="s">
        <v>256</v>
      </c>
      <c r="C137" s="45" t="s">
        <v>220</v>
      </c>
      <c r="D137" s="50">
        <v>52.9</v>
      </c>
      <c r="E137" s="43"/>
      <c r="F137" s="23"/>
      <c r="G137" s="45" t="s">
        <v>220</v>
      </c>
      <c r="H137" s="50">
        <v>26.1</v>
      </c>
      <c r="I137" s="43"/>
    </row>
    <row r="138" spans="1:21">
      <c r="A138" s="56"/>
      <c r="B138" s="30"/>
      <c r="C138" s="49"/>
      <c r="D138" s="51"/>
      <c r="E138" s="44"/>
      <c r="F138" s="23"/>
      <c r="G138" s="49"/>
      <c r="H138" s="51"/>
      <c r="I138" s="44"/>
    </row>
    <row r="139" spans="1:21">
      <c r="A139" s="56"/>
      <c r="B139" s="55"/>
      <c r="C139" s="55"/>
      <c r="D139" s="55"/>
      <c r="E139" s="55"/>
      <c r="F139" s="55"/>
      <c r="G139" s="55"/>
      <c r="H139" s="55"/>
      <c r="I139" s="55"/>
      <c r="J139" s="55"/>
      <c r="K139" s="55"/>
      <c r="L139" s="55"/>
      <c r="M139" s="55"/>
      <c r="N139" s="55"/>
      <c r="O139" s="55"/>
      <c r="P139" s="55"/>
      <c r="Q139" s="55"/>
      <c r="R139" s="55"/>
      <c r="S139" s="55"/>
      <c r="T139" s="55"/>
      <c r="U139" s="55"/>
    </row>
    <row r="140" spans="1:21">
      <c r="A140" s="56"/>
      <c r="B140" s="23" t="s">
        <v>257</v>
      </c>
      <c r="C140" s="23"/>
      <c r="D140" s="23"/>
      <c r="E140" s="23"/>
      <c r="F140" s="23"/>
      <c r="G140" s="23"/>
      <c r="H140" s="23"/>
      <c r="I140" s="23"/>
      <c r="J140" s="23"/>
      <c r="K140" s="23"/>
      <c r="L140" s="23"/>
      <c r="M140" s="23"/>
      <c r="N140" s="23"/>
      <c r="O140" s="23"/>
      <c r="P140" s="23"/>
      <c r="Q140" s="23"/>
      <c r="R140" s="23"/>
      <c r="S140" s="23"/>
      <c r="T140" s="23"/>
      <c r="U140" s="23"/>
    </row>
    <row r="141" spans="1:21">
      <c r="A141" s="56"/>
      <c r="B141" s="61"/>
      <c r="C141" s="61"/>
      <c r="D141" s="61"/>
      <c r="E141" s="61"/>
      <c r="F141" s="61"/>
      <c r="G141" s="61"/>
      <c r="H141" s="61"/>
      <c r="I141" s="61"/>
      <c r="J141" s="61"/>
      <c r="K141" s="61"/>
      <c r="L141" s="61"/>
      <c r="M141" s="61"/>
      <c r="N141" s="61"/>
      <c r="O141" s="61"/>
      <c r="P141" s="61"/>
      <c r="Q141" s="61"/>
      <c r="R141" s="61"/>
      <c r="S141" s="61"/>
      <c r="T141" s="61"/>
      <c r="U141" s="61"/>
    </row>
    <row r="142" spans="1:21">
      <c r="A142" s="56"/>
      <c r="B142" s="20"/>
      <c r="C142" s="20"/>
      <c r="D142" s="20"/>
      <c r="E142" s="20"/>
      <c r="F142" s="20"/>
      <c r="G142" s="20"/>
      <c r="H142" s="20"/>
      <c r="I142" s="20"/>
    </row>
    <row r="143" spans="1:21">
      <c r="A143" s="56"/>
      <c r="B143" s="13"/>
      <c r="C143" s="13"/>
      <c r="D143" s="13"/>
      <c r="E143" s="13"/>
      <c r="F143" s="13"/>
      <c r="G143" s="13"/>
      <c r="H143" s="13"/>
      <c r="I143" s="13"/>
    </row>
    <row r="144" spans="1:21" ht="15.75" thickBot="1">
      <c r="A144" s="56"/>
      <c r="B144" s="19"/>
      <c r="C144" s="24" t="s">
        <v>254</v>
      </c>
      <c r="D144" s="24"/>
      <c r="E144" s="24"/>
      <c r="F144" s="24"/>
      <c r="G144" s="24"/>
      <c r="H144" s="24"/>
      <c r="I144" s="24"/>
    </row>
    <row r="145" spans="1:21" ht="15.75" thickBot="1">
      <c r="A145" s="56"/>
      <c r="B145" s="12"/>
      <c r="C145" s="25">
        <v>2014</v>
      </c>
      <c r="D145" s="25"/>
      <c r="E145" s="25"/>
      <c r="F145" s="19"/>
      <c r="G145" s="25">
        <v>2013</v>
      </c>
      <c r="H145" s="25"/>
      <c r="I145" s="25"/>
    </row>
    <row r="146" spans="1:21">
      <c r="A146" s="56"/>
      <c r="B146" s="12"/>
      <c r="C146" s="26" t="s">
        <v>216</v>
      </c>
      <c r="D146" s="26"/>
      <c r="E146" s="26"/>
      <c r="F146" s="26"/>
      <c r="G146" s="26"/>
      <c r="H146" s="26"/>
      <c r="I146" s="26"/>
    </row>
    <row r="147" spans="1:21">
      <c r="A147" s="56"/>
      <c r="B147" s="28" t="s">
        <v>258</v>
      </c>
      <c r="C147" s="28" t="s">
        <v>220</v>
      </c>
      <c r="D147" s="29">
        <v>38.1</v>
      </c>
      <c r="E147" s="27"/>
      <c r="F147" s="27"/>
      <c r="G147" s="28" t="s">
        <v>220</v>
      </c>
      <c r="H147" s="29">
        <v>20.5</v>
      </c>
      <c r="I147" s="27"/>
    </row>
    <row r="148" spans="1:21">
      <c r="A148" s="56"/>
      <c r="B148" s="28"/>
      <c r="C148" s="28"/>
      <c r="D148" s="29"/>
      <c r="E148" s="27"/>
      <c r="F148" s="27"/>
      <c r="G148" s="28"/>
      <c r="H148" s="29"/>
      <c r="I148" s="27"/>
    </row>
    <row r="149" spans="1:21">
      <c r="A149" s="56"/>
      <c r="B149" s="55"/>
      <c r="C149" s="55"/>
      <c r="D149" s="55"/>
      <c r="E149" s="55"/>
      <c r="F149" s="55"/>
      <c r="G149" s="55"/>
      <c r="H149" s="55"/>
      <c r="I149" s="55"/>
      <c r="J149" s="55"/>
      <c r="K149" s="55"/>
      <c r="L149" s="55"/>
      <c r="M149" s="55"/>
      <c r="N149" s="55"/>
      <c r="O149" s="55"/>
      <c r="P149" s="55"/>
      <c r="Q149" s="55"/>
      <c r="R149" s="55"/>
      <c r="S149" s="55"/>
      <c r="T149" s="55"/>
      <c r="U149" s="55"/>
    </row>
    <row r="150" spans="1:21">
      <c r="A150" s="56"/>
      <c r="B150" s="58" t="s">
        <v>259</v>
      </c>
      <c r="C150" s="58"/>
      <c r="D150" s="58"/>
      <c r="E150" s="58"/>
      <c r="F150" s="58"/>
      <c r="G150" s="58"/>
      <c r="H150" s="58"/>
      <c r="I150" s="58"/>
      <c r="J150" s="58"/>
      <c r="K150" s="58"/>
      <c r="L150" s="58"/>
      <c r="M150" s="58"/>
      <c r="N150" s="58"/>
      <c r="O150" s="58"/>
      <c r="P150" s="58"/>
      <c r="Q150" s="58"/>
      <c r="R150" s="58"/>
      <c r="S150" s="58"/>
      <c r="T150" s="58"/>
      <c r="U150" s="58"/>
    </row>
    <row r="151" spans="1:21">
      <c r="A151" s="56"/>
      <c r="B151" s="61"/>
      <c r="C151" s="61"/>
      <c r="D151" s="61"/>
      <c r="E151" s="61"/>
      <c r="F151" s="61"/>
      <c r="G151" s="61"/>
      <c r="H151" s="61"/>
      <c r="I151" s="61"/>
      <c r="J151" s="61"/>
      <c r="K151" s="61"/>
      <c r="L151" s="61"/>
      <c r="M151" s="61"/>
      <c r="N151" s="61"/>
      <c r="O151" s="61"/>
      <c r="P151" s="61"/>
      <c r="Q151" s="61"/>
      <c r="R151" s="61"/>
      <c r="S151" s="61"/>
      <c r="T151" s="61"/>
      <c r="U151" s="61"/>
    </row>
    <row r="152" spans="1:21">
      <c r="A152" s="56"/>
      <c r="B152" s="20"/>
      <c r="C152" s="20"/>
      <c r="D152" s="20"/>
      <c r="E152" s="20"/>
      <c r="F152" s="20"/>
      <c r="G152" s="20"/>
      <c r="H152" s="20"/>
      <c r="I152" s="20"/>
    </row>
    <row r="153" spans="1:21">
      <c r="A153" s="56"/>
      <c r="B153" s="13"/>
      <c r="C153" s="13"/>
      <c r="D153" s="13"/>
      <c r="E153" s="13"/>
      <c r="F153" s="13"/>
      <c r="G153" s="13"/>
      <c r="H153" s="13"/>
      <c r="I153" s="13"/>
    </row>
    <row r="154" spans="1:21" ht="15.75" thickBot="1">
      <c r="A154" s="56"/>
      <c r="B154" s="19"/>
      <c r="C154" s="24" t="s">
        <v>254</v>
      </c>
      <c r="D154" s="24"/>
      <c r="E154" s="24"/>
      <c r="F154" s="24"/>
      <c r="G154" s="24"/>
      <c r="H154" s="24"/>
      <c r="I154" s="24"/>
    </row>
    <row r="155" spans="1:21" ht="15.75" thickBot="1">
      <c r="A155" s="56"/>
      <c r="B155" s="12"/>
      <c r="C155" s="25">
        <v>2014</v>
      </c>
      <c r="D155" s="25"/>
      <c r="E155" s="25"/>
      <c r="F155" s="19"/>
      <c r="G155" s="25">
        <v>2013</v>
      </c>
      <c r="H155" s="25"/>
      <c r="I155" s="25"/>
    </row>
    <row r="156" spans="1:21">
      <c r="A156" s="56"/>
      <c r="B156" s="12"/>
      <c r="C156" s="26" t="s">
        <v>216</v>
      </c>
      <c r="D156" s="26"/>
      <c r="E156" s="26"/>
      <c r="F156" s="26"/>
      <c r="G156" s="26"/>
      <c r="H156" s="26"/>
      <c r="I156" s="26"/>
    </row>
    <row r="157" spans="1:21">
      <c r="A157" s="56"/>
      <c r="B157" s="28" t="s">
        <v>260</v>
      </c>
      <c r="C157" s="28" t="s">
        <v>220</v>
      </c>
      <c r="D157" s="29">
        <v>132.80000000000001</v>
      </c>
      <c r="E157" s="27"/>
      <c r="F157" s="27"/>
      <c r="G157" s="28" t="s">
        <v>220</v>
      </c>
      <c r="H157" s="29">
        <v>70.099999999999994</v>
      </c>
      <c r="I157" s="27"/>
    </row>
    <row r="158" spans="1:21">
      <c r="A158" s="56"/>
      <c r="B158" s="28"/>
      <c r="C158" s="28"/>
      <c r="D158" s="29"/>
      <c r="E158" s="27"/>
      <c r="F158" s="27"/>
      <c r="G158" s="28"/>
      <c r="H158" s="29"/>
      <c r="I158" s="27"/>
    </row>
    <row r="159" spans="1:21">
      <c r="A159" s="56"/>
      <c r="B159" s="58" t="s">
        <v>261</v>
      </c>
      <c r="C159" s="58"/>
      <c r="D159" s="58"/>
      <c r="E159" s="58"/>
      <c r="F159" s="58"/>
      <c r="G159" s="58"/>
      <c r="H159" s="58"/>
      <c r="I159" s="58"/>
      <c r="J159" s="58"/>
      <c r="K159" s="58"/>
      <c r="L159" s="58"/>
      <c r="M159" s="58"/>
      <c r="N159" s="58"/>
      <c r="O159" s="58"/>
      <c r="P159" s="58"/>
      <c r="Q159" s="58"/>
      <c r="R159" s="58"/>
      <c r="S159" s="58"/>
      <c r="T159" s="58"/>
      <c r="U159" s="58"/>
    </row>
    <row r="160" spans="1:21">
      <c r="A160" s="56"/>
      <c r="B160" s="20"/>
      <c r="C160" s="20"/>
      <c r="D160" s="20"/>
      <c r="E160" s="20"/>
      <c r="F160" s="20"/>
      <c r="G160" s="20"/>
      <c r="H160" s="20"/>
      <c r="I160" s="20"/>
    </row>
    <row r="161" spans="1:21">
      <c r="A161" s="56"/>
      <c r="B161" s="13"/>
      <c r="C161" s="13"/>
      <c r="D161" s="13"/>
      <c r="E161" s="13"/>
      <c r="F161" s="13"/>
      <c r="G161" s="13"/>
      <c r="H161" s="13"/>
      <c r="I161" s="13"/>
    </row>
    <row r="162" spans="1:21" ht="15.75" thickBot="1">
      <c r="A162" s="56"/>
      <c r="B162" s="19"/>
      <c r="C162" s="24" t="s">
        <v>254</v>
      </c>
      <c r="D162" s="24"/>
      <c r="E162" s="24"/>
      <c r="F162" s="24"/>
      <c r="G162" s="24"/>
      <c r="H162" s="24"/>
      <c r="I162" s="24"/>
    </row>
    <row r="163" spans="1:21" ht="15.75" thickBot="1">
      <c r="A163" s="56"/>
      <c r="B163" s="12"/>
      <c r="C163" s="25">
        <v>2014</v>
      </c>
      <c r="D163" s="25"/>
      <c r="E163" s="25"/>
      <c r="F163" s="19"/>
      <c r="G163" s="25">
        <v>2013</v>
      </c>
      <c r="H163" s="25"/>
      <c r="I163" s="25"/>
    </row>
    <row r="164" spans="1:21">
      <c r="A164" s="56"/>
      <c r="B164" s="12"/>
      <c r="C164" s="26" t="s">
        <v>216</v>
      </c>
      <c r="D164" s="26"/>
      <c r="E164" s="26"/>
      <c r="F164" s="26"/>
      <c r="G164" s="26"/>
      <c r="H164" s="26"/>
      <c r="I164" s="26"/>
    </row>
    <row r="165" spans="1:21">
      <c r="A165" s="56"/>
      <c r="B165" s="28" t="s">
        <v>262</v>
      </c>
      <c r="C165" s="28" t="s">
        <v>220</v>
      </c>
      <c r="D165" s="29">
        <v>0.5</v>
      </c>
      <c r="E165" s="27"/>
      <c r="F165" s="27"/>
      <c r="G165" s="28" t="s">
        <v>220</v>
      </c>
      <c r="H165" s="29">
        <v>6.8</v>
      </c>
      <c r="I165" s="27"/>
    </row>
    <row r="166" spans="1:21">
      <c r="A166" s="56"/>
      <c r="B166" s="28"/>
      <c r="C166" s="28"/>
      <c r="D166" s="29"/>
      <c r="E166" s="27"/>
      <c r="F166" s="27"/>
      <c r="G166" s="28"/>
      <c r="H166" s="29"/>
      <c r="I166" s="27"/>
    </row>
    <row r="167" spans="1:21">
      <c r="A167" s="56"/>
      <c r="B167" s="30" t="s">
        <v>263</v>
      </c>
      <c r="C167" s="31">
        <v>2.7</v>
      </c>
      <c r="D167" s="31"/>
      <c r="E167" s="23"/>
      <c r="F167" s="23"/>
      <c r="G167" s="31">
        <v>0.2</v>
      </c>
      <c r="H167" s="31"/>
      <c r="I167" s="23"/>
    </row>
    <row r="168" spans="1:21">
      <c r="A168" s="56"/>
      <c r="B168" s="30"/>
      <c r="C168" s="31"/>
      <c r="D168" s="31"/>
      <c r="E168" s="23"/>
      <c r="F168" s="23"/>
      <c r="G168" s="31"/>
      <c r="H168" s="31"/>
      <c r="I168" s="23"/>
    </row>
    <row r="169" spans="1:21">
      <c r="A169" s="56"/>
      <c r="B169" s="28" t="s">
        <v>255</v>
      </c>
      <c r="C169" s="29">
        <v>0.2</v>
      </c>
      <c r="D169" s="29"/>
      <c r="E169" s="27"/>
      <c r="F169" s="27"/>
      <c r="G169" s="29">
        <v>0.6</v>
      </c>
      <c r="H169" s="29"/>
      <c r="I169" s="27"/>
    </row>
    <row r="170" spans="1:21" ht="15.75" thickBot="1">
      <c r="A170" s="56"/>
      <c r="B170" s="28"/>
      <c r="C170" s="39"/>
      <c r="D170" s="39"/>
      <c r="E170" s="40"/>
      <c r="F170" s="27"/>
      <c r="G170" s="39"/>
      <c r="H170" s="39"/>
      <c r="I170" s="40"/>
    </row>
    <row r="171" spans="1:21">
      <c r="A171" s="56"/>
      <c r="B171" s="30" t="s">
        <v>264</v>
      </c>
      <c r="C171" s="45" t="s">
        <v>220</v>
      </c>
      <c r="D171" s="50">
        <v>3.4</v>
      </c>
      <c r="E171" s="43"/>
      <c r="F171" s="23"/>
      <c r="G171" s="45" t="s">
        <v>220</v>
      </c>
      <c r="H171" s="50">
        <v>7.6</v>
      </c>
      <c r="I171" s="43"/>
    </row>
    <row r="172" spans="1:21" ht="15.75" thickBot="1">
      <c r="A172" s="56"/>
      <c r="B172" s="30"/>
      <c r="C172" s="46"/>
      <c r="D172" s="52"/>
      <c r="E172" s="48"/>
      <c r="F172" s="23"/>
      <c r="G172" s="46"/>
      <c r="H172" s="52"/>
      <c r="I172" s="48"/>
    </row>
    <row r="173" spans="1:21" ht="15.75" thickTop="1">
      <c r="A173" s="56"/>
      <c r="B173" s="13"/>
      <c r="C173" s="13"/>
    </row>
    <row r="174" spans="1:21" ht="63.75">
      <c r="A174" s="56"/>
      <c r="B174" s="53">
        <v>-1</v>
      </c>
      <c r="C174" s="54" t="s">
        <v>265</v>
      </c>
    </row>
    <row r="175" spans="1:21">
      <c r="A175" s="56"/>
      <c r="B175" s="55"/>
      <c r="C175" s="55"/>
      <c r="D175" s="55"/>
      <c r="E175" s="55"/>
      <c r="F175" s="55"/>
      <c r="G175" s="55"/>
      <c r="H175" s="55"/>
      <c r="I175" s="55"/>
      <c r="J175" s="55"/>
      <c r="K175" s="55"/>
      <c r="L175" s="55"/>
      <c r="M175" s="55"/>
      <c r="N175" s="55"/>
      <c r="O175" s="55"/>
      <c r="P175" s="55"/>
      <c r="Q175" s="55"/>
      <c r="R175" s="55"/>
      <c r="S175" s="55"/>
      <c r="T175" s="55"/>
      <c r="U175" s="55"/>
    </row>
    <row r="176" spans="1:21" ht="25.5" customHeight="1">
      <c r="A176" s="56"/>
      <c r="B176" s="58" t="s">
        <v>266</v>
      </c>
      <c r="C176" s="58"/>
      <c r="D176" s="58"/>
      <c r="E176" s="58"/>
      <c r="F176" s="58"/>
      <c r="G176" s="58"/>
      <c r="H176" s="58"/>
      <c r="I176" s="58"/>
      <c r="J176" s="58"/>
      <c r="K176" s="58"/>
      <c r="L176" s="58"/>
      <c r="M176" s="58"/>
      <c r="N176" s="58"/>
      <c r="O176" s="58"/>
      <c r="P176" s="58"/>
      <c r="Q176" s="58"/>
      <c r="R176" s="58"/>
      <c r="S176" s="58"/>
      <c r="T176" s="58"/>
      <c r="U176" s="58"/>
    </row>
    <row r="177" spans="1:21">
      <c r="A177" s="56"/>
      <c r="B177" s="55"/>
      <c r="C177" s="55"/>
      <c r="D177" s="55"/>
      <c r="E177" s="55"/>
      <c r="F177" s="55"/>
      <c r="G177" s="55"/>
      <c r="H177" s="55"/>
      <c r="I177" s="55"/>
      <c r="J177" s="55"/>
      <c r="K177" s="55"/>
      <c r="L177" s="55"/>
      <c r="M177" s="55"/>
      <c r="N177" s="55"/>
      <c r="O177" s="55"/>
      <c r="P177" s="55"/>
      <c r="Q177" s="55"/>
      <c r="R177" s="55"/>
      <c r="S177" s="55"/>
      <c r="T177" s="55"/>
      <c r="U177" s="55"/>
    </row>
    <row r="178" spans="1:21" ht="25.5" customHeight="1">
      <c r="A178" s="56"/>
      <c r="B178" s="30" t="s">
        <v>267</v>
      </c>
      <c r="C178" s="30"/>
      <c r="D178" s="30"/>
      <c r="E178" s="30"/>
      <c r="F178" s="30"/>
      <c r="G178" s="30"/>
      <c r="H178" s="30"/>
      <c r="I178" s="30"/>
      <c r="J178" s="30"/>
      <c r="K178" s="30"/>
      <c r="L178" s="30"/>
      <c r="M178" s="30"/>
      <c r="N178" s="30"/>
      <c r="O178" s="30"/>
      <c r="P178" s="30"/>
      <c r="Q178" s="30"/>
      <c r="R178" s="30"/>
      <c r="S178" s="30"/>
      <c r="T178" s="30"/>
      <c r="U178" s="30"/>
    </row>
    <row r="179" spans="1:21">
      <c r="A179" s="56"/>
      <c r="B179" s="55"/>
      <c r="C179" s="55"/>
      <c r="D179" s="55"/>
      <c r="E179" s="55"/>
      <c r="F179" s="55"/>
      <c r="G179" s="55"/>
      <c r="H179" s="55"/>
      <c r="I179" s="55"/>
      <c r="J179" s="55"/>
      <c r="K179" s="55"/>
      <c r="L179" s="55"/>
      <c r="M179" s="55"/>
      <c r="N179" s="55"/>
      <c r="O179" s="55"/>
      <c r="P179" s="55"/>
      <c r="Q179" s="55"/>
      <c r="R179" s="55"/>
      <c r="S179" s="55"/>
      <c r="T179" s="55"/>
      <c r="U179" s="55"/>
    </row>
    <row r="180" spans="1:21" ht="25.5" customHeight="1">
      <c r="A180" s="56"/>
      <c r="B180" s="58" t="s">
        <v>268</v>
      </c>
      <c r="C180" s="58"/>
      <c r="D180" s="58"/>
      <c r="E180" s="58"/>
      <c r="F180" s="58"/>
      <c r="G180" s="58"/>
      <c r="H180" s="58"/>
      <c r="I180" s="58"/>
      <c r="J180" s="58"/>
      <c r="K180" s="58"/>
      <c r="L180" s="58"/>
      <c r="M180" s="58"/>
      <c r="N180" s="58"/>
      <c r="O180" s="58"/>
      <c r="P180" s="58"/>
      <c r="Q180" s="58"/>
      <c r="R180" s="58"/>
      <c r="S180" s="58"/>
      <c r="T180" s="58"/>
      <c r="U180" s="58"/>
    </row>
    <row r="181" spans="1:21">
      <c r="A181" s="56"/>
      <c r="B181" s="55"/>
      <c r="C181" s="55"/>
      <c r="D181" s="55"/>
      <c r="E181" s="55"/>
      <c r="F181" s="55"/>
      <c r="G181" s="55"/>
      <c r="H181" s="55"/>
      <c r="I181" s="55"/>
      <c r="J181" s="55"/>
      <c r="K181" s="55"/>
      <c r="L181" s="55"/>
      <c r="M181" s="55"/>
      <c r="N181" s="55"/>
      <c r="O181" s="55"/>
      <c r="P181" s="55"/>
      <c r="Q181" s="55"/>
      <c r="R181" s="55"/>
      <c r="S181" s="55"/>
      <c r="T181" s="55"/>
      <c r="U181" s="55"/>
    </row>
    <row r="182" spans="1:21">
      <c r="A182" s="56"/>
      <c r="B182" s="58" t="s">
        <v>269</v>
      </c>
      <c r="C182" s="58"/>
      <c r="D182" s="58"/>
      <c r="E182" s="58"/>
      <c r="F182" s="58"/>
      <c r="G182" s="58"/>
      <c r="H182" s="58"/>
      <c r="I182" s="58"/>
      <c r="J182" s="58"/>
      <c r="K182" s="58"/>
      <c r="L182" s="58"/>
      <c r="M182" s="58"/>
      <c r="N182" s="58"/>
      <c r="O182" s="58"/>
      <c r="P182" s="58"/>
      <c r="Q182" s="58"/>
      <c r="R182" s="58"/>
      <c r="S182" s="58"/>
      <c r="T182" s="58"/>
      <c r="U182" s="58"/>
    </row>
    <row r="183" spans="1:21">
      <c r="A183" s="56"/>
      <c r="B183" s="55"/>
      <c r="C183" s="55"/>
      <c r="D183" s="55"/>
      <c r="E183" s="55"/>
      <c r="F183" s="55"/>
      <c r="G183" s="55"/>
      <c r="H183" s="55"/>
      <c r="I183" s="55"/>
      <c r="J183" s="55"/>
      <c r="K183" s="55"/>
      <c r="L183" s="55"/>
      <c r="M183" s="55"/>
      <c r="N183" s="55"/>
      <c r="O183" s="55"/>
      <c r="P183" s="55"/>
      <c r="Q183" s="55"/>
      <c r="R183" s="55"/>
      <c r="S183" s="55"/>
      <c r="T183" s="55"/>
      <c r="U183" s="55"/>
    </row>
    <row r="184" spans="1:21" ht="38.25" customHeight="1">
      <c r="A184" s="56"/>
      <c r="B184" s="23" t="s">
        <v>270</v>
      </c>
      <c r="C184" s="23"/>
      <c r="D184" s="23"/>
      <c r="E184" s="23"/>
      <c r="F184" s="23"/>
      <c r="G184" s="23"/>
      <c r="H184" s="23"/>
      <c r="I184" s="23"/>
      <c r="J184" s="23"/>
      <c r="K184" s="23"/>
      <c r="L184" s="23"/>
      <c r="M184" s="23"/>
      <c r="N184" s="23"/>
      <c r="O184" s="23"/>
      <c r="P184" s="23"/>
      <c r="Q184" s="23"/>
      <c r="R184" s="23"/>
      <c r="S184" s="23"/>
      <c r="T184" s="23"/>
      <c r="U184" s="23"/>
    </row>
    <row r="185" spans="1:21">
      <c r="A185" s="56"/>
      <c r="B185" s="55"/>
      <c r="C185" s="55"/>
      <c r="D185" s="55"/>
      <c r="E185" s="55"/>
      <c r="F185" s="55"/>
      <c r="G185" s="55"/>
      <c r="H185" s="55"/>
      <c r="I185" s="55"/>
      <c r="J185" s="55"/>
      <c r="K185" s="55"/>
      <c r="L185" s="55"/>
      <c r="M185" s="55"/>
      <c r="N185" s="55"/>
      <c r="O185" s="55"/>
      <c r="P185" s="55"/>
      <c r="Q185" s="55"/>
      <c r="R185" s="55"/>
      <c r="S185" s="55"/>
      <c r="T185" s="55"/>
      <c r="U185" s="55"/>
    </row>
    <row r="186" spans="1:21" ht="51" customHeight="1">
      <c r="A186" s="56"/>
      <c r="B186" s="30" t="s">
        <v>271</v>
      </c>
      <c r="C186" s="30"/>
      <c r="D186" s="30"/>
      <c r="E186" s="30"/>
      <c r="F186" s="30"/>
      <c r="G186" s="30"/>
      <c r="H186" s="30"/>
      <c r="I186" s="30"/>
      <c r="J186" s="30"/>
      <c r="K186" s="30"/>
      <c r="L186" s="30"/>
      <c r="M186" s="30"/>
      <c r="N186" s="30"/>
      <c r="O186" s="30"/>
      <c r="P186" s="30"/>
      <c r="Q186" s="30"/>
      <c r="R186" s="30"/>
      <c r="S186" s="30"/>
      <c r="T186" s="30"/>
      <c r="U186" s="30"/>
    </row>
    <row r="187" spans="1:21">
      <c r="A187" s="56"/>
      <c r="B187" s="55"/>
      <c r="C187" s="55"/>
      <c r="D187" s="55"/>
      <c r="E187" s="55"/>
      <c r="F187" s="55"/>
      <c r="G187" s="55"/>
      <c r="H187" s="55"/>
      <c r="I187" s="55"/>
      <c r="J187" s="55"/>
      <c r="K187" s="55"/>
      <c r="L187" s="55"/>
      <c r="M187" s="55"/>
      <c r="N187" s="55"/>
      <c r="O187" s="55"/>
      <c r="P187" s="55"/>
      <c r="Q187" s="55"/>
      <c r="R187" s="55"/>
      <c r="S187" s="55"/>
      <c r="T187" s="55"/>
      <c r="U187" s="55"/>
    </row>
    <row r="188" spans="1:21">
      <c r="A188" s="56"/>
      <c r="B188" s="30" t="s">
        <v>272</v>
      </c>
      <c r="C188" s="30"/>
      <c r="D188" s="30"/>
      <c r="E188" s="30"/>
      <c r="F188" s="30"/>
      <c r="G188" s="30"/>
      <c r="H188" s="30"/>
      <c r="I188" s="30"/>
      <c r="J188" s="30"/>
      <c r="K188" s="30"/>
      <c r="L188" s="30"/>
      <c r="M188" s="30"/>
      <c r="N188" s="30"/>
      <c r="O188" s="30"/>
      <c r="P188" s="30"/>
      <c r="Q188" s="30"/>
      <c r="R188" s="30"/>
      <c r="S188" s="30"/>
      <c r="T188" s="30"/>
      <c r="U188" s="30"/>
    </row>
  </sheetData>
  <mergeCells count="428">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49:U149"/>
    <mergeCell ref="B150:U150"/>
    <mergeCell ref="B151:U151"/>
    <mergeCell ref="B159:U159"/>
    <mergeCell ref="B175:U175"/>
    <mergeCell ref="B176:U176"/>
    <mergeCell ref="B121:U121"/>
    <mergeCell ref="B122:U122"/>
    <mergeCell ref="B123:U123"/>
    <mergeCell ref="B124:U124"/>
    <mergeCell ref="B125:U125"/>
    <mergeCell ref="B139:U139"/>
    <mergeCell ref="B91:U91"/>
    <mergeCell ref="B92:U92"/>
    <mergeCell ref="B93:U93"/>
    <mergeCell ref="B94:U94"/>
    <mergeCell ref="B115:U115"/>
    <mergeCell ref="B116:U116"/>
    <mergeCell ref="B85:U85"/>
    <mergeCell ref="B86:U86"/>
    <mergeCell ref="B87:U87"/>
    <mergeCell ref="B88:U88"/>
    <mergeCell ref="B89:U89"/>
    <mergeCell ref="B90:U90"/>
    <mergeCell ref="B43:U43"/>
    <mergeCell ref="B57:U57"/>
    <mergeCell ref="B58:U58"/>
    <mergeCell ref="B81:U81"/>
    <mergeCell ref="B82:U82"/>
    <mergeCell ref="B83:U83"/>
    <mergeCell ref="B37:U37"/>
    <mergeCell ref="B38:U38"/>
    <mergeCell ref="B39:U39"/>
    <mergeCell ref="B40:U40"/>
    <mergeCell ref="B41:U41"/>
    <mergeCell ref="B42:U42"/>
    <mergeCell ref="B7:U7"/>
    <mergeCell ref="B8:U8"/>
    <mergeCell ref="B9:U9"/>
    <mergeCell ref="B32:U32"/>
    <mergeCell ref="B33:U33"/>
    <mergeCell ref="B34:U34"/>
    <mergeCell ref="H171:H172"/>
    <mergeCell ref="I171:I172"/>
    <mergeCell ref="A1:A2"/>
    <mergeCell ref="B1:U1"/>
    <mergeCell ref="B2:U2"/>
    <mergeCell ref="B3:U3"/>
    <mergeCell ref="A4:A188"/>
    <mergeCell ref="B4:U4"/>
    <mergeCell ref="B5:U5"/>
    <mergeCell ref="B6:U6"/>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C164:I164"/>
    <mergeCell ref="B165:B166"/>
    <mergeCell ref="C165:C166"/>
    <mergeCell ref="D165:D166"/>
    <mergeCell ref="E165:E166"/>
    <mergeCell ref="F165:F166"/>
    <mergeCell ref="G165:G166"/>
    <mergeCell ref="H165:H166"/>
    <mergeCell ref="I165:I166"/>
    <mergeCell ref="G157:G158"/>
    <mergeCell ref="H157:H158"/>
    <mergeCell ref="I157:I158"/>
    <mergeCell ref="B160:I160"/>
    <mergeCell ref="C162:I162"/>
    <mergeCell ref="C163:E163"/>
    <mergeCell ref="G163:I163"/>
    <mergeCell ref="B152:I152"/>
    <mergeCell ref="C154:I154"/>
    <mergeCell ref="C155:E155"/>
    <mergeCell ref="G155:I155"/>
    <mergeCell ref="C156:I156"/>
    <mergeCell ref="B157:B158"/>
    <mergeCell ref="C157:C158"/>
    <mergeCell ref="D157:D158"/>
    <mergeCell ref="E157:E158"/>
    <mergeCell ref="F157:F158"/>
    <mergeCell ref="C146:I146"/>
    <mergeCell ref="B147:B148"/>
    <mergeCell ref="C147:C148"/>
    <mergeCell ref="D147:D148"/>
    <mergeCell ref="E147:E148"/>
    <mergeCell ref="F147:F148"/>
    <mergeCell ref="G147:G148"/>
    <mergeCell ref="H147:H148"/>
    <mergeCell ref="I147:I148"/>
    <mergeCell ref="H137:H138"/>
    <mergeCell ref="I137:I138"/>
    <mergeCell ref="B142:I142"/>
    <mergeCell ref="C144:I144"/>
    <mergeCell ref="C145:E145"/>
    <mergeCell ref="G145:I145"/>
    <mergeCell ref="B140:U140"/>
    <mergeCell ref="B141:U141"/>
    <mergeCell ref="B137:B138"/>
    <mergeCell ref="C137:C138"/>
    <mergeCell ref="D137:D138"/>
    <mergeCell ref="E137:E138"/>
    <mergeCell ref="F137:F138"/>
    <mergeCell ref="G137:G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I113:I114"/>
    <mergeCell ref="B126:I126"/>
    <mergeCell ref="C128:I128"/>
    <mergeCell ref="C129:E129"/>
    <mergeCell ref="G129:I129"/>
    <mergeCell ref="C130:I130"/>
    <mergeCell ref="B117:U117"/>
    <mergeCell ref="B118:U118"/>
    <mergeCell ref="B119:U119"/>
    <mergeCell ref="B120:U120"/>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C99:I99"/>
    <mergeCell ref="B100:B101"/>
    <mergeCell ref="C100:D101"/>
    <mergeCell ref="E100:E101"/>
    <mergeCell ref="F100:F101"/>
    <mergeCell ref="G100:H101"/>
    <mergeCell ref="I100:I101"/>
    <mergeCell ref="T79:T80"/>
    <mergeCell ref="U79:U80"/>
    <mergeCell ref="B95:I95"/>
    <mergeCell ref="B97:B98"/>
    <mergeCell ref="C97:E97"/>
    <mergeCell ref="C98:E98"/>
    <mergeCell ref="F97:F98"/>
    <mergeCell ref="G97:I97"/>
    <mergeCell ref="G98:I98"/>
    <mergeCell ref="B84:U8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6:U77"/>
    <mergeCell ref="C78:E78"/>
    <mergeCell ref="G78:I78"/>
    <mergeCell ref="K78:M78"/>
    <mergeCell ref="O78:Q78"/>
    <mergeCell ref="S78:U78"/>
    <mergeCell ref="O76:O77"/>
    <mergeCell ref="P76:P77"/>
    <mergeCell ref="Q76:Q77"/>
    <mergeCell ref="R76:R77"/>
    <mergeCell ref="S76:S77"/>
    <mergeCell ref="T76:T77"/>
    <mergeCell ref="I76:I77"/>
    <mergeCell ref="J76:J77"/>
    <mergeCell ref="K76:K77"/>
    <mergeCell ref="L76:L77"/>
    <mergeCell ref="M76:M77"/>
    <mergeCell ref="N76:N77"/>
    <mergeCell ref="S74:S75"/>
    <mergeCell ref="T74:T75"/>
    <mergeCell ref="U74:U75"/>
    <mergeCell ref="B76:B77"/>
    <mergeCell ref="C76:C77"/>
    <mergeCell ref="D76:D77"/>
    <mergeCell ref="E76:E77"/>
    <mergeCell ref="F76:F77"/>
    <mergeCell ref="G76:G77"/>
    <mergeCell ref="H76:H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C69:E69"/>
    <mergeCell ref="G69:I69"/>
    <mergeCell ref="K69:M69"/>
    <mergeCell ref="O69:Q69"/>
    <mergeCell ref="S69:U69"/>
    <mergeCell ref="O67:O68"/>
    <mergeCell ref="P67:P68"/>
    <mergeCell ref="Q67:Q68"/>
    <mergeCell ref="R67:R68"/>
    <mergeCell ref="S67:S68"/>
    <mergeCell ref="T67:T68"/>
    <mergeCell ref="I67:I68"/>
    <mergeCell ref="J67:J68"/>
    <mergeCell ref="K67:K68"/>
    <mergeCell ref="L67:L68"/>
    <mergeCell ref="M67:M68"/>
    <mergeCell ref="N67:N68"/>
    <mergeCell ref="S65:S66"/>
    <mergeCell ref="T65:T66"/>
    <mergeCell ref="U65:U66"/>
    <mergeCell ref="B67:B68"/>
    <mergeCell ref="C67:C68"/>
    <mergeCell ref="D67:D68"/>
    <mergeCell ref="E67:E68"/>
    <mergeCell ref="F67:F68"/>
    <mergeCell ref="G67:G68"/>
    <mergeCell ref="H67:H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C62:E62"/>
    <mergeCell ref="G62:I62"/>
    <mergeCell ref="K62:M62"/>
    <mergeCell ref="O62:Q62"/>
    <mergeCell ref="S62:U62"/>
    <mergeCell ref="C63:U63"/>
    <mergeCell ref="N55:N56"/>
    <mergeCell ref="O55:O56"/>
    <mergeCell ref="P55:P56"/>
    <mergeCell ref="Q55:Q56"/>
    <mergeCell ref="B59:U59"/>
    <mergeCell ref="C61:E61"/>
    <mergeCell ref="G61:I61"/>
    <mergeCell ref="K61:U61"/>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8:Q48"/>
    <mergeCell ref="C49:Q49"/>
    <mergeCell ref="C50:E50"/>
    <mergeCell ref="G50:I50"/>
    <mergeCell ref="K50:M50"/>
    <mergeCell ref="O50:Q50"/>
    <mergeCell ref="B10:C10"/>
    <mergeCell ref="B44:Q44"/>
    <mergeCell ref="C46:E46"/>
    <mergeCell ref="G46:Q46"/>
    <mergeCell ref="C47:E47"/>
    <mergeCell ref="G47:I47"/>
    <mergeCell ref="K47:M47"/>
    <mergeCell ref="O47:Q47"/>
    <mergeCell ref="B35:U35"/>
    <mergeCell ref="B36:U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8" customWidth="1"/>
    <col min="4" max="4" width="33" customWidth="1"/>
    <col min="5" max="5" width="6.28515625" customWidth="1"/>
    <col min="6" max="6" width="36.5703125" customWidth="1"/>
    <col min="7" max="7" width="8" customWidth="1"/>
    <col min="8" max="8" width="20.140625" customWidth="1"/>
    <col min="9" max="9" width="6.28515625" customWidth="1"/>
    <col min="10" max="10" width="36.5703125" customWidth="1"/>
    <col min="11" max="11" width="8" customWidth="1"/>
    <col min="12" max="12" width="33" customWidth="1"/>
    <col min="13" max="13" width="6.28515625" customWidth="1"/>
  </cols>
  <sheetData>
    <row r="1" spans="1:13" ht="15" customHeight="1">
      <c r="A1" s="8" t="s">
        <v>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74</v>
      </c>
      <c r="B3" s="55" t="s">
        <v>4</v>
      </c>
      <c r="C3" s="55"/>
      <c r="D3" s="55"/>
      <c r="E3" s="55"/>
      <c r="F3" s="55"/>
      <c r="G3" s="55"/>
      <c r="H3" s="55"/>
      <c r="I3" s="55"/>
      <c r="J3" s="55"/>
      <c r="K3" s="55"/>
      <c r="L3" s="55"/>
      <c r="M3" s="55"/>
    </row>
    <row r="4" spans="1:13" ht="15" customHeight="1">
      <c r="A4" s="56" t="s">
        <v>275</v>
      </c>
      <c r="B4" s="55" t="s">
        <v>4</v>
      </c>
      <c r="C4" s="55"/>
      <c r="D4" s="55"/>
      <c r="E4" s="55"/>
      <c r="F4" s="55"/>
      <c r="G4" s="55"/>
      <c r="H4" s="55"/>
      <c r="I4" s="55"/>
      <c r="J4" s="55"/>
      <c r="K4" s="55"/>
      <c r="L4" s="55"/>
      <c r="M4" s="55"/>
    </row>
    <row r="5" spans="1:13">
      <c r="A5" s="56"/>
      <c r="B5" s="57" t="s">
        <v>273</v>
      </c>
      <c r="C5" s="57"/>
      <c r="D5" s="57"/>
      <c r="E5" s="57"/>
      <c r="F5" s="57"/>
      <c r="G5" s="57"/>
      <c r="H5" s="57"/>
      <c r="I5" s="57"/>
      <c r="J5" s="57"/>
      <c r="K5" s="57"/>
      <c r="L5" s="57"/>
      <c r="M5" s="57"/>
    </row>
    <row r="6" spans="1:13">
      <c r="A6" s="56"/>
      <c r="B6" s="55"/>
      <c r="C6" s="55"/>
      <c r="D6" s="55"/>
      <c r="E6" s="55"/>
      <c r="F6" s="55"/>
      <c r="G6" s="55"/>
      <c r="H6" s="55"/>
      <c r="I6" s="55"/>
      <c r="J6" s="55"/>
      <c r="K6" s="55"/>
      <c r="L6" s="55"/>
      <c r="M6" s="55"/>
    </row>
    <row r="7" spans="1:13">
      <c r="A7" s="56"/>
      <c r="B7" s="30" t="s">
        <v>276</v>
      </c>
      <c r="C7" s="30"/>
      <c r="D7" s="30"/>
      <c r="E7" s="30"/>
      <c r="F7" s="30"/>
      <c r="G7" s="30"/>
      <c r="H7" s="30"/>
      <c r="I7" s="30"/>
      <c r="J7" s="30"/>
      <c r="K7" s="30"/>
      <c r="L7" s="30"/>
      <c r="M7" s="30"/>
    </row>
    <row r="8" spans="1:13">
      <c r="A8" s="56"/>
      <c r="B8" s="20"/>
      <c r="C8" s="20"/>
      <c r="D8" s="20"/>
      <c r="E8" s="20"/>
      <c r="F8" s="20"/>
      <c r="G8" s="20"/>
      <c r="H8" s="20"/>
      <c r="I8" s="20"/>
      <c r="J8" s="20"/>
      <c r="K8" s="20"/>
      <c r="L8" s="20"/>
      <c r="M8" s="20"/>
    </row>
    <row r="9" spans="1:13">
      <c r="A9" s="56"/>
      <c r="B9" s="13"/>
      <c r="C9" s="13"/>
      <c r="D9" s="13"/>
      <c r="E9" s="13"/>
      <c r="F9" s="13"/>
      <c r="G9" s="13"/>
      <c r="H9" s="13"/>
      <c r="I9" s="13"/>
      <c r="J9" s="13"/>
      <c r="K9" s="13"/>
      <c r="L9" s="13"/>
      <c r="M9" s="13"/>
    </row>
    <row r="10" spans="1:13" ht="15.75" thickBot="1">
      <c r="A10" s="56"/>
      <c r="B10" s="19"/>
      <c r="C10" s="63">
        <v>41729</v>
      </c>
      <c r="D10" s="63"/>
      <c r="E10" s="63"/>
      <c r="F10" s="63"/>
      <c r="G10" s="63"/>
      <c r="H10" s="63"/>
      <c r="I10" s="63"/>
      <c r="J10" s="63"/>
      <c r="K10" s="63"/>
      <c r="L10" s="63"/>
      <c r="M10" s="63"/>
    </row>
    <row r="11" spans="1:13" ht="15.75" thickBot="1">
      <c r="A11" s="56"/>
      <c r="B11" s="19"/>
      <c r="C11" s="25" t="s">
        <v>277</v>
      </c>
      <c r="D11" s="25"/>
      <c r="E11" s="25"/>
      <c r="F11" s="19"/>
      <c r="G11" s="25" t="s">
        <v>278</v>
      </c>
      <c r="H11" s="25"/>
      <c r="I11" s="25"/>
      <c r="J11" s="62"/>
      <c r="K11" s="25" t="s">
        <v>279</v>
      </c>
      <c r="L11" s="25"/>
      <c r="M11" s="25"/>
    </row>
    <row r="12" spans="1:13">
      <c r="A12" s="56"/>
      <c r="B12" s="12"/>
      <c r="C12" s="26" t="s">
        <v>216</v>
      </c>
      <c r="D12" s="26"/>
      <c r="E12" s="26"/>
      <c r="F12" s="26"/>
      <c r="G12" s="26"/>
      <c r="H12" s="26"/>
      <c r="I12" s="26"/>
      <c r="J12" s="26"/>
      <c r="K12" s="26"/>
      <c r="L12" s="26"/>
      <c r="M12" s="26"/>
    </row>
    <row r="13" spans="1:13">
      <c r="A13" s="56"/>
      <c r="B13" s="12" t="s">
        <v>280</v>
      </c>
      <c r="C13" s="23"/>
      <c r="D13" s="23"/>
      <c r="E13" s="23"/>
      <c r="F13" s="19"/>
      <c r="G13" s="23"/>
      <c r="H13" s="23"/>
      <c r="I13" s="23"/>
      <c r="J13" s="19"/>
      <c r="K13" s="23"/>
      <c r="L13" s="23"/>
      <c r="M13" s="23"/>
    </row>
    <row r="14" spans="1:13">
      <c r="A14" s="56"/>
      <c r="B14" s="64" t="s">
        <v>281</v>
      </c>
      <c r="C14" s="28" t="s">
        <v>220</v>
      </c>
      <c r="D14" s="29">
        <v>531.6</v>
      </c>
      <c r="E14" s="27"/>
      <c r="F14" s="27"/>
      <c r="G14" s="28" t="s">
        <v>220</v>
      </c>
      <c r="H14" s="29" t="s">
        <v>221</v>
      </c>
      <c r="I14" s="27"/>
      <c r="J14" s="27"/>
      <c r="K14" s="28" t="s">
        <v>220</v>
      </c>
      <c r="L14" s="29">
        <v>531.6</v>
      </c>
      <c r="M14" s="27"/>
    </row>
    <row r="15" spans="1:13">
      <c r="A15" s="56"/>
      <c r="B15" s="64"/>
      <c r="C15" s="28"/>
      <c r="D15" s="29"/>
      <c r="E15" s="27"/>
      <c r="F15" s="27"/>
      <c r="G15" s="28"/>
      <c r="H15" s="29"/>
      <c r="I15" s="27"/>
      <c r="J15" s="27"/>
      <c r="K15" s="28"/>
      <c r="L15" s="29"/>
      <c r="M15" s="27"/>
    </row>
    <row r="16" spans="1:13">
      <c r="A16" s="56"/>
      <c r="B16" s="65" t="s">
        <v>282</v>
      </c>
      <c r="C16" s="31">
        <v>133.80000000000001</v>
      </c>
      <c r="D16" s="31"/>
      <c r="E16" s="23"/>
      <c r="F16" s="23"/>
      <c r="G16" s="31" t="s">
        <v>283</v>
      </c>
      <c r="H16" s="31"/>
      <c r="I16" s="30" t="s">
        <v>246</v>
      </c>
      <c r="J16" s="23"/>
      <c r="K16" s="31">
        <v>127.4</v>
      </c>
      <c r="L16" s="31"/>
      <c r="M16" s="23"/>
    </row>
    <row r="17" spans="1:13">
      <c r="A17" s="56"/>
      <c r="B17" s="65"/>
      <c r="C17" s="31"/>
      <c r="D17" s="31"/>
      <c r="E17" s="23"/>
      <c r="F17" s="23"/>
      <c r="G17" s="31"/>
      <c r="H17" s="31"/>
      <c r="I17" s="30"/>
      <c r="J17" s="23"/>
      <c r="K17" s="31"/>
      <c r="L17" s="31"/>
      <c r="M17" s="23"/>
    </row>
    <row r="18" spans="1:13">
      <c r="A18" s="56"/>
      <c r="B18" s="64" t="s">
        <v>284</v>
      </c>
      <c r="C18" s="38">
        <v>1091.8</v>
      </c>
      <c r="D18" s="38"/>
      <c r="E18" s="27"/>
      <c r="F18" s="27"/>
      <c r="G18" s="29" t="s">
        <v>285</v>
      </c>
      <c r="H18" s="29"/>
      <c r="I18" s="28" t="s">
        <v>246</v>
      </c>
      <c r="J18" s="27"/>
      <c r="K18" s="38">
        <v>1066.5</v>
      </c>
      <c r="L18" s="38"/>
      <c r="M18" s="27"/>
    </row>
    <row r="19" spans="1:13">
      <c r="A19" s="56"/>
      <c r="B19" s="64"/>
      <c r="C19" s="38"/>
      <c r="D19" s="38"/>
      <c r="E19" s="27"/>
      <c r="F19" s="27"/>
      <c r="G19" s="29"/>
      <c r="H19" s="29"/>
      <c r="I19" s="28"/>
      <c r="J19" s="27"/>
      <c r="K19" s="38"/>
      <c r="L19" s="38"/>
      <c r="M19" s="27"/>
    </row>
    <row r="20" spans="1:13">
      <c r="A20" s="56"/>
      <c r="B20" s="30" t="s">
        <v>286</v>
      </c>
      <c r="C20" s="31">
        <v>850</v>
      </c>
      <c r="D20" s="31"/>
      <c r="E20" s="23"/>
      <c r="F20" s="23"/>
      <c r="G20" s="31" t="s">
        <v>221</v>
      </c>
      <c r="H20" s="31"/>
      <c r="I20" s="23"/>
      <c r="J20" s="23"/>
      <c r="K20" s="31">
        <v>850</v>
      </c>
      <c r="L20" s="31"/>
      <c r="M20" s="23"/>
    </row>
    <row r="21" spans="1:13">
      <c r="A21" s="56"/>
      <c r="B21" s="30"/>
      <c r="C21" s="31"/>
      <c r="D21" s="31"/>
      <c r="E21" s="23"/>
      <c r="F21" s="23"/>
      <c r="G21" s="31"/>
      <c r="H21" s="31"/>
      <c r="I21" s="23"/>
      <c r="J21" s="23"/>
      <c r="K21" s="31"/>
      <c r="L21" s="31"/>
      <c r="M21" s="23"/>
    </row>
    <row r="22" spans="1:13">
      <c r="A22" s="56"/>
      <c r="B22" s="28" t="s">
        <v>287</v>
      </c>
      <c r="C22" s="38">
        <v>1040</v>
      </c>
      <c r="D22" s="38"/>
      <c r="E22" s="27"/>
      <c r="F22" s="27"/>
      <c r="G22" s="29">
        <v>58.9</v>
      </c>
      <c r="H22" s="29"/>
      <c r="I22" s="27"/>
      <c r="J22" s="27"/>
      <c r="K22" s="38">
        <v>1098.9000000000001</v>
      </c>
      <c r="L22" s="38"/>
      <c r="M22" s="27"/>
    </row>
    <row r="23" spans="1:13">
      <c r="A23" s="56"/>
      <c r="B23" s="28"/>
      <c r="C23" s="38"/>
      <c r="D23" s="38"/>
      <c r="E23" s="27"/>
      <c r="F23" s="27"/>
      <c r="G23" s="29"/>
      <c r="H23" s="29"/>
      <c r="I23" s="27"/>
      <c r="J23" s="27"/>
      <c r="K23" s="38"/>
      <c r="L23" s="38"/>
      <c r="M23" s="27"/>
    </row>
    <row r="24" spans="1:13">
      <c r="A24" s="56"/>
      <c r="B24" s="30" t="s">
        <v>288</v>
      </c>
      <c r="C24" s="31">
        <v>325</v>
      </c>
      <c r="D24" s="31"/>
      <c r="E24" s="23"/>
      <c r="F24" s="23"/>
      <c r="G24" s="31" t="s">
        <v>221</v>
      </c>
      <c r="H24" s="31"/>
      <c r="I24" s="23"/>
      <c r="J24" s="23"/>
      <c r="K24" s="31">
        <v>325</v>
      </c>
      <c r="L24" s="31"/>
      <c r="M24" s="23"/>
    </row>
    <row r="25" spans="1:13">
      <c r="A25" s="56"/>
      <c r="B25" s="30"/>
      <c r="C25" s="31"/>
      <c r="D25" s="31"/>
      <c r="E25" s="23"/>
      <c r="F25" s="23"/>
      <c r="G25" s="31"/>
      <c r="H25" s="31"/>
      <c r="I25" s="23"/>
      <c r="J25" s="23"/>
      <c r="K25" s="31"/>
      <c r="L25" s="31"/>
      <c r="M25" s="23"/>
    </row>
    <row r="26" spans="1:13">
      <c r="A26" s="56"/>
      <c r="B26" s="28" t="s">
        <v>289</v>
      </c>
      <c r="C26" s="29">
        <v>350</v>
      </c>
      <c r="D26" s="29"/>
      <c r="E26" s="27"/>
      <c r="F26" s="27"/>
      <c r="G26" s="29" t="s">
        <v>221</v>
      </c>
      <c r="H26" s="29"/>
      <c r="I26" s="27"/>
      <c r="J26" s="27"/>
      <c r="K26" s="29">
        <v>350</v>
      </c>
      <c r="L26" s="29"/>
      <c r="M26" s="27"/>
    </row>
    <row r="27" spans="1:13">
      <c r="A27" s="56"/>
      <c r="B27" s="28"/>
      <c r="C27" s="29"/>
      <c r="D27" s="29"/>
      <c r="E27" s="27"/>
      <c r="F27" s="27"/>
      <c r="G27" s="29"/>
      <c r="H27" s="29"/>
      <c r="I27" s="27"/>
      <c r="J27" s="27"/>
      <c r="K27" s="29"/>
      <c r="L27" s="29"/>
      <c r="M27" s="27"/>
    </row>
    <row r="28" spans="1:13">
      <c r="A28" s="56"/>
      <c r="B28" s="30" t="s">
        <v>255</v>
      </c>
      <c r="C28" s="31">
        <v>0.1</v>
      </c>
      <c r="D28" s="31"/>
      <c r="E28" s="23"/>
      <c r="F28" s="23"/>
      <c r="G28" s="31" t="s">
        <v>221</v>
      </c>
      <c r="H28" s="31"/>
      <c r="I28" s="23"/>
      <c r="J28" s="23"/>
      <c r="K28" s="31">
        <v>0.1</v>
      </c>
      <c r="L28" s="31"/>
      <c r="M28" s="23"/>
    </row>
    <row r="29" spans="1:13" ht="15.75" thickBot="1">
      <c r="A29" s="56"/>
      <c r="B29" s="30"/>
      <c r="C29" s="66"/>
      <c r="D29" s="66"/>
      <c r="E29" s="67"/>
      <c r="F29" s="23"/>
      <c r="G29" s="66"/>
      <c r="H29" s="66"/>
      <c r="I29" s="67"/>
      <c r="J29" s="67"/>
      <c r="K29" s="66"/>
      <c r="L29" s="66"/>
      <c r="M29" s="67"/>
    </row>
    <row r="30" spans="1:13">
      <c r="A30" s="56"/>
      <c r="B30" s="28" t="s">
        <v>290</v>
      </c>
      <c r="C30" s="68">
        <v>4322.3</v>
      </c>
      <c r="D30" s="68"/>
      <c r="E30" s="70"/>
      <c r="F30" s="27"/>
      <c r="G30" s="72">
        <v>27.2</v>
      </c>
      <c r="H30" s="72"/>
      <c r="I30" s="70"/>
      <c r="J30" s="70"/>
      <c r="K30" s="68">
        <v>4349.5</v>
      </c>
      <c r="L30" s="68"/>
      <c r="M30" s="70"/>
    </row>
    <row r="31" spans="1:13">
      <c r="A31" s="56"/>
      <c r="B31" s="28"/>
      <c r="C31" s="69"/>
      <c r="D31" s="69"/>
      <c r="E31" s="71"/>
      <c r="F31" s="27"/>
      <c r="G31" s="73"/>
      <c r="H31" s="73"/>
      <c r="I31" s="71"/>
      <c r="J31" s="71"/>
      <c r="K31" s="69"/>
      <c r="L31" s="69"/>
      <c r="M31" s="71"/>
    </row>
    <row r="32" spans="1:13">
      <c r="A32" s="56"/>
      <c r="B32" s="30" t="s">
        <v>291</v>
      </c>
      <c r="C32" s="31" t="s">
        <v>292</v>
      </c>
      <c r="D32" s="31"/>
      <c r="E32" s="30" t="s">
        <v>246</v>
      </c>
      <c r="F32" s="23"/>
      <c r="G32" s="31" t="s">
        <v>221</v>
      </c>
      <c r="H32" s="31"/>
      <c r="I32" s="23"/>
      <c r="J32" s="23"/>
      <c r="K32" s="31" t="s">
        <v>292</v>
      </c>
      <c r="L32" s="31"/>
      <c r="M32" s="30" t="s">
        <v>246</v>
      </c>
    </row>
    <row r="33" spans="1:13" ht="15.75" thickBot="1">
      <c r="A33" s="56"/>
      <c r="B33" s="30"/>
      <c r="C33" s="66"/>
      <c r="D33" s="66"/>
      <c r="E33" s="74"/>
      <c r="F33" s="23"/>
      <c r="G33" s="66"/>
      <c r="H33" s="66"/>
      <c r="I33" s="67"/>
      <c r="J33" s="67"/>
      <c r="K33" s="66"/>
      <c r="L33" s="66"/>
      <c r="M33" s="74"/>
    </row>
    <row r="34" spans="1:13">
      <c r="A34" s="56"/>
      <c r="B34" s="28" t="s">
        <v>293</v>
      </c>
      <c r="C34" s="75" t="s">
        <v>220</v>
      </c>
      <c r="D34" s="68">
        <v>4306.3</v>
      </c>
      <c r="E34" s="70"/>
      <c r="F34" s="27"/>
      <c r="G34" s="75" t="s">
        <v>220</v>
      </c>
      <c r="H34" s="72">
        <v>27.2</v>
      </c>
      <c r="I34" s="70"/>
      <c r="J34" s="70"/>
      <c r="K34" s="75" t="s">
        <v>220</v>
      </c>
      <c r="L34" s="68">
        <v>4333.5</v>
      </c>
      <c r="M34" s="70"/>
    </row>
    <row r="35" spans="1:13" ht="15.75" thickBot="1">
      <c r="A35" s="56"/>
      <c r="B35" s="28"/>
      <c r="C35" s="76"/>
      <c r="D35" s="77"/>
      <c r="E35" s="78"/>
      <c r="F35" s="27"/>
      <c r="G35" s="76"/>
      <c r="H35" s="79"/>
      <c r="I35" s="78"/>
      <c r="J35" s="78"/>
      <c r="K35" s="76"/>
      <c r="L35" s="77"/>
      <c r="M35" s="78"/>
    </row>
    <row r="36" spans="1:13" ht="15.75" thickTop="1">
      <c r="A36" s="56"/>
      <c r="B36" s="20"/>
      <c r="C36" s="20"/>
      <c r="D36" s="20"/>
      <c r="E36" s="20"/>
      <c r="F36" s="20"/>
      <c r="G36" s="20"/>
      <c r="H36" s="20"/>
      <c r="I36" s="20"/>
      <c r="J36" s="20"/>
      <c r="K36" s="20"/>
      <c r="L36" s="20"/>
      <c r="M36" s="20"/>
    </row>
    <row r="37" spans="1:13">
      <c r="A37" s="56"/>
      <c r="B37" s="20"/>
      <c r="C37" s="20"/>
      <c r="D37" s="20"/>
      <c r="E37" s="20"/>
      <c r="F37" s="20"/>
      <c r="G37" s="20"/>
      <c r="H37" s="20"/>
      <c r="I37" s="20"/>
      <c r="J37" s="20"/>
      <c r="K37" s="20"/>
      <c r="L37" s="20"/>
      <c r="M37" s="20"/>
    </row>
    <row r="38" spans="1:13">
      <c r="A38" s="56"/>
      <c r="B38" s="13"/>
      <c r="C38" s="13"/>
      <c r="D38" s="13"/>
      <c r="E38" s="13"/>
      <c r="F38" s="13"/>
      <c r="G38" s="13"/>
      <c r="H38" s="13"/>
      <c r="I38" s="13"/>
      <c r="J38" s="13"/>
      <c r="K38" s="13"/>
      <c r="L38" s="13"/>
      <c r="M38" s="13"/>
    </row>
    <row r="39" spans="1:13" ht="15.75" thickBot="1">
      <c r="A39" s="56"/>
      <c r="B39" s="19"/>
      <c r="C39" s="63">
        <v>41639</v>
      </c>
      <c r="D39" s="63"/>
      <c r="E39" s="63"/>
      <c r="F39" s="63"/>
      <c r="G39" s="63"/>
      <c r="H39" s="63"/>
      <c r="I39" s="63"/>
      <c r="J39" s="63"/>
      <c r="K39" s="63"/>
      <c r="L39" s="63"/>
      <c r="M39" s="63"/>
    </row>
    <row r="40" spans="1:13" ht="15.75" thickBot="1">
      <c r="A40" s="56"/>
      <c r="B40" s="19"/>
      <c r="C40" s="25" t="s">
        <v>277</v>
      </c>
      <c r="D40" s="25"/>
      <c r="E40" s="25"/>
      <c r="F40" s="19"/>
      <c r="G40" s="25" t="s">
        <v>278</v>
      </c>
      <c r="H40" s="25"/>
      <c r="I40" s="25"/>
      <c r="J40" s="62"/>
      <c r="K40" s="25" t="s">
        <v>279</v>
      </c>
      <c r="L40" s="25"/>
      <c r="M40" s="25"/>
    </row>
    <row r="41" spans="1:13">
      <c r="A41" s="56"/>
      <c r="B41" s="12"/>
      <c r="C41" s="26" t="s">
        <v>216</v>
      </c>
      <c r="D41" s="26"/>
      <c r="E41" s="26"/>
      <c r="F41" s="26"/>
      <c r="G41" s="26"/>
      <c r="H41" s="26"/>
      <c r="I41" s="26"/>
      <c r="J41" s="26"/>
      <c r="K41" s="26"/>
      <c r="L41" s="26"/>
      <c r="M41" s="26"/>
    </row>
    <row r="42" spans="1:13">
      <c r="A42" s="56"/>
      <c r="B42" s="12" t="s">
        <v>280</v>
      </c>
      <c r="C42" s="23"/>
      <c r="D42" s="23"/>
      <c r="E42" s="23"/>
      <c r="F42" s="19"/>
      <c r="G42" s="23"/>
      <c r="H42" s="23"/>
      <c r="I42" s="23"/>
      <c r="J42" s="19"/>
      <c r="K42" s="23"/>
      <c r="L42" s="23"/>
      <c r="M42" s="23"/>
    </row>
    <row r="43" spans="1:13">
      <c r="A43" s="56"/>
      <c r="B43" s="64" t="s">
        <v>281</v>
      </c>
      <c r="C43" s="28" t="s">
        <v>220</v>
      </c>
      <c r="D43" s="29">
        <v>493.6</v>
      </c>
      <c r="E43" s="27"/>
      <c r="F43" s="27"/>
      <c r="G43" s="28" t="s">
        <v>220</v>
      </c>
      <c r="H43" s="29" t="s">
        <v>221</v>
      </c>
      <c r="I43" s="27"/>
      <c r="J43" s="27"/>
      <c r="K43" s="28" t="s">
        <v>220</v>
      </c>
      <c r="L43" s="29">
        <v>493.6</v>
      </c>
      <c r="M43" s="27"/>
    </row>
    <row r="44" spans="1:13">
      <c r="A44" s="56"/>
      <c r="B44" s="64"/>
      <c r="C44" s="28"/>
      <c r="D44" s="29"/>
      <c r="E44" s="27"/>
      <c r="F44" s="27"/>
      <c r="G44" s="28"/>
      <c r="H44" s="29"/>
      <c r="I44" s="27"/>
      <c r="J44" s="27"/>
      <c r="K44" s="28"/>
      <c r="L44" s="29"/>
      <c r="M44" s="27"/>
    </row>
    <row r="45" spans="1:13">
      <c r="A45" s="56"/>
      <c r="B45" s="65" t="s">
        <v>282</v>
      </c>
      <c r="C45" s="31">
        <v>202</v>
      </c>
      <c r="D45" s="31"/>
      <c r="E45" s="23"/>
      <c r="F45" s="23"/>
      <c r="G45" s="31" t="s">
        <v>294</v>
      </c>
      <c r="H45" s="31"/>
      <c r="I45" s="30" t="s">
        <v>246</v>
      </c>
      <c r="J45" s="23"/>
      <c r="K45" s="31">
        <v>194.3</v>
      </c>
      <c r="L45" s="31"/>
      <c r="M45" s="23"/>
    </row>
    <row r="46" spans="1:13">
      <c r="A46" s="56"/>
      <c r="B46" s="65"/>
      <c r="C46" s="31"/>
      <c r="D46" s="31"/>
      <c r="E46" s="23"/>
      <c r="F46" s="23"/>
      <c r="G46" s="31"/>
      <c r="H46" s="31"/>
      <c r="I46" s="30"/>
      <c r="J46" s="23"/>
      <c r="K46" s="31"/>
      <c r="L46" s="31"/>
      <c r="M46" s="23"/>
    </row>
    <row r="47" spans="1:13">
      <c r="A47" s="56"/>
      <c r="B47" s="64" t="s">
        <v>284</v>
      </c>
      <c r="C47" s="38">
        <v>1094.5</v>
      </c>
      <c r="D47" s="38"/>
      <c r="E47" s="27"/>
      <c r="F47" s="27"/>
      <c r="G47" s="29" t="s">
        <v>295</v>
      </c>
      <c r="H47" s="29"/>
      <c r="I47" s="28" t="s">
        <v>246</v>
      </c>
      <c r="J47" s="27"/>
      <c r="K47" s="38">
        <v>1068.5</v>
      </c>
      <c r="L47" s="38"/>
      <c r="M47" s="27"/>
    </row>
    <row r="48" spans="1:13">
      <c r="A48" s="56"/>
      <c r="B48" s="64"/>
      <c r="C48" s="38"/>
      <c r="D48" s="38"/>
      <c r="E48" s="27"/>
      <c r="F48" s="27"/>
      <c r="G48" s="29"/>
      <c r="H48" s="29"/>
      <c r="I48" s="28"/>
      <c r="J48" s="27"/>
      <c r="K48" s="38"/>
      <c r="L48" s="38"/>
      <c r="M48" s="27"/>
    </row>
    <row r="49" spans="1:13">
      <c r="A49" s="56"/>
      <c r="B49" s="30" t="s">
        <v>286</v>
      </c>
      <c r="C49" s="31">
        <v>850</v>
      </c>
      <c r="D49" s="31"/>
      <c r="E49" s="23"/>
      <c r="F49" s="23"/>
      <c r="G49" s="31" t="s">
        <v>221</v>
      </c>
      <c r="H49" s="31"/>
      <c r="I49" s="23"/>
      <c r="J49" s="23"/>
      <c r="K49" s="31">
        <v>850</v>
      </c>
      <c r="L49" s="31"/>
      <c r="M49" s="23"/>
    </row>
    <row r="50" spans="1:13">
      <c r="A50" s="56"/>
      <c r="B50" s="30"/>
      <c r="C50" s="31"/>
      <c r="D50" s="31"/>
      <c r="E50" s="23"/>
      <c r="F50" s="23"/>
      <c r="G50" s="31"/>
      <c r="H50" s="31"/>
      <c r="I50" s="23"/>
      <c r="J50" s="23"/>
      <c r="K50" s="31"/>
      <c r="L50" s="31"/>
      <c r="M50" s="23"/>
    </row>
    <row r="51" spans="1:13">
      <c r="A51" s="56"/>
      <c r="B51" s="28" t="s">
        <v>287</v>
      </c>
      <c r="C51" s="38">
        <v>1040</v>
      </c>
      <c r="D51" s="38"/>
      <c r="E51" s="27"/>
      <c r="F51" s="27"/>
      <c r="G51" s="29">
        <v>58.6</v>
      </c>
      <c r="H51" s="29"/>
      <c r="I51" s="27"/>
      <c r="J51" s="27"/>
      <c r="K51" s="38">
        <v>1098.5</v>
      </c>
      <c r="L51" s="38"/>
      <c r="M51" s="27"/>
    </row>
    <row r="52" spans="1:13">
      <c r="A52" s="56"/>
      <c r="B52" s="28"/>
      <c r="C52" s="38"/>
      <c r="D52" s="38"/>
      <c r="E52" s="27"/>
      <c r="F52" s="27"/>
      <c r="G52" s="29"/>
      <c r="H52" s="29"/>
      <c r="I52" s="27"/>
      <c r="J52" s="27"/>
      <c r="K52" s="38"/>
      <c r="L52" s="38"/>
      <c r="M52" s="27"/>
    </row>
    <row r="53" spans="1:13">
      <c r="A53" s="56"/>
      <c r="B53" s="30" t="s">
        <v>288</v>
      </c>
      <c r="C53" s="31">
        <v>325</v>
      </c>
      <c r="D53" s="31"/>
      <c r="E53" s="23"/>
      <c r="F53" s="23"/>
      <c r="G53" s="31" t="s">
        <v>221</v>
      </c>
      <c r="H53" s="31"/>
      <c r="I53" s="23"/>
      <c r="J53" s="23"/>
      <c r="K53" s="31">
        <v>325</v>
      </c>
      <c r="L53" s="31"/>
      <c r="M53" s="23"/>
    </row>
    <row r="54" spans="1:13">
      <c r="A54" s="56"/>
      <c r="B54" s="30"/>
      <c r="C54" s="31"/>
      <c r="D54" s="31"/>
      <c r="E54" s="23"/>
      <c r="F54" s="23"/>
      <c r="G54" s="31"/>
      <c r="H54" s="31"/>
      <c r="I54" s="23"/>
      <c r="J54" s="23"/>
      <c r="K54" s="31"/>
      <c r="L54" s="31"/>
      <c r="M54" s="23"/>
    </row>
    <row r="55" spans="1:13">
      <c r="A55" s="56"/>
      <c r="B55" s="28" t="s">
        <v>289</v>
      </c>
      <c r="C55" s="29">
        <v>350</v>
      </c>
      <c r="D55" s="29"/>
      <c r="E55" s="27"/>
      <c r="F55" s="27"/>
      <c r="G55" s="29" t="s">
        <v>221</v>
      </c>
      <c r="H55" s="29"/>
      <c r="I55" s="27"/>
      <c r="J55" s="27"/>
      <c r="K55" s="29">
        <v>350</v>
      </c>
      <c r="L55" s="29"/>
      <c r="M55" s="27"/>
    </row>
    <row r="56" spans="1:13">
      <c r="A56" s="56"/>
      <c r="B56" s="28"/>
      <c r="C56" s="29"/>
      <c r="D56" s="29"/>
      <c r="E56" s="27"/>
      <c r="F56" s="27"/>
      <c r="G56" s="29"/>
      <c r="H56" s="29"/>
      <c r="I56" s="27"/>
      <c r="J56" s="27"/>
      <c r="K56" s="29"/>
      <c r="L56" s="29"/>
      <c r="M56" s="27"/>
    </row>
    <row r="57" spans="1:13">
      <c r="A57" s="56"/>
      <c r="B57" s="30" t="s">
        <v>255</v>
      </c>
      <c r="C57" s="31">
        <v>0.1</v>
      </c>
      <c r="D57" s="31"/>
      <c r="E57" s="23"/>
      <c r="F57" s="23"/>
      <c r="G57" s="31" t="s">
        <v>221</v>
      </c>
      <c r="H57" s="31"/>
      <c r="I57" s="23"/>
      <c r="J57" s="23"/>
      <c r="K57" s="31">
        <v>0.1</v>
      </c>
      <c r="L57" s="31"/>
      <c r="M57" s="23"/>
    </row>
    <row r="58" spans="1:13" ht="15.75" thickBot="1">
      <c r="A58" s="56"/>
      <c r="B58" s="30"/>
      <c r="C58" s="66"/>
      <c r="D58" s="66"/>
      <c r="E58" s="67"/>
      <c r="F58" s="23"/>
      <c r="G58" s="66"/>
      <c r="H58" s="66"/>
      <c r="I58" s="67"/>
      <c r="J58" s="67"/>
      <c r="K58" s="66"/>
      <c r="L58" s="66"/>
      <c r="M58" s="67"/>
    </row>
    <row r="59" spans="1:13">
      <c r="A59" s="56"/>
      <c r="B59" s="28" t="s">
        <v>290</v>
      </c>
      <c r="C59" s="68">
        <v>4355.2</v>
      </c>
      <c r="D59" s="68"/>
      <c r="E59" s="70"/>
      <c r="F59" s="27"/>
      <c r="G59" s="72">
        <v>24.9</v>
      </c>
      <c r="H59" s="72"/>
      <c r="I59" s="70"/>
      <c r="J59" s="70"/>
      <c r="K59" s="68">
        <v>4380.1000000000004</v>
      </c>
      <c r="L59" s="68"/>
      <c r="M59" s="70"/>
    </row>
    <row r="60" spans="1:13">
      <c r="A60" s="56"/>
      <c r="B60" s="28"/>
      <c r="C60" s="69"/>
      <c r="D60" s="69"/>
      <c r="E60" s="71"/>
      <c r="F60" s="27"/>
      <c r="G60" s="73"/>
      <c r="H60" s="73"/>
      <c r="I60" s="71"/>
      <c r="J60" s="71"/>
      <c r="K60" s="69"/>
      <c r="L60" s="69"/>
      <c r="M60" s="71"/>
    </row>
    <row r="61" spans="1:13">
      <c r="A61" s="56"/>
      <c r="B61" s="30" t="s">
        <v>291</v>
      </c>
      <c r="C61" s="31" t="s">
        <v>292</v>
      </c>
      <c r="D61" s="31"/>
      <c r="E61" s="30" t="s">
        <v>246</v>
      </c>
      <c r="F61" s="23"/>
      <c r="G61" s="31" t="s">
        <v>221</v>
      </c>
      <c r="H61" s="31"/>
      <c r="I61" s="23"/>
      <c r="J61" s="23"/>
      <c r="K61" s="31" t="s">
        <v>292</v>
      </c>
      <c r="L61" s="31"/>
      <c r="M61" s="30" t="s">
        <v>246</v>
      </c>
    </row>
    <row r="62" spans="1:13" ht="15.75" thickBot="1">
      <c r="A62" s="56"/>
      <c r="B62" s="30"/>
      <c r="C62" s="66"/>
      <c r="D62" s="66"/>
      <c r="E62" s="74"/>
      <c r="F62" s="23"/>
      <c r="G62" s="66"/>
      <c r="H62" s="66"/>
      <c r="I62" s="67"/>
      <c r="J62" s="67"/>
      <c r="K62" s="66"/>
      <c r="L62" s="66"/>
      <c r="M62" s="74"/>
    </row>
    <row r="63" spans="1:13">
      <c r="A63" s="56"/>
      <c r="B63" s="28" t="s">
        <v>296</v>
      </c>
      <c r="C63" s="75" t="s">
        <v>220</v>
      </c>
      <c r="D63" s="68">
        <v>4339.2</v>
      </c>
      <c r="E63" s="70"/>
      <c r="F63" s="27"/>
      <c r="G63" s="75" t="s">
        <v>220</v>
      </c>
      <c r="H63" s="72">
        <v>24.9</v>
      </c>
      <c r="I63" s="70"/>
      <c r="J63" s="70"/>
      <c r="K63" s="75" t="s">
        <v>220</v>
      </c>
      <c r="L63" s="68">
        <v>4364.1000000000004</v>
      </c>
      <c r="M63" s="70"/>
    </row>
    <row r="64" spans="1:13" ht="15.75" thickBot="1">
      <c r="A64" s="56"/>
      <c r="B64" s="28"/>
      <c r="C64" s="76"/>
      <c r="D64" s="77"/>
      <c r="E64" s="78"/>
      <c r="F64" s="27"/>
      <c r="G64" s="76"/>
      <c r="H64" s="79"/>
      <c r="I64" s="78"/>
      <c r="J64" s="78"/>
      <c r="K64" s="76"/>
      <c r="L64" s="77"/>
      <c r="M64" s="78"/>
    </row>
    <row r="65" spans="1:13" ht="15.75" thickTop="1">
      <c r="A65" s="56"/>
      <c r="B65" s="55"/>
      <c r="C65" s="55"/>
      <c r="D65" s="55"/>
      <c r="E65" s="55"/>
      <c r="F65" s="55"/>
      <c r="G65" s="55"/>
      <c r="H65" s="55"/>
      <c r="I65" s="55"/>
      <c r="J65" s="55"/>
      <c r="K65" s="55"/>
      <c r="L65" s="55"/>
      <c r="M65" s="55"/>
    </row>
    <row r="66" spans="1:13" ht="51" customHeight="1">
      <c r="A66" s="56"/>
      <c r="B66" s="59" t="s">
        <v>297</v>
      </c>
      <c r="C66" s="59"/>
      <c r="D66" s="59"/>
      <c r="E66" s="59"/>
      <c r="F66" s="59"/>
      <c r="G66" s="59"/>
      <c r="H66" s="59"/>
      <c r="I66" s="59"/>
      <c r="J66" s="59"/>
      <c r="K66" s="59"/>
      <c r="L66" s="59"/>
      <c r="M66" s="59"/>
    </row>
    <row r="67" spans="1:13">
      <c r="A67" s="56"/>
      <c r="B67" s="55"/>
      <c r="C67" s="55"/>
      <c r="D67" s="55"/>
      <c r="E67" s="55"/>
      <c r="F67" s="55"/>
      <c r="G67" s="55"/>
      <c r="H67" s="55"/>
      <c r="I67" s="55"/>
      <c r="J67" s="55"/>
      <c r="K67" s="55"/>
      <c r="L67" s="55"/>
      <c r="M67" s="55"/>
    </row>
    <row r="68" spans="1:13" ht="25.5" customHeight="1">
      <c r="A68" s="56"/>
      <c r="B68" s="23" t="s">
        <v>298</v>
      </c>
      <c r="C68" s="23"/>
      <c r="D68" s="23"/>
      <c r="E68" s="23"/>
      <c r="F68" s="23"/>
      <c r="G68" s="23"/>
      <c r="H68" s="23"/>
      <c r="I68" s="23"/>
      <c r="J68" s="23"/>
      <c r="K68" s="23"/>
      <c r="L68" s="23"/>
      <c r="M68" s="23"/>
    </row>
    <row r="69" spans="1:13">
      <c r="A69" s="56"/>
      <c r="B69" s="55"/>
      <c r="C69" s="55"/>
      <c r="D69" s="55"/>
      <c r="E69" s="55"/>
      <c r="F69" s="55"/>
      <c r="G69" s="55"/>
      <c r="H69" s="55"/>
      <c r="I69" s="55"/>
      <c r="J69" s="55"/>
      <c r="K69" s="55"/>
      <c r="L69" s="55"/>
      <c r="M69" s="55"/>
    </row>
    <row r="70" spans="1:13" ht="25.5" customHeight="1">
      <c r="A70" s="56"/>
      <c r="B70" s="59" t="s">
        <v>299</v>
      </c>
      <c r="C70" s="59"/>
      <c r="D70" s="59"/>
      <c r="E70" s="59"/>
      <c r="F70" s="59"/>
      <c r="G70" s="59"/>
      <c r="H70" s="59"/>
      <c r="I70" s="59"/>
      <c r="J70" s="59"/>
      <c r="K70" s="59"/>
      <c r="L70" s="59"/>
      <c r="M70" s="59"/>
    </row>
    <row r="71" spans="1:13">
      <c r="A71" s="56"/>
      <c r="B71" s="55"/>
      <c r="C71" s="55"/>
      <c r="D71" s="55"/>
      <c r="E71" s="55"/>
      <c r="F71" s="55"/>
      <c r="G71" s="55"/>
      <c r="H71" s="55"/>
      <c r="I71" s="55"/>
      <c r="J71" s="55"/>
      <c r="K71" s="55"/>
      <c r="L71" s="55"/>
      <c r="M71" s="55"/>
    </row>
    <row r="72" spans="1:13" ht="38.25" customHeight="1">
      <c r="A72" s="56"/>
      <c r="B72" s="59" t="s">
        <v>300</v>
      </c>
      <c r="C72" s="59"/>
      <c r="D72" s="59"/>
      <c r="E72" s="59"/>
      <c r="F72" s="59"/>
      <c r="G72" s="59"/>
      <c r="H72" s="59"/>
      <c r="I72" s="59"/>
      <c r="J72" s="59"/>
      <c r="K72" s="59"/>
      <c r="L72" s="59"/>
      <c r="M72" s="59"/>
    </row>
    <row r="73" spans="1:13">
      <c r="A73" s="56"/>
      <c r="B73" s="55"/>
      <c r="C73" s="55"/>
      <c r="D73" s="55"/>
      <c r="E73" s="55"/>
      <c r="F73" s="55"/>
      <c r="G73" s="55"/>
      <c r="H73" s="55"/>
      <c r="I73" s="55"/>
      <c r="J73" s="55"/>
      <c r="K73" s="55"/>
      <c r="L73" s="55"/>
      <c r="M73" s="55"/>
    </row>
    <row r="74" spans="1:13" ht="25.5" customHeight="1">
      <c r="A74" s="56"/>
      <c r="B74" s="80" t="s">
        <v>301</v>
      </c>
      <c r="C74" s="80"/>
      <c r="D74" s="80"/>
      <c r="E74" s="80"/>
      <c r="F74" s="80"/>
      <c r="G74" s="80"/>
      <c r="H74" s="80"/>
      <c r="I74" s="80"/>
      <c r="J74" s="80"/>
      <c r="K74" s="80"/>
      <c r="L74" s="80"/>
      <c r="M74" s="80"/>
    </row>
    <row r="75" spans="1:13">
      <c r="A75" s="56"/>
      <c r="B75" s="55"/>
      <c r="C75" s="55"/>
      <c r="D75" s="55"/>
      <c r="E75" s="55"/>
      <c r="F75" s="55"/>
      <c r="G75" s="55"/>
      <c r="H75" s="55"/>
      <c r="I75" s="55"/>
      <c r="J75" s="55"/>
      <c r="K75" s="55"/>
      <c r="L75" s="55"/>
      <c r="M75" s="55"/>
    </row>
    <row r="76" spans="1:13" ht="25.5" customHeight="1">
      <c r="A76" s="56"/>
      <c r="B76" s="80" t="s">
        <v>302</v>
      </c>
      <c r="C76" s="80"/>
      <c r="D76" s="80"/>
      <c r="E76" s="80"/>
      <c r="F76" s="80"/>
      <c r="G76" s="80"/>
      <c r="H76" s="80"/>
      <c r="I76" s="80"/>
      <c r="J76" s="80"/>
      <c r="K76" s="80"/>
      <c r="L76" s="80"/>
      <c r="M76" s="80"/>
    </row>
    <row r="77" spans="1:13">
      <c r="A77" s="56"/>
      <c r="B77" s="58" t="s">
        <v>303</v>
      </c>
      <c r="C77" s="58"/>
      <c r="D77" s="58"/>
      <c r="E77" s="58"/>
      <c r="F77" s="58"/>
      <c r="G77" s="58"/>
      <c r="H77" s="58"/>
      <c r="I77" s="58"/>
      <c r="J77" s="58"/>
      <c r="K77" s="58"/>
      <c r="L77" s="58"/>
      <c r="M77" s="58"/>
    </row>
    <row r="78" spans="1:13">
      <c r="A78" s="56"/>
      <c r="B78" s="20"/>
      <c r="C78" s="20"/>
      <c r="D78" s="20"/>
      <c r="E78" s="20"/>
      <c r="F78" s="20"/>
      <c r="G78" s="20"/>
      <c r="H78" s="20"/>
      <c r="I78" s="20"/>
    </row>
    <row r="79" spans="1:13">
      <c r="A79" s="56"/>
      <c r="B79" s="13"/>
      <c r="C79" s="13"/>
      <c r="D79" s="13"/>
      <c r="E79" s="13"/>
      <c r="F79" s="13"/>
      <c r="G79" s="13"/>
      <c r="H79" s="13"/>
      <c r="I79" s="13"/>
    </row>
    <row r="80" spans="1:13" ht="15.75" thickBot="1">
      <c r="A80" s="56"/>
      <c r="B80" s="19"/>
      <c r="C80" s="24" t="s">
        <v>254</v>
      </c>
      <c r="D80" s="24"/>
      <c r="E80" s="24"/>
      <c r="F80" s="24"/>
      <c r="G80" s="24"/>
      <c r="H80" s="24"/>
      <c r="I80" s="24"/>
    </row>
    <row r="81" spans="1:13" ht="15.75" thickBot="1">
      <c r="A81" s="56"/>
      <c r="B81" s="12"/>
      <c r="C81" s="25">
        <v>2014</v>
      </c>
      <c r="D81" s="25"/>
      <c r="E81" s="25"/>
      <c r="F81" s="19"/>
      <c r="G81" s="25">
        <v>2013</v>
      </c>
      <c r="H81" s="25"/>
      <c r="I81" s="25"/>
    </row>
    <row r="82" spans="1:13">
      <c r="A82" s="56"/>
      <c r="B82" s="12"/>
      <c r="C82" s="26" t="s">
        <v>216</v>
      </c>
      <c r="D82" s="26"/>
      <c r="E82" s="26"/>
      <c r="F82" s="26"/>
      <c r="G82" s="26"/>
      <c r="H82" s="26"/>
      <c r="I82" s="26"/>
    </row>
    <row r="83" spans="1:13">
      <c r="A83" s="56"/>
      <c r="B83" s="28" t="s">
        <v>304</v>
      </c>
      <c r="C83" s="28" t="s">
        <v>220</v>
      </c>
      <c r="D83" s="29">
        <v>68.599999999999994</v>
      </c>
      <c r="E83" s="27"/>
      <c r="F83" s="27"/>
      <c r="G83" s="28" t="s">
        <v>220</v>
      </c>
      <c r="H83" s="29">
        <v>29.1</v>
      </c>
      <c r="I83" s="27"/>
    </row>
    <row r="84" spans="1:13">
      <c r="A84" s="56"/>
      <c r="B84" s="28"/>
      <c r="C84" s="28"/>
      <c r="D84" s="29"/>
      <c r="E84" s="27"/>
      <c r="F84" s="27"/>
      <c r="G84" s="28"/>
      <c r="H84" s="29"/>
      <c r="I84" s="27"/>
    </row>
    <row r="85" spans="1:13">
      <c r="A85" s="56"/>
      <c r="B85" s="12" t="s">
        <v>305</v>
      </c>
      <c r="C85" s="31" t="s">
        <v>306</v>
      </c>
      <c r="D85" s="31"/>
      <c r="E85" s="12" t="s">
        <v>246</v>
      </c>
      <c r="F85" s="19"/>
      <c r="G85" s="31" t="s">
        <v>307</v>
      </c>
      <c r="H85" s="31"/>
      <c r="I85" s="12" t="s">
        <v>246</v>
      </c>
    </row>
    <row r="86" spans="1:13" ht="15.75" thickBot="1">
      <c r="A86" s="56"/>
      <c r="B86" s="17" t="s">
        <v>308</v>
      </c>
      <c r="C86" s="39" t="s">
        <v>309</v>
      </c>
      <c r="D86" s="39"/>
      <c r="E86" s="35" t="s">
        <v>246</v>
      </c>
      <c r="F86" s="18"/>
      <c r="G86" s="39" t="s">
        <v>310</v>
      </c>
      <c r="H86" s="39"/>
      <c r="I86" s="35" t="s">
        <v>246</v>
      </c>
    </row>
    <row r="87" spans="1:13">
      <c r="A87" s="56"/>
      <c r="B87" s="30" t="s">
        <v>39</v>
      </c>
      <c r="C87" s="45" t="s">
        <v>220</v>
      </c>
      <c r="D87" s="50">
        <v>66.8</v>
      </c>
      <c r="E87" s="43"/>
      <c r="F87" s="23"/>
      <c r="G87" s="45" t="s">
        <v>220</v>
      </c>
      <c r="H87" s="50">
        <v>28.6</v>
      </c>
      <c r="I87" s="43"/>
    </row>
    <row r="88" spans="1:13" ht="15.75" thickBot="1">
      <c r="A88" s="56"/>
      <c r="B88" s="30"/>
      <c r="C88" s="46"/>
      <c r="D88" s="52"/>
      <c r="E88" s="48"/>
      <c r="F88" s="23"/>
      <c r="G88" s="46"/>
      <c r="H88" s="52"/>
      <c r="I88" s="48"/>
    </row>
    <row r="89" spans="1:13" ht="15.75" thickTop="1">
      <c r="A89" s="56"/>
      <c r="B89" s="23" t="s">
        <v>311</v>
      </c>
      <c r="C89" s="23"/>
      <c r="D89" s="23"/>
      <c r="E89" s="23"/>
      <c r="F89" s="23"/>
      <c r="G89" s="23"/>
      <c r="H89" s="23"/>
      <c r="I89" s="23"/>
      <c r="J89" s="23"/>
      <c r="K89" s="23"/>
      <c r="L89" s="23"/>
      <c r="M89" s="23"/>
    </row>
    <row r="90" spans="1:13">
      <c r="A90" s="56"/>
      <c r="B90" s="23" t="s">
        <v>312</v>
      </c>
      <c r="C90" s="23"/>
      <c r="D90" s="23"/>
      <c r="E90" s="23"/>
      <c r="F90" s="23"/>
      <c r="G90" s="23"/>
      <c r="H90" s="23"/>
      <c r="I90" s="23"/>
      <c r="J90" s="23"/>
      <c r="K90" s="23"/>
      <c r="L90" s="23"/>
      <c r="M90" s="23"/>
    </row>
  </sheetData>
  <mergeCells count="278">
    <mergeCell ref="B75:M75"/>
    <mergeCell ref="B76:M76"/>
    <mergeCell ref="B77:M77"/>
    <mergeCell ref="B89:M89"/>
    <mergeCell ref="B90:M90"/>
    <mergeCell ref="B69:M69"/>
    <mergeCell ref="B70:M70"/>
    <mergeCell ref="B71:M71"/>
    <mergeCell ref="B72:M72"/>
    <mergeCell ref="B73:M73"/>
    <mergeCell ref="B74:M74"/>
    <mergeCell ref="B7:M7"/>
    <mergeCell ref="B36:M36"/>
    <mergeCell ref="B65:M65"/>
    <mergeCell ref="B66:M66"/>
    <mergeCell ref="B67:M67"/>
    <mergeCell ref="B68:M68"/>
    <mergeCell ref="H87:H88"/>
    <mergeCell ref="I87:I88"/>
    <mergeCell ref="A1:A2"/>
    <mergeCell ref="B1:M1"/>
    <mergeCell ref="B2:M2"/>
    <mergeCell ref="B3:M3"/>
    <mergeCell ref="A4:A90"/>
    <mergeCell ref="B4:M4"/>
    <mergeCell ref="B5:M5"/>
    <mergeCell ref="B6:M6"/>
    <mergeCell ref="B87:B88"/>
    <mergeCell ref="C87:C88"/>
    <mergeCell ref="D87:D88"/>
    <mergeCell ref="E87:E88"/>
    <mergeCell ref="F87:F88"/>
    <mergeCell ref="G87:G88"/>
    <mergeCell ref="G83:G84"/>
    <mergeCell ref="H83:H84"/>
    <mergeCell ref="I83:I84"/>
    <mergeCell ref="C85:D85"/>
    <mergeCell ref="G85:H85"/>
    <mergeCell ref="C86:D86"/>
    <mergeCell ref="G86:H86"/>
    <mergeCell ref="B78:I78"/>
    <mergeCell ref="C80:I80"/>
    <mergeCell ref="C81:E81"/>
    <mergeCell ref="G81:I81"/>
    <mergeCell ref="C82:I82"/>
    <mergeCell ref="B83:B84"/>
    <mergeCell ref="C83:C84"/>
    <mergeCell ref="D83:D84"/>
    <mergeCell ref="E83:E84"/>
    <mergeCell ref="F83:F84"/>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B37:M37"/>
    <mergeCell ref="C39:M39"/>
    <mergeCell ref="C40:E40"/>
    <mergeCell ref="G40:I40"/>
    <mergeCell ref="K40:M40"/>
    <mergeCell ref="C41:M41"/>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LongTerm_Debt</vt:lpstr>
      <vt:lpstr>Income_Taxes</vt:lpstr>
      <vt:lpstr>Employee_Benefit_Plans</vt:lpstr>
      <vt:lpstr>Writedowns_reserves_and_recove</vt:lpstr>
      <vt:lpstr>Investments_and_Acquisition_Ac</vt:lpstr>
      <vt:lpstr>Discontinued_Operations</vt:lpstr>
      <vt:lpstr>Commitments_and_Contingencies</vt:lpstr>
      <vt:lpstr>Consolidating_Condensed_Financ</vt:lpstr>
      <vt:lpstr>Segment_Information</vt:lpstr>
      <vt:lpstr>Summary_of_Significant_Account1</vt:lpstr>
      <vt:lpstr>Summary_of_Significant_Account2</vt:lpstr>
      <vt:lpstr>LongTerm_Debt_Tables</vt:lpstr>
      <vt:lpstr>Employee_Benefit_Plans_Tables</vt:lpstr>
      <vt:lpstr>Investments_and_Acquisition_Ac1</vt:lpstr>
      <vt:lpstr>Discontinued_Operations_Tables</vt:lpstr>
      <vt:lpstr>Consolidating_Condensed_Financ1</vt:lpstr>
      <vt:lpstr>Segment_Information_Tables</vt:lpstr>
      <vt:lpstr>Summary_of_Significant_Account3</vt:lpstr>
      <vt:lpstr>LongTerm_Debt_Details</vt:lpstr>
      <vt:lpstr>Income_Taxes_Details</vt:lpstr>
      <vt:lpstr>Employee_Benefit_Plans_Details</vt:lpstr>
      <vt:lpstr>Writedowns_reserves_and_recove1</vt:lpstr>
      <vt:lpstr>Investments_and_Acquisition_Ac2</vt:lpstr>
      <vt:lpstr>Discontinued_Operations_Detail</vt:lpstr>
      <vt:lpstr>Commitments_and_Contingencies_</vt:lpstr>
      <vt:lpstr>Consolidating_Condensed_Financ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3:43Z</dcterms:created>
  <dcterms:modified xsi:type="dcterms:W3CDTF">2014-05-12T20:33:43Z</dcterms:modified>
</cp:coreProperties>
</file>